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Chan" sheetId="9" r:id="rId9"/>
    <s:sheet name="Consolidated Statements Of Ch10" sheetId="10" r:id="rId10"/>
    <s:sheet name="Nature Of Operations" sheetId="11" r:id="rId11"/>
    <s:sheet name="Significant Accounting Policies" sheetId="12" r:id="rId12"/>
    <s:sheet name="Accounting Developments" sheetId="13" r:id="rId13"/>
    <s:sheet name="Acquisitions" sheetId="14" r:id="rId14"/>
    <s:sheet name="Fair Value Disclosures" sheetId="15" r:id="rId15"/>
    <s:sheet name="Derivative Financial Instrument" sheetId="16" r:id="rId16"/>
    <s:sheet name="Collateralized Transactions" sheetId="17" r:id="rId17"/>
    <s:sheet name="Securitization Activities" sheetId="18" r:id="rId18"/>
    <s:sheet name="Available For Sale Securities" sheetId="19" r:id="rId19"/>
    <s:sheet name="Variable Interest Entities" sheetId="20" r:id="rId20"/>
    <s:sheet name="Loans To And Investments In Ass" sheetId="21" r:id="rId21"/>
    <s:sheet name="Financial Statement Offsetting" sheetId="22" r:id="rId22"/>
    <s:sheet name="Intangible Assets, Net And Good" sheetId="23" r:id="rId23"/>
    <s:sheet name="Inventory" sheetId="24" r:id="rId24"/>
    <s:sheet name="Property, Equipment And Leaseho" sheetId="25" r:id="rId25"/>
    <s:sheet name="Short-Term Borrowings" sheetId="26" r:id="rId26"/>
    <s:sheet name="Long-Term Debt" sheetId="27" r:id="rId27"/>
    <s:sheet name="Mezzanine Equity" sheetId="28" r:id="rId28"/>
    <s:sheet name="Common Shares And Compensation " sheetId="29" r:id="rId29"/>
    <s:sheet name="Accumulated Other Comprehensive" sheetId="30" r:id="rId30"/>
    <s:sheet name="Pension Plans And Postretiremen" sheetId="31" r:id="rId31"/>
    <s:sheet name="Income Taxes" sheetId="32" r:id="rId32"/>
    <s:sheet name="Net Realized Securities Gains (" sheetId="33" r:id="rId33"/>
    <s:sheet name="Other Results Of Operations Inf" sheetId="34" r:id="rId34"/>
    <s:sheet name="Earnings (Loss) Per Common Shar" sheetId="35" r:id="rId35"/>
    <s:sheet name="Commitments, Contingencies And " sheetId="36" r:id="rId36"/>
    <s:sheet name="Net Capital Requirements" sheetId="37" r:id="rId37"/>
    <s:sheet name="Other Fair Value Information" sheetId="38" r:id="rId38"/>
    <s:sheet name="Related Party Transactions" sheetId="39" r:id="rId39"/>
    <s:sheet name="Discontinued Operations And Ass" sheetId="40" r:id="rId40"/>
    <s:sheet name="Segment Information" sheetId="41" r:id="rId41"/>
    <s:sheet name="Exit Costs" sheetId="42" r:id="rId42"/>
    <s:sheet name="Selected Quarterly Financial Da" sheetId="43" r:id="rId43"/>
    <s:sheet name="Significant Accounting Polici44" sheetId="44" r:id="rId44"/>
    <s:sheet name="Acquisitions (Tables)" sheetId="45" r:id="rId45"/>
    <s:sheet name="Fair Value Disclosures (Tables)" sheetId="46" r:id="rId46"/>
    <s:sheet name="Derivative Financial Instrume47" sheetId="47" r:id="rId47"/>
    <s:sheet name="Collateralized Transactions (Ta" sheetId="48" r:id="rId48"/>
    <s:sheet name="Securitization Activities (Tabl" sheetId="49" r:id="rId49"/>
    <s:sheet name="Available For Sale Securities (" sheetId="50" r:id="rId50"/>
    <s:sheet name="Variable Interest Entities (Tab" sheetId="51" r:id="rId51"/>
    <s:sheet name="Loans To And Investments In A52" sheetId="52" r:id="rId52"/>
    <s:sheet name="Financial Statement Offsetting " sheetId="53" r:id="rId53"/>
    <s:sheet name="Intangible Assets, Net And Go54" sheetId="54" r:id="rId54"/>
    <s:sheet name="Inventory (Tables)" sheetId="55" r:id="rId55"/>
    <s:sheet name="Property, Equipment And Lease56" sheetId="56" r:id="rId56"/>
    <s:sheet name="Long-Term Debt (Tables)" sheetId="57" r:id="rId57"/>
    <s:sheet name="Mezzanine Equity (Tables)" sheetId="58" r:id="rId58"/>
    <s:sheet name="Common Shares And Compensatio59" sheetId="59" r:id="rId59"/>
    <s:sheet name="Accumulated Other Comprehensi60" sheetId="60" r:id="rId60"/>
    <s:sheet name="Pension Plans And Postretirem61" sheetId="61" r:id="rId61"/>
    <s:sheet name="Income Taxes (Tables)" sheetId="62" r:id="rId62"/>
    <s:sheet name="Net Realized Securities Gains63" sheetId="63" r:id="rId63"/>
    <s:sheet name="Other Results Of Operations I64" sheetId="64" r:id="rId64"/>
    <s:sheet name="Earnings (Loss) Per Common Sh65" sheetId="65" r:id="rId65"/>
    <s:sheet name="Commitments, Contingencies an66" sheetId="66" r:id="rId66"/>
    <s:sheet name="Net Capital Requirements (Table" sheetId="67" r:id="rId67"/>
    <s:sheet name="Other Fair Value Information (T" sheetId="68" r:id="rId68"/>
    <s:sheet name="Discontinued Operations And A69" sheetId="69" r:id="rId69"/>
    <s:sheet name="Segment Information (Tables)" sheetId="70" r:id="rId70"/>
    <s:sheet name="Exit Costs (Tables)" sheetId="71" r:id="rId71"/>
    <s:sheet name="Selected Quarterly Financial 72" sheetId="72" r:id="rId72"/>
    <s:sheet name="Nature Of Operations (Details)" sheetId="73" r:id="rId73"/>
    <s:sheet name="Significant Accounting Polici74" sheetId="74" r:id="rId74"/>
    <s:sheet name="Acquisitions (Narrative) (Detai" sheetId="75" r:id="rId75"/>
    <s:sheet name="Acquisitions (Pro Forma Operati" sheetId="76" r:id="rId76"/>
    <s:sheet name="Fair Value Disclosures (Schedul" sheetId="77" r:id="rId77"/>
    <s:sheet name="Fair Value Disclosures (Investm" sheetId="78" r:id="rId78"/>
    <s:sheet name="Fair Value Disclosures (Inves79" sheetId="79" r:id="rId79"/>
    <s:sheet name="Fair Value Disclosures (Inves80" sheetId="80" r:id="rId80"/>
    <s:sheet name="Fair Value Disclosures (Other S" sheetId="81" r:id="rId81"/>
    <s:sheet name="Fair Value Disclosures (Summary" sheetId="82" r:id="rId82"/>
    <s:sheet name="Fair Value Disclosures (Analysi" sheetId="83" r:id="rId83"/>
    <s:sheet name="Fair Value Disclosures Fair Val" sheetId="84" r:id="rId84"/>
    <s:sheet name="Fair Value Disclosures (Summa85" sheetId="85" r:id="rId85"/>
    <s:sheet name="Fair Value Disclosures (Summa86" sheetId="86" r:id="rId86"/>
    <s:sheet name="Fair Value Disclosures (Fair Va"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Collateralized Transactions (Co" sheetId="93" r:id="rId93"/>
    <s:sheet name="Collateralized Transactions (94" sheetId="94" r:id="rId94"/>
    <s:sheet name="Collateralized Transactions (De" sheetId="95" r:id="rId95"/>
    <s:sheet name="Securitization Activities (Acti" sheetId="96" r:id="rId96"/>
    <s:sheet name="Securitization Activities (Summ" sheetId="97" r:id="rId97"/>
    <s:sheet name="Available For Sale Securities98" sheetId="98" r:id="rId98"/>
    <s:sheet name="Available For Sale Securities99" sheetId="99" r:id="rId99"/>
    <s:sheet name="Available For Sale Securitie100" sheetId="100" r:id="rId100"/>
    <s:sheet name="Variable Interest Entities (Nar" sheetId="101" r:id="rId101"/>
    <s:sheet name="Variable Interest Entities (Ass" sheetId="102" r:id="rId102"/>
    <s:sheet name="Variable Interest Entities (Non" sheetId="103" r:id="rId103"/>
    <s:sheet name="Loans To And Investments In 104" sheetId="104" r:id="rId104"/>
    <s:sheet name="Loans To And Investments In 105" sheetId="105" r:id="rId105"/>
    <s:sheet name="Loans To And Investments In 106" sheetId="106" r:id="rId106"/>
    <s:sheet name="Loans To And Investments In 107" sheetId="107" r:id="rId107"/>
    <s:sheet name="Loans To And Investments In 108" sheetId="108" r:id="rId108"/>
    <s:sheet name="Loans To And Investments In 109" sheetId="109" r:id="rId109"/>
    <s:sheet name="Loans To And Investments In 110" sheetId="110" r:id="rId110"/>
    <s:sheet name="Loans To And Investments In 111" sheetId="111" r:id="rId111"/>
    <s:sheet name="Loans To And Investments In 112" sheetId="112" r:id="rId112"/>
    <s:sheet name="Financial Statement Offsetti113" sheetId="113" r:id="rId113"/>
    <s:sheet name="Intangible Assets, Net And G114" sheetId="114" r:id="rId114"/>
    <s:sheet name="Intangible Assets, Net And G115" sheetId="115" r:id="rId115"/>
    <s:sheet name="Inventory (Details)" sheetId="116" r:id="rId116"/>
    <s:sheet name="Property, Equipment And Leas117" sheetId="117" r:id="rId117"/>
    <s:sheet name="Short-Term Borrowings (Details)" sheetId="118" r:id="rId118"/>
    <s:sheet name="Long-Term Debt (Schedule Of Ind" sheetId="119" r:id="rId119"/>
    <s:sheet name="Long-Term Debt (Narrative) (Det" sheetId="120" r:id="rId120"/>
    <s:sheet name="Mezzanine Equity (Narrative) (D" sheetId="121" r:id="rId121"/>
    <s:sheet name="Mezzanine Equity (Schedule Of R" sheetId="122" r:id="rId122"/>
    <s:sheet name="Mezzanine Equity (Sensitivity A" sheetId="123" r:id="rId123"/>
    <s:sheet name="Common Shares And Compensati124" sheetId="124" r:id="rId124"/>
    <s:sheet name="Common Shares And Compensati125" sheetId="125" r:id="rId125"/>
    <s:sheet name="Common Shares And Compensati126" sheetId="126" r:id="rId126"/>
    <s:sheet name="Common Shares And Compensati127" sheetId="127" r:id="rId127"/>
    <s:sheet name="Common Shares And Compensati128" sheetId="128" r:id="rId128"/>
    <s:sheet name="Accumulated Other Comprehens129" sheetId="129" r:id="rId129"/>
    <s:sheet name="Accumulated Other Comprehens130" sheetId="130" r:id="rId130"/>
    <s:sheet name="Pension Plans And Postretire131" sheetId="131" r:id="rId131"/>
    <s:sheet name="Pension Plans And Postretire132" sheetId="132" r:id="rId132"/>
    <s:sheet name="Pension Plans And Postretire133" sheetId="133" r:id="rId133"/>
    <s:sheet name="Pension Plans And Postretire134" sheetId="134" r:id="rId134"/>
    <s:sheet name="Pension Plans And Postretire135" sheetId="135" r:id="rId135"/>
    <s:sheet name="Pension Plans And Postretire136" sheetId="136" r:id="rId136"/>
    <s:sheet name="Income Taxes (Schedule Of Princ" sheetId="137" r:id="rId137"/>
    <s:sheet name="Income Taxes (Narrative) (Detai" sheetId="138" r:id="rId138"/>
    <s:sheet name="Income Taxes (Schedule Of Provi" sheetId="139" r:id="rId139"/>
    <s:sheet name="Income Taxes (Schedule Of Recon" sheetId="140" r:id="rId140"/>
    <s:sheet name="Income Taxes (Schedule Of Re141" sheetId="141" r:id="rId141"/>
    <s:sheet name="Net Realized Securities Gain142" sheetId="142" r:id="rId142"/>
    <s:sheet name="Net Realized Securities Gain143" sheetId="143" r:id="rId143"/>
    <s:sheet name="Other Results of Operations 144" sheetId="144" r:id="rId144"/>
    <s:sheet name="Earnings (Loss) Per Common S145" sheetId="145" r:id="rId145"/>
    <s:sheet name="Earnings (Loss) Per Common S146" sheetId="146" r:id="rId146"/>
    <s:sheet name="Commitments, Contingencies A147" sheetId="147" r:id="rId147"/>
    <s:sheet name="Commitments, Contingencies A148" sheetId="148" r:id="rId148"/>
    <s:sheet name="Commitments, Contingencies A149" sheetId="149" r:id="rId149"/>
    <s:sheet name="Commitments, Contingencies A150" sheetId="150" r:id="rId150"/>
    <s:sheet name="Commitments, Contingencies A151" sheetId="151" r:id="rId151"/>
    <s:sheet name="Net Capital Requirements (Detai" sheetId="152" r:id="rId152"/>
    <s:sheet name="Other Fair Value Information (D" sheetId="153" r:id="rId153"/>
    <s:sheet name="Related Party Transactions (Det" sheetId="154" r:id="rId154"/>
    <s:sheet name="Discontinued Operations And 155" sheetId="155" r:id="rId155"/>
    <s:sheet name="Discontinued Operations And 156" sheetId="156" r:id="rId156"/>
    <s:sheet name="Segment Information (Schedule O" sheetId="157" r:id="rId157"/>
    <s:sheet name="Segment Information (Schedul158" sheetId="158" r:id="rId158"/>
    <s:sheet name="Segment Information (Narrative)" sheetId="159" r:id="rId159"/>
    <s:sheet name="Exit Costs - Narrative (Details" sheetId="160" r:id="rId160"/>
    <s:sheet name="Exit Costs - Restructuring and " sheetId="161" r:id="rId161"/>
    <s:sheet name="Exit Costs - Restructuring Rese" sheetId="162" r:id="rId162"/>
    <s:sheet name="Selected Quarterly Financial163" sheetId="163" r:id="rId163"/>
  </s:sheets>
  <s:definedNames/>
  <s:calcPr calcId="124519" calcMode="auto" fullCalcOnLoad="1"/>
</s:workbook>
</file>

<file path=xl/sharedStrings.xml><?xml version="1.0" encoding="utf-8"?>
<sst xmlns="http://schemas.openxmlformats.org/spreadsheetml/2006/main" uniqueCount="1950">
  <si>
    <t>Document And Entity Information - USD ($) $ in Thousands</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Current Fiscal Year End Date</t>
  </si>
  <si>
    <t>--12-31</t>
  </si>
  <si>
    <t>Entity Central Index Key</t>
  </si>
  <si>
    <t>Entity Registrant Name</t>
  </si>
  <si>
    <t>LEUCADIA NATIONAL CORP</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Financial Condition - USD ($) $ in Thousands</t>
  </si>
  <si>
    <t>Dec. 31, 2014</t>
  </si>
  <si>
    <t>ASSETS</t>
  </si>
  <si>
    <t>Cash and cash equivalents</t>
  </si>
  <si>
    <t>Cash and securities segregated and on deposit for regulatory purposes or deposited with clearing and depository organizations</t>
  </si>
  <si>
    <t>Financial instruments owned, including securities pledged of $12,207,123 and $14,794,488:</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Securities received as collateral</t>
  </si>
  <si>
    <t>Receivables</t>
  </si>
  <si>
    <t>Property, equipment and leasehold improvements, net</t>
  </si>
  <si>
    <t>Intangible assets, net and goodwill</t>
  </si>
  <si>
    <t>Deferred tax asset, net</t>
  </si>
  <si>
    <t>Other assets</t>
  </si>
  <si>
    <t>Total</t>
  </si>
  <si>
    <t>LIABILITIES</t>
  </si>
  <si>
    <t>Short-term borrowings</t>
  </si>
  <si>
    <t>Trading liabilities, at fair value</t>
  </si>
  <si>
    <t>Securities loaned</t>
  </si>
  <si>
    <t>Securities sold under agreements to repurchase</t>
  </si>
  <si>
    <t>Other secured financings</t>
  </si>
  <si>
    <t>Obligation to return securities received as collateral</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0 and 367,498,615 shares issued and outstanding, after deducting 0 and 48,447,573 shares held in treasury</t>
  </si>
  <si>
    <t>Additional paid-in capital</t>
  </si>
  <si>
    <t>Accumulated other comprehensive income</t>
  </si>
  <si>
    <t>Retained earnings</t>
  </si>
  <si>
    <t>Total Leucadia National Corporation shareholders’ equity</t>
  </si>
  <si>
    <t>Noncontrolling interests</t>
  </si>
  <si>
    <t>Total equity</t>
  </si>
  <si>
    <t>Consolidated Statements Of Financial Condition (Parenthetical) - USD ($) $ in Thousands</t>
  </si>
  <si>
    <t>Securities pledged</t>
  </si>
  <si>
    <t>Common shares, par value (USD per share)</t>
  </si>
  <si>
    <t>Common shares, authorized</t>
  </si>
  <si>
    <t>Common shares, issued and outstanding after deducting shares held in treasury</t>
  </si>
  <si>
    <t>Treasury stock, shares</t>
  </si>
  <si>
    <t>Consolidated Statements Of Operations - USD ($) $ in Thousands</t>
  </si>
  <si>
    <t>Dec. 31, 2013</t>
  </si>
  <si>
    <t>Revenues:</t>
  </si>
  <si>
    <t>Beef processing services</t>
  </si>
  <si>
    <t>Commissions</t>
  </si>
  <si>
    <t>Principal transactions</t>
  </si>
  <si>
    <t>Investment banking</t>
  </si>
  <si>
    <t>Interest income</t>
  </si>
  <si>
    <t>Net realized securities gains</t>
  </si>
  <si>
    <t>Other</t>
  </si>
  <si>
    <t>Total revenues</t>
  </si>
  <si>
    <t>Interest expense</t>
  </si>
  <si>
    <t>Net revenues</t>
  </si>
  <si>
    <t>Expenses:</t>
  </si>
  <si>
    <t>Cost of sales</t>
  </si>
  <si>
    <t>Compensation and benefits</t>
  </si>
  <si>
    <t>Floor brokerage and clearing fees</t>
  </si>
  <si>
    <t>Depreciation and amortization</t>
  </si>
  <si>
    <t>Provision for doubtful accounts</t>
  </si>
  <si>
    <t>Selling, general and other expenses</t>
  </si>
  <si>
    <t>Total expenses</t>
  </si>
  <si>
    <t>Income from continuing operations before income taxes and income related to associated companies</t>
  </si>
  <si>
    <t>Income related to associated companies</t>
  </si>
  <si>
    <t>Income from continuing operations before income taxes</t>
  </si>
  <si>
    <t>Income tax provision</t>
  </si>
  <si>
    <t>Income from continuing operations</t>
  </si>
  <si>
    <t>Income (loss) from discontinued operations, net of income tax provision (benefit) of $231, $(9,634) and $(32,303)</t>
  </si>
  <si>
    <t>Gain on disposal of discontinued operations, net of income tax provision (benefit) of $2,743, $899 and $(3,009)</t>
  </si>
  <si>
    <t>Net income</t>
  </si>
  <si>
    <t>Net loss attributable to the noncontrolling interests</t>
  </si>
  <si>
    <t>Net loss attributable to the redeemable noncontrolling interests</t>
  </si>
  <si>
    <t>Preferred stock dividends</t>
  </si>
  <si>
    <t>Net income attributable to Leucadia National Corporation common shareholders</t>
  </si>
  <si>
    <t>Basic earnings (loss) per common share attributable to Leucadia National Corporation common shareholders:</t>
  </si>
  <si>
    <t>Income from continuing operations (USD per share)</t>
  </si>
  <si>
    <t>Income (loss) from discontinued operations (USD per share)</t>
  </si>
  <si>
    <t>Gain on disposal of discontinued operations (USD per share)</t>
  </si>
  <si>
    <t>Net income (USD per share)</t>
  </si>
  <si>
    <t>Diluted earnings (loss) per common share attributable to Leucadia National Corporation common shareholders:</t>
  </si>
  <si>
    <t>Income from discontinued operations (USD per share)</t>
  </si>
  <si>
    <t>Amounts attributable to Leucadia National Corporation common shareholders:</t>
  </si>
  <si>
    <t>Income from continuing operations, net of taxes</t>
  </si>
  <si>
    <t>Income (loss) from discontinued operations, net of taxes</t>
  </si>
  <si>
    <t>Gain on disposal of discontinued operations, net of taxes</t>
  </si>
  <si>
    <t>Investment Banking And Capital Markets Segment [Member]</t>
  </si>
  <si>
    <t>Consolidated Statements Of Operations (Parenthetical) - USD ($) $ in Thousands</t>
  </si>
  <si>
    <t>Income Statement [Abstract]</t>
  </si>
  <si>
    <t>Income tax (benefit) from discontinued operations</t>
  </si>
  <si>
    <t>Income tax provision (benefit) related to gain (loss) on disposal of discontinued operations</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5,029), $(4,923) and $(543)</t>
  </si>
  <si>
    <t>Less: reclassification adjustment for net (gains) losses included in net income (loss), net of income tax provision (benefit) of $6,068, $1,631 and $118,292</t>
  </si>
  <si>
    <t>Net change in unrealized holding gains (losses) on investments, net of income tax provision (benefit) of $(11,097), $(6,554) and $(118,835)</t>
  </si>
  <si>
    <t>Net unrealized foreign exchange gains (losses) arising during the period, net of income tax provision (benefit) of $(5,174), $(6,837) and $865</t>
  </si>
  <si>
    <t>Less: reclassification adjustment for foreign exchange (gains) losses included in net income (loss), net of income tax provision (benefit) of $0, $149 and $0</t>
  </si>
  <si>
    <t>Net change in unrealized foreign exchange gains (losses), net of income tax provision (benefit) of $(5,174), $(6,986) and $865</t>
  </si>
  <si>
    <t>Net unrealized gains (losses) on derivatives arising during the period, net of income tax provision (benefit) of $0, $0 and $(9)</t>
  </si>
  <si>
    <t>Less: reclassification adjustment for derivative (gains) losses included in net income (loss), net of income tax provision (benefit) of $0, $(95) and $0</t>
  </si>
  <si>
    <t>Net change in unrealized derivative gains (losses), net of income tax provision (benefit) of $0, $95 and $(9)</t>
  </si>
  <si>
    <t>Net pension gains (losses) arising during the period, net of income tax provision (benefit) of $7,152, $(17,698) and $11,685</t>
  </si>
  <si>
    <t>Less: reclassification adjustment for pension (gains) losses included in net income (loss), net of income tax provision (benefit) of $(17,159), $(1,676) and $(2,665)</t>
  </si>
  <si>
    <t>Net change in pension liability benefits, net of income tax provision (benefit) of $24,311, $(16,022) and $14,350</t>
  </si>
  <si>
    <t>Other comprehensive loss, net of income taxes</t>
  </si>
  <si>
    <t>Comprehensive income</t>
  </si>
  <si>
    <t>Comprehensive loss attributable to the noncontrolling interests</t>
  </si>
  <si>
    <t>Comprehensive loss attributable to the redeemable noncontrolling interests</t>
  </si>
  <si>
    <t>Comprehensive income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derivatives arising during the period, tax provision (benefit)</t>
  </si>
  <si>
    <t>Less: reclassification adjustment for derivative (gains) losses included in net income (loss),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 USD ($) $ in Thousands</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Net securities gains</t>
  </si>
  <si>
    <t>Distributions from associated companies</t>
  </si>
  <si>
    <t>Net (gains) losses related to property and equipment, and other assets</t>
  </si>
  <si>
    <t>Gain on disposal of discontinued operations</t>
  </si>
  <si>
    <t>Change in estimated litigation reserve</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t>
  </si>
  <si>
    <t>Net cash flows from investing activities:</t>
  </si>
  <si>
    <t>Acquisitions of property, equipment and leasehold improvements, and other assets</t>
  </si>
  <si>
    <t>Proceeds from disposals of property and equipment, and other assets</t>
  </si>
  <si>
    <t>Proceeds from disposal of discontinued operations, net of expenses and cash of operations sold</t>
  </si>
  <si>
    <t>Cash acquired upon acquisition of Jefferies Group LLC</t>
  </si>
  <si>
    <t>Acquisitions, net of cash acquired</t>
  </si>
  <si>
    <t>Cash paid and cash of real estate operations sold to HomeFed Corporation</t>
  </si>
  <si>
    <t>Advances on notes, loans and other receivables</t>
  </si>
  <si>
    <t>Collections on notes, loans and other receivables</t>
  </si>
  <si>
    <t>Capital distributions and loan repayment from associated companies</t>
  </si>
  <si>
    <t>Deconsolidation of asset management entities</t>
  </si>
  <si>
    <t>Purchases of investments (other than short-term)</t>
  </si>
  <si>
    <t>Proceeds from maturities of investments</t>
  </si>
  <si>
    <t>Proceeds from sales of investments</t>
  </si>
  <si>
    <t>Net cash provided by investing activities</t>
  </si>
  <si>
    <t>Net cash flows from financing activities:</t>
  </si>
  <si>
    <t>Issuance of debt, net of issuance costs</t>
  </si>
  <si>
    <t>Change in short-term borrowings</t>
  </si>
  <si>
    <t>Reduction of debt</t>
  </si>
  <si>
    <t>Net proceeds from other secured financings</t>
  </si>
  <si>
    <t>Issuance of common shares</t>
  </si>
  <si>
    <t>Cash and cash equivalents of Crimson Wine Group, Ltd., which was spun off</t>
  </si>
  <si>
    <t>Net contributions from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Net increase (decrease) in cash and cash equivalents</t>
  </si>
  <si>
    <t>Cash and cash equivalents at January 1, including cash classified as assets of discontinued operations</t>
  </si>
  <si>
    <t>Cash and cash equivalents at December 31, including cash classified as assets of discontinued operations</t>
  </si>
  <si>
    <t>Supplemental disclosures of cash flow information:</t>
  </si>
  <si>
    <t>Interest</t>
  </si>
  <si>
    <t>Income tax payments, net</t>
  </si>
  <si>
    <t>Non-cash investing activities:</t>
  </si>
  <si>
    <t>Common stock issued for acquisition of Jefferies Group LLC</t>
  </si>
  <si>
    <t>Issuance of mandatorily redeemable convertible preferred shares for acquisition of Jefferies Group LLC</t>
  </si>
  <si>
    <t>Non-cash financing activities:</t>
  </si>
  <si>
    <t>Net assets excluding cash and cash equivalents of Crimson Wine Group, Ltd., which was spun off</t>
  </si>
  <si>
    <t>Issuance of common shares for debt conversion</t>
  </si>
  <si>
    <t>Consolidated Statements Of Changes In Equity - USD ($) $ in Thousands</t>
  </si>
  <si>
    <t>Common Shares $1 Par Value [Member]</t>
  </si>
  <si>
    <t>Additional Paid-In Capital [Member]</t>
  </si>
  <si>
    <t>Accumulated Other Comprehensive Income (Loss) [Member]</t>
  </si>
  <si>
    <t>Retained Earnings [Member]</t>
  </si>
  <si>
    <t>Subtotal [Member]</t>
  </si>
  <si>
    <t>Noncontrolling Interests [Member]</t>
  </si>
  <si>
    <t>Beginning balance at Dec. 31, 2012</t>
  </si>
  <si>
    <t>Increase (Decrease) in Stockholders' Equity [Roll Forward]</t>
  </si>
  <si>
    <t>Other comprehensive loss, net of taxes</t>
  </si>
  <si>
    <t>Acquisition of Jefferies Group LLC</t>
  </si>
  <si>
    <t>Distribution of common shares of Crimson Wine Group, Ltd. to shareholders</t>
  </si>
  <si>
    <t>Change in interest in consolidated subsidiary</t>
  </si>
  <si>
    <t>Share-based compensation expense</t>
  </si>
  <si>
    <t>Change in fair value of redeemable noncontrolling interests</t>
  </si>
  <si>
    <t>Dividends ($.25 per common share)</t>
  </si>
  <si>
    <t>Ending balance at Dec. 31, 2013</t>
  </si>
  <si>
    <t>Ending balance at Dec. 31, 2014</t>
  </si>
  <si>
    <t>Ending balance at Dec. 31, 2015</t>
  </si>
  <si>
    <t>Consolidated Statements Of Changes In Equity (Parenthetical) - $ / shares</t>
  </si>
  <si>
    <t>Statement of Stockholders' Equity [Abstract]</t>
  </si>
  <si>
    <t>Dividends per common share (USD per share)</t>
  </si>
  <si>
    <t>Nature Of Operations</t>
  </si>
  <si>
    <t>Organization, Consolidation and Presentation of Financial Statements [Abstract]</t>
  </si>
  <si>
    <t>Nature of Operations Leucadia National Corporation (“Leucadia” or the “Company”) is a diversified holding company focused on return on investment and long-term value creation to maximize shareholder value. We continuously review acquisitions of businesses, securities and assets that have the potential for significant long-term value creation, invest in a broad array of businesses, and evaluate the retention and disposition of our existing operations and holdings. Changes in the mix of our businesses and investments should be expected. Our financial services businesses and investments include Jefferies (investment banking and capital markets), Leucadia Asset Management (asset management), Berkadia (commercial mortgage banking and servicing), FXCM (a publicly traded company providing online foreign exchange trading), HomeFed (a publicly traded real estate company) and Foursight Capital and Chrome Capital (vehicle finance). We also own and have investments in a diverse array of other businesses, including National Beef (beef processing), HRG Group ("HRG"), formerly known as Harbinger (a publicly traded diversified holding company), Vitesse Energy and Juneau Energy (oil and gas exploration and development), Garcadia (automobile dealerships), Linkem (fixed wireless broadband services in Italy), Conwed Plastics and Idaho Timber (manufacturing), and Golden Queen (a gold and silver mining project). The structure of each of our investments was tailored to the unique opportunity each transaction presented. Our investments may be reflected in our consolidated results as operating subsidiaries, equity investments, receivables, securities, or in other ways, depending on the structure of our specific holdings. Jefferies is a global full-service, integrated securities and investment banking firm. In March 2013, Jefferies became an indirect wholly-owned subsidiary of Leucadia, yet retains a separate credit rating and continues to be a separate SEC reporting company. Through Jefferies, we own 50% of Jefferies Finance LLC ("Jefferies Finance"), our joint venture with Babson Capital Management LLC and Massachusetts Mutual Life Insurance Company. Jefferies Finance is a commercial finance company whose primary focus is the origination and syndication of senior secured debt of middle market and growth companies in the form of term and revolving loans. Through Jefferies, we also own a 48.5% voting interest in Jefferies LoanCore, a joint venture with the Government of Singapore Investment Corporation and LoanCore, LLC. Jefferies LoanCore originates, purchases and securitizes commercial real estate loans throughout the U.S. Jefferies has a November 30 th fiscal year, which it retains for standalone reporting purposes. We reflect Jefferies in our consolidated financial statements utilizing a one month lag. We have reviewed Jefferies business and internal operating results for the month of December 2015 for the purpose of evaluating whether additional financial statement disclosure or adjustments are required to this Annual Report on Form 10-K, and we have concluded that no additional disclosures or adjustments are warranted. Leucadia Asset Management supports and develops focused alternative asset management businesses led by distinct management teams. These primarily include Folger Hill, a multi-manager discretionary long/short equity hedge fund platform; Topwater Capital, a first-loss hedge fund; Mazama Capital Management, a long-only growth equity fund manager; and 54 Madison Capital, LLC, which targets real estate projects. After the end of 2015, we contributed an additional $33.7 million to 54 Madison for real estate projects. Our investment in FXCM Inc. ("FXCM") consists of a two -year senior secured term loan ( $192.7 million outstanding at December 31, 2015 ), with rights to a variable proportion of certain distributions in connection with an FXCM sale of assets or certain other events, and our right to require a sale of FXCM beginning in January 2018. Berkadia, our 50 -50 equity method joint venture with Berkshire Hathaway Inc., originates and brokers commercial real estate loans primarily in respect of multi-family housing units and services commercial real estate loans in the U.S. Our approximately 65% equity method interest of HomeFed, owns and develops residential and mixed use real estate properties. HomeFed is a public company traded on the NASD OTC Bulletin Board. During 2014, we sold substantially all of our standalone real estate operations to HomeFed; see Notes 11 and 29 for more information. We own 100% of Foursight Capital, an auto loan originator and servicer. We also own 83% of Chrome Capital, which provides leases on used Harley-Davidson motorcycles. We own 79% of National Beef Packing Company. National Beef processes and markets fresh and chilled boxed beef, ground beef, beef by-products, consumer-ready beef and pork, and wet blue leather for domestic and international markets. National Beef operates two beef processing facilities, three consumer-ready facilities and a wet blue tanning facility, all located in the U.S. National Beef operates one of the largest wet blue tanning facilities in the world that sells processed hides to tanners that produce finished leather for the automotive, luxury goods, apparel and furniture industries. National Beef owns Kansas City Steak Company, LLC, which sells portioned beef and other products to customers in the food service and retail channels as well as direct to consumers through the internet, direct mail and direct response television. National Beef also owns a refrigerated and livestock transportation and logistics company that provides transportation services for National Beef and third parties. We own approximately 23% of HRG, a diversified holding company that operates in four business segments: consumer products, insurance, energy and asset management. Its consumer products segment contains an approximate 58% ownership stake in Spectrum Brands, a global consumer products company. Its insurance segment includes an approximate 81% ownership stake in Fidelity &amp; Guaranty Life ("FGL"). On November 8, 2015, FGL and Anbang Insurance Group Co., Ltd. ("Anbang") had entered into a definitive merger agreement pursuant to which Anbang will acquire FGL for $26.80 per share. HRG is a public company traded on the NYSE and we reflect this investment at fair value. Vitesse Energy, LLC is our 96% owned consolidated subsidiary that acquires and develops non-operated working and royalty oil and gas interests in the Bakken Shale oil field in North Dakota and Montana. Juneau Energy, LLC, a 98% owned consolidated subsidiary, engages in the exploration, development and production of oil and gas from onshore, unconventional resource areas. Juneau currently has interests in acreage in the Oklahoma and Texas Gulf Coast regions. Garcadia is an equity method joint venture that owns and operates 27 automobile dealerships in California, Texas, Iowa and Michigan. We own approximately 75% . We own approximately 42% of the common shares of Linkem and convertible preferred shares which, if converted, would increase our ownership to approximately 56% of Linkem's common equity. Linkem provides residential broadband services using WiMAX and LTE technologies deployed over the 3.5 GHz spectrum band. Linkem operates in Italy, which has few cable television systems and poor broadband alternatives. Linkem is accounted for under the equity method. After the end of 2015, we purchased $33.3 million ( €30.5 million ) of additional convertible preferred shares. If all of our convertible preferred shares were converted, we would continue to own approximately 56% of Linkem's common equity. Conwed Plastics is our consolidated subsidiary that manufactures and markets lightweight plastic netting used for building and construction, erosion and sediment control, packaging, agricultural purposes, carpet padding, filtration, consumer products and other purposes. In 2014, Conwed acquired 80% of Filtrexx, a manufacturer and marketer of a knitted sock product with numerous applications in sediment control and storm water management, and 100% of Weaver Express, the leading installer of Filtrexx's knitted sock projects. Idaho Timber is our consolidated subsidiary engaged in the manufacture and distribution of various wood products, including the following principal activities: remanufacturing dimension lumber; remanufacturing, bundling and bar coding of home center boards for large retailers; and production of pine dimension lumber and 5/4” radius-edge, pine decking. Golden Queen Mining Company, LLC owns the Soledad Mountain project, a fully-permitted, open pit, heap leach gold and silver project in Kern County, California. We and the Clay family have formed and made contributions to a limited liability company, controlled by us, through which we invested in Golden Queen Mining Company, LLC for the development and operation of the project. Our effective ownership of Golden Queen Mining Company, LLC is approximately 35% and is accounted for under the equity method. During August 2015, Jefferies sold an investment to Leucadia, for a cash payment of $124.4 million , which represented the fair value of the investment at the time of sale. This intercompany transaction had no impact on our consolidated results. On February 25, 2013, we distributed to our shareholders the common shares of the Crimson Wine Group, Ltd., a holding company through which we historically conducted our winery operations. The distribution was structured to qualify as a tax-free spin-off for U.S. federal income tax purposes. Our common shareholders on the record date received one share of Crimson common stock for every ten common shares of Leucadia, with cash in lieu of fractional shares. The distribution was a condition to the Jefferies acquisition. As a result, we recorded a dividend of $197.0 million . Crimson was not reflected as a discontinued operation in our consolidated financial statements as amounts were not significant. Certain amounts have been reclassified to be consistent with the 2015 presentation.</t>
  </si>
  <si>
    <t>Significant Accounting Policies</t>
  </si>
  <si>
    <t>Accounting Policies [Abstract]</t>
  </si>
  <si>
    <t xml:space="preserve"> Significant Accounting Policie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and are carried at fair value. Our subsidiaries may act as general partner or managing member for these investment vehicles and have generally provided the third-party investors with termination or “kick-out” rights. 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The commissions and related expenses on client transactions executed by Jefferies LLC, a futures commission merchant, are recorded on a half-turn basis. In addition, we earn asset-based fees associated with the management and supervision of assets, account services and administration related to customer accounts. Principal Transactions. 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Cash Equivalents Cash equivalents include highly liquid investments, including money market funds,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LLC, as a futures commission merchant, is obligated by rules mandated by the Commodities Futures Trading Commission ("CFTC") under the Commodities Exchange Act, to segregate or set aside cash or qualified securities to satisfy such regulations, which regulations have been promulgated to protect customer assets. During October 2015, Jefferies ceased being a full service futures commission merchant. As a result, Jefferies no longer carries customer or proprietary accounts or holds any customer monies or funds. Certain other entities are also obligated by rules mandated by their primary regulators to segregate or set aside cash or equivalent securities to satisfy regulations, promulgated to protect customer assets. 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nd Provision for Doubtful Accounts At December 31, 2015 and 2014 , Receivables include receivables from brokers, dealers and clearing organizations of $1,616.3 million and $2,187.5 million , respectively, and receivables from customers of securities operations of $1,191.3 million and $1,250.5 million , respectively. During the fourth quarter of 2014, Jefferies recognized a bad debt provision, which primarily relates to a receivable of $52.3 million from a client to which Jefferies provided futures clearing and execution services, which declared bankruptc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During the fourth quarter of 2013, after exhausting all opportunities to improve the operating performance of the Brawley beef processing facility, which had been adversely affected by the declining supply of fed cattle available to the plant and fixed cost inefficiencies inherent in a single shift plant, National Beef concluded that this facility would continue to generate losses for the foreseeable future. This resulted in a decision in December 2013 to close the facility in the second quarter of 2014. National Beef evaluated the recoverability of the long-lived assets at Brawley, which had an aggregate carrying amount of $93.2 million at December 31, 2013, and based on its estimate of future undiscounted cash flows concluded that the carrying value was not recoverable and the facility was impaired. In performing this evaluation, National Beef determined that the Brawley facility was the asset group that represented the lowest level of cash flows that were largely independent of the cash flows of other assets and liabilities. The management of National Beef engaged an independent valuation and appraisal firm to assist in estimating the fair value of the long-lived assets at Brawley. National Beef’s estimate of fair value was based on an orderly liquidation technique, which represents the amount that can be realized in a liquidation sale, given a reasonable period of time to find a purchaser, assuming an as-is where-is condition. In preparing its analysis, National Beef considered current market conditions, replacement cost, as well as the age, physical and functional characteristics of the long-lived assets. As a result, National Beef concluded that the fair value of the long-lived assets at the Brawley facility was $29.9 million at December 31, 2013, and recorded an impairment loss of $63.3 million , which is reflected in Selling, general and other expenses in the Consolidated Statement of Operations for the year ended December 31, 2013. As with any estimate of fair value, future market, regulatory and general economic conditions as well as the obsolescence, future deterioration of, or inability to locate a purchaser should National Beef decide to sell the facility could have a significant effect on their future value. In addition to the long-lived asset impairment charge, National Beef incurred additional costs relating to the closing of the facility during 2014 of $6.9 million . These costs include employee separation and retention, systems decommissioning and various other expenses. Of these amounts, $4.6 million related to employee separation, which is included in Compensation and benefits, and the various other costs are included in Selling, general and other expenses in the Consolidated Statement of Operations. In 2015, we recorded impairment charges in Selling, general and other expenses of $27.7 million , primarily related to a $20.3 million impairment at our Juneau Energy oil and gas company and an additional impairment charge related to the Brawley plant of $4.7 million . For the oil and gas impairment test,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undiscounted net cash flows were lower than the unamortized capital cost and as a result, we wrote off the total capital cost. There were no significant impairment charges in 2014. Excluding the National Beef impairment, we recorded impairment charges in Selling, general and other expenses of $20.0 million in 2013, all related to various real estate development projects. Prior to the impairment charges in 2013, these projects had a book value of $32.3 million ; after recognizing the impairment charges the carrying value of the real estate projects was reduced to their estimated fair value of $12.3 million . Estimates of fair value were principally determined using discounted cash flow analyses and/or current and expected market conditions for the specific geographic area. For the year ended December 31, 2013, impairment charges related to real estate include an out of period adjustment of $15.4 million to record charges related to prior periods.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exploration and production and certain associated company investments), impairment charges would have to be recorded. Intangible Assets, Net and Goodwill Intangible Assets . Intangible assets deemed to have finite lives are generally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t>
  </si>
  <si>
    <t>Accounting Developments</t>
  </si>
  <si>
    <t>New Accounting Pronouncements and Changes in Accounting Principles [Abstract]</t>
  </si>
  <si>
    <t>Accounting Developments Discontinued Operations . 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August 2015, the FASB issued guidance that deferred the effective date by one year, with early adoption on the original effective date permitted. We are currently evaluating the impact this new guidance will have on our consolidated financial statements. Repurchase Agreements. In January 2015, we adopted the FASB’s new guidance that changes the accounting for repurchase-to-maturity transactions and linked repurchase financings to secured borrowing accounting, which is consistent with the accounting for other repurchase agreements. This guidance did not significantly impact our consolidated results of operations, financial condition or cash flows. Effective for interim periods beginning after March 31, 2015,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We have provided the additional disclosures in our consolidated financial statements. Consolidation. 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will adopt this guidance in the first quarter of fiscal 2016. The adoption of this guidance is not expected to have a significant impact on our consolidated financial statements. Debt Issuance Costs. In April 2015, the FASB issued new guidance that requires debt issuance costs related to a recognized debt liability be presented in the Consolidated Statements of Financial Condition as a direct deduction from the carrying amount of that debt liability. This guidance will be effective for annual and interim periods beginning after December 15, 2015, and early adoption is permitted. The adoption of this guidance is not expected to have a significant impact on our Consolidated Statements of Financial Condition. Investments in Certain Entities That Calculate Net Asset Value. In May 2015, the FASB issued new guidance that removes the requirement to include investments in the fair value hierarchy for which the fair value is measured at net asset value ("NAV") using the practical expedient. The guidance also removes the requirement to make certain disclosures for all investments that are eligible to be measured at fair value using the net asset value practical expedient. Rather, those disclosures are limited to investments for which we have elected to measure the fair value using that practical expedient. The guidance is effective retrospectively for annual and interim periods beginning after December 15, 2015. Early adoption is permitted and we have early adopted this guidance during the second quarter of 2015. Since the guidance only impacts our disclosures, adoption did not impact our consolidated financial statements.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t>
  </si>
  <si>
    <t>Acquisitions</t>
  </si>
  <si>
    <t>Business Combinations [Abstract]</t>
  </si>
  <si>
    <t>Acquisitions Jefferies became a wholly-owned subsidiary on March 1, 2013. Each share of Jefferies common stock was converted at the Exchange Ratio into our common shares, an aggregate of approximately 119,363,000 common shares, and we issued a new series of our 3.25% Cumulative Convertible Preferred Shares ( $125.0 million at mandatory redemption value) in exchange for Jefferies outstanding 3.25% Series A-1 Cumulative Convertible Preferred Stock. In addition, each restricted share of Jefferies common stock and each RSU of Jefferies common stock was converted at the Exchange Ratio into an award of restricted shares or RSUs of Leucadia, with all such awards subject to the same terms and conditions, including, without limitation, vesting and, in the case of performance-based RSUs, performance being measured at existing targets. We did not assume or guarantee any of Jefferies outstanding debt securities, but Jefferies 3.875% Convertible Senior Debentures due 2029 ( $345.0 million principal amount outstanding) became convertible into our common shares. As specified in the indenture governing such debentures, the debentures are not currently convertible; if the debentures were currently convertible, the conversion price would be $44.53 per common share. The Jefferies acquisition was accounted for using the acquisition method of accounting. The aggregate purchase price ( $4,770.6 million ) equaled the sum of the fair value of our common shares issued at closing, the fair value of employee stock based awards attributable to periods prior to closing, the fair value of the Jefferies common stock owned by us ( $1.3 billion ) and the redemption value of the new series of preferred shares issued at closing, which represents its fair value. The fair values of the Jefferies common stock owned by us and the common shares and employee stock based awards issued were determined by using market prices at closing. Including our investment in Jefferies High Yield Holdings, LLC (“JHYH”), which was contributed to Jefferies capital after the acquisition, our aggregate investment in Jefferies is $5.5 billion at December 31, 2015 . For the year ended December 31, 2013, we expensed costs related to the acquisition of Jefferies of $18.5 million . Presented below for the year ended December 31, 2013, are unaudited pro forma operating results assuming the acquisition of Jefferies had occurred on January 1, 2012 (in thousands, except per share amounts): Net revenues $ 11,083,248 Net income attributable to Leucadia National Corporation common shareholders $ 267,160 Basic income per common share attributable to Leucadia National Corporation common shareholders $ 0.70 Diluted income per common share attributable to Leucadia National Corporation common shareholders $ 0.70 Pro forma adjustments for Jefferies principally reflect an increase to amortization expenses related to the fair value of amortizable intangible assets, a reduction to interest expense for the amortization of the premium recorded to reflect long-term debt at fair value and to reflect the costs related to the acquisition as if they had occurred in the period beginning January 1, 2012. In addition, the pro forma adjustments reflect the elimination from Net revenues amounts recognized from the application of the fair value option to our investment in Jefferies for periods prior to March 1, 2013, as more fully described in Note 5. For the year ended December 31, 2013, pro forma adjustments include the removal of the deferred tax liability reversal related to our investment in Jefferies for periods prior to March 1, 2013 ( $34.0 million ). The unaudited pro forma data is not indicative of future results of operations or what would have resulted if the acquisitions had actually occurred as of January 1, 2012.</t>
  </si>
  <si>
    <t>Fair Value Disclosures</t>
  </si>
  <si>
    <t>Fair Value Disclosures [Abstract]</t>
  </si>
  <si>
    <t>Fair Value Disclosures The following is a summary of our financial instruments and trading liabilities that are accounted for at fair value on a recurring basis, excluding Investments at fair value based on NAV of $36.7 million and $42.2 million , respectively, by level within the fair value hierarchy at December 31, 2015 and 2014 (in thousands): December 31, 2015 Level 1 (1) Level 2 (1) Level 3 Counterparty and Cash Collateral Netting (2) Total Assets: Trading assets, at fair value: Corporate equity securities $ 2,803,243 $ 133,732 $ 40,906 $ — $ 2,977,881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Cash and cash equivalents $ 3,638,648 $ — $ — $ — $ 3,638,648 Cash and securities segregated and on deposit for regulatory purposes or deposited with clearing and depository organizations $ 751,084 $ — $ — $ — $ 751,084 Liabilities: Trading liabilities: Corporate equity securities $ 1,428,048 $ 36,518 $ 38 $ — $ 1,464,604 Corporate debt securities — 1,556,941 — — 1,556,941 Collateralized debt obligations 1,488,121 — — — 1,488,121 U.S. government and federal agency securities 837,614 505,382 — — 1,342,996 Sovereign obligations — 117 — — 117 Loans — 758,939 10,469 — 769,408 Derivatives 364 4,456,334 19,543 (4,257,998 ) 218,243 Total trading liabilities $ 3,754,147 $ 7,314,231 $ 30,050 $ (4,257,998 ) $ 6,840,430 Other secured financings $ — $ — $ 544 $ — $ 544 December 31, 2014 Level 1 (1) Level 2 (1) Level 3 Counterparty and Cash Collateral Netting (2) Total Assets: Trading assets, at fair value: Corporate equity securities $ 3,130,892 $ 226,441 $ 20,964 $ — $ 3,378,297 Corporate debt securities (3) — 3,342,276 22,766 — 3,365,042 Collateralized debt obligations (3) — 306,218 124,650 — 430,868 U.S. government and federal agency securities 2,694,268 81,273 — — 2,775,541 Municipal securities — 590,849 — — 590,849 Sovereign obligations 1,968,747 790,764 — — 2,759,511 Residential mortgage-backed securities — 2,879,954 82,557 — 2,962,511 Commercial mortgage-backed securities — 966,651 26,655 — 993,306 Other asset-backed securities — 137,387 2,294 — 139,681 Loans and other receivables — 1,458,760 97,258 — 1,556,018 Derivatives 65,145 5,046,278 54,190 (4,759,345 ) 406,268 Investments at fair value — 73,148 77,047 — 150,195 Physical commodities — 62,234 — — 62,234 Total trading assets, excluding investments at fair value based on NAV $ 7,859,052 $ 15,962,233 $ 508,381 $ (4,759,345 ) $ 19,570,321 Available for sale securities: Corporate equity securities $ 89,353 $ — $ — $ — $ 89,353 Corporate debt securities — 30,403 — — 30,403 U.S. government securities 593,773 — — — 593,773 Residential mortgage-backed securities — 606,683 — — 606,683 Commercial mortgage-backed securities — 43,401 — — 43,401 Other asset-backed securities — 245,156 — — 245,156 Total available for sale securities $ 683,126 $ 925,643 $ — $ — $ 1,608,769 Cash and cash equivalents $ 4,276,775 $ — $ — $ — $ 4,276,775 Cash and securities segregated and on deposit for regulatory purposes or deposited with clearing and depository organizations (4) $ 3,444,674 $ — $ — $ — $ 3,444,674 Securities received as collateral $ 5,418 $ — $ — $ — $ 5,418 Liabilities: Trading liabilities: Corporate equity securities $ 1,934,469 $ 74,681 $ 38 $ — $ 2,009,188 Corporate debt securities — 1,611,994 223 — 1,612,217 Collateralized debt obligations — 4,557 — — 4,557 U.S. government and federal agency securities 2,253,055 — — — 2,253,055 Sovereign obligations 1,217,075 574,010 — — 1,791,085 Loans — 856,525 14,450 — 870,975 Derivatives 52,778 5,117,803 49,552 (4,856,618 ) 363,515 Total trading liabilities $ 5,457,377 $ 8,239,570 $ 64,263 $ (4,856,618 ) $ 8,904,592 Other secured financings $ — $ — $ 30,825 $ — $ 30,825 Obligation to return securities received as collateral $ 5,418 $ — $ — $ — $ 5,418 (1) There were no material transfers between Level 1 and Level 2 during the year ended December 31, 2015 . During 2014, equity options presented within Trading assets and Trading liabilities of $6.1 million and $6.6 million , respectively, were transferred from Level 1 to Level 2 as adjustments were incorporated into the valuation approach for such contracts to estimate the point within the bid-ask range that meets the best estimate of fair value. (2) Represents counterparty and cash collateral netting across the levels of the fair value hierarchy for positions with the same counterparty. (3) Level 3 Collateralized debt obligations increased by $33.2 million with a corresponding decrease in Level 3 Corporate debt securities from those previously reported to correct for the classification of certain positions. The total amount of Level 3 assets remained unchanged. (4) Securities comprise U.S. government securities segregated for regulatory purposes with a fair value of $453.7 million at December 31, 2014 and CFTC approved money market funds with a fair value of $545.0 million at December 31, 2014.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 • Non-exchange Traded Equity Securities :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or recently executed market transactions of comparable size,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 Collateralized Debt Obligations 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severities. U.S. Government and Federal Agency Securities • U.S. Treasury Securities: U.S. Treasury securities are measured based on quoted market prices and categorized within Level 1 of the fair value hierarchy. • U.S. Agency Issued Debt Securities: Callable and non-callable U.S. agency issued debt securities are measured primarily based on quoted market prices obtained from external pricing services. Non-callable U.S. agency securities are generally categorized within Level 1 and callable U.S. agency securities are categorized within Level 2 of the fair value hierarchy. Municipal Securities Municipal securities are measured based on quoted prices obtained from external pricing services and are generally categorized within Level 2 of the fair value hierarchy. Sovereign Obligations 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Level 2 or Level 3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 • Non-Agency Residential Mortgage-Backed Securities: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Commercial Mortgage-Backed Securities • Agency Commercial Mortgage-Backed Securities: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or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prices observed for recently executed market transactions. Loans and Other Receivables • Corporate Loans: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 Derivatives • Listed Derivative Contracts: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 • OTC Derivative Contracts: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uses call and put options in order to reduce exposure to future oil price fluctuations. Vitess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 in FXCM In January 2015, we entered into a credit agreement with FXCM, and provided FXCM a $300 million two -year senior secured term loan with rights to a variable proportion of certain distributions in connection with an FXCM sale of assets or certain other events, and to require a sale of FXCM beginning in January 2018. FXCM is an online provider of foreign exchange trading and related services. The loan had an initial interest rate of 10% per annum, increasing by 1.5% per annum each quarter, not to exceed 20.5% per annum. The variable proportion of distributions is as follows: 100% until amounts due under the loan are repaid; 50% of the next $350 million ; then 90% of the next $500 million (this was an amount initially set at a range between $500 million to $680 million and based on payments made by FXCM to us through April 16, 2015, this amount became $500 million ); and 60% of all amounts thereafter. During the year ended December 31, 2015 , we received $144.7 million of principal, interest and fees from FXCM and $192.7 million remained outstanding under the credit agreement as of December 31, 2015 . FXCM is considered a variable interest entity and our term loan with rights is a variable interest. We have determined that we are not the primary beneficiary of FXCM because we do not have the power to direct the activities that most significantly impact FXCM’s performance. Therefore, we are not consolidating FXCM. We view the FXCM loan and associated rights as one integrated transaction; since the rights, as derivatives, are accounted for at fair value, we have elected the fair value option for the loan. The total amount of our investment in FXCM is reported within Trading assets, at fair value in our Consolidated Statement of Financial Condition, and unrealized and realized changes in value, including the component related to interest income on the loan, are included within Principal transactions in the Consolidated Statements of Operations. During the year ended December 31, 2015 , we recorded in Principal transactions an aggregate $491.3 million of unrealized and realized gains (losses), interest income and fees relating to our investment in FXCM. Our maximum exposure to loss as a result of our involvement with FXCM is limited to the carrying value of our investment ( $625.7 million at December 31, 2015 ). We engaged an independent valuation firm to assist management in estimating the fair value of our loan and rights in FXCM. Our estimate of fair value was determined using valuation models with inputs including management’s assumptions concerning the amount and timing of expected cash flows; the loan’s implied credit rating and effective yield; implied total equity value, based primarily on the publicly traded FXCM stock price; volatility; risk-free rate; and term. Because of these inputs and the degree of judgment involved, we have categorized our investment in FXCM in Level 3. The valuation is most significantly impacted by the inputs and assumptions related to the publicly traded stock price, volatility and the time to liquidity event. A $1.00 change in the price of FXCM’s shares alone (representing about 6% of the price at December 31, 2015 after FXCM completed a one-for-ten reverse split of its common stock), would result in a change of about $15 million in this valuation, assuming no change in any other factors we considered. Likewise, a 10% change in the assumed volatility would result in a change of about $18 million in this valuation, assuming no other change in any other factors. A three month change in the estimated time to liquidity event would result in a change of about $8 million in this valuation, assuming no change in any other factors. As we adjust to fair value each quarter, we anticipate there could be volatility in the FXCM valuation, which could materially impact our results in a given period. Physical Commodities 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revenues in the Consolidated Statements of Operations. Investments at Fair Value and Investments in Managed Funds Investments at fair value based on NAV and Investments in managed funds include investments in hedge funds, fund of funds, private equity funds, convertible bond funds and other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and are measured based on NAV. (in thousands). Fair Value (1) Unfunded Commitments Redemption Frequency (if currently eligible) December 31, 2015 Equity Long/Short Hedge Funds (2) $ 482,570 $ — (2) Fixed Income and High Yield Hedge Funds (3) 1,703 — — Fund of Funds (4) 287 94 — Equity Funds (5) 42,111 20,791 — Convertible Bond Funds (6) 326 — At Will Multi-strategy Fund (7) 113,458 — — Total $ 640,455 $ 20,885 December 31, 2014 Equity Long/Short Hedge Funds (2) $ 146,134 $ — Monthly/Quarterly Fixed Income and High Yield Hedge Funds (3) 2,704 — — Fund of Funds (4) 323 94 — Equity Funds (5) 65,216 26,023 — Convertible Bond Funds (6) 3,355 — At Will Multi-strategy Fund (7) 105,954 — — Total $ 323,686 $ 26,117 (1) Where fair value is calculated based on NAV, fair value has been derived from each of the funds' capital statements. (2) This category includes investments in hedge funds that invest, long and short, in equity securities in domestic and international markets in both the public and private sectors. At December 31, 2015 , investments with a fair value of $107.1 million and at December 31, 2014 substantially all of the investments in this category are redeemable with 30 to 90 days prior written notice, and includes an investment in a private asset management fund managed by us with a fair value of $52.4 million and $117.2 million at December 31, 2015 and 2014 , respectively. At December 31, 2015 , this category also includes investments in two Folger Hill feeder funds that invest solely in a Folger Hill master fund that makes long/short equity investments, with broad industry and geographic diversification. Investment in these funds is subject to a lock-up until August 15, 2019, subject to certain release events and other withdrawal rights. Following this date, investments can be redeemed as of any calendar quarter-end with no less than 45 calendar days’ notice, subject to certain limitations. At December 31, 2015 , our investments in these two funds had an aggregate fair value of $375.5 million .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December 31, 2015 and 2014 , the underlying assets of 8% and 8% , respectively, of these funds are being liquidated and we are unable to estimate when the underlying assets will be fully liquidated. (4) Includes investments in fund of funds that invest in various private equity funds. At December 31, 2015 and 2014 , approximately 95% and 95% , respectively, of the fair value of investments in this category is managed by us and have no redemption provisions, instead distributions are received through the liquidation of the underlying assets of the fund of funds, which are estimated to be liquidated in the next twelve months. For the remaining investments, we have requested redemption; however, we are unable to estimate when these funds will be received. (5) At December 31, 2015 and 2014 , investments representing approximately 100% and 99%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Investment in the Jefferies Umbrella Fund, an open-ended investment company managed by Jefferies that invests primarily in convertible bonds. The remaining investments are in liquidation and we are unable to estimate when the underlying assets will be fully liquidated. (7) Investment in private asset management fund managed by us that employs a variety of investment strategies and can invest in U.S. and non-U.S. equity and equity related securities, futures, exchange traded funds, fixed income securities, preferred securities, options, forward contra</t>
  </si>
  <si>
    <t>Derivative Financial Instruments</t>
  </si>
  <si>
    <t>Derivative Instruments and Hedging Activities Disclosure [Abstract]</t>
  </si>
  <si>
    <t>Derivative Financial Instruments Off-Balance Sheet Risk 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significant effect upon our consolidated financial state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 right to offset exists under a master netting agreement. Net realized and unrealized gains and losses are primarily recognized in Principal transactions in the Consolidated Statements of Operations on a trade date basis and as a component of cash flows from operating activities in the Consolidated Statements of Cash Flows. Acting in a trading capacity, Jefferies may enter into derivative transactions to satisfy the needs of its clients and to manage its own exposure to market and credit risks resulting from trading activities. See Notes 5 and 26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and similar agreements with counterparties. These agreements provide Jefferies with the ability to offset a counterparty’s rights and obligations, request additional collateral when necessary or liquidate the collateral in the event of counterparty default. See Note 12 for additional information with respect to financial statement offsetting. The following tables present the fair value and related number of derivative contracts categorized by type of derivative contract as reflected in the Consolidated Statements of Financial Condition at December 31, 2015 and 2014 . 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December 31, 2015 Interest rate contracts $ 2,910,093 56,748 $ 2,849,958 74,904 Foreign exchange contracts 472,869 8,118 470,649 7,404 Equity contracts 1,017,611 3,057,754 1,094,597 2,947,416 Commodity contracts 8,248 2,867 882 1,973 Credit contracts: centrally cleared swaps 2,447 299 841 44 Credit contracts: other credit derivatives 16,977 100 59,314 135 Total 4,428,245 4,476,241 Counterparty/cash-collateral netting (4,165,446 ) (4,257,998 ) Total $ 262,799 $ 218,243 December 31, 2014 Interest rate contracts $ 2,299,807 71,505 $ 2,292,691 89,861 Foreign exchange contracts 1,514,881 12,861 1,519,349 12,752 Equity contracts 1,050,990 2,271,507 1,058,015 2,051,469 Commodity contracts 276,726 1,031,568 303,206 1,020,418 Credit contracts: centrally cleared swaps 17,831 27 23,264 22 Credit contracts: other credit derivatives 5,378 18 23,608 27 Total 5,165,613 5,220,133 Counterparty/cash-collateral netting (4,759,345 ) (4,856,618 ) Total $ 406,268 $ 363,515 The following table presents unrealized and realized gains (losses) on derivative contracts as reflected in the Consolidated Statements of Operations for the years ended December 31, 2015 and 2014 and the period from the Jefferies acquisition through December 31, 2013 (in thousands): For the year ended December 31, 2015 For the year ended December 31, 2014 For the period from the Jefferies acquisition through December 31, 2013 Interest rate contracts $ (36,792 ) $ (149,587 ) $ 132,397 Foreign exchange contracts 36,233 39,872 5,514 Equity contracts (137,219 ) (327,978 ) (21,216 ) Commodity contracts (13,625 ) 58,746 45,546 Credit contracts (16,223 ) (23,934 ) (18,098 ) Total $ (167,626 ) $ (402,881 ) $ 144,143 OTC Derivatives. The following tables set forth by remaining contract maturity the fair value of OTC derivative assets and liabilities as reflected in the Consolidated Statement of Financial Condition at December 31, 2015 (in thousands): OTC Derivative Assets (1) (2) (3) 0-12 Months 1-5 Years Greater Than 5 Years Cross- Maturity Netting (4) Total Commodity swaps, options and forwards $ 7,743 $ 18,955 $ — $ — $ 26,698 Credit default swaps — 6,022 — (2,839 ) 3,183 Equity swaps and options 26,278 7,112 — (3,782 ) 29,608 Total return swaps 8,648 252 — (1 ) 8,899 Foreign currency forwards, swaps and options 82,707 15,780 — (7,462 ) 91,025 Interest rate swaps, options and forwards 57,655 158,874 63,816 (43,881 ) 236,464 Total $ 183,031 $ 206,995 $ 63,816 $ (57,965 ) 395,877 Cross product counterparty netting (13,063 ) Total OTC derivative assets included in Trading assets $ 382,814 (1) At December 31, 2015 , we held exchange traded derivative assets and other credit agreements with a fair value of $24.4 million , which are not included in this table. (2) OTC derivative assets in the table above are gross of collateral received. OTC derivative assets are recorded net of collateral received in the Consolidated Statements of Financial Condition. At December 31, 2015 cash collateral received was $144.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5,510 $ — $ — $ — $ 5,510 Credit default swaps — 2,628 31,982 (2,839 ) 31,771 Equity swaps and options 4,880 28,516 3,046 (3,782 ) 32,660 Total return swaps 22,644 774 2,540 (1 ) 25,957 Foreign currency forwards, swaps and options 98,726 12,255 — (7,462 ) 103,519 Fixed income forwards 2,522 — — — 2,522 Interest rate swaps, options and forwards 41,938 91,139 89,934 (43,881 ) 179,130 Total $ 176,220 $ 135,312 $ 127,502 $ (57,965 ) 381,069 Cross product counterparty netting (13,063 ) Total OTC derivative liabilities included in Trading liabilities $ 368,006 (1) At December 31, 2015 , we held exchange traded derivative liabilities and other credit agreements with a fair value of $87.2 million , which are not included in this table. (2) OTC derivative liabilities in the table above are gross of collateral pledged. OTC derivative liabilities are recorded net of collateral pledged in the Consolidated Statements of Financial Condition. At December 31, 2015 , cash collateral pledged was $237.0 million . (3) Derivative fair values include counterparty netting within product category. (4) Amounts represent the netting of receivable balances with payable balances for the same counterparty within product category across maturity categories. At December 31, 2015 , the counterparty credit quality with respect to the fair value of our OTC derivative assets was as follows (in thousands): Counterparty credit quality (1): A- or higher $ 195,503 BBB- to BBB+ 76,796 BB+ or lower 50,581 Unrated 59,934 Total $ 382,814 (1) We utilize internal credit ratings determined by Jefferies Risk Management. Credit ratings determined by Risk Management use methodologies that produce ratings generally consistent with those produced by external rating agencies.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December 31, 2015 and 2014 is $114.5 million and $269.0 million , respectively, for which Jefferies has posted collateral of $97.2 million and $234.6 million , respectively, in the normal course of business. If the credit-risk-related contingent features underlying these agreements were triggered on December 31, 2015 and 2014 , Jefferies would have been required to post an additional $19.7 million and $55.1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nd their related firm purchase commitments at fair value. Certain firm commitments for live cattle purchases and all firm commitments for sales are treated as normal purchases and sales and therefore not marked to market. The gains and losses associated with the change in fair value of the futures contracts and the offsetting gains and losses associated with changes in the market value of certain of the firm purchase commitments related to the futures contracts are recorded to income and expense in the period of change. Vitesse uses call and put options in order to reduce exposure to future oil price fluctuations. Vitesse accounts for the derivative instruments at fair value. The gains and losses associated with the change in fair value of the derivatives are recorded in income.</t>
  </si>
  <si>
    <t>Collateralized Transactions</t>
  </si>
  <si>
    <t>Collateralized Transactions [Abstract]</t>
  </si>
  <si>
    <t>Collateralized Transactions Jefferies enters into secured borrowing and lending arrangements to obtain collateral necessary to effect settlement, finance trading asset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Contractual Maturity Overnight and Continuous Up to 30 Days 30 to 90 Days Greater than 90 Days Total Securities lending arrangements $ 1,522,475 $ — $ 973,201 $ 518,624 $ 3,014,300 Repurchase agreements 7,848,231 5,218,059 5,291,729 1,800,403 20,158,422 Total $ 9,370,706 $ 5,218,059 $ 6,264,930 $ 2,319,027 $ 23,172,722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or custom to rehypothecate the securities received as collateral. These securities may be used to secure repurchase agreements, enter into securities lending transactions, satisfy margin requirements on derivative transactions or cover short positions. At December 31, 2015 and 2014 , the approximate fair value of securities received as collateral by Jefferies that may be sold or repledged was $26.2 billion and $25.8 billion , respectively. A substantial portion of these securities have been sold or repledged.</t>
  </si>
  <si>
    <t>Securitization Activities</t>
  </si>
  <si>
    <t>Securitization Activities [Abstract]</t>
  </si>
  <si>
    <t>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ariable interest entities; however, the SPEs are generally not consolidated as Jefferies is not considered the primary beneficiary for these SPEs. Beginning in the third quarter of 2014, another of our subsidiaries utilized an SPE to securitize automobile loans receivable. This SPE is a variable interest entity and our subsidiary is the primary beneficiary; the related assets and the secured borrowings are recognized in the Consolidated Statement of Financial Condition. These secured borrowings do not have recourse to our subsidiary’s general credit. See Note 10 for further information on variable interest entities. Jefferies accounts for securitization transactions as sales provided it has relinquished control over the transferred assets. Transferred assets are carried at fair value with unrealized gains and losses reflected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ollateralized loan obligations), which are included within Trading assets and are generally initially categorized as Level 2 within the fair value hierarchy. Jefferies applies fair value accounting to the securities. If Jefferies has not relinquished control over the transferred assets, the assets continue to be recognized in Trading assets and a corresponding liability is recognized in Other secured financings. The related liabilities do not have recourse to Jefferies general credit. The following table presents activity related to our securitizations that were accounted for as sales in which we had continuing involvement during the years ended December 31, 2015 and 2014 and the period from the Jefferies acquisition through December 31, 2013 (in millions): For the year ended December 31, 2015 For the year ended December 31, 2014 For the period from the Jefferies acquisition through December 31, 2013 Transferred assets $ 5,770.5 $ 6,112.6 $ 4,592.5 Proceeds on new securitizations 5,811.3 6,221.1 4,609.0 Cash flows received on retained interests 31.2 46.3 35.6 Jefferies has no explicit or implicit arrangements to provide additional financial support to these SPEs, has no liabilities related to these SPEs and has no outstanding derivative contracts executed in connection with these securitizations at December 31, 2015 and 2014 . The following table summarizes our retained interests in SPEs where Jefferies transferred assets and has continuing involvement and received sale accounting treatment (in millions): December 31, 2015 December 31, 2014 Securitization Type Total Assets Retained Interests Total Assets Retained Interests U.S. government agency residential mortgage-backed securities $ 10,901.9 $ 203.6 $ 19,196.9 $ 226.9 U.S. government agency commercial mortgage-backed securities 2,313.4 87.2 5,848.5 204.7 Collateralized loan obligations 4,538.4 51.5 4,511.8 108.4 Consumer and other loans 655.0 31.0 — — Total assets represent the unpaid principal amount of assets in the SPEs in which Jefferies has continuing involvement and are presented solely to provide information regarding the size of the transaction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with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although the securities are included in Trading assets. To the extent Jefferies purchased securities through these market-making activities and Jefferies is not deemed to be the primary beneficiary of the variable interest entity, these securities are included in agency and non-agency mortgage- and asset-backed securitizations in the nonconsolidated variable interest entities section presented in Note 10.</t>
  </si>
  <si>
    <t>Available For Sale Securities</t>
  </si>
  <si>
    <t>Investments [Abstract]</t>
  </si>
  <si>
    <t>Available for Sale Securities The amortized cost, gross unrealized gains and losses and estimated fair value of investments classified as available for sale at December 31, 2015 and 2014 are as follows (in thousands): Amortized Cost Gross Unrealized Gains Gross Unrealized Losses Estimated Fair Value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 2014 Bonds and notes: U.S. government securities $ 593,803 $ 33 $ 63 $ 593,773 Residential mortgage-backed securities 597,402 10,959 1,678 606,683 Commercial mortgage-backed securities 42,991 484 74 43,401 Other asset-backed securities 245,533 619 996 245,156 All other corporates 30,519 60 176 30,403 Total fixed maturities 1,510,248 12,155 2,987 1,519,416 Equity securities: Common stocks: Banks, trusts and insurance companies 31,853 18,740 — 50,593 Industrial, miscellaneous and all other 20,355 18,405 — 38,760 Total equity securities 52,208 37,145 — 89,353 $ 1,562,456 $ 49,300 $ 2,987 $ 1,608,769 The amortized cost and estimated fair value of investments classified as available for sale at December 31, 2015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68,250 $ 68,178 Due after one year through five years 512 511 Due after five years through ten years — — Due after ten years — — 68,762 68,689 Mortgage-backed and asset-backed securities 65,058 65,087 $ 133,820 $ 133,776 At December 31, 2015 , the unrealized losses on investments which have been in a continuous unrealized loss position for less than 12 months and 12 months or longer were not significant. During the first quarter of 2013, we exchanged our investment in Inmet Mining Corporation for 18,202,313 shares of First Quantum Minerals Ltd., valued at $340.4 million on the date received, and $391.2 million in cash. We recorded a gain on the transaction of $227.6 million during 2013. During 2013 and 2014, we sold our interest in First Quantum.</t>
  </si>
  <si>
    <t>Variable Interest Entities</t>
  </si>
  <si>
    <t>Variable Interest Entity, Measure of Activity [Abstract]</t>
  </si>
  <si>
    <t>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Our variable interests in VIEs include debt and equity interests, an equity interest in an associated company, commitments, guarantees and certain fees. Our involvement with VIEs arises primarily from the following activities of Jefferies, but also includes other activities discussed below: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ing funding arrangements for client-sponsored consumer loan vehicles and collateralized loan obligations (“CLOs”) through participation certificates and revolving loan commitments, and • Loans to, investments in and fees from various investment fund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s present information about the assets and liabilities of our consolidated VIEs, which are presented within our Consolidated Statements of Financial Condition in the respective asset and liability categories, as of December 31, 2015 and 2014 . Securitization Vehicles 2015 2014 (In millions) Cash $ 1.1 $ 0.5 Financial instruments owned 68.3 62.7 Securities purchased under agreement to resell (1) 717.3 575.2 Other 160.2 107.1 Total assets $ 946.9 $ 745.5 Other secured financings (2) $ 932.4 $ 737.0 Other 14.5 8.5 Total liabilities $ 946.9 $ 745.5 (1) Securities purchased under agreement to resell represent an amount due under a collateralized transaction on a related consolidated entity, which is eliminated in consolidation. (2) Approximately $22.1 million and $39.7 million of the secured financing represents an amount held by Jefferies in inventory and eliminated in consolidation at December 31, 2015 and 2014 , respectively. Securitization vehicles. Jefferies is the primary beneficiary of securitization vehicles associated with their financing of consumer and small business loans. In the creation of the securitization vehicles, Jefferies was involved in the decisions made during the establishment and design of the entities and holds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Jefferies general credit and the assets of the VIEs are not available to satisfy any other debt. Jefferies is also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The assets of these VIEs consist of reverse repurchase agreements, which are available for the benefit of the vehicle’s debt holders. The creditors of these VIEs do not have recourse to Jefferies general credit and each such VIE’s assets are not available to satisfy any other debt. At December 31, 2015 and 2014 , another of our subsidiaries is the primary beneficiary of SPEs it utilized to securitize automobile loans receivable. Our subsidiary acts as the servicer for which it receives a fee, and owns the equity interest in the SPEs. The notes issued by the SPEs are secured solely by the assets of the SPEs and do not have recourse to our subsidiary’s general credit and the assets of the VIEs are not available to satisfy any other debt. Nonconsolidated VIEs The following tables present information about Jefferies variable interests in nonconsolidated VIEs. Variable Interests Financial Statement Carrying Amount (1) Assets Maximum Exposure to Loss VIE Assets (In millions) December 31, 2015 Collateralized loan obligations $ 73.6 $ 458.1 $ 6,368.7 Consumer loan vehicles 188.3 845.8 1,133.0 Asset management vehicles 0.5 0.5 45.5 Private equity vehicles 27.3 40.7 80.8 Total $ 289.7 $ 1,345.1 $ 7,628.0 December 31, 2014 Collateralized loan obligations $ 134.0 $ 926.9 $ 7,737.1 Consumer loan vehicles 170.6 797.8 485.2 Asset management vehicles 11.3 11.3 432.3 Private equity vehicles 44.3 59.2 92.8 Total $ 360.2 $ 1,795.2 $ 8,747.4 (1) There were no significant liabilities at December 31, 2015 or December 31, 2014 . Jefferies maximum exposure to loss often differs from the carrying value of the variable interests. The maximum exposure to loss is dependent on the nature of the variable interests in the VIEs and is limited to the notional amounts of certain loan commitments and guarantees. Jefferies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ollateralized loan obligations where it has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 A guarantee to a CLO managed by Jefferies Finance, whereby we guarantee certain of the obligations of Jefferies Finance to the CLO In addition, Jefferies owns variable interests in CLOs previously managed by Jefferies. These variable interests consist of debt securities and a right to a portion of the CLOs’ management and incentive fees. Jefferies exposure to loss from these CLOs is limited to its investments in the debt securities held. Management and incentives fees are accrued as the amounts become realizable. These CLOs represent interests in assets consisting primarily of senior secured loans, unsecured loans and high yield bonds.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rised of unsecured consumer and small business loans. In addition, Jefferies may provide structuring and advisory services and act as an underwriter or placement agent for securities issued by the vehicles. Jefferies does not control the activities of these entities. Asset Management Vehicle. Jefferies managed the Jefferies Umbrella Fund, an "umbrella structure" company that invested primarily in convertible bonds and enabled investors to choose between one or more investment objectives by investing in one or more sub-funds within the same structure. Jefferies variable interests in the Jefferies Umbrella Fund consist of equity interests, management fees and performance fees. Effective May 2015, the Jefferies Umbrella Fund was placed into liquidation. Jefferies manages an asset management vehicle that provides investors with exposure to absolute return strategies, primarily including merger arbitrage, relative value and stock loan arbitrage. Jefferies variable interests in this asset management vehicle consist of management and performance fees. Private Equity Vehicles. On July 26, 2010, Jefferies committed to invest equity of up to $75.0 million in Jefferies SBI USA Fund L.P. (the "SBI USA Fund L.P."). As of December 31, 2015 and 2014 , Jefferies funded approximately $64.6 million and $60.1 million , respectively, of its commitment. The carrying amount of Jefferies equity investment was $26.2 million and $43.1 million at December 31, 2015 and 2014 , respectively. Jefferies exposure to loss is limited to its equity commitment. The SBI USA Fund L.P. has assets consisting primarily of private equity and equity related investments. Jefferies has a variable interest in Jefferies Employees Partners IV, LLC ("JEP IV") consisting of an equity investment. The carrying amount of Jefferies equity investment was $1.1 million and $1.2 million at December 31, 2015 and 2014 , respectively. Jefferies exposure to loss is limited to its equity investment. JEP IV has assets consisting primarily of private equity and equity related investments. Jefferies has provided a guarantee of a portion of Energy Partners I, LP's obligations under a credit agreement. Energy Partners I, LP is a private equity fund owned and managed by certain of our employees. At December 31, 2015 , the carrying value and maximum exposure to loss of the guarantee were $ 11,000 and $3.0 million , respectively. Energy Partners I, LP, has assets consisting primarily of debt and equity investments. Mortgage- and Other Asset-Backed Vehicles. In connection with Jefferies secondary trading and market-making activities, Jefferies buys and sells agency and non-agency mortgage-backed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 sponsored securitizations as it does not have the power to direct the activities of the SPEs that most significantly impact their economic performance. Further, Jefferies is not the servicer of non-agency 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 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we have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December 31, 2015 and 2014 , Jefferies held $3,359.1 million and $3,186.9 million of agency mortgage-backed securities, respectively, and $630.5 million and $1,120.0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Jefferies variable interests in nonconsolidated VIEs. We also have a variable interest in a nonconsolidated VIE consisting of our equity interest in an associated company, Golden Queen Mining Company, LLC. See Note 11 for further discussion. In addition, at December 31, 2015 , we have a variable interest in a nonconsolidated VIE consisting of our senior secured term loan receivable with rights with FXCM. See Note 5 for further discussion.</t>
  </si>
  <si>
    <t>Loans To And Investments In Associated Companies</t>
  </si>
  <si>
    <t>Equity Method Investments and Joint Ventures [Abstract]</t>
  </si>
  <si>
    <t>Loans to and Investments in Associated Companies A summary of loans to and investments in associated companies at December 31, 2015 and 2014 accounted for under the equity method of accounting is as follows (in thousands): Jefferies Finance Jefferies LoanCore Berkadia Garcadia Companies Linkem HomeFed Golden Queen Mining Company, LLC (1) Other Total Loans to and investments in associated companies as of December 31, 2012 $ — $ — $ 172,942 $ 82,425 $ 86,424 $ 49,384 $ — $ 416,299 $ 807,474 2013 Activity: Amounts at date of Jefferies acquisition 510,684 217,299 — — — — — 38,911 766,894 Income (losses) related to associated companies — — 84,678 39,399 (22,719 ) 3,539 — 14,144 119,041 Income (losses) related to associated companies classified as other revenues 57,795 35,300 — — — — — (915 ) 92,180 Contributions to (distributions from) associated companies, net (97,942 ) (28,562 ) (69,016 ) (1,807 ) 107,385 — — (39,761 ) (129,703 ) Other, including foreign exchange and unrealized gain (losses) — — (6,031 ) — 2,487 — — (394,001 ) (397,545 ) Loans to and investments in associated companies as of December 31, 2013 470,537 224,037 182,573 120,017 173,577 52,923 — 34,677 1,258,341 2014 Activity: Income (losses) related to associated companies — — 101,187 49,416 (14,633 ) 3,150 (1,402 ) 809 138,527 Income (losses) related to associated companies classified as other revenues 72,701 18,793 — — — — — (1,252 ) 90,242 Contributions to (distributions from) associated companies, net (34,347 ) 16,117 (72,721 ) (1,494 ) 18,390 — 105,000 (4,067 ) 26,878 Other, including foreign exchange and unrealized gain (losses) — — (2,528 ) — (18,280 ) 215,709 — 3,679 198,580 Loans to and investments in associated companies as of December 31, 2014 508,891 258,947 208,511 167,939 159,054 271,782 103,598 33,846 1,712,568 2015 Activity: Income (losses) related to associated companies — — 78,092 53,182 (15,577 ) 3,596 (1,775 ) (7,237 ) 110,281 Income (losses) related to associated companies classified as other revenues 40,884 36,554 — — — — — (1,721 ) 75,717 Contributions to (distributions from) associated companies, net (21,200 ) (6,760 ) (89,560 ) (48,461 ) 21,138 — 12,500 11,483 (120,860 ) Other, including foreign exchange and unrealized gain (losses) — — (6,057 ) — (14,466 ) — — 186 (20,337 ) Loans to and investments in associated companies as of December 31, 2015 $ 528,575 $ 288,741 $ 190,986 $ 172,660 $ 150,149 $ 275,378 $ 114,323 $ 36,557 $ 1,757,369 (1) At December 31, 2015 and 2014 , the balance reflects $33.7 million and $33.7 million , respectively, related to a noncontrolling interest. Jefferies Finance In October 2004, Jefferies entered into an agreement with Massachusetts Mutual Life Insurance Company ("MassMutual") and Babson Capital Management LLC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Jefferies and MassMutual each made equity commitments to Jefferies Finance of $600.0 million . At December 31, 2015 , approximately $497.4 million of Jefferies commitment was funded. The investment commitment is scheduled to mature on March 1, 2016 with automatic one year extensions subject to a 60 day termination notice by either party. In addition, Jefferies and MassMutual have entered into a Secured Revolving Credit Facility,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During 2015, the Secured Revolving Credit Facility was modified and reduced from a committed and discretionary total of $1.0 billion to a total committed amount of $500.0 million at December 31, 2015 . Advances are shared equally between Jefferies and MassMutual. The facility is scheduled to mature on March 1, 2016 with automatic one year extensions subject to a 60 day termination notice by either party. At December 31, 2015 and 2014 , $19.3 million and $0.0 million , respectively, of Jefferies $250.0 million and $350.0 million commitment, respectively, was funded. Jefferies engages in debt capital markets transactions with Jefferies Finance related to the originations of loans by Jefferies Finance. In connection with such transactions, Jefferies earned fees of $122.7 million , $199.5 million and $125.8 million during 2015, 2014 and 2013 , respectively, which are recognized in Investment banking revenues in the Consolidated Statements of Operations. In addition, Jefferies paid fees to Jefferies Finance in respect of certain loans originated by Jefferies Finance of $5.9 million , $10.6 million and $12.0 million during 2015, 2014 and 2013 , respectively, which are recognized within Selling, general and other expenses in the Consolidated Statements of Operations. During the years ended December 31, 2015, 2014 and 2013 , Jefferies acted as placement agent in connection with several CLOs managed by Jefferies Finance, for which Jefferies recognized fees of $6.2 million , $4.6 million and $1.9 million , respectively, which are included in Investment banking revenues in the Consolidated Statements of Operations. At December 31, 2015 and 2014 , Jefferies held securities issued by the CLOs managed by Jefferies Finance, which are included within Trading assets, and provided a guarantee, whereby Jefferies is required to make payments to a CLO in the event Jefferies Finance is unable to meet its obligation to the CLO. Additionally, Jefferies has entered into participation agreements and derivative contracts with Jefferies Finance whose underlying is based on certain securities issued by the CLOs. There were no significant revenues recognized by Jefferies in connection with its roles related to the execution of the CLOs. During 2015 , 2014 and the 2013 period, Jefferies acted as underwriter in connection with senior notes issued by Jefferies Finance, for which Jefferies recognized net underwriting fees of $1.3 million , $7.7 million and $6.0 million , respectively, which are included in Investment banking revenues in the Consolidated Statements of Operations. Under a service agreement, Jefferies charged Jefferies Finance $51.7 million , $41.6 million and $14.2 million for services provided during 2015, 2014 and 2013 , respectively. Receivables from Jefferies Finance, included within Other assets in the Consolidated Statements of Financial Condition, were $7.8 million and $41.5 million at December 31, 2015 and 2014 , respectively. Jefferies LoanCore In February 2011, Jefferies entered into a joint venture agreement with the Government of Singapore Investment Corporation and LoanCore, LLC and formed Jefferies LoanCore, a commercial real estate finance company. Jefferies LoanCore originates and purchases commercial real estate loans throughout the United State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 At December 31, 2015 and 2014 , Jefferies has funded $207.4 million and $200.9 million , respectively, of its $291.0 million equity commitment and has a 48.5% voting interest in Jefferies LoanCore. Berkadia Berkadia Commercial Mortgage LLC is a commercial mortgage banking and servicing joint venture formed in 2009 with Berkshire Hathaway Inc. We and Berkshire Hathaway each contributed $217.2 million of equity capital to the joint venture and each have a 50% equity interest in Berkadia. Through December 31, 2015 , cumulative cash distributions received from this investment aggregated $393.9 million . Berkadia originates commercial/multifamily real estate loans that are sold to U.S. government agencies, and originates and brokers commercial/multifamily mortgage loans which are not part of government agency programs. Berkadia is a servicer of commercial real estate loans in the U.S., performing primary, master and special servicing functions for U.S. government agency programs, commercial mortgage-backed securities transactions, banks, insurance companies and other financial institutions. For the year ended December 31, 2013 , our share of Berkadia’s income includes an out of period adjustment of $16.4 million to record income related to prior periods. Berkadia uses all of the proceeds from the commercial paper sales of an affiliate of Berkadia to fund new mortgage loans, servicer advances, investments and other working capital requirements. Repayment of the commercial paper is supported by a $2.5 billion surety policy issued by a Berkshire Hathaway insurance subsidiary and corporate guaranty, and we have agreed to reimburse Berkshire Hathaway for one-half of any losses incurred thereunder. As of December 31, 2015 , the aggregate amount of commercial paper outstanding was $2.47 billion . Garcadia Garcadia is a joint venture between us and Garff Enterprises, Inc. that owns and operates 27 automobile dealerships comprised of domestic and foreign automobile makers. The Garcadia joint venture agreement specifies that we and Garff shall have equal board representation and equal votes on all matters affecting Garcadia, and that all cash flows from Garcadia will be allocated 65% to us and 35% to Garff, with the exception of one dealership from which we receive 83% of all cash flows and five other dealerships from which we receive 71% of all cash flows. Garcadia’s strategy is to acquire automobile dealerships in primary or secondary market locations meeting its specified return criteria. Linkem We own approximately 42% of the common shares of Linkem, a fixed wireless broadband services provider in Italy, at a cost of $142.9 million . In addition, we had purchased 5% convertible notes issued by Linkem for $108.6 million ( €81.2 million principal amount, including interest in kind). During 2015, these notes and a $1.1 million ( €1.0 million ) loan were swapped for convertible preferred equity with similar terms. In 2015, we also purchased an additional $14.2 million ( €13.3 million principal amount) of convertible preferred equity. If all of our convertible preferred equity was converted, it would increase our ownership to approximately 56% of Linkem’s common equity. The excess of our investment in Linkem’s common shares over our share of underlying book value is being amortized to expense over 12 years. HomeFed At December 31, 2015 , we own 9,974,226 shares of HomeFed’s common stock, representing approximately 65% of HomeFed’s outstanding common shares; however, we have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December 31, 2015 . Our Chairman also serves as HomeFed’s Chairman, and our President is a Director of HomeFed. During 2014, we sold to HomeFed substantially all of our real estate properties and operations, our interest in Brooklyn Renaissance Plaza (“BRP”) and cash of approximately $14.0 million , in exchange for 7,500,000 newly issued unregistered HomeFed common shares. Under GAAP, we are not permitted to immediately recognize any gain on real estate sale transactions in which the seller does not receive cash; accordingly the gain on sale of approximately $36.1 million was deferred and is being recognized into income over time. Since we do not control HomeFed, our investment in HomeFed is accounted for as an investment in an associated company. We have also entered into a stockholders agreement that will limit our ability to increase our interest in HomeFed or dispose of our interest in HomeFed. We have a registration rights agreement with HomeFed that covers all of our HomeFed shares. Golden Queen Mining Company During 2014 and 2015, we invested $83.0 million , net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Construction is essentially complete and mining activities and project commissioning commenced in the fourth quarter of 2015. In exchange for a noncontrolling ownership interest in Gauss LLC, the Clay family contributed $34.5 million , net in cash. Gauss LLC invested both our and the Clay family’s net contributions totaling $117.5 million to the joint venture, Golden Queen Mining Company, LLC,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17.5 million in the joint venture, which includes both the amount we contributed and the amount contributed by the Clay family. The joint venture, Golden Queen Mining Company, LLC,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Other Under GAAP, JHYH was considered a variable interest entity that was consolidated by Jefferies, since Jefferies was the primary beneficiary. In connection with the Jefferies acquisition in 2013, we contributed our investment in JHYH to Jefferies, other third-party investors were redeemed and JHYH was effectively dissolved. The following table provides summarized data for associated companies as of December 31, 2015 and 2014 and for the three years ended December 31, 2015 (in thousands): 2015 2014 Assets $ 18,489,684 $ 12,683,212 Liabilities 14,990,876 9,350,034 Noncontrolling interest 39,038 12,718 2015 2014 2013 Revenues $ 3,946,252 $ 3,201,823 $ 2,710,205 Income from continuing operations before extraordinary items $ 398,369 $ 431,654 $ 428,509 Net income $ 398,369 $ 431,654 $ 434,969 The Company’s income related to associated companies $ 185,998 $ 228,769 $ 211,221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6 for further discussion of these guarantees. Included in consolidated retained earnings at December 31, 2015 is approximately $117.1 million of undistributed earnings of the associated companies accounted for under the equity method of accounting.</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In addition, Jefferies may enter into customized bilateral trading agreements and other customer agreements that provide for the netting of receivables and payables with a given counterparty as a single net obligation.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Assets at December 31, 2014 Derivative contracts $ 5,165,613 $ (4,759,345 ) $ 406,268 $ — $ — $ 406,268 Securities borrowing arrangements $ 6,853,103 $ — $ 6,853,103 $ (680,222 ) $ (1,274,196 ) $ 4,898,685 Reverse repurchase agreements $ 14,059,133 $ (10,132,275 ) $ 3,926,858 $ (634,568 ) $ (3,248,817 ) $ 43,473 Liabilities at December 31, 2014 Derivative contracts $ 5,220,133 $ (4,856,618 ) $ 363,515 $ — $ — $ 363,515 Securities lending arrangements $ 2,598,487 $ — $ 2,598,487 $ (680,222 ) $ (1,883,140 ) $ 35,125 Repurchase agreements $ 20,804,432 $ (10,132,275 ) $ 10,672,157 $ (634,568 ) $ (8,810,770 ) $ 1,226,819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yet determined the agreements to be legally enforceable. At December 31, 2014 , amounts include $4,847.4 million of securities borrowing arrangements, for which we have received securities collateral of $4,694.0 million , and $1,201.9 million of repurchase agreements, for which we have pledged securities collateral of $1,238.4 million , which are subject to master netting agreements but we have not yet determined the agreements to be legally enforceable.</t>
  </si>
  <si>
    <t>Intangible Assets, Net And Goodwill</t>
  </si>
  <si>
    <t>Goodwill and Intangible Assets Disclosure [Abstract]</t>
  </si>
  <si>
    <t>Intangible Assets, Net and Goodwill A summary of intangible assets, net and goodwill at December 31, 2015 and 2014 is as follows (in thousands): 2015 2014 Indefinite lived intangibles: Exchange and clearing organization membership interests and registrations $ 11,897 $ 14,528 Amortizable intangibles: Customer and other relationships, net of accumulated amortization of $191,761 and $155,548 456,222 493,501 Trademarks and tradename, net of accumulated amortization of $64,052 and $47,101 330,172 347,883 Supply contracts, net of accumulated amortization of $40,684 and $30,433 109,311 119,562 Other, net of accumulated amortization of $5,216 and $4,703 4,419 2,900 Total intangible assets, net 912,021 978,374 Goodwill: National Beef 14,991 14,991 Jefferies 1,712,799 1,718,847 Other operations 8,551 8,551 Total goodwill 1,736,341 1,742,389 Total intangible assets, net and goodwill $ 2,648,362 $ 2,720,763 Amortization expense on intangible assets was $63.9 million , $66.2 million and $74.8 million for the years ended December 31, 2015, 2014 and 2013 , respectively. The estimated aggregate future amortization expense for the intangible assets for each of the next five years is as follows: 2016 - $63.4 million ; 2017 - $63.5 million ; 2018 - $63.6 million ; 2019 - $63.5 million ; and 2020 - $63.2 million . Goodwill Impairment Testing The quantitative goodwill impairment test is performed at our reporting unit level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The estimated fair values are based on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s and acquisitions of similar businesses and/or projected cash flows. In addition, as the fair values determined under a market approach represent a noncontrolling interest, we applied a control premium to arrive at the estimated fair value of our reporting units on a controlling basis. An independent valuation specialist was engaged to assist with the valuation process for Jefferies as of August 1, 2015, as well as for National Beef as of December 31, 2015. The results of our annual impairment test related to Jefferies, National Beef and other operations indicated goodwill was not impaired when tested. Intangible Assets Impairment Testing We performed our annual impairment testing of Jefferies intangible assets with an indefinite useful life, which consists of exchange and clearing organization membership interests and registrations, as of August 1, 2015. We elected to perform a quantitative assessment of membership interests and registrations that have available quoted sales prices, as well as all other membership interests and registrations related to the Bache business. A qualitative assessment was performed on the remainder of Jefferies indefinite-life intangible assets. In applying the quantitative assessment, we recognized an impairment loss of $1.3 million on certain exchange memberships based on a decline in fair value at August 1, 2015. With regard to the qualitative assessment of the remaining indefinite-life intangible assets, based on our assessment of market conditions, the utilization of the assets and replacement costs associated with the assets, we have concluded that it is not more likely than not that the intangible assets are impaired. As a result of Jefferies management’s decisions during the fourth quarter of 2014 to pursue strategic alternatives for Jefferies Futures business and to liquidate Jefferies International Asset Management business, Jefferies performed additional impairment testing of indefinite- and finite-life intangible assets that are associated with those reporting units. Estimating the fair value of customer relationship intangible assets using a discounted cash flow methodology, Jefferies recognized impairment losses at November 30, 2014 of $7.5 million and $0.1 million in the Futures business and the International Asset Management business, respectively, which are recognized in Selling, general and other expenses in the Consolidated Statements of Operations.</t>
  </si>
  <si>
    <t>Inventory</t>
  </si>
  <si>
    <t>Inventory, Net [Abstract]</t>
  </si>
  <si>
    <t>Inventory A summary of inventory at December 31, 2015 and 2014 which is classified as Other assets is as follows (in thousands): 2015 2014 Finished goods $ 211,426 $ 343,959 Work in process 34,091 40,951 Raw materials, supplies and other 42,556 37,993 $ 288,073 $ 422,903</t>
  </si>
  <si>
    <t>Property, Equipment And Leasehold Improvements, Net</t>
  </si>
  <si>
    <t>Property, Plant and Equipment [Abstract]</t>
  </si>
  <si>
    <t>Property, Equipment and Leasehold Improvements, Net</t>
  </si>
  <si>
    <t>Property, Equipment and Leasehold Improvements, Net A summary of property, equipment and leasehold improvements, net at December 31, 2015 and 2014 is as follows (in thousands): Depreciable Lives (in years) 2015 2014 Land, buildings and leasehold improvements 5-45 $ 371,383 $ 321,098 Beef processing machinery and equipment 2-15 315,238 283,360 Other machinery and equipment 3-15 113,412 110,075 Corporate aircraft 10 104,862 104,780 Furniture, fixtures and office equipment 2-10 311,845 283,436 Construction in progress N/A 38,903 40,788 Other 3-10 4,909 4,598 1,260,552 1,148,135 Accumulated depreciation and amortization (538,677 ) (421,759 ) $ 721,875 $ 726,376</t>
  </si>
  <si>
    <t>Short-Term Borrowings</t>
  </si>
  <si>
    <t>Debt Disclosure [Abstract]</t>
  </si>
  <si>
    <t>Short-Term Borrowings Short-term borrowings represent Jefferies bank loans that are payable on demand and generally bear interest at a spread over the federal funds rate, as well as borrowings under revolving credit facilities. Unsecured bank loans are typically overnight loans used to finance trading assets or clearing related balances, but are not part of Jefferies systemic funding model. At December 31, 2015 and 2014 , $310.7 million and $12.0 million , respectively, was outstanding, all of which was secured financing. At December 31, 2015 , the interest rate on short-term borrowings outstanding was 0.85% per annum. In October 2015, Jefferies entered into a secured revolving loan facility (“Loan Facility”) with Pacific Western Bank. Pacific Western Bank agrees to make available a revolving loan facility in a maximum principal amount of $50.0 million in U.S. dollars to purchase eligible receivables that meet certain requirements as defined in the Loan Facility agreement. Interest is based on an annual rate equal to the lesser of the LIBOR rate plus 3.75% or the maximum rate as defined in the Loan Facility agreement. In April 2015, Jefferies entered into a committed revolving credit facility (“Intraday Credit Facility”) with the Bank of New York Mellon under which, the Bank of New York Mellon has agreed to make revolving intraday credit advances for an aggregate committed amount of $500.0 million in U.S. dollars. The term of the Intraday Credit Facility was six months after the closing date, but could be extended for an additional six months upon Jefferies request and at the lender's discretion. On October 22, 2015, Jefferies amended and restated the Intraday Credit Facility and reduced the aggregate committed amount to $300.0 million in U.S. dollars and extended the termination date to October 21, 2016, which can be extended for 364 days upon Jefferies request and at the lender's discretion. The Intraday Credit Facility contains a financial covenant, which includes a minimum regulatory net capital requirement. Interest is based on the higher of the Federal funds effective rate plus 0.5% or the prime rate. At December 31, 2015 , Jefferies was in compliance with debt covenants under the Intraday Credit Facility.</t>
  </si>
  <si>
    <t>Long-Term Debt</t>
  </si>
  <si>
    <t>Long-Term Debt The principal amount (net of unamortized discounts and premiums), stated interest rate and maturity date of outstanding debt at December 31, 2015 and 2014 are as follows (dollars in thousands): 2015 2014 Parent Company Debt: Senior Notes: 8.125% Senior Notes due September 15, 2015, $0 and $458,641 principal $ — $ 457,723 5.50% Senior Notes due October 18, 2023, $750,000 principal 741,583 740,748 6.625% Senior Notes due October 23, 2043, $250,000 principal 247,027 246,991 Total long-term debt – Parent Company 988,610 1,445,462 Subsidiary Debt (non-recourse to Parent Company): Jefferies: 3.875% Senior Notes, due November 9, 2015, $0 and $500,000 principal — 507,944 5.5% Senior Notes, due March 15, 2016, $350,000 principal 353,025 363,229 5.125% Senior Notes, due April 13, 2018, $800,000 principal 830,298 842,359 8.5% Senior Notes, due July 15, 2019, $700,000 principal 806,125 832,797 2.375% Euro Senior Notes, due May 20, 2020, $528,625 and $622,175 principal 527,606 620,725 6.875% Senior Notes, due April 15, 2021, $750,000 principal 838,765 853,091 2.25% Euro Medium Term Notes, due July 13, 2022, $4,229 and $4,977 principal 3,779 4,379 5.125% Senior Notes, due January 20, 2023, $600,000 principal 620,890 623,311 6.45% Senior Debentures, due June 8, 2027, $350,000 principal 379,711 381,515 3.875% Convertible Senior Debentures, due November 1, 2029, $345,000 principal 347,307 348,568 6.25% Senior Debentures, due January 15, 2036, $500,000 principal 512,730 513,046 6.50% Senior Notes, due January 20, 2043, $400,000 principal 421,656 421,960 Secured credit facility — 170,000 National Beef Term Loan 310,000 345,000 National Beef Revolving Credit Facility 121,961 135,144 54 Madison debt 116,211 — Foursight Credit Facilities 110,253 27,000 Other 118,667 92,399 Total long-term debt – subsidiaries 6,418,984 7,082,467 Long-term debt $ 7,407,594 $ 8,527,929 At December 31, 2015 , $1.6 billion of consolidated assets (primarily receivables, property and equipment and other assets) are pledged for indebtedness aggregating $777.1 million , principally for National Beef, Foursight and 54 Madison subsidiary debt. The aggregate annual mandatory redemptions of all long-term debt during the five year period ending December 31, 2020 are as follows: 2016 - $485.1 million ; 2017 - $468.4 million ; 2018 - $1,282.4 million ; 2019 - $809.1 million ; and 2020 - $548.1 million . Parent Company Debt : From time to time we have purchased our outstanding debt securities depending upon prevailing market conditions, our liquidity requirements and other factors; such purchases may be commenced or suspended at any time without notice. No such purchases were made during 2015, 2014 and 2013 .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 Jefferies 3.875% Convertible Senior Debentures due 2029 are convertible into our common shares; each $1,000 are convertible into 22.4574 common shares (equivalent to a conversion price of approximately $44.53 ). The debentures are convertible at the holders’ option any time beginning on August 1, 2029 and convertible at any time if: 1) our common stock price is greater than or equal to 130% of the conversion price for at least 20 trading days in a period of 30 consecutive trading days; 2) if the trading price per debenture is less than 95% of the price of our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our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s $1,200 per $1,000 debenture. At December 31, 2014 , Jefferies had a committed senior secured revolving credit facility ("Jefferies Credit Facility") with a group of commercial banks in U.S. dollars, Euros and Sterling, in an aggregate committed amount of $750.0 million with availability subject to one or more borrowing bases. The Jefferies Credit Facility contained certain financial covenants, including, but not limited to, restrictions on future indebtedness of Jefferies subsidiaries, minimum tangible net worth and liquidity requirements amounts and minimum capital requirements. Interest was based on, in the case of U.S. dollar borrowings, the Federal funds rate or the London Interbank Offered Rate or, in the case of non-U.S. dollar borrowings, was based on the London Interbank Offered Rate. The obligations of each borrower under the Credit Facility were secured by substantially all the assets of such borrower, but none of the borrowers was responsible for any obligations of any other borrower. Jefferies terminated the Credit Facility on July 31, 2015, due to the exiting of the Bache business. For further information with respect to Jefferies use of the Credit Facility, see Note 32. At December 31, 2015 , National Beef’s credit facility consisted of a $375.0 million term loan and a revolving credit facility of $375.0 million , which matures in October 2018. The term loan and the revolving credit facility bear interest at the Base Rate or the LIBOR Rate (as defined in the credit facility), plus a margin ranging from .75% to 2.75% depending upon certain financial ratios and the rate selected. At December 31, 2015 , the interest rate on the outstanding term loan was 3.0% and the interest rate on the outstanding revolving credit facility was 3.0% . The credit facility contains a minimum tangible net worth covenant; at December 31, 2015 , National Beef met this covenant. The credit facility is secured by a first priority lien on substantially all of the assets of National Beef and its subsidiaries. Borrowings under the revolving credit facility are available for National Beef’s working capital requirements, capital expenditures and other general corporate purposes. Unused capacity under the facility can also be used to issue letters of credit; letters of credit aggregating $19.8 million were outstanding at December 31, 2015 . Amounts available under the revolver are subject to a borrowing base calculation primarily comprised of receivable and inventory balances. At December 31, 2015 , after deducting outstanding amounts and issued letters of credit, $109.9 million of the unused revolver was available to National Beef. At December 31, 2015, 54 Madison had $115.7 million of 6% term loan debt that matures in 2017 and 2018. As discussed further in Note 29, the holders of the debt are also investors in 54 Madison. At December 31, 2015, Foursight’s credit facilities consisted of two warehouse credit commitments aggregating $175.0 million , which mature in March 2016 and December 2018. The 2016 credit facility bears interest based on the three-month LIBOR plus a margin of 1.75% and the 2018 credit facility bears interest based on the one-month LIBOR plus a margin of 2.15% . As a condition of the 2016 credit facility, Foursight is obligated to maintain interest rate caps with a notional amount no less than the outstanding loan on any day. The credit facilities are secured by first priority liens on auto loan receivables owed to Foursight of approximately $143.0 million at December 31, 2015.</t>
  </si>
  <si>
    <t>Mezzanine Equity</t>
  </si>
  <si>
    <t>Temporary Equity Disclosure [Abstract]</t>
  </si>
  <si>
    <t>Mezzanine Equity Redeemable Noncontrolling Interests Redeemable noncontrolling interests primarily relate to National Beef and are held by its minority owners, principally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Each of the holders of the put rights has the right to make an election that requires us to purchase up to one-third of their interests on December 30, 2016, one-third on December 30, 2018, and the remainder on December 30, 2021. In addition, USPB may elect to exercise their put rights following the termination of the cattle supply agreement, and the chief executive officer following the termination of his employment. 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 Redeemable noncontrolling interests in National Beef are reflected in the Consolidated Statements of Financial Condition at fair value. The following table reconciles National Beef’s redeemable noncontrolling interests activity during the years ended December 31, 2015 and 2014 (in thousands): 2015 2014 As of January 1, $ 184,333 $ 241,075 Loss allocated to redeemable noncontrolling interests (26,465 ) (8,576 ) Contributions from redeemable noncontrolling interests 5,263 — Distributions to redeemable noncontrolling interests — (2,765 ) Increase (decrease) in fair value of redeemable noncontrolling interests charged to additional paid-in capital 26,227 (45,401 ) Balance, December 31, $ 189,358 $ 184,333 At acquisition, we prepared a projection of future cash flows of National Beef, which was used along with other information to allocate the purchase price to National Beef’s individual assets and liabilities. At December 31, 2015 , we calculated the fair value of the redeemable noncontrolling interests by updating our estimate of future cash flows, as well as considering other market comparable information deemed appropriate. The projected future cash flows consider estimated revenue growth, cost of sales changes, capital expenditures and other unobservable inputs. However, the most significant unobservable inputs affecting the estimate of fair value are the discount rate ( 12.50% ) and the terminal growth rate ( 2.00% ) used to calculate the capitalization rate of the terminal value. The table below is a sensitivity analysis which shows the fair value of the redeemable noncontrolling interests using the assumed discount and the terminal growth rates and fair values under different rate assumptions as of December 31, 2015 (dollars in millions): Discount Rates Terminal Growth Rates 12.25% 12.50% 12.75% 1.75 % $ 191.2 $ 188.1 $ 185.0 2.00 % $ 192.6 $ 189.4 $ 186.3 2.25 % $ 194.1 $ 190.7 $ 187.6 The projection of future cash flows is updated with input from National Beef personnel. The estimate is reviewed by personnel at our corporate office as part of the normal process for the preparation of our quarterly and annual financial statements. At December 31, 2015 and 2014 , redeemable noncontrolling interests also include the noncontrolling interest in a business acquired by Conwed of $2.3 million and $2.4 million , respectively. Mandatorily Redeemable Convertible Preferred Shares As mentioned above, in connection with the Jefferies acquisition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Preferred Shares are callable beginning in 2023 at a price of $1,000 per share plus accrued interest and are mandatorily redeemable in 2038.</t>
  </si>
  <si>
    <t>Common Shares And Compensation Plans</t>
  </si>
  <si>
    <t>Share-based Compensation [Abstract]</t>
  </si>
  <si>
    <t>Common Shares and Compensation Plans The Board of Directors from time to time has authorized the repurchase of our common shares. At December 31, 2015 , we are authorized to repurchase 20,000,000 common shares. Prior to the acquisition of Jefferies, we had two share-based compensation plans: a fixed stock option plan and a senior executive warrant plan. The fixed stock option plan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terminated authorization to issue options and rights under our option plan. No shares remain available for future issuances under our option plan or warrant plan. At December 31, 2015 and 2014 , 4,661,272 and 5,640,034 , respectively, of our common shares were reserved for stock options and warrants. Compensation and benefits expense included $74.1 million , $109.8 million and $87.2 million for the years ended December 31, 2015, 2014 and 2013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27.3 million , $39.9 million and $33.2 million for the years ended December 31, 2015, 2014 and 2013 , respectively. As of December 31, 2015 , total unrecognized compensation cost related to nonvested share-based compensation plans was $41.8 million ; this cost is expected to be recognized over a weighted-average period of 1.9 years. The net tax benefit (detriment) related to share-based compensation plans recognized in additional paid-in capital was $(5.9) million , $1.3 million and $2.9 million during the years ended December 31, 2015, 2014 and 2013 , respectively. Cash flows resulting from tax deductions in excess of the grant date fair value of share-based awards are included in cash flows from financing activities; accordingly, we reflected the excess tax benefit related to share-based compensation in cash flows from financing activities. Such amounts for the years ended December 31, 2015, 2014 and 2013 were not significant. At December 31, 2015 , there were 2,004,000 shares of restricted stock outstanding with future service required, 3,388,000 RSUs outstanding with future service required, 8,583,000 RSUs outstanding with no future service required and 927,000 shares issuable under other plans. Excluding shares issuable pursuant to outstanding stock options and warrants, the maximum potential increase to common shares outstanding resulting from these outstanding awards is 12,898,000 . Senior Executive Warrant Plan. On March 7, 2011, the Compensation Committee of our Board of Directors granted warrants to purchase 2,000,000 common shares to each of our then Chairman and then President at an exercise price of $33.33 per share ( 105% of the closing price per share of a common share on the grant date), subject to shareholder approval. In May 2011, the required shareholder approval was received and the warrants were issued. The warrants expire in 2016 and vest in five equal tranches with 20% vesting on the date shareholder approval was received and an additional 20% vesting in each subsequent year. Compensation cost was determined as of the approval date and is recognized in the financial statements over the vesting period of the warrants. We have recorded share-based compensation expense related to this grant of warrants of $1.0 million , $5.3 million and $4.9 million for the years ended December 31, 2015, 2014 and 2013 , respectively. Fixed Stock Option Plan. A summary of activity with respect to our stock options for the three years ended December 31, 2015 is as follows: Common Shares Subject to Option Weighted- Average Exercise Prices Weighted- Average Remaining Contractual Term Aggregate Intrinsic Value Balance at December 31, 2012 2,577,500 $ 26.10 Granted 51,432 $ 26.06 Exercised (184,276 ) $ 24.65 $ 603,000 Cancelled (27,408 ) $ 38.68 Balance at December 31, 2013 2,417,248 $ 25.64 Granted — $ — Exercised (35,536 ) $ 22.87 $ 58,000 Cancelled (741,678 ) $ 27.39 Balance at December 31, 2014 1,640,034 $ 24.91 Granted — $ — Exercised (2,030 ) $ 21.66 $ 6,000 Cancelled (976,732 ) $ 24.88 Balance at December 31, 2015 661,272 $ 24.97 2.1 years $ — Exercisable at December 31, 2015 391,274 $ 25.75 1.7 years $ — The following summary presents the weighted-average assumptions used for grants made during 2013 . There were no grants during 2014 or 2015. Risk free interest rate 1.26 % Expected volatility 39.17 % Expected dividend yield 0.85 % Expected life 4.0 years Weighted-average fair value per grant $ 7.67 The expected life assumptions were based on historical behavior and incorporated post-vesting forfeitures for each type of award and population identified. The expected volatility was based on the historical behavior of our stock price. Incentive Plan. The Incentive Plan allows awards in the form of incentive stock options (within the meaning of Section 422 of the Internal Revenue Code), nonqualified stock options, stock appreciation rights, restricted stock, unrestricted stock, performance award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Jefferies has granted restricted stock and RSUs to certain senior executives with both performance and service conditions. The awards granted to senior executives are amortized over the service period if we have determined it is probable that the performance condition will be achiev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 At December 31, 2015 , 18,165,279 common shares remained available for new grants under the Incentive Plan. Shares issued pursuant to the DCP reduce the shares available under the Incentive Plan. The following table details the activity in restricted stock during the years ended December 31, 2015, 2014 and 2013 (in thousands, except per share amounts): Weighted Average Grant Date Fair Value Balance at January 1, 2013 — $ — Converted in connection with the Jefferies acquisition 6,895 $ 26.90 Grants 462 $ 27.38 Forfeited (144 ) $ 26.90 Fulfillment of service requirement (1,971 ) $ 26.90 Balance at December 31, 2013 5,242 $ 26.94 Grants 864 $ 27.03 Forfeited (202 ) $ 26.90 Fulfillment of service requirement (2,521 ) $ 26.89 Balance at December 31, 2014 3,383 $ 27.00 Grants 602 $ 18.63 Forfeited (94 ) $ 28.12 Fulfillment of service requirement (1,887 ) $ 26.87 Balance at December 31, 2015 2,004 $ 24.56 The following table details the activity in restricted stock units during the years ended December 31, 2015, 2014 and 2013 (in thousands, except per share amounts): Future Service Required No Future Service Required Future Service Required No Future Service Required Balance at January 1, 2013 — — $ — $ — Converted in connection with the Jefferies acquisition 5,167 9,527 $ 26.90 $ 26.90 Grants — 145 $ — $ 24.32 Distributions of underlying shares — (1,603 ) $ — $ 26.90 Forfeited (106 ) (21 ) $ 26.90 $ 26.83 Fulfillment of service requirement (268 ) 268 $ 26.90 $ 26.90 Balance at December 31, 2013 4,793 8,316 $ 26.90 $ 26.86 Grants — 97 $ — $ 20.89 Distributions of underlying shares — (366 ) $ — $ 26.85 Forfeited (135 ) — $ 26.90 $ — Fulfillment of service requirement (420 ) 420 $ 26.90 $ 26.90 Balance at December 31, 2014 4,238 8,467 $ 26.90 $ 26.79 Grants — 121 $ — $ 18.95 Distributions of underlying shares — (229 ) $ — $ 22.34 Forfeited (626 ) — $ 26.90 $ — Fulfillment of service requirement (224 ) 224 $ 26.90 $ 26.90 Balance at December 31, 2015 3,388 8,583 $ 26.90 $ 26.68 At December 31, 2015 and 2014 , respectively, grants include approximately 106,000 and 88,000 dividend equivalents declared on RSUs; the weighted average grant date fair values of the dividend equivalents were approximately $18.13 and $20.41 , respectively. Directors’ Plan. Under our Directors’ Plan, we will issue each nonemployee director of Leucadia $120,000 of restricted stock or restricted stock units. These grants will be made on the date directors are elected or reelected at our annual shareholders’ meeting. These shares vest over three years from the date of grant and are expensed over the requisite service period. At December 31, 2015 , 289,044 common shares were issuable upon settlement of outstanding restricted stock units and 398,550 shares are available for future grants. Other Stock-Based Plans. Historically, Jefferies also sponsored an Employee Stock Purchase Plan and an Employee Stock Ownership Plan, both of which were assumed by us in connection with the Jefferies acquisition. Amounts related to these plans have not been significant. Restricted Cash Awards. Jefferies provides compensation to new and existing employees in the form of loans and/or other cash awards which are subject to ratable vesting terms with service requirements. These awards are amortized to compensation expense over the relevant service period. At December 31, 2015 , the remaining unamortized amount of these awards was $258.3 million and is included within Other assets in the Consolidated Statements of Financial Condition.</t>
  </si>
  <si>
    <t>Accumulated Other Comprehensive Income</t>
  </si>
  <si>
    <t>Accumulated Other Comprehensive Income (Loss), Net of Tax [Abstract]</t>
  </si>
  <si>
    <t xml:space="preserve"> 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December 31, 2015, 2014 and 2013 is as follows (in thousands): 2015 2014 2013 Net unrealized gains on available for sale securities $ 557,601 $ 577,588 $ 589,393 Net unrealized foreign exchange gains (losses) (63,248 ) (26,771 ) 16,803 Net unrealized losses on derivative instruments — — (169 ) Net minimum pension liability (55,560 ) (103,735 ) (67,977 ) $ 438,793 $ 447,082 $ 538,050 For the years ended December 31, 2015 and 2014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 of Operations 2015 2014 Net unrealized gains (losses) on available for sale securities, net of income tax provision of $6,068 and $1,631 $ 10,930 $ 2,939 Net realized securities gains Net unrealized foreign exchange gains, net of income tax provision of $0 and $149 — 267 Loss from discontinued operations, net of income tax (benefit) Net unrealized losses on derivatives, net of income tax (benefit) of $0 and $(95) — (169 ) Income related to associated companies Amortization of defined benefit pension plan actuarial gains (losses), net of income tax (benefit) of $(17,159) and $(1,676) (31,102 ) (3,201 ) Compensation and benefits, which includes pension expense. See Note 21 for information on this component. Total reclassifications for the period, net of tax $ (20,172 ) $ (164 ) </t>
  </si>
  <si>
    <t>Pension Plans And Postretirement Benefits</t>
  </si>
  <si>
    <t>Pension and Other Postretirement Benefit Expense [Abstract]</t>
  </si>
  <si>
    <t>Pension Plans and Postretirement Benefits U.S. Pension Plans Pursuant to the agreement to sell one of our former subsidiaries, WilTel Communications Group, Inc., the responsibility for WilTel’s defined benefit pension plan was retained by us. All benefits under this plan were frozen as of the date of sale. Prior to the acquisition of Jefferies, Jefferies sponsored a defined benefit pension plan covering certain employees; benefits under that plan were frozen as of December 31, 2005. Late in 2015, we launched a limited time voluntary lump sum offer to approximately 4,000 of the deferred vested participants of the WilTel plan. Approximately 2,400 participants accepted the lump sum offer and benefit payments totaling $110.7 million were paid out of plan assets. We also recorded a $40.7 million settlement charge in 2015 related to the participant acceptances. A summary of activity with respect to both plans is as follows (in thousands): 2015 2014 Change in projected benefit obligation: Projected benefit obligation, beginning of year $ 352,126 $ 295,044 Interest cost 12,958 14,239 Actuarial (gains) losses (35,799 ) 52,125 Benefits paid (122,260 ) (9,282 ) Projected benefit obligation, end of year $ 207,025 $ 352,126 Change in plan assets: Fair value of plan assets, beginning of year $ 240,010 $ 239,080 Actual return on plan assets (250 ) 11,175 Employer contributions 1,000 — Benefits paid (122,260 ) (9,282 ) Administrative expenses (781 ) (963 ) Fair value of plan assets, end of year $ 117,719 $ 240,010 Funded status at end of year $ (89,306 ) $ (112,116 ) As of December 31, 2015 and 2014 , $54.0 million and $126.2 million , respectively, of the net amount recognized in the consolidated balance sheet was reflected as a charge to accumulated other comprehensive income (loss) (substantially all of which were cumulative losses) and $89.3 million and $112.1 million , respectively, was reflected as accrued pension cost. The following table summarizes the components of net periodic pension cost and other amounts recognized in other comprehensive income (loss) excluding taxes (in thousands): 2015 2014 2013 Components of net periodic pension cost: Interest cost $ 12,958 $ 14,239 $ 12,286 Expected return on plan assets (10,581 ) (10,115 ) (9,746 ) Settlement charge 40,973 — — Actuarial losses 6,963 4,634 7,464 Net periodic pension cost $ 50,313 $ 8,758 $ 10,004 Amounts recognized in other comprehensive income (loss): Net (gain) loss arising during the period $ (24,186 ) $ 52,027 $ (31,952 ) Settlement charge (40,973 ) — — Amortization of net loss (6,963 ) (4,634 ) (7,464 ) Total recognized in other comprehensive income (loss) $ (72,122 ) $ 47,393 $ (39,416 ) Net amount recognized in net periodic benefit cost and other comprehensive income (loss) $ (21,809 ) $ 56,151 $ (29,412 ) The amounts in accumulated other comprehensive income (loss) at the end of each year have not yet been recognized as components of net periodic pension cost in the Consolidated Statements of Operations. The estimated net loss that will be amortized from accumulated other comprehensive income (loss) into net periodic benefit cost in 2016 is $2.0 million . $20.0 million of employer contributions are expected to be paid in 2016 . We use a December 31 measurement date for the WilTel plan and a November 30 date for the Jefferies plan. The assumptions used are as follows: 2015 2014 WilTel Plan Discount rate used to determine benefit obligation 4.00 % 3.76 % Weighted-average assumptions used to determine net pension cost: Discount rate 3.76 % 4.71 % Expected long-term return on plan assets 4.00 % 4.00 % Jefferies Plan Discount rate used to determine benefit obligation 4.10 % 4.30 % Weighted-average assumptions used to determine net pension cost: Discount rate 4.30 % 5.10 % Expected long-term return on plan assets 6.75 % 6.75 % The following pension benefit payments are expected to be paid (in thousands): 2016 $ 10,503 2017 8,818 2018 9,962 2019 10,001 2020 10,506 2021 – 2025 65,960 U.S. Plan Assets The information below on the plan assets for the WilTel plan and the Jefferies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 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 WilTel Plan Assets. At December 31, 2015 and 2014 , the WilTel plan assets at fair value consisted of the following (in thousands): Fair Value Measurements Using Total Level 1 Level 2 2015 Cash and cash equivalents $ 3,026 $ 3,026 $ — Fixed income securities: U.S. government and agencies 5,988 5,988 — Public utilities 8,978 — 8,978 All other corporates 52,696 — 52,696 Total $ 70,688 $ 9,014 $ 61,674 2014 Cash and cash equivalents $ 14,669 $ 14,669 $ — Fixed income securities: U.S. government and agencies 3,719 3,719 — Public utilities 15,669 — 15,669 All other corporates 154,868 — 154,868 Total $ 188,925 $ 18,388 $ 170,537 The current investment objectives are designed to minimize investment losses due to rising interest rates while providing a stable and predictable stream of investment income. To further mitigate investment losses, we have placed certain investment restrictions and limitations over plan assets. The restrictions and limitations include the following: • Plan assets are split into three separate portfolios, each with different duration and asset mixes. The Investment Grade (“IG”) portfolio consists of investment grade fixed income corporate bonds with a maximum portfolio duration of 5 years. The Fixed Income (“FI”) portfolio consists of short and medium term investment grade bonds, government instruments, and cash and cash equivalents with a maximum portfolio duration of 2 years. The High Yield (“HY”) portfolio consists of below investment grade corporate bonds with a maximum portfolio duration of 5 years. • Fixed income securities held within the IG and FI portfolios will all be rated BBB- or better at the time of purchase, there will be no more than 5% at market in any one security (U.S. government and agency positions excluded), no more than a 30 -year maturity in any one security and investments in standard collateralized mortgage obligations are limited to securities that are currently paying interest, receiving principal, do not contain leverage and are limited to 10% of the market value of the portfolio. Securities purchased or held within the HY portfolio will all be rated B- or higher. However, the portfolio can hold up to 10% in CCC rated bonds that may result from credit downgrades. The FI portfolio is managed to maximize the value of plan assets by minimizing exposure to changes in market interest rates while the IG and HY portfolios are managed to enhance investment income with a focus on minimizing credit losses and changes in market interest rates. This investment strategy provides us with more flexibility in managing the plan should interest rates rise and result in a decrease in the discounted value of benefit obligations. To develop the assumption for the expected long-term rate of return on plan assets, we considered the following underlying assumptions: 2.25% current expected inflation, 1.5% to 2.5% real rate of return for short duration risk-free investments, 0.2% inflation risk premium and 0.75% default risk premium for the portion of the portfolio invested in corporate bonds. We then weighted these assumptions based on invested assets and assumed that investment expenses were offset by expected returns in excess of benchmarks, which resulted in the selection of the 4.0% expected long-term rate of return assumption for 2015 . Jefferies Plan Assets. At December 31, 2015 and 2014 , the Jefferies plan assets at fair value consisted of the following (in thousands): Fair Value Measurements Using Total Level 1 Level 2 2015 Cash and cash equivalents $ 487 $ 487 $ — Listed equity securities 29,156 29,156 — Fixed income securities: Corporate debt securities 6,598 — 6,598 Foreign corporate debt securities 2,140 — 2,140 U.S. government securities 3,975 3,975 — Agency mortgage-backed securities 3,504 — 3,504 Commercial mortgage-backed securities 425 — 425 Asset-backed securities 746 — 746 Total $ 47,031 $ 33,618 $ 13,413 2014 Cash and cash equivalents $ 373 $ 373 $ — Listed equity securities 31,327 31,327 — Fixed income securities: Corporate debt securities 6,482 — 6,482 Foreign corporate debt securities 1,321 — 1,321 U.S. government securities 5,929 5,929 — Agency mortgage-backed securities 3,883 — 3,883 Commercial mortgage-backed securities 1,080 — 1,080 Asset-backed securities 690 — 690 Total $ 51,085 $ 37,629 $ 13,456 Assets in the plan are invested under guidelines adopted by the plan’s administrative committee. Because the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 The target allocation of plan assets for 2016 is approximately 50% equities and 50% fixed income securities. The target asset allocation was determined based on the risk tolerance characteristics of the plan and, at times, may be adjusted to achieve the plan’s investment objective and to minimize any concentration of investment risk. The plan’s administrative committee evaluates the asset allocation strategy and adjusts the allocation if warranted based upon market conditions and the impact of the investment strategy on future contribution requirements. The expected long-term rate of return assumption is based on an analysis of historical experience of the portfolio and the summation of prospective returns for each asset class in proportion to the fund’s current asset allocation. The equity portfolio may invest up to 5% of the market value of the portfolio in any one company and may invest up to 10% of the market value of the portfolio in any one sector or up to two times the percentage weighting of any one sector as defined by the S&amp;P 500 or the Russell 1000 Value indices, whichever is higher. Permissible investments specified under the equity portfolio of the plan include equity securities of U.S. and non-U.S. incorporated entities and private placement securities issued pursuant to Rule 144A. At least 75% of the market value of the fixed income portfolio must be invested in investment grade securities rated BBB-/Baa3, including cash and cash equivalents. Permissible investments specified under the fixed income portfolio of the plan include: public or private debt obligations issued or guaranteed by U.S. or foreign issuers; preferred, hybrid, mortgage- or asset-backed securities; senior loans; and derivatives and foreign currency exchange contracts. German Pension Plan In connection with the acquisition of Jefferies Bache from Prudential in 2011, Jefferies acquired a defined benefits pension plan located in Germany for the benefit of eligible employees of Jefferies Bache in that territory. The German pension plan has no plan assets and is therefore unfunded; however, Jefferies has purchased insurance contracts from multi-national insurers held in the name of Jefferies Bache Limited to provide for the plan’s future obligations. The investments in these insurance contracts are included in Financial Instruments owned - Trading assets in the Consolidated Statements of Financial Condition in the amounts of $15.3 million and $18.1 million at December 31, 2015 and 2014 , respectively. Jefferies expects to pay the pension liability from the cash flows available to it under the insurance contracts. All costs relating to the plan (including insurance premiums and other costs as computed by the insurers) are paid by Jefferies. In connection with the acquisition, Prudential agreed that any insurance premiums and funding obligations related to pre-acquisition date service will be reimbursed to Jefferies by Prudential. The provisions and assumptions used in the German pension plan are based on local conditions in Germany. Jefferies did not contribute to the plan during the year ended December 31, 2015 . The following tables summarize the changes in the projected benefit obligation and the components of net periodic pension cost for the years ended December 31, 2015 and 2014 and for the period from the acquisition of Jefferies to December 31, 2013 (in thousands): 2015 2014 Change in projected benefit obligation: Projected benefit obligation, beginning of year $ 28,434 $ 26,368 Service cost — 40 Interest cost 523 801 Actuarial losses (40 ) 4,630 Currency adjustment (4,303 ) (2,212 ) Benefits paid (1,069 ) (1,193 ) Projected benefit obligation, end of year $ 23,545 $ 28,434 2015 2014 2013 Components of net periodic pension cost: Service cost $ — $ 40 $ 51 Interest cost 523 801 685 Net amortization 325 244 179 Net periodic pension cost $ 848 $ 1,085 $ 915 The amounts in accumulated other comprehensive income at December 31, 2015 and 2014 are charges of $4.9 million and $5.3 million , respectively. The following are assumptions used to determine the actuarial present value of the projected benefit obligation and net periodic pension benefit cost for the years ended December 31, 2015 and 2014 : 2015 2014 Projected benefit obligation Discount rate 2.20 % 2.10 % Rate of compensation increase (1) N/A 3.00 % Net periodic pension benefit cost Discount rate 2.10 % 3.40 % Rate of compensation increase (1) N/A 3.00 % (1) There were no active participants in the plan at December 31, 2015. The following pension benefit payments are expected to be paid (in thousands): 2016 $ 1,143 2017 1,124 2018 1,133 2019 1,110 2020 1,159 2021 – 2025 5,831 Other We have defined contribution pension plans covering certain employees. Contributions and costs are a percent of each covered employee’s salary. Amounts charged to expense related to such plans were $9.6 million , $9.3 million and $6.3 million for the years ended December 31, 2015, 2014 and 2013 . We provide certain health care and other benefits to certain retired employees under plans which are currently unfunded. We pay the cost of postretirement benefits as they are incurred. Accumulated postretirement benefit obligations and amounts recognized in the consolidated statements of operations and in accumulated other comprehensive income (loss) were not significant.</t>
  </si>
  <si>
    <t>Income Taxes</t>
  </si>
  <si>
    <t>Income Tax Disclosure [Abstract]</t>
  </si>
  <si>
    <t>Income Taxes The principal components of deferred taxes at December 31, 2015 and 2014 are as follows (in thousands): 2015 2014 Deferred tax asset: NOL carryover $ 1,375,759 $ 1,266,972 Compensation 284,761 334,576 Long-term debt 89,160 134,079 Other assets 162,393 160,586 Securities valuation reserves 32,141 25,499 Intangible assets, net and goodwill 6,855 13,842 Other liabilities 40,393 57,006 1,991,462 1,992,560 Valuation allowance (97,177 ) (110,404 ) 1,894,285 1,882,156 Deferred tax liability: Unrealized gains on investments (153,035 ) (10,406 ) Amortization of intangible assets (103,561 ) (97,268 ) Property and equipment (4,151 ) (866 ) Other (58,170 ) (61,081 ) (318,917 ) (169,621 ) Net deferred tax asset $ 1,575,368 $ 1,712,535 As of December 31, 2015 , we have consolidated U.S. federal NOLs of $1.6 billion that may be used to offset the taxable income of any member of our consolidated tax group. In addition, we have $2.1 billion of U.S. federal NOLs that are only available to offset the taxable income of certain subsidiaries. Federal NOLs begin to expire in 2017, with a substantial amount expiring between 2022 and 2025. Approximately $575.3 million of our NOLs can be used to fully offset federal minimum taxable income, and no federal regular or minimum income tax would be payable on such income. We have various state NOLs that expire at different times, which are reflected in the above table to the extent our estimate of future taxable income will be apportioned to those states. We have gross foreign net operating loss carryforwards of approximately $74.4 million . There is a valuation allowance with respect to $7.2 million of these foreign net operating loss carryforwards. Uncertainties that may affect the utilization of our tax attributes include future operating results, tax law changes, rulings by taxing authorities regarding whether certain transactions are taxable or deductible and expiration of carryforward periods. 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 At December 31, 2015 , we had approximately $205.0 million of earnings attributable to foreign subsidiaries for which no U.S. federal income tax provision has been recorded because, except to the extent such earnings can be repatriated tax efficiently, these earnings are permanently invested abroad. Accordingly, a deferred tax liability of approximately $59.0 million has not been recorded with respect to these earnings. The provision for income taxes for continuing operations for each of the three years in the period ended December 31, 2015 was as follows (in thousands): 2015 2014 2013 Current taxes: Federal $ 709 $ 746 $ 2,900 State and local (25,308 ) 17,232 22,006 Foreign 3,504 12,375 9,050 Total current income taxes (21,095 ) 30,353 33,956 Deferred taxes: Federal 134,590 97,190 82,173 State and local 4,552 30,707 23,198 Foreign (8,100 ) 7,721 (2,846 ) Total deferred income taxes 131,042 135,618 102,525 Provision for income taxes $ 109,947 $ 165,971 $ 136,481 For the year ended December 31, 2015, we recorded a benefit related to certain state and local net operating loss carryforwards which we now believe are more likely than not to be realized in the future, a significant portion of which results from recently enacted state and local tax law changes. For the year ended December 31, 2014, we decreased our valuation allowance with respect to certain NOLs which we now believe are more likely than not to be utilized before they expire. For the year ended December 31, 2013, we increased our valuation allowance to reserve for a portion of our net deferred tax asset for state income taxes, resulting from the change in our expected state tax filings as a result of the Jefferies acquisition. In addition, the valuation allowance increased by $11.1 million for 2013 as a result of the valuation allowance required for Jefferies net deferred tax assets at the date of acquisition. The table below reconciles the expected statutory federal income tax to the actual income tax provision (benefit) (in thousands): 2015 2014 2013 Expected federal income tax $ 124,788 $ 133,428 $ 190,955 State income taxes, net of federal income tax benefit (6,928 ) 31,160 21,396 Increase (decrease) in valuation allowance (13,227 ) (22,203 ) 12,287 Tax expense not provided on income recorded on the Jefferies investment prior to the acquisition — — (63,952 ) Reversal of prior years’ deferred tax liability related to Jefferies investment — — (33,972 ) Foreign rate differential (10,130 ) (14,305 ) (4,750 ) Permanent differences 8,064 6,181 13,210 Tax exempt income (6,789 ) (6,812 ) (4,033 ) Income allocated to noncontrolling interest, not subject to tax 11,039 3,270 3,655 Nondeductible settlements — 24,500 — Foreign taxes (2,989 ) 2,542 4,033 Other 6,119 8,210 (2,348 ) Actual income tax provision $ 109,947 $ 165,971 $ 136,481 As discussed above, we elected the fair value option for our investment in Jefferies for periods prior to the Jefferies acquisition in March 2013. As of December 31, 2012, we had recorded a deferred tax liability related to our investment in Jefferies; as reflected in the table above, the income tax provision includes the reversal of that deferred tax liability for the year ended December 31, 2013. Since there was no net income tax provision recorded for income related to the fair value option for Jefferies for the year ended December 31, 2013, our effective tax rate was lower as a result of the acquisition, and the impact on the tax provision is reflected in the table above. The following table reconciles the total amount of unrecognized tax benefits as of the beginning and end of the periods presented (in thousands): Gross Unrecognized Tax Benefits Interest Total As of January 1, 2013 $ 11,590 $ 4,180 $ 15,770 Jefferies amounts at date of acquisition 129,010 17,100 146,110 Increases based on tax positions related to current period 8,750 — 8,750 Increases based on tax positions related to prior periods 14,780 — 14,780 Decreases based on tax positions related to prior periods (18,300 ) — (18,300 ) Interest expense recognized — 7,000 7,000 Audit payments (310 ) (110 ) (420 ) Reductions as a result of the lapse of the statute of limitations — — — Balance, December 31, 2013 145,520 28,170 173,690 Increases based on tax positions related to current period 5,630 — 5,630 Increases based on tax positions related to prior periods 4,340 — 4,340 Decreases based on tax positions related to prior periods (3,940 ) — (3,940 ) Interest expense recognized — 9,200 9,200 Audit payments (2,960 ) (100 ) (3,060 ) Reductions as a result of the lapse of the statute of limitations — — — Balance, December 31, 2014 148,590 37,270 185,860 Increases based on tax positions related to current period 3,475 — 3,475 Increases based on tax positions related to prior periods 22,030 — 22,030 Decreases based on tax positions related to prior periods (15,349 ) (4,884 ) (20,233 ) Interest expense recognized — 10,336 10,336 Audit payments — — — Reductions as a result of the lapse of the statute of limitations (7,879 ) (3,641 ) (11,520 ) Balance, December 31, 2015 $ 150,867 $ 39,081 $ 189,948 The statute of limitations with respect to our federal income tax returns has expired for all years through 2011. Our New York State and New York City income tax returns are currently being audited for the 2009 to 2011 period and 2009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06. 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4.3 million . If recognized, the total amount of unrecognized tax benefits reflected in the table above would lower our effective income tax rate.</t>
  </si>
  <si>
    <t>Net Realized Securities Gains (Losses)</t>
  </si>
  <si>
    <t>Gain (Loss) on Investments [Abstract]</t>
  </si>
  <si>
    <t>Net Realized Securities Gains (Losses) The following summarizes net realized securities gains (losses) for each of the three years in the period ended December 31, 2015 (in thousands): 2015 2014 2013 Net realized gains on securities $ 14,112 $ 30,686 $ 245,262 Write-down of investments (a) — (111 ) (1,621 ) Other (b) 48,845 (181 ) 316 $ 62,957 $ 30,394 $ 243,957 (a) Consists of provisions to write down investments resulting from declines in fair values believed to be other than temporary. (b) In 2015, primarily relates to a recovery of $35.0 million of an investment in a non-public security written off in prior years. Net realized gains on securities during 2013 include a gain of $227.6 million related to our exchange of Inmet shares for First Quantum shares and cash as discussed above. Proceeds from sales of investments classified as available for sale were $1.9 billion , $1.9 billion and $1.8 billion during 2015 , 2014 and 2013 , respectively. Gross gains of $16.9 million , $12.6 million and $240.4 million were realized on these sales during 2015 , 2014 and 2013 , respectively; gross losses were $2.8 million during 2015 and not significant during 2014 and 2013 .</t>
  </si>
  <si>
    <t>Other Results Of Operations Information</t>
  </si>
  <si>
    <t>Nonoperating Income (Expense) [Abstract]</t>
  </si>
  <si>
    <t>Other Results of Operations Information</t>
  </si>
  <si>
    <t>Other Results of Operations Information Other income for each of the three years in the period ended December 31, 2015 consists of the following (in thousands): 2015 2014 2013 Manufacturing revenues $ 391,920 $ 379,274 $ 310,624 Dividend income 5,482 7,379 5,553 Income from associated companies classified as other revenues 75,717 90,242 92,180 Revenues of oil and gas exploration and production businesses 45,939 19,373 — Gain on sale of equity interest — 22,714 — Rental income 1,872 5,877 13,158 Winery revenues — — 8,301 Other 28,298 45,606 55,676 $ 549,228 $ 570,465 $ 485,492 Taxes, other than income or payroll, amounted to $21.9 million , $17.0 million and $17.0 million for the years ended December 31, 2015, 2014 and 2013 , respectively. Advertising costs amounted to $18.1 million , $14.5 million and $14.6 million for the years ended December 31, 2015, 2014 and 2013 , respectively.</t>
  </si>
  <si>
    <t>Earnings (Loss) Per Common Share</t>
  </si>
  <si>
    <t>Earnings Per Share [Abstract]</t>
  </si>
  <si>
    <t>Earnings (Loss) Per Common Share Basic and diluted earnings (loss) per share amounts were calculated by dividing net income (loss) by the weighted average number of common shares outstanding. The numerators and denominators used to calculate basic and diluted earnings (loss) per share are as follows for the years ended December 31, 2015, 2014 and 2013 (in thousands): 2015 2014 2013 Numerator for earnings (loss) per share: Net income attributable to Leucadia National Corporation common shareholders $ 279,587 $ 204,306 $ 369,240 Less: Allocation of earnings to participating securities (1) (4,711 ) (4,761 ) (4,919 ) Net income attributable to Leucadia National Corporation common shareholders for basic earnings (loss) per share 274,876 199,545 364,321 Less: Adjustment to allocation of earnings to participating securities related to diluted shares (1) (34 ) (75 ) (110 ) Mandatorily redeemable convertible preferred share dividends — — 3,397 Interest on 3.75% Convertible Notes — 739 2,635 Net income attributable to Leucadia National Corporation common shareholders for diluted earnings (loss) per share $ 274,842 $ 200,209 $ 370,243 Denominator for earnings (loss) per share: Denominator for basic earnings (loss) per share – weighted average shares 372,430 371,889 339,673 Stock options 1 29 55 Warrants — — — Mandatorily redeemable convertible preferred shares — — 3,468 3.875% Convertible Senior Debentures — — — 3.75% Convertible Notes — 1,415 4,538 Denominator for diluted earnings (loss) per share 372,431 373,333 347,734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6,500,000 , 9,040,900 and 9,353,400 for the years ended December 31, 2015, 2014 and 2013 , respectively. Dividends declared on participating securities during the years ended December 31, 2015, 2014 and 2013 were $1.5 million , $2.2 million and $2.8 million , respectively. Undistributed earnings are allocated to participating securities based upon their right to share in earnings if all earnings for the period had been distributed. Options to purchase 1,000,137 , 1,572,777 and 1,711,096 weighted-average shares of common stock were outstanding during the years ended December 31, 2015, 2014 and 2013 , respectively, but were not included in the computation of diluted per share amounts as the effect was antidilutive. For each year in the table above, the denominator for diluted earnings (loss) per share does not include weighted-average common shares of 4,000,000 related to outstanding warrants to purchase common shares at $33.33 per share, as the effect was antidilutive. For the years ended December 31, 2015, 2014 and 2013 , shares related to the 3.875% Convertible Senior Debentures were not included in the computation of diluted per share amounts as the conversion price exceeded the average market price. For the years ended December 31, 2015 and 2014, 4,162,200 shares related to the mandatorily redeemable convertible preferred shares were not included in the computation of diluted per share amounts as the effect was antidilutive.</t>
  </si>
  <si>
    <t>Commitments, Contingencies And Guarantees</t>
  </si>
  <si>
    <t>Commitments and Contingencies Disclosure [Abstract]</t>
  </si>
  <si>
    <t>Commitments, Contingencies and Guarantees Commitments We and our subsidiaries rent office space and office equipment under noncancellable operating leases with terms varying principally from one to thirty years. Rental expense (net of sublease rental income) was $84.0 million , $79.6 million and $63.9 million for the years ended December 31, 2015, 2014 and 2013 , respectively. Future minimum annual rentals (exclusive of month-to-month leases, real estate taxes, maintenance and certain other charges) under these leases at December 31, 2015 are as follows (in thousands): 2016 $ 83,230 2017 80,167 2018 75,785 2019 66,339 2020 57,198 Thereafter 409,417 772,136 Less: sublease income (10,854 ) $ 761,282 Effective December 30, 2004, National Beef finalized an agreement with the City of Dodge City, Kansas, whereby in consideration of certain improvements made to the city water and wastewater systems, National Beef committed to make a series of service charge payments totaling $19.3 million over a 20 year period, of which $6.6 million remains as of December 31, 2015 . Payments under the commitment will be approximately $0.8 million in each of the years 2016 through 2018, with the remaining balance of $4.1 million to be paid in subsequent years. National Beef makes verbal commitments to cattle producers to purchase cattle approximately one week in advance of delivery of those cattle to its plants. The actual value paid for these cattle is determined after the cattle are delivered, weighed and inspected at National Beef’s facilities. The total value of verbal commitments to purchase cattle as of December 31, 2015 was $68.5 million . The following table summarizes commitments associated with certain business activities (in millions): Expected Maturity Date 2016 2017 2018 and 2019 2020 and 2021 2022 and Later Maximum Payout Equity commitments (1) $ 106.8 $ 25.3 $ 43.9 $ 35.9 $ 189.5 $ 401.4 Loan commitments (1) 247.3 170.7 81.4 — — 499.4 Mortgage-related and other purchase commitments 1,571.4 312.5 1,013.7 — — 2,897.6 Forward starting reverse repos and repos 1,635.0 — — — — 1,635.0 Other unfunded commitments (1) 87.0 186.9 20.2 5.7 35.6 335.4 $ 3,647.5 $ 695.4 $ 1,159.2 $ 41.6 $ 225.1 $ 5,768.8 (1) Equity commitments, loan commitments and other unfunded commitments are presented by contractual maturity date. The amounts are however mostly available on demand. Equity Commitments. Equity commitments include commitments to invest in Jefferies joint ventures, Jefferies Finance and Jefferies LoanCore, and commitments to invest in private equity funds and in Jefferies Capital Partners, LLC, the manager of the private equity funds, which are managed by a team led by Brian P. Friedman, our President and a Director. As of December 31, 2015 , Jefferies outstanding commitments relating to Jefferies Capital Partners, LLC and its private equity funds was $23.6 million . See Note 11 for additional information regarding Jefferies investments in Jefferies Finance and Jefferies LoanCore. In August 2014, we and Solomon Kumin established Folger Hill Asset Management LLC (“Folger Hill”); we committed to provide Folger Hill with a three -year, $20 million revolving credit facility to fund its start-up and initial operating expenses. As of December 31, 2015 , $7.4 million has been provided to Folger Hill under the revolving credit facility. During 2015, we expanded our asset management business to include 54 Madison Capital, LLC. We made a capital commitment of $225.0 million to this new fund, which will target real estate projects. In 2015, we invested $38.4 million in 54 Madison Capital, LLC. Additionally, as of December 31, 2015 , Jefferies had other equity commitments to invest up to $4.4 million in various other investment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December 31, 2015 , Jefferies has $268.7 million of outstanding loan commitments to clients. Loan commitments outstanding as of December 31, 2015 , also include Jefferies portion of the outstanding secured revolving credit facility provided to Jefferies Finance, to support loan underwritings by Jefferies Finance. Mortgage-Related and Other Purchase Commitments. 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Jefferies frequently securitizes the mortgage participation certificates and mortgage-backed securities. The fair value of mortgage-related and other purchase commitments recorded in the Consolidated Statement of Financial Condition at December 31, 2015 was $238.6 million .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Sykes v. Mel Harris &amp; Associates, LLC. -- We and certain of our subsidiaries and officers are named as defendants in a consumer class action captioned Sykes v. Mel Harris &amp; Associates, LLC, et al., 9 Civ. 8486 (DC), in the United States District Court for the Southern District of New York. The named defendants also include the Mel Harris law firm, certain individuals and members associated with the law firm, and a process server, Samserv, Inc. and certain of its employees. The complaint alleges that default judgments obtained by the law firm against approximately 124,000 individuals in New York courts with respect to consumer debt purchased by our subsidiaries violated the Fair Debt Collection Practices Act, the Racketeer Influenced and Corrupt Organizations Act, the New York General Business Law and the New York Judiciary Law (alleged only as to the law firm). The complaint seeks injunctive relief, declaratory relief and damages on behalf of the named plaintiffs and others similarly situated. We asserted that we were an investor with respect to the subject purchased consumer debt and were regularly informed of the amounts received from debt collections, but otherwise had no involvement in any alleged illegal debt collection activities. On December 29, 2010, the District Court denied defendants’ motions to dismiss in part (including as to the claims made against us and our subsidiaries) and granted them in part (including as to certain of the claims made against our officers). On March 28, 2013, the Court certified a Rule 23(b)(2) class and a Rule 23(b)(3) class. On February 10, 2015, the Second Circuit affirmed the certification of these classes. None of these decisions addresses the ultimate merits of the case. On March 18, 2015, we and plaintiffs executed a settlement agreement that provided additional detail regarding the terms of a settlement set out in a December 14, 2014 binding term sheet pursuant to which we have previously accrued approximately $50 million . On November 12, 2015, plaintiffs executed a settlement agreement with the other defendants in the case, and we and plaintiffs executed a first amendment to our settlement agreement to modify the agreement to reflect that settlement of all claims as to all parties had been reached. Both our settlement agreement and that of the other defendants were submitted to the Court on November 12, 2015. On November 16, 2015, the Court entered an order that, among other things, preliminarily approved the settlement agreements, authorized the parties to send notice to the settlement class members and set a fairness hearing for May 11, 2016. Haverhill Retirement System v. Asali, et al. -- On May 2, 2014, plaintiff Haverhill Retirement System (“Haverhill”) filed an amended putative class action and derivative lawsuit (the “Complaint”) entitled Haverhill Retirement System v. Asali , et al. in the Court of Chancery of the State of Delaware (the “Court of Chancery”) against Harbinger Capital Partners LLC, Harbinger Capital Partners Master Fund I, Ltd., Global Opportunities Breakaway Ltd., Harbinger Capital Partners Special Situations Fund, L.P. (collectively, the “Harbinger Funds”), the members of the board of directors of Harbinger Group, Inc. (“Harbinger”), nominal defendant Harbinger, as well as Leucadia. The Complaint alleges, among other things, that the directors of Harbinger breached their fiduciary duties in connection with Leucadia’s March 2014 purchase of preferred securities of subsidiaries of the Harbinger Funds that were exchangeable into Harbinger common stock owned by the Harbinger Funds, certain flaws in the process employed by the special committee of directors appointed by the Harbinger board in connection therewith, and that Leucadia aided and abetted the Harbinger board’s breaches of fiduciary, as well as a claim of unjust enrichment against Leucadia. On April 1, 2014, the Chancery Court denied Haverhill’s motion for expedited proceedings associated with the complaint originally filed by Haverhill on March 26, 2014. Haverhill filed an amended complaint on May 2, 2014. On July 2, 2014, the defendants moved to dismiss the amended complaint. On August 12, 2014, Plaintiffs filed another amended complaint. The amended complaint dropped Plaintiff’s unjust enrichment claim against Leucadia. With respect to remedies sought, the amended complaint no longer sought an injunction against installing Leucadia designees as Board members and no longer sought rescission of Leucadia’s right to select the director class to which one of its designees would be appointed. A term sheet reflecting a settlement among the parties, that did not provide for any payment by the Company, was signed on October 15, 2014. On December 19, 2014, final settlement papers were submitted to the Court. On June 8, 2015, a settlement hearing took place, at which the Court rejected the settlement. The parties then negotiated a stipulation under which the case will be dismissed. The court approved the stipulation and proposed dismissal on January 7, 2016. Following notice to Harbinger's stockholders of the proposed dismissal, Harbinger will notify the court that the notice has been provided and we expect that the case will be dismissed. We and our subsidiaries are parties to other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in millions): Expected Maturity Date Guarantee Type 2016 2017 2018 and 2019 2020 and 2021 2022 and Later Notional/ Maximum Payout Derivative contracts – non-credit related $ 11,840.6 $ 584.6 $ 142.8 $ — $ 414.4 $ 12,982.4 Written derivative contracts – credit related — — 115.4 955.4 10.0 1,080.8 Total derivative contracts $ 11,840.6 $ 584.6 $ 258.2 $ 955.4 $ 424.4 $ 14,063.2 The external credit ratings of the underlying or referenced assets for our credit related derivatives contracts (in millions): External Credit Rating AAA/ Aaa AA/ Aa A BBB/Baa Below Investment Grade Unrated Notional/ Maximum Payout Credit related derivative contracts: Index credit default swaps $ 698.4 $ — $ — $ — $ — $ — $ 698.4 Single name credit default swaps $ — $ — $ 10.0 $ 57.5 $ 264.3 $ 50.6 382.4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394.8 million . Berkadia. We have agreed to reimburse Berkshire Hathaway for up to one-half of any losses incurred under a $2.5 billion surety policy securing outstanding commercial paper issued by an affiliate of Berkadia. As of December 31, 2015 , the aggregate amount of commercial paper outstanding was $2.47 billion . Loan Guarantee . Jefferies has provided a guarantee to Jefferies Finance that matures in January 2021, whereby Jefferies is required to make certain payments to a SPE sponsored by Jefferies Finance in the event that Jefferies Finance is unable to meet its obligations to the SPE and a guarantee of a credit agreement with an indefinite term for a fund owned by employees. At December 31, 2015 , the maximum amount payable under these guarantees is $21.8 million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December 31, 2015 was approximately $30.7 million . Substantially all of the space under the primary lease has been sublet to various third-party tenants for the full length of the lease term in amounts in excess of the obligations under the primary lease. Standby Letters of Credit. At December 31, 2015 , Jefferies provided guarantees to certain counterparties in the form of standby letters of credit in the amount of $33.1 million , which expire within one year.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23.1 million at December 31, 2015 .</t>
  </si>
  <si>
    <t>Net Capital Requirements</t>
  </si>
  <si>
    <t>Brokers and Dealers [Abstract]</t>
  </si>
  <si>
    <t>Net Capital Requirements Jefferies operates broker-dealers registered with the SEC and member firms of the Financial Industry Regulatory Authority ("FINRA"). Jefferies LLC and Jefferies Execution are subject to the Securities and Exchange Commission Uniform Net Capital Rule ("Rule 15c3-1"), which requires the maintenance of minimum net capital and have elected to calculate minimum capital requirements under the alternative method as permitted by Rule 15c3-1 in calculating net capital. Jefferies, as a dually 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LLC and Jefferies Execution’s net capital and excess net capital are as follows (in thousands): Net Capital Excess Net Capital Jefferies LLC $ 1,556,602 $ 1,471,663 Jefferies Execution 9,647 9,397 FINRA is the designated self-regulatory organization (“DSRO”) for our U.S. broker-dealers and the Chicago Mercantile Exchange is the DSRO for Jefferies LLC as an FCM. Effective September 21, 2015, the National Futures Association is the DSRO for Jefferies as an FCM. Certain other U.S. and non-U.S. subsidiaries of Jefferies are subject to capital adequacy requirements as prescribed by the regulatory authorities in their respective jurisdictions, including Jefferies International Limited and Jefferies Bache Limited which are authorized and regulated by the Financial Conduct Authority in the United Kingdom. The regulatory capital requirements referred to above may restrict our ability to withdraw capital from our regulated subsidiaries.</t>
  </si>
  <si>
    <t>Other Fair Value Information</t>
  </si>
  <si>
    <t>Other Fair Value Information The carrying amounts and estimated fair values of our principal financial instruments that are not recognized at fair value on a recurring basis are as follows (in thousands): December 31, 2015 December 31, 2014 Carrying Amount Fair Value Carrying Amount Fair Value Other Assets: Notes and loans receivable (a) $ 488,690 $ 490,208 $ 213,174 $ 217,171 Financial Liabilities: Short-term borrowings (b) 310,659 310,659 12,000 12,000 Long-term debt (b) 7,407,594 7,299,405 8,527,929 8,806,700 (a) Notes and loans receivable: The fair values are primarily measured using Level 2 and 3 inputs principally based on discounted future cash flows using market interest rates for similar instruments. (b) 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Related Party Transactions</t>
  </si>
  <si>
    <t>Related Party Transactions [Abstract]</t>
  </si>
  <si>
    <t xml:space="preserve"> Related Party Transactions Jefferies Capital Partners and JEP IV Related Funds. Jefferies has loans to and/or equity investments in private equity funds and in Jefferies Capital Partners, LLC, the manager of the Jefferies Capital Partners funds, which are managed by a team led by Brian P. Friedman, our President and a Director ("Private Equity Related Funds"). Reflected in our Consolidated Statements of Financial Condition at December 31, 2015 and 2014 are loans to and/or equity investments in Private Equity Related Funds of $39.6 million and $60.7 million , respectively. Net losses aggregating $26.2 million and $14.9 million were recorded related to the Private Equity Related Funds for the years ended December 31, 2015 and 2014 , respectively, and net gains aggregating $10.1 million were recorded related to the Private Equity Related Funds for the period from the acquisition of Jefferies through December 31, 2013. For further information regarding our commitments and funded amounts to Private Equity Related Funds, see Note 26 . Berkadia Commercial Mortgage, LLC. At December 31, 2015 and 2014 , Jefferies has commitments to purchase $752.4 million and $344.8 million , respectively, in agency commercial mortgage-backed securities from Berkadia. HRG Group, Inc. As part of Jefferies loan secondary trading activities, it has unsettled purchases and sales of loans pertaining to portfolio companies within funds managed by HRG of $261.6 million and $232.0 million at December 31, 2015 and 2014 , respectively. Our Chairman also serves as HRG’s Chairman. Officers, Directors and Employees. We have $28.3 million and $20.1 million of loans outstanding to certain employees (none of whom are an executive officer or director of the Company) that are included in Other assets in the Consolidated Statements of Financial Condition at December 31, 2015 and 2014 , respectively. Receivables from and payables to customers includes balances arising from officers, directors and employees individual security transactions. These transactions are subject to the same regulations as all customer transactions and are provided on substantially the same terms. During 2014, Jefferies sold private equity interests with a fair value of $4.0 million at their then fair value to a private equity fund owned by Jefferies employees and has also provided a guarantee of the fund’s credit agreement. At December 31, 2015 and 2014 , Jefferies provided a guarantee of a credit agreement for a private equity fund owned by Jefferies employees.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28% and 23% of its cattle requirements under this agreement during 2015 and 2014 , respectively. National Beef also enters into transactions with an affiliate of another minority owner and holder of a redeemable noncontrolling interest in National Beef to buy and sell a limited number of beef products. During the year ended December 31, 2015 , sales to this affiliate were $31.0 million and purchases were $15.1 million . During the year ended December 31, 2014 , sales to this affiliate were $43.2 million and purchases were $12.7 million . At December 31, 2015 and 2014 , amounts due from and payable to these related parties were not significant. HomeFed. As more fully described in Note 11, during 2014 we sold to HomeFed substantially all of our real estate properties and operations, our interest in BRP and cash of approximately $14.0 million , in exchange for 7,500,000 newly issued unregistered HomeFed common shares. As discussed in Note 11, as a result of a 1998 distribution to all of our shareholders, approximately 4.8% of HomeFed is beneficially owned by our Chairman at December 31, 2015 . Our Chairman also serves as HomeFed’s Chairman and our President is a Director of HomeFed. 54 Madison. $115.7 million of long-term debt held by 54 Madison is owed to minority owners of 54 Madison. This long-term debt earns interest at 6% and matures in 2017 and 2018. See Note 11 for information on transactions with Jefferies Finance and Jefferies LoanCore.</t>
  </si>
  <si>
    <t>Discontinued Operations And Assets Held For Sale</t>
  </si>
  <si>
    <t>Disposal Group, Including Discontinued Operation, Additional Disclosures [Abstract]</t>
  </si>
  <si>
    <t xml:space="preserve"> Discontinued Operations and Assets Held for Sale In September 2014, we decided not to proceed with further development of the Lake Charles clean energy project that would have used gasification technology to convert low-grade fossil fuels into clean-energy products. Our decision was based on final estimates of the likely ultimate cost of completion of the project. Project development costs to date have been expensed as incurred. As a result, we have classified the clean energy project as a discontinued operation. In July 2014, we sold Premier, through which we had conducted our gaming operations, for aggregate cash consideration of $250.0 million , subject to working capital adjustment. We recorded a pre-tax gain on sale of discontinued operations of $12.1 million in the third quarter of 2014. During the third quarter of 2013, we sold a small power production business and recorded a pre-tax gain on sale of discontinued operations of $6.4 million . In October 2013, we concluded that we would no longer continue to fund Sangart’s research and development operations, through which we had conducted our medical product development operations. We commenced and completed an orderly shut-down of Sangart’s operations during 2013; as a result, our medical product development operations have been classified as a discontinued operation. A summary of the results of discontinued operations for the clean energy project, Premier, Sangart, and the small power production business is as follows for the years ended December 31, 2014 and 2013 ; discontinued operations for the year ended December 31, 2015 were not significant (in thousands): 2014 2013 Revenues and other income: Gaming entertainment $ 67,739 $ 114,844 Investment and other income 4,700 4,691 72,439 119,535 Expenses: Direct operating expenses - Gaming entertainment 48,877 85,233 Compensation and benefits 4,503 19,534 Depreciation and amortization 5,208 8,919 Selling, general and other expenses 41,378 98,178 99,966 211,864 Loss from discontinued operations before income taxes (27,527 ) (92,329 ) Income tax (benefit) (9,634 ) (32,303 ) Loss from discontinued operations after income taxes $ (17,893 ) $ (60,026 ) During 2013, we sold our subsidiary, Empire Insurance Company, which had been undergoing a voluntary liquidation, for cash consideration of $3.2 million , subject to certain post-closing working capital adjustments, and the sale resulted in the recognition of a tax benefit of $5.4 million . Gain on disposal of discontinued operations for 2013 reflects an after-tax gain of $8.6 million for this sale. Gain on disposal of discontinued operations for the year ended December 31, 2015 , primarily relates to additional consideration received related to the 2012 sale of our small Caribbean-based telecommunications provider, and a reversal of a legal reserv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ase-ready beef, beef by-products and wet blue leather for domestic and international markets. Corporate and other assets primarily consist of financial instruments owned, the deferred tax asset (exclusive of Jefferies deferred tax asset), cash and cash equivalents and corporate and other revenues primarily consist of interest, other income and net realized securities gains and losse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specialty finance companies, the commercial mortgage banking investment, the investment in HomeFed and the investment in FXCM. Our other merchant banking businesses and investments primarily include manufacturing, oil and gas exploration and development, real estate, and our investments in HRG, fixed wireless broadband services, automobile dealerships, and our gold and silver mining project. Certain information concerning our segments for the years ended December 31, 2015, 2014 and 2013 is presented in the following table. Consolidated subsidiaries are reflected as of the date a majority controlling interest was acquired. As discussed above, Jefferies became our wholly-owned subsidiary on March 1, 2013 and is reflected in our consolidated financial statements utilizing a one month lag. 2015 2014 2013 (In thousands) Net Revenues: Reportable Segments: Jefferies $ 2,476,133 $ 2,986,325 $ 2,134,002 National Beef 7,402,419 7,832,424 7,487,724 Corporate and other 78,122 60,720 50,190 Total net revenues related to reportable segments $ 9,956,674 $ 10,879,469 $ 9,671,916 All other (1) 950,784 607,016 753,830 Intercompany eliminations (2) (21,000 ) — — Total consolidated net revenues $ 10,886,458 $ 11,486,485 $ 10,425,746 Pre-tax income (loss) from continuing operations: Reportable Segments: Jefferies $ 119,165 $ 358,396 $ 260,984 National Beef (123,915 ) (40,303 ) (42,358 ) Corporate and other (45,592 ) (144,508 ) (91,917 ) Pre-tax income (loss) from continuing operations related to reportable segments (50,342 ) 173,585 126,709 All other (1) 492,762 305,752 491,093 Parent Company interest (85,884 ) (98,115 ) (72,217 ) Total consolidated pre-tax income from continuing operations $ 356,536 $ 381,222 $ 545,585 Depreciation and amortization expenses: Reportable Segments: Jefferies $ 92,165 $ 78,566 $ 59,631 National Beef 89,317 85,305 88,484 Corporate and other 3,744 5,627 9,924 Total depreciation and amortization expenses related to reportable segments $ 185,226 $ 169,498 $ 158,039 All other 38,907 16,495 9,386 Total consolidated depreciation and amortization expenses $ 224,133 $ 185,993 $ 167,425 Identifiable assets employed: Reportable Segments: Jefferies (3) $ 38,608,956 $ 44,563,808 $ 40,168,572 National Beef 1,516,130 1,718,521 1,703,662 Corporate and other 1,778,987 3,240,561 4,515,768 Identifiable assets employed related to reportable segments 41,904,073 49,522,890 46,388,002 All other 4,585,462 3,154,423 1,561,997 Intercompany eliminations (149,723 ) (53,405 ) (83,218 ) Total consolidated assets $ 46,339,812 $ 52,623,908 $ 47,866,781 (1) All other revenue and pre-tax income from continuing operations include $491.3 million of realized and unrealized gains relating to our investment in in FXCM for the year ended December 31, 2015 . (2) Revenue intercompany elimination relates to investment banking and advisory fee paid to Jefferies in connection with our entering into the agreement with FXCM. (3) At December 31, 2015, 2014 and 2013 , includes $320.2 million , $399.6 million and $524.8 million , respectively, of Jefferies deferred tax asset, net. Net revenues for Jefferies are recorded in the geographic region in which the position was risk-managed, in the case of investment banking, in which the senior coverage banker is located, or for asset management, according to the location of the investment advisor. Net revenues by geographic region for Jefferies for the years ended December 31, 2015 and 2014 and for the period from the Jefferies acquisition through December 31, 2013 were as follows (in thousands): For the year ended December 31, 2015 For the year ended December 31, 2014 For the period from the Jefferies acquisition through December 31, 2013 Americas (1) $ 1,887,899 $ 2,257,870 $ 1,645,110 Europe (2) 510,044 634,358 441,795 Asia 78,190 94,097 47,097 $ 2,476,133 $ 2,986,325 $ 2,134,002 (1) Substantially all relates to United States results. (2) Substantially all relates to United Kingdom results. Consolidated net revenues exclusive of Jefferies principally relate to the United States for 2015, 2014 and 2013 . Net realized securities gains for Corporate and other aggregated $63.0 million , $30.4 million and $16.0 million during 2015, 2014 and 2013 , respectively. In 2013, All other includes realized security gains of $227.6 million related to the sale of Inmet. Interest expense classified as a component of Net revenues relates to Jefferies. For the years ended December 31, 2015, 2014 and 2013 , interest expense classified as a component of Expenses was primarily comprised of National Beef ( $16.0 million , $14.5 million and $12.3 million , respectively) and parent company interest ( $85.9 million , $98.1 million and $72.2 million , respectively).</t>
  </si>
  <si>
    <t>Exit Costs</t>
  </si>
  <si>
    <t>Restructuring and Related Activities [Abstract]</t>
  </si>
  <si>
    <t xml:space="preserve">Exit Costs Jefferies Bache. On April 9, 2015, Jefferies entered into an agreement with Société Générale S.A. (the "Agreement") to transfer certain client exchange and over-the-counter transactions associated with Jefferies futures business for the net book value of the over-the-counter transactions, calculated in accordance with certain principles set forth in the Agreement, plus the repayment of certain margin loans in respect of certain exchange transactions. In addition, Jefferies initiated a plan to substantially exit the remaining aspects of its futures business. At December 31, 2015 , Jefferies has transferred all of its client accounts to Société Générale S.A. and other brokers. Jefferies substantially completed the exit of the Bache business during its third quarter of 2015. In addition, Jefferies terminated its $750.0 million credit facility on July 31, 2015. During the year ended December 31, 2015 , Jefferies recognized costs of $3.8 million related to the Credit Facility. During the year ended December 31, 2015 , Jefferies recorded restructuring and impairment costs as follows (in thousands): Severance costs $ 30,327 Accelerated amortization of restricted stock and restricted cash awards 7,922 Accelerated amortization of capitalized software 19,745 Contract termination costs 11,247 Selling, general and other expenses 3,853 Total $ 73,094 Of the above costs, $28.7 million for the year ended December 31, 2015 are of a non-cash nature. Severance costs and amortization of restricted stock and restricted cash awards are recorded as Compensation and benefits, amortization of capitalized software is recorded as Depreciation and amortization and contract termination costs are recorded as Selling, general and other expenses on the Consolidated Statements of Operations for the year ended December 31, 2015 . Jefferies expects to incur approximately an additional $3.1 million of restructuring and exit costs in 2016 in connection with its exit activities comprised of severance and related benefits, including additional amortization for restricted stock and restricted cash awards, contract termination costs and additional amortization of capitalized software. The following summarizes Jefferies restructuring reserve activity (in thousands): Severance costs Other costs Contract termination costs Total restructuring costs Accelerated amortization of restricted stock and restricted cash awards Accelerated amortization of capitalized software Impairments Total Balance at March 31, 2015 $ — $ — $ — $ — Expenses 30,327 2,774 11,247 44,348 $ 7,922 $ 19,745 1,079 $ 73,094 Payments (25,522 ) (2,774 ) (11,247 ) (39,543 ) Liability at December 31, 2015 $ 4,805 $ — $ — $ 4,805 </t>
  </si>
  <si>
    <t>Selected Quarterly Financial Data</t>
  </si>
  <si>
    <t>Selected Quarterly Financial Information [Abstract]</t>
  </si>
  <si>
    <t>Selected Quarterly Financial Data (Unaudited) First Quarter Second Quarter Third Quarter Fourth Quarter (In thousands, except per share amounts) 2015 Net revenues $ 3,184,683 $ 2,839,463 $ 2,366,096 $ 2,496,216 Income (loss) from continuing operations $ 374,429 $ 15,034 $ (181,912 ) $ 39,038 Income from discontinued operations, net of taxes $ — $ — $ 429 $ — Gain on disposal of discontinued operations, net of taxes $ — $ — $ 1,300 $ 3,793 Net loss attributable to the noncontrolling interest $ 234 $ 356 $ 1,238 $ 3,168 Net loss attributable to the redeemable noncontrolling interests $ 7,112 $ 2,031 $ 6,788 $ 10,612 Preferred stock dividends $ (1,016 ) $ (1,015 ) $ (1,016 ) $ (1,016 ) Net income (loss) attributable to Leucadia National Corporation common shareholders $ 380,759 $ 16,406 $ (173,173 ) $ 55,595 Basic earnings (loss) per common share attributable to Leucadia National Corporation common shareholders: Income (loss) from continuing operations $ 1.00 $ 0.04 $ (0.47 ) $ 0.14 Income from discontinued operations — — — — Gain on disposal of discontinued operations — — — 0.01 Net income (loss) $ 1.00 $ 0.04 $ (0.47 ) $ 0.15 Number of shares used in calculation 373,541 373,654 372,547 369,840 Diluted earnings (loss) per common share attributable to Leucadia National Corporation common shareholders: Income (loss) from continuing operations $ 0.99 $ 0.04 $ (0.47 ) $ 0.14 Income from discontinued operations — — — — Gain on disposal of discontinued operations — — — 0.01 Net income (loss) $ 0.99 $ 0.04 $ (0.47 ) $ 0.15 Number of shares used in calculation 377,713 373,662 372,547 369,840 2014 Net revenues $ 2,942,524 $ 2,851,963 $ 3,003,643 $ 2,688,355 Income (loss) from continuing operations $ 100,846 $ 70,190 $ 58,253 $ (14,038 ) Income (loss) from discontinued operations, net of taxes $ (8,909 ) $ (4,240 ) $ (5,676 ) $ 932 Gain (loss) on disposal of discontinued operations, net of taxes $ — $ 500 $ 7,685 $ (6,518 ) Net (income) loss attributable to the noncontrolling interest $ (2,537 ) $ 912 $ 1,058 $ 1,294 Net (income) loss attributable to the redeemable noncontrolling interests $ 5,932 $ (1,273 ) $ (5,625 ) $ 9,582 Preferred stock dividends $ (1,016 ) $ (1,015 ) $ (1,016 ) $ (1,015 ) Net income (loss) attributable to Leucadia National Corporation common shareholders $ 94,316 $ 65,074 $ 54,679 $ (9,763 ) Basic earnings (loss) per common share attributable to Leucadia National Corporation common shareholders: Income (loss) from continuing operations $ 0.27 $ 0.18 $ 0.14 $ (0.01 ) Income (loss) from discontinued operations (0.02 ) (0.01 ) (0.02 ) — Gain (loss) on disposal of discontinued operations — — 0.02 (0.02 ) Net income (loss) $ 0.25 $ 0.17 $ 0.14 $ (0.03 ) Number of shares used in calculation 368,487 371,979 373,347 373,617 Diluted earnings (loss) per common share attributable to Leucadia National Corporation common shareholders: Income (loss) from continuing operations $ 0.27 $ 0.18 $ 0.14 $ (0.01 ) Income (loss) from discontinued operations (0.02 ) (0.01 ) (0.02 ) — Gain (loss) on disposal of discontinued operations — — 0.02 (0.02 ) Net income (loss) $ 0.25 $ 0.17 $ 0.14 $ (0.03 ) Number of shares used in calculation 377,348 373,179 373,375 373,617 In 2015 and 2014 , the totals of quarterly per share amounts do not equal annual per share amounts because of changes in outstanding shares during the year.</t>
  </si>
  <si>
    <t>Significant Accounting Policies (Policy)</t>
  </si>
  <si>
    <t>Consolidation</t>
  </si>
  <si>
    <t>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and are carried at fair value. Our subsidiaries may act as general partner or managing member for these investment vehicles and have generally provided the third-party investors with termination or “kick-out” rights.</t>
  </si>
  <si>
    <t>Revenue Recognition Policies</t>
  </si>
  <si>
    <t>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The commissions and related expenses on client transactions executed by Jefferies LLC, a futures commission merchant, are recorded on a half-turn basis. In addition, we earn asset-based fees associated with the management and supervision of assets, account services and administration related to customer accounts. Principal Transactions. Trading assets and trading liabilities are carried at fair value with gains and losses reflected in Principal transactions in the Consolidated Statements of Operations on a trade date basis. Fees received on loans carried at fair value are also recorded within Principal transaction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t>
  </si>
  <si>
    <t>Cash Equivalents</t>
  </si>
  <si>
    <t>Cash Equivalents Cash equivalents include highly liquid investments, including money market funds,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LLC, as a futures commission merchant, is obligated by rules mandated by the Commodities Futures Trading Commission ("CFTC") under the Commodities Exchange Act, to segregate or set aside cash or qualified securities to satisfy such regulations, which regulations have been promulgated to protect customer assets. During October 2015, Jefferies ceased being a full service futures commission merchant. As a result, Jefferies no longer carries customer or proprietary accounts or holds any customer monies or funds. Certain other entities are also obligated by rules mandated by their primary regulators to segregate or set aside cash or equivalent securities to satisfy regulations, promulgated to protect customer assets.</t>
  </si>
  <si>
    <t>Financial Instruments and Fair Value</t>
  </si>
  <si>
    <t>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s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Valuation Process for Financial Instruments</t>
  </si>
  <si>
    <t>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management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has a process whereby it challenges the appropriateness of pricing information obtained from external data providers (including independent pricing services and brokers) in order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not based on unobservable inputs or proprietary models. For mortgage- and other asset-backed securities and collateralized debt obligation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 party managed funds in which we are entitled to a portion of the management and/or performance fees. Investments in nonconsolidated managed funds are accounted for at fair value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t>
  </si>
  <si>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1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nd Provision for Doubtful Accounts</t>
  </si>
  <si>
    <t>Receivables and Provision for Doubtful Accounts At December 31, 2015 and 2014 , Receivables include receivables from brokers, dealers and clearing organizations of $1,616.3 million and $2,187.5 million , respectively, and receivables from customers of securities operations of $1,191.3 million and $1,250.5 million , respectively. During the fourth quarter of 2014, Jefferies recognized a bad debt provision, which primarily relates to a receivable of $52.3 million from a client to which Jefferies provided futures clearing and execution services, which declared bankruptcy.</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During the fourth quarter of 2013, after exhausting all opportunities to improve the operating performance of the Brawley beef processing facility, which had been adversely affected by the declining supply of fed cattle available to the plant and fixed cost inefficiencies inherent in a single shift plant, National Beef concluded that this facility would continue to generate losses for the foreseeable future. This resulted in a decision in December 2013 to close the facility in the second quarter of 2014. National Beef evaluated the recoverability of the long-lived assets at Brawley, which had an aggregate carrying amount of $93.2 million at December 31, 2013, and based on its estimate of future undiscounted cash flows concluded that the carrying value was not recoverable and the facility was impaired. In performing this evaluation, National Beef determined that the Brawley facility was the asset group that represented the lowest level of cash flows that were largely independent of the cash flows of other assets and liabilities. The management of National Beef engaged an independent valuation and appraisal firm to assist in estimating the fair value of the long-lived assets at Brawley. National Beef’s estimate of fair value was based on an orderly liquidation technique, which represents the amount that can be realized in a liquidation sale, given a reasonable period of time to find a purchaser, assuming an as-is where-is condition. In preparing its analysis, National Beef considered current market conditions, replacement cost, as well as the age, physical and functional characteristics of the long-lived assets. As a result, National Beef concluded that the fair value of the long-lived assets at the Brawley facility was $29.9 million at December 31, 2013, and recorded an impairment loss of $63.3 million , which is reflected in Selling, general and other expenses in the Consolidated Statement of Operations for the year ended December 31, 2013. As with any estimate of fair value, future market, regulatory and general economic conditions as well as the obsolescence, future deterioration of, or inability to locate a purchaser should National Beef decide to sell the facility could have a significant effect on their future value. In addition to the long-lived asset impairment charge, National Beef incurred additional costs relating to the closing of the facility during 2014 of $6.9 million . These costs include employee separation and retention, systems decommissioning and various other expenses. Of these amounts, $4.6 million related to employee separation, which is included in Compensation and benefits, and the various other costs are included in Selling, general and other expenses in the Consolidated Statement of Operations. In 2015, we recorded impairment charges in Selling, general and other expenses of $27.7 million , primarily related to a $20.3 million impairment at our Juneau Energy oil and gas company and an additional impairment charge related to the Brawley plant of $4.7 million . For the oil and gas impairment test,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undiscounted net cash flows were lower than the unamortized capital cost and as a result, we wrote off the total capital cost. There were no significant impairment charges in 2014. Excluding the National Beef impairment, we recorded impairment charges in Selling, general and other expenses of $20.0 million in 2013, all related to various real estate development projects. Prior to the impairment charges in 2013, these projects had a book value of $32.3 million ; after recognizing the impairment charges the carrying value of the real estate projects was reduced to their estimated fair value of $12.3 million . Estimates of fair value were principally determined using discounted cash flow analyses and/or current and expected market conditions for the specific geographic area. For the year ended December 31, 2013, impairment charges related to real estate include an out of period adjustment of $15.4 million to record charges related to prior periods.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exploration and production and certain associated company investments), impairment charges would have to be recorded.</t>
  </si>
  <si>
    <t>Intangible Assets, Net and Goodwill</t>
  </si>
  <si>
    <t>Intangible Assets, Net and Goodwill Intangible Assets . Intangible assets deemed to have finite lives are generally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for Jefferies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t>
  </si>
  <si>
    <t>Inventories and Cost of Sales</t>
  </si>
  <si>
    <t>Inventories and Cost of Sales National Beef’s inventories consist primarily of beef products, beef by-products and supplies, and are stated at the lower of cost or market, with cost principally determined under the first-in-first-out method for beef products and average cost for supplies. Manufacturing inventories are stated at the lower of cost or market, with cost principally determined under the first-in-first-out method. Manufacturing cost of sales principally includes product and manufacturing costs, inbound and outbound shipping costs and handling costs.</t>
  </si>
  <si>
    <t>Payables, Expense Accruals and other Liabilities</t>
  </si>
  <si>
    <t>Payables, expense accruals and other liabilities At December 31, 2015 and 2014 , Payables, expense accruals and other liabilities include payables to brokers, dealers and clearing organizations of $2,757.2 million and $2,280.1 million , respectively, and payables to customers of securities operations of $2,780.5 million and $6,242.0 million , respectively.</t>
  </si>
  <si>
    <t>Income Taxes 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our recorded net deferred tax asset, an adjustment to decrease the net deferred tax asset would be charged to income in such period. We are required to consider all available evidence, both positive and negative, and to weigh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 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d all future years that we estimate we will have available net operating loss carryforwards (“NOLs”) (until 2035).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 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Compensation Share-based awards are measured based on the fair value of the award as determined in accordance with GAAP and recognized over the required service or vesting period. The fair value of options and warrants are estimated at the date of grant using the Black-Scholes option pricing model. Expected forfeitures are included in determining share-based compensation expense.</t>
  </si>
  <si>
    <t>Foreign Currency Translation</t>
  </si>
  <si>
    <t>Foreign Currency Translation Assets and liabilities of foreign subsidiaries are translated to U.S. dollars using the currency exchange rates at the end of the relevant period. Revenues and expenses are translated at average exchange rates during the period. The effects of exchange rate changes on the translation of the balance sheets, net of hedging gains or losses and taxes, if any, are included in other comprehensive income (loss) in the Consolidated Statements of Comprehensive Income (Loss) and classified as Accumulated other comprehensive income in the Consolidated Statements of Financial Condition and Consolidated Statements of Changes in Equity. Gains or losses resulting from Jefferies foreign currency transactions are included in Principal transactions in the Consolidated Statements of Operations; gains or losses from foreign currency transactions unrelated to Jefferies were not significant.</t>
  </si>
  <si>
    <t>Earnings per Common Share</t>
  </si>
  <si>
    <t>Earnings per Common Share 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t>
  </si>
  <si>
    <t>Securitization Activities Jefferies engages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within Principal transactions in the Consolidated Statements of Operations. When we transfer assets that do not meet the criteria of a sale, the transfer is accounted for as a secured borrowing and we continue to recognize the assets of a secured borrowing, and recognize the associated financing in Other secured financings in the Consolidated Statements of Financial Condition.</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6.</t>
  </si>
  <si>
    <t>Discontinued Operations . In January 2015, we adopted new Financial Accounting Standards Board (“FASB”) guidance on the reporting of discontinued operations. The new guidance requires that disposal of a component of an entity or a group of components of an entity be reported as discontinued operations if the disposal represents a strategic shift that has (or will have) a major effect on an entity’s operations and financial results, and would require expanded disclosures. The adoption of this guidance did not have an impact on our consolidated financial statement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August 2015, the FASB issued guidance that deferred the effective date by one year, with early adoption on the original effective date permitted. We are currently evaluating the impact this new guidance will have on our consolidated financial statements. Repurchase Agreements. In January 2015, we adopted the FASB’s new guidance that changes the accounting for repurchase-to-maturity transactions and linked repurchase financings to secured borrowing accounting, which is consistent with the accounting for other repurchase agreements. This guidance did not significantly impact our consolidated results of operations, financial condition or cash flows. Effective for interim periods beginning after March 31, 2015,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We have provided the additional disclosures in our consolidated financial statements. Consolidation. In February 2015, the FASB issued new guidance that amends current consolidation guidance including changes to both the variable and voting interest models used to evaluate whether an entity should be consolidated. This guidance also eliminates the deferral of certain consolidation standards for entities considered to be investment companies. This guidance will be effective for annual and interim periods beginning after December 15, 2015, and early adoption is permitted. We will adopt this guidance in the first quarter of fiscal 2016. The adoption of this guidance is not expected to have a significant impact on our consolidated financial statements. Debt Issuance Costs. In April 2015, the FASB issued new guidance that requires debt issuance costs related to a recognized debt liability be presented in the Consolidated Statements of Financial Condition as a direct deduction from the carrying amount of that debt liability. This guidance will be effective for annual and interim periods beginning after December 15, 2015, and early adoption is permitted. The adoption of this guidance is not expected to have a significant impact on our Consolidated Statements of Financial Condition. Investments in Certain Entities That Calculate Net Asset Value. In May 2015, the FASB issued new guidance that removes the requirement to include investments in the fair value hierarchy for which the fair value is measured at net asset value ("NAV") using the practical expedient. The guidance also removes the requirement to make certain disclosures for all investments that are eligible to be measured at fair value using the net asset value practical expedient. Rather, those disclosures are limited to investments for which we have elected to measure the fair value using that practical expedient. The guidance is effective retrospectively for annual and interim periods beginning after December 15, 2015. Early adoption is permitted and we have early adopted this guidance during the second quarter of 2015. Since the guidance only impacts our disclosures, adoption did not impact our consolidated financial statements.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t>
  </si>
  <si>
    <t>Acquisitions (Tables)</t>
  </si>
  <si>
    <t>Schedule of Pro Forma Operating Results</t>
  </si>
  <si>
    <t>Presented below for the year ended December 31, 2013, are unaudited pro forma operating results assuming the acquisition of Jefferies had occurred on January 1, 2012 (in thousands, except per share amounts): Net revenues $ 11,083,248 Net income attributable to Leucadia National Corporation common shareholders $ 267,160 Basic income per common share attributable to Leucadia National Corporation common shareholders $ 0.70 Diluted income per common share attributable to Leucadia National Corporation common shareholders $ 0.70</t>
  </si>
  <si>
    <t>Fair Value Disclosures (Tables)</t>
  </si>
  <si>
    <t>Schedule Of Assets And Liabilities Measured On Recurring Basis At Fair Value</t>
  </si>
  <si>
    <t>The following is a summary of our financial instruments and trading liabilities that are accounted for at fair value on a recurring basis, excluding Investments at fair value based on NAV of $36.7 million and $42.2 million , respectively, by level within the fair value hierarchy at December 31, 2015 and 2014 (in thousands): December 31, 2015 Level 1 (1) Level 2 (1) Level 3 Counterparty and Cash Collateral Netting (2) Total Assets: Trading assets, at fair value: Corporate equity securities $ 2,803,243 $ 133,732 $ 40,906 $ — $ 2,977,881 Corporate debt securities — 2,867,165 25,876 — 2,893,041 Collateralized debt obligations — 89,144 85,092 — 174,236 U.S. government and federal agency securities 2,555,018 90,633 — — 2,645,651 Municipal securities — 487,141 — — 487,141 Sovereign obligations 1,251,366 1,407,955 120 — 2,659,441 Residential mortgage-backed securities — 2,731,070 70,263 — 2,801,333 Commercial mortgage-backed securities — 1,014,913 14,326 — 1,029,239 Other asset-backed securities — 118,629 42,925 — 161,554 Loans and other receivables — 1,123,044 189,289 — 1,312,333 Derivatives 2,253 4,406,207 19,785 (4,165,446 ) 262,799 Investments at fair value — 26,224 199,794 — 226,018 Investment in FXCM — — 625,689 — 625,689 Total trading assets, excluding investments at fair value based on NAV $ 6,611,880 $ 14,495,857 $ 1,314,065 $ (4,165,446 ) $ 18,256,356 Available for sale securities: Corporate equity securities $ 73,579 $ — $ — $ — $ 73,579 Corporate debt securities — 4,744 — — 4,744 U.S. government securities 63,945 — — — 63,945 Residential mortgage-backed securities — 23,240 — — 23,240 Commercial mortgage-backed securities — 2,374 — — 2,374 Other asset-backed securities — 39,473 — — 39,473 Total available for sale securities $ 137,524 $ 69,831 $ — $ — $ 207,355 Cash and cash equivalents $ 3,638,648 $ — $ — $ — $ 3,638,648 Cash and securities segregated and on deposit for regulatory purposes or deposited with clearing and depository organizations $ 751,084 $ — $ — $ — $ 751,084 Liabilities: Trading liabilities: Corporate equity securities $ 1,428,048 $ 36,518 $ 38 $ — $ 1,464,604 Corporate debt securities — 1,556,941 — — 1,556,941 Collateralized debt obligations 1,488,121 — — — 1,488,121 U.S. government and federal agency securities 837,614 505,382 — — 1,342,996 Sovereign obligations — 117 — — 117 Loans — 758,939 10,469 — 769,408 Derivatives 364 4,456,334 19,543 (4,257,998 ) 218,243 Total trading liabilities $ 3,754,147 $ 7,314,231 $ 30,050 $ (4,257,998 ) $ 6,840,430 Other secured financings $ — $ — $ 544 $ — $ 544 December 31, 2014 Level 1 (1) Level 2 (1) Level 3 Counterparty and Cash Collateral Netting (2) Total Assets: Trading assets, at fair value: Corporate equity securities $ 3,130,892 $ 226,441 $ 20,964 $ — $ 3,378,297 Corporate debt securities (3) — 3,342,276 22,766 — 3,365,042 Collateralized debt obligations (3) — 306,218 124,650 — 430,868 U.S. government and federal agency securities 2,694,268 81,273 — — 2,775,541 Municipal securities — 590,849 — — 590,849 Sovereign obligations 1,968,747 790,764 — — 2,759,511 Residential mortgage-backed securities — 2,879,954 82,557 — 2,962,511 Commercial mortgage-backed securities — 966,651 26,655 — 993,306 Other asset-backed securities — 137,387 2,294 — 139,681 Loans and other receivables — 1,458,760 97,258 — 1,556,018 Derivatives 65,145 5,046,278 54,190 (4,759,345 ) 406,268 Investments at fair value — 73,148 77,047 — 150,195 Physical commodities — 62,234 — — 62,234 Total trading assets, excluding investments at fair value based on NAV $ 7,859,052 $ 15,962,233 $ 508,381 $ (4,759,345 ) $ 19,570,321 Available for sale securities: Corporate equity securities $ 89,353 $ — $ — $ — $ 89,353 Corporate debt securities — 30,403 — — 30,403 U.S. government securities 593,773 — — — 593,773 Residential mortgage-backed securities — 606,683 — — 606,683 Commercial mortgage-backed securities — 43,401 — — 43,401 Other asset-backed securities — 245,156 — — 245,156 Total available for sale securities $ 683,126 $ 925,643 $ — $ — $ 1,608,769 Cash and cash equivalents $ 4,276,775 $ — $ — $ — $ 4,276,775 Cash and securities segregated and on deposit for regulatory purposes or deposited with clearing and depository organizations (4) $ 3,444,674 $ — $ — $ — $ 3,444,674 Securities received as collateral $ 5,418 $ — $ — $ — $ 5,418 Liabilities: Trading liabilities: Corporate equity securities $ 1,934,469 $ 74,681 $ 38 $ — $ 2,009,188 Corporate debt securities — 1,611,994 223 — 1,612,217 Collateralized debt obligations — 4,557 — — 4,557 U.S. government and federal agency securities 2,253,055 — — — 2,253,055 Sovereign obligations 1,217,075 574,010 — — 1,791,085 Loans — 856,525 14,450 — 870,975 Derivatives 52,778 5,117,803 49,552 (4,856,618 ) 363,515 Total trading liabilities $ 5,457,377 $ 8,239,570 $ 64,263 $ (4,856,618 ) $ 8,904,592 Other secured financings $ — $ — $ 30,825 $ — $ 30,825 Obligation to return securities received as collateral $ 5,418 $ — $ — $ — $ 5,418 (1) There were no material transfers between Level 1 and Level 2 during the year ended December 31, 2015 . During 2014, equity options presented within Trading assets and Trading liabilities of $6.1 million and $6.6 million , respectively, were transferred from Level 1 to Level 2 as adjustments were incorporated into the valuation approach for such contracts to estimate the point within the bid-ask range that meets the best estimate of fair value. (2) Represents counterparty and cash collateral netting across the levels of the fair value hierarchy for positions with the same counterparty. (3) Level 3 Collateralized debt obligations increased by $33.2 million with a corresponding decrease in Level 3 Corporate debt securities from those previously reported to correct for the classification of certain positions. The total amount of Level 3 assets remained unchanged. (4) Securities comprise U.S. government securities segregated for regulatory purposes with a fair value of $453.7 million at December 31, 2014 and CFTC approved money market funds with a fair value of $545.0 million at December 31, 2014.</t>
  </si>
  <si>
    <t>Investments Measured At Fair Value Based On Net Asset Value</t>
  </si>
  <si>
    <t>The following tables present information about our investments in entities that have the characteristics of an investment company and are measured based on NAV. (in thousands). Fair Value (1) Unfunded Commitments Redemption Frequency (if currently eligible) December 31, 2015 Equity Long/Short Hedge Funds (2) $ 482,570 $ — (2) Fixed Income and High Yield Hedge Funds (3) 1,703 — — Fund of Funds (4) 287 94 — Equity Funds (5) 42,111 20,791 — Convertible Bond Funds (6) 326 — At Will Multi-strategy Fund (7) 113,458 — — Total $ 640,455 $ 20,885 December 31, 2014 Equity Long/Short Hedge Funds (2) $ 146,134 $ — Monthly/Quarterly Fixed Income and High Yield Hedge Funds (3) 2,704 — — Fund of Funds (4) 323 94 — Equity Funds (5) 65,216 26,023 — Convertible Bond Funds (6) 3,355 — At Will Multi-strategy Fund (7) 105,954 — — Total $ 323,686 $ 26,117 (1) Where fair value is calculated based on NAV, fair value has been derived from each of the funds' capital statements. (2) This category includes investments in hedge funds that invest, long and short, in equity securities in domestic and international markets in both the public and private sectors. At December 31, 2015 , investments with a fair value of $107.1 million and at December 31, 2014 substantially all of the investments in this category are redeemable with 30 to 90 days prior written notice, and includes an investment in a private asset management fund managed by us with a fair value of $52.4 million and $117.2 million at December 31, 2015 and 2014 , respectively. At December 31, 2015 , this category also includes investments in two Folger Hill feeder funds that invest solely in a Folger Hill master fund that makes long/short equity investments, with broad industry and geographic diversification. Investment in these funds is subject to a lock-up until August 15, 2019, subject to certain release events and other withdrawal rights. Following this date, investments can be redeemed as of any calendar quarter-end with no less than 45 calendar days’ notice, subject to certain limitations. At December 31, 2015 , our investments in these two funds had an aggregate fair value of $375.5 million . (3)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At December 31, 2015 and 2014 , the underlying assets of 8% and 8% , respectively, of these funds are being liquidated and we are unable to estimate when the underlying assets will be fully liquidated. (4) Includes investments in fund of funds that invest in various private equity funds. At December 31, 2015 and 2014 , approximately 95% and 95% , respectively, of the fair value of investments in this category is managed by us and have no redemption provisions, instead distributions are received through the liquidation of the underlying assets of the fund of funds, which are estimated to be liquidated in the next twelve months. For the remaining investments, we have requested redemption; however, we are unable to estimate when these funds will be received. (5) At December 31, 2015 and 2014 , investments representing approximately 100% and 99% ,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6) Investment in the Jefferies Umbrella Fund, an open-ended investment company managed by Jefferies that invests primarily in convertible bonds. The remaining investments are in liquidation and we are unable to estimate when the underlying assets will be fully liquidated. (7) Investment in private asset management fund managed by us that employs a variety of investment strategies and can invest in U.S. and non-U.S. equity and equity related securities, futures, exchange traded funds, fixed income securities, preferred securities, options, forward contracts and swaps. Withdrawals from the fund prior to the first year anniversary of the investment are subject to a 5% withdrawal fee and withdrawals during any calendar quarter are limited to 25% of the fund’s net asset value. Both of these restrictions can be waived by us, in our sole discretion.</t>
  </si>
  <si>
    <t>Summary Of Changes In Fair Value Of Financial Assets And Liabilities Classified As Level 3</t>
  </si>
  <si>
    <t>The following is a summary of changes in fair value of our financial assets and liabilities that have been categorized within Level 3 of the fair value hierarchy for the year ended December 31, 2015 (in thousands): Year Ended December 31, 2015 Balance, December 31, 2014 Total gains (losses) (realized and unrealized) (1) Purchases Sales Settlements Issuances Net transfers into (out of) Level 3 Balance at December 31, 2015 Changes in unrealized gains (losses) relating to instruments still held at December 31, 2015 (1) Assets: Trading assets: Corporate equity securities $ 20,964 $ 11,154 $ 21,385 $ (6,391 ) $ — $ — $ (6,206 ) $ 40,906 $ 11,424 Corporate debt securities 22,766 (11,013 ) 21,534 (14,636 ) — — 7,225 25,876 (9,443 ) Collateralized debt obligations 124,650 (66,332 ) 104,998 (107,381 ) (5,754 ) — 34,911 85,092 (48,514 ) Municipal securities — 10 — — (21,551 ) — 21,541 — — Sovereign obligations — 47 1,032 (1,031 ) — — 72 120 39 Residential mortgage-backed securities 82,557 (12,951 ) 18,961 (31,762 ) (597 ) — 14,055 70,263 (4,498 ) Commercial mortgage-backed securities 26,655 (3,813 ) 3,480 (10,146 ) (6,861 ) — 5,011 14,326 (3,205 ) Other asset-backed securities 2,294 (990 ) 42,922 (1,299 ) (2 ) — — 42,925 (254 ) Loans and other receivables 97,258 (14,755 ) 792,345 (576,536 ) (124,365 ) — 15,342 189,289 (16,802 ) Investments at fair value 77,047 62,804 5,510 (425 ) (4,093 ) — 58,951 199,794 (1,964 ) Investment in FXCM — 491,341 279,000 — (144,652 ) — — 625,689 491,341 Liabilities: Trading liabilities: Corporate equity securities 38 — — — — — — 38 — Corporate debt securities 223 (110 ) (6,804 ) 6,691 — — — — — Net derivatives (2) (4,638 ) (7,310 ) (6,705 ) 13,522 37 2,437 2,415 (242 ) 4,754 Loans 14,450 (163 ) (2,059 ) 229 — — (1,988 ) 10,469 104 Other secured financings 30,825 — — — (15,704 ) 36,995 (51,572 ) 544 — The following is a summary of changes in fair value of our financial assets and liabilities that have been categorized within Level 3 of the fair value hierarchy for the year ended December 31, 2014 (in thousands): Year Ended December 31, 2014 Balance, December 31, 2013 Total gains (losses) (realized and unrealized) (1) Purchases Sales Settlements Issuances Net transfers into (out of) Level 3 Balance, December 31, 2014 Changes in unrealized gains (losses) relating to instruments still held at December 31, 2014 (1) Assets: Trading assets: Corporate equity securities $ 9,884 $ 957 $ 18,138 $ (12,826 ) $ — $ — $ 4,811 $ 20,964 $ 2,324 Corporate debt securities 25,666 6,629 38,316 (40,328 ) — — (7,517 ) $ 22,766 8,982 Collateralized debt obligations 37,216 (6,386 ) 204,337 (181,757 ) (1,297 ) — 72,537 $ 124,650 (1,141 ) U.S. government and federal agency securities — 13 2,505 (2,518 ) — — — $ — — Residential mortgage backed securities 105,492 (9,870 ) 42,632 (61,689 ) (1,847 ) — 7,839 $ 82,557 (4,679 ) Commercial mortgage-backed securities 17,568 (4,237 ) 49,159 (51,360 ) (782 ) — 16,307 $ 26,655 (2,384 ) Other asset-backed securities 12,611 1,784 4,987 (18,002 ) — — 914 $ 2,294 1,484 Loans and other receivables 145,890 (31,311 ) 130,169 (92,140 ) (60,390 ) — 5,040 $ 97,258 (26,864 ) Investments at fair value 66,931 17,642 32,493 (23,324 ) (1,243 ) — (15,452 ) $ 77,047 1,985 Liabilities: Trading liabilities: Corporate equity securities $ 38 $ — $ — $ — $ — $ — $ — $ 38 $ — Corporate debt securities — (149 ) (565 ) 960 — — (23 ) $ 223 (8 ) Net derivatives (2) 6,905 15,055 (24,682 ) 1,094 322 — (3,332 ) $ (4,638 ) (15,615 ) Loans 22,462 — (18,332 ) 11,338 — — (1,018 ) $ 14,450 — Other secured financings 8,711 — — — (17,525 ) 39,639 — $ 30,825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period from the Jefferies acquisition through December 31, 2013 (in thousands). There were no significant Leucadia Level 3 trading assets or liabilities prior to the Jefferies acquisition. Period from the Jefferies Acquisition through December 31, 2013 (3) Beginning Balance Total gains (losses) (realized and unrealized) (1) Purchases Sales Settlements Net transfers into (out of) Level 3 Balance at December 31, 2013 Changes in unrealized gains (losses) relating to instruments still held at December 31, 2013 (1) Assets: Trading assets: Corporate equity securities $ 13,234 $ 1,551 $ 3,583 $ (7,141 ) $ — $ (1,343 ) $ 9,884 $ (419 ) Corporate debt securities 31,820 (2,454 ) 31,014 (34,125 ) — (589 ) $ 25,666 (2,749 ) Collateralized debt obligations 24,736 (2,309 ) 45,437 (32,874 ) — 2,226 $ 37,216 (8,384 ) Residential mortgage-backed securities 169,426 (4,897 ) 89,792 (150,807 ) (11,007 ) 12,985 $ 105,492 (6,932 ) Commercial mortgage-backed securities 17,794 (4,469 ) 20,130 (13,538 ) (100 ) (2,249 ) $ 17,568 (3,794 ) Other asset-backed securities 1,292 (4,535 ) 105,291 (104,711 ) — 15,274 $ 12,611 (3,497 ) Loans and other receivables 170,986 15,008 287,757 (115,231 ) (211,805 ) (825 ) $ 145,890 13,402 Investments at fair value 39,693 (1,317 ) 28,515 (102 ) (875 ) 1,017 $ 66,931 (1,290 ) Liabilities: Trading liabilities: Corporate equity securities $ 38 $ — $ — $ — $ — $ — $ 38 $ — Residential mortgage-backed securities 1,542 (1,542 ) — — — — $ — — Net derivatives (2) 11,185 4,408 — (300 ) (8,515 ) 127 $ 6,905 1,609 Loans 7,398 2,959 (16,027 ) 28,065 67 — $ 22,462 (2,970 ) (1) Realized and unrealized gains (losses) are reported in Principal transactions in the Consolidated Statements of Operations. (2) Net derivatives represent Trading assets - Derivatives and Trading liabilities - Derivatives. (3) In addition to the above changes in the fair value of our financial assets and liabilities that have been categorized within Level 3 of the fair value hierarchy, during the period from the Jefferies acquisition through December 31, 2013, secured financings of $8.7 million were issued.</t>
  </si>
  <si>
    <t>Quantitative Information About Significant Unobservable Inputs Used In Level 3 Fair Value Measurements</t>
  </si>
  <si>
    <t>December 31, 2015 Financial Instruments Owned Fair Value (in thousands) Valuation Technique Significant Unobservable Input(s) Input/Range Weighted Average Corporate equity securities $ 20,285 Non-exchange traded securities Market approach EBITDA (a) multiple 4.4 — Transaction level $1 — Underlying stock price $5 to $102 $19.0 Corporate debt securities $ 20,257 Convertible bond model Discount rate/yield 86% — Market approach Transaction level $59 — Collateralized debt obligations $ 49,923 Discounted cash flows Constant prepayment rate 5% to 20% 13 % Constant default rate 2% to 8% 2 % Loss severity 25% to 90% 52 % Yield 6% to 13% 10 % Residential mortgage-backed securities $ 70,263 Discounted cash flows Constant prepayment rate 0% to 50% 13 % Constant default rate 1% to 9% 3 % Loss severity 25% to 70% 39 % Yield 1% to 9% 6 % Commercial mortgage-backed securities $ 14,326 Discounted cash flows Yield 7% to 30% 16 % Cumulative loss rate 2% to 63% 23 % Other asset-backed securities $ 21,463 Discounted cash flows Constant prepayment rate 6% to 8% 7 % Constant default rate 3% to 5% 4 % Loss severity 55% to 75% 62 % Yield 7% to 22% 18 % Over-collateralization Over-collateralization percentage 117% to 125% 118 % Loans and other receivables $ 161,470 Comparable pricing Comparable loan price $99 to $100 $99.7 Market approach Discount rate/yield 2% to 17% 12 % EBITDA (a) multiple 10.0 — Scenario analysis Estimated recovery percentage 6% to 100% 83 % Derivatives $ 19,785 Commodity forwards Market approach Discount rate/yield 47% — Transaction level $9,500,000 — Unfunded commitment Comparable pricing Comparable loan price $100 — Market approach Credit spread 298 bps — Total return swap Comparable pricing Comparable loan price $91.7 to $92.4 $92.1 Investments at fair value Private equity securities $ 29,940 Market approach Transaction Level $64 — Enterprise value $5,200,000 Discount rate 15% to 30% 23 % Investment in FXCM Term loan $ 203,700 Discounted cash flows Term based on the pay off 0 months to 1.0 year 0.4 years Rights 422,000 Option pricing model Volatility 110% — $ 625,700 Trading Liabilities Fair Value (in thousands) Valuation Significant Input/Range Weighted Average Derivatives $ 19,543 Equity options Option model Volatility 45% — Default rate Default probability 0% — Unfunded commitments Comparable pricing Comparable loan price $79 to $100 $82.6 Market approach Discount rate/yield 3% to 10% 10 % Discounted cash flows Constant prepayment rate 20% — Constant default rate 2% — Loss severity 25% — Yield 11% — Total return swaps Comparable pricing Comparable loan price $91.7 to $92.4 $92.1 Loans $ 10,469 Comparable pricing Comparable loan price $100 — December 31, 2014 Financial Instruments Owned Fair Value (in thousands) Valuation Technique Significant Unobservable Input(s) Input/Range Weighted Average Corporate equity securities $ 19,814 Non-exchange traded securities Market approach EBITDA (a) multiple 3.4 to 4.7 3.6 Scenario analysis Estimated recovery percentage 24% — Corporate debt securities $ 22,766 Convertible bond model Discount rate/yield 32% — Collateralized debt obligations $ 41,784 Discounted cash flows Constant prepayment rate 0% to 20% 13 % Constant default rate 0% to 2% 2 % Loss severity 0% to 70% 39 % Yield 2% to 51% 16 % Residential mortgage-backed securities $ 82,557 Discounted cash flows Constant prepayment rate 1% to 50% 13 % Constant default rate 1% to 100% 14 % Loss severity 20% to 80% 50 % Yield 3% to 13% 7 % Commercial mortgage-backed securities $ 26,655 Discounted cash flows Yield 8% to 12% 11 % Cumulative loss rate 4% to 72% 15 % Scenario analysis Estimated recovery percentage 90% — Other asset-backed securities $ 2,294 Discounted cash flows Constant prepayment rate 8% — Constant default rate 3% — Loss severity 70% — Yield 7% — Loans and other receivables $ 88,154 Comparable pricing Comparable loan price $100 to $101 $100.3 Market approach Yield 3% to 5% 4 % EBITDA (a) multiple 3.4 to 8.2 7.6 Scenario analysis Estimated recovery percentage 10% to 41% 36 % Derivatives $ 54,190 Foreign exchange options Option model Volatility 13% to 23% 17 % Commodity forwards Discounted cash flows Discount rate 17% — Loan commitments Comparable pricing Comparable loan price $100 — Investments at fair value Private equity securities $ 32,323 Market approach Transaction Level $50 — Market approach Discount rate 15% to 30% 23 % Trading Liabilities Fair Value (in thousands) Valuation Technique Significant Unobservable Input(s) Input/Range Weighted Average Derivatives $ 49,552 FX options Option model Volatility 13% to 23% 17 % Unfunded commitments Comparable pricing Comparable loan price $89 to $100 $92.0 Credit spread 45 bps — Market approach Yield 5% — Loans $ 14,450 Comparable pricing Comparable loan price $100 — Other secured financings $ 30,825 Comparable pricing Comparable loan price $81 to $100 $98.7 (a) Earnings before interest, taxes, depreciation and amortization (“EBITDA”).</t>
  </si>
  <si>
    <t>Summary Of Gains (Losses) Due To Changes In Instrument Specific Credit Risk For Loans and Other Receivables And Loan Commitments Measured At Fair Value Under Fair Value Option</t>
  </si>
  <si>
    <t>The following is a summary of gains (losses) due to changes in instrument specific credit risk on loans and other receivables and loan commitments measured at fair value under the fair value option for the years ended December 31, 2015 and 2014 and the period from the Jefferies acquisition through December 31, 2013 (in thousands): For the year ended December 31, 2015 For the year ended December 31, 2014 For the period from the Jefferies acquisition through December 31, 2013 Financial Instruments Owned: Loans and other receivables $ (17,389 ) $ (24,785 ) $ (15,327 ) Financial Instruments Sold: Loans $ (162 ) $ (585 ) $ (32 ) Loan commitments $ 7,502 $ (15,459 ) $ (1,007 )</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measured at fair value under the fair value option (in thousands): Balance at December 31, 2015 Balance at December 31, 2014 Loans and other receivables (1) $ 408,369 $ 403,119 Loans and other receivables greater than 90 days past due (1) $ 29,720 $ 5,594 Loans and other receivables on nonaccrual status (1) (2) $ 54,652 $ (22,360 ) (1) Interest income is recognized separately from other changes in fair value and is included within Interest income in the Consolidated Statements of Operations. (2) Amount includes all loans and other receivables greater than 90 or more days past due.</t>
  </si>
  <si>
    <t>Derivative Financial Instruments (Tables)</t>
  </si>
  <si>
    <t>Fair Value And Related Number Of Derivative Contracts Categorized By Predominant Risk Exposure</t>
  </si>
  <si>
    <t xml:space="preserve">The fair value of assets/liabilities related to derivative contracts represents our receivable/payable for derivative financial instruments, gross of counterparty netting and cash collateral received and pledged (in thousands, except contract amounts): Assets Liabilities Fair Value Number of Contracts Fair Value Number of Contracts December 31, 2015 Interest rate contracts $ 2,910,093 56,748 $ 2,849,958 74,904 Foreign exchange contracts 472,869 8,118 470,649 7,404 Equity contracts 1,017,611 3,057,754 1,094,597 2,947,416 Commodity contracts 8,248 2,867 882 1,973 Credit contracts: centrally cleared swaps 2,447 299 841 44 Credit contracts: other credit derivatives 16,977 100 59,314 135 Total 4,428,245 4,476,241 Counterparty/cash-collateral netting (4,165,446 ) (4,257,998 ) Total $ 262,799 $ 218,243 December 31, 2014 Interest rate contracts $ 2,299,807 71,505 $ 2,292,691 89,861 Foreign exchange contracts 1,514,881 12,861 1,519,349 12,752 Equity contracts 1,050,990 2,271,507 1,058,015 2,051,469 Commodity contracts 276,726 1,031,568 303,206 1,020,418 Credit contracts: centrally cleared swaps 17,831 27 23,264 22 Credit contracts: other credit derivatives 5,378 18 23,608 27 Total 5,165,613 5,220,133 Counterparty/cash-collateral netting (4,759,345 ) (4,856,618 ) Total $ 406,268 $ 363,515 </t>
  </si>
  <si>
    <t>Unrealized And Realized Gains (Losses) On Derivative Contracts</t>
  </si>
  <si>
    <t>The following table presents unrealized and realized gains (losses) on derivative contracts as reflected in the Consolidated Statements of Operations for the years ended December 31, 2015 and 2014 and the period from the Jefferies acquisition through December 31, 2013 (in thousands): For the year ended December 31, 2015 For the year ended December 31, 2014 For the period from the Jefferies acquisition through December 31, 2013 Interest rate contracts $ (36,792 ) $ (149,587 ) $ 132,397 Foreign exchange contracts 36,233 39,872 5,514 Equity contracts (137,219 ) (327,978 ) (21,216 ) Commodity contracts (13,625 ) 58,746 45,546 Credit contracts (16,223 ) (23,934 ) (18,098 ) Total $ (167,626 ) $ (402,881 ) $ 144,143</t>
  </si>
  <si>
    <t>Remaining Contract Maturity Of Fair Value Of OTC Derivative Assets And Liabilities</t>
  </si>
  <si>
    <t>OTC Derivatives. The following tables set forth by remaining contract maturity the fair value of OTC derivative assets and liabilities as reflected in the Consolidated Statement of Financial Condition at December 31, 2015 (in thousands): OTC Derivative Assets (1) (2) (3) 0-12 Months 1-5 Years Greater Than 5 Years Cross- Maturity Netting (4) Total Commodity swaps, options and forwards $ 7,743 $ 18,955 $ — $ — $ 26,698 Credit default swaps — 6,022 — (2,839 ) 3,183 Equity swaps and options 26,278 7,112 — (3,782 ) 29,608 Total return swaps 8,648 252 — (1 ) 8,899 Foreign currency forwards, swaps and options 82,707 15,780 — (7,462 ) 91,025 Interest rate swaps, options and forwards 57,655 158,874 63,816 (43,881 ) 236,464 Total $ 183,031 $ 206,995 $ 63,816 $ (57,965 ) 395,877 Cross product counterparty netting (13,063 ) Total OTC derivative assets included in Trading assets $ 382,814 (1) At December 31, 2015 , we held exchange traded derivative assets and other credit agreements with a fair value of $24.4 million , which are not included in this table. (2) OTC derivative assets in the table above are gross of collateral received. OTC derivative assets are recorded net of collateral received in the Consolidated Statements of Financial Condition. At December 31, 2015 cash collateral received was $144.4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5,510 $ — $ — $ — $ 5,510 Credit default swaps — 2,628 31,982 (2,839 ) 31,771 Equity swaps and options 4,880 28,516 3,046 (3,782 ) 32,660 Total return swaps 22,644 774 2,540 (1 ) 25,957 Foreign currency forwards, swaps and options 98,726 12,255 — (7,462 ) 103,519 Fixed income forwards 2,522 — — — 2,522 Interest rate swaps, options and forwards 41,938 91,139 89,934 (43,881 ) 179,130 Total $ 176,220 $ 135,312 $ 127,502 $ (57,965 ) 381,069 Cross product counterparty netting (13,063 ) Total OTC derivative liabilities included in Trading liabilities $ 368,006 (1) At December 31, 2015 , we held exchange traded derivative liabilities and other credit agreements with a fair value of $87.2 million , which are not included in this table. (2) OTC derivative liabilities in the table above are gross of collateral pledged. OTC derivative liabilities are recorded net of collateral pledged in the Consolidated Statements of Financial Condition. At December 31, 2015 , cash collateral pledged was $237.0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December 31, 2015 , the counterparty credit quality with respect to the fair value of our OTC derivative assets was as follows (in thousands): Counterparty credit quality (1): A- or higher $ 195,503 BBB- to BBB+ 76,796 BB+ or lower 50,581 Unrated 59,934 Total $ 382,814 (1) We utilize internal credit ratings determined by Jefferies Risk Management. Credit ratings determined by Risk Management use methodologies that produce ratings generally consistent with those produced by external rating agencies.</t>
  </si>
  <si>
    <t>Collateralized Transactions (Tables)</t>
  </si>
  <si>
    <t>Schedule of Collateralized Financing Transactions</t>
  </si>
  <si>
    <t>The following tables set forth the carrying value of securities lending arrangements and repurchase agreements by class of collateral pledged and remaining contractual maturity (in thousands): Collateral Pledged Securities Lending Arrangements Repurchase Agreements Total Corporate equity securities $ 2,200,273 $ 271,519 $ 2,471,792 Corporate debt securities 779,044 1,721,583 2,500,627 Mortgage- and asset-backed securities — 3,537,812 3,537,812 U.S. government and federal agency securities 34,983 12,003,521 12,038,504 Municipal securities — 357,350 357,350 Sovereign securities — 1,804,103 1,804,103 Loans and other receivables — 462,534 462,534 Total $ 3,014,300 $ 20,158,422 $ 23,172,722 Contractual Maturity Overnight and Continuous Up to 30 Days 30 to 90 Days Greater than 90 Days Total Securities lending arrangements $ 1,522,475 $ — $ 973,201 $ 518,624 $ 3,014,300 Repurchase agreements 7,848,231 5,218,059 5,291,729 1,800,403 20,158,422 Total $ 9,370,706 $ 5,218,059 $ 6,264,930 $ 2,319,027 $ 23,172,722</t>
  </si>
  <si>
    <t>Securitization Activities (Tables)</t>
  </si>
  <si>
    <t>Activity Related To Securitizations Accounted For As Sales</t>
  </si>
  <si>
    <t>The following table presents activity related to our securitizations that were accounted for as sales in which we had continuing involvement during the years ended December 31, 2015 and 2014 and the period from the Jefferies acquisition through December 31, 2013 (in millions): For the year ended December 31, 2015 For the year ended December 31, 2014 For the period from the Jefferies acquisition through December 31, 2013 Transferred assets $ 5,770.5 $ 6,112.6 $ 4,592.5 Proceeds on new securitizations 5,811.3 6,221.1 4,609.0 Cash flows received on retained interests 31.2 46.3 35.6</t>
  </si>
  <si>
    <t>Summary Of Retained Interests In SPEs</t>
  </si>
  <si>
    <t>The following table summarizes our retained interests in SPEs where Jefferies transferred assets and has continuing involvement and received sale accounting treatment (in millions): December 31, 2015 December 31, 2014 Securitization Type Total Assets Retained Interests Total Assets Retained Interests U.S. government agency residential mortgage-backed securities $ 10,901.9 $ 203.6 $ 19,196.9 $ 226.9 U.S. government agency commercial mortgage-backed securities 2,313.4 87.2 5,848.5 204.7 Collateralized loan obligations 4,538.4 51.5 4,511.8 108.4 Consumer and other loans 655.0 31.0 — —</t>
  </si>
  <si>
    <t>Available For Sale Securities (Tables)</t>
  </si>
  <si>
    <t>Amortized Cost, Gross Unrealized Gains And Losses And Estimated Fair Value Of Available For Sale Investments</t>
  </si>
  <si>
    <t>The amortized cost, gross unrealized gains and losses and estimated fair value of investments classified as available for sale at December 31, 2015 and 2014 are as follows (in thousands): Amortized Cost Gross Unrealized Gains Gross Unrealized Losses Estimated Fair Value 2015 Bonds and notes: U.S. government securities $ 63,968 $ 2 $ 25 $ 63,945 Residential mortgage-backed securities 23,033 308 101 23,240 Commercial mortgage-backed securities 2,392 — 18 2,374 Other asset-backed securities 39,633 — 160 39,473 All other corporates 4,794 7 57 4,744 Total fixed maturities 133,820 317 361 133,776 Equity securities: Common stocks: Banks, trusts and insurance companies 35,071 10,201 — 45,272 Industrial, miscellaneous and all other 17,946 10,361 — 28,307 Total equity securities 53,017 20,562 — 73,579 $ 186,837 $ 20,879 $ 361 $ 207,355 2014 Bonds and notes: U.S. government securities $ 593,803 $ 33 $ 63 $ 593,773 Residential mortgage-backed securities 597,402 10,959 1,678 606,683 Commercial mortgage-backed securities 42,991 484 74 43,401 Other asset-backed securities 245,533 619 996 245,156 All other corporates 30,519 60 176 30,403 Total fixed maturities 1,510,248 12,155 2,987 1,519,416 Equity securities: Common stocks: Banks, trusts and insurance companies 31,853 18,740 — 50,593 Industrial, miscellaneous and all other 20,355 18,405 — 38,760 Total equity securities 52,208 37,145 — 89,353 $ 1,562,456 $ 49,300 $ 2,987 $ 1,608,769</t>
  </si>
  <si>
    <t>Amortized Cost And Estimated Fair Value Of Investments Classified As Available For Sale By Contractual Maturity</t>
  </si>
  <si>
    <t>The amortized cost and estimated fair value of investments classified as available for sale at December 31, 2015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68,250 $ 68,178 Due after one year through five years 512 511 Due after five years through ten years — — Due after ten years — — 68,762 68,689 Mortgage-backed and asset-backed securities 65,058 65,087 $ 133,820 $ 133,776</t>
  </si>
  <si>
    <t>Variable Interest Entities (Tables)</t>
  </si>
  <si>
    <t>Assets And Liabilities Of Consolidated VIEs</t>
  </si>
  <si>
    <t>The following tables present information about the assets and liabilities of our consolidated VIEs, which are presented within our Consolidated Statements of Financial Condition in the respective asset and liability categories, as of December 31, 2015 and 2014 . Securitization Vehicles 2015 2014 (In millions) Cash $ 1.1 $ 0.5 Financial instruments owned 68.3 62.7 Securities purchased under agreement to resell (1) 717.3 575.2 Other 160.2 107.1 Total assets $ 946.9 $ 745.5 Other secured financings (2) $ 932.4 $ 737.0 Other 14.5 8.5 Total liabilities $ 946.9 $ 745.5 (1) Securities purchased under agreement to resell represent an amount due under a collateralized transaction on a related consolidated entity, which is eliminated in consolidation. (2) Approximately $22.1 million and $39.7 million of the secured financing represents an amount held by Jefferies in inventory and eliminated in consolidation at December 31, 2015 and 2014 , respectively.</t>
  </si>
  <si>
    <t>Non-Consolidated Variable Interest Entities</t>
  </si>
  <si>
    <t>The following tables present information about Jefferies variable interests in nonconsolidated VIEs. Variable Interests Financial Statement Carrying Amount (1) Assets Maximum Exposure to Loss VIE Assets (In millions) December 31, 2015 Collateralized loan obligations $ 73.6 $ 458.1 $ 6,368.7 Consumer loan vehicles 188.3 845.8 1,133.0 Asset management vehicles 0.5 0.5 45.5 Private equity vehicles 27.3 40.7 80.8 Total $ 289.7 $ 1,345.1 $ 7,628.0 December 31, 2014 Collateralized loan obligations $ 134.0 $ 926.9 $ 7,737.1 Consumer loan vehicles 170.6 797.8 485.2 Asset management vehicles 11.3 11.3 432.3 Private equity vehicles 44.3 59.2 92.8 Total $ 360.2 $ 1,795.2 $ 8,747.4 (1) There were no significant liabilities at December 31, 2015 or December 31, 2014 .</t>
  </si>
  <si>
    <t>Loans To And Investments In Associated Companies (Tables)</t>
  </si>
  <si>
    <t>Schedule Of Loans To And Investments In Associated Companies</t>
  </si>
  <si>
    <t>A summary of loans to and investments in associated companies at December 31, 2015 and 2014 accounted for under the equity method of accounting is as follows (in thousands): Jefferies Finance Jefferies LoanCore Berkadia Garcadia Companies Linkem HomeFed Golden Queen Mining Company, LLC (1) Other Total Loans to and investments in associated companies as of December 31, 2012 $ — $ — $ 172,942 $ 82,425 $ 86,424 $ 49,384 $ — $ 416,299 $ 807,474 2013 Activity: Amounts at date of Jefferies acquisition 510,684 217,299 — — — — — 38,911 766,894 Income (losses) related to associated companies — — 84,678 39,399 (22,719 ) 3,539 — 14,144 119,041 Income (losses) related to associated companies classified as other revenues 57,795 35,300 — — — — — (915 ) 92,180 Contributions to (distributions from) associated companies, net (97,942 ) (28,562 ) (69,016 ) (1,807 ) 107,385 — — (39,761 ) (129,703 ) Other, including foreign exchange and unrealized gain (losses) — — (6,031 ) — 2,487 — — (394,001 ) (397,545 ) Loans to and investments in associated companies as of December 31, 2013 470,537 224,037 182,573 120,017 173,577 52,923 — 34,677 1,258,341 2014 Activity: Income (losses) related to associated companies — — 101,187 49,416 (14,633 ) 3,150 (1,402 ) 809 138,527 Income (losses) related to associated companies classified as other revenues 72,701 18,793 — — — — — (1,252 ) 90,242 Contributions to (distributions from) associated companies, net (34,347 ) 16,117 (72,721 ) (1,494 ) 18,390 — 105,000 (4,067 ) 26,878 Other, including foreign exchange and unrealized gain (losses) — — (2,528 ) — (18,280 ) 215,709 — 3,679 198,580 Loans to and investments in associated companies as of December 31, 2014 508,891 258,947 208,511 167,939 159,054 271,782 103,598 33,846 1,712,568 2015 Activity: Income (losses) related to associated companies — — 78,092 53,182 (15,577 ) 3,596 (1,775 ) (7,237 ) 110,281 Income (losses) related to associated companies classified as other revenues 40,884 36,554 — — — — — (1,721 ) 75,717 Contributions to (distributions from) associated companies, net (21,200 ) (6,760 ) (89,560 ) (48,461 ) 21,138 — 12,500 11,483 (120,860 ) Other, including foreign exchange and unrealized gain (losses) — — (6,057 ) — (14,466 ) — — 186 (20,337 ) Loans to and investments in associated companies as of December 31, 2015 $ 528,575 $ 288,741 $ 190,986 $ 172,660 $ 150,149 $ 275,378 $ 114,323 $ 36,557 $ 1,757,369 (1) At December 31, 2015 and 2014 , the balance reflects $33.7 million and $33.7 million , respectively, related to a noncontrolling interest.</t>
  </si>
  <si>
    <t>Schedule Of Summarized Data For Investments In Associated Companies</t>
  </si>
  <si>
    <t>The following table provides summarized data for associated companies as of December 31, 2015 and 2014 and for the three years ended December 31, 2015 (in thousands): 2015 2014 Assets $ 18,489,684 $ 12,683,212 Liabilities 14,990,876 9,350,034 Noncontrolling interest 39,038 12,718 2015 2014 2013 Revenues $ 3,946,252 $ 3,201,823 $ 2,710,205 Income from continuing operations before extraordinary items $ 398,369 $ 431,654 $ 428,509 Net income $ 398,369 $ 431,654 $ 434,969 The Company’s income related to associated companies $ 185,998 $ 228,769 $ 211,221</t>
  </si>
  <si>
    <t>Financial Statement Offsetting (Tables)</t>
  </si>
  <si>
    <t>Summary Of Offsetting Assets And Liabilities</t>
  </si>
  <si>
    <t xml:space="preserve">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5 Derivative contracts $ 4,428,245 $ (4,165,446 ) $ 262,799 $ — $ — $ 262,799 Securities borrowing arrangements $ 6,975,136 $ — $ 6,975,136 $ (478,991 ) $ (667,099 ) $ 5,829,046 Reverse repurchase agreements $ 14,046,300 $ (10,191,554 ) $ 3,854,746 $ (83,452 ) $ (3,745,215 ) $ 26,079 Liabilities at December 31, 2015 Derivative contracts $ 4,476,241 $ (4,257,998 ) $ 218,243 $ — $ — $ 218,243 Securities lending arrangements $ 3,014,300 $ — $ 3,014,300 $ (478,991 ) $ (2,499,395 ) $ 35,914 Repurchase agreements $ 20,158,422 $ (10,191,554 ) $ 9,966,868 $ (83,452 ) $ (8,068,468 ) $ 1,814,948 Assets at December 31, 2014 Derivative contracts $ 5,165,613 $ (4,759,345 ) $ 406,268 $ — $ — $ 406,268 Securities borrowing arrangements $ 6,853,103 $ — $ 6,853,103 $ (680,222 ) $ (1,274,196 ) $ 4,898,685 Reverse repurchase agreements $ 14,059,133 $ (10,132,275 ) $ 3,926,858 $ (634,568 ) $ (3,248,817 ) $ 43,473 Liabilities at December 31, 2014 Derivative contracts $ 5,220,133 $ (4,856,618 ) $ 363,515 $ — $ — $ 363,515 Securities lending arrangements $ 2,598,487 $ — $ 2,598,487 $ (680,222 ) $ (1,883,140 ) $ 35,125 Repurchase agreements $ 20,804,432 $ (10,132,275 ) $ 10,672,157 $ (634,568 ) $ (8,810,770 ) $ 1,226,819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5 , amounts include $5,796.1 million of securities borrowing arrangements, for which we have received securities collateral of $5,613.3 million , and $1,807.2 million of repurchase agreements, for which we have pledged securities collateral of $1,875.3 million , which are subject to master netting agreements but we have not yet determined the agreements to be legally enforceable. At December 31, 2014 , amounts include $4,847.4 million of securities borrowing arrangements, for which we have received securities collateral of $4,694.0 million , and $1,201.9 million of repurchase agreements, for which we have pledged securities collateral of $1,238.4 million , which are subject to master netting agreements but we have not yet determined the agreements to be legally enforceable. </t>
  </si>
  <si>
    <t>Intangible Assets, Net And Goodwill (Tables)</t>
  </si>
  <si>
    <t>Schedule Of Intangible Assets, Net And Goodwill</t>
  </si>
  <si>
    <t>A summary of intangible assets, net and goodwill at December 31, 2015 and 2014 is as follows (in thousands): 2015 2014 Indefinite lived intangibles: Exchange and clearing organization membership interests and registrations $ 11,897 $ 14,528 Amortizable intangibles: Customer and other relationships, net of accumulated amortization of $191,761 and $155,548 456,222 493,501 Trademarks and tradename, net of accumulated amortization of $64,052 and $47,101 330,172 347,883 Supply contracts, net of accumulated amortization of $40,684 and $30,433 109,311 119,562 Other, net of accumulated amortization of $5,216 and $4,703 4,419 2,900 Total intangible assets, net 912,021 978,374 Goodwill: National Beef 14,991 14,991 Jefferies 1,712,799 1,718,847 Other operations 8,551 8,551 Total goodwill 1,736,341 1,742,389 Total intangible assets, net and goodwill $ 2,648,362 $ 2,720,763</t>
  </si>
  <si>
    <t>Inventory (Tables)</t>
  </si>
  <si>
    <t>Summary Of Inventory</t>
  </si>
  <si>
    <t>A summary of inventory at December 31, 2015 and 2014 which is classified as Other assets is as follows (in thousands): 2015 2014 Finished goods $ 211,426 $ 343,959 Work in process 34,091 40,951 Raw materials, supplies and other 42,556 37,993 $ 288,073 $ 422,903</t>
  </si>
  <si>
    <t>Property, Equipment And Leasehold Improvements, Net (Tables)</t>
  </si>
  <si>
    <t>Summary Of Property, Equipment And Leasehold Improvements</t>
  </si>
  <si>
    <t>A summary of property, equipment and leasehold improvements, net at December 31, 2015 and 2014 is as follows (in thousands): Depreciable Lives (in years) 2015 2014 Land, buildings and leasehold improvements 5-45 $ 371,383 $ 321,098 Beef processing machinery and equipment 2-15 315,238 283,360 Other machinery and equipment 3-15 113,412 110,075 Corporate aircraft 10 104,862 104,780 Furniture, fixtures and office equipment 2-10 311,845 283,436 Construction in progress N/A 38,903 40,788 Other 3-10 4,909 4,598 1,260,552 1,148,135 Accumulated depreciation and amortization (538,677 ) (421,759 ) $ 721,875 $ 726,376</t>
  </si>
  <si>
    <t>Long-Term Debt (Tables)</t>
  </si>
  <si>
    <t>Schedule Of Indebtedness</t>
  </si>
  <si>
    <t>The principal amount (net of unamortized discounts and premiums), stated interest rate and maturity date of outstanding debt at December 31, 2015 and 2014 are as follows (dollars in thousands): 2015 2014 Parent Company Debt: Senior Notes: 8.125% Senior Notes due September 15, 2015, $0 and $458,641 principal $ — $ 457,723 5.50% Senior Notes due October 18, 2023, $750,000 principal 741,583 740,748 6.625% Senior Notes due October 23, 2043, $250,000 principal 247,027 246,991 Total long-term debt – Parent Company 988,610 1,445,462 Subsidiary Debt (non-recourse to Parent Company): Jefferies: 3.875% Senior Notes, due November 9, 2015, $0 and $500,000 principal — 507,944 5.5% Senior Notes, due March 15, 2016, $350,000 principal 353,025 363,229 5.125% Senior Notes, due April 13, 2018, $800,000 principal 830,298 842,359 8.5% Senior Notes, due July 15, 2019, $700,000 principal 806,125 832,797 2.375% Euro Senior Notes, due May 20, 2020, $528,625 and $622,175 principal 527,606 620,725 6.875% Senior Notes, due April 15, 2021, $750,000 principal 838,765 853,091 2.25% Euro Medium Term Notes, due July 13, 2022, $4,229 and $4,977 principal 3,779 4,379 5.125% Senior Notes, due January 20, 2023, $600,000 principal 620,890 623,311 6.45% Senior Debentures, due June 8, 2027, $350,000 principal 379,711 381,515 3.875% Convertible Senior Debentures, due November 1, 2029, $345,000 principal 347,307 348,568 6.25% Senior Debentures, due January 15, 2036, $500,000 principal 512,730 513,046 6.50% Senior Notes, due January 20, 2043, $400,000 principal 421,656 421,960 Secured credit facility — 170,000 National Beef Term Loan 310,000 345,000 National Beef Revolving Credit Facility 121,961 135,144 54 Madison debt 116,211 — Foursight Credit Facilities 110,253 27,000 Other 118,667 92,399 Total long-term debt – subsidiaries 6,418,984 7,082,467 Long-term debt $ 7,407,594 $ 8,527,929</t>
  </si>
  <si>
    <t>Mezzanine Equity (Tables)</t>
  </si>
  <si>
    <t>Schedule Of Redeemable Noncontrolling Interests</t>
  </si>
  <si>
    <t>The following table reconciles National Beef’s redeemable noncontrolling interests activity during the years ended December 31, 2015 and 2014 (in thousands): 2015 2014 As of January 1, $ 184,333 $ 241,075 Loss allocated to redeemable noncontrolling interests (26,465 ) (8,576 ) Contributions from redeemable noncontrolling interests 5,263 — Distributions to redeemable noncontrolling interests — (2,765 ) Increase (decrease) in fair value of redeemable noncontrolling interests charged to additional paid-in capital 26,227 (45,401 ) Balance, December 31, $ 189,358 $ 184,333</t>
  </si>
  <si>
    <t>Sensitivity Analysis Of Fair Value Of Redeemable Noncontrolling Interests Using Discount And Terminal Growth Rates</t>
  </si>
  <si>
    <t>The table below is a sensitivity analysis which shows the fair value of the redeemable noncontrolling interests using the assumed discount and the terminal growth rates and fair values under different rate assumptions as of December 31, 2015 (dollars in millions): Discount Rates Terminal Growth Rates 12.25% 12.50% 12.75% 1.75 % $ 191.2 $ 188.1 $ 185.0 2.00 % $ 192.6 $ 189.4 $ 186.3 2.25 % $ 194.1 $ 190.7 $ 187.6</t>
  </si>
  <si>
    <t>Common Shares And Compensation Plans (Tables)</t>
  </si>
  <si>
    <t>Summary Of Company's Stock Options</t>
  </si>
  <si>
    <t>Fixed Stock Option Plan. A summary of activity with respect to our stock options for the three years ended December 31, 2015 is as follows: Common Shares Subject to Option Weighted- Average Exercise Prices Weighted- Average Remaining Contractual Term Aggregate Intrinsic Value Balance at December 31, 2012 2,577,500 $ 26.10 Granted 51,432 $ 26.06 Exercised (184,276 ) $ 24.65 $ 603,000 Cancelled (27,408 ) $ 38.68 Balance at December 31, 2013 2,417,248 $ 25.64 Granted — $ — Exercised (35,536 ) $ 22.87 $ 58,000 Cancelled (741,678 ) $ 27.39 Balance at December 31, 2014 1,640,034 $ 24.91 Granted — $ — Exercised (2,030 ) $ 21.66 $ 6,000 Cancelled (976,732 ) $ 24.88 Balance at December 31, 2015 661,272 $ 24.97 2.1 years $ — Exercisable at December 31, 2015 391,274 $ 25.75 1.7 years $ —</t>
  </si>
  <si>
    <t>Summary Of Weighted-Average Assumptions Used For Grants</t>
  </si>
  <si>
    <t>The following summary presents the weighted-average assumptions used for grants made during 2013 . There were no grants during 2014 or 2015. Risk free interest rate 1.26 % Expected volatility 39.17 % Expected dividend yield 0.85 % Expected life 4.0 years Weighted-average fair value per grant $ 7.67</t>
  </si>
  <si>
    <t>Activity of Restricted Stock</t>
  </si>
  <si>
    <t>The following table details the activity in restricted stock during the years ended December 31, 2015, 2014 and 2013 (in thousands, except per share amounts): Weighted Average Grant Date Fair Value Balance at January 1, 2013 — $ — Converted in connection with the Jefferies acquisition 6,895 $ 26.90 Grants 462 $ 27.38 Forfeited (144 ) $ 26.90 Fulfillment of service requirement (1,971 ) $ 26.90 Balance at December 31, 2013 5,242 $ 26.94 Grants 864 $ 27.03 Forfeited (202 ) $ 26.90 Fulfillment of service requirement (2,521 ) $ 26.89 Balance at December 31, 2014 3,383 $ 27.00 Grants 602 $ 18.63 Forfeited (94 ) $ 28.12 Fulfillment of service requirement (1,887 ) $ 26.87 Balance at December 31, 2015 2,004 $ 24.56</t>
  </si>
  <si>
    <t>Activity of Restricted Stock Units</t>
  </si>
  <si>
    <t>The following table details the activity in restricted stock units during the years ended December 31, 2015, 2014 and 2013 (in thousands, except per share amounts): Future Service Required No Future Service Required Future Service Required No Future Service Required Balance at January 1, 2013 — — $ — $ — Converted in connection with the Jefferies acquisition 5,167 9,527 $ 26.90 $ 26.90 Grants — 145 $ — $ 24.32 Distributions of underlying shares — (1,603 ) $ — $ 26.90 Forfeited (106 ) (21 ) $ 26.90 $ 26.83 Fulfillment of service requirement (268 ) 268 $ 26.90 $ 26.90 Balance at December 31, 2013 4,793 8,316 $ 26.90 $ 26.86 Grants — 97 $ — $ 20.89 Distributions of underlying shares — (366 ) $ — $ 26.85 Forfeited (135 ) — $ 26.90 $ — Fulfillment of service requirement (420 ) 420 $ 26.90 $ 26.90 Balance at December 31, 2014 4,238 8,467 $ 26.90 $ 26.79 Grants — 121 $ — $ 18.95 Distributions of underlying shares — (229 ) $ — $ 22.34 Forfeited (626 ) — $ 26.90 $ — Fulfillment of service requirement (224 ) 224 $ 26.90 $ 26.90 Balance at December 31, 2015 3,388 8,583 $ 26.90 $ 26.68</t>
  </si>
  <si>
    <t>Accumulated Other Comprehensive Income (Tables)</t>
  </si>
  <si>
    <t>Summary Of Accumulated Other Comprehensive Income, Net Of Taxes</t>
  </si>
  <si>
    <t xml:space="preserve"> A summary of accumulated other comprehensive income, net of taxes at December 31, 2015, 2014 and 2013 is as follows (in thousands): 2015 2014 2013 Net unrealized gains on available for sale securities $ 557,601 $ 577,588 $ 589,393 Net unrealized foreign exchange gains (losses) (63,248 ) (26,771 ) 16,803 Net unrealized losses on derivative instruments — — (169 ) Net minimum pension liability (55,560 ) (103,735 ) (67,977 ) $ 438,793 $ 447,082 $ 538,050</t>
  </si>
  <si>
    <t>Schedule Of Accumulated Other Comprehensive Income Reclassifications</t>
  </si>
  <si>
    <t xml:space="preserve">For the years ended December 31, 2015 and 2014 , significant amounts reclassified out of accumulated other comprehensive income to net income (loss) are as follows (in thousands): Details about Accumulated Other Comprehensive Income Components Amount Reclassified from Accumulated Other Comprehensive Income Affected Line Item in the Consolidated Statement of Operations 2015 2014 Net unrealized gains (losses) on available for sale securities, net of income tax provision of $6,068 and $1,631 $ 10,930 $ 2,939 Net realized securities gains Net unrealized foreign exchange gains, net of income tax provision of $0 and $149 — 267 Loss from discontinued operations, net of income tax (benefit) Net unrealized losses on derivatives, net of income tax (benefit) of $0 and $(95) — (169 ) Income related to associated companies Amortization of defined benefit pension plan actuarial gains (losses), net of income tax (benefit) of $(17,159) and $(1,676) (31,102 ) (3,201 ) Compensation and benefits, which includes pension expense. See Note 21 for information on this component. Total reclassifications for the period, net of tax $ (20,172 ) $ (164 ) </t>
  </si>
  <si>
    <t>Pension Plans And Postretirement Benefits (Tables)</t>
  </si>
  <si>
    <t>U.S. Pension Plans [Member]</t>
  </si>
  <si>
    <t>Defined Benefit Plans and Other Postretirement Benefit Plans Table Text Block [Line Items]</t>
  </si>
  <si>
    <t>Components Of Defined Benefit Pension Plans</t>
  </si>
  <si>
    <t>A summary of activity with respect to both plans is as follows (in thousands): 2015 2014 Change in projected benefit obligation: Projected benefit obligation, beginning of year $ 352,126 $ 295,044 Interest cost 12,958 14,239 Actuarial (gains) losses (35,799 ) 52,125 Benefits paid (122,260 ) (9,282 ) Projected benefit obligation, end of year $ 207,025 $ 352,126 Change in plan assets: Fair value of plan assets, beginning of year $ 240,010 $ 239,080 Actual return on plan assets (250 ) 11,175 Employer contributions 1,000 — Benefits paid (122,260 ) (9,282 ) Administrative expenses (781 ) (963 ) Fair value of plan assets, end of year $ 117,719 $ 240,010 Funded status at end of year $ (89,306 ) $ (112,116 )</t>
  </si>
  <si>
    <t>Components Of Net Periodic Pension Costs And Amounts Recognized In Other Comprehensive Income</t>
  </si>
  <si>
    <t>The following table summarizes the components of net periodic pension cost and other amounts recognized in other comprehensive income (loss) excluding taxes (in thousands): 2015 2014 2013 Components of net periodic pension cost: Interest cost $ 12,958 $ 14,239 $ 12,286 Expected return on plan assets (10,581 ) (10,115 ) (9,746 ) Settlement charge 40,973 — — Actuarial losses 6,963 4,634 7,464 Net periodic pension cost $ 50,313 $ 8,758 $ 10,004 Amounts recognized in other comprehensive income (loss): Net (gain) loss arising during the period $ (24,186 ) $ 52,027 $ (31,952 ) Settlement charge (40,973 ) — — Amortization of net loss (6,963 ) (4,634 ) (7,464 ) Total recognized in other comprehensive income (loss) $ (72,122 ) $ 47,393 $ (39,416 ) Net amount recognized in net periodic benefit cost and other comprehensive income (loss) $ (21,809 ) $ 56,151 $ (29,412 )</t>
  </si>
  <si>
    <t>Schedule Of Assumptions For Pension Plan</t>
  </si>
  <si>
    <t>We use a December 31 measurement date for the WilTel plan and a November 30 date for the Jefferies plan. The assumptions used are as follows: 2015 2014 WilTel Plan Discount rate used to determine benefit obligation 4.00 % 3.76 % Weighted-average assumptions used to determine net pension cost: Discount rate 3.76 % 4.71 % Expected long-term return on plan assets 4.00 % 4.00 % Jefferies Plan Discount rate used to determine benefit obligation 4.10 % 4.30 % Weighted-average assumptions used to determine net pension cost: Discount rate 4.30 % 5.10 % Expected long-term return on plan assets 6.75 % 6.75 %</t>
  </si>
  <si>
    <t>Schedule Of Expected Pension Benefit Payments</t>
  </si>
  <si>
    <t>The following pension benefit payments are expected to be paid (in thousands): 2016 $ 10,503 2017 8,818 2018 9,962 2019 10,001 2020 10,506 2021 – 2025 65,960</t>
  </si>
  <si>
    <t>U.S. Pension Plans [Member] | WilTel [Member]</t>
  </si>
  <si>
    <t>Schedule Of Plan's Assets At Fair Value</t>
  </si>
  <si>
    <t xml:space="preserve">WilTel Plan Assets. At December 31, 2015 and 2014 , the WilTel plan assets at fair value consisted of the following (in thousands): Fair Value Measurements Using Total Level 1 Level 2 2015 Cash and cash equivalents $ 3,026 $ 3,026 $ — Fixed income securities: U.S. government and agencies 5,988 5,988 — Public utilities 8,978 — 8,978 All other corporates 52,696 — 52,696 Total $ 70,688 $ 9,014 $ 61,674 2014 Cash and cash equivalents $ 14,669 $ 14,669 $ — Fixed income securities: U.S. government and agencies 3,719 3,719 — Public utilities 15,669 — 15,669 All other corporates 154,868 — 154,868 Total $ 188,925 $ 18,388 $ 170,537 </t>
  </si>
  <si>
    <t>U.S. Pension Plans [Member] | Jefferies [Member]</t>
  </si>
  <si>
    <t>Jefferies Plan Assets. At December 31, 2015 and 2014 , the Jefferies plan assets at fair value consisted of the following (in thousands): Fair Value Measurements Using Total Level 1 Level 2 2015 Cash and cash equivalents $ 487 $ 487 $ — Listed equity securities 29,156 29,156 — Fixed income securities: Corporate debt securities 6,598 — 6,598 Foreign corporate debt securities 2,140 — 2,140 U.S. government securities 3,975 3,975 — Agency mortgage-backed securities 3,504 — 3,504 Commercial mortgage-backed securities 425 — 425 Asset-backed securities 746 — 746 Total $ 47,031 $ 33,618 $ 13,413 2014 Cash and cash equivalents $ 373 $ 373 $ — Listed equity securities 31,327 31,327 — Fixed income securities: Corporate debt securities 6,482 — 6,482 Foreign corporate debt securities 1,321 — 1,321 U.S. government securities 5,929 5,929 — Agency mortgage-backed securities 3,883 — 3,883 Commercial mortgage-backed securities 1,080 — 1,080 Asset-backed securities 690 — 690 Total $ 51,085 $ 37,629 $ 13,456</t>
  </si>
  <si>
    <t>German Pension Plan [Member]</t>
  </si>
  <si>
    <t>The following are assumptions used to determine the actuarial present value of the projected benefit obligation and net periodic pension benefit cost for the years ended December 31, 2015 and 2014 : 2015 2014 Projected benefit obligation Discount rate 2.20 % 2.10 % Rate of compensation increase (1) N/A 3.00 % Net periodic pension benefit cost Discount rate 2.10 % 3.40 % Rate of compensation increase (1) N/A 3.00 % (1) There were no active participants in the plan at December 31, 2015.</t>
  </si>
  <si>
    <t>The following pension benefit payments are expected to be paid (in thousands): 2016 $ 1,143 2017 1,124 2018 1,133 2019 1,110 2020 1,159 2021 – 2025 5,831</t>
  </si>
  <si>
    <t>Changes in Projected Benefit Obligation</t>
  </si>
  <si>
    <t>The following tables summarize the changes in the projected benefit obligation and the components of net periodic pension cost for the years ended December 31, 2015 and 2014 and for the period from the acquisition of Jefferies to December 31, 2013 (in thousands): 2015 2014 Change in projected benefit obligation: Projected benefit obligation, beginning of year $ 28,434 $ 26,368 Service cost — 40 Interest cost 523 801 Actuarial losses (40 ) 4,630 Currency adjustment (4,303 ) (2,212 ) Benefits paid (1,069 ) (1,193 ) Projected benefit obligation, end of year $ 23,545 $ 28,434</t>
  </si>
  <si>
    <t>Components Of Pension Expense</t>
  </si>
  <si>
    <t xml:space="preserve"> 2015 2014 2013 Components of net periodic pension cost: Service cost $ — $ 40 $ 51 Interest cost 523 801 685 Net amortization 325 244 179 Net periodic pension cost $ 848 $ 1,085 $ 915</t>
  </si>
  <si>
    <t>Income Taxes (Tables)</t>
  </si>
  <si>
    <t>Schedule Of Principal Components Of Deferred Taxes</t>
  </si>
  <si>
    <t>The principal components of deferred taxes at December 31, 2015 and 2014 are as follows (in thousands): 2015 2014 Deferred tax asset: NOL carryover $ 1,375,759 $ 1,266,972 Compensation 284,761 334,576 Long-term debt 89,160 134,079 Other assets 162,393 160,586 Securities valuation reserves 32,141 25,499 Intangible assets, net and goodwill 6,855 13,842 Other liabilities 40,393 57,006 1,991,462 1,992,560 Valuation allowance (97,177 ) (110,404 ) 1,894,285 1,882,156 Deferred tax liability: Unrealized gains on investments (153,035 ) (10,406 ) Amortization of intangible assets (103,561 ) (97,268 ) Property and equipment (4,151 ) (866 ) Other (58,170 ) (61,081 ) (318,917 ) (169,621 ) Net deferred tax asset $ 1,575,368 $ 1,712,535</t>
  </si>
  <si>
    <t>Schedule Of Provision (Benefit) For Income Taxes</t>
  </si>
  <si>
    <t>The provision for income taxes for continuing operations for each of the three years in the period ended December 31, 2015 was as follows (in thousands): 2015 2014 2013 Current taxes: Federal $ 709 $ 746 $ 2,900 State and local (25,308 ) 17,232 22,006 Foreign 3,504 12,375 9,050 Total current income taxes (21,095 ) 30,353 33,956 Deferred taxes: Federal 134,590 97,190 82,173 State and local 4,552 30,707 23,198 Foreign (8,100 ) 7,721 (2,846 ) Total deferred income taxes 131,042 135,618 102,525 Provision for income taxes $ 109,947 $ 165,971 $ 136,481</t>
  </si>
  <si>
    <t>Schedule Of Reconciliation Of Expected Statutory Federal Income Tax To Actual Income Tax Provision (Benefit)</t>
  </si>
  <si>
    <t>The table below reconciles the expected statutory federal income tax to the actual income tax provision (benefit) (in thousands): 2015 2014 2013 Expected federal income tax $ 124,788 $ 133,428 $ 190,955 State income taxes, net of federal income tax benefit (6,928 ) 31,160 21,396 Increase (decrease) in valuation allowance (13,227 ) (22,203 ) 12,287 Tax expense not provided on income recorded on the Jefferies investment prior to the acquisition — — (63,952 ) Reversal of prior years’ deferred tax liability related to Jefferies investment — — (33,972 ) Foreign rate differential (10,130 ) (14,305 ) (4,750 ) Permanent differences 8,064 6,181 13,210 Tax exempt income (6,789 ) (6,812 ) (4,033 ) Income allocated to noncontrolling interest, not subject to tax 11,039 3,270 3,655 Nondeductible settlements — 24,500 — Foreign taxes (2,989 ) 2,542 4,033 Other 6,119 8,210 (2,348 ) Actual income tax provision $ 109,947 $ 165,971 $ 136,481</t>
  </si>
  <si>
    <t>Schedule Of Reconciliation Of Unrecognized Tax Benefits</t>
  </si>
  <si>
    <t>The following table reconciles the total amount of unrecognized tax benefits as of the beginning and end of the periods presented (in thousands): Gross Unrecognized Tax Benefits Interest Total As of January 1, 2013 $ 11,590 $ 4,180 $ 15,770 Jefferies amounts at date of acquisition 129,010 17,100 146,110 Increases based on tax positions related to current period 8,750 — 8,750 Increases based on tax positions related to prior periods 14,780 — 14,780 Decreases based on tax positions related to prior periods (18,300 ) — (18,300 ) Interest expense recognized — 7,000 7,000 Audit payments (310 ) (110 ) (420 ) Reductions as a result of the lapse of the statute of limitations — — — Balance, December 31, 2013 145,520 28,170 173,690 Increases based on tax positions related to current period 5,630 — 5,630 Increases based on tax positions related to prior periods 4,340 — 4,340 Decreases based on tax positions related to prior periods (3,940 ) — (3,940 ) Interest expense recognized — 9,200 9,200 Audit payments (2,960 ) (100 ) (3,060 ) Reductions as a result of the lapse of the statute of limitations — — — Balance, December 31, 2014 148,590 37,270 185,860 Increases based on tax positions related to current period 3,475 — 3,475 Increases based on tax positions related to prior periods 22,030 — 22,030 Decreases based on tax positions related to prior periods (15,349 ) (4,884 ) (20,233 ) Interest expense recognized — 10,336 10,336 Audit payments — — — Reductions as a result of the lapse of the statute of limitations (7,879 ) (3,641 ) (11,520 ) Balance, December 31, 2015 $ 150,867 $ 39,081 $ 189,948</t>
  </si>
  <si>
    <t>Net Realized Securities Gains (Losses) (Tables)</t>
  </si>
  <si>
    <t>Summary Of Net Securities Gains (Losses)</t>
  </si>
  <si>
    <t>The following summarizes net realized securities gains (losses) for each of the three years in the period ended December 31, 2015 (in thousands): 2015 2014 2013 Net realized gains on securities $ 14,112 $ 30,686 $ 245,262 Write-down of investments (a) — (111 ) (1,621 ) Other (b) 48,845 (181 ) 316 $ 62,957 $ 30,394 $ 243,957 (a) Consists of provisions to write down investments resulting from declines in fair values believed to be other than temporary.</t>
  </si>
  <si>
    <t>Other Results Of Operations Information (Tables)</t>
  </si>
  <si>
    <t>Schedule Of Other Income</t>
  </si>
  <si>
    <t>Other income for each of the three years in the period ended December 31, 2015 consists of the following (in thousands): 2015 2014 2013 Manufacturing revenues $ 391,920 $ 379,274 $ 310,624 Dividend income 5,482 7,379 5,553 Income from associated companies classified as other revenues 75,717 90,242 92,180 Revenues of oil and gas exploration and production businesses 45,939 19,373 — Gain on sale of equity interest — 22,714 — Rental income 1,872 5,877 13,158 Winery revenues — — 8,301 Other 28,298 45,606 55,676 $ 549,228 $ 570,465 $ 485,492</t>
  </si>
  <si>
    <t>Earnings (Loss) Per Common Share (Tables)</t>
  </si>
  <si>
    <t>Earnings Per Share Computation</t>
  </si>
  <si>
    <t>Basic and diluted earnings (loss) per share amounts were calculated by dividing net income (loss) by the weighted average number of common shares outstanding. The numerators and denominators used to calculate basic and diluted earnings (loss) per share are as follows for the years ended December 31, 2015, 2014 and 2013 (in thousands): 2015 2014 2013 Numerator for earnings (loss) per share: Net income attributable to Leucadia National Corporation common shareholders $ 279,587 $ 204,306 $ 369,240 Less: Allocation of earnings to participating securities (1) (4,711 ) (4,761 ) (4,919 ) Net income attributable to Leucadia National Corporation common shareholders for basic earnings (loss) per share 274,876 199,545 364,321 Less: Adjustment to allocation of earnings to participating securities related to diluted shares (1) (34 ) (75 ) (110 ) Mandatorily redeemable convertible preferred share dividends — — 3,397 Interest on 3.75% Convertible Notes — 739 2,635 Net income attributable to Leucadia National Corporation common shareholders for diluted earnings (loss) per share $ 274,842 $ 200,209 $ 370,243 Denominator for earnings (loss) per share: Denominator for basic earnings (loss) per share – weighted average shares 372,430 371,889 339,673 Stock options 1 29 55 Warrants — — — Mandatorily redeemable convertible preferred shares — — 3,468 3.875% Convertible Senior Debentures — — — 3.75% Convertible Notes — 1,415 4,538 Denominator for diluted earnings (loss) per share 372,431 373,333 347,734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6,500,000 , 9,040,900 and 9,353,400 for the years ended December 31, 2015, 2014 and 2013 , respectively. Dividends declared on participating securities during the years ended December 31, 2015, 2014 and 2013 were $1.5 million , $2.2 million and $2.8 million , respectively. Undistributed earnings are allocated to participating securities based upon their right to share in earnings if all earnings for the period had been distributed.</t>
  </si>
  <si>
    <t>Commitments, Contingencies and Guarantees (Tables)</t>
  </si>
  <si>
    <t>Future Minimum Lease Commitments for Noncancelable Operating Leases</t>
  </si>
  <si>
    <t xml:space="preserve"> Future minimum annual rentals (exclusive of month-to-month leases, real estate taxes, maintenance and certain other charges) under these leases at December 31, 2015 are as follows (in thousands): 2016 $ 83,230 2017 80,167 2018 75,785 2019 66,339 2020 57,198 Thereafter 409,417 772,136 Less: sublease income (10,854 ) $ 761,282</t>
  </si>
  <si>
    <t>Commitments and Contingencies</t>
  </si>
  <si>
    <t>The following table summarizes commitments associated with certain business activities (in millions): Expected Maturity Date 2016 2017 2018 and 2019 2020 and 2021 2022 and Later Maximum Payout Equity commitments (1) $ 106.8 $ 25.3 $ 43.9 $ 35.9 $ 189.5 $ 401.4 Loan commitments (1) 247.3 170.7 81.4 — — 499.4 Mortgage-related and other purchase commitments 1,571.4 312.5 1,013.7 — — 2,897.6 Forward starting reverse repos and repos 1,635.0 — — — — 1,635.0 Other unfunded commitments (1) 87.0 186.9 20.2 5.7 35.6 335.4 $ 3,647.5 $ 695.4 $ 1,159.2 $ 41.6 $ 225.1 $ 5,768.8 (1) Equity commitments, loan commitments and other unfunded commitments are presented by contractual maturity date. The amounts are however mostly available on demand.</t>
  </si>
  <si>
    <t>Guarantees</t>
  </si>
  <si>
    <t>The following table summarizes the notional amounts associated with our derivative contracts meeting the definition of a guarantee under GAAP (in millions): Expected Maturity Date Guarantee Type 2016 2017 2018 and 2019 2020 and 2021 2022 and Later Notional/ Maximum Payout Derivative contracts – non-credit related $ 11,840.6 $ 584.6 $ 142.8 $ — $ 414.4 $ 12,982.4 Written derivative contracts – credit related — — 115.4 955.4 10.0 1,080.8 Total derivative contracts $ 11,840.6 $ 584.6 $ 258.2 $ 955.4 $ 424.4 $ 14,063.2</t>
  </si>
  <si>
    <t>External Credit Ratings of Underlying or Referenced Assets for Credit Related Derivatives Contracts</t>
  </si>
  <si>
    <t>The external credit ratings of the underlying or referenced assets for our credit related derivatives contracts (in millions): External Credit Rating AAA/ Aaa AA/ Aa A BBB/Baa Below Investment Grade Unrated Notional/ Maximum Payout Credit related derivative contracts: Index credit default swaps $ 698.4 $ — $ — $ — $ — $ — $ 698.4 Single name credit default swaps $ — $ — $ 10.0 $ 57.5 $ 264.3 $ 50.6 382.4</t>
  </si>
  <si>
    <t>Net Capital Requirements (Tables)</t>
  </si>
  <si>
    <t>Net Capital, Adjusted Net Capital And Excess Net Capital</t>
  </si>
  <si>
    <t>Jefferies LLC and Jefferies Execution’s net capital and excess net capital are as follows (in thousands): Net Capital Excess Net Capital Jefferies LLC $ 1,556,602 $ 1,471,663 Jefferies Execution 9,647 9,397</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December 31, 2015 December 31, 2014 Carrying Amount Fair Value Carrying Amount Fair Value Other Assets: Notes and loans receivable (a) $ 488,690 $ 490,208 $ 213,174 $ 217,171 Financial Liabilities: Short-term borrowings (b) 310,659 310,659 12,000 12,000 Long-term debt (b) 7,407,594 7,299,405 8,527,929 8,806,700 (a) Notes and loans receivable: The fair values are primarily measured using Level 2 and 3 inputs principally based on discounted future cash flows using market interest rates for similar instruments. (b) Short-term borrowings and long-term debt: The fair values of short term borrowings are estimated to be the carrying amount. The fair values of non-variable rate debt are estimated using quoted prices and estimated rates that would be available for debt with similar terms. The fair value of variable rate debt is estimated to be the carrying amount.</t>
  </si>
  <si>
    <t>Discontinued Operations And Assets Held For Sale (Tables)</t>
  </si>
  <si>
    <t>Results Of Discontinued Operations</t>
  </si>
  <si>
    <t>A summary of the results of discontinued operations for the clean energy project, Premier, Sangart, and the small power production business is as follows for the years ended December 31, 2014 and 2013 ; discontinued operations for the year ended December 31, 2015 were not significant (in thousands): 2014 2013 Revenues and other income: Gaming entertainment $ 67,739 $ 114,844 Investment and other income 4,700 4,691 72,439 119,535 Expenses: Direct operating expenses - Gaming entertainment 48,877 85,233 Compensation and benefits 4,503 19,534 Depreciation and amortization 5,208 8,919 Selling, general and other expenses 41,378 98,178 99,966 211,864 Loss from discontinued operations before income taxes (27,527 ) (92,329 ) Income tax (benefit) (9,634 ) (32,303 ) Loss from discontinued operations after income taxes $ (17,893 ) $ (60,026 )</t>
  </si>
  <si>
    <t>Segment Information (Tables)</t>
  </si>
  <si>
    <t>Schedule Of Segment Reporting Information, By Segment</t>
  </si>
  <si>
    <t>Certain information concerning our segments for the years ended December 31, 2015, 2014 and 2013 is presented in the following table. Consolidated subsidiaries are reflected as of the date a majority controlling interest was acquired. As discussed above, Jefferies became our wholly-owned subsidiary on March 1, 2013 and is reflected in our consolidated financial statements utilizing a one month lag. 2015 2014 2013 (In thousands) Net Revenues: Reportable Segments: Jefferies $ 2,476,133 $ 2,986,325 $ 2,134,002 National Beef 7,402,419 7,832,424 7,487,724 Corporate and other 78,122 60,720 50,190 Total net revenues related to reportable segments $ 9,956,674 $ 10,879,469 $ 9,671,916 All other (1) 950,784 607,016 753,830 Intercompany eliminations (2) (21,000 ) — — Total consolidated net revenues $ 10,886,458 $ 11,486,485 $ 10,425,746 Pre-tax income (loss) from continuing operations: Reportable Segments: Jefferies $ 119,165 $ 358,396 $ 260,984 National Beef (123,915 ) (40,303 ) (42,358 ) Corporate and other (45,592 ) (144,508 ) (91,917 ) Pre-tax income (loss) from continuing operations related to reportable segments (50,342 ) 173,585 126,709 All other (1) 492,762 305,752 491,093 Parent Company interest (85,884 ) (98,115 ) (72,217 ) Total consolidated pre-tax income from continuing operations $ 356,536 $ 381,222 $ 545,585 Depreciation and amortization expenses: Reportable Segments: Jefferies $ 92,165 $ 78,566 $ 59,631 National Beef 89,317 85,305 88,484 Corporate and other 3,744 5,627 9,924 Total depreciation and amortization expenses related to reportable segments $ 185,226 $ 169,498 $ 158,039 All other 38,907 16,495 9,386 Total consolidated depreciation and amortization expenses $ 224,133 $ 185,993 $ 167,425 Identifiable assets employed: Reportable Segments: Jefferies (3) $ 38,608,956 $ 44,563,808 $ 40,168,572 National Beef 1,516,130 1,718,521 1,703,662 Corporate and other 1,778,987 3,240,561 4,515,768 Identifiable assets employed related to reportable segments 41,904,073 49,522,890 46,388,002 All other 4,585,462 3,154,423 1,561,997 Intercompany eliminations (149,723 ) (53,405 ) (83,218 ) Total consolidated assets $ 46,339,812 $ 52,623,908 $ 47,866,781 (1) All other revenue and pre-tax income from continuing operations include $491.3 million of realized and unrealized gains relating to our investment in in FXCM for the year ended December 31, 2015 . (2) Revenue intercompany elimination relates to investment banking and advisory fee paid to Jefferies in connection with our entering into the agreement with FXCM. (3) At December 31, 2015, 2014 and 2013 , includes $320.2 million , $399.6 million and $524.8 million , respectively, of Jefferies deferred tax asset, net.</t>
  </si>
  <si>
    <t>Schedule Of Net Revenues By Geographic Region</t>
  </si>
  <si>
    <t>Net revenues by geographic region for Jefferies for the years ended December 31, 2015 and 2014 and for the period from the Jefferies acquisition through December 31, 2013 were as follows (in thousands): For the year ended December 31, 2015 For the year ended December 31, 2014 For the period from the Jefferies acquisition through December 31, 2013 Americas (1) $ 1,887,899 $ 2,257,870 $ 1,645,110 Europe (2) 510,044 634,358 441,795 Asia 78,190 94,097 47,097 $ 2,476,133 $ 2,986,325 $ 2,134,002 (1) Substantially all relates to United States results. (2) Substantially all relates to United Kingdom results.</t>
  </si>
  <si>
    <t>Exit Costs (Tables)</t>
  </si>
  <si>
    <t>Restructuring and Related Costs</t>
  </si>
  <si>
    <t>During the year ended December 31, 2015 , Jefferies recorded restructuring and impairment costs as follows (in thousands): Severance costs $ 30,327 Accelerated amortization of restricted stock and restricted cash awards 7,922 Accelerated amortization of capitalized software 19,745 Contract termination costs 11,247 Selling, general and other expenses 3,853 Total $ 73,094</t>
  </si>
  <si>
    <t>Schedule of Restructuring Reserve</t>
  </si>
  <si>
    <t xml:space="preserve">The following summarizes Jefferies restructuring reserve activity (in thousands): Severance costs Other costs Contract termination costs Total restructuring costs Accelerated amortization of restricted stock and restricted cash awards Accelerated amortization of capitalized software Impairments Total Balance at March 31, 2015 $ — $ — $ — $ — Expenses 30,327 2,774 11,247 44,348 $ 7,922 $ 19,745 1,079 $ 73,094 Payments (25,522 ) (2,774 ) (11,247 ) (39,543 ) Liability at December 31, 2015 $ 4,805 $ — $ — $ 4,805 </t>
  </si>
  <si>
    <t>Selected Quarterly Financial Data (Unaudited) (Tables)</t>
  </si>
  <si>
    <t>Schedule Of Selected Quarterly Financial Data</t>
  </si>
  <si>
    <t xml:space="preserve"> First Quarter Second Quarter Third Quarter Fourth Quarter (In thousands, except per share amounts) 2015 Net revenues $ 3,184,683 $ 2,839,463 $ 2,366,096 $ 2,496,216 Income (loss) from continuing operations $ 374,429 $ 15,034 $ (181,912 ) $ 39,038 Income from discontinued operations, net of taxes $ — $ — $ 429 $ — Gain on disposal of discontinued operations, net of taxes $ — $ — $ 1,300 $ 3,793 Net loss attributable to the noncontrolling interest $ 234 $ 356 $ 1,238 $ 3,168 Net loss attributable to the redeemable noncontrolling interests $ 7,112 $ 2,031 $ 6,788 $ 10,612 Preferred stock dividends $ (1,016 ) $ (1,015 ) $ (1,016 ) $ (1,016 ) Net income (loss) attributable to Leucadia National Corporation common shareholders $ 380,759 $ 16,406 $ (173,173 ) $ 55,595 Basic earnings (loss) per common share attributable to Leucadia National Corporation common shareholders: Income (loss) from continuing operations $ 1.00 $ 0.04 $ (0.47 ) $ 0.14 Income from discontinued operations — — — — Gain on disposal of discontinued operations — — — 0.01 Net income (loss) $ 1.00 $ 0.04 $ (0.47 ) $ 0.15 Number of shares used in calculation 373,541 373,654 372,547 369,840 Diluted earnings (loss) per common share attributable to Leucadia National Corporation common shareholders: Income (loss) from continuing operations $ 0.99 $ 0.04 $ (0.47 ) $ 0.14 Income from discontinued operations — — — — Gain on disposal of discontinued operations — — — 0.01 Net income (loss) $ 0.99 $ 0.04 $ (0.47 ) $ 0.15 Number of shares used in calculation 377,713 373,662 372,547 369,840 2014 Net revenues $ 2,942,524 $ 2,851,963 $ 3,003,643 $ 2,688,355 Income (loss) from continuing operations $ 100,846 $ 70,190 $ 58,253 $ (14,038 ) Income (loss) from discontinued operations, net of taxes $ (8,909 ) $ (4,240 ) $ (5,676 ) $ 932 Gain (loss) on disposal of discontinued operations, net of taxes $ — $ 500 $ 7,685 $ (6,518 ) Net (income) loss attributable to the noncontrolling interest $ (2,537 ) $ 912 $ 1,058 $ 1,294 Net (income) loss attributable to the redeemable noncontrolling interests $ 5,932 $ (1,273 ) $ (5,625 ) $ 9,582 Preferred stock dividends $ (1,016 ) $ (1,015 ) $ (1,016 ) $ (1,015 ) Net income (loss) attributable to Leucadia National Corporation common shareholders $ 94,316 $ 65,074 $ 54,679 $ (9,763 ) Basic earnings (loss) per common share attributable to Leucadia National Corporation common shareholders: Income (loss) from continuing operations $ 0.27 $ 0.18 $ 0.14 $ (0.01 ) Income (loss) from discontinued operations (0.02 ) (0.01 ) (0.02 ) — Gain (loss) on disposal of discontinued operations — — 0.02 (0.02 ) Net income (loss) $ 0.25 $ 0.17 $ 0.14 $ (0.03 ) Number of shares used in calculation 368,487 371,979 373,347 373,617 Diluted earnings (loss) per common share attributable to Leucadia National Corporation common shareholders: Income (loss) from continuing operations $ 0.27 $ 0.18 $ 0.14 $ (0.01 ) Income (loss) from discontinued operations (0.02 ) (0.01 ) (0.02 ) — Gain (loss) on disposal of discontinued operations — — 0.02 (0.02 ) Net income (loss) $ 0.25 $ 0.17 $ 0.14 $ (0.03 ) Number of shares used in calculation 377,348 373,179 373,375 373,617</t>
  </si>
  <si>
    <t>Nature Of Operations (Details) $ / shares in Units, $ in Thousands, € in Millions</t>
  </si>
  <si>
    <t>Feb. 25, 2013USD ($)</t>
  </si>
  <si>
    <t>Aug. 31, 2015USD ($)</t>
  </si>
  <si>
    <t>Feb. 19, 2016USD ($)</t>
  </si>
  <si>
    <t>Feb. 19, 2016EUR (€)</t>
  </si>
  <si>
    <t>Dec. 31, 2015USD ($)Segmentfacility</t>
  </si>
  <si>
    <t>Dec. 31, 2013USD ($)</t>
  </si>
  <si>
    <t>Nov. 08, 2015$ / shares</t>
  </si>
  <si>
    <t>Jan. 31, 2015USD ($)</t>
  </si>
  <si>
    <t>Dec. 31, 2014USD ($)</t>
  </si>
  <si>
    <t>Schedule of Equity Method Investments [Line Items]</t>
  </si>
  <si>
    <t>Ratio of Crimson received of Leucadia common shares</t>
  </si>
  <si>
    <t>Jefferies Finance [Member]</t>
  </si>
  <si>
    <t>Percentage of ownership owned</t>
  </si>
  <si>
    <t>50.00%</t>
  </si>
  <si>
    <t>Additions to real estate projects</t>
  </si>
  <si>
    <t>Jefferies LoanCore [Member]</t>
  </si>
  <si>
    <t>48.50%</t>
  </si>
  <si>
    <t>54 Madison [Member]</t>
  </si>
  <si>
    <t>54 Madison [Member] | Subsequent Event [Member]</t>
  </si>
  <si>
    <t>FXCM [Member]</t>
  </si>
  <si>
    <t>Term of loan receivable</t>
  </si>
  <si>
    <t>2 years</t>
  </si>
  <si>
    <t>Senior secured term loan receivable</t>
  </si>
  <si>
    <t>Berkadia [Member]</t>
  </si>
  <si>
    <t>HomeFed Corporation [Member]</t>
  </si>
  <si>
    <t>65.00%</t>
  </si>
  <si>
    <t>Foursight Capital [Member]</t>
  </si>
  <si>
    <t>Percentage interest owned in subsidiary</t>
  </si>
  <si>
    <t>100.00%</t>
  </si>
  <si>
    <t>Chrome Capital [Member]</t>
  </si>
  <si>
    <t>83.00%</t>
  </si>
  <si>
    <t>National Beef [Member]</t>
  </si>
  <si>
    <t>79.00%</t>
  </si>
  <si>
    <t>National Beef [Member] | Beef Processing Facility [Member]</t>
  </si>
  <si>
    <t>Domestic facilities | facility</t>
  </si>
  <si>
    <t>National Beef [Member] | Consumer-Ready Facility [Member]</t>
  </si>
  <si>
    <t>National Beef [Member] | Tanning Facility [Member]</t>
  </si>
  <si>
    <t>HRG [Member]</t>
  </si>
  <si>
    <t>Percentage of outstanding common stock owned</t>
  </si>
  <si>
    <t>23.00%</t>
  </si>
  <si>
    <t>Number of operating segments | Segment</t>
  </si>
  <si>
    <t>Spectrum Brands [Member] | Product Segment [Member]</t>
  </si>
  <si>
    <t>58.00%</t>
  </si>
  <si>
    <t>Fidelity &amp; Guaranty Life [Member] | Anbang [Member]</t>
  </si>
  <si>
    <t>Acquisition price, share price (USD per share) | $ / shares</t>
  </si>
  <si>
    <t>Fidelity &amp; Guaranty Life [Member] | Insurance Segment [Member]</t>
  </si>
  <si>
    <t>81.00%</t>
  </si>
  <si>
    <t>Vitesse Energy, LLC [Member]</t>
  </si>
  <si>
    <t>96.00%</t>
  </si>
  <si>
    <t>Juneau Energy, LLC [Member]</t>
  </si>
  <si>
    <t>98.00%</t>
  </si>
  <si>
    <t>Garcadia [Member]</t>
  </si>
  <si>
    <t>75.00%</t>
  </si>
  <si>
    <t>Number of automobile dealerships | facility</t>
  </si>
  <si>
    <t>Linkem [Member]</t>
  </si>
  <si>
    <t>42.00%</t>
  </si>
  <si>
    <t>Percentage of ownership upon conversion of preferred shares</t>
  </si>
  <si>
    <t>56.00%</t>
  </si>
  <si>
    <t>Purchase of convertible preferred shares</t>
  </si>
  <si>
    <t>Linkem [Member] | Subsequent Event [Member]</t>
  </si>
  <si>
    <t>Filtrexx [Member]</t>
  </si>
  <si>
    <t>80.00%</t>
  </si>
  <si>
    <t>Weaver Express [Member]</t>
  </si>
  <si>
    <t>Golden Queen Mining Company, LLC [Member]</t>
  </si>
  <si>
    <t>35.00%</t>
  </si>
  <si>
    <t>Jefferies Group Inc [Member]</t>
  </si>
  <si>
    <t>Payment for WeWork</t>
  </si>
  <si>
    <t>Significant Accounting Policies (Details) $ in Thousands</t>
  </si>
  <si>
    <t>3 Months Ended</t>
  </si>
  <si>
    <t>Dec. 31, 2015USD ($)field</t>
  </si>
  <si>
    <t>Long Lived Assets Held-for-sale [Line Items]</t>
  </si>
  <si>
    <t>Number of oil fields | field</t>
  </si>
  <si>
    <t>Real Estate [Member]</t>
  </si>
  <si>
    <t>Carrying value of asset prior to impairment</t>
  </si>
  <si>
    <t>Impaired asset fair value</t>
  </si>
  <si>
    <t>Asset impairment charges</t>
  </si>
  <si>
    <t>Out of period adjustment</t>
  </si>
  <si>
    <t>Selling, General And Other Expenses [Member]</t>
  </si>
  <si>
    <t>Jefferies [Member]</t>
  </si>
  <si>
    <t>Additional costs related to closing the facility</t>
  </si>
  <si>
    <t>National Beef [Member] | Selling, General And Other Expenses [Member]</t>
  </si>
  <si>
    <t>National Beef [Member] | Compensation And Benefits [Member]</t>
  </si>
  <si>
    <t>Acquisitions (Narrative) (Details) - USD ($) $ / shares in Units, shares in Thousands, $ in Thousands</t>
  </si>
  <si>
    <t>1 Months Ended</t>
  </si>
  <si>
    <t>Mar. 31, 2013</t>
  </si>
  <si>
    <t>Mar. 01, 2013</t>
  </si>
  <si>
    <t>Business Acquisition [Line Items]</t>
  </si>
  <si>
    <t>Dividend rate on preferred stock</t>
  </si>
  <si>
    <t>3.25%</t>
  </si>
  <si>
    <t>Mandatorily redeemable convertible preferred shares redemption value</t>
  </si>
  <si>
    <t>Conversion of stock, common shares issued</t>
  </si>
  <si>
    <t>Aggregate purchase price</t>
  </si>
  <si>
    <t>Fair value of stock on date of acquisition</t>
  </si>
  <si>
    <t>Aggregate investment in entity</t>
  </si>
  <si>
    <t>Acquisition related costs</t>
  </si>
  <si>
    <t>Removal of deferred tax liability reversal</t>
  </si>
  <si>
    <t>Jefferies [Member] | 3.875% Convertible Senior Debentures due 2029 [Member]</t>
  </si>
  <si>
    <t>Interest rate</t>
  </si>
  <si>
    <t>3.875%</t>
  </si>
  <si>
    <t>Convertible Senior Debentures</t>
  </si>
  <si>
    <t>Conversion price per common share</t>
  </si>
  <si>
    <t>Acquisitions (Pro Forma Operating Results) (Details) - Jefferies Group Inc [Member] $ / shares in Units, $ in Thousands</t>
  </si>
  <si>
    <t>Dec. 31, 2013USD ($)$ / shares</t>
  </si>
  <si>
    <t>Net revenues | $</t>
  </si>
  <si>
    <t>Net income attributable to Leucadia National Corporation common shareholders | $</t>
  </si>
  <si>
    <t>Basic income per common share attributable to Leucadia National Corporation common shareholders (USD per share) | $ / shares</t>
  </si>
  <si>
    <t>Diluted income per common share attributable to Leucadia National Corporation common shareholders (USD per share) | $ / shares</t>
  </si>
  <si>
    <t>Fair Value Disclosures (Schedule Of Assets And Liabilities Measured On Recurring Basis At Fair Value) (Details) - USD ($) $ in Thousands</t>
  </si>
  <si>
    <t>Fair Value, Assets and Liabilities Measured on Recurring and Nonrecurring Basis [Line Items]</t>
  </si>
  <si>
    <t>Investments at fair value based on NAV</t>
  </si>
  <si>
    <t>Derivatives</t>
  </si>
  <si>
    <t>Counterparty/cash-collateral netting, Assets</t>
  </si>
  <si>
    <t>Total trading assets, excluding investments at fair value based on NAV</t>
  </si>
  <si>
    <t>Total available for sale securities</t>
  </si>
  <si>
    <t>Counterparty/cash-collateral netting, Liabilities</t>
  </si>
  <si>
    <t>Total trading liabilities</t>
  </si>
  <si>
    <t>U.S. government securities segregated for regulatory purposes</t>
  </si>
  <si>
    <t>Money market funds</t>
  </si>
  <si>
    <t>Trading Liabilities [Member]</t>
  </si>
  <si>
    <t>Corporate equity securities</t>
  </si>
  <si>
    <t>Corporate debt securities</t>
  </si>
  <si>
    <t>Collateralized debt obligations</t>
  </si>
  <si>
    <t>U.S. government and federal agency securities</t>
  </si>
  <si>
    <t>Sovereign obligations</t>
  </si>
  <si>
    <t>Loans</t>
  </si>
  <si>
    <t>Transferred from Level 1 to Level 2</t>
  </si>
  <si>
    <t>Trading Assets [Member]</t>
  </si>
  <si>
    <t>Municipal securities</t>
  </si>
  <si>
    <t>Loans and other receivables</t>
  </si>
  <si>
    <t>Investments at fair value</t>
  </si>
  <si>
    <t>Investment in FXCM</t>
  </si>
  <si>
    <t>Physical commodities</t>
  </si>
  <si>
    <t>Available For Sale Securities [Member]</t>
  </si>
  <si>
    <t>Residential Mortgage Backed Securities [Member] | Trading Assets [Member]</t>
  </si>
  <si>
    <t>Mortgage- and asset-backed securities, assets</t>
  </si>
  <si>
    <t>Residential Mortgage Backed Securities [Member] | Available For Sale Securities [Member]</t>
  </si>
  <si>
    <t>Commercial Mortgage Backed Securities [Member] | Trading Assets [Member]</t>
  </si>
  <si>
    <t>Commercial Mortgage Backed Securities [Member] | Available For Sale Securities [Member]</t>
  </si>
  <si>
    <t>Other Asset Backed Securities [Member] | Trading Assets [Member]</t>
  </si>
  <si>
    <t>Other Asset Backed Securities [Member] | Available For Sale Securities [Member]</t>
  </si>
  <si>
    <t>Level 1 [Member]</t>
  </si>
  <si>
    <t>Level 1 [Member] | Trading Liabilities [Member]</t>
  </si>
  <si>
    <t>Level 1 [Member] | Trading Assets [Member]</t>
  </si>
  <si>
    <t>Level 1 [Member] | Available For Sale Securities [Member]</t>
  </si>
  <si>
    <t>Level 1 [Member] | Residential Mortgage Backed Securities [Member] | Trading Assets [Member]</t>
  </si>
  <si>
    <t>Level 1 [Member] | Residential Mortgage Backed Securities [Member] | Available For Sale Securities [Member]</t>
  </si>
  <si>
    <t>Level 1 [Member] | Commercial Mortgage Backed Securities [Member] | Trading Assets [Member]</t>
  </si>
  <si>
    <t>Level 1 [Member] | Commercial Mortgage Backed Securities [Member] | Available For Sale Securities [Member]</t>
  </si>
  <si>
    <t>Level 1 [Member] | Other Asset Backed Securities [Member] | Trading Assets [Member]</t>
  </si>
  <si>
    <t>Level 1 [Member] | Other Asset Backed Securities [Member] | Available For Sale Securities [Member]</t>
  </si>
  <si>
    <t>Level 2 [Member]</t>
  </si>
  <si>
    <t>Level 2 [Member] | Trading Liabilities [Member]</t>
  </si>
  <si>
    <t>Level 2 [Member] | Trading Assets [Member]</t>
  </si>
  <si>
    <t>Level 2 [Member] | Available For Sale Securities [Member]</t>
  </si>
  <si>
    <t>Level 2 [Member] | Residential Mortgage Backed Securities [Member] | Trading Assets [Member]</t>
  </si>
  <si>
    <t>Level 2 [Member] | Residential Mortgage Backed Securities [Member] | Available For Sale Securities [Member]</t>
  </si>
  <si>
    <t>Level 2 [Member] | Commercial Mortgage Backed Securities [Member] | Trading Assets [Member]</t>
  </si>
  <si>
    <t>Level 2 [Member] | Commercial Mortgage Backed Securities [Member] | Available For Sale Securities [Member]</t>
  </si>
  <si>
    <t>Level 2 [Member] | Other Asset Backed Securities [Member] | Trading Assets [Member]</t>
  </si>
  <si>
    <t>Level 2 [Member] | Other Asset Backed Securities [Member] | Available For Sale Securities [Member]</t>
  </si>
  <si>
    <t>Level 3 [Member]</t>
  </si>
  <si>
    <t>Increase corporate debt obligations</t>
  </si>
  <si>
    <t>Level 3 [Member] | Trading Liabilities [Member]</t>
  </si>
  <si>
    <t>Level 3 [Member] | Trading Assets [Member]</t>
  </si>
  <si>
    <t>Level 3 [Member] | Available For Sale Securities [Member]</t>
  </si>
  <si>
    <t>Level 3 [Member] | Residential Mortgage Backed Securities [Member] | Trading Assets [Member]</t>
  </si>
  <si>
    <t>Level 3 [Member] | Residential Mortgage Backed Securities [Member] | Available For Sale Securities [Member]</t>
  </si>
  <si>
    <t>Level 3 [Member] | Commercial Mortgage Backed Securities [Member] | Trading Assets [Member]</t>
  </si>
  <si>
    <t>Level 3 [Member] | Commercial Mortgage Backed Securities [Member] | Available For Sale Securities [Member]</t>
  </si>
  <si>
    <t>Level 3 [Member] | Other Asset Backed Securities [Member] | Trading Assets [Member]</t>
  </si>
  <si>
    <t>Level 3 [Member] | Other Asset Backed Securities [Member] | Available For Sale Securities [Member]</t>
  </si>
  <si>
    <t>Fair Value Disclosures (Investment in FXCM Narrative) (Details) - USD ($) $ / shares in Units, $ in Thousands</t>
  </si>
  <si>
    <t>Jan. 31, 2015</t>
  </si>
  <si>
    <t>Fair Value Assets And Liabilities Measured On Recurring Basis Unobservable Input Reconciliation [Line Items]</t>
  </si>
  <si>
    <t>Unrealized and realized gains and interest income</t>
  </si>
  <si>
    <t>Loan receivable interest rate percentage</t>
  </si>
  <si>
    <t>10.00%</t>
  </si>
  <si>
    <t>Increase in Interest rate per annum each quarter</t>
  </si>
  <si>
    <t>1.50%</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next milestone as a percentage of balance outstanding</t>
  </si>
  <si>
    <t>90.00%</t>
  </si>
  <si>
    <t>Balance outstanding used to calculate percentage of distributions from sale of assets or certain other events</t>
  </si>
  <si>
    <t>Percentage of distributions from sale of assets or certain other events thereafter</t>
  </si>
  <si>
    <t>60.00%</t>
  </si>
  <si>
    <t>Principal and interest payments received</t>
  </si>
  <si>
    <t>Carrying value of Senior Secured Term Loan receivable and rights to future distributions</t>
  </si>
  <si>
    <t>Assumed change in price of shares (USD per share)</t>
  </si>
  <si>
    <t>Percentage of market price</t>
  </si>
  <si>
    <t>6.00%</t>
  </si>
  <si>
    <t>Reverse stock split</t>
  </si>
  <si>
    <t>Change in market value as a result of assumed change in price per share</t>
  </si>
  <si>
    <t>Change in assumed volatility</t>
  </si>
  <si>
    <t>Change in market value as a result of change in assumed volatility</t>
  </si>
  <si>
    <t>Estimated time to liquidity period</t>
  </si>
  <si>
    <t>3 months</t>
  </si>
  <si>
    <t>Estimated change in valuation</t>
  </si>
  <si>
    <t>FXCM [Member] | Maximum [Member]</t>
  </si>
  <si>
    <t>20.50%</t>
  </si>
  <si>
    <t>FXCM [Member] | Minimum [Member]</t>
  </si>
  <si>
    <t>Fair Value Disclosures (Investments Measured At Fair Value Based On Net Asset Value) (Details) - USD ($) $ in Thousands</t>
  </si>
  <si>
    <t>Fair Value, Investments, Entities that Calculate Net Asset Value Per Share [Line Items]</t>
  </si>
  <si>
    <t>Fair Value</t>
  </si>
  <si>
    <t>Unfunded Commitments</t>
  </si>
  <si>
    <t>Equity Long/Short Hedge Funds [Member]</t>
  </si>
  <si>
    <t>Redemption Frequency (if currently eligible)</t>
  </si>
  <si>
    <t>Monthly/Quarterly</t>
  </si>
  <si>
    <t>Fixed Income and High Yield Hedge Funds [Member]</t>
  </si>
  <si>
    <t>Fund Of Funds [Member]</t>
  </si>
  <si>
    <t>Equity Funds [Member]</t>
  </si>
  <si>
    <t>Convertible Bond Funds [Member]</t>
  </si>
  <si>
    <t>At Will</t>
  </si>
  <si>
    <t>Multi-Strategy Fund [Member]</t>
  </si>
  <si>
    <t>Fair Value Disclosures (Investments Measured At Fair Value Based On Net Asset Value - Footnote) (Details) $ in Thousands</t>
  </si>
  <si>
    <t>Dec. 31, 2015USD ($)fund</t>
  </si>
  <si>
    <t>Amount redeemable</t>
  </si>
  <si>
    <t>Investment in private asset management fund managed by company</t>
  </si>
  <si>
    <t>Equity Long/Short Hedge Funds [Member] | Minimum [Member]</t>
  </si>
  <si>
    <t>Notice period redemption of investments prior written notice period</t>
  </si>
  <si>
    <t>30 days</t>
  </si>
  <si>
    <t>Equity Long/Short Hedge Funds [Member] | Maximum [Member]</t>
  </si>
  <si>
    <t>90 days</t>
  </si>
  <si>
    <t>Folger Hill Funds [Member]</t>
  </si>
  <si>
    <t>Number of funds | fund</t>
  </si>
  <si>
    <t>Notice period redemption of investments prior notice period (not less than)</t>
  </si>
  <si>
    <t>45 days</t>
  </si>
  <si>
    <t>Percentage of funds being liquidated</t>
  </si>
  <si>
    <t>8.00%</t>
  </si>
  <si>
    <t>Funds Of Funds [Member]</t>
  </si>
  <si>
    <t>Percentage of investments with no redemption provisions</t>
  </si>
  <si>
    <t>95.00%</t>
  </si>
  <si>
    <t>Estimated period for the liquidation of the underlying assets</t>
  </si>
  <si>
    <t>12 months</t>
  </si>
  <si>
    <t>Percentage of investments in certain industries</t>
  </si>
  <si>
    <t>99.00%</t>
  </si>
  <si>
    <t>Equity Funds [Member] | Minimum [Member]</t>
  </si>
  <si>
    <t>1 year</t>
  </si>
  <si>
    <t>Equity Funds [Member] | Maximum [Member]</t>
  </si>
  <si>
    <t>8 years</t>
  </si>
  <si>
    <t>Fee to withdraw from fund</t>
  </si>
  <si>
    <t>5.00%</t>
  </si>
  <si>
    <t>Quarterly maximum withdrawal percentage</t>
  </si>
  <si>
    <t>25.00%</t>
  </si>
  <si>
    <t>Fair Value Disclosures (Other Secured Financings Narrative) (Details) - USD ($) $ in Millions</t>
  </si>
  <si>
    <t>Transfers of loans accounted for as secured financings</t>
  </si>
  <si>
    <t>Fair Value Disclosures (Summary Of Changes In Fair Value Of Financial Assets And Liabilities Classified As Level 3) (Details) - USD ($) $ in Thousands</t>
  </si>
  <si>
    <t>10 Months Ended</t>
  </si>
  <si>
    <t>Fair Value, Assets Measured on Recurring Basis, Unobservable Input Reconciliation, Calculation [Roll Forward]</t>
  </si>
  <si>
    <t>Total gains (losses) (realized and unrealized)</t>
  </si>
  <si>
    <t>Secured financings issued</t>
  </si>
  <si>
    <t>Corporate Equity Securities [Member]</t>
  </si>
  <si>
    <t>Beginning Balance</t>
  </si>
  <si>
    <t>Purchases</t>
  </si>
  <si>
    <t>Sales</t>
  </si>
  <si>
    <t>Settlements</t>
  </si>
  <si>
    <t>Issuances</t>
  </si>
  <si>
    <t>Net transfers into/ (out of) Level 3</t>
  </si>
  <si>
    <t>Ending Balance</t>
  </si>
  <si>
    <t>Change in unrealized gains/(losses) relating to instruments still held</t>
  </si>
  <si>
    <t>Corporate Debt Securities [Member]</t>
  </si>
  <si>
    <t>Residential Mortgage Backed Securities [Member]</t>
  </si>
  <si>
    <t>Net Derivative [Member]</t>
  </si>
  <si>
    <t>Loans [Member]</t>
  </si>
  <si>
    <t>Other Secured Financings [Member]</t>
  </si>
  <si>
    <t>Net transfers into (out of) Level 3</t>
  </si>
  <si>
    <t>Collateralized Debt Obligations [Member]</t>
  </si>
  <si>
    <t>Municipal securities [Member]</t>
  </si>
  <si>
    <t>Sovereign securities [Member]</t>
  </si>
  <si>
    <t>U.S. Government And Federal Agency Securities [Member]</t>
  </si>
  <si>
    <t>Commercial Mortgage Backed Securities [Member]</t>
  </si>
  <si>
    <t>Other Asset Backed Securities [Member]</t>
  </si>
  <si>
    <t>Loans And Other Receivables [Member]</t>
  </si>
  <si>
    <t>Investments at Fair Value [Member]</t>
  </si>
  <si>
    <t>Investment in FXCM [Member]</t>
  </si>
  <si>
    <t>Fair Value Disclosures (Analysis of Level 3 Assets and Liabilities Narrative) (Details) - USD ($) $ in Thousands</t>
  </si>
  <si>
    <t>Transfers of assets from Level 2 to Level 3</t>
  </si>
  <si>
    <t>Transfers of assets from Level 3 to Level 2</t>
  </si>
  <si>
    <t>Transfers of liabilities from Level 3 to Level 2</t>
  </si>
  <si>
    <t>Transfers of liabilities from Level 2 to Level 3</t>
  </si>
  <si>
    <t>Net gains (losses) on Level 3 assets (realized and unrealized)</t>
  </si>
  <si>
    <t>Net gains (losses) on Level 3 liabilities (realized and unrealized)</t>
  </si>
  <si>
    <t>Excluded assets from unobservable quantitative information</t>
  </si>
  <si>
    <t>Excluded liabilities from unobservable quantitative information</t>
  </si>
  <si>
    <t>Derivative Financial Instruments Liabilities Net [Member]</t>
  </si>
  <si>
    <t>Non-Agency Residential Mortgage-Backed Securities [Member]</t>
  </si>
  <si>
    <t>Loans and Finance Receivables [Member]</t>
  </si>
  <si>
    <t>Fair Value Disclosures Fair Value Disclosures (Quantitative Information About Significant Unobservable Inputs Used In Level 3 Fair Value Measurements) (Details) - USD ($)</t>
  </si>
  <si>
    <t>Feb. 28, 2013</t>
  </si>
  <si>
    <t>Fair Value, Assets Measured on Recurring Basis, Unobservable Input Reconciliation [Line Items]</t>
  </si>
  <si>
    <t>Fair Value of Rights</t>
  </si>
  <si>
    <t>Equity Option [Member]</t>
  </si>
  <si>
    <t>Fair Value Inputs, Probability of Default</t>
  </si>
  <si>
    <t>0.00%</t>
  </si>
  <si>
    <t>Fair Value of Trading Liabilities</t>
  </si>
  <si>
    <t>Fair Value of Financial Instruments Owned</t>
  </si>
  <si>
    <t>Financial Instruments Owned [Member] | Derivatives, Liabilities [Member]</t>
  </si>
  <si>
    <t>Fair Value Inputs, Constant prepayment rate</t>
  </si>
  <si>
    <t>20.00%</t>
  </si>
  <si>
    <t>Fair Value Inputs, Constant default rate</t>
  </si>
  <si>
    <t>2.00%</t>
  </si>
  <si>
    <t>Fair Value Inputs, Loss severity</t>
  </si>
  <si>
    <t>Fair Value Inputs, Yield</t>
  </si>
  <si>
    <t>11.00%</t>
  </si>
  <si>
    <t>Financial Instruments Owned [Member] | Derivatives, Liabilities [Member] | Minimum [Member]</t>
  </si>
  <si>
    <t>Fair Value Inputs Comparable Bond Or Loan Price</t>
  </si>
  <si>
    <t>Fair Value Inputs, Volatility</t>
  </si>
  <si>
    <t>13.00%</t>
  </si>
  <si>
    <t>Fair Value Inputs, Discount rate/yield</t>
  </si>
  <si>
    <t>3.00%</t>
  </si>
  <si>
    <t>Financial Instruments Owned [Member] | Derivatives, Liabilities [Member] | Maximum [Member]</t>
  </si>
  <si>
    <t>Financial Instruments Owned [Member] | Derivatives, Liabilities [Member] | Weighted Average [Member]</t>
  </si>
  <si>
    <t>17.00%</t>
  </si>
  <si>
    <t>Financial Instruments Owned [Member] | Derivatives, Liabilities [Member] | Equity Option [Member]</t>
  </si>
  <si>
    <t>45.00%</t>
  </si>
  <si>
    <t>Financial Instruments Owned [Member] | Derivatives, Liabilities [Member] | Total Return Swaps [Member] | Minimum [Member]</t>
  </si>
  <si>
    <t>Financial Instruments Owned [Member] | Derivatives, Liabilities [Member] | Total Return Swaps [Member] | Maximum [Member]</t>
  </si>
  <si>
    <t>Financial Instruments Owned [Member] | Derivatives, Liabilities [Member] | Total Return Swaps [Member] | Weighted Average [Member]</t>
  </si>
  <si>
    <t>Financial Instruments Owned [Member] | Loans [Member]</t>
  </si>
  <si>
    <t>Financial Instruments Owned [Member] | Other Secured Financings [Member]</t>
  </si>
  <si>
    <t>Financial Instruments Owned [Member] | Other Secured Financings [Member] | Minimum [Member]</t>
  </si>
  <si>
    <t>Financial Instruments Owned [Member] | Other Secured Financings [Member] | Maximum [Member]</t>
  </si>
  <si>
    <t>Financial Instruments Owned [Member] | Other Secured Financings [Member] | Weighted Average [Member]</t>
  </si>
  <si>
    <t>Financial Instruments Owned [Member] | Corporate Equity Securities [Member]</t>
  </si>
  <si>
    <t>Fair Value Inputs, EBITDA Multiple</t>
  </si>
  <si>
    <t>Fair Value Inputs, Transaction Level</t>
  </si>
  <si>
    <t>Fair Value Inputs, Estimated Recovery Percentage</t>
  </si>
  <si>
    <t>24.00%</t>
  </si>
  <si>
    <t>Financial Instruments Owned [Member] | Corporate Equity Securities [Member] | Minimum [Member]</t>
  </si>
  <si>
    <t>Fair Value Inputs, Underlying stock price</t>
  </si>
  <si>
    <t>Financial Instruments Owned [Member] | Corporate Equity Securities [Member] | Maximum [Member]</t>
  </si>
  <si>
    <t>Financial Instruments Owned [Member] | Corporate Equity Securities [Member] | Weighted Average [Member]</t>
  </si>
  <si>
    <t>Financial Instruments Owned [Member] | Corporate Debt Securities [Member]</t>
  </si>
  <si>
    <t>32.00%</t>
  </si>
  <si>
    <t>Financial Instruments Owned [Member] | Collateralized Debt Obligations [Member]</t>
  </si>
  <si>
    <t>Financial Instruments Owned [Member] | Collateralized Debt Obligations [Member] | Minimum [Member]</t>
  </si>
  <si>
    <t>Financial Instruments Owned [Member] | Collateralized Debt Obligations [Member] | Maximum [Member]</t>
  </si>
  <si>
    <t>70.00%</t>
  </si>
  <si>
    <t>51.00%</t>
  </si>
  <si>
    <t>Financial Instruments Owned [Member] | Collateralized Debt Obligations [Member] | Weighted Average [Member]</t>
  </si>
  <si>
    <t>52.00%</t>
  </si>
  <si>
    <t>39.00%</t>
  </si>
  <si>
    <t>16.00%</t>
  </si>
  <si>
    <t>Financial Instruments Owned [Member] | Residential Mortgage Backed Securities [Member]</t>
  </si>
  <si>
    <t>Financial Instruments Owned [Member] | Residential Mortgage Backed Securities [Member] | Minimum [Member]</t>
  </si>
  <si>
    <t>1.00%</t>
  </si>
  <si>
    <t>Financial Instruments Owned [Member] | Residential Mortgage Backed Securities [Member] | Maximum [Member]</t>
  </si>
  <si>
    <t>9.00%</t>
  </si>
  <si>
    <t>Financial Instruments Owned [Member] | Residential Mortgage Backed Securities [Member] | Weighted Average [Member]</t>
  </si>
  <si>
    <t>14.00%</t>
  </si>
  <si>
    <t>7.00%</t>
  </si>
  <si>
    <t>Financial Instruments Owned [Member] | Commercial Mortgage Backed Securities [Member]</t>
  </si>
  <si>
    <t>Financial Instruments Owned [Member] | Commercial Mortgage Backed Securities [Member] | Minimum [Member]</t>
  </si>
  <si>
    <t>Fair Value Inputs, Cumulative loss rate</t>
  </si>
  <si>
    <t>4.00%</t>
  </si>
  <si>
    <t>Financial Instruments Owned [Member] | Commercial Mortgage Backed Securities [Member] | Maximum [Member]</t>
  </si>
  <si>
    <t>30.00%</t>
  </si>
  <si>
    <t>12.00%</t>
  </si>
  <si>
    <t>63.00%</t>
  </si>
  <si>
    <t>72.00%</t>
  </si>
  <si>
    <t>Financial Instruments Owned [Member] | Commercial Mortgage Backed Securities [Member] | Weighted Average [Member]</t>
  </si>
  <si>
    <t>15.00%</t>
  </si>
  <si>
    <t>Financial Instruments Owned [Member] | Other Asset Backed Securities [Member]</t>
  </si>
  <si>
    <t>Financial Instruments Owned [Member] | Other Asset Backed Securities [Member] | Minimum [Member]</t>
  </si>
  <si>
    <t>55.00%</t>
  </si>
  <si>
    <t>Fair Value Inputs, Over Collateralization Percentage</t>
  </si>
  <si>
    <t>117.00%</t>
  </si>
  <si>
    <t>Financial Instruments Owned [Member] | Other Asset Backed Securities [Member] | Maximum [Member]</t>
  </si>
  <si>
    <t>22.00%</t>
  </si>
  <si>
    <t>125.00%</t>
  </si>
  <si>
    <t>Financial Instruments Owned [Member] | Other Asset Backed Securities [Member] | Weighted Average [Member]</t>
  </si>
  <si>
    <t>62.00%</t>
  </si>
  <si>
    <t>18.00%</t>
  </si>
  <si>
    <t>118.00%</t>
  </si>
  <si>
    <t>Financial Instruments Owned [Member] | Loans and Finance Receivables [Member]</t>
  </si>
  <si>
    <t>Financial Instruments Owned [Member] | Loans and Finance Receivables [Member] | Minimum [Member]</t>
  </si>
  <si>
    <t>Financial Instruments Owned [Member] | Loans and Finance Receivables [Member] | Maximum [Member]</t>
  </si>
  <si>
    <t>41.00%</t>
  </si>
  <si>
    <t>Financial Instruments Owned [Member] | Loans and Finance Receivables [Member] | Weighted Average [Member]</t>
  </si>
  <si>
    <t>36.00%</t>
  </si>
  <si>
    <t>Financial Instruments Owned [Member] | Derivatives, Assets [Member]</t>
  </si>
  <si>
    <t>Fair Value Inputs, Credit Spread</t>
  </si>
  <si>
    <t>2.98%</t>
  </si>
  <si>
    <t>0.45%</t>
  </si>
  <si>
    <t>Fair Value Inputs, Discount rate</t>
  </si>
  <si>
    <t>47.00%</t>
  </si>
  <si>
    <t>Financial Instruments Owned [Member] | Derivatives, Assets [Member] | Minimum [Member]</t>
  </si>
  <si>
    <t>Financial Instruments Owned [Member] | Derivatives, Assets [Member] | Maximum [Member]</t>
  </si>
  <si>
    <t>Financial Instruments Owned [Member] | Derivatives, Assets [Member] | Weighted Average [Member]</t>
  </si>
  <si>
    <t>Financial Instruments Owned [Member] | Derivatives, Assets [Member] | Total Return Swaps [Member] | Weighted Average [Member]</t>
  </si>
  <si>
    <t>Financial Instruments Owned [Member] | Investments at Fair Value [Member]</t>
  </si>
  <si>
    <t>Fair Value Inputs, Enterprise Value</t>
  </si>
  <si>
    <t>Financial Instruments Owned [Member] | Investments at Fair Value [Member] | Minimum [Member]</t>
  </si>
  <si>
    <t>Financial Instruments Owned [Member] | Investments at Fair Value [Member] | Maximum [Member]</t>
  </si>
  <si>
    <t>Financial Instruments Owned [Member] | Investments at Fair Value [Member] | Weighted Average [Member]</t>
  </si>
  <si>
    <t>Financial Instruments Owned [Member] | Investment in FXCM [Member]</t>
  </si>
  <si>
    <t>110.00%</t>
  </si>
  <si>
    <t>Fair Value of Senior Secured Term Loan Receivable</t>
  </si>
  <si>
    <t>Financial Instruments Owned [Member] | Investment in FXCM [Member] | Minimum [Member]</t>
  </si>
  <si>
    <t>Fair Value Inputs, Term based on the pay off</t>
  </si>
  <si>
    <t>0 months</t>
  </si>
  <si>
    <t>Financial Instruments Owned [Member] | Investment in FXCM [Member] | Maximum [Member]</t>
  </si>
  <si>
    <t>Financial Instruments Owned [Member] | Investment in FXCM [Member] | Weighted Average [Member]</t>
  </si>
  <si>
    <t>4 months 24 days</t>
  </si>
  <si>
    <t>Financial Instruments Owned [Member] | Convertible Bond Model [Member] | Corporate Debt Securities [Member]</t>
  </si>
  <si>
    <t>86.00%</t>
  </si>
  <si>
    <t>Fair Value Disclosures (Summary Of Gains (Losses) Due To Changes In Instrument Specific Credit Risk For Loans and Other Receivables And Loan Commitments Measured At Fair Value Under Fair Value Option) (Details) - USD ($) $ in Thousands</t>
  </si>
  <si>
    <t>Fair Value, Option, Quantitative Disclosures [Line Items]</t>
  </si>
  <si>
    <t>Financial Instruments Sold [Member]</t>
  </si>
  <si>
    <t>Loan commitments</t>
  </si>
  <si>
    <t>Fair Value Disclosures (Summary Of Amount By Which Contractual Principal Exceeds Fair Value For Loans And Other Receivables Measured At Fair Value Under Fair Value Option) (Details) - USD ($) $ in Thousands</t>
  </si>
  <si>
    <t>Loans and other receivables greater than 90 days past due</t>
  </si>
  <si>
    <t>Loans and other receivables on nonaccrual status</t>
  </si>
  <si>
    <t>Fair Value Disclosures (Fair Value Option Election Narrative) (Details) $ in Thousands, shares in Millions</t>
  </si>
  <si>
    <t>2 Months Ended</t>
  </si>
  <si>
    <t>Feb. 28, 2013USD ($)</t>
  </si>
  <si>
    <t>Dec. 31, 2015USD ($)directorshares</t>
  </si>
  <si>
    <t>90 days or more past due</t>
  </si>
  <si>
    <t>Aggregate fair value of loans and other receivables on nonaccrual status</t>
  </si>
  <si>
    <t>Changes in fair value of investments reflected as principal transactions</t>
  </si>
  <si>
    <t>KCG Holdings [Member]</t>
  </si>
  <si>
    <t>Shares owned, number | shares</t>
  </si>
  <si>
    <t>Cash consideration paid for shares</t>
  </si>
  <si>
    <t>Number of directors appointed | director</t>
  </si>
  <si>
    <t>Maximum ownership percentage</t>
  </si>
  <si>
    <t>27.50%</t>
  </si>
  <si>
    <t>Restriction on sale, maximum percentage</t>
  </si>
  <si>
    <t>4.90%</t>
  </si>
  <si>
    <t>Derivative Financial Instruments (Fair Value And Related Number Of Derivative Contracts Categorized By Predominant Risk Exposure) (Details) $ in Thousands</t>
  </si>
  <si>
    <t>Dec. 31, 2015USD ($)contract</t>
  </si>
  <si>
    <t>Dec. 31, 2014USD ($)contract</t>
  </si>
  <si>
    <t>Derivatives, Fair Value [Line Items]</t>
  </si>
  <si>
    <t>Fair Value, Assets</t>
  </si>
  <si>
    <t>Fair Value, Liabilities</t>
  </si>
  <si>
    <t>Total assets</t>
  </si>
  <si>
    <t>Interest Rate Contracts [Member]</t>
  </si>
  <si>
    <t>Number of Contracts, Assets | contract</t>
  </si>
  <si>
    <t>Number of Contracts, Liabilities | contract</t>
  </si>
  <si>
    <t>Foreign Exchange Contracts [Member]</t>
  </si>
  <si>
    <t>Equity Contracts [Member]</t>
  </si>
  <si>
    <t>Commodity Contracts [Member]</t>
  </si>
  <si>
    <t>Credit Contracts: Centrally Cleared Swaps [Member]</t>
  </si>
  <si>
    <t>Credit Contracts: Other Credit Derivatives [Member]</t>
  </si>
  <si>
    <t>Derivative Financial Instruments (Unrealized And Realized Gains (Losses) On Derivative Contracts (Details) - USD ($) $ in Thousands</t>
  </si>
  <si>
    <t>Derivative Instruments, Gain (Loss) [Line Items]</t>
  </si>
  <si>
    <t>Unrealized and realized gains (losses)</t>
  </si>
  <si>
    <t>Credit Contracts [Member]</t>
  </si>
  <si>
    <t>Derivative Financial Instruments (Remaining Contract Maturity Of Fair Value Of OTC Derivative Assets And Liabilities) (Details) $ in Thousands</t>
  </si>
  <si>
    <t>Dec. 31, 2015USD ($)</t>
  </si>
  <si>
    <t>OTC Derivative Assets</t>
  </si>
  <si>
    <t>0-12 Months</t>
  </si>
  <si>
    <t>1-5 Years</t>
  </si>
  <si>
    <t>Greater Than 5 Years</t>
  </si>
  <si>
    <t>Cross- Maturity Netting</t>
  </si>
  <si>
    <t>Cross product counterparty netting</t>
  </si>
  <si>
    <t>OTC Derivative Liabilities</t>
  </si>
  <si>
    <t>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 [Member]</t>
  </si>
  <si>
    <t>Credit Default Swaps [Member]</t>
  </si>
  <si>
    <t>Equity Swaps And Options [Member]</t>
  </si>
  <si>
    <t>Total Return Swaps [Member]</t>
  </si>
  <si>
    <t>Foreign Currency Forwards, Swaps And Options [Member]</t>
  </si>
  <si>
    <t>Fixed Income Forwards [Member]</t>
  </si>
  <si>
    <t>Interest Rate Swaps, Options And Forwards [Member]</t>
  </si>
  <si>
    <t>Derivative Financial Instruments (Counterparty Credit Quality With Respect To Fair Value Of OTC Derivatives Assets) (Details)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Narrative)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Collateral Pledged) (Details) $ in Thousands</t>
  </si>
  <si>
    <t>Transfer of Certain Financial Assets Accounted for as Secured Borrowings [Line Items]</t>
  </si>
  <si>
    <t>Securities lending arrangements</t>
  </si>
  <si>
    <t>Repurchase agreements</t>
  </si>
  <si>
    <t>Mortgage- and asset-backed securities [Member]</t>
  </si>
  <si>
    <t>Collateralized Transactions (Contractual Maturity) (Details) $ in Thousands</t>
  </si>
  <si>
    <t>Overnight and Continuous [Member]</t>
  </si>
  <si>
    <t>Up to 30 Days [Member]</t>
  </si>
  <si>
    <t>30 to 90 Days [Member]</t>
  </si>
  <si>
    <t>Greater than 90 Days [Member]</t>
  </si>
  <si>
    <t>Collateralized Transactions (Details) - USD ($) $ in Billions</t>
  </si>
  <si>
    <t>Fair value of securities received as collateral that may be sold or repledged</t>
  </si>
  <si>
    <t>Securitization Activities (Activity Related To Securitizations Accounted For As Sales) (Details) - USD ($) $ in Millions</t>
  </si>
  <si>
    <t>Transferred assets</t>
  </si>
  <si>
    <t>Proceeds on new securitizations</t>
  </si>
  <si>
    <t>Cash flows received on retained interests</t>
  </si>
  <si>
    <t>Securitization Activities (Summary Of Retained Interests In SPEs) (Details) - USD ($) $ in Millions</t>
  </si>
  <si>
    <t>Collateralized Loan Obligations Securitizations [Member]</t>
  </si>
  <si>
    <t>Securitization or Asset-backed Financing Arrangement, Financial Asset for which Transfer is Accounted as Sale [Line Items]</t>
  </si>
  <si>
    <t>Collateralized loan obligations</t>
  </si>
  <si>
    <t>Retained Interests</t>
  </si>
  <si>
    <t>U.S. government agency commercial mortgage-backed securities</t>
  </si>
  <si>
    <t>U.S. government agency residential mortgage-backed securities</t>
  </si>
  <si>
    <t>Consumer and Other Loans [Member]</t>
  </si>
  <si>
    <t>Consumer and other loans</t>
  </si>
  <si>
    <t>Available For Sale Securities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U.S. Government Securities [Member]</t>
  </si>
  <si>
    <t>All Other Corporates [Member]</t>
  </si>
  <si>
    <t>Debt Securities [Member]</t>
  </si>
  <si>
    <t>Common Stocks: Banks, Trusts And Insurance Companies [Member]</t>
  </si>
  <si>
    <t>Common Stocks: Industrial, Miscellaneous And All Other [Member]</t>
  </si>
  <si>
    <t>Available For Sale Securities (Amortized Cost And Estimated Fair Value Of Investments Classified As Available For Sale By Contractual Maturity) (Details) - USD ($) $ in Thousands</t>
  </si>
  <si>
    <t>Schedule of Available-for-sale Securities [Line Items]</t>
  </si>
  <si>
    <t>Due within one year, Amortized Cost</t>
  </si>
  <si>
    <t>Due after one year through five years, Amortized Cost</t>
  </si>
  <si>
    <t>Due after five year through ten years, Amortized Cost</t>
  </si>
  <si>
    <t>Due after ten years, Amortized Cost</t>
  </si>
  <si>
    <t>Fixed maturities investments excluding mortgage-backed and asset-backed securities, Amortized Cost</t>
  </si>
  <si>
    <t>Mortgage-backed and asset-backed securities, Amortized Cost</t>
  </si>
  <si>
    <t>Due within one year, Estimated Fair Value</t>
  </si>
  <si>
    <t>Due after one year through five years, Estimated Fair Value</t>
  </si>
  <si>
    <t>Due after five year through ten years, Estimated Fair Value</t>
  </si>
  <si>
    <t>Due after ten years, Estimated Fair Value</t>
  </si>
  <si>
    <t>Fixed maturities investments excluding mortgage-backed and asset-backed securities, Estimated Fair Value</t>
  </si>
  <si>
    <t>Mortgage-backed and asset-backed securities, Estimated Fair Value</t>
  </si>
  <si>
    <t>Available For Sale Securities (Narrative) (Details) - USD ($) $ in Thousands</t>
  </si>
  <si>
    <t>Inmet Mining Corporation [Member]</t>
  </si>
  <si>
    <t>Aggregate net proceeds</t>
  </si>
  <si>
    <t>First Quantum Minerals Ltd [Member]</t>
  </si>
  <si>
    <t>Shares of common stock received</t>
  </si>
  <si>
    <t>Fair value of shares received</t>
  </si>
  <si>
    <t>Variable Interest Entities (Narrative) (Details) - USD ($)</t>
  </si>
  <si>
    <t>Jul. 26, 2010</t>
  </si>
  <si>
    <t>Variable Interest Entity [Line Items]</t>
  </si>
  <si>
    <t>Carrying Amount</t>
  </si>
  <si>
    <t>Total Maximum exposure to loss in non-consolidated VIEs</t>
  </si>
  <si>
    <t>Agency Mortgage-Backed Securitizations [Member]</t>
  </si>
  <si>
    <t>Nonagency Mortgage- And Asset-Backed Securitizations [Member]</t>
  </si>
  <si>
    <t>SBI USA Fund [Member]</t>
  </si>
  <si>
    <t>Maximum amount committed to invest as per agreement</t>
  </si>
  <si>
    <t>Commitment funded</t>
  </si>
  <si>
    <t>Carrying amount of equity investment</t>
  </si>
  <si>
    <t>JEP IV [Member]</t>
  </si>
  <si>
    <t>Energy Partners I Lp [Member]</t>
  </si>
  <si>
    <t>Variable Interest Entities (Assets And Liabilities Of Consolidated VIEs) (Details) - USD ($) $ in Thousands</t>
  </si>
  <si>
    <t>Cash</t>
  </si>
  <si>
    <t>Financial instruments owned</t>
  </si>
  <si>
    <t>Securities purchased under agreement to resell</t>
  </si>
  <si>
    <t>Secured financings eliminated in consolidation</t>
  </si>
  <si>
    <t>Securitization Vehicles [Member]</t>
  </si>
  <si>
    <t>Variable Interest Entities (Non-Consolidated Variable Interest Entities) (Details) - USD ($) $ in Millions</t>
  </si>
  <si>
    <t>Total financial statement carrying amount, assets</t>
  </si>
  <si>
    <t>Total VIE assets</t>
  </si>
  <si>
    <t>Collateralized Loan Obligations [Member]</t>
  </si>
  <si>
    <t>Consumer Loan Financing Vehicles [Member]</t>
  </si>
  <si>
    <t>Asset Management Vehicles [Member]</t>
  </si>
  <si>
    <t>Private Equity Vehicles [Member]</t>
  </si>
  <si>
    <t>Loans To And Investments In Associated Companies (Schedule of Loans to and Investments in Associated Companies) (Details) - USD ($) $ in Thousands</t>
  </si>
  <si>
    <t>Equity Method Investment [Roll Forward]</t>
  </si>
  <si>
    <t>Loans to and investments in associated companies beginning balance</t>
  </si>
  <si>
    <t>Amounts at date of Jefferies acquisition</t>
  </si>
  <si>
    <t>Income (losses) related to associated companies classified as Other revenue</t>
  </si>
  <si>
    <t>Contributions to (distributions from) associated companies, net</t>
  </si>
  <si>
    <t>Other, including foreign exchange and unrealized gain (losses)</t>
  </si>
  <si>
    <t>Loans to and investments in associated companies ending balance</t>
  </si>
  <si>
    <t>Other [Member]</t>
  </si>
  <si>
    <t>Loans To And Investments In Associated Companies (Jefferies Finance) (Narrative) (Details) - USD ($) $ in Thousands</t>
  </si>
  <si>
    <t>Investment [Line Items]</t>
  </si>
  <si>
    <t>Equity commitment</t>
  </si>
  <si>
    <t>Funded equity commitments</t>
  </si>
  <si>
    <t>Investment commitment extension</t>
  </si>
  <si>
    <t>Termination notice</t>
  </si>
  <si>
    <t>60 days</t>
  </si>
  <si>
    <t>Total line of credit facility commitment under joint venture</t>
  </si>
  <si>
    <t>Credit facility, extension period</t>
  </si>
  <si>
    <t>Funded portion of line of credit commitment</t>
  </si>
  <si>
    <t>Line of credit facility commitment of Jefferies</t>
  </si>
  <si>
    <t>Service fee income</t>
  </si>
  <si>
    <t>Origination fees</t>
  </si>
  <si>
    <t>Net underwriting fees</t>
  </si>
  <si>
    <t>Loans To And Investments In Associated Companies (Jefferies LoanCore) (Narrative) (Details) - Jefferies LoanCore [Member] - USD ($) $ in Millions</t>
  </si>
  <si>
    <t>Aggregate equity commitment</t>
  </si>
  <si>
    <t>Percentage of voting interest</t>
  </si>
  <si>
    <t>Loans To And Investments In Associated Companies (Berkadia) (Narrative) (Details) - Berkadia [Member] - USD ($) $ in Millions</t>
  </si>
  <si>
    <t>84 Months Ended</t>
  </si>
  <si>
    <t>Dec. 31, 2009</t>
  </si>
  <si>
    <t>Capital contributed</t>
  </si>
  <si>
    <t>Surety policy issued</t>
  </si>
  <si>
    <t>Reimbursement of losses incurred, maximum percentage</t>
  </si>
  <si>
    <t>Commercial paper</t>
  </si>
  <si>
    <t>Loans To And Investments In Associated Companies Loans To And Investments in Associated Companies (Garcadia) (Narrative) (Details) - Garcadia [Member]</t>
  </si>
  <si>
    <t>Dec. 31, 2015facility</t>
  </si>
  <si>
    <t>Number of automobile dealerships</t>
  </si>
  <si>
    <t>Percent of cash allocated</t>
  </si>
  <si>
    <t>One Dealership [Member]</t>
  </si>
  <si>
    <t>Five Dealerships [Member]</t>
  </si>
  <si>
    <t>71.00%</t>
  </si>
  <si>
    <t>Garff Enterprises [Member]</t>
  </si>
  <si>
    <t>Loans To And Investments In Associated Companies (Linkem) (Narrative) (Details) - Linkem [Member] € in Millions, $ in Millions</t>
  </si>
  <si>
    <t>Dec. 31, 2015EUR (€)</t>
  </si>
  <si>
    <t>Cash consideration</t>
  </si>
  <si>
    <t>Interest rate on convertible notes</t>
  </si>
  <si>
    <t>Payments to acquire convertible notes</t>
  </si>
  <si>
    <t>Convertible notes principal amount | €</t>
  </si>
  <si>
    <t>Shareholder loan</t>
  </si>
  <si>
    <t>Principal amount | €</t>
  </si>
  <si>
    <t>Excess investment amortization period, years</t>
  </si>
  <si>
    <t>12 years</t>
  </si>
  <si>
    <t>Loans To And Investments In Associated Companies (HomeFed) (Narrative) (Details) - HomeFed Corporation [Member] - USD ($) $ in Millions</t>
  </si>
  <si>
    <t>Shares of common stock owned</t>
  </si>
  <si>
    <t>Maximum voting rights as a percentage of total voting securities voting</t>
  </si>
  <si>
    <t>Cash paid on acquisition of common shares</t>
  </si>
  <si>
    <t>Common shares acquired</t>
  </si>
  <si>
    <t>Deferred gain on sale</t>
  </si>
  <si>
    <t>Company Chairman [Member]</t>
  </si>
  <si>
    <t>Ownership percentage of company</t>
  </si>
  <si>
    <t>4.80%</t>
  </si>
  <si>
    <t>Loans To And Investments In Associated Companies (Golden Queen Mining Company) (Narrative) (Details) - USD ($) $ in Thousands</t>
  </si>
  <si>
    <t>24 Months Ended</t>
  </si>
  <si>
    <t>Prior ownership percentage</t>
  </si>
  <si>
    <t>Golden Queen Mining Co, Ltd [Member]</t>
  </si>
  <si>
    <t>Ownership percentage</t>
  </si>
  <si>
    <t>Gauss LLC [Member]</t>
  </si>
  <si>
    <t>Cash invested in Limited Liability Company</t>
  </si>
  <si>
    <t>Gauss LLC [Member] | Golden Queen Mining Company, LLC [Member]</t>
  </si>
  <si>
    <t>Total investment in associated company</t>
  </si>
  <si>
    <t>Clay Family [Member]</t>
  </si>
  <si>
    <t>Loans To And Investments In Associated Companies (Schedule Of Summarized Data For Investments In Associated Companies) (Details) - USD ($) $ in Thousands</t>
  </si>
  <si>
    <t>Investments In Associated Companies [Line Items]</t>
  </si>
  <si>
    <t>Assets</t>
  </si>
  <si>
    <t>Liabilities</t>
  </si>
  <si>
    <t>The Company’s income related to associated companies</t>
  </si>
  <si>
    <t>Undistributed earnings of equity method investments</t>
  </si>
  <si>
    <t>Associated Companies [Member]</t>
  </si>
  <si>
    <t>Revenues</t>
  </si>
  <si>
    <t>Income from continuing operations before extraordinary items</t>
  </si>
  <si>
    <t>Financial Statement Offsetting (Details) - USD ($) $ in Thousands</t>
  </si>
  <si>
    <t>Derivative contracts, Gross Amounts</t>
  </si>
  <si>
    <t>Derivative contracts, Netting in Consolidated Statement of Financial Condition</t>
  </si>
  <si>
    <t>Derivative contracts, Net Amounts in Consolidated Statement of Financial Condition</t>
  </si>
  <si>
    <t>Derivative contracts, Additional Amounts Available for Setoff</t>
  </si>
  <si>
    <t>Derivative contracts, Available Collateral</t>
  </si>
  <si>
    <t>Derivative contracts, Net Amount</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Net Amount, Subject to Review</t>
  </si>
  <si>
    <t>Securities borrowing arrangements, Collateral Received, Subject to Review</t>
  </si>
  <si>
    <t>Repurchase agreements, Net Amount, Subject to Review</t>
  </si>
  <si>
    <t>Repurchase agreements, Collateral Pledged, Subject to Review</t>
  </si>
  <si>
    <t>Intangible Assets, Net And Goodwill (Schedule Of Intangible Assets, Net And Goodwill) (Details) - USD ($) $ in Thousands</t>
  </si>
  <si>
    <t>Intangible Assets [Line Items]</t>
  </si>
  <si>
    <t>Intangible assets, net (excluding goodwill)</t>
  </si>
  <si>
    <t>Goodwill</t>
  </si>
  <si>
    <t>Total intangible assets, net and goodwill</t>
  </si>
  <si>
    <t>Other Operations [Member]</t>
  </si>
  <si>
    <t>Customer And Other Relationships [Member]</t>
  </si>
  <si>
    <t>Intangibles, accumulated amortization</t>
  </si>
  <si>
    <t>Trademarks And Tradename [Member]</t>
  </si>
  <si>
    <t>Supply Contracts [Member]</t>
  </si>
  <si>
    <t>Other Intangible Assets [Member]</t>
  </si>
  <si>
    <t>Exchange And Clearing Organization Membership Interests And Registrations [Member]</t>
  </si>
  <si>
    <t>Indefinite lived intangibles</t>
  </si>
  <si>
    <t>Intangible Assets, Net And Goodwill (Narrative) (Details) - USD ($) $ in Millions</t>
  </si>
  <si>
    <t>Nov. 30, 2014</t>
  </si>
  <si>
    <t>Amortization expense on intangible assets</t>
  </si>
  <si>
    <t>Future amortization expense, 2016</t>
  </si>
  <si>
    <t>Future amortization expense, 2017</t>
  </si>
  <si>
    <t>Future amortization expense, 2018</t>
  </si>
  <si>
    <t>Future amortization expense, 2019</t>
  </si>
  <si>
    <t>Future amortization expense, 2020</t>
  </si>
  <si>
    <t>Futures [Member]</t>
  </si>
  <si>
    <t>Intangible assets impairment loss</t>
  </si>
  <si>
    <t>International Asset Management [Member]</t>
  </si>
  <si>
    <t>Jefferies LLC [Member]</t>
  </si>
  <si>
    <t>Impairment loss</t>
  </si>
  <si>
    <t>Inventory (Details) - USD ($) $ in Thousands</t>
  </si>
  <si>
    <t>Finished goods</t>
  </si>
  <si>
    <t>Work in process</t>
  </si>
  <si>
    <t>Raw materials, supplies and other</t>
  </si>
  <si>
    <t>Inventory, net</t>
  </si>
  <si>
    <t>Property, Equipment And Leasehold Improvements, Net (Details) - USD ($) $ in Thousands</t>
  </si>
  <si>
    <t>Property, Plant and Equipment [Line Items]</t>
  </si>
  <si>
    <t>Property, equipment and leasehold improvements, gross</t>
  </si>
  <si>
    <t>Accumulated depreciation and amortization</t>
  </si>
  <si>
    <t>Land, Buildings And Leasehold Improvements [Member]</t>
  </si>
  <si>
    <t>Land, Buildings And Leasehold Improvements [Member] | Minimum [Member]</t>
  </si>
  <si>
    <t>Depreciable Lives</t>
  </si>
  <si>
    <t>5 years</t>
  </si>
  <si>
    <t>Land, Buildings And Leasehold Improvements [Member] | Maximum [Member]</t>
  </si>
  <si>
    <t>45 years</t>
  </si>
  <si>
    <t>Beef Processing Machinery And Equipment [Member]</t>
  </si>
  <si>
    <t>Beef Processing Machinery And Equipment [Member] | Minimum [Member]</t>
  </si>
  <si>
    <t>Beef Processing Machinery And Equipment [Member] | Maximum [Member]</t>
  </si>
  <si>
    <t>15 years</t>
  </si>
  <si>
    <t>Other Machinery And Equipment [Member]</t>
  </si>
  <si>
    <t>Other Machinery And Equipment [Member] | Minimum [Member]</t>
  </si>
  <si>
    <t>3 years</t>
  </si>
  <si>
    <t>Other Machinery And Equipment [Member] | Maximum [Member]</t>
  </si>
  <si>
    <t>Corporate Aircraft [Member]</t>
  </si>
  <si>
    <t>10 years</t>
  </si>
  <si>
    <t>Furniture, Fixtures And Office Equipment [Member]</t>
  </si>
  <si>
    <t>Furniture, Fixtures And Office Equipment [Member] | Minimum [Member]</t>
  </si>
  <si>
    <t>Furniture, Fixtures And Office Equipment [Member] | Maximum [Member]</t>
  </si>
  <si>
    <t>Construction In Progress [Member]</t>
  </si>
  <si>
    <t>Other PP&amp;E [Member]</t>
  </si>
  <si>
    <t>Other PP&amp;E [Member] | Minimum [Member]</t>
  </si>
  <si>
    <t>Other PP&amp;E [Member] | Maximum [Member]</t>
  </si>
  <si>
    <t>Short-Term Borrowings (Details) - USD ($)</t>
  </si>
  <si>
    <t>Oct. 22, 2015</t>
  </si>
  <si>
    <t>Apr. 23, 2015</t>
  </si>
  <si>
    <t>Oct. 31, 2015</t>
  </si>
  <si>
    <t>Apr. 30, 2015</t>
  </si>
  <si>
    <t>Short-term Debt [Line Items]</t>
  </si>
  <si>
    <t>Debt interest rate</t>
  </si>
  <si>
    <t>0.85%</t>
  </si>
  <si>
    <t>Line of Credit [Member] | Loan Facility [Member]</t>
  </si>
  <si>
    <t>Committed amount</t>
  </si>
  <si>
    <t>Line of Credit [Member] | Loan Facility [Member] | LIBOR [Member]</t>
  </si>
  <si>
    <t>Basis spread on variable rate</t>
  </si>
  <si>
    <t>3.75%</t>
  </si>
  <si>
    <t>Line of Credit [Member] | Intraday Credit Facility [Member]</t>
  </si>
  <si>
    <t>Debt term</t>
  </si>
  <si>
    <t>6 months</t>
  </si>
  <si>
    <t>Extension term</t>
  </si>
  <si>
    <t>Line of Credit [Member] | Amended Intraday Credit Facility [Member]</t>
  </si>
  <si>
    <t>364 days</t>
  </si>
  <si>
    <t>Line of Credit [Member] | Amended Intraday Credit Facility [Member] | Federal Funds Rate [Member]</t>
  </si>
  <si>
    <t>0.50%</t>
  </si>
  <si>
    <t>Long-Term Debt (Schedule Of Indebtedness) (Details) - USD ($) $ in Thousands</t>
  </si>
  <si>
    <t>Debt Instrument [Line Items]</t>
  </si>
  <si>
    <t>Subsidiary [Member]</t>
  </si>
  <si>
    <t>Parent Company [Member]</t>
  </si>
  <si>
    <t>Credit Facility [Member] | Foursight Capital [Member]</t>
  </si>
  <si>
    <t>8.125% Senior Notes Due September 15, 2015 [Member]</t>
  </si>
  <si>
    <t>8.125%</t>
  </si>
  <si>
    <t>Maturity date</t>
  </si>
  <si>
    <t>Sep. 15,
		2015</t>
  </si>
  <si>
    <t>Principal</t>
  </si>
  <si>
    <t>5.50% Senior Notes due October 18, 2023 [Member]</t>
  </si>
  <si>
    <t>5.50%</t>
  </si>
  <si>
    <t>Oct. 18,
		2023</t>
  </si>
  <si>
    <t>6.625% Senior Notes due October 23, 2043 [Member]</t>
  </si>
  <si>
    <t>6.625%</t>
  </si>
  <si>
    <t>Oct. 23,
		2043</t>
  </si>
  <si>
    <t>3.875% Senior Notes, due November 9, 2015 [Member]</t>
  </si>
  <si>
    <t>Nov. 9,
		2015</t>
  </si>
  <si>
    <t>5.5% Senior Notes, due March 15, 2016 [Member]</t>
  </si>
  <si>
    <t>Mar. 15,
		2016</t>
  </si>
  <si>
    <t>5.125% Senior Notes, due April 13, 2018 [Member]</t>
  </si>
  <si>
    <t>5.125%</t>
  </si>
  <si>
    <t>Apr. 13,
		2018</t>
  </si>
  <si>
    <t>8.5% Senior Notes, due July 15, 2019 [Member]</t>
  </si>
  <si>
    <t>8.50%</t>
  </si>
  <si>
    <t>Jul. 15,
		2019</t>
  </si>
  <si>
    <t>2.375% Euro Senior Notes, due May 20, 2020 [Member]</t>
  </si>
  <si>
    <t>2.375%</t>
  </si>
  <si>
    <t>May 20,
		2020</t>
  </si>
  <si>
    <t>6.875% Senior Notes, due April 15, 2021 [Member]</t>
  </si>
  <si>
    <t>6.875%</t>
  </si>
  <si>
    <t>Apr. 15,
		2021</t>
  </si>
  <si>
    <t>2.25% Euro Medium Term Notes, due July 13, 2022 [Member]</t>
  </si>
  <si>
    <t>2.25%</t>
  </si>
  <si>
    <t>Jul. 13,
		2022</t>
  </si>
  <si>
    <t>5.125% Senior Notes, due January 20, 2023 [Member]</t>
  </si>
  <si>
    <t>Jan. 20,
		2023</t>
  </si>
  <si>
    <t>6.45% Senior Debentures, due June 8, 2027 [Member]</t>
  </si>
  <si>
    <t>6.45%</t>
  </si>
  <si>
    <t>Jun. 8,
		2027</t>
  </si>
  <si>
    <t>3.875% Convertible Senior Debentures, due November 1, 2029 [Member]</t>
  </si>
  <si>
    <t>Nov. 1,
		2029</t>
  </si>
  <si>
    <t>6.25% Senior Debentures, due January 15, 2036 [Member]</t>
  </si>
  <si>
    <t>6.25%</t>
  </si>
  <si>
    <t>Jan. 15,
		2036</t>
  </si>
  <si>
    <t>6.50% Senior Notes, due January 20, 2043 [Member]</t>
  </si>
  <si>
    <t>6.50%</t>
  </si>
  <si>
    <t>Jan. 20,
		2043</t>
  </si>
  <si>
    <t>Secured credit facility, due June 26, 2017 [Member]</t>
  </si>
  <si>
    <t>Term Loan [Member] | National Beef [Member]</t>
  </si>
  <si>
    <t>Term Loan [Member] | 54 Madison [Member]</t>
  </si>
  <si>
    <t>Revolving Credit Facility [Member] | National Beef [Member]</t>
  </si>
  <si>
    <t>Long-Term Debt (Narrative) (Details) - USD ($)</t>
  </si>
  <si>
    <t>Assets pledged for indebtedness</t>
  </si>
  <si>
    <t>Nonrecourse indebtedness collateralized by assets</t>
  </si>
  <si>
    <t>Debt subject to mandatory redemption, 2016</t>
  </si>
  <si>
    <t>Debt subject to mandatory redemption, 2017</t>
  </si>
  <si>
    <t>Debt subject to mandatory redemption, 2018</t>
  </si>
  <si>
    <t>Debt subject to mandatory redemption, 2019</t>
  </si>
  <si>
    <t>Debt subject to mandatory redemption, 2020</t>
  </si>
  <si>
    <t>Aggregate outstanding letters of credit</t>
  </si>
  <si>
    <t>Foursight Capital [Member] | Credit Facility [Member]</t>
  </si>
  <si>
    <t>Credit facility term loan, maximum amount</t>
  </si>
  <si>
    <t>Incremental principal amount of notes</t>
  </si>
  <si>
    <t>Shares issuable upon conversion per $1000 debenture</t>
  </si>
  <si>
    <t>Conversion price per common share for convertible notes (USD per share)</t>
  </si>
  <si>
    <t>Common stock price as a percent of conversion price minimum</t>
  </si>
  <si>
    <t>130.00%</t>
  </si>
  <si>
    <t>Earliest period of conversion price</t>
  </si>
  <si>
    <t>20 days</t>
  </si>
  <si>
    <t>Consecutive trading days</t>
  </si>
  <si>
    <t>Trading price per debenture related to common stock, maximum</t>
  </si>
  <si>
    <t>10 days</t>
  </si>
  <si>
    <t>Contingent interest rate percent</t>
  </si>
  <si>
    <t>0.375%</t>
  </si>
  <si>
    <t>Trading period for contingent interest</t>
  </si>
  <si>
    <t>5 days</t>
  </si>
  <si>
    <t>Minimum average trading price for 5 trading days per $1,000 debenture</t>
  </si>
  <si>
    <t>Revolving Credit Facility [Member] | National Beef [Member] | Maximum [Member]</t>
  </si>
  <si>
    <t>Amount of revolver available</t>
  </si>
  <si>
    <t>Jefferies Senior Secured Revolving Credit Facility [Member]</t>
  </si>
  <si>
    <t>Revolving Credit Facility And Term Loan [Member] | National Beef [Member] | Minimum [Member]</t>
  </si>
  <si>
    <t>Percentage added to base rate or LIBOR rate</t>
  </si>
  <si>
    <t>0.75%</t>
  </si>
  <si>
    <t>Revolving Credit Facility And Term Loan [Member] | National Beef [Member] | Maximum [Member]</t>
  </si>
  <si>
    <t>2.75%</t>
  </si>
  <si>
    <t>March 2016 Credit Facility [Member] | Foursight Capital [Member] | Credit Facility [Member] | LIBOR [Member]</t>
  </si>
  <si>
    <t>1.75%</t>
  </si>
  <si>
    <t>December 2018 Credit Facility [Member] | Foursight Capital [Member] | Credit Facility [Member] | LIBOR [Member]</t>
  </si>
  <si>
    <t>2.15%</t>
  </si>
  <si>
    <t>Mezzanine Equity (Narrative) (Details) - USD ($) $ / shares in Units, $ in Thousands</t>
  </si>
  <si>
    <t>Dec. 30, 2021</t>
  </si>
  <si>
    <t>Dec. 30, 2018</t>
  </si>
  <si>
    <t>Dec. 30, 2016</t>
  </si>
  <si>
    <t>Purchase Requirement [Line Items]</t>
  </si>
  <si>
    <t>Terminal growth rate</t>
  </si>
  <si>
    <t>3.25% Cumulative Convertible Preferred Shares [Member]</t>
  </si>
  <si>
    <t>Mandatory redeemable preferred stock, number of shares in conversion</t>
  </si>
  <si>
    <t>Mandatory redeemable preferred stock, effective conversion price per share (USD per share)</t>
  </si>
  <si>
    <t>Mandatorily redeemable preferred shares callable price per share</t>
  </si>
  <si>
    <t>Conwed Plastics [Member]</t>
  </si>
  <si>
    <t>USPB [Member] | Call Rights [Member] | Maximum [Member]</t>
  </si>
  <si>
    <t>Ownership interests as a percent of original interest</t>
  </si>
  <si>
    <t>Other Members [Member] | Call Rights [Member] | Maximum [Member]</t>
  </si>
  <si>
    <t>Anniversary of acquisition</t>
  </si>
  <si>
    <t>Scenario, Forecast [Member] | National Beef [Member] | Put Rights [Member]</t>
  </si>
  <si>
    <t>Put right interest percentage</t>
  </si>
  <si>
    <t>33.30%</t>
  </si>
  <si>
    <t>Mezzanine Equity (Schedule Of Redeemable Noncontrolling Interests) (Details) - USD ($) $ in Thousands</t>
  </si>
  <si>
    <t>Sep. 30, 2015</t>
  </si>
  <si>
    <t>Mar. 31, 2015</t>
  </si>
  <si>
    <t>Sep. 30, 2014</t>
  </si>
  <si>
    <t>Jun. 30, 2014</t>
  </si>
  <si>
    <t>Mar. 31, 2014</t>
  </si>
  <si>
    <t>Redeemable Noncontrolling Interest [Roll Forward]</t>
  </si>
  <si>
    <t>Beginning balance</t>
  </si>
  <si>
    <t>Loss allocated to redeemable noncontrolling interests</t>
  </si>
  <si>
    <t>Increase (decrease) in fair value of redeemable noncontrolling interests charged to additional paid-in capital</t>
  </si>
  <si>
    <t>Ending balance</t>
  </si>
  <si>
    <t>Contributions from redeemable noncontrolling interests</t>
  </si>
  <si>
    <t>Distributions to redeemable noncontrolling interests</t>
  </si>
  <si>
    <t>Mezzanine Equity (Sensitivity Analysis Of Fair Value Of Redeemable Noncontrolling Interests Using Discount And Terminal Growth Rates) (Details) $ in Millions</t>
  </si>
  <si>
    <t>Terminal growth rate assumed in determining fair value</t>
  </si>
  <si>
    <t>Rate 1.75% Terminal Growth Rates [Member]</t>
  </si>
  <si>
    <t>Rate 2.25% Terminal Growth Rates [Member]</t>
  </si>
  <si>
    <t>Discount Rate 0% [Member]</t>
  </si>
  <si>
    <t>Discount growth rate assumed in determining fair value</t>
  </si>
  <si>
    <t>12.25%</t>
  </si>
  <si>
    <t>Discount Rate 0% [Member] | Rate 1.75% Terminal Growth Rates [Member]</t>
  </si>
  <si>
    <t>Fair value of redeemable noncontrolling interests</t>
  </si>
  <si>
    <t>Discount Rate 0% [Member] | Rate 2.00% Terminal Growth Rates [Member]</t>
  </si>
  <si>
    <t>Discount Rate 0% [Member] | Rate 2.25% Terminal Growth Rates [Member]</t>
  </si>
  <si>
    <t>12.50%</t>
  </si>
  <si>
    <t>12.75%</t>
  </si>
  <si>
    <t>Common Shares And Compensation Plans (Narrative) (Details) $ / shares in Units, $ in Thousands</t>
  </si>
  <si>
    <t>May. 31, 2011</t>
  </si>
  <si>
    <t>Dec. 31, 2015USD ($)plan$ / sharesshares</t>
  </si>
  <si>
    <t>Dec. 31, 2014USD ($)$ / sharesshares</t>
  </si>
  <si>
    <t>Dec. 31, 2013USD ($)$ / sharesshares</t>
  </si>
  <si>
    <t>Dec. 31, 2012shares</t>
  </si>
  <si>
    <t>Mar. 07, 2011$ / sharesshares</t>
  </si>
  <si>
    <t>Share-based Compensation Arrangement by Share-based Payment Award [Line Items]</t>
  </si>
  <si>
    <t>Shares authorized to be repurchased</t>
  </si>
  <si>
    <t>Number of share-based compensation plans | plan</t>
  </si>
  <si>
    <t>Shares reserved for stock options and warrants</t>
  </si>
  <si>
    <t>Total compensation cost related to share-based compensation plans | $</t>
  </si>
  <si>
    <t>Tax benefit for issuance of share-based awards | $</t>
  </si>
  <si>
    <t>Total unrecognized compensation cost related to nonvested share-based awards | $</t>
  </si>
  <si>
    <t>Employee service share-based compensation, unrecognized compensation costs on nonvested awards, weighted average period of recognition</t>
  </si>
  <si>
    <t>1 year 10 months 25 days</t>
  </si>
  <si>
    <t>Net tax benefit related to share-based compensation plans recognized as additional paid in capital | $</t>
  </si>
  <si>
    <t>Potential maximum increase to common shares outstanding from restricted stock and other shares</t>
  </si>
  <si>
    <t>Share-based compensation | $</t>
  </si>
  <si>
    <t>Unamortized portion of compensation expense for restricted cash awards | $</t>
  </si>
  <si>
    <t>Directors Plan [Member]</t>
  </si>
  <si>
    <t>Stock available for grant</t>
  </si>
  <si>
    <t>Value of shares to be granted to each non employee director | $</t>
  </si>
  <si>
    <t>Grants vesting period</t>
  </si>
  <si>
    <t>Shares issuable upon settlement of deferred shares</t>
  </si>
  <si>
    <t>Incentive Plan [Member]</t>
  </si>
  <si>
    <t>Maximum number of shares available for grant</t>
  </si>
  <si>
    <t>Warrants Issued In 2011 [Member]</t>
  </si>
  <si>
    <t>Warrants to purchase common shares granted to each of Chairman and President</t>
  </si>
  <si>
    <t>Exercise price (USD per share) | $ / shares</t>
  </si>
  <si>
    <t>Exercise price as a percentage of closing price per share</t>
  </si>
  <si>
    <t>105.00%</t>
  </si>
  <si>
    <t>Warrants expiration date</t>
  </si>
  <si>
    <t>Vesting tranches</t>
  </si>
  <si>
    <t>Vesting upon shareholder approval</t>
  </si>
  <si>
    <t>Additional vesting percentage</t>
  </si>
  <si>
    <t>Restricted Stock [Member]</t>
  </si>
  <si>
    <t>Restricted shares, future service required</t>
  </si>
  <si>
    <t>Grants, weighted average grant date fair value (USD per share) | $ / shares</t>
  </si>
  <si>
    <t>Restricted Stock Units (RSUs) [Member] | Dividend Equivalents [Member]</t>
  </si>
  <si>
    <t>Dividend equivalents declared on restricted stock units</t>
  </si>
  <si>
    <t>Other Shares Issuable [Member]</t>
  </si>
  <si>
    <t>Other shares issuable</t>
  </si>
  <si>
    <t>Future Service Required [Member] | Restricted Stock [Member]</t>
  </si>
  <si>
    <t>Future Service Required [Member] | Restricted Stock Units (RSUs) [Member]</t>
  </si>
  <si>
    <t>Future Service Required [Member] | Restricted Stock and Restricted Stock Units [Member]</t>
  </si>
  <si>
    <t>Number of years in which Restricted Stock Awards vests</t>
  </si>
  <si>
    <t>4 years</t>
  </si>
  <si>
    <t>No Future Service Required [Member] | Restricted Stock Units (RSUs) [Member]</t>
  </si>
  <si>
    <t>Restricted shares, no future service required</t>
  </si>
  <si>
    <t>Employee [Member]</t>
  </si>
  <si>
    <t>Vesting period for options granted</t>
  </si>
  <si>
    <t>Director [Member]</t>
  </si>
  <si>
    <t>Common Shares And Compensation Plans (Summary Of Company's Stock Options) (Details) - USD ($) $ / shares in Units, $ in Thousands</t>
  </si>
  <si>
    <t>Common Shares Subject to Option</t>
  </si>
  <si>
    <t>Granted</t>
  </si>
  <si>
    <t>Exercised</t>
  </si>
  <si>
    <t>Cancelled</t>
  </si>
  <si>
    <t>Exercisable</t>
  </si>
  <si>
    <t>Weighted- Average Exercise Prices</t>
  </si>
  <si>
    <t>Weighted-Average Exercise Prices, Beginning balance (USD per share)</t>
  </si>
  <si>
    <t>Weighted-Average Exercise Prices, Granted (USD per share)</t>
  </si>
  <si>
    <t>Weighted-Average Exercise Prices, Exercised (USD per share)</t>
  </si>
  <si>
    <t>Weighted-Average Exercise Prices, Cancelled (USD per share)</t>
  </si>
  <si>
    <t>Weighted-Average Exercise Prices, Ending balance (USD per share)</t>
  </si>
  <si>
    <t>Weighted-Average Exercise Prices, Exercisable (USD per share)</t>
  </si>
  <si>
    <t>Weighted-Average Remaining Contractual Term</t>
  </si>
  <si>
    <t>2 years 1 month 6 days</t>
  </si>
  <si>
    <t>Weighted-Average Remaining Contractual Term, Exercisable</t>
  </si>
  <si>
    <t>1 year 8 months 12 days</t>
  </si>
  <si>
    <t>Aggregate Intrinsic Value, Exercised</t>
  </si>
  <si>
    <t>Aggregate Intrinsic Value, Outstanding</t>
  </si>
  <si>
    <t>Aggregate Intrinsic Value, Exercisable</t>
  </si>
  <si>
    <t>Common Shares And Compensation Plans (Summary Of Weighted-Average Assumptions Used For Grants) (Details)</t>
  </si>
  <si>
    <t>Dec. 31, 2013$ / shares</t>
  </si>
  <si>
    <t>Risk free interest rate</t>
  </si>
  <si>
    <t>1.26%</t>
  </si>
  <si>
    <t>Expected volatility</t>
  </si>
  <si>
    <t>39.17%</t>
  </si>
  <si>
    <t>Expected dividend yield</t>
  </si>
  <si>
    <t>Expected life</t>
  </si>
  <si>
    <t>Weighted-average fair value per grant</t>
  </si>
  <si>
    <t>Common Shares And Compensation Plans (Activity of Restricted Stock) (Details) - Restricted Stock [Member] - $ / shares shares in Thousands</t>
  </si>
  <si>
    <t>Shares</t>
  </si>
  <si>
    <t>Balance, beginning of period</t>
  </si>
  <si>
    <t>Converted in connection with the Jefferies acquisition</t>
  </si>
  <si>
    <t>Grants</t>
  </si>
  <si>
    <t>Forfeited</t>
  </si>
  <si>
    <t>Fulfillment of service requirement</t>
  </si>
  <si>
    <t>Balance, end of period</t>
  </si>
  <si>
    <t>Weighted Average Grant Date Fair Value</t>
  </si>
  <si>
    <t>Balance, beginning of period (USD per share)</t>
  </si>
  <si>
    <t>Converted in connection with the Jefferies acquisition (USD per share)</t>
  </si>
  <si>
    <t>Grants (USD per share)</t>
  </si>
  <si>
    <t>Forfeited (USD per share)</t>
  </si>
  <si>
    <t>Fulfillment of service requirement (USD per share)</t>
  </si>
  <si>
    <t>Balance, end of period (USD per share)</t>
  </si>
  <si>
    <t>Common Shares And Compensation Plans (Activity of Restricted Stock Units) (Details) - Restricted Stock Units (RSUs) [Member] - $ / shares</t>
  </si>
  <si>
    <t>Future Service Required [Member]</t>
  </si>
  <si>
    <t>Distributions of underlying shares</t>
  </si>
  <si>
    <t>Distribution of underlying shares (USD per share)</t>
  </si>
  <si>
    <t>No Future Service Required [Member]</t>
  </si>
  <si>
    <t>Balance, end of period, weighted average grant date fair value (USD per share)</t>
  </si>
  <si>
    <t>Accumulated Other Comprehensive Income (Summary Of Accumulated Other Comprehensive Income, Net Of Taxes) (Details) - USD ($) $ in Thousands</t>
  </si>
  <si>
    <t>Accumulated Other Comprehensive Income (Loss) [Line Items]</t>
  </si>
  <si>
    <t>Accumulated other comprehensive income, net</t>
  </si>
  <si>
    <t>Net Unrealized Gains (Losses) On Available For Sale Securities [Member]</t>
  </si>
  <si>
    <t>Net Unrealized Foreign Exchange Gains (Losses) [Member]</t>
  </si>
  <si>
    <t>Net Unrealized Losses On Derivative Instruments [Member]</t>
  </si>
  <si>
    <t>Accumulated Defined Benefit Adjustment [Member]</t>
  </si>
  <si>
    <t>Accumulated Other Comprehensive Income (Schedule Of Accumulated Other Comprehensive Income Reclassifications) (Details) - USD ($) $ in Thousands</t>
  </si>
  <si>
    <t>Reclassification Adjustment out of Accumulated Other Comprehensive Income [Line Items]</t>
  </si>
  <si>
    <t>Compensation and benefits, which includes pension expense. See Note 21 for information on this component.</t>
  </si>
  <si>
    <t>Total reclassifications for the period, net of tax</t>
  </si>
  <si>
    <t>Reclassification out of Accumulated Other Comprehensive Income [Member]</t>
  </si>
  <si>
    <t>Reclassification out of Accumulated Other Comprehensive Income [Member] | Net Unrealized Gains (Losses) On Available For Sale Securities [Member]</t>
  </si>
  <si>
    <t>Reclassification out of Accumulated Other Comprehensive Income [Member] | Net Unrealized Foreign Exchange Gains (Losses) [Member]</t>
  </si>
  <si>
    <t>Loss from discontinued operations, net of income tax (benefit)</t>
  </si>
  <si>
    <t>Reclassification out of Accumulated Other Comprehensive Income [Member] | Net Unrealized Losses On Derivative Instruments [Member]</t>
  </si>
  <si>
    <t>Reclassification out of Accumulated Other Comprehensive Income [Member] | Accumulated Defined Benefit Adjustment [Member]</t>
  </si>
  <si>
    <t>Pension Plans And Postretirement Benefits (Narrative) (Details) $ in Thousands</t>
  </si>
  <si>
    <t>Dec. 31, 2015USD ($)participantportfolio</t>
  </si>
  <si>
    <t>Pension Plan Disclosure [Line Items]</t>
  </si>
  <si>
    <t>Number of portfolios | portfolio</t>
  </si>
  <si>
    <t>Pension expense</t>
  </si>
  <si>
    <t>Investment Grade Portfolio [Member]</t>
  </si>
  <si>
    <t>Maximum duration, portfolio</t>
  </si>
  <si>
    <t>Fixed Income Portfolio [Member]</t>
  </si>
  <si>
    <t>High Yield Portfolio [Member]</t>
  </si>
  <si>
    <t>High Yield Portfolio [Member] | Maximum [Member]</t>
  </si>
  <si>
    <t>Maximum percentage of CCC rated bonds</t>
  </si>
  <si>
    <t>Investments Restrictions And Limitations [Member]</t>
  </si>
  <si>
    <t>Maximum percentage of a single security</t>
  </si>
  <si>
    <t>Maturity limit in any one security, years</t>
  </si>
  <si>
    <t>30 years</t>
  </si>
  <si>
    <t>Percentage of maximum market value of the portfolio in collateralized mortgage obligations</t>
  </si>
  <si>
    <t>Settlement charge</t>
  </si>
  <si>
    <t>Charge to accumulated other comprehensive income (loss)</t>
  </si>
  <si>
    <t>Accrued pension cost</t>
  </si>
  <si>
    <t>Estimated net loss that will be amortized from AOCI next year</t>
  </si>
  <si>
    <t>Estimated employer contributions in 2016</t>
  </si>
  <si>
    <t>Number of participants offered | participant</t>
  </si>
  <si>
    <t>Number of participants accepted | participant</t>
  </si>
  <si>
    <t>Distributions paid</t>
  </si>
  <si>
    <t>Current expected inflation rate</t>
  </si>
  <si>
    <t>Short duration risk-free real rate of return, minimum</t>
  </si>
  <si>
    <t>Short duration risk-free real rate of return, maximum</t>
  </si>
  <si>
    <t>2.50%</t>
  </si>
  <si>
    <t>Inflation risk premium rate</t>
  </si>
  <si>
    <t>0.20%</t>
  </si>
  <si>
    <t>Default risk premium rate</t>
  </si>
  <si>
    <t>Expected long-term rate of return assumption</t>
  </si>
  <si>
    <t>6.75%</t>
  </si>
  <si>
    <t>Maximum percentage of Investment in Equity in One company</t>
  </si>
  <si>
    <t>Maximum percentage of Investment in Equity of One Sector</t>
  </si>
  <si>
    <t>Minimum percentage of fixed income portfolio invested in investment grade securities rated BBB-/Baa3, including cash and cash equivalents</t>
  </si>
  <si>
    <t>U.S. Pension Plans [Member] | Corporate Equity Securities [Member] | Jefferies [Member]</t>
  </si>
  <si>
    <t>Target allocation of plan assets</t>
  </si>
  <si>
    <t>U.S. Pension Plans [Member] | Fixed Income [Member] | Jefferies [Member]</t>
  </si>
  <si>
    <t>Investment in Insurance contract</t>
  </si>
  <si>
    <t>Pension Plans And Postretirement Benefits (Components Of Defined Benefit Pension Plans) (Details) - USD ($) $ in Thousands</t>
  </si>
  <si>
    <t>Change in Benefit Obligation [Roll Forward]</t>
  </si>
  <si>
    <t>Projected benefit obligation at beginning of year</t>
  </si>
  <si>
    <t>Interest cost</t>
  </si>
  <si>
    <t>Actuarial (gains) losses</t>
  </si>
  <si>
    <t>Benefits paid</t>
  </si>
  <si>
    <t>Projected benefit obligation at end of year</t>
  </si>
  <si>
    <t>Change in Fair Value of Plan Assets [Roll Forward]</t>
  </si>
  <si>
    <t>Fair value of plan assets at beginning of year</t>
  </si>
  <si>
    <t>Actual return on plan assets</t>
  </si>
  <si>
    <t>Employer contributions</t>
  </si>
  <si>
    <t>Administrative expenses</t>
  </si>
  <si>
    <t>Fair value of plan assets at end of year</t>
  </si>
  <si>
    <t>Funded status at end of year</t>
  </si>
  <si>
    <t>Service cost</t>
  </si>
  <si>
    <t>Currency adjustment</t>
  </si>
  <si>
    <t>Pension Plans And Postretirement Benefits (Components Of Pension Expense) (Details) - USD ($) $ in Thousands</t>
  </si>
  <si>
    <t>Defined Benefit Plan Disclosure [Line Items]</t>
  </si>
  <si>
    <t>Expected return on plan assets</t>
  </si>
  <si>
    <t>Actuarial losses</t>
  </si>
  <si>
    <t>Net periodic pension cost</t>
  </si>
  <si>
    <t>Net (gain) loss arising during the period</t>
  </si>
  <si>
    <t>Amortization of net loss</t>
  </si>
  <si>
    <t>Total recognized in other comprehensive income (loss)</t>
  </si>
  <si>
    <t>Net amount recognized in net periodic benefit cost and other comprehensive income (loss)</t>
  </si>
  <si>
    <t>Net amortization</t>
  </si>
  <si>
    <t>Pension Plans And Postretirement Benefits (Schedule Of Assumptions For Pensions Plan) (Details)</t>
  </si>
  <si>
    <t>Discount rate used to determine benefit obligation</t>
  </si>
  <si>
    <t>3.76%</t>
  </si>
  <si>
    <t>Discount rate, weighted-average assumptions used to determine net cost</t>
  </si>
  <si>
    <t>4.71%</t>
  </si>
  <si>
    <t>Expected long-term return on plan assets, weighted-average assumptions used to determine net cost</t>
  </si>
  <si>
    <t>4.10%</t>
  </si>
  <si>
    <t>4.30%</t>
  </si>
  <si>
    <t>5.10%</t>
  </si>
  <si>
    <t>2.20%</t>
  </si>
  <si>
    <t>2.10%</t>
  </si>
  <si>
    <t>Projected benefit obligation, Rate of compensation increase</t>
  </si>
  <si>
    <t>3.40%</t>
  </si>
  <si>
    <t>Net periodic pension benefit cost, Rate of compensation increase</t>
  </si>
  <si>
    <t>Pension Plans And Postretirement Benefits (Schedule Of Plan's Assets At Fair Value) (Details) - U.S. Pension Plans [Member] - USD ($) $ in Thousands</t>
  </si>
  <si>
    <t>Plan assets at fair value</t>
  </si>
  <si>
    <t>Jefferies [Member] | Level 1 [Member]</t>
  </si>
  <si>
    <t>Jefferies [Member] | Level 2 [Member]</t>
  </si>
  <si>
    <t>Jefferies [Member] | Cash and Cash Equivalents [Member]</t>
  </si>
  <si>
    <t>Jefferies [Member] | Cash and Cash Equivalents [Member] | Level 1 [Member]</t>
  </si>
  <si>
    <t>Jefferies [Member] | Cash and Cash Equivalents [Member] | Level 2 [Member]</t>
  </si>
  <si>
    <t>Jefferies [Member] | Listed Equity Securities [Member]</t>
  </si>
  <si>
    <t>Jefferies [Member] | Listed Equity Securities [Member] | Level 1 [Member]</t>
  </si>
  <si>
    <t>Jefferies [Member] | Listed Equity Securities [Member] | Level 2 [Member]</t>
  </si>
  <si>
    <t>Jefferies [Member] | Corporate Debt Securities [Member]</t>
  </si>
  <si>
    <t>Jefferies [Member] | Corporate Debt Securities [Member] | Level 1 [Member]</t>
  </si>
  <si>
    <t>Jefferies [Member] | Corporate Debt Securities [Member] | Level 2 [Member]</t>
  </si>
  <si>
    <t>Jefferies [Member] | Foreign Corporate Debt Securities [Member]</t>
  </si>
  <si>
    <t>Jefferies [Member] | Foreign Corporate Debt Securities [Member] | Level 1 [Member]</t>
  </si>
  <si>
    <t>Jefferies [Member] | Foreign Corporate Debt Securities [Member] | Level 2 [Member]</t>
  </si>
  <si>
    <t>Jefferies [Member] | U.S. Government Securities [Member]</t>
  </si>
  <si>
    <t>Jefferies [Member] | U.S. Government Securities [Member] | Level 1 [Member]</t>
  </si>
  <si>
    <t>Jefferies [Member] | U.S. Government Securities [Member] | Level 2 [Member]</t>
  </si>
  <si>
    <t>Jefferies [Member] | Agency Mortgage-Backed Securities [Member]</t>
  </si>
  <si>
    <t>Jefferies [Member] | Agency Mortgage-Backed Securities [Member] | Level 1 [Member]</t>
  </si>
  <si>
    <t>Jefferies [Member] | Agency Mortgage-Backed Securities [Member] | Level 2 [Member]</t>
  </si>
  <si>
    <t>Jefferies [Member] | Commercial Mortgage Backed Securities [Member]</t>
  </si>
  <si>
    <t>Jefferies [Member] | Commercial Mortgage Backed Securities [Member] | Level 1 [Member]</t>
  </si>
  <si>
    <t>Jefferies [Member] | Commercial Mortgage Backed Securities [Member] | Level 2 [Member]</t>
  </si>
  <si>
    <t>Jefferies [Member] | Asset-Backed Securities [Member]</t>
  </si>
  <si>
    <t>Jefferies [Member] | Asset-Backed Securities [Member] | Level 1 [Member]</t>
  </si>
  <si>
    <t>Jefferies [Member] | Asset-Backed Securities [Member] | Level 2 [Member]</t>
  </si>
  <si>
    <t>WilTel [Member]</t>
  </si>
  <si>
    <t>WilTel [Member] | Level 1 [Member]</t>
  </si>
  <si>
    <t>WilTel [Member] | Level 2 [Member]</t>
  </si>
  <si>
    <t>WilTel [Member] | Cash and Cash Equivalents [Member]</t>
  </si>
  <si>
    <t>WilTel [Member] | Cash and Cash Equivalents [Member] | Level 1 [Member]</t>
  </si>
  <si>
    <t>WilTel [Member] | Cash and Cash Equivalents [Member] | Level 2 [Member]</t>
  </si>
  <si>
    <t>WilTel [Member] | U.S. Government And Federal Agency Securities [Member]</t>
  </si>
  <si>
    <t>WilTel [Member] | U.S. Government And Federal Agency Securities [Member] | Level 1 [Member]</t>
  </si>
  <si>
    <t>WilTel [Member] | U.S. Government And Federal Agency Securities [Member] | Level 2 [Member]</t>
  </si>
  <si>
    <t>WilTel [Member] | Public Utilities [Member]</t>
  </si>
  <si>
    <t>WilTel [Member] | Public Utilities [Member] | Level 1 [Member]</t>
  </si>
  <si>
    <t>WilTel [Member] | Public Utilities [Member] | Level 2 [Member]</t>
  </si>
  <si>
    <t>WilTel [Member] | All Other Corporate Bonds [Member]</t>
  </si>
  <si>
    <t>WilTel [Member] | All Other Corporate Bonds [Member] | Level 1 [Member]</t>
  </si>
  <si>
    <t>WilTel [Member] | All Other Corporate Bonds [Member] | Level 2 [Member]</t>
  </si>
  <si>
    <t>Pension Plans And Postretirement Benefits (Schedule Of Expected Pension Benefit Payments) (Details) $ in Thousands</t>
  </si>
  <si>
    <t>2021 - 2025</t>
  </si>
  <si>
    <t>Income Taxes (Schedule Of Principal Components Of Deferred Taxes) (Details) - USD ($) $ in Thousands</t>
  </si>
  <si>
    <t>NOL carryover</t>
  </si>
  <si>
    <t>Compensation</t>
  </si>
  <si>
    <t>Securities valuation reserves</t>
  </si>
  <si>
    <t>Other liabilities</t>
  </si>
  <si>
    <t>Gross tax assets</t>
  </si>
  <si>
    <t>Valuation allowance</t>
  </si>
  <si>
    <t>Total deferred tax assets, net</t>
  </si>
  <si>
    <t>Unrealized gains on investments</t>
  </si>
  <si>
    <t>Amortization of intangible assets</t>
  </si>
  <si>
    <t>Property and equipment</t>
  </si>
  <si>
    <t>Gross tax liability</t>
  </si>
  <si>
    <t>Net deferred tax asset</t>
  </si>
  <si>
    <t>Income Taxes (Narrative) (Details) - USD ($) $ in Thousands</t>
  </si>
  <si>
    <t>Operating Loss Carryforwards [Line Items]</t>
  </si>
  <si>
    <t>NOLs to offset federal minimum taxable income</t>
  </si>
  <si>
    <t>Undistributed earnings of foreign subsidiaries</t>
  </si>
  <si>
    <t>Deferred tax liability not recorded on earnings of foreign subsidiaries permanently invested abroad</t>
  </si>
  <si>
    <t>Increase (decrease) in valuation allowance</t>
  </si>
  <si>
    <t>Expected decrease in unrecognized tax benefit related to uncertain tax position over next 12 months</t>
  </si>
  <si>
    <t>Operating loss carryforwards</t>
  </si>
  <si>
    <t>Consolidated Tax Group [Member]</t>
  </si>
  <si>
    <t>Foreign Tax Authority [Member]</t>
  </si>
  <si>
    <t>Income Taxes (Schedule Of Provision (Benefit) For Income Taxes) (Details) - USD ($) $ in Thousands</t>
  </si>
  <si>
    <t>Current taxes:</t>
  </si>
  <si>
    <t>Federal</t>
  </si>
  <si>
    <t>State and local</t>
  </si>
  <si>
    <t>Foreign</t>
  </si>
  <si>
    <t>Total current income taxes</t>
  </si>
  <si>
    <t>Deferred taxes:</t>
  </si>
  <si>
    <t>Total deferred income taxes</t>
  </si>
  <si>
    <t>Actual income tax provision</t>
  </si>
  <si>
    <t>Income Taxes (Schedule Of Reconciliation Of Expected Statutory Federal Income Tax To Actual Income Tax Provision (Benefit)) (Details) - USD ($) $ in Thousands</t>
  </si>
  <si>
    <t>Expected federal income tax</t>
  </si>
  <si>
    <t>State income taxes, net of federal income tax benefit</t>
  </si>
  <si>
    <t>Tax expense not provided on income recorded on the Jefferies investment prior to the acquisition</t>
  </si>
  <si>
    <t>Reversal of prior years’ deferred tax liability related to Jefferies investment</t>
  </si>
  <si>
    <t>Foreign rate differential</t>
  </si>
  <si>
    <t>Permanent differences</t>
  </si>
  <si>
    <t>Tax exempt income</t>
  </si>
  <si>
    <t>Income allocated to noncontrolling interest, not subject to tax</t>
  </si>
  <si>
    <t>Nondeductible settlements</t>
  </si>
  <si>
    <t>Foreign taxes</t>
  </si>
  <si>
    <t>Income Taxes (Schedule Of Reconciliation Of Unrecognized Tax Benefits) (Details) - USD ($) $ in Thousands</t>
  </si>
  <si>
    <t>Reconciliation of Unrecognized Tax Benefits [Roll Forward]</t>
  </si>
  <si>
    <t>As of beginning of year</t>
  </si>
  <si>
    <t>Jefferies amounts at date of acquisition</t>
  </si>
  <si>
    <t>Increases based on tax positions related to current period</t>
  </si>
  <si>
    <t>Increases based on tax positions related to prior periods</t>
  </si>
  <si>
    <t>Decreases based on tax positions related to prior periods</t>
  </si>
  <si>
    <t>Interest expense recognized</t>
  </si>
  <si>
    <t>Audit payments</t>
  </si>
  <si>
    <t>Reduction as a result of the lapse of the statute of limitations</t>
  </si>
  <si>
    <t>Balance, at end of year</t>
  </si>
  <si>
    <t>Gross Unrecognized Tax Benefits [Member]</t>
  </si>
  <si>
    <t>Interest [Member]</t>
  </si>
  <si>
    <t>Net Realized Securities Gains (Losses) (Summary Of Net Securities Gains (Losses)) (Details) - USD ($) $ in Thousands</t>
  </si>
  <si>
    <t>Net realized gains on securities</t>
  </si>
  <si>
    <t>Write-down of investments</t>
  </si>
  <si>
    <t>Net securities gains (losses)</t>
  </si>
  <si>
    <t>Investment recovery</t>
  </si>
  <si>
    <t>Net Realized Securities Gains (Losses) (Narrative) (Details) - USD ($) $ in Thousands</t>
  </si>
  <si>
    <t>Gain (Loss) on Investments [Line Items]</t>
  </si>
  <si>
    <t>Gross gains</t>
  </si>
  <si>
    <t>Gross losses</t>
  </si>
  <si>
    <t>Other Results of Operations Information (Details) - USD ($) $ in Thousands</t>
  </si>
  <si>
    <t>Manufacturing revenues</t>
  </si>
  <si>
    <t>Dividend income</t>
  </si>
  <si>
    <t>Income from associated companies classified as other revenues</t>
  </si>
  <si>
    <t>Revenues of oil and gas exploration and production businesses</t>
  </si>
  <si>
    <t>Gain on sale of equity interest</t>
  </si>
  <si>
    <t>Rental income</t>
  </si>
  <si>
    <t>Winery revenues</t>
  </si>
  <si>
    <t>Total other income</t>
  </si>
  <si>
    <t>Taxes other than income or payroll</t>
  </si>
  <si>
    <t>Advertising costs</t>
  </si>
  <si>
    <t>Earnings (Loss) Per Common Share (Earnings Per Share Computation) (Details) - USD ($) $ in Thousands</t>
  </si>
  <si>
    <t>Earnings Per Share, Basic, by Common Class, Including Two Class Method [Line Items]</t>
  </si>
  <si>
    <t>Less: Allocation of earnings to participating securities</t>
  </si>
  <si>
    <t>Net income attributable to Leucadia National Corporation common shareholders for basic earnings (loss) per share</t>
  </si>
  <si>
    <t>Less: Adjustment to allocation of earnings to participating securities related to diluted shares (1)</t>
  </si>
  <si>
    <t>Mandatorily redeemable convertible preferred share dividends</t>
  </si>
  <si>
    <t>Interest on 3.75% Convertible Notes</t>
  </si>
  <si>
    <t>Net income attributable to Leucadia National Corporation common shareholders for diluted earnings (loss) per share</t>
  </si>
  <si>
    <t>Denominator for basic earnings (loss) per share – weighted average shares (shares)</t>
  </si>
  <si>
    <t>Stock options (shares)</t>
  </si>
  <si>
    <t>Warrants (shares)</t>
  </si>
  <si>
    <t>Mandatorily redeemable convertible preferred shares (shares)</t>
  </si>
  <si>
    <t>Denominator for diluted earnings (loss) per share (shares)</t>
  </si>
  <si>
    <t>Weighted average shares of participating securities</t>
  </si>
  <si>
    <t>Dividends declared on participating securities</t>
  </si>
  <si>
    <t>Convertible Debenture/Notes (shares)</t>
  </si>
  <si>
    <t>3.75% Convertible Senior Subordinated Notes Due April 15, 2014 [Member]</t>
  </si>
  <si>
    <t>Earnings (Loss) Per Common Share (Narrative) (Details) - $ / shares</t>
  </si>
  <si>
    <t>Antidilutive Securities Excluded from Computation of Earnings Per Share [Line Items]</t>
  </si>
  <si>
    <t>Convertible notes interest rate</t>
  </si>
  <si>
    <t>Warrants [Member]</t>
  </si>
  <si>
    <t>Securities excluded from computation of earnings per share amount</t>
  </si>
  <si>
    <t>Exercise price</t>
  </si>
  <si>
    <t>Employee Stock Option [Member]</t>
  </si>
  <si>
    <t>Redeemable Convertible Preferred Shares [Member]</t>
  </si>
  <si>
    <t>Commitments, Contingencies And Guarantees (Narrative) (Details) plaintif in Thousands</t>
  </si>
  <si>
    <t>Dec. 30, 2004USD ($)</t>
  </si>
  <si>
    <t>Aug. 31, 2014USD ($)</t>
  </si>
  <si>
    <t>Dec. 31, 2015USD ($)plaintif</t>
  </si>
  <si>
    <t>Loss Contingencies [Line Items]</t>
  </si>
  <si>
    <t>Rental expense (net of sublease rental income)</t>
  </si>
  <si>
    <t>Purchase commitments</t>
  </si>
  <si>
    <t>Loan commitments outstanding to clients</t>
  </si>
  <si>
    <t>Fair value of mortgage-related and other purchase commitments</t>
  </si>
  <si>
    <t>Approximate number of plaintiffs | plaintif</t>
  </si>
  <si>
    <t>Amount accrued for estimated probable losses in connection with litigation</t>
  </si>
  <si>
    <t>Fair value of derivative contracts meeting the definition of a guarantee</t>
  </si>
  <si>
    <t>Lease obligations</t>
  </si>
  <si>
    <t>Jefferies Capital Partners LLC And Its Private Equity Funds [Member]</t>
  </si>
  <si>
    <t>Equity commitments</t>
  </si>
  <si>
    <t>Folger Hill Asset Management LLC [Member]</t>
  </si>
  <si>
    <t>Entity line of credit facility, Term</t>
  </si>
  <si>
    <t>Revolving credit facility</t>
  </si>
  <si>
    <t>Amount funded under credit facility</t>
  </si>
  <si>
    <t>Other Investments [Member]</t>
  </si>
  <si>
    <t>Service charge commitments for city improvements</t>
  </si>
  <si>
    <t>Service charge commitment for city improvements, duration of payments</t>
  </si>
  <si>
    <t>20 years</t>
  </si>
  <si>
    <t>Service charge commitments for city improvements, remaining amount</t>
  </si>
  <si>
    <t>Service charge commitment future payment for city improvements, 2016</t>
  </si>
  <si>
    <t>Service charge commitment future payment for city improvements, 2017</t>
  </si>
  <si>
    <t>Service charge commitment future payment for city improvements, 2018</t>
  </si>
  <si>
    <t>Service charge commitment for city improvements remaining balance to be paid in subsequent years</t>
  </si>
  <si>
    <t>Letters of credit</t>
  </si>
  <si>
    <t>Maximum amount payable under guarantee</t>
  </si>
  <si>
    <t>Aggregate amount of commercial paper outstanding</t>
  </si>
  <si>
    <t>Jefferies [Member] | Standby Letters Of Credit [Member]</t>
  </si>
  <si>
    <t>Expiration period maximum</t>
  </si>
  <si>
    <t>Other Subisidiaries [Member]</t>
  </si>
  <si>
    <t>Minimum [Member]</t>
  </si>
  <si>
    <t>Noncancellable operating lease terms</t>
  </si>
  <si>
    <t>Maximum [Member]</t>
  </si>
  <si>
    <t>Commitments, Contingencies And Guarantees (Future Minimum Lease Commitments For Noncancelable Operating Leases) (Details) $ in Thousands</t>
  </si>
  <si>
    <t>Thereafter</t>
  </si>
  <si>
    <t>Future minimum annual rentals</t>
  </si>
  <si>
    <t>Less: sublease income</t>
  </si>
  <si>
    <t>Future minimum annual rentals net of sublease income</t>
  </si>
  <si>
    <t>Commitments, Contingencies And Guarantees (Commitments And Contingencies) (Details) $ in Millions</t>
  </si>
  <si>
    <t>Guarantor Obligations [Line Items]</t>
  </si>
  <si>
    <t>2018 and 2019</t>
  </si>
  <si>
    <t>2020 and 2021</t>
  </si>
  <si>
    <t>2022 and Later</t>
  </si>
  <si>
    <t>Maximum Payout</t>
  </si>
  <si>
    <t>Equity Commitments [Member]</t>
  </si>
  <si>
    <t>Loan Commitments [Member]</t>
  </si>
  <si>
    <t>Mortgage Related and Other Purchase Commitments [Member]</t>
  </si>
  <si>
    <t>Forward Starting Reverse Repos And Repos [Member]</t>
  </si>
  <si>
    <t>Other Unfunded Commitments [Member]</t>
  </si>
  <si>
    <t>Commitments, Contingencies And Guarantees (Guarantees) (Details) - Notional [Member] $ in Millions</t>
  </si>
  <si>
    <t>Derivative Contracts - Non-Credit Related [Member]</t>
  </si>
  <si>
    <t>2017 and 2018</t>
  </si>
  <si>
    <t>2019 and 2020</t>
  </si>
  <si>
    <t>2021 and Later</t>
  </si>
  <si>
    <t>Written Derivative Contracts - Credit Related [Member]</t>
  </si>
  <si>
    <t>Total Derivative Contracts [Member]</t>
  </si>
  <si>
    <t>Commitments, Contingencies And Guarantees (External Credit Ratings Of Underlying Or Referenced Assets For Credit Related Derivatives Contracts) (Details) $ in Millions</t>
  </si>
  <si>
    <t>Below Investment Grade [Member] | Index credit default swaps [Member]</t>
  </si>
  <si>
    <t>Credit Related Derivative Contracts by External Credit Ratings</t>
  </si>
  <si>
    <t>Below Investment Grade [Member] | Single name credit default swaps [Member]</t>
  </si>
  <si>
    <t>AAA/Aaa [Member] | Index credit default swaps [Member]</t>
  </si>
  <si>
    <t>AAA/Aaa [Member] | Single name credit default swaps [Member]</t>
  </si>
  <si>
    <t>AA/Aa [Member] | Index credit default swaps [Member]</t>
  </si>
  <si>
    <t>AA/Aa [Member] | Single name credit default swaps [Member]</t>
  </si>
  <si>
    <t>A [Member] | Index credit default swaps [Member]</t>
  </si>
  <si>
    <t>A [Member] | Single name credit default swaps [Member]</t>
  </si>
  <si>
    <t>BBB/Baa [Member] | Index credit default swaps [Member]</t>
  </si>
  <si>
    <t>BBB/Baa [Member] | Single name credit default swaps [Member]</t>
  </si>
  <si>
    <t>Unrated [Member] | Index credit default swaps [Member]</t>
  </si>
  <si>
    <t>Unrated [Member] | Single name credit default swaps [Member]</t>
  </si>
  <si>
    <t>Notional/Maximum Payout [Member] | Index credit default swaps [Member]</t>
  </si>
  <si>
    <t>Notional/ Maximum Payout</t>
  </si>
  <si>
    <t>Notional/Maximum Payout [Member] | Single name credit default swaps [Member]</t>
  </si>
  <si>
    <t>Net Capital Requirements (Details) $ in Thousands</t>
  </si>
  <si>
    <t>Net Capital Requirements [Line Items]</t>
  </si>
  <si>
    <t>Net Capital</t>
  </si>
  <si>
    <t>Excess Net Capital</t>
  </si>
  <si>
    <t>Jefferies Execution [Member]</t>
  </si>
  <si>
    <t>Other Fair Value Information (Details) - USD ($) $ in Thousands</t>
  </si>
  <si>
    <t>Carrying Amount [Member]</t>
  </si>
  <si>
    <t>Notes and loans receivable</t>
  </si>
  <si>
    <t>Fair Value [Member]</t>
  </si>
  <si>
    <t>Related Party Transactions (Details) $ in Thousands</t>
  </si>
  <si>
    <t>Dec. 31, 2015USD ($)cattle</t>
  </si>
  <si>
    <t>Dec. 31, 2014USD ($)shares</t>
  </si>
  <si>
    <t>Related Party Transaction [Line Items]</t>
  </si>
  <si>
    <t>Head of cattle to be purchased per year from members of USPB, actual number | cattle</t>
  </si>
  <si>
    <t>Percentage of cattle requirements obtained through USPB</t>
  </si>
  <si>
    <t>28.00%</t>
  </si>
  <si>
    <t>Sales to related party</t>
  </si>
  <si>
    <t>Purchases from related party</t>
  </si>
  <si>
    <t>Long term debt</t>
  </si>
  <si>
    <t>Private equity related funds sold</t>
  </si>
  <si>
    <t>Common shares acquired | shares</t>
  </si>
  <si>
    <t>Private Equity Related Funds [Member]</t>
  </si>
  <si>
    <t>Loans to and/or equity investments in related funds</t>
  </si>
  <si>
    <t>Net income (losses) from private equity related funds</t>
  </si>
  <si>
    <t>Hrg Group [Member]</t>
  </si>
  <si>
    <t>Unsettled purchases and sales of loans</t>
  </si>
  <si>
    <t>Employees [Member]</t>
  </si>
  <si>
    <t>Loans outstanding to related party</t>
  </si>
  <si>
    <t>Company Chairman [Member] | HomeFed Corporation [Member]</t>
  </si>
  <si>
    <t>Discontinued Operations And Assets Held For Sale (Narrative) (Details) - USD ($) $ in Thousands</t>
  </si>
  <si>
    <t>Jul. 31, 2014</t>
  </si>
  <si>
    <t>Sep. 30, 2013</t>
  </si>
  <si>
    <t>Income Statement, Balance Sheet and Additional Disclosures by Disposal Groups, Including Discontinued Operations [Line Items]</t>
  </si>
  <si>
    <t>Pre-tax gain (loss) on sale of discontinued operations</t>
  </si>
  <si>
    <t>Tax provision (benefit) on sale of discontinued operations</t>
  </si>
  <si>
    <t>Premier [Member]</t>
  </si>
  <si>
    <t>Cash consideration from sale of business</t>
  </si>
  <si>
    <t>Power Production Business [Member]</t>
  </si>
  <si>
    <t>Empire [Member]</t>
  </si>
  <si>
    <t>Discontinued Operations And Assets Held For Sale (Results Of Discontinued Operations) (Details) - USD ($) $ in Thousands</t>
  </si>
  <si>
    <t>Income tax (benefit)</t>
  </si>
  <si>
    <t>Loss from discontinued operations after income taxes</t>
  </si>
  <si>
    <t>Discontinued Operating Companies [Member]</t>
  </si>
  <si>
    <t>Investment and other income</t>
  </si>
  <si>
    <t>Loss from discontinued operations before income taxes</t>
  </si>
  <si>
    <t>Discontinued Operating Companies [Member] | Gaming Entertainment [Member]</t>
  </si>
  <si>
    <t>Direct operating expenses - Gaming entertainment</t>
  </si>
  <si>
    <t>Segment Information (Schedule Of Segment Reporting Information, By Segment) (Details) - USD ($) $ in Thousands</t>
  </si>
  <si>
    <t>Segment Reporting Information [Line Items]</t>
  </si>
  <si>
    <t>Net Revenues</t>
  </si>
  <si>
    <t>Total consolidated pre-tax income from continuing operations</t>
  </si>
  <si>
    <t>Parent Company Interest [Member]</t>
  </si>
  <si>
    <t>Corporate and Other [Member]</t>
  </si>
  <si>
    <t>Total Reportable Segment [Member]</t>
  </si>
  <si>
    <t>All other [Member]</t>
  </si>
  <si>
    <t>Segment Information (Schedule Of Net Revenues By Geographic Region) (Details) - USD ($) $ in Thousands</t>
  </si>
  <si>
    <t>Revenues from External Customers and Long-Lived Assets [Line Items]</t>
  </si>
  <si>
    <t>Americas [Member] | Jefferies [Member]</t>
  </si>
  <si>
    <t>Europe [Member] | Jefferies [Member]</t>
  </si>
  <si>
    <t>Asia [Member] | Jefferies [Member]</t>
  </si>
  <si>
    <t>Segment Information (Narrative) (Details) - USD ($) $ in Thousands</t>
  </si>
  <si>
    <t>Exit Costs - Narrative (Details) - USD ($)</t>
  </si>
  <si>
    <t>Jul. 31, 2015</t>
  </si>
  <si>
    <t>Restructuring Cost and Reserve [Line Items]</t>
  </si>
  <si>
    <t>Non-cash restructuring costs</t>
  </si>
  <si>
    <t>Expected costs</t>
  </si>
  <si>
    <t>Jefferies [Member] | Jefferies Senior Secured Revolving Credit Facility [Member]</t>
  </si>
  <si>
    <t>Recognized costs related to credit facility termination</t>
  </si>
  <si>
    <t>Exit Costs - Restructuring and Impairment Costs (Details) - Jefferies [Member] $ in Thousands</t>
  </si>
  <si>
    <t>Impairment costs</t>
  </si>
  <si>
    <t>Severance Costs [Member]</t>
  </si>
  <si>
    <t>Accelerated Amortization of Restricted Stock and Restricted Cash Awards [Member]</t>
  </si>
  <si>
    <t>Accelerated Amortization of Capitalized Software [Member]</t>
  </si>
  <si>
    <t>Contract Termination Costs [Member]</t>
  </si>
  <si>
    <t>Selling, General and Other Expenses [Member]</t>
  </si>
  <si>
    <t>Exit Costs - Restructuring Reserve (Details) - Jefferies [Member] $ in Thousands</t>
  </si>
  <si>
    <t>9 Months Ended</t>
  </si>
  <si>
    <t>Restructuring Reserve [Roll Forward]</t>
  </si>
  <si>
    <t>Expenses</t>
  </si>
  <si>
    <t>Payments</t>
  </si>
  <si>
    <t>Other Costs [Member]</t>
  </si>
  <si>
    <t>Restructuring Costs [Member]</t>
  </si>
  <si>
    <t>Impairments [Member]</t>
  </si>
  <si>
    <t>Selected Quarterly Financial Data (Schedule of Selected Quarterly Financial Data) (Details) - USD ($) $ / shares in Units, shares in Thousands, $ in Thousands</t>
  </si>
  <si>
    <t>Income (loss) from continuing operations</t>
  </si>
  <si>
    <t>Income from discontinued operations, net of taxes</t>
  </si>
  <si>
    <t>Net (income) loss attributable to the noncontrolling interest</t>
  </si>
  <si>
    <t>Net (income) loss attributable to the redeemable noncontrolling interests</t>
  </si>
  <si>
    <t>Income (loss) from continuing operations (USD per share)</t>
  </si>
  <si>
    <t>Gain (loss) on disposal of discontinued operations (USD per share)</t>
  </si>
  <si>
    <t>Net income (loss) (USD per share)</t>
  </si>
  <si>
    <t>Number of shares used in calculation - basic (shares)</t>
  </si>
  <si>
    <t>Gain (loss) on disposal of discontinued operations - diluted (USD per share)</t>
  </si>
  <si>
    <t>Number of shares used in calculation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sharedStrings.xml" Type="http://schemas.openxmlformats.org/officeDocument/2006/relationships/sharedStrings"/><ns0:Relationship Id="rId165" Target="styles.xml" Type="http://schemas.openxmlformats.org/officeDocument/2006/relationships/styles"/><ns0:Relationship Id="rId1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n" r="B10" s="6">
        <v>96223</v>
      </c>
    </row>
    <row r="11" spans="1:4">
      <c t="s" r="A11" s="4">
        <v>18</v>
      </c>
      <c t="s" r="B11" s="4">
        <v>19</v>
      </c>
    </row>
    <row r="12" spans="1:4">
      <c t="s" r="A12" s="4">
        <v>20</v>
      </c>
      <c t="s" r="B12" s="4">
        <v>21</v>
      </c>
    </row>
    <row r="13" spans="1:4">
      <c t="s" r="A13" s="4">
        <v>22</v>
      </c>
      <c t="n" r="C13" s="6">
        <v>362243256</v>
      </c>
    </row>
    <row r="14" spans="1:4">
      <c t="s" r="A14" s="4">
        <v>23</v>
      </c>
      <c t="s" r="B14" s="4">
        <v>24</v>
      </c>
    </row>
    <row r="15" spans="1:4">
      <c t="s" r="A15" s="4">
        <v>25</v>
      </c>
      <c t="s" r="B15" s="4">
        <v>26</v>
      </c>
    </row>
    <row r="16" spans="1:4">
      <c t="s" r="A16" s="4">
        <v>27</v>
      </c>
      <c t="s" r="B16" s="4">
        <v>26</v>
      </c>
    </row>
    <row r="17" spans="1:4">
      <c t="s" r="A17" s="4">
        <v>28</v>
      </c>
      <c t="n" r="D17" s="7">
        <v>81964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242</v>
      </c>
      <c t="s" r="B1" s="2">
        <v>1</v>
      </c>
    </row>
    <row r="2" spans="1:4">
      <c t="s" r="B2" s="2">
        <v>2</v>
      </c>
      <c t="s" r="C2" s="2">
        <v>30</v>
      </c>
      <c t="s" r="D2" s="2">
        <v>79</v>
      </c>
    </row>
    <row r="3" spans="1:4">
      <c t="s" r="A3" s="3">
        <v>243</v>
      </c>
    </row>
    <row r="4" spans="1:4">
      <c t="s" r="A4" s="4">
        <v>74</v>
      </c>
      <c t="n" r="B4" s="7">
        <v>1</v>
      </c>
      <c t="n" r="C4" s="7">
        <v>1</v>
      </c>
      <c t="n" r="D4" s="7">
        <v>1</v>
      </c>
    </row>
    <row r="5" spans="1:4">
      <c t="s" r="A5" s="4">
        <v>244</v>
      </c>
      <c t="n" r="B5" s="8">
        <v>0.25</v>
      </c>
      <c t="n" r="C5" s="8">
        <v>0.25</v>
      </c>
      <c t="n" r="D5" s="8">
        <v>0.25</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t="s" r="A1" s="1">
        <v>1074</v>
      </c>
      <c t="s" r="B1" s="2">
        <v>613</v>
      </c>
      <c t="s" r="C1" s="2">
        <v>1</v>
      </c>
    </row>
    <row r="2" spans="1:5">
      <c t="s" r="B2" s="2">
        <v>629</v>
      </c>
      <c t="s" r="C2" s="2">
        <v>2</v>
      </c>
      <c t="s" r="D2" s="2">
        <v>30</v>
      </c>
      <c t="s" r="E2" s="2">
        <v>79</v>
      </c>
    </row>
    <row r="3" spans="1:5">
      <c t="s" r="A3" s="3">
        <v>1050</v>
      </c>
    </row>
    <row r="4" spans="1:5">
      <c t="s" r="A4" s="4">
        <v>86</v>
      </c>
      <c t="n" r="C4" s="7">
        <v>62957</v>
      </c>
      <c t="n" r="D4" s="7">
        <v>30394</v>
      </c>
      <c t="n" r="E4" s="7">
        <v>243957</v>
      </c>
    </row>
    <row r="5" spans="1:5">
      <c t="s" r="A5" s="4">
        <v>1075</v>
      </c>
    </row>
    <row r="6" spans="1:5">
      <c t="s" r="A6" s="3">
        <v>1050</v>
      </c>
    </row>
    <row r="7" spans="1:5">
      <c t="s" r="A7" s="4">
        <v>1076</v>
      </c>
      <c t="n" r="B7" s="7">
        <v>391200</v>
      </c>
    </row>
    <row r="8" spans="1:5">
      <c t="s" r="A8" s="4">
        <v>86</v>
      </c>
      <c t="n" r="E8" s="7">
        <v>227600</v>
      </c>
    </row>
    <row r="9" spans="1:5">
      <c t="s" r="A9" s="4">
        <v>1077</v>
      </c>
    </row>
    <row r="10" spans="1:5">
      <c t="s" r="A10" s="3">
        <v>1050</v>
      </c>
    </row>
    <row r="11" spans="1:5">
      <c t="s" r="A11" s="4">
        <v>1078</v>
      </c>
      <c t="n" r="B11" s="6">
        <v>18202313</v>
      </c>
    </row>
    <row r="12" spans="1:5">
      <c t="s" r="A12" s="4">
        <v>1079</v>
      </c>
      <c t="n" r="B12" s="7">
        <v>3404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t="s" r="A1" s="1">
        <v>1080</v>
      </c>
      <c t="s" r="B1" s="2">
        <v>1081</v>
      </c>
      <c t="s" r="C1" s="2">
        <v>2</v>
      </c>
      <c t="s" r="D1" s="2">
        <v>30</v>
      </c>
    </row>
    <row r="2" spans="1:4">
      <c t="s" r="A2" s="3">
        <v>1082</v>
      </c>
    </row>
    <row r="3" spans="1:4">
      <c t="s" r="A3" s="4">
        <v>1083</v>
      </c>
      <c t="n" r="C3" s="7">
        <v>289700000</v>
      </c>
      <c t="n" r="D3" s="7">
        <v>360200000</v>
      </c>
    </row>
    <row r="4" spans="1:4">
      <c t="s" r="A4" s="4">
        <v>1084</v>
      </c>
      <c t="n" r="C4" s="6">
        <v>1345100000</v>
      </c>
      <c t="n" r="D4" s="6">
        <v>1795200000</v>
      </c>
    </row>
    <row r="5" spans="1:4">
      <c t="s" r="A5" s="4">
        <v>1085</v>
      </c>
    </row>
    <row r="6" spans="1:4">
      <c t="s" r="A6" s="3">
        <v>1082</v>
      </c>
    </row>
    <row r="7" spans="1:4">
      <c t="s" r="A7" s="4">
        <v>1083</v>
      </c>
      <c t="n" r="C7" s="6">
        <v>3359100000</v>
      </c>
      <c t="n" r="D7" s="6">
        <v>3186900000</v>
      </c>
    </row>
    <row r="8" spans="1:4">
      <c t="s" r="A8" s="4">
        <v>1086</v>
      </c>
    </row>
    <row r="9" spans="1:4">
      <c t="s" r="A9" s="3">
        <v>1082</v>
      </c>
    </row>
    <row r="10" spans="1:4">
      <c t="s" r="A10" s="4">
        <v>1083</v>
      </c>
      <c t="n" r="C10" s="6">
        <v>630500000</v>
      </c>
      <c t="n" r="D10" s="6">
        <v>1120000000</v>
      </c>
    </row>
    <row r="11" spans="1:4">
      <c t="s" r="A11" s="4">
        <v>1087</v>
      </c>
    </row>
    <row r="12" spans="1:4">
      <c t="s" r="A12" s="3">
        <v>1082</v>
      </c>
    </row>
    <row r="13" spans="1:4">
      <c t="s" r="A13" s="4">
        <v>1088</v>
      </c>
      <c t="n" r="B13" s="7">
        <v>75000000</v>
      </c>
    </row>
    <row r="14" spans="1:4">
      <c t="s" r="A14" s="4">
        <v>1089</v>
      </c>
      <c t="n" r="C14" s="6">
        <v>64600000</v>
      </c>
      <c t="n" r="D14" s="6">
        <v>60100000</v>
      </c>
    </row>
    <row r="15" spans="1:4">
      <c t="s" r="A15" s="4">
        <v>1090</v>
      </c>
      <c t="n" r="C15" s="6">
        <v>26200000</v>
      </c>
      <c t="n" r="D15" s="6">
        <v>43100000</v>
      </c>
    </row>
    <row r="16" spans="1:4">
      <c t="s" r="A16" s="4">
        <v>1091</v>
      </c>
    </row>
    <row r="17" spans="1:4">
      <c t="s" r="A17" s="3">
        <v>1082</v>
      </c>
    </row>
    <row r="18" spans="1:4">
      <c t="s" r="A18" s="4">
        <v>1090</v>
      </c>
      <c t="n" r="C18" s="6">
        <v>1100000</v>
      </c>
      <c t="n" r="D18" s="7">
        <v>1200000</v>
      </c>
    </row>
    <row r="19" spans="1:4">
      <c t="s" r="A19" s="4">
        <v>1092</v>
      </c>
    </row>
    <row r="20" spans="1:4">
      <c t="s" r="A20" s="3">
        <v>1082</v>
      </c>
    </row>
    <row r="21" spans="1:4">
      <c t="s" r="A21" s="4">
        <v>1083</v>
      </c>
      <c t="n" r="C21" s="6">
        <v>11000</v>
      </c>
    </row>
    <row r="22" spans="1:4">
      <c t="s" r="A22" s="4">
        <v>1084</v>
      </c>
      <c t="n" r="C22" s="7">
        <v>3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93</v>
      </c>
      <c t="s" r="B1" s="2">
        <v>2</v>
      </c>
      <c t="s" r="C1" s="2">
        <v>30</v>
      </c>
      <c t="s" r="D1" s="2">
        <v>79</v>
      </c>
    </row>
    <row r="2" spans="1:4">
      <c t="s" r="A2" s="3">
        <v>1082</v>
      </c>
    </row>
    <row r="3" spans="1:4">
      <c t="s" r="A3" s="4">
        <v>1094</v>
      </c>
      <c t="n" r="B3" s="7">
        <v>3638648</v>
      </c>
      <c t="n" r="C3" s="7">
        <v>4276775</v>
      </c>
    </row>
    <row r="4" spans="1:4">
      <c t="s" r="A4" s="4">
        <v>1095</v>
      </c>
      <c t="n" r="B4" s="6">
        <v>18500445</v>
      </c>
      <c t="n" r="C4" s="6">
        <v>21221259</v>
      </c>
    </row>
    <row r="5" spans="1:4">
      <c t="s" r="A5" s="4">
        <v>1096</v>
      </c>
      <c t="n" r="B5" s="6">
        <v>3854746</v>
      </c>
      <c t="n" r="C5" s="6">
        <v>3926858</v>
      </c>
    </row>
    <row r="6" spans="1:4">
      <c t="s" r="A6" s="4">
        <v>87</v>
      </c>
      <c t="n" r="B6" s="6">
        <v>1482092</v>
      </c>
      <c t="n" r="C6" s="6">
        <v>1807284</v>
      </c>
    </row>
    <row r="7" spans="1:4">
      <c t="s" r="A7" s="4">
        <v>48</v>
      </c>
      <c t="n" r="B7" s="6">
        <v>46339812</v>
      </c>
      <c t="n" r="C7" s="6">
        <v>52623908</v>
      </c>
      <c t="n" r="D7" s="7">
        <v>47866781</v>
      </c>
    </row>
    <row r="8" spans="1:4">
      <c t="s" r="A8" s="4">
        <v>54</v>
      </c>
      <c t="n" r="B8" s="6">
        <v>910357</v>
      </c>
      <c t="n" r="C8" s="6">
        <v>705126</v>
      </c>
    </row>
    <row r="9" spans="1:4">
      <c t="s" r="A9" s="4">
        <v>58</v>
      </c>
      <c t="n" r="B9" s="6">
        <v>35557289</v>
      </c>
      <c t="n" r="C9" s="6">
        <v>41942200</v>
      </c>
    </row>
    <row r="10" spans="1:4">
      <c t="s" r="A10" s="4">
        <v>623</v>
      </c>
    </row>
    <row r="11" spans="1:4">
      <c t="s" r="A11" s="3">
        <v>1082</v>
      </c>
    </row>
    <row r="12" spans="1:4">
      <c t="s" r="A12" s="4">
        <v>1097</v>
      </c>
      <c t="n" r="B12" s="6">
        <v>22100</v>
      </c>
      <c t="n" r="C12" s="6">
        <v>39700</v>
      </c>
    </row>
    <row r="13" spans="1:4">
      <c t="s" r="A13" s="4">
        <v>1098</v>
      </c>
    </row>
    <row r="14" spans="1:4">
      <c t="s" r="A14" s="3">
        <v>1082</v>
      </c>
    </row>
    <row r="15" spans="1:4">
      <c t="s" r="A15" s="4">
        <v>1094</v>
      </c>
      <c t="n" r="B15" s="6">
        <v>1100</v>
      </c>
      <c t="n" r="C15" s="6">
        <v>500</v>
      </c>
    </row>
    <row r="16" spans="1:4">
      <c t="s" r="A16" s="4">
        <v>1095</v>
      </c>
      <c t="n" r="B16" s="6">
        <v>68300</v>
      </c>
      <c t="n" r="C16" s="6">
        <v>62700</v>
      </c>
    </row>
    <row r="17" spans="1:4">
      <c t="s" r="A17" s="4">
        <v>1096</v>
      </c>
      <c t="n" r="B17" s="6">
        <v>717300</v>
      </c>
      <c t="n" r="C17" s="6">
        <v>575200</v>
      </c>
    </row>
    <row r="18" spans="1:4">
      <c t="s" r="A18" s="4">
        <v>87</v>
      </c>
      <c t="n" r="B18" s="6">
        <v>160200</v>
      </c>
      <c t="n" r="C18" s="6">
        <v>107100</v>
      </c>
    </row>
    <row r="19" spans="1:4">
      <c t="s" r="A19" s="4">
        <v>48</v>
      </c>
      <c t="n" r="B19" s="6">
        <v>946900</v>
      </c>
      <c t="n" r="C19" s="6">
        <v>745500</v>
      </c>
    </row>
    <row r="20" spans="1:4">
      <c t="s" r="A20" s="4">
        <v>54</v>
      </c>
      <c t="n" r="B20" s="6">
        <v>932400</v>
      </c>
      <c t="n" r="C20" s="6">
        <v>737000</v>
      </c>
    </row>
    <row r="21" spans="1:4">
      <c t="s" r="A21" s="4">
        <v>87</v>
      </c>
      <c t="n" r="B21" s="6">
        <v>14500</v>
      </c>
      <c t="n" r="C21" s="6">
        <v>8500</v>
      </c>
    </row>
    <row r="22" spans="1:4">
      <c t="s" r="A22" s="4">
        <v>58</v>
      </c>
      <c t="n" r="B22" s="7">
        <v>946900</v>
      </c>
      <c t="n" r="C22" s="7">
        <v>7455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9</v>
      </c>
      <c t="s" r="B1" s="2">
        <v>2</v>
      </c>
      <c t="s" r="C1" s="2">
        <v>30</v>
      </c>
    </row>
    <row r="2" spans="1:3">
      <c t="s" r="A2" s="3">
        <v>1082</v>
      </c>
    </row>
    <row r="3" spans="1:3">
      <c t="s" r="A3" s="4">
        <v>1100</v>
      </c>
      <c t="n" r="B3" s="12">
        <v>289.7</v>
      </c>
      <c t="n" r="C3" s="12">
        <v>360.2</v>
      </c>
    </row>
    <row r="4" spans="1:3">
      <c t="s" r="A4" s="4">
        <v>1084</v>
      </c>
      <c t="n" r="B4" s="13">
        <v>1345.1</v>
      </c>
      <c t="n" r="C4" s="13">
        <v>1795.2</v>
      </c>
    </row>
    <row r="5" spans="1:3">
      <c t="s" r="A5" s="4">
        <v>1101</v>
      </c>
      <c t="n" r="B5" s="6">
        <v>7628</v>
      </c>
      <c t="n" r="C5" s="13">
        <v>8747.4</v>
      </c>
    </row>
    <row r="6" spans="1:3">
      <c t="s" r="A6" s="4">
        <v>1102</v>
      </c>
    </row>
    <row r="7" spans="1:3">
      <c t="s" r="A7" s="3">
        <v>1082</v>
      </c>
    </row>
    <row r="8" spans="1:3">
      <c t="s" r="A8" s="4">
        <v>1100</v>
      </c>
      <c t="n" r="B8" s="13">
        <v>73.59999999999999</v>
      </c>
      <c t="n" r="C8" s="6">
        <v>134</v>
      </c>
    </row>
    <row r="9" spans="1:3">
      <c t="s" r="A9" s="4">
        <v>1084</v>
      </c>
      <c t="n" r="B9" s="13">
        <v>458.1</v>
      </c>
      <c t="n" r="C9" s="13">
        <v>926.9</v>
      </c>
    </row>
    <row r="10" spans="1:3">
      <c t="s" r="A10" s="4">
        <v>1101</v>
      </c>
      <c t="n" r="B10" s="13">
        <v>6368.7</v>
      </c>
      <c t="n" r="C10" s="13">
        <v>7737.1</v>
      </c>
    </row>
    <row r="11" spans="1:3">
      <c t="s" r="A11" s="4">
        <v>1103</v>
      </c>
    </row>
    <row r="12" spans="1:3">
      <c t="s" r="A12" s="3">
        <v>1082</v>
      </c>
    </row>
    <row r="13" spans="1:3">
      <c t="s" r="A13" s="4">
        <v>1100</v>
      </c>
      <c t="n" r="B13" s="13">
        <v>188.3</v>
      </c>
      <c t="n" r="C13" s="13">
        <v>170.6</v>
      </c>
    </row>
    <row r="14" spans="1:3">
      <c t="s" r="A14" s="4">
        <v>1084</v>
      </c>
      <c t="n" r="B14" s="13">
        <v>845.8</v>
      </c>
      <c t="n" r="C14" s="13">
        <v>797.8</v>
      </c>
    </row>
    <row r="15" spans="1:3">
      <c t="s" r="A15" s="4">
        <v>1101</v>
      </c>
      <c t="n" r="B15" s="6">
        <v>1133</v>
      </c>
      <c t="n" r="C15" s="13">
        <v>485.2</v>
      </c>
    </row>
    <row r="16" spans="1:3">
      <c t="s" r="A16" s="4">
        <v>1104</v>
      </c>
    </row>
    <row r="17" spans="1:3">
      <c t="s" r="A17" s="3">
        <v>1082</v>
      </c>
    </row>
    <row r="18" spans="1:3">
      <c t="s" r="A18" s="4">
        <v>1100</v>
      </c>
      <c t="n" r="B18" s="13">
        <v>0.5</v>
      </c>
      <c t="n" r="C18" s="13">
        <v>11.3</v>
      </c>
    </row>
    <row r="19" spans="1:3">
      <c t="s" r="A19" s="4">
        <v>1084</v>
      </c>
      <c t="n" r="B19" s="13">
        <v>0.5</v>
      </c>
      <c t="n" r="C19" s="13">
        <v>11.3</v>
      </c>
    </row>
    <row r="20" spans="1:3">
      <c t="s" r="A20" s="4">
        <v>1101</v>
      </c>
      <c t="n" r="B20" s="13">
        <v>45.5</v>
      </c>
      <c t="n" r="C20" s="13">
        <v>432.3</v>
      </c>
    </row>
    <row r="21" spans="1:3">
      <c t="s" r="A21" s="4">
        <v>1105</v>
      </c>
    </row>
    <row r="22" spans="1:3">
      <c t="s" r="A22" s="3">
        <v>1082</v>
      </c>
    </row>
    <row r="23" spans="1:3">
      <c t="s" r="A23" s="4">
        <v>1100</v>
      </c>
      <c t="n" r="B23" s="13">
        <v>27.3</v>
      </c>
      <c t="n" r="C23" s="13">
        <v>44.3</v>
      </c>
    </row>
    <row r="24" spans="1:3">
      <c t="s" r="A24" s="4">
        <v>1084</v>
      </c>
      <c t="n" r="B24" s="13">
        <v>40.7</v>
      </c>
      <c t="n" r="C24" s="13">
        <v>59.2</v>
      </c>
    </row>
    <row r="25" spans="1:3">
      <c t="s" r="A25" s="4">
        <v>1101</v>
      </c>
      <c t="n" r="B25" s="12">
        <v>80.8</v>
      </c>
      <c t="n" r="C25" s="12">
        <v>9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6</v>
      </c>
      <c t="s" r="B1" s="2">
        <v>1</v>
      </c>
    </row>
    <row r="2" spans="1:4">
      <c t="s" r="B2" s="2">
        <v>2</v>
      </c>
      <c t="s" r="C2" s="2">
        <v>30</v>
      </c>
      <c t="s" r="D2" s="2">
        <v>79</v>
      </c>
    </row>
    <row r="3" spans="1:4">
      <c t="s" r="A3" s="3">
        <v>1107</v>
      </c>
    </row>
    <row r="4" spans="1:4">
      <c t="s" r="A4" s="4">
        <v>1108</v>
      </c>
      <c t="n" r="B4" s="7">
        <v>1712568</v>
      </c>
      <c t="n" r="C4" s="7">
        <v>1258341</v>
      </c>
      <c t="n" r="D4" s="7">
        <v>807474</v>
      </c>
    </row>
    <row r="5" spans="1:4">
      <c t="s" r="A5" s="4">
        <v>1109</v>
      </c>
      <c t="n" r="D5" s="6">
        <v>766894</v>
      </c>
    </row>
    <row r="6" spans="1:4">
      <c t="s" r="A6" s="4">
        <v>100</v>
      </c>
      <c t="n" r="B6" s="6">
        <v>110281</v>
      </c>
      <c t="n" r="C6" s="6">
        <v>138527</v>
      </c>
      <c t="n" r="D6" s="6">
        <v>119041</v>
      </c>
    </row>
    <row r="7" spans="1:4">
      <c t="s" r="A7" s="4">
        <v>1110</v>
      </c>
      <c t="n" r="B7" s="6">
        <v>75717</v>
      </c>
      <c t="n" r="C7" s="6">
        <v>90242</v>
      </c>
      <c t="n" r="D7" s="6">
        <v>92180</v>
      </c>
    </row>
    <row r="8" spans="1:4">
      <c t="s" r="A8" s="4">
        <v>1111</v>
      </c>
      <c t="n" r="B8" s="6">
        <v>-120860</v>
      </c>
      <c t="n" r="C8" s="6">
        <v>26878</v>
      </c>
      <c t="n" r="D8" s="6">
        <v>-129703</v>
      </c>
    </row>
    <row r="9" spans="1:4">
      <c t="s" r="A9" s="4">
        <v>1112</v>
      </c>
      <c t="n" r="B9" s="6">
        <v>-20337</v>
      </c>
      <c t="n" r="C9" s="6">
        <v>198580</v>
      </c>
      <c t="n" r="D9" s="6">
        <v>-397545</v>
      </c>
    </row>
    <row r="10" spans="1:4">
      <c t="s" r="A10" s="4">
        <v>1113</v>
      </c>
      <c t="n" r="B10" s="6">
        <v>1757369</v>
      </c>
      <c t="n" r="C10" s="6">
        <v>1712568</v>
      </c>
      <c t="n" r="D10" s="6">
        <v>1258341</v>
      </c>
    </row>
    <row r="11" spans="1:4">
      <c t="s" r="A11" s="4">
        <v>70</v>
      </c>
      <c t="n" r="B11" s="6">
        <v>64679</v>
      </c>
      <c t="n" r="C11" s="6">
        <v>67864</v>
      </c>
    </row>
    <row r="12" spans="1:4">
      <c t="s" r="A12" s="4">
        <v>556</v>
      </c>
    </row>
    <row r="13" spans="1:4">
      <c t="s" r="A13" s="3">
        <v>1107</v>
      </c>
    </row>
    <row r="14" spans="1:4">
      <c t="s" r="A14" s="4">
        <v>1108</v>
      </c>
      <c t="n" r="B14" s="6">
        <v>508891</v>
      </c>
      <c t="n" r="C14" s="6">
        <v>470537</v>
      </c>
      <c t="n" r="D14" s="6">
        <v>0</v>
      </c>
    </row>
    <row r="15" spans="1:4">
      <c t="s" r="A15" s="4">
        <v>1109</v>
      </c>
      <c t="n" r="D15" s="6">
        <v>510684</v>
      </c>
    </row>
    <row r="16" spans="1:4">
      <c t="s" r="A16" s="4">
        <v>100</v>
      </c>
      <c t="n" r="B16" s="6">
        <v>0</v>
      </c>
      <c t="n" r="C16" s="6">
        <v>0</v>
      </c>
      <c t="n" r="D16" s="6">
        <v>0</v>
      </c>
    </row>
    <row r="17" spans="1:4">
      <c t="s" r="A17" s="4">
        <v>1110</v>
      </c>
      <c t="n" r="B17" s="6">
        <v>40884</v>
      </c>
      <c t="n" r="C17" s="6">
        <v>72701</v>
      </c>
      <c t="n" r="D17" s="6">
        <v>57795</v>
      </c>
    </row>
    <row r="18" spans="1:4">
      <c t="s" r="A18" s="4">
        <v>1111</v>
      </c>
      <c t="n" r="B18" s="6">
        <v>-21200</v>
      </c>
      <c t="n" r="C18" s="6">
        <v>-34347</v>
      </c>
      <c t="n" r="D18" s="6">
        <v>-97942</v>
      </c>
    </row>
    <row r="19" spans="1:4">
      <c t="s" r="A19" s="4">
        <v>1112</v>
      </c>
      <c t="n" r="B19" s="6">
        <v>0</v>
      </c>
      <c t="n" r="C19" s="6">
        <v>0</v>
      </c>
      <c t="n" r="D19" s="6">
        <v>0</v>
      </c>
    </row>
    <row r="20" spans="1:4">
      <c t="s" r="A20" s="4">
        <v>1113</v>
      </c>
      <c t="n" r="B20" s="6">
        <v>528575</v>
      </c>
      <c t="n" r="C20" s="6">
        <v>508891</v>
      </c>
      <c t="n" r="D20" s="6">
        <v>470537</v>
      </c>
    </row>
    <row r="21" spans="1:4">
      <c t="s" r="A21" s="4">
        <v>560</v>
      </c>
    </row>
    <row r="22" spans="1:4">
      <c t="s" r="A22" s="3">
        <v>1107</v>
      </c>
    </row>
    <row r="23" spans="1:4">
      <c t="s" r="A23" s="4">
        <v>1108</v>
      </c>
      <c t="n" r="B23" s="6">
        <v>258947</v>
      </c>
      <c t="n" r="C23" s="6">
        <v>224037</v>
      </c>
      <c t="n" r="D23" s="6">
        <v>0</v>
      </c>
    </row>
    <row r="24" spans="1:4">
      <c t="s" r="A24" s="4">
        <v>1109</v>
      </c>
      <c t="n" r="D24" s="6">
        <v>217299</v>
      </c>
    </row>
    <row r="25" spans="1:4">
      <c t="s" r="A25" s="4">
        <v>100</v>
      </c>
      <c t="n" r="B25" s="6">
        <v>0</v>
      </c>
      <c t="n" r="C25" s="6">
        <v>0</v>
      </c>
      <c t="n" r="D25" s="6">
        <v>0</v>
      </c>
    </row>
    <row r="26" spans="1:4">
      <c t="s" r="A26" s="4">
        <v>1110</v>
      </c>
      <c t="n" r="B26" s="6">
        <v>36554</v>
      </c>
      <c t="n" r="C26" s="6">
        <v>18793</v>
      </c>
      <c t="n" r="D26" s="6">
        <v>35300</v>
      </c>
    </row>
    <row r="27" spans="1:4">
      <c t="s" r="A27" s="4">
        <v>1111</v>
      </c>
      <c t="n" r="B27" s="6">
        <v>-6760</v>
      </c>
      <c t="n" r="C27" s="6">
        <v>16117</v>
      </c>
      <c t="n" r="D27" s="6">
        <v>-28562</v>
      </c>
    </row>
    <row r="28" spans="1:4">
      <c t="s" r="A28" s="4">
        <v>1112</v>
      </c>
      <c t="n" r="B28" s="6">
        <v>0</v>
      </c>
      <c t="n" r="C28" s="6">
        <v>0</v>
      </c>
      <c t="n" r="D28" s="6">
        <v>0</v>
      </c>
    </row>
    <row r="29" spans="1:4">
      <c t="s" r="A29" s="4">
        <v>1113</v>
      </c>
      <c t="n" r="B29" s="6">
        <v>288741</v>
      </c>
      <c t="n" r="C29" s="6">
        <v>258947</v>
      </c>
      <c t="n" r="D29" s="6">
        <v>224037</v>
      </c>
    </row>
    <row r="30" spans="1:4">
      <c t="s" r="A30" s="4">
        <v>568</v>
      </c>
    </row>
    <row r="31" spans="1:4">
      <c t="s" r="A31" s="3">
        <v>1107</v>
      </c>
    </row>
    <row r="32" spans="1:4">
      <c t="s" r="A32" s="4">
        <v>1108</v>
      </c>
      <c t="n" r="B32" s="6">
        <v>208511</v>
      </c>
      <c t="n" r="C32" s="6">
        <v>182573</v>
      </c>
      <c t="n" r="D32" s="6">
        <v>172942</v>
      </c>
    </row>
    <row r="33" spans="1:4">
      <c t="s" r="A33" s="4">
        <v>1109</v>
      </c>
      <c t="n" r="D33" s="6">
        <v>0</v>
      </c>
    </row>
    <row r="34" spans="1:4">
      <c t="s" r="A34" s="4">
        <v>100</v>
      </c>
      <c t="n" r="B34" s="6">
        <v>78092</v>
      </c>
      <c t="n" r="C34" s="6">
        <v>101187</v>
      </c>
      <c t="n" r="D34" s="6">
        <v>84678</v>
      </c>
    </row>
    <row r="35" spans="1:4">
      <c t="s" r="A35" s="4">
        <v>1110</v>
      </c>
      <c t="n" r="B35" s="6">
        <v>0</v>
      </c>
      <c t="n" r="C35" s="6">
        <v>0</v>
      </c>
      <c t="n" r="D35" s="6">
        <v>0</v>
      </c>
    </row>
    <row r="36" spans="1:4">
      <c t="s" r="A36" s="4">
        <v>1111</v>
      </c>
      <c t="n" r="B36" s="6">
        <v>-89560</v>
      </c>
      <c t="n" r="C36" s="6">
        <v>-72721</v>
      </c>
      <c t="n" r="D36" s="6">
        <v>-69016</v>
      </c>
    </row>
    <row r="37" spans="1:4">
      <c t="s" r="A37" s="4">
        <v>1112</v>
      </c>
      <c t="n" r="B37" s="6">
        <v>-6057</v>
      </c>
      <c t="n" r="C37" s="6">
        <v>-2528</v>
      </c>
      <c t="n" r="D37" s="6">
        <v>-6031</v>
      </c>
    </row>
    <row r="38" spans="1:4">
      <c t="s" r="A38" s="4">
        <v>1113</v>
      </c>
      <c t="n" r="B38" s="6">
        <v>190986</v>
      </c>
      <c t="n" r="C38" s="6">
        <v>208511</v>
      </c>
      <c t="n" r="D38" s="6">
        <v>182573</v>
      </c>
    </row>
    <row r="39" spans="1:4">
      <c t="s" r="A39" s="4">
        <v>596</v>
      </c>
    </row>
    <row r="40" spans="1:4">
      <c t="s" r="A40" s="3">
        <v>1107</v>
      </c>
    </row>
    <row r="41" spans="1:4">
      <c t="s" r="A41" s="4">
        <v>1108</v>
      </c>
      <c t="n" r="B41" s="6">
        <v>167939</v>
      </c>
      <c t="n" r="C41" s="6">
        <v>120017</v>
      </c>
      <c t="n" r="D41" s="6">
        <v>82425</v>
      </c>
    </row>
    <row r="42" spans="1:4">
      <c t="s" r="A42" s="4">
        <v>1109</v>
      </c>
      <c t="n" r="D42" s="6">
        <v>0</v>
      </c>
    </row>
    <row r="43" spans="1:4">
      <c t="s" r="A43" s="4">
        <v>100</v>
      </c>
      <c t="n" r="B43" s="6">
        <v>53182</v>
      </c>
      <c t="n" r="C43" s="6">
        <v>49416</v>
      </c>
      <c t="n" r="D43" s="6">
        <v>39399</v>
      </c>
    </row>
    <row r="44" spans="1:4">
      <c t="s" r="A44" s="4">
        <v>1110</v>
      </c>
      <c t="n" r="B44" s="6">
        <v>0</v>
      </c>
      <c t="n" r="C44" s="6">
        <v>0</v>
      </c>
      <c t="n" r="D44" s="6">
        <v>0</v>
      </c>
    </row>
    <row r="45" spans="1:4">
      <c t="s" r="A45" s="4">
        <v>1111</v>
      </c>
      <c t="n" r="B45" s="6">
        <v>-48461</v>
      </c>
      <c t="n" r="C45" s="6">
        <v>-1494</v>
      </c>
      <c t="n" r="D45" s="6">
        <v>-1807</v>
      </c>
    </row>
    <row r="46" spans="1:4">
      <c t="s" r="A46" s="4">
        <v>1112</v>
      </c>
      <c t="n" r="B46" s="6">
        <v>0</v>
      </c>
      <c t="n" r="C46" s="6">
        <v>0</v>
      </c>
      <c t="n" r="D46" s="6">
        <v>0</v>
      </c>
    </row>
    <row r="47" spans="1:4">
      <c t="s" r="A47" s="4">
        <v>1113</v>
      </c>
      <c t="n" r="B47" s="6">
        <v>172660</v>
      </c>
      <c t="n" r="C47" s="6">
        <v>167939</v>
      </c>
      <c t="n" r="D47" s="6">
        <v>120017</v>
      </c>
    </row>
    <row r="48" spans="1:4">
      <c t="s" r="A48" s="4">
        <v>599</v>
      </c>
    </row>
    <row r="49" spans="1:4">
      <c t="s" r="A49" s="3">
        <v>1107</v>
      </c>
    </row>
    <row r="50" spans="1:4">
      <c t="s" r="A50" s="4">
        <v>1108</v>
      </c>
      <c t="n" r="B50" s="6">
        <v>159054</v>
      </c>
      <c t="n" r="C50" s="6">
        <v>173577</v>
      </c>
      <c t="n" r="D50" s="6">
        <v>86424</v>
      </c>
    </row>
    <row r="51" spans="1:4">
      <c t="s" r="A51" s="4">
        <v>1109</v>
      </c>
      <c t="n" r="D51" s="6">
        <v>0</v>
      </c>
    </row>
    <row r="52" spans="1:4">
      <c t="s" r="A52" s="4">
        <v>100</v>
      </c>
      <c t="n" r="B52" s="6">
        <v>-15577</v>
      </c>
      <c t="n" r="C52" s="6">
        <v>-14633</v>
      </c>
      <c t="n" r="D52" s="6">
        <v>-22719</v>
      </c>
    </row>
    <row r="53" spans="1:4">
      <c t="s" r="A53" s="4">
        <v>1110</v>
      </c>
      <c t="n" r="B53" s="6">
        <v>0</v>
      </c>
      <c t="n" r="C53" s="6">
        <v>0</v>
      </c>
      <c t="n" r="D53" s="6">
        <v>0</v>
      </c>
    </row>
    <row r="54" spans="1:4">
      <c t="s" r="A54" s="4">
        <v>1111</v>
      </c>
      <c t="n" r="B54" s="6">
        <v>21138</v>
      </c>
      <c t="n" r="C54" s="6">
        <v>18390</v>
      </c>
      <c t="n" r="D54" s="6">
        <v>107385</v>
      </c>
    </row>
    <row r="55" spans="1:4">
      <c t="s" r="A55" s="4">
        <v>1112</v>
      </c>
      <c t="n" r="B55" s="6">
        <v>-14466</v>
      </c>
      <c t="n" r="C55" s="6">
        <v>-18280</v>
      </c>
      <c t="n" r="D55" s="6">
        <v>2487</v>
      </c>
    </row>
    <row r="56" spans="1:4">
      <c t="s" r="A56" s="4">
        <v>1113</v>
      </c>
      <c t="n" r="B56" s="6">
        <v>150149</v>
      </c>
      <c t="n" r="C56" s="6">
        <v>159054</v>
      </c>
      <c t="n" r="D56" s="6">
        <v>173577</v>
      </c>
    </row>
    <row r="57" spans="1:4">
      <c t="s" r="A57" s="4">
        <v>569</v>
      </c>
    </row>
    <row r="58" spans="1:4">
      <c t="s" r="A58" s="3">
        <v>1107</v>
      </c>
    </row>
    <row r="59" spans="1:4">
      <c t="s" r="A59" s="4">
        <v>1108</v>
      </c>
      <c t="n" r="B59" s="6">
        <v>271782</v>
      </c>
      <c t="n" r="C59" s="6">
        <v>52923</v>
      </c>
      <c t="n" r="D59" s="6">
        <v>49384</v>
      </c>
    </row>
    <row r="60" spans="1:4">
      <c t="s" r="A60" s="4">
        <v>1109</v>
      </c>
      <c t="n" r="D60" s="6">
        <v>0</v>
      </c>
    </row>
    <row r="61" spans="1:4">
      <c t="s" r="A61" s="4">
        <v>100</v>
      </c>
      <c t="n" r="B61" s="6">
        <v>3596</v>
      </c>
      <c t="n" r="C61" s="6">
        <v>3150</v>
      </c>
      <c t="n" r="D61" s="6">
        <v>3539</v>
      </c>
    </row>
    <row r="62" spans="1:4">
      <c t="s" r="A62" s="4">
        <v>1110</v>
      </c>
      <c t="n" r="B62" s="6">
        <v>0</v>
      </c>
      <c t="n" r="C62" s="6">
        <v>0</v>
      </c>
      <c t="n" r="D62" s="6">
        <v>0</v>
      </c>
    </row>
    <row r="63" spans="1:4">
      <c t="s" r="A63" s="4">
        <v>1111</v>
      </c>
      <c t="n" r="B63" s="6">
        <v>0</v>
      </c>
      <c t="n" r="C63" s="6">
        <v>0</v>
      </c>
      <c t="n" r="D63" s="6">
        <v>0</v>
      </c>
    </row>
    <row r="64" spans="1:4">
      <c t="s" r="A64" s="4">
        <v>1112</v>
      </c>
      <c t="n" r="B64" s="6">
        <v>0</v>
      </c>
      <c t="n" r="C64" s="6">
        <v>215709</v>
      </c>
      <c t="n" r="D64" s="6">
        <v>0</v>
      </c>
    </row>
    <row r="65" spans="1:4">
      <c t="s" r="A65" s="4">
        <v>1113</v>
      </c>
      <c t="n" r="B65" s="6">
        <v>275378</v>
      </c>
      <c t="n" r="C65" s="6">
        <v>271782</v>
      </c>
      <c t="n" r="D65" s="6">
        <v>52923</v>
      </c>
    </row>
    <row r="66" spans="1:4">
      <c t="s" r="A66" s="4">
        <v>608</v>
      </c>
    </row>
    <row r="67" spans="1:4">
      <c t="s" r="A67" s="3">
        <v>1107</v>
      </c>
    </row>
    <row r="68" spans="1:4">
      <c t="s" r="A68" s="4">
        <v>1108</v>
      </c>
      <c t="n" r="B68" s="6">
        <v>103598</v>
      </c>
      <c t="n" r="C68" s="6">
        <v>0</v>
      </c>
      <c t="n" r="D68" s="6">
        <v>0</v>
      </c>
    </row>
    <row r="69" spans="1:4">
      <c t="s" r="A69" s="4">
        <v>1109</v>
      </c>
      <c t="n" r="D69" s="6">
        <v>0</v>
      </c>
    </row>
    <row r="70" spans="1:4">
      <c t="s" r="A70" s="4">
        <v>100</v>
      </c>
      <c t="n" r="B70" s="6">
        <v>-1775</v>
      </c>
      <c t="n" r="C70" s="6">
        <v>-1402</v>
      </c>
      <c t="n" r="D70" s="6">
        <v>0</v>
      </c>
    </row>
    <row r="71" spans="1:4">
      <c t="s" r="A71" s="4">
        <v>1110</v>
      </c>
      <c t="n" r="B71" s="6">
        <v>0</v>
      </c>
      <c t="n" r="C71" s="6">
        <v>0</v>
      </c>
      <c t="n" r="D71" s="6">
        <v>0</v>
      </c>
    </row>
    <row r="72" spans="1:4">
      <c t="s" r="A72" s="4">
        <v>1111</v>
      </c>
      <c t="n" r="B72" s="6">
        <v>12500</v>
      </c>
      <c t="n" r="C72" s="6">
        <v>105000</v>
      </c>
      <c t="n" r="D72" s="6">
        <v>0</v>
      </c>
    </row>
    <row r="73" spans="1:4">
      <c t="s" r="A73" s="4">
        <v>1112</v>
      </c>
      <c t="n" r="B73" s="6">
        <v>0</v>
      </c>
      <c t="n" r="C73" s="6">
        <v>0</v>
      </c>
      <c t="n" r="D73" s="6">
        <v>0</v>
      </c>
    </row>
    <row r="74" spans="1:4">
      <c t="s" r="A74" s="4">
        <v>1113</v>
      </c>
      <c t="n" r="B74" s="6">
        <v>114323</v>
      </c>
      <c t="n" r="C74" s="6">
        <v>103598</v>
      </c>
      <c t="n" r="D74" s="6">
        <v>0</v>
      </c>
    </row>
    <row r="75" spans="1:4">
      <c t="s" r="A75" s="4">
        <v>70</v>
      </c>
      <c t="n" r="B75" s="6">
        <v>33700</v>
      </c>
      <c t="n" r="C75" s="6">
        <v>33700</v>
      </c>
    </row>
    <row r="76" spans="1:4">
      <c t="s" r="A76" s="4">
        <v>1114</v>
      </c>
    </row>
    <row r="77" spans="1:4">
      <c t="s" r="A77" s="3">
        <v>1107</v>
      </c>
    </row>
    <row r="78" spans="1:4">
      <c t="s" r="A78" s="4">
        <v>1108</v>
      </c>
      <c t="n" r="B78" s="6">
        <v>33846</v>
      </c>
      <c t="n" r="C78" s="6">
        <v>34677</v>
      </c>
      <c t="n" r="D78" s="6">
        <v>416299</v>
      </c>
    </row>
    <row r="79" spans="1:4">
      <c t="s" r="A79" s="4">
        <v>1109</v>
      </c>
      <c t="n" r="D79" s="6">
        <v>38911</v>
      </c>
    </row>
    <row r="80" spans="1:4">
      <c t="s" r="A80" s="4">
        <v>100</v>
      </c>
      <c t="n" r="B80" s="6">
        <v>-7237</v>
      </c>
      <c t="n" r="C80" s="6">
        <v>809</v>
      </c>
      <c t="n" r="D80" s="6">
        <v>14144</v>
      </c>
    </row>
    <row r="81" spans="1:4">
      <c t="s" r="A81" s="4">
        <v>1110</v>
      </c>
      <c t="n" r="B81" s="6">
        <v>-1721</v>
      </c>
      <c t="n" r="C81" s="6">
        <v>-1252</v>
      </c>
      <c t="n" r="D81" s="6">
        <v>-915</v>
      </c>
    </row>
    <row r="82" spans="1:4">
      <c t="s" r="A82" s="4">
        <v>1111</v>
      </c>
      <c t="n" r="B82" s="6">
        <v>11483</v>
      </c>
      <c t="n" r="C82" s="6">
        <v>-4067</v>
      </c>
      <c t="n" r="D82" s="6">
        <v>-39761</v>
      </c>
    </row>
    <row r="83" spans="1:4">
      <c t="s" r="A83" s="4">
        <v>1112</v>
      </c>
      <c t="n" r="B83" s="6">
        <v>186</v>
      </c>
      <c t="n" r="C83" s="6">
        <v>3679</v>
      </c>
      <c t="n" r="D83" s="6">
        <v>-394001</v>
      </c>
    </row>
    <row r="84" spans="1:4">
      <c t="s" r="A84" s="4">
        <v>1113</v>
      </c>
      <c t="n" r="B84" s="7">
        <v>36557</v>
      </c>
      <c t="n" r="C84" s="7">
        <v>33846</v>
      </c>
      <c t="n" r="D84" s="7">
        <v>3467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5</v>
      </c>
      <c t="s" r="B1" s="2">
        <v>1</v>
      </c>
    </row>
    <row r="2" spans="1:4">
      <c t="s" r="B2" s="2">
        <v>2</v>
      </c>
      <c t="s" r="C2" s="2">
        <v>30</v>
      </c>
      <c t="s" r="D2" s="2">
        <v>79</v>
      </c>
    </row>
    <row r="3" spans="1:4">
      <c t="s" r="A3" s="3">
        <v>1116</v>
      </c>
    </row>
    <row r="4" spans="1:4">
      <c t="s" r="A4" s="4">
        <v>84</v>
      </c>
      <c t="n" r="B4" s="7">
        <v>1417807</v>
      </c>
      <c t="n" r="C4" s="7">
        <v>1526637</v>
      </c>
      <c t="n" r="D4" s="7">
        <v>997955</v>
      </c>
    </row>
    <row r="5" spans="1:4">
      <c t="s" r="A5" s="4">
        <v>43</v>
      </c>
      <c t="n" r="B5" s="6">
        <v>3830967</v>
      </c>
      <c t="n" r="C5" s="6">
        <v>3934825</v>
      </c>
    </row>
    <row r="6" spans="1:4">
      <c t="s" r="A6" s="4">
        <v>556</v>
      </c>
    </row>
    <row r="7" spans="1:4">
      <c t="s" r="A7" s="3">
        <v>1116</v>
      </c>
    </row>
    <row r="8" spans="1:4">
      <c t="s" r="A8" s="4">
        <v>1117</v>
      </c>
      <c t="n" r="B8" s="6">
        <v>600000</v>
      </c>
    </row>
    <row r="9" spans="1:4">
      <c t="s" r="A9" s="4">
        <v>1118</v>
      </c>
      <c t="n" r="B9" s="7">
        <v>497400</v>
      </c>
    </row>
    <row r="10" spans="1:4">
      <c t="s" r="A10" s="4">
        <v>1119</v>
      </c>
      <c t="s" r="B10" s="4">
        <v>783</v>
      </c>
    </row>
    <row r="11" spans="1:4">
      <c t="s" r="A11" s="4">
        <v>1120</v>
      </c>
      <c t="s" r="B11" s="4">
        <v>1121</v>
      </c>
    </row>
    <row r="12" spans="1:4">
      <c t="s" r="A12" s="4">
        <v>1122</v>
      </c>
      <c t="n" r="B12" s="7">
        <v>500000</v>
      </c>
      <c t="n" r="C12" s="6">
        <v>1000000</v>
      </c>
    </row>
    <row r="13" spans="1:4">
      <c t="s" r="A13" s="4">
        <v>1123</v>
      </c>
      <c t="s" r="B13" s="4">
        <v>783</v>
      </c>
    </row>
    <row r="14" spans="1:4">
      <c t="s" r="A14" s="4">
        <v>1124</v>
      </c>
      <c t="n" r="B14" s="7">
        <v>19300</v>
      </c>
      <c t="n" r="C14" s="6">
        <v>0</v>
      </c>
    </row>
    <row r="15" spans="1:4">
      <c t="s" r="A15" s="4">
        <v>1125</v>
      </c>
      <c t="n" r="B15" s="6">
        <v>250000</v>
      </c>
      <c t="n" r="C15" s="6">
        <v>350000</v>
      </c>
    </row>
    <row r="16" spans="1:4">
      <c t="s" r="A16" s="4">
        <v>1126</v>
      </c>
      <c t="n" r="B16" s="6">
        <v>51700</v>
      </c>
      <c t="n" r="C16" s="6">
        <v>41600</v>
      </c>
      <c t="n" r="D16" s="6">
        <v>14200</v>
      </c>
    </row>
    <row r="17" spans="1:4">
      <c t="s" r="A17" s="4">
        <v>43</v>
      </c>
      <c t="n" r="B17" s="6">
        <v>7800</v>
      </c>
      <c t="n" r="C17" s="6">
        <v>41500</v>
      </c>
    </row>
    <row r="18" spans="1:4">
      <c t="s" r="A18" s="4">
        <v>623</v>
      </c>
    </row>
    <row r="19" spans="1:4">
      <c t="s" r="A19" s="3">
        <v>1116</v>
      </c>
    </row>
    <row r="20" spans="1:4">
      <c t="s" r="A20" s="4">
        <v>84</v>
      </c>
      <c t="n" r="B20" s="6">
        <v>122700</v>
      </c>
      <c t="n" r="C20" s="6">
        <v>199500</v>
      </c>
      <c t="n" r="D20" s="6">
        <v>125800</v>
      </c>
    </row>
    <row r="21" spans="1:4">
      <c t="s" r="A21" s="4">
        <v>1127</v>
      </c>
      <c t="n" r="B21" s="6">
        <v>5900</v>
      </c>
      <c t="n" r="C21" s="6">
        <v>10600</v>
      </c>
      <c t="n" r="D21" s="6">
        <v>12000</v>
      </c>
    </row>
    <row r="22" spans="1:4">
      <c t="s" r="A22" s="4">
        <v>1126</v>
      </c>
      <c t="n" r="B22" s="6">
        <v>6200</v>
      </c>
      <c t="n" r="C22" s="6">
        <v>4600</v>
      </c>
      <c t="n" r="D22" s="6">
        <v>1900</v>
      </c>
    </row>
    <row r="23" spans="1:4">
      <c t="s" r="A23" s="4">
        <v>1128</v>
      </c>
      <c t="n" r="B23" s="7">
        <v>1300</v>
      </c>
      <c t="n" r="C23" s="7">
        <v>7700</v>
      </c>
      <c t="n" r="D23" s="7">
        <v>6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9</v>
      </c>
      <c t="s" r="B1" s="2">
        <v>2</v>
      </c>
      <c t="s" r="C1" s="2">
        <v>30</v>
      </c>
    </row>
    <row r="2" spans="1:3">
      <c t="s" r="A2" s="3">
        <v>1116</v>
      </c>
    </row>
    <row r="3" spans="1:3">
      <c t="s" r="A3" s="4">
        <v>1130</v>
      </c>
      <c t="n" r="B3" s="7">
        <v>600</v>
      </c>
      <c t="n" r="C3" s="7">
        <v>600</v>
      </c>
    </row>
    <row r="4" spans="1:3">
      <c t="s" r="A4" s="4">
        <v>1118</v>
      </c>
      <c t="n" r="B4" s="13">
        <v>207.4</v>
      </c>
      <c t="n" r="C4" s="13">
        <v>200.9</v>
      </c>
    </row>
    <row r="5" spans="1:3">
      <c t="s" r="A5" s="4">
        <v>1117</v>
      </c>
      <c t="n" r="B5" s="7">
        <v>291</v>
      </c>
      <c t="n" r="C5" s="7">
        <v>291</v>
      </c>
    </row>
    <row r="6" spans="1:3">
      <c t="s" r="A6" s="4">
        <v>1131</v>
      </c>
      <c t="s" r="B6" s="4">
        <v>561</v>
      </c>
      <c t="s" r="C6" s="4">
        <v>56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132</v>
      </c>
      <c t="s" r="B1" s="2">
        <v>1</v>
      </c>
      <c t="s" r="E1" s="2">
        <v>1133</v>
      </c>
    </row>
    <row r="2" spans="1:5">
      <c t="s" r="B2" s="2">
        <v>2</v>
      </c>
      <c t="s" r="C2" s="2">
        <v>79</v>
      </c>
      <c t="s" r="D2" s="2">
        <v>1134</v>
      </c>
      <c t="s" r="E2" s="2">
        <v>2</v>
      </c>
    </row>
    <row r="3" spans="1:5">
      <c t="s" r="A3" s="3">
        <v>1116</v>
      </c>
    </row>
    <row r="4" spans="1:5">
      <c t="s" r="A4" s="4">
        <v>1135</v>
      </c>
      <c t="n" r="D4" s="12">
        <v>217.2</v>
      </c>
    </row>
    <row r="5" spans="1:5">
      <c t="s" r="A5" s="4">
        <v>557</v>
      </c>
      <c t="s" r="B5" s="4">
        <v>558</v>
      </c>
      <c t="s" r="E5" s="4">
        <v>558</v>
      </c>
    </row>
    <row r="6" spans="1:5">
      <c t="s" r="A6" s="4">
        <v>1111</v>
      </c>
      <c t="n" r="E6" s="12">
        <v>393.9</v>
      </c>
    </row>
    <row r="7" spans="1:5">
      <c t="s" r="A7" s="4">
        <v>621</v>
      </c>
      <c t="n" r="C7" s="12">
        <v>16.4</v>
      </c>
    </row>
    <row r="8" spans="1:5">
      <c t="s" r="A8" s="4">
        <v>1136</v>
      </c>
      <c t="n" r="B8" s="7">
        <v>2500</v>
      </c>
    </row>
    <row r="9" spans="1:5">
      <c t="s" r="A9" s="4">
        <v>1137</v>
      </c>
      <c t="s" r="B9" s="4">
        <v>558</v>
      </c>
      <c t="s" r="E9" s="4">
        <v>558</v>
      </c>
    </row>
    <row r="10" spans="1:5">
      <c t="s" r="A10" s="4">
        <v>1138</v>
      </c>
      <c t="n" r="B10" s="7">
        <v>2470</v>
      </c>
      <c t="n" r="E10" s="7">
        <v>247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2"/>
  </cols>
  <sheetData>
    <row r="1" spans="1:2">
      <c t="s" r="A1" s="1">
        <v>1139</v>
      </c>
      <c t="s" r="B1" s="2">
        <v>1</v>
      </c>
    </row>
    <row r="2" spans="1:2">
      <c t="s" r="B2" s="2">
        <v>1140</v>
      </c>
    </row>
    <row r="3" spans="1:2">
      <c t="s" r="A3" s="3">
        <v>1116</v>
      </c>
    </row>
    <row r="4" spans="1:2">
      <c t="s" r="A4" s="4">
        <v>1141</v>
      </c>
      <c t="n" r="B4" s="6">
        <v>27</v>
      </c>
    </row>
    <row r="5" spans="1:2">
      <c t="s" r="A5" s="4">
        <v>1142</v>
      </c>
      <c t="s" r="B5" s="4">
        <v>570</v>
      </c>
    </row>
    <row r="6" spans="1:2">
      <c t="s" r="A6" s="4">
        <v>1143</v>
      </c>
    </row>
    <row r="7" spans="1:2">
      <c t="s" r="A7" s="3">
        <v>1116</v>
      </c>
    </row>
    <row r="8" spans="1:2">
      <c t="s" r="A8" s="4">
        <v>1142</v>
      </c>
      <c t="s" r="B8" s="4">
        <v>575</v>
      </c>
    </row>
    <row r="9" spans="1:2">
      <c t="s" r="A9" s="4">
        <v>1144</v>
      </c>
    </row>
    <row r="10" spans="1:2">
      <c t="s" r="A10" s="3">
        <v>1116</v>
      </c>
    </row>
    <row r="11" spans="1:2">
      <c t="s" r="A11" s="4">
        <v>1142</v>
      </c>
      <c t="s" r="B11" s="4">
        <v>1145</v>
      </c>
    </row>
    <row r="12" spans="1:2">
      <c t="s" r="A12" s="4">
        <v>1146</v>
      </c>
    </row>
    <row r="13" spans="1:2">
      <c t="s" r="A13" s="3">
        <v>1116</v>
      </c>
    </row>
    <row r="14" spans="1:2">
      <c t="s" r="A14" s="4">
        <v>1141</v>
      </c>
      <c t="n" r="B14" s="6">
        <v>27</v>
      </c>
    </row>
    <row r="15" spans="1:2">
      <c t="s" r="A15" s="4">
        <v>1142</v>
      </c>
      <c t="s" r="B15" s="4">
        <v>60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147</v>
      </c>
      <c t="s" r="B1" s="2">
        <v>1</v>
      </c>
    </row>
    <row r="2" spans="1:3">
      <c t="s" r="B2" s="2">
        <v>994</v>
      </c>
      <c t="s" r="C2" s="2">
        <v>1148</v>
      </c>
    </row>
    <row r="3" spans="1:3">
      <c t="s" r="A3" s="3">
        <v>1116</v>
      </c>
    </row>
    <row r="4" spans="1:3">
      <c t="s" r="A4" s="4">
        <v>557</v>
      </c>
      <c t="s" r="B4" s="4">
        <v>600</v>
      </c>
      <c t="s" r="C4" s="4">
        <v>600</v>
      </c>
    </row>
    <row r="5" spans="1:3">
      <c t="s" r="A5" s="4">
        <v>1149</v>
      </c>
      <c t="n" r="B5" s="12">
        <v>142.9</v>
      </c>
    </row>
    <row r="6" spans="1:3">
      <c t="s" r="A6" s="4">
        <v>1150</v>
      </c>
      <c t="s" r="B6" s="4">
        <v>787</v>
      </c>
    </row>
    <row r="7" spans="1:3">
      <c t="s" r="A7" s="4">
        <v>1151</v>
      </c>
      <c t="n" r="B7" s="12">
        <v>108.6</v>
      </c>
    </row>
    <row r="8" spans="1:3">
      <c t="s" r="A8" s="4">
        <v>1152</v>
      </c>
      <c t="n" r="C8" s="10">
        <v>81.2</v>
      </c>
    </row>
    <row r="9" spans="1:3">
      <c t="s" r="A9" s="4">
        <v>1153</v>
      </c>
      <c t="n" r="B9" s="13">
        <v>1.1</v>
      </c>
      <c t="n" r="C9" s="6">
        <v>1</v>
      </c>
    </row>
    <row r="10" spans="1:3">
      <c t="s" r="A10" s="4">
        <v>603</v>
      </c>
      <c t="n" r="B10" s="12">
        <v>14.2</v>
      </c>
    </row>
    <row r="11" spans="1:3">
      <c t="s" r="A11" s="4">
        <v>1154</v>
      </c>
      <c t="n" r="C11" s="10">
        <v>13.3</v>
      </c>
    </row>
    <row r="12" spans="1:3">
      <c t="s" r="A12" s="4">
        <v>601</v>
      </c>
      <c t="s" r="B12" s="4">
        <v>602</v>
      </c>
      <c t="s" r="C12" s="4">
        <v>602</v>
      </c>
    </row>
    <row r="13" spans="1:3">
      <c t="s" r="A13" s="4">
        <v>1155</v>
      </c>
      <c t="s" r="B13" s="4">
        <v>1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57</v>
      </c>
      <c t="s" r="B1" s="2">
        <v>1</v>
      </c>
    </row>
    <row r="2" spans="1:3">
      <c t="s" r="B2" s="2">
        <v>2</v>
      </c>
      <c t="s" r="C2" s="2">
        <v>30</v>
      </c>
    </row>
    <row r="3" spans="1:3">
      <c t="s" r="A3" s="3">
        <v>1116</v>
      </c>
    </row>
    <row r="4" spans="1:3">
      <c t="s" r="A4" s="4">
        <v>1158</v>
      </c>
      <c t="n" r="B4" s="6">
        <v>9974226</v>
      </c>
    </row>
    <row r="5" spans="1:3">
      <c t="s" r="A5" s="4">
        <v>557</v>
      </c>
      <c t="s" r="B5" s="4">
        <v>570</v>
      </c>
    </row>
    <row r="6" spans="1:3">
      <c t="s" r="A6" s="4">
        <v>1159</v>
      </c>
      <c t="s" r="B6" s="4">
        <v>860</v>
      </c>
    </row>
    <row r="7" spans="1:3">
      <c t="s" r="A7" s="4">
        <v>1160</v>
      </c>
      <c t="n" r="C7" s="7">
        <v>14</v>
      </c>
    </row>
    <row r="8" spans="1:3">
      <c t="s" r="A8" s="4">
        <v>1161</v>
      </c>
      <c t="n" r="C8" s="6">
        <v>7500000</v>
      </c>
    </row>
    <row r="9" spans="1:3">
      <c t="s" r="A9" s="4">
        <v>1162</v>
      </c>
      <c t="n" r="C9" s="12">
        <v>36.1</v>
      </c>
    </row>
    <row r="10" spans="1:3">
      <c t="s" r="A10" s="4">
        <v>1163</v>
      </c>
    </row>
    <row r="11" spans="1:3">
      <c t="s" r="A11" s="3">
        <v>1116</v>
      </c>
    </row>
    <row r="12" spans="1:3">
      <c t="s" r="A12" s="4">
        <v>1164</v>
      </c>
      <c t="s" r="B12" s="4">
        <v>116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166</v>
      </c>
      <c t="s" r="B1" s="2">
        <v>1</v>
      </c>
      <c t="s" r="E1" s="2">
        <v>1167</v>
      </c>
    </row>
    <row r="2" spans="1:5">
      <c t="s" r="B2" s="2">
        <v>2</v>
      </c>
      <c t="s" r="C2" s="2">
        <v>30</v>
      </c>
      <c t="s" r="D2" s="2">
        <v>79</v>
      </c>
      <c t="s" r="E2" s="2">
        <v>2</v>
      </c>
    </row>
    <row r="3" spans="1:5">
      <c t="s" r="A3" s="3">
        <v>1116</v>
      </c>
    </row>
    <row r="4" spans="1:5">
      <c t="s" r="A4" s="4">
        <v>206</v>
      </c>
      <c t="n" r="B4" s="7">
        <v>16189</v>
      </c>
      <c t="n" r="C4" s="7">
        <v>72221</v>
      </c>
      <c t="n" r="D4" s="7">
        <v>65870</v>
      </c>
    </row>
    <row r="5" spans="1:5">
      <c t="s" r="A5" s="4">
        <v>608</v>
      </c>
    </row>
    <row r="6" spans="1:5">
      <c t="s" r="A6" s="3">
        <v>1116</v>
      </c>
    </row>
    <row r="7" spans="1:5">
      <c t="s" r="A7" s="4">
        <v>1168</v>
      </c>
      <c t="s" r="D7" s="4">
        <v>573</v>
      </c>
    </row>
    <row r="8" spans="1:5">
      <c t="s" r="A8" s="4">
        <v>557</v>
      </c>
      <c t="s" r="B8" s="4">
        <v>609</v>
      </c>
      <c t="s" r="E8" s="4">
        <v>609</v>
      </c>
    </row>
    <row r="9" spans="1:5">
      <c t="s" r="A9" s="4">
        <v>1169</v>
      </c>
    </row>
    <row r="10" spans="1:5">
      <c t="s" r="A10" s="3">
        <v>1116</v>
      </c>
    </row>
    <row r="11" spans="1:5">
      <c t="s" r="A11" s="4">
        <v>1170</v>
      </c>
      <c t="s" r="B11" s="4">
        <v>558</v>
      </c>
      <c t="s" r="E11" s="4">
        <v>558</v>
      </c>
    </row>
    <row r="12" spans="1:5">
      <c t="s" r="A12" s="4">
        <v>1171</v>
      </c>
    </row>
    <row r="13" spans="1:5">
      <c t="s" r="A13" s="3">
        <v>1116</v>
      </c>
    </row>
    <row r="14" spans="1:5">
      <c t="s" r="A14" s="4">
        <v>1172</v>
      </c>
      <c t="n" r="E14" s="7">
        <v>83000</v>
      </c>
    </row>
    <row r="15" spans="1:5">
      <c t="s" r="A15" s="4">
        <v>1173</v>
      </c>
    </row>
    <row r="16" spans="1:5">
      <c t="s" r="A16" s="3">
        <v>1116</v>
      </c>
    </row>
    <row r="17" spans="1:5">
      <c t="s" r="A17" s="4">
        <v>557</v>
      </c>
      <c t="s" r="B17" s="4">
        <v>558</v>
      </c>
      <c t="s" r="E17" s="4">
        <v>558</v>
      </c>
    </row>
    <row r="18" spans="1:5">
      <c t="s" r="A18" s="4">
        <v>1174</v>
      </c>
      <c t="n" r="B18" s="7">
        <v>117500</v>
      </c>
      <c t="n" r="E18" s="7">
        <v>117500</v>
      </c>
    </row>
    <row r="19" spans="1:5">
      <c t="s" r="A19" s="4">
        <v>1175</v>
      </c>
    </row>
    <row r="20" spans="1:5">
      <c t="s" r="A20" s="3">
        <v>1116</v>
      </c>
    </row>
    <row r="21" spans="1:5">
      <c t="s" r="A21" s="4">
        <v>206</v>
      </c>
      <c t="n" r="B21" s="7">
        <v>345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6</v>
      </c>
      <c t="s" r="B1" s="2">
        <v>1</v>
      </c>
    </row>
    <row r="2" spans="1:4">
      <c t="s" r="B2" s="2">
        <v>2</v>
      </c>
      <c t="s" r="C2" s="2">
        <v>30</v>
      </c>
      <c t="s" r="D2" s="2">
        <v>79</v>
      </c>
    </row>
    <row r="3" spans="1:4">
      <c t="s" r="A3" s="3">
        <v>1177</v>
      </c>
    </row>
    <row r="4" spans="1:4">
      <c t="s" r="A4" s="4">
        <v>1178</v>
      </c>
      <c t="n" r="B4" s="7">
        <v>46339812</v>
      </c>
      <c t="n" r="C4" s="7">
        <v>52623908</v>
      </c>
      <c t="n" r="D4" s="7">
        <v>47866781</v>
      </c>
    </row>
    <row r="5" spans="1:4">
      <c t="s" r="A5" s="4">
        <v>1179</v>
      </c>
      <c t="n" r="B5" s="6">
        <v>35557289</v>
      </c>
      <c t="n" r="C5" s="6">
        <v>41942200</v>
      </c>
    </row>
    <row r="6" spans="1:4">
      <c t="s" r="A6" s="4">
        <v>70</v>
      </c>
      <c t="n" r="B6" s="6">
        <v>64679</v>
      </c>
      <c t="n" r="C6" s="6">
        <v>67864</v>
      </c>
    </row>
    <row r="7" spans="1:4">
      <c t="s" r="A7" s="4">
        <v>1180</v>
      </c>
      <c t="n" r="B7" s="6">
        <v>185998</v>
      </c>
      <c t="n" r="C7" s="6">
        <v>228769</v>
      </c>
      <c t="n" r="D7" s="6">
        <v>211221</v>
      </c>
    </row>
    <row r="8" spans="1:4">
      <c t="s" r="A8" s="4">
        <v>1181</v>
      </c>
      <c t="n" r="B8" s="6">
        <v>117100</v>
      </c>
    </row>
    <row r="9" spans="1:4">
      <c t="s" r="A9" s="4">
        <v>1182</v>
      </c>
    </row>
    <row r="10" spans="1:4">
      <c t="s" r="A10" s="3">
        <v>1177</v>
      </c>
    </row>
    <row r="11" spans="1:4">
      <c t="s" r="A11" s="4">
        <v>1178</v>
      </c>
      <c t="n" r="B11" s="6">
        <v>18489684</v>
      </c>
      <c t="n" r="C11" s="6">
        <v>12683212</v>
      </c>
    </row>
    <row r="12" spans="1:4">
      <c t="s" r="A12" s="4">
        <v>1179</v>
      </c>
      <c t="n" r="B12" s="6">
        <v>14990876</v>
      </c>
      <c t="n" r="C12" s="6">
        <v>9350034</v>
      </c>
    </row>
    <row r="13" spans="1:4">
      <c t="s" r="A13" s="4">
        <v>70</v>
      </c>
      <c t="n" r="B13" s="6">
        <v>39038</v>
      </c>
      <c t="n" r="C13" s="6">
        <v>12718</v>
      </c>
    </row>
    <row r="14" spans="1:4">
      <c t="s" r="A14" s="4">
        <v>1183</v>
      </c>
      <c t="n" r="B14" s="6">
        <v>3946252</v>
      </c>
      <c t="n" r="C14" s="6">
        <v>3201823</v>
      </c>
      <c t="n" r="D14" s="6">
        <v>2710205</v>
      </c>
    </row>
    <row r="15" spans="1:4">
      <c t="s" r="A15" s="4">
        <v>1184</v>
      </c>
      <c t="n" r="B15" s="6">
        <v>398369</v>
      </c>
      <c t="n" r="C15" s="6">
        <v>431654</v>
      </c>
      <c t="n" r="D15" s="6">
        <v>428509</v>
      </c>
    </row>
    <row r="16" spans="1:4">
      <c t="s" r="A16" s="4">
        <v>106</v>
      </c>
      <c t="n" r="B16" s="6">
        <v>398369</v>
      </c>
      <c t="n" r="C16" s="6">
        <v>431654</v>
      </c>
      <c t="n" r="D16" s="6">
        <v>434969</v>
      </c>
    </row>
    <row r="17" spans="1:4">
      <c t="s" r="A17" s="4">
        <v>1180</v>
      </c>
      <c t="n" r="B17" s="7">
        <v>185998</v>
      </c>
      <c t="n" r="C17" s="7">
        <v>228769</v>
      </c>
      <c t="n" r="D17" s="7">
        <v>2112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5</v>
      </c>
      <c t="s" r="B1" s="2">
        <v>2</v>
      </c>
      <c t="s" r="C1" s="2">
        <v>30</v>
      </c>
    </row>
    <row r="2" spans="1:3">
      <c t="s" r="A2" s="3">
        <v>279</v>
      </c>
    </row>
    <row r="3" spans="1:3">
      <c t="s" r="A3" s="4">
        <v>1186</v>
      </c>
      <c t="n" r="B3" s="7">
        <v>4428245</v>
      </c>
      <c t="n" r="C3" s="7">
        <v>5165613</v>
      </c>
    </row>
    <row r="4" spans="1:3">
      <c t="s" r="A4" s="4">
        <v>1187</v>
      </c>
      <c t="n" r="B4" s="6">
        <v>-4165446</v>
      </c>
      <c t="n" r="C4" s="6">
        <v>-4759345</v>
      </c>
    </row>
    <row r="5" spans="1:3">
      <c t="s" r="A5" s="4">
        <v>1188</v>
      </c>
      <c t="n" r="B5" s="6">
        <v>262799</v>
      </c>
      <c t="n" r="C5" s="6">
        <v>406268</v>
      </c>
    </row>
    <row r="6" spans="1:3">
      <c t="s" r="A6" s="4">
        <v>1189</v>
      </c>
      <c t="n" r="B6" s="6">
        <v>0</v>
      </c>
      <c t="n" r="C6" s="6">
        <v>0</v>
      </c>
    </row>
    <row r="7" spans="1:3">
      <c t="s" r="A7" s="4">
        <v>1190</v>
      </c>
      <c t="n" r="B7" s="6">
        <v>0</v>
      </c>
      <c t="n" r="C7" s="6">
        <v>0</v>
      </c>
    </row>
    <row r="8" spans="1:3">
      <c t="s" r="A8" s="4">
        <v>1191</v>
      </c>
      <c t="n" r="B8" s="6">
        <v>262799</v>
      </c>
      <c t="n" r="C8" s="6">
        <v>406268</v>
      </c>
    </row>
    <row r="9" spans="1:3">
      <c t="s" r="A9" s="4">
        <v>1192</v>
      </c>
      <c t="n" r="B9" s="6">
        <v>6975136</v>
      </c>
      <c t="n" r="C9" s="6">
        <v>6853103</v>
      </c>
    </row>
    <row r="10" spans="1:3">
      <c t="s" r="A10" s="4">
        <v>1193</v>
      </c>
      <c t="n" r="B10" s="6">
        <v>0</v>
      </c>
      <c t="n" r="C10" s="6">
        <v>0</v>
      </c>
    </row>
    <row r="11" spans="1:3">
      <c t="s" r="A11" s="4">
        <v>1194</v>
      </c>
      <c t="n" r="B11" s="6">
        <v>6975136</v>
      </c>
      <c t="n" r="C11" s="6">
        <v>6853103</v>
      </c>
    </row>
    <row r="12" spans="1:3">
      <c t="s" r="A12" s="4">
        <v>1195</v>
      </c>
      <c t="n" r="B12" s="6">
        <v>-478991</v>
      </c>
      <c t="n" r="C12" s="6">
        <v>-680222</v>
      </c>
    </row>
    <row r="13" spans="1:3">
      <c t="s" r="A13" s="4">
        <v>1196</v>
      </c>
      <c t="n" r="B13" s="6">
        <v>-667099</v>
      </c>
      <c t="n" r="C13" s="6">
        <v>-1274196</v>
      </c>
    </row>
    <row r="14" spans="1:3">
      <c t="s" r="A14" s="4">
        <v>1197</v>
      </c>
      <c t="n" r="B14" s="6">
        <v>5829046</v>
      </c>
      <c t="n" r="C14" s="6">
        <v>4898685</v>
      </c>
    </row>
    <row r="15" spans="1:3">
      <c t="s" r="A15" s="4">
        <v>1198</v>
      </c>
      <c t="n" r="B15" s="6">
        <v>14046300</v>
      </c>
      <c t="n" r="C15" s="6">
        <v>14059133</v>
      </c>
    </row>
    <row r="16" spans="1:3">
      <c t="s" r="A16" s="4">
        <v>1199</v>
      </c>
      <c t="n" r="B16" s="6">
        <v>-10191554</v>
      </c>
      <c t="n" r="C16" s="6">
        <v>-10132275</v>
      </c>
    </row>
    <row r="17" spans="1:3">
      <c t="s" r="A17" s="4">
        <v>1200</v>
      </c>
      <c t="n" r="B17" s="6">
        <v>3854746</v>
      </c>
      <c t="n" r="C17" s="6">
        <v>3926858</v>
      </c>
    </row>
    <row r="18" spans="1:3">
      <c t="s" r="A18" s="4">
        <v>1201</v>
      </c>
      <c t="n" r="B18" s="6">
        <v>-83452</v>
      </c>
      <c t="n" r="C18" s="6">
        <v>-634568</v>
      </c>
    </row>
    <row r="19" spans="1:3">
      <c t="s" r="A19" s="4">
        <v>1202</v>
      </c>
      <c t="n" r="B19" s="6">
        <v>-3745215</v>
      </c>
      <c t="n" r="C19" s="6">
        <v>-3248817</v>
      </c>
    </row>
    <row r="20" spans="1:3">
      <c t="s" r="A20" s="4">
        <v>1203</v>
      </c>
      <c t="n" r="B20" s="6">
        <v>26079</v>
      </c>
      <c t="n" r="C20" s="6">
        <v>43473</v>
      </c>
    </row>
    <row r="21" spans="1:3">
      <c t="s" r="A21" s="4">
        <v>1186</v>
      </c>
      <c t="n" r="B21" s="6">
        <v>4476241</v>
      </c>
      <c t="n" r="C21" s="6">
        <v>5220133</v>
      </c>
    </row>
    <row r="22" spans="1:3">
      <c t="s" r="A22" s="4">
        <v>1187</v>
      </c>
      <c t="n" r="B22" s="6">
        <v>-4257998</v>
      </c>
      <c t="n" r="C22" s="6">
        <v>-4856618</v>
      </c>
    </row>
    <row r="23" spans="1:3">
      <c t="s" r="A23" s="4">
        <v>1188</v>
      </c>
      <c t="n" r="B23" s="6">
        <v>218243</v>
      </c>
      <c t="n" r="C23" s="6">
        <v>363515</v>
      </c>
    </row>
    <row r="24" spans="1:3">
      <c t="s" r="A24" s="4">
        <v>1189</v>
      </c>
      <c t="n" r="B24" s="6">
        <v>0</v>
      </c>
      <c t="n" r="C24" s="6">
        <v>0</v>
      </c>
    </row>
    <row r="25" spans="1:3">
      <c t="s" r="A25" s="4">
        <v>1190</v>
      </c>
      <c t="n" r="B25" s="6">
        <v>0</v>
      </c>
      <c t="n" r="C25" s="6">
        <v>0</v>
      </c>
    </row>
    <row r="26" spans="1:3">
      <c t="s" r="A26" s="4">
        <v>1191</v>
      </c>
      <c t="n" r="B26" s="6">
        <v>218243</v>
      </c>
      <c t="n" r="C26" s="6">
        <v>363515</v>
      </c>
    </row>
    <row r="27" spans="1:3">
      <c t="s" r="A27" s="4">
        <v>1204</v>
      </c>
      <c t="n" r="B27" s="6">
        <v>3014300</v>
      </c>
      <c t="n" r="C27" s="6">
        <v>2598487</v>
      </c>
    </row>
    <row r="28" spans="1:3">
      <c t="s" r="A28" s="4">
        <v>1205</v>
      </c>
      <c t="n" r="B28" s="6">
        <v>0</v>
      </c>
      <c t="n" r="C28" s="6">
        <v>0</v>
      </c>
    </row>
    <row r="29" spans="1:3">
      <c t="s" r="A29" s="4">
        <v>1206</v>
      </c>
      <c t="n" r="B29" s="6">
        <v>3014300</v>
      </c>
      <c t="n" r="C29" s="6">
        <v>2598487</v>
      </c>
    </row>
    <row r="30" spans="1:3">
      <c t="s" r="A30" s="4">
        <v>1207</v>
      </c>
      <c t="n" r="B30" s="6">
        <v>-478991</v>
      </c>
      <c t="n" r="C30" s="6">
        <v>-680222</v>
      </c>
    </row>
    <row r="31" spans="1:3">
      <c t="s" r="A31" s="4">
        <v>1208</v>
      </c>
      <c t="n" r="B31" s="6">
        <v>-2499395</v>
      </c>
      <c t="n" r="C31" s="6">
        <v>-1883140</v>
      </c>
    </row>
    <row r="32" spans="1:3">
      <c t="s" r="A32" s="4">
        <v>1209</v>
      </c>
      <c t="n" r="B32" s="6">
        <v>35914</v>
      </c>
      <c t="n" r="C32" s="6">
        <v>35125</v>
      </c>
    </row>
    <row r="33" spans="1:3">
      <c t="s" r="A33" s="4">
        <v>1210</v>
      </c>
      <c t="n" r="B33" s="6">
        <v>20158422</v>
      </c>
      <c t="n" r="C33" s="6">
        <v>20804432</v>
      </c>
    </row>
    <row r="34" spans="1:3">
      <c t="s" r="A34" s="4">
        <v>1211</v>
      </c>
      <c t="n" r="B34" s="6">
        <v>-10191554</v>
      </c>
      <c t="n" r="C34" s="6">
        <v>-10132275</v>
      </c>
    </row>
    <row r="35" spans="1:3">
      <c t="s" r="A35" s="4">
        <v>1212</v>
      </c>
      <c t="n" r="B35" s="6">
        <v>9966868</v>
      </c>
      <c t="n" r="C35" s="6">
        <v>10672157</v>
      </c>
    </row>
    <row r="36" spans="1:3">
      <c t="s" r="A36" s="4">
        <v>1213</v>
      </c>
      <c t="n" r="B36" s="6">
        <v>-83452</v>
      </c>
      <c t="n" r="C36" s="6">
        <v>-634568</v>
      </c>
    </row>
    <row r="37" spans="1:3">
      <c t="s" r="A37" s="4">
        <v>1214</v>
      </c>
      <c t="n" r="B37" s="6">
        <v>-8068468</v>
      </c>
      <c t="n" r="C37" s="6">
        <v>-8810770</v>
      </c>
    </row>
    <row r="38" spans="1:3">
      <c t="s" r="A38" s="4">
        <v>1215</v>
      </c>
      <c t="n" r="B38" s="6">
        <v>1814948</v>
      </c>
      <c t="n" r="C38" s="6">
        <v>1226819</v>
      </c>
    </row>
    <row r="39" spans="1:3">
      <c t="s" r="A39" s="4">
        <v>1216</v>
      </c>
      <c t="n" r="B39" s="6">
        <v>5796100</v>
      </c>
      <c t="n" r="C39" s="6">
        <v>4847400</v>
      </c>
    </row>
    <row r="40" spans="1:3">
      <c t="s" r="A40" s="4">
        <v>1217</v>
      </c>
      <c t="n" r="B40" s="6">
        <v>5613300</v>
      </c>
      <c t="n" r="C40" s="6">
        <v>4694000</v>
      </c>
    </row>
    <row r="41" spans="1:3">
      <c t="s" r="A41" s="4">
        <v>1218</v>
      </c>
      <c t="n" r="B41" s="6">
        <v>1807200</v>
      </c>
      <c t="n" r="C41" s="6">
        <v>1201900</v>
      </c>
    </row>
    <row r="42" spans="1:3">
      <c t="s" r="A42" s="4">
        <v>1219</v>
      </c>
      <c t="n" r="B42" s="7">
        <v>1875300</v>
      </c>
      <c t="n" r="C42" s="7">
        <v>12384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0</v>
      </c>
      <c t="s" r="B1" s="2">
        <v>2</v>
      </c>
      <c t="s" r="C1" s="2">
        <v>30</v>
      </c>
    </row>
    <row r="2" spans="1:3">
      <c t="s" r="A2" s="3">
        <v>1221</v>
      </c>
    </row>
    <row r="3" spans="1:3">
      <c t="s" r="A3" s="4">
        <v>1222</v>
      </c>
      <c t="n" r="B3" s="7">
        <v>912021</v>
      </c>
      <c t="n" r="C3" s="7">
        <v>978374</v>
      </c>
    </row>
    <row r="4" spans="1:3">
      <c t="s" r="A4" s="4">
        <v>1223</v>
      </c>
      <c t="n" r="B4" s="6">
        <v>1736341</v>
      </c>
      <c t="n" r="C4" s="6">
        <v>1742389</v>
      </c>
    </row>
    <row r="5" spans="1:3">
      <c t="s" r="A5" s="4">
        <v>1224</v>
      </c>
      <c t="n" r="B5" s="6">
        <v>2648362</v>
      </c>
      <c t="n" r="C5" s="6">
        <v>2720763</v>
      </c>
    </row>
    <row r="6" spans="1:3">
      <c t="s" r="A6" s="4">
        <v>1225</v>
      </c>
    </row>
    <row r="7" spans="1:3">
      <c t="s" r="A7" s="3">
        <v>1221</v>
      </c>
    </row>
    <row r="8" spans="1:3">
      <c t="s" r="A8" s="4">
        <v>1223</v>
      </c>
      <c t="n" r="B8" s="6">
        <v>8551</v>
      </c>
      <c t="n" r="C8" s="6">
        <v>8551</v>
      </c>
    </row>
    <row r="9" spans="1:3">
      <c t="s" r="A9" s="4">
        <v>576</v>
      </c>
    </row>
    <row r="10" spans="1:3">
      <c t="s" r="A10" s="3">
        <v>1221</v>
      </c>
    </row>
    <row r="11" spans="1:3">
      <c t="s" r="A11" s="4">
        <v>1223</v>
      </c>
      <c t="n" r="B11" s="6">
        <v>14991</v>
      </c>
      <c t="n" r="C11" s="6">
        <v>14991</v>
      </c>
    </row>
    <row r="12" spans="1:3">
      <c t="s" r="A12" s="4">
        <v>623</v>
      </c>
    </row>
    <row r="13" spans="1:3">
      <c t="s" r="A13" s="3">
        <v>1221</v>
      </c>
    </row>
    <row r="14" spans="1:3">
      <c t="s" r="A14" s="4">
        <v>1223</v>
      </c>
      <c t="n" r="B14" s="6">
        <v>1712799</v>
      </c>
      <c t="n" r="C14" s="6">
        <v>1718847</v>
      </c>
    </row>
    <row r="15" spans="1:3">
      <c t="s" r="A15" s="4">
        <v>1226</v>
      </c>
    </row>
    <row r="16" spans="1:3">
      <c t="s" r="A16" s="3">
        <v>1221</v>
      </c>
    </row>
    <row r="17" spans="1:3">
      <c t="s" r="A17" s="4">
        <v>1222</v>
      </c>
      <c t="n" r="B17" s="6">
        <v>456222</v>
      </c>
      <c t="n" r="C17" s="6">
        <v>493501</v>
      </c>
    </row>
    <row r="18" spans="1:3">
      <c t="s" r="A18" s="4">
        <v>1227</v>
      </c>
      <c t="n" r="B18" s="6">
        <v>191761</v>
      </c>
      <c t="n" r="C18" s="6">
        <v>155548</v>
      </c>
    </row>
    <row r="19" spans="1:3">
      <c t="s" r="A19" s="4">
        <v>1228</v>
      </c>
    </row>
    <row r="20" spans="1:3">
      <c t="s" r="A20" s="3">
        <v>1221</v>
      </c>
    </row>
    <row r="21" spans="1:3">
      <c t="s" r="A21" s="4">
        <v>1222</v>
      </c>
      <c t="n" r="B21" s="6">
        <v>330172</v>
      </c>
      <c t="n" r="C21" s="6">
        <v>347883</v>
      </c>
    </row>
    <row r="22" spans="1:3">
      <c t="s" r="A22" s="4">
        <v>1227</v>
      </c>
      <c t="n" r="B22" s="6">
        <v>64052</v>
      </c>
      <c t="n" r="C22" s="6">
        <v>47101</v>
      </c>
    </row>
    <row r="23" spans="1:3">
      <c t="s" r="A23" s="4">
        <v>1229</v>
      </c>
    </row>
    <row r="24" spans="1:3">
      <c t="s" r="A24" s="3">
        <v>1221</v>
      </c>
    </row>
    <row r="25" spans="1:3">
      <c t="s" r="A25" s="4">
        <v>1222</v>
      </c>
      <c t="n" r="B25" s="6">
        <v>109311</v>
      </c>
      <c t="n" r="C25" s="6">
        <v>119562</v>
      </c>
    </row>
    <row r="26" spans="1:3">
      <c t="s" r="A26" s="4">
        <v>1227</v>
      </c>
      <c t="n" r="B26" s="6">
        <v>40684</v>
      </c>
      <c t="n" r="C26" s="6">
        <v>30433</v>
      </c>
    </row>
    <row r="27" spans="1:3">
      <c t="s" r="A27" s="4">
        <v>1230</v>
      </c>
    </row>
    <row r="28" spans="1:3">
      <c t="s" r="A28" s="3">
        <v>1221</v>
      </c>
    </row>
    <row r="29" spans="1:3">
      <c t="s" r="A29" s="4">
        <v>1222</v>
      </c>
      <c t="n" r="B29" s="6">
        <v>4419</v>
      </c>
      <c t="n" r="C29" s="6">
        <v>2900</v>
      </c>
    </row>
    <row r="30" spans="1:3">
      <c t="s" r="A30" s="4">
        <v>1227</v>
      </c>
      <c t="n" r="B30" s="6">
        <v>5216</v>
      </c>
      <c t="n" r="C30" s="6">
        <v>4703</v>
      </c>
    </row>
    <row r="31" spans="1:3">
      <c t="s" r="A31" s="4">
        <v>1231</v>
      </c>
    </row>
    <row r="32" spans="1:3">
      <c t="s" r="A32" s="3">
        <v>1221</v>
      </c>
    </row>
    <row r="33" spans="1:3">
      <c t="s" r="A33" s="4">
        <v>1232</v>
      </c>
      <c t="n" r="B33" s="7">
        <v>11897</v>
      </c>
      <c t="n" r="C33" s="7">
        <v>1452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233</v>
      </c>
      <c t="s" r="B1" s="2">
        <v>1234</v>
      </c>
      <c t="s" r="C1" s="2">
        <v>2</v>
      </c>
      <c t="s" r="D1" s="2">
        <v>30</v>
      </c>
      <c t="s" r="E1" s="2">
        <v>79</v>
      </c>
    </row>
    <row r="2" spans="1:5">
      <c t="s" r="A2" s="3">
        <v>1221</v>
      </c>
    </row>
    <row r="3" spans="1:5">
      <c t="s" r="A3" s="4">
        <v>1235</v>
      </c>
      <c t="n" r="C3" s="12">
        <v>63.9</v>
      </c>
      <c t="n" r="D3" s="12">
        <v>66.2</v>
      </c>
      <c t="n" r="E3" s="12">
        <v>74.8</v>
      </c>
    </row>
    <row r="4" spans="1:5">
      <c t="s" r="A4" s="4">
        <v>1236</v>
      </c>
      <c t="n" r="C4" s="13">
        <v>63.4</v>
      </c>
    </row>
    <row r="5" spans="1:5">
      <c t="s" r="A5" s="4">
        <v>1237</v>
      </c>
      <c t="n" r="C5" s="13">
        <v>63.5</v>
      </c>
    </row>
    <row r="6" spans="1:5">
      <c t="s" r="A6" s="4">
        <v>1238</v>
      </c>
      <c t="n" r="C6" s="13">
        <v>63.6</v>
      </c>
    </row>
    <row r="7" spans="1:5">
      <c t="s" r="A7" s="4">
        <v>1239</v>
      </c>
      <c t="n" r="C7" s="13">
        <v>63.5</v>
      </c>
    </row>
    <row r="8" spans="1:5">
      <c t="s" r="A8" s="4">
        <v>1240</v>
      </c>
      <c t="n" r="C8" s="13">
        <v>63.2</v>
      </c>
    </row>
    <row r="9" spans="1:5">
      <c t="s" r="A9" s="4">
        <v>1241</v>
      </c>
    </row>
    <row r="10" spans="1:5">
      <c t="s" r="A10" s="3">
        <v>1221</v>
      </c>
    </row>
    <row r="11" spans="1:5">
      <c t="s" r="A11" s="4">
        <v>1242</v>
      </c>
      <c t="n" r="B11" s="12">
        <v>7.5</v>
      </c>
    </row>
    <row r="12" spans="1:5">
      <c t="s" r="A12" s="4">
        <v>1243</v>
      </c>
    </row>
    <row r="13" spans="1:5">
      <c t="s" r="A13" s="3">
        <v>1221</v>
      </c>
    </row>
    <row r="14" spans="1:5">
      <c t="s" r="A14" s="4">
        <v>1242</v>
      </c>
      <c t="n" r="B14" s="12">
        <v>0.1</v>
      </c>
    </row>
    <row r="15" spans="1:5">
      <c t="s" r="A15" s="4">
        <v>1244</v>
      </c>
    </row>
    <row r="16" spans="1:5">
      <c t="s" r="A16" s="3">
        <v>1221</v>
      </c>
    </row>
    <row r="17" spans="1:5">
      <c t="s" r="A17" s="4">
        <v>1245</v>
      </c>
      <c t="n" r="C17" s="12">
        <v>1.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1246</v>
      </c>
      <c t="s" r="B1" s="2">
        <v>2</v>
      </c>
      <c t="s" r="C1" s="2">
        <v>30</v>
      </c>
    </row>
    <row r="2" spans="1:3">
      <c t="s" r="A2" s="3">
        <v>285</v>
      </c>
    </row>
    <row r="3" spans="1:3">
      <c t="s" r="A3" s="4">
        <v>1247</v>
      </c>
      <c t="n" r="B3" s="7">
        <v>211426</v>
      </c>
      <c t="n" r="C3" s="7">
        <v>343959</v>
      </c>
    </row>
    <row r="4" spans="1:3">
      <c t="s" r="A4" s="4">
        <v>1248</v>
      </c>
      <c t="n" r="B4" s="6">
        <v>34091</v>
      </c>
      <c t="n" r="C4" s="6">
        <v>40951</v>
      </c>
    </row>
    <row r="5" spans="1:3">
      <c t="s" r="A5" s="4">
        <v>1249</v>
      </c>
      <c t="n" r="B5" s="6">
        <v>42556</v>
      </c>
      <c t="n" r="C5" s="6">
        <v>37993</v>
      </c>
    </row>
    <row r="6" spans="1:3">
      <c t="s" r="A6" s="4">
        <v>1250</v>
      </c>
      <c t="n" r="B6" s="7">
        <v>288073</v>
      </c>
      <c t="n" r="C6" s="7">
        <v>42290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51</v>
      </c>
      <c t="s" r="B1" s="2">
        <v>1</v>
      </c>
    </row>
    <row r="2" spans="1:3">
      <c t="s" r="B2" s="2">
        <v>2</v>
      </c>
      <c t="s" r="C2" s="2">
        <v>30</v>
      </c>
    </row>
    <row r="3" spans="1:3">
      <c t="s" r="A3" s="3">
        <v>1252</v>
      </c>
    </row>
    <row r="4" spans="1:3">
      <c t="s" r="A4" s="4">
        <v>1253</v>
      </c>
      <c t="n" r="B4" s="7">
        <v>1260552</v>
      </c>
      <c t="n" r="C4" s="7">
        <v>1148135</v>
      </c>
    </row>
    <row r="5" spans="1:3">
      <c t="s" r="A5" s="4">
        <v>1254</v>
      </c>
      <c t="n" r="B5" s="6">
        <v>-538677</v>
      </c>
      <c t="n" r="C5" s="6">
        <v>-421759</v>
      </c>
    </row>
    <row r="6" spans="1:3">
      <c t="s" r="A6" s="4">
        <v>44</v>
      </c>
      <c t="n" r="B6" s="6">
        <v>721875</v>
      </c>
      <c t="n" r="C6" s="6">
        <v>726376</v>
      </c>
    </row>
    <row r="7" spans="1:3">
      <c t="s" r="A7" s="4">
        <v>1255</v>
      </c>
    </row>
    <row r="8" spans="1:3">
      <c t="s" r="A8" s="3">
        <v>1252</v>
      </c>
    </row>
    <row r="9" spans="1:3">
      <c t="s" r="A9" s="4">
        <v>1253</v>
      </c>
      <c t="n" r="B9" s="7">
        <v>371383</v>
      </c>
      <c t="n" r="C9" s="6">
        <v>321098</v>
      </c>
    </row>
    <row r="10" spans="1:3">
      <c t="s" r="A10" s="4">
        <v>1256</v>
      </c>
    </row>
    <row r="11" spans="1:3">
      <c t="s" r="A11" s="3">
        <v>1252</v>
      </c>
    </row>
    <row r="12" spans="1:3">
      <c t="s" r="A12" s="4">
        <v>1257</v>
      </c>
      <c t="s" r="B12" s="4">
        <v>1258</v>
      </c>
    </row>
    <row r="13" spans="1:3">
      <c t="s" r="A13" s="4">
        <v>1259</v>
      </c>
    </row>
    <row r="14" spans="1:3">
      <c t="s" r="A14" s="3">
        <v>1252</v>
      </c>
    </row>
    <row r="15" spans="1:3">
      <c t="s" r="A15" s="4">
        <v>1257</v>
      </c>
      <c t="s" r="B15" s="4">
        <v>1260</v>
      </c>
    </row>
    <row r="16" spans="1:3">
      <c t="s" r="A16" s="4">
        <v>1261</v>
      </c>
    </row>
    <row r="17" spans="1:3">
      <c t="s" r="A17" s="3">
        <v>1252</v>
      </c>
    </row>
    <row r="18" spans="1:3">
      <c t="s" r="A18" s="4">
        <v>1253</v>
      </c>
      <c t="n" r="B18" s="7">
        <v>315238</v>
      </c>
      <c t="n" r="C18" s="6">
        <v>283360</v>
      </c>
    </row>
    <row r="19" spans="1:3">
      <c t="s" r="A19" s="4">
        <v>1262</v>
      </c>
    </row>
    <row r="20" spans="1:3">
      <c t="s" r="A20" s="3">
        <v>1252</v>
      </c>
    </row>
    <row r="21" spans="1:3">
      <c t="s" r="A21" s="4">
        <v>1257</v>
      </c>
      <c t="s" r="B21" s="4">
        <v>566</v>
      </c>
    </row>
    <row r="22" spans="1:3">
      <c t="s" r="A22" s="4">
        <v>1263</v>
      </c>
    </row>
    <row r="23" spans="1:3">
      <c t="s" r="A23" s="3">
        <v>1252</v>
      </c>
    </row>
    <row r="24" spans="1:3">
      <c t="s" r="A24" s="4">
        <v>1257</v>
      </c>
      <c t="s" r="B24" s="4">
        <v>1264</v>
      </c>
    </row>
    <row r="25" spans="1:3">
      <c t="s" r="A25" s="4">
        <v>1265</v>
      </c>
    </row>
    <row r="26" spans="1:3">
      <c t="s" r="A26" s="3">
        <v>1252</v>
      </c>
    </row>
    <row r="27" spans="1:3">
      <c t="s" r="A27" s="4">
        <v>1253</v>
      </c>
      <c t="n" r="B27" s="7">
        <v>113412</v>
      </c>
      <c t="n" r="C27" s="6">
        <v>110075</v>
      </c>
    </row>
    <row r="28" spans="1:3">
      <c t="s" r="A28" s="4">
        <v>1266</v>
      </c>
    </row>
    <row r="29" spans="1:3">
      <c t="s" r="A29" s="3">
        <v>1252</v>
      </c>
    </row>
    <row r="30" spans="1:3">
      <c t="s" r="A30" s="4">
        <v>1257</v>
      </c>
      <c t="s" r="B30" s="4">
        <v>1267</v>
      </c>
    </row>
    <row r="31" spans="1:3">
      <c t="s" r="A31" s="4">
        <v>1268</v>
      </c>
    </row>
    <row r="32" spans="1:3">
      <c t="s" r="A32" s="3">
        <v>1252</v>
      </c>
    </row>
    <row r="33" spans="1:3">
      <c t="s" r="A33" s="4">
        <v>1257</v>
      </c>
      <c t="s" r="B33" s="4">
        <v>1264</v>
      </c>
    </row>
    <row r="34" spans="1:3">
      <c t="s" r="A34" s="4">
        <v>1269</v>
      </c>
    </row>
    <row r="35" spans="1:3">
      <c t="s" r="A35" s="3">
        <v>1252</v>
      </c>
    </row>
    <row r="36" spans="1:3">
      <c t="s" r="A36" s="4">
        <v>1253</v>
      </c>
      <c t="n" r="B36" s="7">
        <v>104862</v>
      </c>
      <c t="n" r="C36" s="6">
        <v>104780</v>
      </c>
    </row>
    <row r="37" spans="1:3">
      <c t="s" r="A37" s="4">
        <v>1257</v>
      </c>
      <c t="s" r="B37" s="4">
        <v>1270</v>
      </c>
    </row>
    <row r="38" spans="1:3">
      <c t="s" r="A38" s="4">
        <v>1271</v>
      </c>
    </row>
    <row r="39" spans="1:3">
      <c t="s" r="A39" s="3">
        <v>1252</v>
      </c>
    </row>
    <row r="40" spans="1:3">
      <c t="s" r="A40" s="4">
        <v>1253</v>
      </c>
      <c t="n" r="B40" s="7">
        <v>311845</v>
      </c>
      <c t="n" r="C40" s="6">
        <v>283436</v>
      </c>
    </row>
    <row r="41" spans="1:3">
      <c t="s" r="A41" s="4">
        <v>1272</v>
      </c>
    </row>
    <row r="42" spans="1:3">
      <c t="s" r="A42" s="3">
        <v>1252</v>
      </c>
    </row>
    <row r="43" spans="1:3">
      <c t="s" r="A43" s="4">
        <v>1257</v>
      </c>
      <c t="s" r="B43" s="4">
        <v>566</v>
      </c>
    </row>
    <row r="44" spans="1:3">
      <c t="s" r="A44" s="4">
        <v>1273</v>
      </c>
    </row>
    <row r="45" spans="1:3">
      <c t="s" r="A45" s="3">
        <v>1252</v>
      </c>
    </row>
    <row r="46" spans="1:3">
      <c t="s" r="A46" s="4">
        <v>1257</v>
      </c>
      <c t="s" r="B46" s="4">
        <v>1270</v>
      </c>
    </row>
    <row r="47" spans="1:3">
      <c t="s" r="A47" s="4">
        <v>1274</v>
      </c>
    </row>
    <row r="48" spans="1:3">
      <c t="s" r="A48" s="3">
        <v>1252</v>
      </c>
    </row>
    <row r="49" spans="1:3">
      <c t="s" r="A49" s="4">
        <v>1253</v>
      </c>
      <c t="n" r="B49" s="7">
        <v>38903</v>
      </c>
      <c t="n" r="C49" s="6">
        <v>40788</v>
      </c>
    </row>
    <row r="50" spans="1:3">
      <c t="s" r="A50" s="4">
        <v>1275</v>
      </c>
    </row>
    <row r="51" spans="1:3">
      <c t="s" r="A51" s="3">
        <v>1252</v>
      </c>
    </row>
    <row r="52" spans="1:3">
      <c t="s" r="A52" s="4">
        <v>1253</v>
      </c>
      <c t="n" r="B52" s="7">
        <v>4909</v>
      </c>
      <c t="n" r="C52" s="7">
        <v>4598</v>
      </c>
    </row>
    <row r="53" spans="1:3">
      <c t="s" r="A53" s="4">
        <v>1276</v>
      </c>
    </row>
    <row r="54" spans="1:3">
      <c t="s" r="A54" s="3">
        <v>1252</v>
      </c>
    </row>
    <row r="55" spans="1:3">
      <c t="s" r="A55" s="4">
        <v>1257</v>
      </c>
      <c t="s" r="B55" s="4">
        <v>1267</v>
      </c>
    </row>
    <row r="56" spans="1:3">
      <c t="s" r="A56" s="4">
        <v>1277</v>
      </c>
    </row>
    <row r="57" spans="1:3">
      <c t="s" r="A57" s="3">
        <v>1252</v>
      </c>
    </row>
    <row r="58" spans="1:3">
      <c t="s" r="A58" s="4">
        <v>1257</v>
      </c>
      <c t="s" r="B58" s="4">
        <v>127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 customWidth="1" max="6" min="6" width="14"/>
    <col customWidth="1" max="7" min="7" width="14"/>
  </cols>
  <sheetData>
    <row r="1" spans="1:7">
      <c t="s" r="A1" s="1">
        <v>1278</v>
      </c>
      <c t="s" r="B1" s="2">
        <v>1279</v>
      </c>
      <c t="s" r="C1" s="2">
        <v>1280</v>
      </c>
      <c t="s" r="D1" s="2">
        <v>1281</v>
      </c>
      <c t="s" r="E1" s="2">
        <v>1282</v>
      </c>
      <c t="s" r="F1" s="2">
        <v>2</v>
      </c>
      <c t="s" r="G1" s="2">
        <v>30</v>
      </c>
    </row>
    <row r="2" spans="1:7">
      <c t="s" r="A2" s="3">
        <v>1283</v>
      </c>
    </row>
    <row r="3" spans="1:7">
      <c t="s" r="A3" s="4">
        <v>50</v>
      </c>
      <c t="n" r="F3" s="7">
        <v>310700000</v>
      </c>
      <c t="n" r="G3" s="7">
        <v>12000000</v>
      </c>
    </row>
    <row r="4" spans="1:7">
      <c t="s" r="A4" s="4">
        <v>1284</v>
      </c>
      <c t="s" r="F4" s="4">
        <v>1285</v>
      </c>
    </row>
    <row r="5" spans="1:7">
      <c t="s" r="A5" s="4">
        <v>1286</v>
      </c>
    </row>
    <row r="6" spans="1:7">
      <c t="s" r="A6" s="3">
        <v>1283</v>
      </c>
    </row>
    <row r="7" spans="1:7">
      <c t="s" r="A7" s="4">
        <v>1287</v>
      </c>
      <c t="n" r="D7" s="7">
        <v>50000000</v>
      </c>
    </row>
    <row r="8" spans="1:7">
      <c t="s" r="A8" s="4">
        <v>1288</v>
      </c>
    </row>
    <row r="9" spans="1:7">
      <c t="s" r="A9" s="3">
        <v>1283</v>
      </c>
    </row>
    <row r="10" spans="1:7">
      <c t="s" r="A10" s="4">
        <v>1289</v>
      </c>
      <c t="s" r="D10" s="4">
        <v>1290</v>
      </c>
    </row>
    <row r="11" spans="1:7">
      <c t="s" r="A11" s="4">
        <v>1291</v>
      </c>
    </row>
    <row r="12" spans="1:7">
      <c t="s" r="A12" s="3">
        <v>1283</v>
      </c>
    </row>
    <row r="13" spans="1:7">
      <c t="s" r="A13" s="4">
        <v>1287</v>
      </c>
      <c t="n" r="E13" s="7">
        <v>500000000</v>
      </c>
    </row>
    <row r="14" spans="1:7">
      <c t="s" r="A14" s="4">
        <v>1292</v>
      </c>
      <c t="s" r="E14" s="4">
        <v>1293</v>
      </c>
    </row>
    <row r="15" spans="1:7">
      <c t="s" r="A15" s="4">
        <v>1294</v>
      </c>
      <c t="s" r="E15" s="4">
        <v>1293</v>
      </c>
    </row>
    <row r="16" spans="1:7">
      <c t="s" r="A16" s="4">
        <v>1295</v>
      </c>
    </row>
    <row r="17" spans="1:7">
      <c t="s" r="A17" s="3">
        <v>1283</v>
      </c>
    </row>
    <row r="18" spans="1:7">
      <c t="s" r="A18" s="4">
        <v>1287</v>
      </c>
      <c t="n" r="B18" s="7">
        <v>300000000</v>
      </c>
    </row>
    <row r="19" spans="1:7">
      <c t="s" r="A19" s="4">
        <v>1294</v>
      </c>
      <c t="s" r="B19" s="4">
        <v>1296</v>
      </c>
    </row>
    <row r="20" spans="1:7">
      <c t="s" r="A20" s="4">
        <v>1297</v>
      </c>
    </row>
    <row r="21" spans="1:7">
      <c t="s" r="A21" s="3">
        <v>1283</v>
      </c>
    </row>
    <row r="22" spans="1:7">
      <c t="s" r="A22" s="4">
        <v>1289</v>
      </c>
      <c t="s" r="C22" s="4">
        <v>129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r="1" spans="1:4">
      <c t="s" r="A1" s="1">
        <v>1299</v>
      </c>
      <c t="s" r="B1" s="2">
        <v>1</v>
      </c>
    </row>
    <row r="2" spans="1:4">
      <c t="s" r="B2" s="2">
        <v>2</v>
      </c>
      <c t="s" r="C2" s="2">
        <v>30</v>
      </c>
      <c t="s" r="D2" s="2">
        <v>79</v>
      </c>
    </row>
    <row r="3" spans="1:4">
      <c t="s" r="A3" s="3">
        <v>1300</v>
      </c>
    </row>
    <row r="4" spans="1:4">
      <c t="s" r="A4" s="4">
        <v>57</v>
      </c>
      <c t="n" r="B4" s="7">
        <v>7407594</v>
      </c>
      <c t="n" r="C4" s="7">
        <v>8527929</v>
      </c>
    </row>
    <row r="5" spans="1:4">
      <c t="s" r="A5" s="4">
        <v>1301</v>
      </c>
    </row>
    <row r="6" spans="1:4">
      <c t="s" r="A6" s="3">
        <v>1300</v>
      </c>
    </row>
    <row r="7" spans="1:4">
      <c t="s" r="A7" s="4">
        <v>57</v>
      </c>
      <c t="n" r="B7" s="6">
        <v>6418984</v>
      </c>
      <c t="n" r="C7" s="6">
        <v>7082467</v>
      </c>
    </row>
    <row r="8" spans="1:4">
      <c t="s" r="A8" s="4">
        <v>1302</v>
      </c>
    </row>
    <row r="9" spans="1:4">
      <c t="s" r="A9" s="3">
        <v>1300</v>
      </c>
    </row>
    <row r="10" spans="1:4">
      <c t="s" r="A10" s="4">
        <v>57</v>
      </c>
      <c t="n" r="B10" s="6">
        <v>988610</v>
      </c>
      <c t="n" r="C10" s="6">
        <v>1445462</v>
      </c>
    </row>
    <row r="11" spans="1:4">
      <c t="s" r="A11" s="4">
        <v>562</v>
      </c>
    </row>
    <row r="12" spans="1:4">
      <c t="s" r="A12" s="3">
        <v>1300</v>
      </c>
    </row>
    <row r="13" spans="1:4">
      <c t="s" r="A13" s="4">
        <v>57</v>
      </c>
      <c t="n" r="B13" s="7">
        <v>116211</v>
      </c>
      <c t="n" r="C13" s="6">
        <v>0</v>
      </c>
    </row>
    <row r="14" spans="1:4">
      <c t="s" r="A14" s="4">
        <v>642</v>
      </c>
      <c t="s" r="B14" s="4">
        <v>736</v>
      </c>
    </row>
    <row r="15" spans="1:4">
      <c t="s" r="A15" s="4">
        <v>1303</v>
      </c>
    </row>
    <row r="16" spans="1:4">
      <c t="s" r="A16" s="3">
        <v>1300</v>
      </c>
    </row>
    <row r="17" spans="1:4">
      <c t="s" r="A17" s="4">
        <v>57</v>
      </c>
      <c t="n" r="B17" s="7">
        <v>110253</v>
      </c>
      <c t="n" r="C17" s="6">
        <v>27000</v>
      </c>
    </row>
    <row r="18" spans="1:4">
      <c t="s" r="A18" s="4">
        <v>1304</v>
      </c>
    </row>
    <row r="19" spans="1:4">
      <c t="s" r="A19" s="3">
        <v>1300</v>
      </c>
    </row>
    <row r="20" spans="1:4">
      <c t="s" r="A20" s="4">
        <v>57</v>
      </c>
      <c t="n" r="B20" s="7">
        <v>0</v>
      </c>
      <c t="n" r="C20" s="7">
        <v>457723</v>
      </c>
    </row>
    <row r="21" spans="1:4">
      <c t="s" r="A21" s="4">
        <v>642</v>
      </c>
      <c t="s" r="B21" s="4">
        <v>1305</v>
      </c>
      <c t="s" r="C21" s="4">
        <v>1305</v>
      </c>
    </row>
    <row r="22" spans="1:4">
      <c t="s" r="A22" s="4">
        <v>1306</v>
      </c>
      <c t="s" r="B22" s="4">
        <v>1307</v>
      </c>
      <c t="s" r="C22" s="4">
        <v>1307</v>
      </c>
    </row>
    <row r="23" spans="1:4">
      <c t="s" r="A23" s="4">
        <v>1308</v>
      </c>
      <c t="n" r="B23" s="7">
        <v>0</v>
      </c>
      <c t="n" r="C23" s="7">
        <v>458641</v>
      </c>
    </row>
    <row r="24" spans="1:4">
      <c t="s" r="A24" s="4">
        <v>1309</v>
      </c>
    </row>
    <row r="25" spans="1:4">
      <c t="s" r="A25" s="3">
        <v>1300</v>
      </c>
    </row>
    <row r="26" spans="1:4">
      <c t="s" r="A26" s="4">
        <v>57</v>
      </c>
      <c t="n" r="B26" s="7">
        <v>741583</v>
      </c>
      <c t="n" r="C26" s="7">
        <v>740748</v>
      </c>
    </row>
    <row r="27" spans="1:4">
      <c t="s" r="A27" s="4">
        <v>642</v>
      </c>
      <c t="s" r="B27" s="4">
        <v>1310</v>
      </c>
      <c t="s" r="C27" s="4">
        <v>1310</v>
      </c>
    </row>
    <row r="28" spans="1:4">
      <c t="s" r="A28" s="4">
        <v>1306</v>
      </c>
      <c t="s" r="B28" s="4">
        <v>1311</v>
      </c>
      <c t="s" r="C28" s="4">
        <v>1311</v>
      </c>
    </row>
    <row r="29" spans="1:4">
      <c t="s" r="A29" s="4">
        <v>1308</v>
      </c>
      <c t="n" r="B29" s="7">
        <v>750000</v>
      </c>
      <c t="n" r="C29" s="7">
        <v>750000</v>
      </c>
    </row>
    <row r="30" spans="1:4">
      <c t="s" r="A30" s="4">
        <v>1312</v>
      </c>
    </row>
    <row r="31" spans="1:4">
      <c t="s" r="A31" s="3">
        <v>1300</v>
      </c>
    </row>
    <row r="32" spans="1:4">
      <c t="s" r="A32" s="4">
        <v>57</v>
      </c>
      <c t="n" r="B32" s="7">
        <v>247027</v>
      </c>
      <c t="n" r="C32" s="7">
        <v>246991</v>
      </c>
    </row>
    <row r="33" spans="1:4">
      <c t="s" r="A33" s="4">
        <v>642</v>
      </c>
      <c t="s" r="B33" s="4">
        <v>1313</v>
      </c>
      <c t="s" r="C33" s="4">
        <v>1313</v>
      </c>
    </row>
    <row r="34" spans="1:4">
      <c t="s" r="A34" s="4">
        <v>1306</v>
      </c>
      <c t="s" r="B34" s="4">
        <v>1314</v>
      </c>
      <c t="s" r="C34" s="4">
        <v>1314</v>
      </c>
    </row>
    <row r="35" spans="1:4">
      <c t="s" r="A35" s="4">
        <v>1308</v>
      </c>
      <c t="n" r="B35" s="7">
        <v>250000</v>
      </c>
      <c t="n" r="C35" s="7">
        <v>250000</v>
      </c>
    </row>
    <row r="36" spans="1:4">
      <c t="s" r="A36" s="4">
        <v>1315</v>
      </c>
    </row>
    <row r="37" spans="1:4">
      <c t="s" r="A37" s="3">
        <v>1300</v>
      </c>
    </row>
    <row r="38" spans="1:4">
      <c t="s" r="A38" s="4">
        <v>57</v>
      </c>
      <c t="n" r="B38" s="7">
        <v>0</v>
      </c>
      <c t="n" r="C38" s="7">
        <v>507944</v>
      </c>
    </row>
    <row r="39" spans="1:4">
      <c t="s" r="A39" s="4">
        <v>642</v>
      </c>
      <c t="s" r="B39" s="4">
        <v>643</v>
      </c>
      <c t="s" r="C39" s="4">
        <v>643</v>
      </c>
    </row>
    <row r="40" spans="1:4">
      <c t="s" r="A40" s="4">
        <v>1306</v>
      </c>
      <c t="s" r="B40" s="4">
        <v>1316</v>
      </c>
      <c t="s" r="C40" s="4">
        <v>1316</v>
      </c>
    </row>
    <row r="41" spans="1:4">
      <c t="s" r="A41" s="4">
        <v>1308</v>
      </c>
      <c t="n" r="B41" s="7">
        <v>0</v>
      </c>
      <c t="n" r="C41" s="7">
        <v>500000</v>
      </c>
    </row>
    <row r="42" spans="1:4">
      <c t="s" r="A42" s="4">
        <v>1317</v>
      </c>
    </row>
    <row r="43" spans="1:4">
      <c t="s" r="A43" s="3">
        <v>1300</v>
      </c>
    </row>
    <row r="44" spans="1:4">
      <c t="s" r="A44" s="4">
        <v>57</v>
      </c>
      <c t="n" r="B44" s="7">
        <v>353025</v>
      </c>
      <c t="n" r="C44" s="7">
        <v>363229</v>
      </c>
    </row>
    <row r="45" spans="1:4">
      <c t="s" r="A45" s="4">
        <v>642</v>
      </c>
      <c t="s" r="B45" s="4">
        <v>1310</v>
      </c>
      <c t="s" r="C45" s="4">
        <v>1310</v>
      </c>
    </row>
    <row r="46" spans="1:4">
      <c t="s" r="A46" s="4">
        <v>1306</v>
      </c>
      <c t="s" r="B46" s="4">
        <v>1318</v>
      </c>
      <c t="s" r="C46" s="4">
        <v>1318</v>
      </c>
    </row>
    <row r="47" spans="1:4">
      <c t="s" r="A47" s="4">
        <v>1308</v>
      </c>
      <c t="n" r="B47" s="7">
        <v>350000</v>
      </c>
      <c t="n" r="C47" s="7">
        <v>350000</v>
      </c>
    </row>
    <row r="48" spans="1:4">
      <c t="s" r="A48" s="4">
        <v>1319</v>
      </c>
    </row>
    <row r="49" spans="1:4">
      <c t="s" r="A49" s="3">
        <v>1300</v>
      </c>
    </row>
    <row r="50" spans="1:4">
      <c t="s" r="A50" s="4">
        <v>57</v>
      </c>
      <c t="n" r="B50" s="7">
        <v>830298</v>
      </c>
      <c t="n" r="C50" s="7">
        <v>842359</v>
      </c>
    </row>
    <row r="51" spans="1:4">
      <c t="s" r="A51" s="4">
        <v>642</v>
      </c>
      <c t="s" r="B51" s="4">
        <v>1320</v>
      </c>
      <c t="s" r="C51" s="4">
        <v>1320</v>
      </c>
    </row>
    <row r="52" spans="1:4">
      <c t="s" r="A52" s="4">
        <v>1306</v>
      </c>
      <c t="s" r="B52" s="4">
        <v>1321</v>
      </c>
      <c t="s" r="C52" s="4">
        <v>1321</v>
      </c>
    </row>
    <row r="53" spans="1:4">
      <c t="s" r="A53" s="4">
        <v>1308</v>
      </c>
      <c t="n" r="B53" s="7">
        <v>800000</v>
      </c>
      <c t="n" r="C53" s="7">
        <v>800000</v>
      </c>
    </row>
    <row r="54" spans="1:4">
      <c t="s" r="A54" s="4">
        <v>1322</v>
      </c>
    </row>
    <row r="55" spans="1:4">
      <c t="s" r="A55" s="3">
        <v>1300</v>
      </c>
    </row>
    <row r="56" spans="1:4">
      <c t="s" r="A56" s="4">
        <v>57</v>
      </c>
      <c t="n" r="B56" s="7">
        <v>806125</v>
      </c>
      <c t="n" r="C56" s="7">
        <v>832797</v>
      </c>
    </row>
    <row r="57" spans="1:4">
      <c t="s" r="A57" s="4">
        <v>642</v>
      </c>
      <c t="s" r="B57" s="4">
        <v>1323</v>
      </c>
      <c t="s" r="C57" s="4">
        <v>1323</v>
      </c>
    </row>
    <row r="58" spans="1:4">
      <c t="s" r="A58" s="4">
        <v>1306</v>
      </c>
      <c t="s" r="B58" s="4">
        <v>1324</v>
      </c>
      <c t="s" r="C58" s="4">
        <v>1324</v>
      </c>
    </row>
    <row r="59" spans="1:4">
      <c t="s" r="A59" s="4">
        <v>1308</v>
      </c>
      <c t="n" r="B59" s="7">
        <v>700000</v>
      </c>
      <c t="n" r="C59" s="7">
        <v>700000</v>
      </c>
    </row>
    <row r="60" spans="1:4">
      <c t="s" r="A60" s="4">
        <v>1325</v>
      </c>
    </row>
    <row r="61" spans="1:4">
      <c t="s" r="A61" s="3">
        <v>1300</v>
      </c>
    </row>
    <row r="62" spans="1:4">
      <c t="s" r="A62" s="4">
        <v>57</v>
      </c>
      <c t="n" r="B62" s="7">
        <v>527606</v>
      </c>
      <c t="n" r="C62" s="7">
        <v>620725</v>
      </c>
    </row>
    <row r="63" spans="1:4">
      <c t="s" r="A63" s="4">
        <v>642</v>
      </c>
      <c t="s" r="B63" s="4">
        <v>1326</v>
      </c>
      <c t="s" r="C63" s="4">
        <v>1326</v>
      </c>
    </row>
    <row r="64" spans="1:4">
      <c t="s" r="A64" s="4">
        <v>1306</v>
      </c>
      <c t="s" r="B64" s="4">
        <v>1327</v>
      </c>
      <c t="s" r="C64" s="4">
        <v>1327</v>
      </c>
    </row>
    <row r="65" spans="1:4">
      <c t="s" r="A65" s="4">
        <v>1308</v>
      </c>
      <c t="n" r="B65" s="7">
        <v>528625</v>
      </c>
      <c t="n" r="C65" s="7">
        <v>622175</v>
      </c>
    </row>
    <row r="66" spans="1:4">
      <c t="s" r="A66" s="4">
        <v>1328</v>
      </c>
    </row>
    <row r="67" spans="1:4">
      <c t="s" r="A67" s="3">
        <v>1300</v>
      </c>
    </row>
    <row r="68" spans="1:4">
      <c t="s" r="A68" s="4">
        <v>57</v>
      </c>
      <c t="n" r="B68" s="7">
        <v>838765</v>
      </c>
      <c t="n" r="C68" s="7">
        <v>853091</v>
      </c>
    </row>
    <row r="69" spans="1:4">
      <c t="s" r="A69" s="4">
        <v>642</v>
      </c>
      <c t="s" r="B69" s="4">
        <v>1329</v>
      </c>
      <c t="s" r="C69" s="4">
        <v>1329</v>
      </c>
    </row>
    <row r="70" spans="1:4">
      <c t="s" r="A70" s="4">
        <v>1306</v>
      </c>
      <c t="s" r="B70" s="4">
        <v>1330</v>
      </c>
      <c t="s" r="C70" s="4">
        <v>1330</v>
      </c>
    </row>
    <row r="71" spans="1:4">
      <c t="s" r="A71" s="4">
        <v>1308</v>
      </c>
      <c t="n" r="B71" s="7">
        <v>750000</v>
      </c>
      <c t="n" r="C71" s="7">
        <v>750000</v>
      </c>
    </row>
    <row r="72" spans="1:4">
      <c t="s" r="A72" s="4">
        <v>1331</v>
      </c>
    </row>
    <row r="73" spans="1:4">
      <c t="s" r="A73" s="3">
        <v>1300</v>
      </c>
    </row>
    <row r="74" spans="1:4">
      <c t="s" r="A74" s="4">
        <v>57</v>
      </c>
      <c t="n" r="B74" s="7">
        <v>3779</v>
      </c>
      <c t="n" r="C74" s="7">
        <v>4379</v>
      </c>
    </row>
    <row r="75" spans="1:4">
      <c t="s" r="A75" s="4">
        <v>642</v>
      </c>
      <c t="s" r="B75" s="4">
        <v>1332</v>
      </c>
      <c t="s" r="C75" s="4">
        <v>1332</v>
      </c>
    </row>
    <row r="76" spans="1:4">
      <c t="s" r="A76" s="4">
        <v>1306</v>
      </c>
      <c t="s" r="B76" s="4">
        <v>1333</v>
      </c>
      <c t="s" r="C76" s="4">
        <v>1333</v>
      </c>
    </row>
    <row r="77" spans="1:4">
      <c t="s" r="A77" s="4">
        <v>1308</v>
      </c>
      <c t="n" r="B77" s="7">
        <v>4229</v>
      </c>
      <c t="n" r="C77" s="7">
        <v>4977</v>
      </c>
    </row>
    <row r="78" spans="1:4">
      <c t="s" r="A78" s="4">
        <v>1334</v>
      </c>
    </row>
    <row r="79" spans="1:4">
      <c t="s" r="A79" s="3">
        <v>1300</v>
      </c>
    </row>
    <row r="80" spans="1:4">
      <c t="s" r="A80" s="4">
        <v>57</v>
      </c>
      <c t="n" r="B80" s="7">
        <v>620890</v>
      </c>
      <c t="n" r="C80" s="7">
        <v>623311</v>
      </c>
    </row>
    <row r="81" spans="1:4">
      <c t="s" r="A81" s="4">
        <v>642</v>
      </c>
      <c t="s" r="B81" s="4">
        <v>1320</v>
      </c>
      <c t="s" r="C81" s="4">
        <v>1320</v>
      </c>
    </row>
    <row r="82" spans="1:4">
      <c t="s" r="A82" s="4">
        <v>1306</v>
      </c>
      <c t="s" r="B82" s="4">
        <v>1335</v>
      </c>
      <c t="s" r="C82" s="4">
        <v>1335</v>
      </c>
    </row>
    <row r="83" spans="1:4">
      <c t="s" r="A83" s="4">
        <v>1308</v>
      </c>
      <c t="n" r="B83" s="7">
        <v>600000</v>
      </c>
      <c t="n" r="C83" s="7">
        <v>600000</v>
      </c>
    </row>
    <row r="84" spans="1:4">
      <c t="s" r="A84" s="4">
        <v>1336</v>
      </c>
    </row>
    <row r="85" spans="1:4">
      <c t="s" r="A85" s="3">
        <v>1300</v>
      </c>
    </row>
    <row r="86" spans="1:4">
      <c t="s" r="A86" s="4">
        <v>57</v>
      </c>
      <c t="n" r="B86" s="7">
        <v>379711</v>
      </c>
      <c t="n" r="C86" s="7">
        <v>381515</v>
      </c>
    </row>
    <row r="87" spans="1:4">
      <c t="s" r="A87" s="4">
        <v>642</v>
      </c>
      <c t="s" r="B87" s="4">
        <v>1337</v>
      </c>
      <c t="s" r="C87" s="4">
        <v>1337</v>
      </c>
    </row>
    <row r="88" spans="1:4">
      <c t="s" r="A88" s="4">
        <v>1306</v>
      </c>
      <c t="s" r="B88" s="4">
        <v>1338</v>
      </c>
      <c t="s" r="C88" s="4">
        <v>1338</v>
      </c>
    </row>
    <row r="89" spans="1:4">
      <c t="s" r="A89" s="4">
        <v>1308</v>
      </c>
      <c t="n" r="B89" s="7">
        <v>350000</v>
      </c>
      <c t="n" r="C89" s="7">
        <v>350000</v>
      </c>
    </row>
    <row r="90" spans="1:4">
      <c t="s" r="A90" s="4">
        <v>1339</v>
      </c>
    </row>
    <row r="91" spans="1:4">
      <c t="s" r="A91" s="3">
        <v>1300</v>
      </c>
    </row>
    <row r="92" spans="1:4">
      <c t="s" r="A92" s="4">
        <v>57</v>
      </c>
      <c t="n" r="B92" s="7">
        <v>347307</v>
      </c>
      <c t="n" r="C92" s="7">
        <v>348568</v>
      </c>
    </row>
    <row r="93" spans="1:4">
      <c t="s" r="A93" s="4">
        <v>642</v>
      </c>
      <c t="s" r="B93" s="4">
        <v>643</v>
      </c>
      <c t="s" r="C93" s="4">
        <v>643</v>
      </c>
      <c t="s" r="D93" s="4">
        <v>643</v>
      </c>
    </row>
    <row r="94" spans="1:4">
      <c t="s" r="A94" s="4">
        <v>1306</v>
      </c>
      <c t="s" r="B94" s="4">
        <v>1340</v>
      </c>
      <c t="s" r="C94" s="4">
        <v>1340</v>
      </c>
    </row>
    <row r="95" spans="1:4">
      <c t="s" r="A95" s="4">
        <v>1308</v>
      </c>
      <c t="n" r="B95" s="7">
        <v>345000</v>
      </c>
      <c t="n" r="C95" s="7">
        <v>345000</v>
      </c>
    </row>
    <row r="96" spans="1:4">
      <c t="s" r="A96" s="4">
        <v>1341</v>
      </c>
    </row>
    <row r="97" spans="1:4">
      <c t="s" r="A97" s="3">
        <v>1300</v>
      </c>
    </row>
    <row r="98" spans="1:4">
      <c t="s" r="A98" s="4">
        <v>57</v>
      </c>
      <c t="n" r="B98" s="7">
        <v>512730</v>
      </c>
      <c t="n" r="C98" s="7">
        <v>513046</v>
      </c>
    </row>
    <row r="99" spans="1:4">
      <c t="s" r="A99" s="4">
        <v>642</v>
      </c>
      <c t="s" r="B99" s="4">
        <v>1342</v>
      </c>
      <c t="s" r="C99" s="4">
        <v>1342</v>
      </c>
    </row>
    <row r="100" spans="1:4">
      <c t="s" r="A100" s="4">
        <v>1306</v>
      </c>
      <c t="s" r="B100" s="4">
        <v>1343</v>
      </c>
      <c t="s" r="C100" s="4">
        <v>1343</v>
      </c>
    </row>
    <row r="101" spans="1:4">
      <c t="s" r="A101" s="4">
        <v>1308</v>
      </c>
      <c t="n" r="B101" s="7">
        <v>500000</v>
      </c>
      <c t="n" r="C101" s="7">
        <v>500000</v>
      </c>
    </row>
    <row r="102" spans="1:4">
      <c t="s" r="A102" s="4">
        <v>1344</v>
      </c>
    </row>
    <row r="103" spans="1:4">
      <c t="s" r="A103" s="3">
        <v>1300</v>
      </c>
    </row>
    <row r="104" spans="1:4">
      <c t="s" r="A104" s="4">
        <v>57</v>
      </c>
      <c t="n" r="B104" s="7">
        <v>421656</v>
      </c>
      <c t="n" r="C104" s="7">
        <v>421960</v>
      </c>
    </row>
    <row r="105" spans="1:4">
      <c t="s" r="A105" s="4">
        <v>642</v>
      </c>
      <c t="s" r="B105" s="4">
        <v>1345</v>
      </c>
      <c t="s" r="C105" s="4">
        <v>1345</v>
      </c>
    </row>
    <row r="106" spans="1:4">
      <c t="s" r="A106" s="4">
        <v>1306</v>
      </c>
      <c t="s" r="B106" s="4">
        <v>1346</v>
      </c>
      <c t="s" r="C106" s="4">
        <v>1346</v>
      </c>
    </row>
    <row r="107" spans="1:4">
      <c t="s" r="A107" s="4">
        <v>1308</v>
      </c>
      <c t="n" r="B107" s="7">
        <v>400000</v>
      </c>
      <c t="n" r="C107" s="7">
        <v>400000</v>
      </c>
    </row>
    <row r="108" spans="1:4">
      <c t="s" r="A108" s="4">
        <v>1347</v>
      </c>
    </row>
    <row r="109" spans="1:4">
      <c t="s" r="A109" s="3">
        <v>1300</v>
      </c>
    </row>
    <row r="110" spans="1:4">
      <c t="s" r="A110" s="4">
        <v>57</v>
      </c>
      <c t="n" r="B110" s="6">
        <v>0</v>
      </c>
      <c t="n" r="C110" s="6">
        <v>170000</v>
      </c>
    </row>
    <row r="111" spans="1:4">
      <c t="s" r="A111" s="4">
        <v>1348</v>
      </c>
    </row>
    <row r="112" spans="1:4">
      <c t="s" r="A112" s="3">
        <v>1300</v>
      </c>
    </row>
    <row r="113" spans="1:4">
      <c t="s" r="A113" s="4">
        <v>57</v>
      </c>
      <c t="n" r="B113" s="7">
        <v>310000</v>
      </c>
      <c t="n" r="C113" s="6">
        <v>345000</v>
      </c>
    </row>
    <row r="114" spans="1:4">
      <c t="s" r="A114" s="4">
        <v>642</v>
      </c>
      <c t="s" r="B114" s="4">
        <v>855</v>
      </c>
    </row>
    <row r="115" spans="1:4">
      <c t="s" r="A115" s="4">
        <v>1349</v>
      </c>
    </row>
    <row r="116" spans="1:4">
      <c t="s" r="A116" s="3">
        <v>1300</v>
      </c>
    </row>
    <row r="117" spans="1:4">
      <c t="s" r="A117" s="4">
        <v>57</v>
      </c>
      <c t="n" r="B117" s="7">
        <v>115700</v>
      </c>
    </row>
    <row r="118" spans="1:4">
      <c t="s" r="A118" s="4">
        <v>1350</v>
      </c>
    </row>
    <row r="119" spans="1:4">
      <c t="s" r="A119" s="3">
        <v>1300</v>
      </c>
    </row>
    <row r="120" spans="1:4">
      <c t="s" r="A120" s="4">
        <v>57</v>
      </c>
      <c t="n" r="B120" s="7">
        <v>121961</v>
      </c>
      <c t="n" r="C120" s="6">
        <v>135144</v>
      </c>
    </row>
    <row r="121" spans="1:4">
      <c t="s" r="A121" s="4">
        <v>642</v>
      </c>
      <c t="s" r="B121" s="4">
        <v>855</v>
      </c>
    </row>
    <row r="122" spans="1:4">
      <c t="s" r="A122" s="4">
        <v>1114</v>
      </c>
    </row>
    <row r="123" spans="1:4">
      <c t="s" r="A123" s="3">
        <v>1300</v>
      </c>
    </row>
    <row r="124" spans="1:4">
      <c t="s" r="A124" s="4">
        <v>57</v>
      </c>
      <c t="n" r="B124" s="7">
        <v>118667</v>
      </c>
      <c t="n" r="C124" s="7">
        <v>9239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1351</v>
      </c>
      <c t="s" r="B1" s="2">
        <v>1</v>
      </c>
    </row>
    <row r="2" spans="1:4">
      <c t="s" r="B2" s="2">
        <v>2</v>
      </c>
      <c t="s" r="C2" s="2">
        <v>30</v>
      </c>
      <c t="s" r="D2" s="2">
        <v>79</v>
      </c>
    </row>
    <row r="3" spans="1:4">
      <c t="s" r="A3" s="3">
        <v>1300</v>
      </c>
    </row>
    <row r="4" spans="1:4">
      <c t="s" r="A4" s="4">
        <v>1352</v>
      </c>
      <c t="n" r="B4" s="7">
        <v>1600000000</v>
      </c>
    </row>
    <row r="5" spans="1:4">
      <c t="s" r="A5" s="4">
        <v>1353</v>
      </c>
      <c t="n" r="B5" s="6">
        <v>777100000</v>
      </c>
    </row>
    <row r="6" spans="1:4">
      <c t="s" r="A6" s="4">
        <v>1354</v>
      </c>
      <c t="n" r="B6" s="6">
        <v>485100000</v>
      </c>
    </row>
    <row r="7" spans="1:4">
      <c t="s" r="A7" s="4">
        <v>1355</v>
      </c>
      <c t="n" r="B7" s="6">
        <v>468400000</v>
      </c>
    </row>
    <row r="8" spans="1:4">
      <c t="s" r="A8" s="4">
        <v>1356</v>
      </c>
      <c t="n" r="B8" s="6">
        <v>1282400000</v>
      </c>
    </row>
    <row r="9" spans="1:4">
      <c t="s" r="A9" s="4">
        <v>1357</v>
      </c>
      <c t="n" r="B9" s="6">
        <v>809100000</v>
      </c>
    </row>
    <row r="10" spans="1:4">
      <c t="s" r="A10" s="4">
        <v>1358</v>
      </c>
      <c t="n" r="B10" s="6">
        <v>548100000</v>
      </c>
    </row>
    <row r="11" spans="1:4">
      <c t="s" r="A11" s="4">
        <v>57</v>
      </c>
      <c t="n" r="B11" s="6">
        <v>7407594000</v>
      </c>
      <c t="n" r="C11" s="7">
        <v>8527929000</v>
      </c>
    </row>
    <row r="12" spans="1:4">
      <c t="s" r="A12" s="4">
        <v>576</v>
      </c>
    </row>
    <row r="13" spans="1:4">
      <c t="s" r="A13" s="3">
        <v>1300</v>
      </c>
    </row>
    <row r="14" spans="1:4">
      <c t="s" r="A14" s="4">
        <v>1359</v>
      </c>
      <c t="n" r="B14" s="7">
        <v>19800000</v>
      </c>
    </row>
    <row r="15" spans="1:4">
      <c t="s" r="A15" s="4">
        <v>562</v>
      </c>
    </row>
    <row r="16" spans="1:4">
      <c t="s" r="A16" s="3">
        <v>1300</v>
      </c>
    </row>
    <row r="17" spans="1:4">
      <c t="s" r="A17" s="4">
        <v>642</v>
      </c>
      <c t="s" r="B17" s="4">
        <v>736</v>
      </c>
    </row>
    <row r="18" spans="1:4">
      <c t="s" r="A18" s="4">
        <v>57</v>
      </c>
      <c t="n" r="B18" s="7">
        <v>116211000</v>
      </c>
      <c t="n" r="C18" s="6">
        <v>0</v>
      </c>
    </row>
    <row r="19" spans="1:4">
      <c t="s" r="A19" s="4">
        <v>1360</v>
      </c>
    </row>
    <row r="20" spans="1:4">
      <c t="s" r="A20" s="3">
        <v>1300</v>
      </c>
    </row>
    <row r="21" spans="1:4">
      <c t="s" r="A21" s="4">
        <v>1352</v>
      </c>
      <c t="n" r="B21" s="6">
        <v>143000000</v>
      </c>
    </row>
    <row r="22" spans="1:4">
      <c t="s" r="A22" s="4">
        <v>1361</v>
      </c>
      <c t="n" r="B22" s="6">
        <v>175000000</v>
      </c>
    </row>
    <row r="23" spans="1:4">
      <c t="s" r="A23" s="4">
        <v>57</v>
      </c>
      <c t="n" r="B23" s="7">
        <v>110253000</v>
      </c>
      <c t="n" r="C23" s="7">
        <v>27000000</v>
      </c>
    </row>
    <row r="24" spans="1:4">
      <c t="s" r="A24" s="4">
        <v>1339</v>
      </c>
    </row>
    <row r="25" spans="1:4">
      <c t="s" r="A25" s="3">
        <v>1300</v>
      </c>
    </row>
    <row r="26" spans="1:4">
      <c t="s" r="A26" s="4">
        <v>642</v>
      </c>
      <c t="s" r="B26" s="4">
        <v>643</v>
      </c>
      <c t="s" r="C26" s="4">
        <v>643</v>
      </c>
      <c t="s" r="D26" s="4">
        <v>643</v>
      </c>
    </row>
    <row r="27" spans="1:4">
      <c t="s" r="A27" s="4">
        <v>1362</v>
      </c>
      <c t="n" r="B27" s="7">
        <v>1000</v>
      </c>
    </row>
    <row r="28" spans="1:4">
      <c t="s" r="A28" s="4">
        <v>1363</v>
      </c>
      <c t="n" r="B28" s="11">
        <v>22.4574</v>
      </c>
    </row>
    <row r="29" spans="1:4">
      <c t="s" r="A29" s="4">
        <v>1364</v>
      </c>
      <c t="n" r="B29" s="8">
        <v>44.53</v>
      </c>
    </row>
    <row r="30" spans="1:4">
      <c t="s" r="A30" s="4">
        <v>1365</v>
      </c>
      <c t="s" r="B30" s="4">
        <v>1366</v>
      </c>
    </row>
    <row r="31" spans="1:4">
      <c t="s" r="A31" s="4">
        <v>1367</v>
      </c>
      <c t="s" r="B31" s="4">
        <v>1368</v>
      </c>
    </row>
    <row r="32" spans="1:4">
      <c t="s" r="A32" s="4">
        <v>1369</v>
      </c>
      <c t="s" r="B32" s="4">
        <v>766</v>
      </c>
    </row>
    <row r="33" spans="1:4">
      <c t="s" r="A33" s="4">
        <v>1370</v>
      </c>
      <c t="s" r="B33" s="4">
        <v>777</v>
      </c>
    </row>
    <row r="34" spans="1:4">
      <c t="s" r="A34" s="4">
        <v>1369</v>
      </c>
      <c t="s" r="B34" s="4">
        <v>1371</v>
      </c>
    </row>
    <row r="35" spans="1:4">
      <c t="s" r="A35" s="4">
        <v>1372</v>
      </c>
      <c t="s" r="B35" s="4">
        <v>1373</v>
      </c>
    </row>
    <row r="36" spans="1:4">
      <c t="s" r="A36" s="4">
        <v>1374</v>
      </c>
      <c t="s" r="B36" s="4">
        <v>1375</v>
      </c>
    </row>
    <row r="37" spans="1:4">
      <c t="s" r="A37" s="4">
        <v>1376</v>
      </c>
      <c t="n" r="B37" s="7">
        <v>1200</v>
      </c>
    </row>
    <row r="38" spans="1:4">
      <c t="s" r="A38" s="4">
        <v>57</v>
      </c>
      <c t="n" r="B38" s="7">
        <v>347307000</v>
      </c>
      <c t="n" r="C38" s="7">
        <v>348568000</v>
      </c>
    </row>
    <row r="39" spans="1:4">
      <c t="s" r="A39" s="4">
        <v>1350</v>
      </c>
    </row>
    <row r="40" spans="1:4">
      <c t="s" r="A40" s="3">
        <v>1300</v>
      </c>
    </row>
    <row r="41" spans="1:4">
      <c t="s" r="A41" s="4">
        <v>642</v>
      </c>
      <c t="s" r="B41" s="4">
        <v>855</v>
      </c>
    </row>
    <row r="42" spans="1:4">
      <c t="s" r="A42" s="4">
        <v>1361</v>
      </c>
      <c t="n" r="B42" s="7">
        <v>375000000</v>
      </c>
    </row>
    <row r="43" spans="1:4">
      <c t="s" r="A43" s="4">
        <v>57</v>
      </c>
      <c t="n" r="B43" s="6">
        <v>121961000</v>
      </c>
      <c t="n" r="C43" s="6">
        <v>135144000</v>
      </c>
    </row>
    <row r="44" spans="1:4">
      <c t="s" r="A44" s="4">
        <v>1377</v>
      </c>
    </row>
    <row r="45" spans="1:4">
      <c t="s" r="A45" s="3">
        <v>1300</v>
      </c>
    </row>
    <row r="46" spans="1:4">
      <c t="s" r="A46" s="4">
        <v>1378</v>
      </c>
      <c t="n" r="B46" s="7">
        <v>109900000</v>
      </c>
    </row>
    <row r="47" spans="1:4">
      <c t="s" r="A47" s="4">
        <v>1379</v>
      </c>
    </row>
    <row r="48" spans="1:4">
      <c t="s" r="A48" s="3">
        <v>1300</v>
      </c>
    </row>
    <row r="49" spans="1:4">
      <c t="s" r="A49" s="4">
        <v>1361</v>
      </c>
      <c t="n" r="C49" s="6">
        <v>750000000</v>
      </c>
    </row>
    <row r="50" spans="1:4">
      <c t="s" r="A50" s="4">
        <v>1348</v>
      </c>
    </row>
    <row r="51" spans="1:4">
      <c t="s" r="A51" s="3">
        <v>1300</v>
      </c>
    </row>
    <row r="52" spans="1:4">
      <c t="s" r="A52" s="4">
        <v>642</v>
      </c>
      <c t="s" r="B52" s="4">
        <v>855</v>
      </c>
    </row>
    <row r="53" spans="1:4">
      <c t="s" r="A53" s="4">
        <v>1361</v>
      </c>
      <c t="n" r="B53" s="7">
        <v>375000000</v>
      </c>
    </row>
    <row r="54" spans="1:4">
      <c t="s" r="A54" s="4">
        <v>57</v>
      </c>
      <c t="n" r="B54" s="6">
        <v>310000000</v>
      </c>
      <c t="n" r="C54" s="7">
        <v>345000000</v>
      </c>
    </row>
    <row r="55" spans="1:4">
      <c t="s" r="A55" s="4">
        <v>1349</v>
      </c>
    </row>
    <row r="56" spans="1:4">
      <c t="s" r="A56" s="3">
        <v>1300</v>
      </c>
    </row>
    <row r="57" spans="1:4">
      <c t="s" r="A57" s="4">
        <v>57</v>
      </c>
      <c t="n" r="B57" s="7">
        <v>115700000</v>
      </c>
    </row>
    <row r="58" spans="1:4">
      <c t="s" r="A58" s="4">
        <v>1380</v>
      </c>
    </row>
    <row r="59" spans="1:4">
      <c t="s" r="A59" s="3">
        <v>1300</v>
      </c>
    </row>
    <row r="60" spans="1:4">
      <c t="s" r="A60" s="4">
        <v>1381</v>
      </c>
      <c t="s" r="B60" s="4">
        <v>1382</v>
      </c>
    </row>
    <row r="61" spans="1:4">
      <c t="s" r="A61" s="4">
        <v>1383</v>
      </c>
    </row>
    <row r="62" spans="1:4">
      <c t="s" r="A62" s="3">
        <v>1300</v>
      </c>
    </row>
    <row r="63" spans="1:4">
      <c t="s" r="A63" s="4">
        <v>1381</v>
      </c>
      <c t="s" r="B63" s="4">
        <v>1384</v>
      </c>
    </row>
    <row r="64" spans="1:4">
      <c t="s" r="A64" s="4">
        <v>1385</v>
      </c>
    </row>
    <row r="65" spans="1:4">
      <c t="s" r="A65" s="3">
        <v>1300</v>
      </c>
    </row>
    <row r="66" spans="1:4">
      <c t="s" r="A66" s="4">
        <v>1381</v>
      </c>
      <c t="s" r="B66" s="4">
        <v>1386</v>
      </c>
    </row>
    <row r="67" spans="1:4">
      <c t="s" r="A67" s="4">
        <v>1387</v>
      </c>
    </row>
    <row r="68" spans="1:4">
      <c t="s" r="A68" s="3">
        <v>1300</v>
      </c>
    </row>
    <row r="69" spans="1:4">
      <c t="s" r="A69" s="4">
        <v>1381</v>
      </c>
      <c t="s" r="B69" s="4">
        <v>138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1389</v>
      </c>
      <c t="s" r="B1" s="2">
        <v>628</v>
      </c>
      <c t="s" r="C1" s="2">
        <v>1</v>
      </c>
    </row>
    <row r="2" spans="1:7">
      <c t="s" r="B2" s="2">
        <v>629</v>
      </c>
      <c t="s" r="C2" s="2">
        <v>2</v>
      </c>
      <c t="s" r="D2" s="2">
        <v>30</v>
      </c>
      <c t="s" r="E2" s="2">
        <v>1390</v>
      </c>
      <c t="s" r="F2" s="2">
        <v>1391</v>
      </c>
      <c t="s" r="G2" s="2">
        <v>1392</v>
      </c>
    </row>
    <row r="3" spans="1:7">
      <c t="s" r="A3" s="3">
        <v>1393</v>
      </c>
    </row>
    <row r="4" spans="1:7">
      <c t="s" r="A4" s="4">
        <v>1394</v>
      </c>
      <c t="s" r="C4" s="4">
        <v>846</v>
      </c>
    </row>
    <row r="5" spans="1:7">
      <c t="s" r="A5" s="4">
        <v>62</v>
      </c>
      <c t="n" r="C5" s="7">
        <v>191633</v>
      </c>
      <c t="n" r="D5" s="7">
        <v>186686</v>
      </c>
    </row>
    <row r="6" spans="1:7">
      <c t="s" r="A6" s="4">
        <v>632</v>
      </c>
      <c t="s" r="B6" s="4">
        <v>633</v>
      </c>
      <c t="s" r="D6" s="4">
        <v>633</v>
      </c>
    </row>
    <row r="7" spans="1:7">
      <c t="s" r="A7" s="4">
        <v>634</v>
      </c>
      <c t="n" r="C7" s="7">
        <v>125000</v>
      </c>
      <c t="n" r="D7" s="7">
        <v>125000</v>
      </c>
    </row>
    <row r="8" spans="1:7">
      <c t="s" r="A8" s="4">
        <v>1395</v>
      </c>
    </row>
    <row r="9" spans="1:7">
      <c t="s" r="A9" s="3">
        <v>1393</v>
      </c>
    </row>
    <row r="10" spans="1:7">
      <c t="s" r="A10" s="4">
        <v>632</v>
      </c>
      <c t="s" r="C10" s="4">
        <v>633</v>
      </c>
    </row>
    <row r="11" spans="1:7">
      <c t="s" r="A11" s="4">
        <v>634</v>
      </c>
      <c t="n" r="C11" s="7">
        <v>125000</v>
      </c>
    </row>
    <row r="12" spans="1:7">
      <c t="s" r="A12" s="4">
        <v>1396</v>
      </c>
      <c t="n" r="C12" s="6">
        <v>4162200</v>
      </c>
    </row>
    <row r="13" spans="1:7">
      <c t="s" r="A13" s="4">
        <v>1397</v>
      </c>
      <c t="n" r="C13" s="8">
        <v>30.03</v>
      </c>
    </row>
    <row r="14" spans="1:7">
      <c t="s" r="A14" s="4">
        <v>1398</v>
      </c>
      <c t="n" r="C14" s="7">
        <v>1000</v>
      </c>
    </row>
    <row r="15" spans="1:7">
      <c t="s" r="A15" s="4">
        <v>1399</v>
      </c>
    </row>
    <row r="16" spans="1:7">
      <c t="s" r="A16" s="3">
        <v>1393</v>
      </c>
    </row>
    <row r="17" spans="1:7">
      <c t="s" r="A17" s="4">
        <v>62</v>
      </c>
      <c t="n" r="C17" s="7">
        <v>2300</v>
      </c>
      <c t="n" r="D17" s="7">
        <v>2400</v>
      </c>
    </row>
    <row r="18" spans="1:7">
      <c t="s" r="A18" s="4">
        <v>623</v>
      </c>
    </row>
    <row r="19" spans="1:7">
      <c t="s" r="A19" s="3">
        <v>1393</v>
      </c>
    </row>
    <row r="20" spans="1:7">
      <c t="s" r="A20" s="4">
        <v>632</v>
      </c>
      <c t="s" r="B20" s="4">
        <v>633</v>
      </c>
      <c t="s" r="D20" s="4">
        <v>633</v>
      </c>
    </row>
    <row r="21" spans="1:7">
      <c t="s" r="A21" s="4">
        <v>634</v>
      </c>
      <c t="n" r="B21" s="7">
        <v>125000</v>
      </c>
    </row>
    <row r="22" spans="1:7">
      <c t="s" r="A22" s="4">
        <v>1400</v>
      </c>
    </row>
    <row r="23" spans="1:7">
      <c t="s" r="A23" s="3">
        <v>1393</v>
      </c>
    </row>
    <row r="24" spans="1:7">
      <c t="s" r="A24" s="4">
        <v>1401</v>
      </c>
      <c t="s" r="C24" s="4">
        <v>844</v>
      </c>
    </row>
    <row r="25" spans="1:7">
      <c t="s" r="A25" s="4">
        <v>1402</v>
      </c>
    </row>
    <row r="26" spans="1:7">
      <c t="s" r="A26" s="3">
        <v>1393</v>
      </c>
    </row>
    <row r="27" spans="1:7">
      <c t="s" r="A27" s="4">
        <v>1401</v>
      </c>
      <c t="s" r="C27" s="4">
        <v>558</v>
      </c>
    </row>
    <row r="28" spans="1:7">
      <c t="s" r="A28" s="4">
        <v>1403</v>
      </c>
      <c t="s" r="C28" s="4">
        <v>1270</v>
      </c>
    </row>
    <row r="29" spans="1:7">
      <c t="s" r="A29" s="4">
        <v>1404</v>
      </c>
    </row>
    <row r="30" spans="1:7">
      <c t="s" r="A30" s="3">
        <v>1393</v>
      </c>
    </row>
    <row r="31" spans="1:7">
      <c t="s" r="A31" s="4">
        <v>1405</v>
      </c>
      <c t="s" r="E31" s="4">
        <v>1406</v>
      </c>
      <c t="s" r="F31" s="4">
        <v>1406</v>
      </c>
      <c t="s" r="G31" s="4">
        <v>1406</v>
      </c>
    </row>
  </sheetData>
  <mergeCells count="2">
    <mergeCell ref="A1:A2"/>
    <mergeCell ref="C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07</v>
      </c>
      <c t="s" r="B1" s="2">
        <v>613</v>
      </c>
      <c t="s" r="J1" s="2">
        <v>1</v>
      </c>
    </row>
    <row r="2" spans="1:12">
      <c t="s" r="B2" s="2">
        <v>2</v>
      </c>
      <c t="s" r="C2" s="2">
        <v>1408</v>
      </c>
      <c t="s" r="D2" s="2">
        <v>4</v>
      </c>
      <c t="s" r="E2" s="2">
        <v>1409</v>
      </c>
      <c t="s" r="F2" s="2">
        <v>30</v>
      </c>
      <c t="s" r="G2" s="2">
        <v>1410</v>
      </c>
      <c t="s" r="H2" s="2">
        <v>1411</v>
      </c>
      <c t="s" r="I2" s="2">
        <v>1412</v>
      </c>
      <c t="s" r="J2" s="2">
        <v>2</v>
      </c>
      <c t="s" r="K2" s="2">
        <v>30</v>
      </c>
      <c t="s" r="L2" s="2">
        <v>79</v>
      </c>
    </row>
    <row r="3" spans="1:12">
      <c t="s" r="A3" s="3">
        <v>1413</v>
      </c>
    </row>
    <row r="4" spans="1:12">
      <c t="s" r="A4" s="4">
        <v>1414</v>
      </c>
      <c t="n" r="E4" s="7">
        <v>186686</v>
      </c>
      <c t="n" r="J4" s="7">
        <v>186686</v>
      </c>
    </row>
    <row r="5" spans="1:12">
      <c t="s" r="A5" s="4">
        <v>1415</v>
      </c>
      <c t="n" r="B5" s="7">
        <v>-10612</v>
      </c>
      <c t="n" r="C5" s="7">
        <v>-6788</v>
      </c>
      <c t="n" r="D5" s="7">
        <v>-2031</v>
      </c>
      <c t="n" r="E5" s="6">
        <v>-7112</v>
      </c>
      <c t="n" r="F5" s="7">
        <v>-9582</v>
      </c>
      <c t="n" r="G5" s="7">
        <v>5625</v>
      </c>
      <c t="n" r="H5" s="7">
        <v>1273</v>
      </c>
      <c t="n" r="I5" s="7">
        <v>-5932</v>
      </c>
      <c t="n" r="J5" s="6">
        <v>-26543</v>
      </c>
      <c t="n" r="K5" s="7">
        <v>-8616</v>
      </c>
      <c t="n" r="L5" s="7">
        <v>-9282</v>
      </c>
    </row>
    <row r="6" spans="1:12">
      <c t="s" r="A6" s="4">
        <v>1416</v>
      </c>
      <c t="n" r="J6" s="6">
        <v>-26325</v>
      </c>
      <c t="n" r="K6" s="6">
        <v>45401</v>
      </c>
      <c t="n" r="L6" s="6">
        <v>-16781</v>
      </c>
    </row>
    <row r="7" spans="1:12">
      <c t="s" r="A7" s="4">
        <v>1417</v>
      </c>
      <c t="n" r="B7" s="6">
        <v>191633</v>
      </c>
      <c t="n" r="F7" s="6">
        <v>186686</v>
      </c>
      <c t="n" r="J7" s="6">
        <v>191633</v>
      </c>
      <c t="n" r="K7" s="6">
        <v>186686</v>
      </c>
    </row>
    <row r="8" spans="1:12">
      <c t="s" r="A8" s="4">
        <v>576</v>
      </c>
    </row>
    <row r="9" spans="1:12">
      <c t="s" r="A9" s="3">
        <v>1413</v>
      </c>
    </row>
    <row r="10" spans="1:12">
      <c t="s" r="A10" s="4">
        <v>1414</v>
      </c>
      <c t="n" r="E10" s="7">
        <v>184333</v>
      </c>
      <c t="n" r="I10" s="7">
        <v>241075</v>
      </c>
      <c t="n" r="J10" s="6">
        <v>184333</v>
      </c>
      <c t="n" r="K10" s="6">
        <v>241075</v>
      </c>
    </row>
    <row r="11" spans="1:12">
      <c t="s" r="A11" s="4">
        <v>1415</v>
      </c>
      <c t="n" r="J11" s="6">
        <v>-26465</v>
      </c>
      <c t="n" r="K11" s="6">
        <v>-8576</v>
      </c>
    </row>
    <row r="12" spans="1:12">
      <c t="s" r="A12" s="4">
        <v>1418</v>
      </c>
      <c t="n" r="J12" s="6">
        <v>5263</v>
      </c>
      <c t="n" r="K12" s="6">
        <v>0</v>
      </c>
    </row>
    <row r="13" spans="1:12">
      <c t="s" r="A13" s="4">
        <v>1419</v>
      </c>
      <c t="n" r="J13" s="6">
        <v>0</v>
      </c>
      <c t="n" r="K13" s="6">
        <v>-2765</v>
      </c>
    </row>
    <row r="14" spans="1:12">
      <c t="s" r="A14" s="4">
        <v>1416</v>
      </c>
      <c t="n" r="J14" s="6">
        <v>26227</v>
      </c>
      <c t="n" r="K14" s="6">
        <v>-45401</v>
      </c>
    </row>
    <row r="15" spans="1:12">
      <c t="s" r="A15" s="4">
        <v>1417</v>
      </c>
      <c t="n" r="B15" s="7">
        <v>189358</v>
      </c>
      <c t="n" r="F15" s="7">
        <v>184333</v>
      </c>
      <c t="n" r="J15" s="7">
        <v>189358</v>
      </c>
      <c t="n" r="K15" s="7">
        <v>184333</v>
      </c>
      <c t="n" r="L15" s="7">
        <v>241075</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1420</v>
      </c>
      <c t="s" r="B1" s="2">
        <v>994</v>
      </c>
    </row>
    <row r="2" spans="1:2">
      <c t="s" r="A2" s="3">
        <v>653</v>
      </c>
    </row>
    <row r="3" spans="1:2">
      <c t="s" r="A3" s="4">
        <v>1421</v>
      </c>
      <c t="s" r="B3" s="4">
        <v>846</v>
      </c>
    </row>
    <row r="4" spans="1:2">
      <c t="s" r="A4" s="4">
        <v>1422</v>
      </c>
    </row>
    <row r="5" spans="1:2">
      <c t="s" r="A5" s="3">
        <v>653</v>
      </c>
    </row>
    <row r="6" spans="1:2">
      <c t="s" r="A6" s="4">
        <v>1421</v>
      </c>
      <c t="s" r="B6" s="4">
        <v>1386</v>
      </c>
    </row>
    <row r="7" spans="1:2">
      <c t="s" r="A7" s="4">
        <v>1423</v>
      </c>
    </row>
    <row r="8" spans="1:2">
      <c t="s" r="A8" s="3">
        <v>653</v>
      </c>
    </row>
    <row r="9" spans="1:2">
      <c t="s" r="A9" s="4">
        <v>1421</v>
      </c>
      <c t="s" r="B9" s="4">
        <v>1332</v>
      </c>
    </row>
    <row r="10" spans="1:2">
      <c t="s" r="A10" s="4">
        <v>1424</v>
      </c>
    </row>
    <row r="11" spans="1:2">
      <c t="s" r="A11" s="3">
        <v>653</v>
      </c>
    </row>
    <row r="12" spans="1:2">
      <c t="s" r="A12" s="4">
        <v>1425</v>
      </c>
      <c t="s" r="B12" s="4">
        <v>1426</v>
      </c>
    </row>
    <row r="13" spans="1:2">
      <c t="s" r="A13" s="4">
        <v>1427</v>
      </c>
    </row>
    <row r="14" spans="1:2">
      <c t="s" r="A14" s="3">
        <v>653</v>
      </c>
    </row>
    <row r="15" spans="1:2">
      <c t="s" r="A15" s="4">
        <v>1428</v>
      </c>
      <c t="n" r="B15" s="12">
        <v>191.2</v>
      </c>
    </row>
    <row r="16" spans="1:2">
      <c t="s" r="A16" s="4">
        <v>1429</v>
      </c>
    </row>
    <row r="17" spans="1:2">
      <c t="s" r="A17" s="3">
        <v>653</v>
      </c>
    </row>
    <row r="18" spans="1:2">
      <c t="s" r="A18" s="4">
        <v>1428</v>
      </c>
      <c t="n" r="B18" s="13">
        <v>192.6</v>
      </c>
    </row>
    <row r="19" spans="1:2">
      <c t="s" r="A19" s="4">
        <v>1430</v>
      </c>
    </row>
    <row r="20" spans="1:2">
      <c t="s" r="A20" s="3">
        <v>653</v>
      </c>
    </row>
    <row r="21" spans="1:2">
      <c t="s" r="A21" s="4">
        <v>1428</v>
      </c>
      <c t="n" r="B21" s="12">
        <v>194.1</v>
      </c>
    </row>
    <row r="22" spans="1:2">
      <c t="s" r="A22" s="4">
        <v>1424</v>
      </c>
    </row>
    <row r="23" spans="1:2">
      <c t="s" r="A23" s="3">
        <v>653</v>
      </c>
    </row>
    <row r="24" spans="1:2">
      <c t="s" r="A24" s="4">
        <v>1425</v>
      </c>
      <c t="s" r="B24" s="4">
        <v>1431</v>
      </c>
    </row>
    <row r="25" spans="1:2">
      <c t="s" r="A25" s="4">
        <v>1427</v>
      </c>
    </row>
    <row r="26" spans="1:2">
      <c t="s" r="A26" s="3">
        <v>653</v>
      </c>
    </row>
    <row r="27" spans="1:2">
      <c t="s" r="A27" s="4">
        <v>1428</v>
      </c>
      <c t="n" r="B27" s="12">
        <v>188.1</v>
      </c>
    </row>
    <row r="28" spans="1:2">
      <c t="s" r="A28" s="4">
        <v>1429</v>
      </c>
    </row>
    <row r="29" spans="1:2">
      <c t="s" r="A29" s="3">
        <v>653</v>
      </c>
    </row>
    <row r="30" spans="1:2">
      <c t="s" r="A30" s="4">
        <v>1428</v>
      </c>
      <c t="n" r="B30" s="13">
        <v>189.4</v>
      </c>
    </row>
    <row r="31" spans="1:2">
      <c t="s" r="A31" s="4">
        <v>1430</v>
      </c>
    </row>
    <row r="32" spans="1:2">
      <c t="s" r="A32" s="3">
        <v>653</v>
      </c>
    </row>
    <row r="33" spans="1:2">
      <c t="s" r="A33" s="4">
        <v>1428</v>
      </c>
      <c t="n" r="B33" s="12">
        <v>190.7</v>
      </c>
    </row>
    <row r="34" spans="1:2">
      <c t="s" r="A34" s="4">
        <v>1424</v>
      </c>
    </row>
    <row r="35" spans="1:2">
      <c t="s" r="A35" s="3">
        <v>653</v>
      </c>
    </row>
    <row r="36" spans="1:2">
      <c t="s" r="A36" s="4">
        <v>1425</v>
      </c>
      <c t="s" r="B36" s="4">
        <v>1432</v>
      </c>
    </row>
    <row r="37" spans="1:2">
      <c t="s" r="A37" s="4">
        <v>1427</v>
      </c>
    </row>
    <row r="38" spans="1:2">
      <c t="s" r="A38" s="3">
        <v>653</v>
      </c>
    </row>
    <row r="39" spans="1:2">
      <c t="s" r="A39" s="4">
        <v>1428</v>
      </c>
      <c t="n" r="B39" s="7">
        <v>185</v>
      </c>
    </row>
    <row r="40" spans="1:2">
      <c t="s" r="A40" s="4">
        <v>1429</v>
      </c>
    </row>
    <row r="41" spans="1:2">
      <c t="s" r="A41" s="3">
        <v>653</v>
      </c>
    </row>
    <row r="42" spans="1:2">
      <c t="s" r="A42" s="4">
        <v>1428</v>
      </c>
      <c t="n" r="B42" s="13">
        <v>186.3</v>
      </c>
    </row>
    <row r="43" spans="1:2">
      <c t="s" r="A43" s="4">
        <v>1430</v>
      </c>
    </row>
    <row r="44" spans="1:2">
      <c t="s" r="A44" s="3">
        <v>653</v>
      </c>
    </row>
    <row r="45" spans="1:2">
      <c t="s" r="A45" s="4">
        <v>1428</v>
      </c>
      <c t="n" r="B45" s="12">
        <v>187.6</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41"/>
    <col customWidth="1" max="4" min="4" width="37"/>
    <col customWidth="1" max="5" min="5" width="37"/>
    <col customWidth="1" max="6" min="6" width="20"/>
    <col customWidth="1" max="7" min="7" width="30"/>
  </cols>
  <sheetData>
    <row r="1" spans="1:7">
      <c t="s" r="A1" s="1">
        <v>1433</v>
      </c>
      <c t="s" r="B1" s="2">
        <v>628</v>
      </c>
      <c t="s" r="C1" s="2">
        <v>1</v>
      </c>
    </row>
    <row r="2" spans="1:7">
      <c t="s" r="B2" s="2">
        <v>1434</v>
      </c>
      <c t="s" r="C2" s="2">
        <v>1435</v>
      </c>
      <c t="s" r="D2" s="2">
        <v>1436</v>
      </c>
      <c t="s" r="E2" s="2">
        <v>1437</v>
      </c>
      <c t="s" r="F2" s="2">
        <v>1438</v>
      </c>
      <c t="s" r="G2" s="2">
        <v>1439</v>
      </c>
    </row>
    <row r="3" spans="1:7">
      <c t="s" r="A3" s="3">
        <v>1440</v>
      </c>
    </row>
    <row r="4" spans="1:7">
      <c t="s" r="A4" s="4">
        <v>1441</v>
      </c>
      <c t="n" r="C4" s="6">
        <v>20000000</v>
      </c>
    </row>
    <row r="5" spans="1:7">
      <c t="s" r="A5" s="4">
        <v>1442</v>
      </c>
      <c t="n" r="C5" s="6">
        <v>2</v>
      </c>
    </row>
    <row r="6" spans="1:7">
      <c t="s" r="A6" s="4">
        <v>1443</v>
      </c>
      <c t="n" r="C6" s="6">
        <v>4661272</v>
      </c>
      <c t="n" r="D6" s="6">
        <v>5640034</v>
      </c>
    </row>
    <row r="7" spans="1:7">
      <c t="s" r="A7" s="4">
        <v>1444</v>
      </c>
      <c t="n" r="C7" s="7">
        <v>74100</v>
      </c>
      <c t="n" r="D7" s="7">
        <v>109800</v>
      </c>
      <c t="n" r="E7" s="7">
        <v>87200</v>
      </c>
    </row>
    <row r="8" spans="1:7">
      <c t="s" r="A8" s="4">
        <v>1445</v>
      </c>
      <c t="n" r="C8" s="6">
        <v>27300</v>
      </c>
      <c t="n" r="D8" s="6">
        <v>39900</v>
      </c>
      <c t="n" r="E8" s="6">
        <v>33200</v>
      </c>
    </row>
    <row r="9" spans="1:7">
      <c t="s" r="A9" s="4">
        <v>1446</v>
      </c>
      <c t="n" r="C9" s="7">
        <v>41800</v>
      </c>
    </row>
    <row r="10" spans="1:7">
      <c t="s" r="A10" s="4">
        <v>1447</v>
      </c>
      <c t="s" r="C10" s="4">
        <v>1448</v>
      </c>
    </row>
    <row r="11" spans="1:7">
      <c t="s" r="A11" s="4">
        <v>1449</v>
      </c>
      <c t="n" r="C11" s="7">
        <v>-5900</v>
      </c>
      <c t="n" r="D11" s="6">
        <v>1300</v>
      </c>
      <c t="n" r="E11" s="6">
        <v>2900</v>
      </c>
    </row>
    <row r="12" spans="1:7">
      <c t="s" r="A12" s="4">
        <v>1450</v>
      </c>
      <c t="n" r="C12" s="6">
        <v>12898000</v>
      </c>
    </row>
    <row r="13" spans="1:7">
      <c t="s" r="A13" s="4">
        <v>1451</v>
      </c>
      <c t="n" r="C13" s="7">
        <v>74087</v>
      </c>
      <c t="n" r="D13" s="6">
        <v>109838</v>
      </c>
      <c t="n" r="E13" s="6">
        <v>87309</v>
      </c>
    </row>
    <row r="14" spans="1:7">
      <c t="s" r="A14" s="4">
        <v>1452</v>
      </c>
      <c t="n" r="C14" s="7">
        <v>258300</v>
      </c>
    </row>
    <row r="15" spans="1:7">
      <c t="s" r="A15" s="4">
        <v>1453</v>
      </c>
    </row>
    <row r="16" spans="1:7">
      <c t="s" r="A16" s="3">
        <v>1440</v>
      </c>
    </row>
    <row r="17" spans="1:7">
      <c t="s" r="A17" s="4">
        <v>1454</v>
      </c>
      <c t="n" r="C17" s="6">
        <v>398550</v>
      </c>
    </row>
    <row r="18" spans="1:7">
      <c t="s" r="A18" s="4">
        <v>1455</v>
      </c>
      <c t="n" r="C18" s="7">
        <v>120</v>
      </c>
    </row>
    <row r="19" spans="1:7">
      <c t="s" r="A19" s="4">
        <v>1456</v>
      </c>
      <c t="s" r="C19" s="4">
        <v>1267</v>
      </c>
    </row>
    <row r="20" spans="1:7">
      <c t="s" r="A20" s="4">
        <v>1457</v>
      </c>
      <c t="n" r="C20" s="6">
        <v>289044</v>
      </c>
    </row>
    <row r="21" spans="1:7">
      <c t="s" r="A21" s="4">
        <v>1458</v>
      </c>
    </row>
    <row r="22" spans="1:7">
      <c t="s" r="A22" s="3">
        <v>1440</v>
      </c>
    </row>
    <row r="23" spans="1:7">
      <c t="s" r="A23" s="4">
        <v>1459</v>
      </c>
      <c t="n" r="C23" s="6">
        <v>20000000</v>
      </c>
    </row>
    <row r="24" spans="1:7">
      <c t="s" r="A24" s="4">
        <v>1454</v>
      </c>
      <c t="n" r="C24" s="6">
        <v>18165279</v>
      </c>
    </row>
    <row r="25" spans="1:7">
      <c t="s" r="A25" s="4">
        <v>1460</v>
      </c>
    </row>
    <row r="26" spans="1:7">
      <c t="s" r="A26" s="3">
        <v>1440</v>
      </c>
    </row>
    <row r="27" spans="1:7">
      <c t="s" r="A27" s="4">
        <v>1461</v>
      </c>
      <c t="n" r="G27" s="6">
        <v>2000000</v>
      </c>
    </row>
    <row r="28" spans="1:7">
      <c t="s" r="A28" s="4">
        <v>1462</v>
      </c>
      <c t="n" r="G28" s="8">
        <v>33.33</v>
      </c>
    </row>
    <row r="29" spans="1:7">
      <c t="s" r="A29" s="4">
        <v>1463</v>
      </c>
      <c t="s" r="G29" s="4">
        <v>1464</v>
      </c>
    </row>
    <row r="30" spans="1:7">
      <c t="s" r="A30" s="4">
        <v>1465</v>
      </c>
      <c t="n" r="B30" s="6">
        <v>2016</v>
      </c>
    </row>
    <row r="31" spans="1:7">
      <c t="s" r="A31" s="4">
        <v>1466</v>
      </c>
      <c t="n" r="B31" s="6">
        <v>5</v>
      </c>
    </row>
    <row r="32" spans="1:7">
      <c t="s" r="A32" s="4">
        <v>1467</v>
      </c>
      <c t="s" r="B32" s="4">
        <v>844</v>
      </c>
    </row>
    <row r="33" spans="1:7">
      <c t="s" r="A33" s="4">
        <v>1468</v>
      </c>
      <c t="s" r="B33" s="4">
        <v>844</v>
      </c>
    </row>
    <row r="34" spans="1:7">
      <c t="s" r="A34" s="4">
        <v>1451</v>
      </c>
      <c t="n" r="C34" s="7">
        <v>1000</v>
      </c>
      <c t="n" r="D34" s="7">
        <v>5300</v>
      </c>
      <c t="n" r="E34" s="7">
        <v>4900</v>
      </c>
    </row>
    <row r="35" spans="1:7">
      <c t="s" r="A35" s="4">
        <v>1469</v>
      </c>
    </row>
    <row r="36" spans="1:7">
      <c t="s" r="A36" s="3">
        <v>1440</v>
      </c>
    </row>
    <row r="37" spans="1:7">
      <c t="s" r="A37" s="4">
        <v>1470</v>
      </c>
      <c t="n" r="C37" s="6">
        <v>2004000</v>
      </c>
      <c t="n" r="D37" s="6">
        <v>3383000</v>
      </c>
      <c t="n" r="E37" s="6">
        <v>5242000</v>
      </c>
      <c t="n" r="F37" s="6">
        <v>0</v>
      </c>
    </row>
    <row r="38" spans="1:7">
      <c t="s" r="A38" s="4">
        <v>1471</v>
      </c>
      <c t="n" r="C38" s="8">
        <v>18.63</v>
      </c>
      <c t="n" r="D38" s="8">
        <v>27.03</v>
      </c>
      <c t="n" r="E38" s="8">
        <v>27.38</v>
      </c>
    </row>
    <row r="39" spans="1:7">
      <c t="s" r="A39" s="4">
        <v>1472</v>
      </c>
    </row>
    <row r="40" spans="1:7">
      <c t="s" r="A40" s="3">
        <v>1440</v>
      </c>
    </row>
    <row r="41" spans="1:7">
      <c t="s" r="A41" s="4">
        <v>1473</v>
      </c>
      <c t="n" r="C41" s="6">
        <v>106000</v>
      </c>
      <c t="n" r="D41" s="6">
        <v>88000</v>
      </c>
    </row>
    <row r="42" spans="1:7">
      <c t="s" r="A42" s="4">
        <v>1471</v>
      </c>
      <c t="n" r="C42" s="8">
        <v>18.13</v>
      </c>
      <c t="n" r="D42" s="8">
        <v>20.41</v>
      </c>
    </row>
    <row r="43" spans="1:7">
      <c t="s" r="A43" s="4">
        <v>1474</v>
      </c>
    </row>
    <row r="44" spans="1:7">
      <c t="s" r="A44" s="3">
        <v>1440</v>
      </c>
    </row>
    <row r="45" spans="1:7">
      <c t="s" r="A45" s="4">
        <v>1475</v>
      </c>
      <c t="n" r="C45" s="6">
        <v>927000</v>
      </c>
    </row>
    <row r="46" spans="1:7">
      <c t="s" r="A46" s="4">
        <v>1476</v>
      </c>
    </row>
    <row r="47" spans="1:7">
      <c t="s" r="A47" s="3">
        <v>1440</v>
      </c>
    </row>
    <row r="48" spans="1:7">
      <c t="s" r="A48" s="4">
        <v>1470</v>
      </c>
      <c t="n" r="C48" s="6">
        <v>2004000</v>
      </c>
    </row>
    <row r="49" spans="1:7">
      <c t="s" r="A49" s="4">
        <v>1477</v>
      </c>
    </row>
    <row r="50" spans="1:7">
      <c t="s" r="A50" s="3">
        <v>1440</v>
      </c>
    </row>
    <row r="51" spans="1:7">
      <c t="s" r="A51" s="4">
        <v>1470</v>
      </c>
      <c t="n" r="C51" s="6">
        <v>3388000</v>
      </c>
      <c t="n" r="D51" s="6">
        <v>4238000</v>
      </c>
      <c t="n" r="E51" s="6">
        <v>4793000</v>
      </c>
      <c t="n" r="F51" s="6">
        <v>0</v>
      </c>
    </row>
    <row r="52" spans="1:7">
      <c t="s" r="A52" s="4">
        <v>1471</v>
      </c>
      <c t="n" r="C52" s="7">
        <v>0</v>
      </c>
      <c t="n" r="D52" s="7">
        <v>0</v>
      </c>
      <c t="n" r="E52" s="7">
        <v>0</v>
      </c>
    </row>
    <row r="53" spans="1:7">
      <c t="s" r="A53" s="4">
        <v>1478</v>
      </c>
    </row>
    <row r="54" spans="1:7">
      <c t="s" r="A54" s="3">
        <v>1440</v>
      </c>
    </row>
    <row r="55" spans="1:7">
      <c t="s" r="A55" s="4">
        <v>1479</v>
      </c>
      <c t="s" r="C55" s="4">
        <v>1480</v>
      </c>
    </row>
    <row r="56" spans="1:7">
      <c t="s" r="A56" s="4">
        <v>1481</v>
      </c>
    </row>
    <row r="57" spans="1:7">
      <c t="s" r="A57" s="3">
        <v>1440</v>
      </c>
    </row>
    <row r="58" spans="1:7">
      <c t="s" r="A58" s="4">
        <v>1482</v>
      </c>
      <c t="n" r="C58" s="6">
        <v>8583000</v>
      </c>
      <c t="n" r="D58" s="6">
        <v>8467000</v>
      </c>
      <c t="n" r="E58" s="6">
        <v>8316000</v>
      </c>
      <c t="n" r="F58" s="6">
        <v>0</v>
      </c>
    </row>
    <row r="59" spans="1:7">
      <c t="s" r="A59" s="4">
        <v>1471</v>
      </c>
      <c t="n" r="C59" s="8">
        <v>18.95</v>
      </c>
      <c t="n" r="D59" s="8">
        <v>20.89</v>
      </c>
      <c t="n" r="E59" s="8">
        <v>24.32</v>
      </c>
    </row>
    <row r="60" spans="1:7">
      <c t="s" r="A60" s="4">
        <v>1483</v>
      </c>
    </row>
    <row r="61" spans="1:7">
      <c t="s" r="A61" s="3">
        <v>1440</v>
      </c>
    </row>
    <row r="62" spans="1:7">
      <c t="s" r="A62" s="4">
        <v>1484</v>
      </c>
      <c t="s" r="C62" s="4">
        <v>1258</v>
      </c>
    </row>
    <row r="63" spans="1:7">
      <c t="s" r="A63" s="4">
        <v>1485</v>
      </c>
    </row>
    <row r="64" spans="1:7">
      <c t="s" r="A64" s="3">
        <v>1440</v>
      </c>
    </row>
    <row r="65" spans="1:7">
      <c t="s" r="A65" s="4">
        <v>1484</v>
      </c>
      <c t="s" r="C65" s="4">
        <v>148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1486</v>
      </c>
      <c t="s" r="B1" s="2">
        <v>1</v>
      </c>
    </row>
    <row r="2" spans="1:4">
      <c t="s" r="B2" s="2">
        <v>2</v>
      </c>
      <c t="s" r="C2" s="2">
        <v>30</v>
      </c>
      <c t="s" r="D2" s="2">
        <v>79</v>
      </c>
    </row>
    <row r="3" spans="1:4">
      <c t="s" r="A3" s="3">
        <v>1487</v>
      </c>
    </row>
    <row r="4" spans="1:4">
      <c t="s" r="A4" s="4">
        <v>1414</v>
      </c>
      <c t="n" r="B4" s="6">
        <v>1640034</v>
      </c>
      <c t="n" r="C4" s="6">
        <v>2417248</v>
      </c>
      <c t="n" r="D4" s="6">
        <v>2577500</v>
      </c>
    </row>
    <row r="5" spans="1:4">
      <c t="s" r="A5" s="4">
        <v>1488</v>
      </c>
      <c t="n" r="B5" s="6">
        <v>0</v>
      </c>
      <c t="n" r="C5" s="6">
        <v>0</v>
      </c>
      <c t="n" r="D5" s="6">
        <v>51432</v>
      </c>
    </row>
    <row r="6" spans="1:4">
      <c t="s" r="A6" s="4">
        <v>1489</v>
      </c>
      <c t="n" r="B6" s="6">
        <v>-2030</v>
      </c>
      <c t="n" r="C6" s="6">
        <v>-35536</v>
      </c>
      <c t="n" r="D6" s="6">
        <v>-184276</v>
      </c>
    </row>
    <row r="7" spans="1:4">
      <c t="s" r="A7" s="4">
        <v>1490</v>
      </c>
      <c t="n" r="B7" s="6">
        <v>-976732</v>
      </c>
      <c t="n" r="C7" s="6">
        <v>-741678</v>
      </c>
      <c t="n" r="D7" s="6">
        <v>-27408</v>
      </c>
    </row>
    <row r="8" spans="1:4">
      <c t="s" r="A8" s="4">
        <v>1417</v>
      </c>
      <c t="n" r="B8" s="6">
        <v>661272</v>
      </c>
      <c t="n" r="C8" s="6">
        <v>1640034</v>
      </c>
      <c t="n" r="D8" s="6">
        <v>2417248</v>
      </c>
    </row>
    <row r="9" spans="1:4">
      <c t="s" r="A9" s="4">
        <v>1491</v>
      </c>
      <c t="n" r="B9" s="6">
        <v>391274</v>
      </c>
    </row>
    <row r="10" spans="1:4">
      <c t="s" r="A10" s="3">
        <v>1492</v>
      </c>
    </row>
    <row r="11" spans="1:4">
      <c t="s" r="A11" s="4">
        <v>1493</v>
      </c>
      <c t="n" r="B11" s="8">
        <v>24.91</v>
      </c>
      <c t="n" r="C11" s="8">
        <v>25.64</v>
      </c>
      <c t="n" r="D11" s="8">
        <v>26.1</v>
      </c>
    </row>
    <row r="12" spans="1:4">
      <c t="s" r="A12" s="4">
        <v>1494</v>
      </c>
      <c t="n" r="B12" s="6">
        <v>0</v>
      </c>
      <c t="n" r="C12" s="6">
        <v>0</v>
      </c>
      <c t="n" r="D12" s="9">
        <v>26.06</v>
      </c>
    </row>
    <row r="13" spans="1:4">
      <c t="s" r="A13" s="4">
        <v>1495</v>
      </c>
      <c t="n" r="B13" s="9">
        <v>21.66</v>
      </c>
      <c t="n" r="C13" s="9">
        <v>22.87</v>
      </c>
      <c t="n" r="D13" s="9">
        <v>24.65</v>
      </c>
    </row>
    <row r="14" spans="1:4">
      <c t="s" r="A14" s="4">
        <v>1496</v>
      </c>
      <c t="n" r="B14" s="9">
        <v>24.88</v>
      </c>
      <c t="n" r="C14" s="9">
        <v>27.39</v>
      </c>
      <c t="n" r="D14" s="9">
        <v>38.68</v>
      </c>
    </row>
    <row r="15" spans="1:4">
      <c t="s" r="A15" s="4">
        <v>1497</v>
      </c>
      <c t="n" r="B15" s="9">
        <v>24.97</v>
      </c>
      <c t="n" r="C15" s="8">
        <v>24.91</v>
      </c>
      <c t="n" r="D15" s="8">
        <v>25.64</v>
      </c>
    </row>
    <row r="16" spans="1:4">
      <c t="s" r="A16" s="4">
        <v>1498</v>
      </c>
      <c t="n" r="B16" s="8">
        <v>25.75</v>
      </c>
    </row>
    <row r="17" spans="1:4">
      <c t="s" r="A17" s="4">
        <v>1499</v>
      </c>
      <c t="s" r="B17" s="4">
        <v>1500</v>
      </c>
    </row>
    <row r="18" spans="1:4">
      <c t="s" r="A18" s="4">
        <v>1501</v>
      </c>
      <c t="s" r="B18" s="4">
        <v>1502</v>
      </c>
    </row>
    <row r="19" spans="1:4">
      <c t="s" r="A19" s="4">
        <v>1503</v>
      </c>
      <c t="n" r="B19" s="7">
        <v>6</v>
      </c>
      <c t="n" r="C19" s="7">
        <v>58</v>
      </c>
      <c t="n" r="D19" s="7">
        <v>603</v>
      </c>
    </row>
    <row r="20" spans="1:4">
      <c t="s" r="A20" s="4">
        <v>1504</v>
      </c>
      <c t="n" r="B20" s="6">
        <v>0</v>
      </c>
    </row>
    <row r="21" spans="1:4">
      <c t="s" r="A21" s="4">
        <v>1505</v>
      </c>
      <c t="n" r="B21" s="7">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1506</v>
      </c>
      <c t="s" r="B1" s="2">
        <v>1</v>
      </c>
    </row>
    <row r="2" spans="1:2">
      <c t="s" r="B2" s="2">
        <v>1507</v>
      </c>
    </row>
    <row r="3" spans="1:2">
      <c t="s" r="A3" s="3">
        <v>300</v>
      </c>
    </row>
    <row r="4" spans="1:2">
      <c t="s" r="A4" s="4">
        <v>1508</v>
      </c>
      <c t="s" r="B4" s="4">
        <v>1509</v>
      </c>
    </row>
    <row r="5" spans="1:2">
      <c t="s" r="A5" s="4">
        <v>1510</v>
      </c>
      <c t="s" r="B5" s="4">
        <v>1511</v>
      </c>
    </row>
    <row r="6" spans="1:2">
      <c t="s" r="A6" s="4">
        <v>1512</v>
      </c>
      <c t="s" r="B6" s="4">
        <v>1285</v>
      </c>
    </row>
    <row r="7" spans="1:2">
      <c t="s" r="A7" s="4">
        <v>1513</v>
      </c>
      <c t="s" r="B7" s="4">
        <v>1480</v>
      </c>
    </row>
    <row r="8" spans="1:2">
      <c t="s" r="A8" s="4">
        <v>1514</v>
      </c>
      <c t="n" r="B8" s="8">
        <v>7.6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15</v>
      </c>
      <c t="s" r="B1" s="2">
        <v>1</v>
      </c>
    </row>
    <row r="2" spans="1:4">
      <c t="s" r="B2" s="2">
        <v>2</v>
      </c>
      <c t="s" r="C2" s="2">
        <v>30</v>
      </c>
      <c t="s" r="D2" s="2">
        <v>79</v>
      </c>
    </row>
    <row r="3" spans="1:4">
      <c t="s" r="A3" s="3">
        <v>1516</v>
      </c>
    </row>
    <row r="4" spans="1:4">
      <c t="s" r="A4" s="4">
        <v>1517</v>
      </c>
      <c t="n" r="B4" s="6">
        <v>3383</v>
      </c>
      <c t="n" r="C4" s="6">
        <v>5242</v>
      </c>
      <c t="n" r="D4" s="6">
        <v>0</v>
      </c>
    </row>
    <row r="5" spans="1:4">
      <c t="s" r="A5" s="4">
        <v>1518</v>
      </c>
      <c t="n" r="D5" s="6">
        <v>6895</v>
      </c>
    </row>
    <row r="6" spans="1:4">
      <c t="s" r="A6" s="4">
        <v>1519</v>
      </c>
      <c t="n" r="B6" s="6">
        <v>602</v>
      </c>
      <c t="n" r="C6" s="6">
        <v>864</v>
      </c>
      <c t="n" r="D6" s="6">
        <v>462</v>
      </c>
    </row>
    <row r="7" spans="1:4">
      <c t="s" r="A7" s="4">
        <v>1520</v>
      </c>
      <c t="n" r="B7" s="6">
        <v>-94</v>
      </c>
      <c t="n" r="C7" s="6">
        <v>-202</v>
      </c>
      <c t="n" r="D7" s="6">
        <v>-144</v>
      </c>
    </row>
    <row r="8" spans="1:4">
      <c t="s" r="A8" s="4">
        <v>1521</v>
      </c>
      <c t="n" r="B8" s="6">
        <v>-1887</v>
      </c>
      <c t="n" r="C8" s="6">
        <v>-2521</v>
      </c>
      <c t="n" r="D8" s="6">
        <v>-1971</v>
      </c>
    </row>
    <row r="9" spans="1:4">
      <c t="s" r="A9" s="4">
        <v>1522</v>
      </c>
      <c t="n" r="B9" s="6">
        <v>2004</v>
      </c>
      <c t="n" r="C9" s="6">
        <v>3383</v>
      </c>
      <c t="n" r="D9" s="6">
        <v>5242</v>
      </c>
    </row>
    <row r="10" spans="1:4">
      <c t="s" r="A10" s="3">
        <v>1523</v>
      </c>
    </row>
    <row r="11" spans="1:4">
      <c t="s" r="A11" s="4">
        <v>1524</v>
      </c>
      <c t="n" r="B11" s="7">
        <v>27</v>
      </c>
      <c t="n" r="C11" s="8">
        <v>26.94</v>
      </c>
      <c t="n" r="D11" s="7">
        <v>0</v>
      </c>
    </row>
    <row r="12" spans="1:4">
      <c t="s" r="A12" s="4">
        <v>1525</v>
      </c>
      <c t="n" r="D12" s="9">
        <v>26.9</v>
      </c>
    </row>
    <row r="13" spans="1:4">
      <c t="s" r="A13" s="4">
        <v>1526</v>
      </c>
      <c t="n" r="B13" s="9">
        <v>18.63</v>
      </c>
      <c t="n" r="C13" s="9">
        <v>27.03</v>
      </c>
      <c t="n" r="D13" s="9">
        <v>27.38</v>
      </c>
    </row>
    <row r="14" spans="1:4">
      <c t="s" r="A14" s="4">
        <v>1527</v>
      </c>
      <c t="n" r="B14" s="9">
        <v>28.12</v>
      </c>
      <c t="n" r="C14" s="9">
        <v>26.9</v>
      </c>
      <c t="n" r="D14" s="9">
        <v>26.9</v>
      </c>
    </row>
    <row r="15" spans="1:4">
      <c t="s" r="A15" s="4">
        <v>1528</v>
      </c>
      <c t="n" r="B15" s="9">
        <v>26.87</v>
      </c>
      <c t="n" r="C15" s="9">
        <v>26.89</v>
      </c>
      <c t="n" r="D15" s="9">
        <v>26.9</v>
      </c>
    </row>
    <row r="16" spans="1:4">
      <c t="s" r="A16" s="4">
        <v>1529</v>
      </c>
      <c t="n" r="B16" s="8">
        <v>24.56</v>
      </c>
      <c t="n" r="C16" s="7">
        <v>27</v>
      </c>
      <c t="n" r="D16" s="8">
        <v>26.9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30</v>
      </c>
      <c t="s" r="B1" s="2">
        <v>1</v>
      </c>
    </row>
    <row r="2" spans="1:4">
      <c t="s" r="B2" s="2">
        <v>2</v>
      </c>
      <c t="s" r="C2" s="2">
        <v>30</v>
      </c>
      <c t="s" r="D2" s="2">
        <v>79</v>
      </c>
    </row>
    <row r="3" spans="1:4">
      <c t="s" r="A3" s="4">
        <v>1531</v>
      </c>
    </row>
    <row r="4" spans="1:4">
      <c t="s" r="A4" s="3">
        <v>1516</v>
      </c>
    </row>
    <row r="5" spans="1:4">
      <c t="s" r="A5" s="4">
        <v>1517</v>
      </c>
      <c t="n" r="B5" s="6">
        <v>4238000</v>
      </c>
      <c t="n" r="C5" s="6">
        <v>4793000</v>
      </c>
      <c t="n" r="D5" s="6">
        <v>0</v>
      </c>
    </row>
    <row r="6" spans="1:4">
      <c t="s" r="A6" s="4">
        <v>1518</v>
      </c>
      <c t="n" r="D6" s="6">
        <v>5167000</v>
      </c>
    </row>
    <row r="7" spans="1:4">
      <c t="s" r="A7" s="4">
        <v>1519</v>
      </c>
      <c t="n" r="B7" s="6">
        <v>0</v>
      </c>
      <c t="n" r="C7" s="6">
        <v>0</v>
      </c>
      <c t="n" r="D7" s="6">
        <v>0</v>
      </c>
    </row>
    <row r="8" spans="1:4">
      <c t="s" r="A8" s="4">
        <v>1532</v>
      </c>
      <c t="n" r="B8" s="6">
        <v>0</v>
      </c>
      <c t="n" r="C8" s="6">
        <v>0</v>
      </c>
      <c t="n" r="D8" s="6">
        <v>0</v>
      </c>
    </row>
    <row r="9" spans="1:4">
      <c t="s" r="A9" s="4">
        <v>1520</v>
      </c>
      <c t="n" r="B9" s="6">
        <v>-626000</v>
      </c>
      <c t="n" r="C9" s="6">
        <v>-135000</v>
      </c>
      <c t="n" r="D9" s="6">
        <v>-106000</v>
      </c>
    </row>
    <row r="10" spans="1:4">
      <c t="s" r="A10" s="4">
        <v>1521</v>
      </c>
      <c t="n" r="B10" s="6">
        <v>-224000</v>
      </c>
      <c t="n" r="C10" s="6">
        <v>-420000</v>
      </c>
      <c t="n" r="D10" s="6">
        <v>-268000</v>
      </c>
    </row>
    <row r="11" spans="1:4">
      <c t="s" r="A11" s="4">
        <v>1522</v>
      </c>
      <c t="n" r="B11" s="6">
        <v>3388000</v>
      </c>
      <c t="n" r="C11" s="6">
        <v>4238000</v>
      </c>
      <c t="n" r="D11" s="6">
        <v>4793000</v>
      </c>
    </row>
    <row r="12" spans="1:4">
      <c t="s" r="A12" s="3">
        <v>1523</v>
      </c>
    </row>
    <row r="13" spans="1:4">
      <c t="s" r="A13" s="4">
        <v>1524</v>
      </c>
      <c t="n" r="B13" s="8">
        <v>26.9</v>
      </c>
      <c t="n" r="C13" s="8">
        <v>26.9</v>
      </c>
      <c t="n" r="D13" s="7">
        <v>0</v>
      </c>
    </row>
    <row r="14" spans="1:4">
      <c t="s" r="A14" s="4">
        <v>1525</v>
      </c>
      <c t="n" r="D14" s="9">
        <v>26.9</v>
      </c>
    </row>
    <row r="15" spans="1:4">
      <c t="s" r="A15" s="4">
        <v>1526</v>
      </c>
      <c t="n" r="B15" s="6">
        <v>0</v>
      </c>
      <c t="n" r="C15" s="6">
        <v>0</v>
      </c>
      <c t="n" r="D15" s="6">
        <v>0</v>
      </c>
    </row>
    <row r="16" spans="1:4">
      <c t="s" r="A16" s="4">
        <v>1533</v>
      </c>
      <c t="n" r="B16" s="6">
        <v>0</v>
      </c>
      <c t="n" r="C16" s="6">
        <v>0</v>
      </c>
      <c t="n" r="D16" s="6">
        <v>0</v>
      </c>
    </row>
    <row r="17" spans="1:4">
      <c t="s" r="A17" s="4">
        <v>1527</v>
      </c>
      <c t="n" r="B17" s="9">
        <v>26.9</v>
      </c>
      <c t="n" r="C17" s="9">
        <v>26.9</v>
      </c>
      <c t="n" r="D17" s="9">
        <v>26.9</v>
      </c>
    </row>
    <row r="18" spans="1:4">
      <c t="s" r="A18" s="4">
        <v>1528</v>
      </c>
      <c t="n" r="B18" s="9">
        <v>26.9</v>
      </c>
      <c t="n" r="C18" s="9">
        <v>26.9</v>
      </c>
      <c t="n" r="D18" s="9">
        <v>26.9</v>
      </c>
    </row>
    <row r="19" spans="1:4">
      <c t="s" r="A19" s="4">
        <v>1529</v>
      </c>
      <c t="n" r="B19" s="8">
        <v>26.9</v>
      </c>
      <c t="n" r="C19" s="8">
        <v>26.9</v>
      </c>
      <c t="n" r="D19" s="8">
        <v>26.9</v>
      </c>
    </row>
    <row r="20" spans="1:4">
      <c t="s" r="A20" s="4">
        <v>1534</v>
      </c>
    </row>
    <row r="21" spans="1:4">
      <c t="s" r="A21" s="3">
        <v>1516</v>
      </c>
    </row>
    <row r="22" spans="1:4">
      <c t="s" r="A22" s="4">
        <v>1517</v>
      </c>
      <c t="n" r="B22" s="6">
        <v>8467000</v>
      </c>
      <c t="n" r="C22" s="6">
        <v>8316000</v>
      </c>
      <c t="n" r="D22" s="6">
        <v>0</v>
      </c>
    </row>
    <row r="23" spans="1:4">
      <c t="s" r="A23" s="4">
        <v>1518</v>
      </c>
      <c t="n" r="D23" s="6">
        <v>9527000</v>
      </c>
    </row>
    <row r="24" spans="1:4">
      <c t="s" r="A24" s="4">
        <v>1519</v>
      </c>
      <c t="n" r="B24" s="6">
        <v>121000</v>
      </c>
      <c t="n" r="C24" s="6">
        <v>97000</v>
      </c>
      <c t="n" r="D24" s="6">
        <v>145000</v>
      </c>
    </row>
    <row r="25" spans="1:4">
      <c t="s" r="A25" s="4">
        <v>1532</v>
      </c>
      <c t="n" r="B25" s="6">
        <v>-229000</v>
      </c>
      <c t="n" r="C25" s="6">
        <v>-366000</v>
      </c>
      <c t="n" r="D25" s="6">
        <v>-1603000</v>
      </c>
    </row>
    <row r="26" spans="1:4">
      <c t="s" r="A26" s="4">
        <v>1520</v>
      </c>
      <c t="n" r="B26" s="6">
        <v>0</v>
      </c>
      <c t="n" r="C26" s="6">
        <v>0</v>
      </c>
      <c t="n" r="D26" s="6">
        <v>-21000</v>
      </c>
    </row>
    <row r="27" spans="1:4">
      <c t="s" r="A27" s="4">
        <v>1521</v>
      </c>
      <c t="n" r="B27" s="6">
        <v>-224000</v>
      </c>
      <c t="n" r="C27" s="6">
        <v>-420000</v>
      </c>
      <c t="n" r="D27" s="6">
        <v>-268000</v>
      </c>
    </row>
    <row r="28" spans="1:4">
      <c t="s" r="A28" s="4">
        <v>1522</v>
      </c>
      <c t="n" r="B28" s="6">
        <v>8583000</v>
      </c>
      <c t="n" r="C28" s="6">
        <v>8467000</v>
      </c>
      <c t="n" r="D28" s="6">
        <v>8316000</v>
      </c>
    </row>
    <row r="29" spans="1:4">
      <c t="s" r="A29" s="3">
        <v>1523</v>
      </c>
    </row>
    <row r="30" spans="1:4">
      <c t="s" r="A30" s="4">
        <v>1524</v>
      </c>
      <c t="n" r="B30" s="8">
        <v>26.79</v>
      </c>
      <c t="n" r="C30" s="8">
        <v>26.86</v>
      </c>
      <c t="n" r="D30" s="7">
        <v>0</v>
      </c>
    </row>
    <row r="31" spans="1:4">
      <c t="s" r="A31" s="4">
        <v>1525</v>
      </c>
      <c t="n" r="D31" s="9">
        <v>26.9</v>
      </c>
    </row>
    <row r="32" spans="1:4">
      <c t="s" r="A32" s="4">
        <v>1526</v>
      </c>
      <c t="n" r="B32" s="9">
        <v>18.95</v>
      </c>
      <c t="n" r="C32" s="9">
        <v>20.89</v>
      </c>
      <c t="n" r="D32" s="9">
        <v>24.32</v>
      </c>
    </row>
    <row r="33" spans="1:4">
      <c t="s" r="A33" s="4">
        <v>1533</v>
      </c>
      <c t="n" r="B33" s="9">
        <v>22.34</v>
      </c>
      <c t="n" r="C33" s="9">
        <v>26.85</v>
      </c>
      <c t="n" r="D33" s="9">
        <v>26.9</v>
      </c>
    </row>
    <row r="34" spans="1:4">
      <c t="s" r="A34" s="4">
        <v>1527</v>
      </c>
      <c t="n" r="B34" s="6">
        <v>0</v>
      </c>
      <c t="n" r="C34" s="6">
        <v>0</v>
      </c>
      <c t="n" r="D34" s="9">
        <v>26.83</v>
      </c>
    </row>
    <row r="35" spans="1:4">
      <c t="s" r="A35" s="4">
        <v>1528</v>
      </c>
      <c t="n" r="B35" s="9">
        <v>26.9</v>
      </c>
      <c t="n" r="C35" s="9">
        <v>26.9</v>
      </c>
      <c t="n" r="D35" s="9">
        <v>26.9</v>
      </c>
    </row>
    <row r="36" spans="1:4">
      <c t="s" r="A36" s="4">
        <v>1535</v>
      </c>
      <c t="n" r="B36" s="8">
        <v>26.68</v>
      </c>
      <c t="n" r="C36" s="8">
        <v>26.79</v>
      </c>
      <c t="n" r="D36" s="8">
        <v>26.8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36</v>
      </c>
      <c t="s" r="B1" s="2">
        <v>2</v>
      </c>
      <c t="s" r="C1" s="2">
        <v>30</v>
      </c>
      <c t="s" r="D1" s="2">
        <v>79</v>
      </c>
    </row>
    <row r="2" spans="1:4">
      <c t="s" r="A2" s="3">
        <v>1537</v>
      </c>
    </row>
    <row r="3" spans="1:4">
      <c t="s" r="A3" s="4">
        <v>1538</v>
      </c>
      <c t="n" r="B3" s="7">
        <v>438793</v>
      </c>
      <c t="n" r="C3" s="7">
        <v>447082</v>
      </c>
      <c t="n" r="D3" s="7">
        <v>538050</v>
      </c>
    </row>
    <row r="4" spans="1:4">
      <c t="s" r="A4" s="4">
        <v>1539</v>
      </c>
    </row>
    <row r="5" spans="1:4">
      <c t="s" r="A5" s="3">
        <v>1537</v>
      </c>
    </row>
    <row r="6" spans="1:4">
      <c t="s" r="A6" s="4">
        <v>1538</v>
      </c>
      <c t="n" r="B6" s="6">
        <v>557601</v>
      </c>
      <c t="n" r="C6" s="6">
        <v>577588</v>
      </c>
      <c t="n" r="D6" s="6">
        <v>589393</v>
      </c>
    </row>
    <row r="7" spans="1:4">
      <c t="s" r="A7" s="4">
        <v>1540</v>
      </c>
    </row>
    <row r="8" spans="1:4">
      <c t="s" r="A8" s="3">
        <v>1537</v>
      </c>
    </row>
    <row r="9" spans="1:4">
      <c t="s" r="A9" s="4">
        <v>1538</v>
      </c>
      <c t="n" r="B9" s="6">
        <v>-63248</v>
      </c>
      <c t="n" r="C9" s="6">
        <v>-26771</v>
      </c>
      <c t="n" r="D9" s="6">
        <v>16803</v>
      </c>
    </row>
    <row r="10" spans="1:4">
      <c t="s" r="A10" s="4">
        <v>1541</v>
      </c>
    </row>
    <row r="11" spans="1:4">
      <c t="s" r="A11" s="3">
        <v>1537</v>
      </c>
    </row>
    <row r="12" spans="1:4">
      <c t="s" r="A12" s="4">
        <v>1538</v>
      </c>
      <c t="n" r="B12" s="6">
        <v>0</v>
      </c>
      <c t="n" r="C12" s="6">
        <v>0</v>
      </c>
      <c t="n" r="D12" s="6">
        <v>-169</v>
      </c>
    </row>
    <row r="13" spans="1:4">
      <c t="s" r="A13" s="4">
        <v>1542</v>
      </c>
    </row>
    <row r="14" spans="1:4">
      <c t="s" r="A14" s="3">
        <v>1537</v>
      </c>
    </row>
    <row r="15" spans="1:4">
      <c t="s" r="A15" s="4">
        <v>1538</v>
      </c>
      <c t="n" r="B15" s="7">
        <v>-55560</v>
      </c>
      <c t="n" r="C15" s="7">
        <v>-103735</v>
      </c>
      <c t="n" r="D15" s="7">
        <v>-6797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3</v>
      </c>
      <c t="s" r="B1" s="2">
        <v>1</v>
      </c>
    </row>
    <row r="2" spans="1:4">
      <c t="s" r="B2" s="2">
        <v>2</v>
      </c>
      <c t="s" r="C2" s="2">
        <v>30</v>
      </c>
      <c t="s" r="D2" s="2">
        <v>79</v>
      </c>
    </row>
    <row r="3" spans="1:4">
      <c t="s" r="A3" s="3">
        <v>1544</v>
      </c>
    </row>
    <row r="4" spans="1:4">
      <c t="s" r="A4" s="4">
        <v>86</v>
      </c>
      <c t="n" r="B4" s="7">
        <v>62957</v>
      </c>
      <c t="n" r="C4" s="7">
        <v>30394</v>
      </c>
      <c t="n" r="D4" s="7">
        <v>243957</v>
      </c>
    </row>
    <row r="5" spans="1:4">
      <c t="s" r="A5" s="4">
        <v>100</v>
      </c>
      <c t="n" r="B5" s="6">
        <v>110281</v>
      </c>
      <c t="n" r="C5" s="6">
        <v>138527</v>
      </c>
      <c t="n" r="D5" s="6">
        <v>119041</v>
      </c>
    </row>
    <row r="6" spans="1:4">
      <c t="s" r="A6" s="4">
        <v>1545</v>
      </c>
      <c t="n" r="B6" s="6">
        <v>-31102</v>
      </c>
      <c t="n" r="C6" s="6">
        <v>-3201</v>
      </c>
      <c t="n" r="D6" s="6">
        <v>-4799</v>
      </c>
    </row>
    <row r="7" spans="1:4">
      <c t="s" r="A7" s="4">
        <v>1546</v>
      </c>
      <c t="n" r="B7" s="6">
        <v>252111</v>
      </c>
      <c t="n" r="C7" s="6">
        <v>199025</v>
      </c>
      <c t="n" r="D7" s="6">
        <v>362193</v>
      </c>
    </row>
    <row r="8" spans="1:4">
      <c t="s" r="A8" s="4">
        <v>102</v>
      </c>
      <c t="n" r="B8" s="6">
        <v>109947</v>
      </c>
      <c t="n" r="C8" s="6">
        <v>165971</v>
      </c>
      <c t="n" r="D8" s="7">
        <v>136481</v>
      </c>
    </row>
    <row r="9" spans="1:4">
      <c t="s" r="A9" s="4">
        <v>1547</v>
      </c>
    </row>
    <row r="10" spans="1:4">
      <c t="s" r="A10" s="3">
        <v>1544</v>
      </c>
    </row>
    <row r="11" spans="1:4">
      <c t="s" r="A11" s="4">
        <v>1546</v>
      </c>
      <c t="n" r="B11" s="6">
        <v>-20172</v>
      </c>
      <c t="n" r="C11" s="6">
        <v>-164</v>
      </c>
    </row>
    <row r="12" spans="1:4">
      <c t="s" r="A12" s="4">
        <v>1548</v>
      </c>
    </row>
    <row r="13" spans="1:4">
      <c t="s" r="A13" s="3">
        <v>1544</v>
      </c>
    </row>
    <row r="14" spans="1:4">
      <c t="s" r="A14" s="4">
        <v>86</v>
      </c>
      <c t="n" r="B14" s="6">
        <v>10930</v>
      </c>
      <c t="n" r="C14" s="6">
        <v>2939</v>
      </c>
    </row>
    <row r="15" spans="1:4">
      <c t="s" r="A15" s="4">
        <v>102</v>
      </c>
      <c t="n" r="B15" s="6">
        <v>6068</v>
      </c>
      <c t="n" r="C15" s="6">
        <v>1631</v>
      </c>
    </row>
    <row r="16" spans="1:4">
      <c t="s" r="A16" s="4">
        <v>1549</v>
      </c>
    </row>
    <row r="17" spans="1:4">
      <c t="s" r="A17" s="3">
        <v>1544</v>
      </c>
    </row>
    <row r="18" spans="1:4">
      <c t="s" r="A18" s="4">
        <v>1550</v>
      </c>
      <c t="n" r="B18" s="6">
        <v>0</v>
      </c>
      <c t="n" r="C18" s="6">
        <v>267</v>
      </c>
    </row>
    <row r="19" spans="1:4">
      <c t="s" r="A19" s="4">
        <v>102</v>
      </c>
      <c t="n" r="B19" s="6">
        <v>0</v>
      </c>
      <c t="n" r="C19" s="6">
        <v>149</v>
      </c>
    </row>
    <row r="20" spans="1:4">
      <c t="s" r="A20" s="4">
        <v>1551</v>
      </c>
    </row>
    <row r="21" spans="1:4">
      <c t="s" r="A21" s="3">
        <v>1544</v>
      </c>
    </row>
    <row r="22" spans="1:4">
      <c t="s" r="A22" s="4">
        <v>100</v>
      </c>
      <c t="n" r="B22" s="6">
        <v>0</v>
      </c>
      <c t="n" r="C22" s="6">
        <v>-169</v>
      </c>
    </row>
    <row r="23" spans="1:4">
      <c t="s" r="A23" s="4">
        <v>102</v>
      </c>
      <c t="n" r="B23" s="6">
        <v>0</v>
      </c>
      <c t="n" r="C23" s="6">
        <v>-95</v>
      </c>
    </row>
    <row r="24" spans="1:4">
      <c t="s" r="A24" s="4">
        <v>1552</v>
      </c>
    </row>
    <row r="25" spans="1:4">
      <c t="s" r="A25" s="3">
        <v>1544</v>
      </c>
    </row>
    <row r="26" spans="1:4">
      <c t="s" r="A26" s="4">
        <v>1545</v>
      </c>
      <c t="n" r="B26" s="6">
        <v>-31102</v>
      </c>
      <c t="n" r="C26" s="6">
        <v>-3201</v>
      </c>
    </row>
    <row r="27" spans="1:4">
      <c t="s" r="A27" s="4">
        <v>102</v>
      </c>
      <c t="n" r="B27" s="7">
        <v>-17159</v>
      </c>
      <c t="n" r="C27" s="7">
        <v>-167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s>
  <sheetData>
    <row r="1" spans="1:4">
      <c t="s" r="A1" s="1">
        <v>1553</v>
      </c>
      <c t="s" r="B1" s="2">
        <v>1</v>
      </c>
    </row>
    <row r="2" spans="1:4">
      <c t="s" r="B2" s="2">
        <v>1554</v>
      </c>
      <c t="s" r="C2" s="2">
        <v>553</v>
      </c>
      <c t="s" r="D2" s="2">
        <v>550</v>
      </c>
    </row>
    <row r="3" spans="1:4">
      <c t="s" r="A3" s="3">
        <v>1555</v>
      </c>
    </row>
    <row r="4" spans="1:4">
      <c t="s" r="A4" s="4">
        <v>1556</v>
      </c>
      <c t="n" r="B4" s="6">
        <v>3</v>
      </c>
    </row>
    <row r="5" spans="1:4">
      <c t="s" r="A5" s="4">
        <v>1557</v>
      </c>
      <c t="n" r="B5" s="7">
        <v>9600</v>
      </c>
      <c t="n" r="C5" s="7">
        <v>9300</v>
      </c>
      <c t="n" r="D5" s="7">
        <v>6300</v>
      </c>
    </row>
    <row r="6" spans="1:4">
      <c t="s" r="A6" s="4">
        <v>1558</v>
      </c>
    </row>
    <row r="7" spans="1:4">
      <c t="s" r="A7" s="3">
        <v>1555</v>
      </c>
    </row>
    <row r="8" spans="1:4">
      <c t="s" r="A8" s="4">
        <v>1559</v>
      </c>
      <c t="s" r="B8" s="4">
        <v>1258</v>
      </c>
    </row>
    <row r="9" spans="1:4">
      <c t="s" r="A9" s="4">
        <v>1560</v>
      </c>
    </row>
    <row r="10" spans="1:4">
      <c t="s" r="A10" s="3">
        <v>1555</v>
      </c>
    </row>
    <row r="11" spans="1:4">
      <c t="s" r="A11" s="4">
        <v>1559</v>
      </c>
      <c t="s" r="B11" s="4">
        <v>566</v>
      </c>
    </row>
    <row r="12" spans="1:4">
      <c t="s" r="A12" s="4">
        <v>1561</v>
      </c>
    </row>
    <row r="13" spans="1:4">
      <c t="s" r="A13" s="3">
        <v>1555</v>
      </c>
    </row>
    <row r="14" spans="1:4">
      <c t="s" r="A14" s="4">
        <v>1559</v>
      </c>
      <c t="s" r="B14" s="4">
        <v>1258</v>
      </c>
    </row>
    <row r="15" spans="1:4">
      <c t="s" r="A15" s="4">
        <v>1562</v>
      </c>
    </row>
    <row r="16" spans="1:4">
      <c t="s" r="A16" s="3">
        <v>1555</v>
      </c>
    </row>
    <row r="17" spans="1:4">
      <c t="s" r="A17" s="4">
        <v>1563</v>
      </c>
      <c t="s" r="B17" s="4">
        <v>721</v>
      </c>
    </row>
    <row r="18" spans="1:4">
      <c t="s" r="A18" s="4">
        <v>1564</v>
      </c>
    </row>
    <row r="19" spans="1:4">
      <c t="s" r="A19" s="3">
        <v>1555</v>
      </c>
    </row>
    <row r="20" spans="1:4">
      <c t="s" r="A20" s="4">
        <v>1565</v>
      </c>
      <c t="s" r="B20" s="4">
        <v>787</v>
      </c>
    </row>
    <row r="21" spans="1:4">
      <c t="s" r="A21" s="4">
        <v>1566</v>
      </c>
      <c t="s" r="B21" s="4">
        <v>1567</v>
      </c>
    </row>
    <row r="22" spans="1:4">
      <c t="s" r="A22" s="4">
        <v>1568</v>
      </c>
      <c t="s" r="B22" s="4">
        <v>721</v>
      </c>
    </row>
    <row r="23" spans="1:4">
      <c t="s" r="A23" s="4">
        <v>473</v>
      </c>
    </row>
    <row r="24" spans="1:4">
      <c t="s" r="A24" s="3">
        <v>1555</v>
      </c>
    </row>
    <row r="25" spans="1:4">
      <c t="s" r="A25" s="4">
        <v>1569</v>
      </c>
      <c t="n" r="B25" s="7">
        <v>40973</v>
      </c>
      <c t="n" r="C25" s="6">
        <v>0</v>
      </c>
      <c t="n" r="D25" s="7">
        <v>0</v>
      </c>
    </row>
    <row r="26" spans="1:4">
      <c t="s" r="A26" s="4">
        <v>1570</v>
      </c>
      <c t="n" r="B26" s="6">
        <v>54000</v>
      </c>
      <c t="n" r="C26" s="6">
        <v>126200</v>
      </c>
    </row>
    <row r="27" spans="1:4">
      <c t="s" r="A27" s="4">
        <v>1571</v>
      </c>
      <c t="n" r="B27" s="6">
        <v>89300</v>
      </c>
      <c t="n" r="C27" s="7">
        <v>112100</v>
      </c>
    </row>
    <row r="28" spans="1:4">
      <c t="s" r="A28" s="4">
        <v>1572</v>
      </c>
      <c t="n" r="B28" s="6">
        <v>2000</v>
      </c>
    </row>
    <row r="29" spans="1:4">
      <c t="s" r="A29" s="4">
        <v>1573</v>
      </c>
      <c t="n" r="B29" s="7">
        <v>20000</v>
      </c>
    </row>
    <row r="30" spans="1:4">
      <c t="s" r="A30" s="4">
        <v>483</v>
      </c>
    </row>
    <row r="31" spans="1:4">
      <c t="s" r="A31" s="3">
        <v>1555</v>
      </c>
    </row>
    <row r="32" spans="1:4">
      <c t="s" r="A32" s="4">
        <v>1574</v>
      </c>
      <c t="n" r="B32" s="6">
        <v>4000</v>
      </c>
    </row>
    <row r="33" spans="1:4">
      <c t="s" r="A33" s="4">
        <v>1575</v>
      </c>
      <c t="n" r="B33" s="6">
        <v>2400</v>
      </c>
    </row>
    <row r="34" spans="1:4">
      <c t="s" r="A34" s="4">
        <v>1576</v>
      </c>
      <c t="n" r="B34" s="7">
        <v>110700</v>
      </c>
    </row>
    <row r="35" spans="1:4">
      <c t="s" r="A35" s="4">
        <v>1569</v>
      </c>
      <c t="n" r="B35" s="7">
        <v>40700</v>
      </c>
    </row>
    <row r="36" spans="1:4">
      <c t="s" r="A36" s="4">
        <v>1577</v>
      </c>
      <c t="s" r="B36" s="4">
        <v>1332</v>
      </c>
    </row>
    <row r="37" spans="1:4">
      <c t="s" r="A37" s="4">
        <v>1578</v>
      </c>
      <c t="s" r="B37" s="4">
        <v>723</v>
      </c>
    </row>
    <row r="38" spans="1:4">
      <c t="s" r="A38" s="4">
        <v>1579</v>
      </c>
      <c t="s" r="B38" s="4">
        <v>1580</v>
      </c>
    </row>
    <row r="39" spans="1:4">
      <c t="s" r="A39" s="4">
        <v>1581</v>
      </c>
      <c t="s" r="B39" s="4">
        <v>1582</v>
      </c>
    </row>
    <row r="40" spans="1:4">
      <c t="s" r="A40" s="4">
        <v>1583</v>
      </c>
      <c t="s" r="B40" s="4">
        <v>1382</v>
      </c>
    </row>
    <row r="41" spans="1:4">
      <c t="s" r="A41" s="4">
        <v>1584</v>
      </c>
      <c t="s" r="B41" s="4">
        <v>900</v>
      </c>
      <c t="s" r="C41" s="4">
        <v>900</v>
      </c>
    </row>
    <row r="42" spans="1:4">
      <c t="s" r="A42" s="4">
        <v>486</v>
      </c>
    </row>
    <row r="43" spans="1:4">
      <c t="s" r="A43" s="3">
        <v>1555</v>
      </c>
    </row>
    <row r="44" spans="1:4">
      <c t="s" r="A44" s="4">
        <v>1584</v>
      </c>
      <c t="s" r="B44" s="4">
        <v>1585</v>
      </c>
      <c t="s" r="C44" s="4">
        <v>1585</v>
      </c>
    </row>
    <row r="45" spans="1:4">
      <c t="s" r="A45" s="4">
        <v>1586</v>
      </c>
      <c t="s" r="B45" s="4">
        <v>787</v>
      </c>
    </row>
    <row r="46" spans="1:4">
      <c t="s" r="A46" s="4">
        <v>1587</v>
      </c>
      <c t="s" r="B46" s="4">
        <v>721</v>
      </c>
    </row>
    <row r="47" spans="1:4">
      <c t="s" r="A47" s="4">
        <v>1588</v>
      </c>
      <c t="s" r="B47" s="4">
        <v>597</v>
      </c>
    </row>
    <row r="48" spans="1:4">
      <c t="s" r="A48" s="4">
        <v>1589</v>
      </c>
    </row>
    <row r="49" spans="1:4">
      <c t="s" r="A49" s="3">
        <v>1555</v>
      </c>
    </row>
    <row r="50" spans="1:4">
      <c t="s" r="A50" s="4">
        <v>1590</v>
      </c>
      <c t="s" r="B50" s="4">
        <v>558</v>
      </c>
    </row>
    <row r="51" spans="1:4">
      <c t="s" r="A51" s="4">
        <v>1591</v>
      </c>
    </row>
    <row r="52" spans="1:4">
      <c t="s" r="A52" s="3">
        <v>1555</v>
      </c>
    </row>
    <row r="53" spans="1:4">
      <c t="s" r="A53" s="4">
        <v>1590</v>
      </c>
      <c t="s" r="B53" s="4">
        <v>558</v>
      </c>
    </row>
    <row r="54" spans="1:4">
      <c t="s" r="A54" s="4">
        <v>488</v>
      </c>
    </row>
    <row r="55" spans="1:4">
      <c t="s" r="A55" s="3">
        <v>1555</v>
      </c>
    </row>
    <row r="56" spans="1:4">
      <c t="s" r="A56" s="4">
        <v>1570</v>
      </c>
      <c t="n" r="B56" s="7">
        <v>4900</v>
      </c>
      <c t="n" r="C56" s="7">
        <v>5300</v>
      </c>
    </row>
    <row r="57" spans="1:4">
      <c t="s" r="A57" s="4">
        <v>1592</v>
      </c>
      <c t="n" r="B57" s="7">
        <v>15300</v>
      </c>
      <c t="n" r="C57" s="7">
        <v>181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1593</v>
      </c>
      <c t="s" r="B1" s="2">
        <v>793</v>
      </c>
      <c t="s" r="C1" s="2">
        <v>1</v>
      </c>
    </row>
    <row r="2" spans="1:5">
      <c t="s" r="B2" s="2">
        <v>79</v>
      </c>
      <c t="s" r="C2" s="2">
        <v>2</v>
      </c>
      <c t="s" r="D2" s="2">
        <v>30</v>
      </c>
      <c t="s" r="E2" s="2">
        <v>79</v>
      </c>
    </row>
    <row r="3" spans="1:5">
      <c t="s" r="A3" s="4">
        <v>473</v>
      </c>
    </row>
    <row r="4" spans="1:5">
      <c t="s" r="A4" s="3">
        <v>1594</v>
      </c>
    </row>
    <row r="5" spans="1:5">
      <c t="s" r="A5" s="4">
        <v>1595</v>
      </c>
      <c t="n" r="C5" s="7">
        <v>352126</v>
      </c>
      <c t="n" r="D5" s="7">
        <v>295044</v>
      </c>
    </row>
    <row r="6" spans="1:5">
      <c t="s" r="A6" s="4">
        <v>1596</v>
      </c>
      <c t="n" r="C6" s="6">
        <v>12958</v>
      </c>
      <c t="n" r="D6" s="6">
        <v>14239</v>
      </c>
      <c t="n" r="E6" s="7">
        <v>12286</v>
      </c>
    </row>
    <row r="7" spans="1:5">
      <c t="s" r="A7" s="4">
        <v>1597</v>
      </c>
      <c t="n" r="C7" s="6">
        <v>-35799</v>
      </c>
      <c t="n" r="D7" s="6">
        <v>52125</v>
      </c>
    </row>
    <row r="8" spans="1:5">
      <c t="s" r="A8" s="4">
        <v>1598</v>
      </c>
      <c t="n" r="C8" s="6">
        <v>-122260</v>
      </c>
      <c t="n" r="D8" s="6">
        <v>-9282</v>
      </c>
    </row>
    <row r="9" spans="1:5">
      <c t="s" r="A9" s="4">
        <v>1599</v>
      </c>
      <c t="n" r="B9" s="7">
        <v>295044</v>
      </c>
      <c t="n" r="C9" s="6">
        <v>207025</v>
      </c>
      <c t="n" r="D9" s="6">
        <v>352126</v>
      </c>
      <c t="n" r="E9" s="6">
        <v>295044</v>
      </c>
    </row>
    <row r="10" spans="1:5">
      <c t="s" r="A10" s="3">
        <v>1600</v>
      </c>
    </row>
    <row r="11" spans="1:5">
      <c t="s" r="A11" s="4">
        <v>1601</v>
      </c>
      <c t="n" r="C11" s="6">
        <v>240010</v>
      </c>
      <c t="n" r="D11" s="6">
        <v>239080</v>
      </c>
    </row>
    <row r="12" spans="1:5">
      <c t="s" r="A12" s="4">
        <v>1602</v>
      </c>
      <c t="n" r="C12" s="6">
        <v>-250</v>
      </c>
      <c t="n" r="D12" s="6">
        <v>11175</v>
      </c>
    </row>
    <row r="13" spans="1:5">
      <c t="s" r="A13" s="4">
        <v>1603</v>
      </c>
      <c t="n" r="C13" s="6">
        <v>1000</v>
      </c>
      <c t="n" r="D13" s="6">
        <v>0</v>
      </c>
    </row>
    <row r="14" spans="1:5">
      <c t="s" r="A14" s="4">
        <v>1604</v>
      </c>
      <c t="n" r="C14" s="6">
        <v>-781</v>
      </c>
      <c t="n" r="D14" s="6">
        <v>-963</v>
      </c>
    </row>
    <row r="15" spans="1:5">
      <c t="s" r="A15" s="4">
        <v>1605</v>
      </c>
      <c t="n" r="B15" s="6">
        <v>239080</v>
      </c>
      <c t="n" r="C15" s="6">
        <v>117719</v>
      </c>
      <c t="n" r="D15" s="6">
        <v>240010</v>
      </c>
      <c t="n" r="E15" s="6">
        <v>239080</v>
      </c>
    </row>
    <row r="16" spans="1:5">
      <c t="s" r="A16" s="4">
        <v>1606</v>
      </c>
      <c t="n" r="C16" s="6">
        <v>-89306</v>
      </c>
      <c t="n" r="D16" s="6">
        <v>-112116</v>
      </c>
    </row>
    <row r="17" spans="1:5">
      <c t="s" r="A17" s="4">
        <v>488</v>
      </c>
    </row>
    <row r="18" spans="1:5">
      <c t="s" r="A18" s="3">
        <v>1594</v>
      </c>
    </row>
    <row r="19" spans="1:5">
      <c t="s" r="A19" s="4">
        <v>1595</v>
      </c>
      <c t="n" r="C19" s="6">
        <v>28434</v>
      </c>
      <c t="n" r="D19" s="6">
        <v>26368</v>
      </c>
    </row>
    <row r="20" spans="1:5">
      <c t="s" r="A20" s="4">
        <v>1607</v>
      </c>
      <c t="n" r="B20" s="6">
        <v>51</v>
      </c>
      <c t="n" r="C20" s="6">
        <v>0</v>
      </c>
      <c t="n" r="D20" s="6">
        <v>40</v>
      </c>
    </row>
    <row r="21" spans="1:5">
      <c t="s" r="A21" s="4">
        <v>1596</v>
      </c>
      <c t="n" r="B21" s="6">
        <v>685</v>
      </c>
      <c t="n" r="C21" s="6">
        <v>523</v>
      </c>
      <c t="n" r="D21" s="6">
        <v>801</v>
      </c>
    </row>
    <row r="22" spans="1:5">
      <c t="s" r="A22" s="4">
        <v>1597</v>
      </c>
      <c t="n" r="C22" s="6">
        <v>-40</v>
      </c>
      <c t="n" r="D22" s="6">
        <v>4630</v>
      </c>
    </row>
    <row r="23" spans="1:5">
      <c t="s" r="A23" s="4">
        <v>1608</v>
      </c>
      <c t="n" r="C23" s="6">
        <v>-4303</v>
      </c>
      <c t="n" r="D23" s="6">
        <v>-2212</v>
      </c>
    </row>
    <row r="24" spans="1:5">
      <c t="s" r="A24" s="4">
        <v>1598</v>
      </c>
      <c t="n" r="C24" s="6">
        <v>-1069</v>
      </c>
      <c t="n" r="D24" s="6">
        <v>-1193</v>
      </c>
    </row>
    <row r="25" spans="1:5">
      <c t="s" r="A25" s="4">
        <v>1599</v>
      </c>
      <c t="n" r="B25" s="7">
        <v>26368</v>
      </c>
      <c t="n" r="C25" s="7">
        <v>23545</v>
      </c>
      <c t="n" r="D25" s="7">
        <v>28434</v>
      </c>
      <c t="n" r="E25" s="7">
        <v>26368</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t="s" r="A1" s="1">
        <v>1609</v>
      </c>
      <c t="s" r="B1" s="2">
        <v>793</v>
      </c>
      <c t="s" r="C1" s="2">
        <v>1</v>
      </c>
    </row>
    <row r="2" spans="1:5">
      <c t="s" r="B2" s="2">
        <v>79</v>
      </c>
      <c t="s" r="C2" s="2">
        <v>2</v>
      </c>
      <c t="s" r="D2" s="2">
        <v>30</v>
      </c>
      <c t="s" r="E2" s="2">
        <v>79</v>
      </c>
    </row>
    <row r="3" spans="1:5">
      <c t="s" r="A3" s="4">
        <v>473</v>
      </c>
    </row>
    <row r="4" spans="1:5">
      <c t="s" r="A4" s="3">
        <v>1610</v>
      </c>
    </row>
    <row r="5" spans="1:5">
      <c t="s" r="A5" s="4">
        <v>1596</v>
      </c>
      <c t="n" r="C5" s="7">
        <v>12958</v>
      </c>
      <c t="n" r="D5" s="7">
        <v>14239</v>
      </c>
      <c t="n" r="E5" s="7">
        <v>12286</v>
      </c>
    </row>
    <row r="6" spans="1:5">
      <c t="s" r="A6" s="4">
        <v>1611</v>
      </c>
      <c t="n" r="C6" s="6">
        <v>-10581</v>
      </c>
      <c t="n" r="D6" s="6">
        <v>-10115</v>
      </c>
      <c t="n" r="E6" s="6">
        <v>-9746</v>
      </c>
    </row>
    <row r="7" spans="1:5">
      <c t="s" r="A7" s="4">
        <v>1569</v>
      </c>
      <c t="n" r="C7" s="6">
        <v>-40973</v>
      </c>
      <c t="n" r="D7" s="6">
        <v>0</v>
      </c>
      <c t="n" r="E7" s="6">
        <v>0</v>
      </c>
    </row>
    <row r="8" spans="1:5">
      <c t="s" r="A8" s="4">
        <v>1612</v>
      </c>
      <c t="n" r="C8" s="6">
        <v>6963</v>
      </c>
      <c t="n" r="D8" s="6">
        <v>4634</v>
      </c>
      <c t="n" r="E8" s="6">
        <v>7464</v>
      </c>
    </row>
    <row r="9" spans="1:5">
      <c t="s" r="A9" s="4">
        <v>1613</v>
      </c>
      <c t="n" r="C9" s="6">
        <v>50313</v>
      </c>
      <c t="n" r="D9" s="6">
        <v>8758</v>
      </c>
      <c t="n" r="E9" s="6">
        <v>10004</v>
      </c>
    </row>
    <row r="10" spans="1:5">
      <c t="s" r="A10" s="4">
        <v>1614</v>
      </c>
      <c t="n" r="C10" s="6">
        <v>-24186</v>
      </c>
      <c t="n" r="D10" s="6">
        <v>52027</v>
      </c>
      <c t="n" r="E10" s="6">
        <v>-31952</v>
      </c>
    </row>
    <row r="11" spans="1:5">
      <c t="s" r="A11" s="4">
        <v>1615</v>
      </c>
      <c t="n" r="C11" s="6">
        <v>-6963</v>
      </c>
      <c t="n" r="D11" s="6">
        <v>-4634</v>
      </c>
      <c t="n" r="E11" s="6">
        <v>-7464</v>
      </c>
    </row>
    <row r="12" spans="1:5">
      <c t="s" r="A12" s="4">
        <v>1616</v>
      </c>
      <c t="n" r="C12" s="6">
        <v>-72122</v>
      </c>
      <c t="n" r="D12" s="6">
        <v>47393</v>
      </c>
      <c t="n" r="E12" s="6">
        <v>-39416</v>
      </c>
    </row>
    <row r="13" spans="1:5">
      <c t="s" r="A13" s="4">
        <v>1617</v>
      </c>
      <c t="n" r="C13" s="6">
        <v>-21809</v>
      </c>
      <c t="n" r="D13" s="6">
        <v>56151</v>
      </c>
      <c t="n" r="E13" s="7">
        <v>-29412</v>
      </c>
    </row>
    <row r="14" spans="1:5">
      <c t="s" r="A14" s="4">
        <v>488</v>
      </c>
    </row>
    <row r="15" spans="1:5">
      <c t="s" r="A15" s="3">
        <v>1610</v>
      </c>
    </row>
    <row r="16" spans="1:5">
      <c t="s" r="A16" s="4">
        <v>1607</v>
      </c>
      <c t="n" r="B16" s="7">
        <v>51</v>
      </c>
      <c t="n" r="C16" s="6">
        <v>0</v>
      </c>
      <c t="n" r="D16" s="6">
        <v>40</v>
      </c>
    </row>
    <row r="17" spans="1:5">
      <c t="s" r="A17" s="4">
        <v>1596</v>
      </c>
      <c t="n" r="B17" s="6">
        <v>685</v>
      </c>
      <c t="n" r="C17" s="6">
        <v>523</v>
      </c>
      <c t="n" r="D17" s="6">
        <v>801</v>
      </c>
    </row>
    <row r="18" spans="1:5">
      <c t="s" r="A18" s="4">
        <v>1618</v>
      </c>
      <c t="n" r="B18" s="6">
        <v>179</v>
      </c>
      <c t="n" r="C18" s="6">
        <v>325</v>
      </c>
      <c t="n" r="D18" s="6">
        <v>244</v>
      </c>
    </row>
    <row r="19" spans="1:5">
      <c t="s" r="A19" s="4">
        <v>1613</v>
      </c>
      <c t="n" r="B19" s="7">
        <v>915</v>
      </c>
      <c t="n" r="C19" s="7">
        <v>848</v>
      </c>
      <c t="n" r="D19" s="7">
        <v>1085</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619</v>
      </c>
      <c t="s" r="B1" s="2">
        <v>1</v>
      </c>
    </row>
    <row r="2" spans="1:3">
      <c t="s" r="B2" s="2">
        <v>2</v>
      </c>
      <c t="s" r="C2" s="2">
        <v>30</v>
      </c>
    </row>
    <row r="3" spans="1:3">
      <c t="s" r="A3" s="4">
        <v>483</v>
      </c>
    </row>
    <row r="4" spans="1:3">
      <c t="s" r="A4" s="3">
        <v>1610</v>
      </c>
    </row>
    <row r="5" spans="1:3">
      <c t="s" r="A5" s="4">
        <v>1620</v>
      </c>
      <c t="s" r="B5" s="4">
        <v>900</v>
      </c>
      <c t="s" r="C5" s="4">
        <v>1621</v>
      </c>
    </row>
    <row r="6" spans="1:3">
      <c t="s" r="A6" s="4">
        <v>1622</v>
      </c>
      <c t="s" r="B6" s="4">
        <v>1621</v>
      </c>
      <c t="s" r="C6" s="4">
        <v>1623</v>
      </c>
    </row>
    <row r="7" spans="1:3">
      <c t="s" r="A7" s="4">
        <v>1624</v>
      </c>
      <c t="s" r="B7" s="4">
        <v>900</v>
      </c>
      <c t="s" r="C7" s="4">
        <v>900</v>
      </c>
    </row>
    <row r="8" spans="1:3">
      <c t="s" r="A8" s="4">
        <v>486</v>
      </c>
    </row>
    <row r="9" spans="1:3">
      <c t="s" r="A9" s="3">
        <v>1610</v>
      </c>
    </row>
    <row r="10" spans="1:3">
      <c t="s" r="A10" s="4">
        <v>1620</v>
      </c>
      <c t="s" r="B10" s="4">
        <v>1625</v>
      </c>
      <c t="s" r="C10" s="4">
        <v>1626</v>
      </c>
    </row>
    <row r="11" spans="1:3">
      <c t="s" r="A11" s="4">
        <v>1622</v>
      </c>
      <c t="s" r="B11" s="4">
        <v>1626</v>
      </c>
      <c t="s" r="C11" s="4">
        <v>1627</v>
      </c>
    </row>
    <row r="12" spans="1:3">
      <c t="s" r="A12" s="4">
        <v>1624</v>
      </c>
      <c t="s" r="B12" s="4">
        <v>1585</v>
      </c>
      <c t="s" r="C12" s="4">
        <v>1585</v>
      </c>
    </row>
    <row r="13" spans="1:3">
      <c t="s" r="A13" s="4">
        <v>488</v>
      </c>
    </row>
    <row r="14" spans="1:3">
      <c t="s" r="A14" s="3">
        <v>1610</v>
      </c>
    </row>
    <row r="15" spans="1:3">
      <c t="s" r="A15" s="4">
        <v>1620</v>
      </c>
      <c t="s" r="B15" s="4">
        <v>1628</v>
      </c>
      <c t="s" r="C15" s="4">
        <v>1629</v>
      </c>
    </row>
    <row r="16" spans="1:3">
      <c t="s" r="A16" s="4">
        <v>1630</v>
      </c>
      <c t="s" r="C16" s="4">
        <v>855</v>
      </c>
    </row>
    <row r="17" spans="1:3">
      <c t="s" r="A17" s="4">
        <v>1622</v>
      </c>
      <c t="s" r="B17" s="4">
        <v>1629</v>
      </c>
      <c t="s" r="C17" s="4">
        <v>1631</v>
      </c>
    </row>
    <row r="18" spans="1:3">
      <c t="s" r="A18" s="4">
        <v>1632</v>
      </c>
      <c t="s" r="C18" s="4">
        <v>85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633</v>
      </c>
      <c t="s" r="B1" s="2">
        <v>2</v>
      </c>
      <c t="s" r="C1" s="2">
        <v>30</v>
      </c>
      <c t="s" r="D1" s="2">
        <v>79</v>
      </c>
    </row>
    <row r="2" spans="1:4">
      <c t="s" r="A2" s="3">
        <v>1610</v>
      </c>
    </row>
    <row r="3" spans="1:4">
      <c t="s" r="A3" s="4">
        <v>1634</v>
      </c>
      <c t="n" r="B3" s="7">
        <v>117719</v>
      </c>
      <c t="n" r="C3" s="7">
        <v>240010</v>
      </c>
      <c t="n" r="D3" s="7">
        <v>239080</v>
      </c>
    </row>
    <row r="4" spans="1:4">
      <c t="s" r="A4" s="4">
        <v>623</v>
      </c>
    </row>
    <row r="5" spans="1:4">
      <c t="s" r="A5" s="3">
        <v>1610</v>
      </c>
    </row>
    <row r="6" spans="1:4">
      <c t="s" r="A6" s="4">
        <v>1634</v>
      </c>
      <c t="n" r="B6" s="6">
        <v>47031</v>
      </c>
      <c t="n" r="C6" s="6">
        <v>51085</v>
      </c>
    </row>
    <row r="7" spans="1:4">
      <c t="s" r="A7" s="4">
        <v>1635</v>
      </c>
    </row>
    <row r="8" spans="1:4">
      <c t="s" r="A8" s="3">
        <v>1610</v>
      </c>
    </row>
    <row r="9" spans="1:4">
      <c t="s" r="A9" s="4">
        <v>1634</v>
      </c>
      <c t="n" r="B9" s="6">
        <v>33618</v>
      </c>
      <c t="n" r="C9" s="6">
        <v>37629</v>
      </c>
    </row>
    <row r="10" spans="1:4">
      <c t="s" r="A10" s="4">
        <v>1636</v>
      </c>
    </row>
    <row r="11" spans="1:4">
      <c t="s" r="A11" s="3">
        <v>1610</v>
      </c>
    </row>
    <row r="12" spans="1:4">
      <c t="s" r="A12" s="4">
        <v>1634</v>
      </c>
      <c t="n" r="B12" s="6">
        <v>13413</v>
      </c>
      <c t="n" r="C12" s="6">
        <v>13456</v>
      </c>
    </row>
    <row r="13" spans="1:4">
      <c t="s" r="A13" s="4">
        <v>1637</v>
      </c>
    </row>
    <row r="14" spans="1:4">
      <c t="s" r="A14" s="3">
        <v>1610</v>
      </c>
    </row>
    <row r="15" spans="1:4">
      <c t="s" r="A15" s="4">
        <v>1634</v>
      </c>
      <c t="n" r="B15" s="6">
        <v>487</v>
      </c>
      <c t="n" r="C15" s="6">
        <v>373</v>
      </c>
    </row>
    <row r="16" spans="1:4">
      <c t="s" r="A16" s="4">
        <v>1638</v>
      </c>
    </row>
    <row r="17" spans="1:4">
      <c t="s" r="A17" s="3">
        <v>1610</v>
      </c>
    </row>
    <row r="18" spans="1:4">
      <c t="s" r="A18" s="4">
        <v>1634</v>
      </c>
      <c t="n" r="B18" s="6">
        <v>487</v>
      </c>
      <c t="n" r="C18" s="6">
        <v>373</v>
      </c>
    </row>
    <row r="19" spans="1:4">
      <c t="s" r="A19" s="4">
        <v>1639</v>
      </c>
    </row>
    <row r="20" spans="1:4">
      <c t="s" r="A20" s="3">
        <v>1610</v>
      </c>
    </row>
    <row r="21" spans="1:4">
      <c t="s" r="A21" s="4">
        <v>1634</v>
      </c>
      <c t="n" r="B21" s="6">
        <v>0</v>
      </c>
      <c t="n" r="C21" s="6">
        <v>0</v>
      </c>
    </row>
    <row r="22" spans="1:4">
      <c t="s" r="A22" s="4">
        <v>1640</v>
      </c>
    </row>
    <row r="23" spans="1:4">
      <c t="s" r="A23" s="3">
        <v>1610</v>
      </c>
    </row>
    <row r="24" spans="1:4">
      <c t="s" r="A24" s="4">
        <v>1634</v>
      </c>
      <c t="n" r="B24" s="6">
        <v>29156</v>
      </c>
      <c t="n" r="C24" s="6">
        <v>31327</v>
      </c>
    </row>
    <row r="25" spans="1:4">
      <c t="s" r="A25" s="4">
        <v>1641</v>
      </c>
    </row>
    <row r="26" spans="1:4">
      <c t="s" r="A26" s="3">
        <v>1610</v>
      </c>
    </row>
    <row r="27" spans="1:4">
      <c t="s" r="A27" s="4">
        <v>1634</v>
      </c>
      <c t="n" r="B27" s="6">
        <v>29156</v>
      </c>
      <c t="n" r="C27" s="6">
        <v>31327</v>
      </c>
    </row>
    <row r="28" spans="1:4">
      <c t="s" r="A28" s="4">
        <v>1642</v>
      </c>
    </row>
    <row r="29" spans="1:4">
      <c t="s" r="A29" s="3">
        <v>1610</v>
      </c>
    </row>
    <row r="30" spans="1:4">
      <c t="s" r="A30" s="4">
        <v>1634</v>
      </c>
      <c t="n" r="B30" s="6">
        <v>0</v>
      </c>
      <c t="n" r="C30" s="6">
        <v>0</v>
      </c>
    </row>
    <row r="31" spans="1:4">
      <c t="s" r="A31" s="4">
        <v>1643</v>
      </c>
    </row>
    <row r="32" spans="1:4">
      <c t="s" r="A32" s="3">
        <v>1610</v>
      </c>
    </row>
    <row r="33" spans="1:4">
      <c t="s" r="A33" s="4">
        <v>1634</v>
      </c>
      <c t="n" r="B33" s="6">
        <v>6598</v>
      </c>
      <c t="n" r="C33" s="6">
        <v>6482</v>
      </c>
    </row>
    <row r="34" spans="1:4">
      <c t="s" r="A34" s="4">
        <v>1644</v>
      </c>
    </row>
    <row r="35" spans="1:4">
      <c t="s" r="A35" s="3">
        <v>1610</v>
      </c>
    </row>
    <row r="36" spans="1:4">
      <c t="s" r="A36" s="4">
        <v>1634</v>
      </c>
      <c t="n" r="B36" s="6">
        <v>0</v>
      </c>
      <c t="n" r="C36" s="6">
        <v>0</v>
      </c>
    </row>
    <row r="37" spans="1:4">
      <c t="s" r="A37" s="4">
        <v>1645</v>
      </c>
    </row>
    <row r="38" spans="1:4">
      <c t="s" r="A38" s="3">
        <v>1610</v>
      </c>
    </row>
    <row r="39" spans="1:4">
      <c t="s" r="A39" s="4">
        <v>1634</v>
      </c>
      <c t="n" r="B39" s="6">
        <v>6598</v>
      </c>
      <c t="n" r="C39" s="6">
        <v>6482</v>
      </c>
    </row>
    <row r="40" spans="1:4">
      <c t="s" r="A40" s="4">
        <v>1646</v>
      </c>
    </row>
    <row r="41" spans="1:4">
      <c t="s" r="A41" s="3">
        <v>1610</v>
      </c>
    </row>
    <row r="42" spans="1:4">
      <c t="s" r="A42" s="4">
        <v>1634</v>
      </c>
      <c t="n" r="B42" s="6">
        <v>2140</v>
      </c>
      <c t="n" r="C42" s="6">
        <v>1321</v>
      </c>
    </row>
    <row r="43" spans="1:4">
      <c t="s" r="A43" s="4">
        <v>1647</v>
      </c>
    </row>
    <row r="44" spans="1:4">
      <c t="s" r="A44" s="3">
        <v>1610</v>
      </c>
    </row>
    <row r="45" spans="1:4">
      <c t="s" r="A45" s="4">
        <v>1634</v>
      </c>
      <c t="n" r="B45" s="6">
        <v>0</v>
      </c>
      <c t="n" r="C45" s="6">
        <v>0</v>
      </c>
    </row>
    <row r="46" spans="1:4">
      <c t="s" r="A46" s="4">
        <v>1648</v>
      </c>
    </row>
    <row r="47" spans="1:4">
      <c t="s" r="A47" s="3">
        <v>1610</v>
      </c>
    </row>
    <row r="48" spans="1:4">
      <c t="s" r="A48" s="4">
        <v>1634</v>
      </c>
      <c t="n" r="B48" s="6">
        <v>2140</v>
      </c>
      <c t="n" r="C48" s="6">
        <v>1321</v>
      </c>
    </row>
    <row r="49" spans="1:4">
      <c t="s" r="A49" s="4">
        <v>1649</v>
      </c>
    </row>
    <row r="50" spans="1:4">
      <c t="s" r="A50" s="3">
        <v>1610</v>
      </c>
    </row>
    <row r="51" spans="1:4">
      <c t="s" r="A51" s="4">
        <v>1634</v>
      </c>
      <c t="n" r="B51" s="6">
        <v>3975</v>
      </c>
      <c t="n" r="C51" s="6">
        <v>5929</v>
      </c>
    </row>
    <row r="52" spans="1:4">
      <c t="s" r="A52" s="4">
        <v>1650</v>
      </c>
    </row>
    <row r="53" spans="1:4">
      <c t="s" r="A53" s="3">
        <v>1610</v>
      </c>
    </row>
    <row r="54" spans="1:4">
      <c t="s" r="A54" s="4">
        <v>1634</v>
      </c>
      <c t="n" r="B54" s="6">
        <v>3975</v>
      </c>
      <c t="n" r="C54" s="6">
        <v>5929</v>
      </c>
    </row>
    <row r="55" spans="1:4">
      <c t="s" r="A55" s="4">
        <v>1651</v>
      </c>
    </row>
    <row r="56" spans="1:4">
      <c t="s" r="A56" s="3">
        <v>1610</v>
      </c>
    </row>
    <row r="57" spans="1:4">
      <c t="s" r="A57" s="4">
        <v>1634</v>
      </c>
      <c t="n" r="B57" s="6">
        <v>0</v>
      </c>
      <c t="n" r="C57" s="6">
        <v>0</v>
      </c>
    </row>
    <row r="58" spans="1:4">
      <c t="s" r="A58" s="4">
        <v>1652</v>
      </c>
    </row>
    <row r="59" spans="1:4">
      <c t="s" r="A59" s="3">
        <v>1610</v>
      </c>
    </row>
    <row r="60" spans="1:4">
      <c t="s" r="A60" s="4">
        <v>1634</v>
      </c>
      <c t="n" r="B60" s="6">
        <v>3504</v>
      </c>
      <c t="n" r="C60" s="6">
        <v>3883</v>
      </c>
    </row>
    <row r="61" spans="1:4">
      <c t="s" r="A61" s="4">
        <v>1653</v>
      </c>
    </row>
    <row r="62" spans="1:4">
      <c t="s" r="A62" s="3">
        <v>1610</v>
      </c>
    </row>
    <row r="63" spans="1:4">
      <c t="s" r="A63" s="4">
        <v>1634</v>
      </c>
      <c t="n" r="B63" s="6">
        <v>0</v>
      </c>
      <c t="n" r="C63" s="6">
        <v>0</v>
      </c>
    </row>
    <row r="64" spans="1:4">
      <c t="s" r="A64" s="4">
        <v>1654</v>
      </c>
    </row>
    <row r="65" spans="1:4">
      <c t="s" r="A65" s="3">
        <v>1610</v>
      </c>
    </row>
    <row r="66" spans="1:4">
      <c t="s" r="A66" s="4">
        <v>1634</v>
      </c>
      <c t="n" r="B66" s="6">
        <v>3504</v>
      </c>
      <c t="n" r="C66" s="6">
        <v>3883</v>
      </c>
    </row>
    <row r="67" spans="1:4">
      <c t="s" r="A67" s="4">
        <v>1655</v>
      </c>
    </row>
    <row r="68" spans="1:4">
      <c t="s" r="A68" s="3">
        <v>1610</v>
      </c>
    </row>
    <row r="69" spans="1:4">
      <c t="s" r="A69" s="4">
        <v>1634</v>
      </c>
      <c t="n" r="B69" s="6">
        <v>425</v>
      </c>
      <c t="n" r="C69" s="6">
        <v>1080</v>
      </c>
    </row>
    <row r="70" spans="1:4">
      <c t="s" r="A70" s="4">
        <v>1656</v>
      </c>
    </row>
    <row r="71" spans="1:4">
      <c t="s" r="A71" s="3">
        <v>1610</v>
      </c>
    </row>
    <row r="72" spans="1:4">
      <c t="s" r="A72" s="4">
        <v>1634</v>
      </c>
      <c t="n" r="B72" s="6">
        <v>0</v>
      </c>
      <c t="n" r="C72" s="6">
        <v>0</v>
      </c>
    </row>
    <row r="73" spans="1:4">
      <c t="s" r="A73" s="4">
        <v>1657</v>
      </c>
    </row>
    <row r="74" spans="1:4">
      <c t="s" r="A74" s="3">
        <v>1610</v>
      </c>
    </row>
    <row r="75" spans="1:4">
      <c t="s" r="A75" s="4">
        <v>1634</v>
      </c>
      <c t="n" r="B75" s="6">
        <v>425</v>
      </c>
      <c t="n" r="C75" s="6">
        <v>1080</v>
      </c>
    </row>
    <row r="76" spans="1:4">
      <c t="s" r="A76" s="4">
        <v>1658</v>
      </c>
    </row>
    <row r="77" spans="1:4">
      <c t="s" r="A77" s="3">
        <v>1610</v>
      </c>
    </row>
    <row r="78" spans="1:4">
      <c t="s" r="A78" s="4">
        <v>1634</v>
      </c>
      <c t="n" r="B78" s="6">
        <v>746</v>
      </c>
      <c t="n" r="C78" s="6">
        <v>690</v>
      </c>
    </row>
    <row r="79" spans="1:4">
      <c t="s" r="A79" s="4">
        <v>1659</v>
      </c>
    </row>
    <row r="80" spans="1:4">
      <c t="s" r="A80" s="3">
        <v>1610</v>
      </c>
    </row>
    <row r="81" spans="1:4">
      <c t="s" r="A81" s="4">
        <v>1634</v>
      </c>
      <c t="n" r="B81" s="6">
        <v>0</v>
      </c>
      <c t="n" r="C81" s="6">
        <v>0</v>
      </c>
    </row>
    <row r="82" spans="1:4">
      <c t="s" r="A82" s="4">
        <v>1660</v>
      </c>
    </row>
    <row r="83" spans="1:4">
      <c t="s" r="A83" s="3">
        <v>1610</v>
      </c>
    </row>
    <row r="84" spans="1:4">
      <c t="s" r="A84" s="4">
        <v>1634</v>
      </c>
      <c t="n" r="B84" s="6">
        <v>746</v>
      </c>
      <c t="n" r="C84" s="6">
        <v>690</v>
      </c>
    </row>
    <row r="85" spans="1:4">
      <c t="s" r="A85" s="4">
        <v>1661</v>
      </c>
    </row>
    <row r="86" spans="1:4">
      <c t="s" r="A86" s="3">
        <v>1610</v>
      </c>
    </row>
    <row r="87" spans="1:4">
      <c t="s" r="A87" s="4">
        <v>1634</v>
      </c>
      <c t="n" r="B87" s="6">
        <v>70688</v>
      </c>
      <c t="n" r="C87" s="6">
        <v>188925</v>
      </c>
    </row>
    <row r="88" spans="1:4">
      <c t="s" r="A88" s="4">
        <v>1662</v>
      </c>
    </row>
    <row r="89" spans="1:4">
      <c t="s" r="A89" s="3">
        <v>1610</v>
      </c>
    </row>
    <row r="90" spans="1:4">
      <c t="s" r="A90" s="4">
        <v>1634</v>
      </c>
      <c t="n" r="B90" s="6">
        <v>9014</v>
      </c>
      <c t="n" r="C90" s="6">
        <v>18388</v>
      </c>
    </row>
    <row r="91" spans="1:4">
      <c t="s" r="A91" s="4">
        <v>1663</v>
      </c>
    </row>
    <row r="92" spans="1:4">
      <c t="s" r="A92" s="3">
        <v>1610</v>
      </c>
    </row>
    <row r="93" spans="1:4">
      <c t="s" r="A93" s="4">
        <v>1634</v>
      </c>
      <c t="n" r="B93" s="6">
        <v>61674</v>
      </c>
      <c t="n" r="C93" s="6">
        <v>170537</v>
      </c>
    </row>
    <row r="94" spans="1:4">
      <c t="s" r="A94" s="4">
        <v>1664</v>
      </c>
    </row>
    <row r="95" spans="1:4">
      <c t="s" r="A95" s="3">
        <v>1610</v>
      </c>
    </row>
    <row r="96" spans="1:4">
      <c t="s" r="A96" s="4">
        <v>1634</v>
      </c>
      <c t="n" r="B96" s="6">
        <v>3026</v>
      </c>
      <c t="n" r="C96" s="6">
        <v>14669</v>
      </c>
    </row>
    <row r="97" spans="1:4">
      <c t="s" r="A97" s="4">
        <v>1665</v>
      </c>
    </row>
    <row r="98" spans="1:4">
      <c t="s" r="A98" s="3">
        <v>1610</v>
      </c>
    </row>
    <row r="99" spans="1:4">
      <c t="s" r="A99" s="4">
        <v>1634</v>
      </c>
      <c t="n" r="B99" s="6">
        <v>3026</v>
      </c>
      <c t="n" r="C99" s="6">
        <v>14669</v>
      </c>
    </row>
    <row r="100" spans="1:4">
      <c t="s" r="A100" s="4">
        <v>1666</v>
      </c>
    </row>
    <row r="101" spans="1:4">
      <c t="s" r="A101" s="3">
        <v>1610</v>
      </c>
    </row>
    <row r="102" spans="1:4">
      <c t="s" r="A102" s="4">
        <v>1634</v>
      </c>
      <c t="n" r="B102" s="6">
        <v>0</v>
      </c>
      <c t="n" r="C102" s="6">
        <v>0</v>
      </c>
    </row>
    <row r="103" spans="1:4">
      <c t="s" r="A103" s="4">
        <v>1667</v>
      </c>
    </row>
    <row r="104" spans="1:4">
      <c t="s" r="A104" s="3">
        <v>1610</v>
      </c>
    </row>
    <row r="105" spans="1:4">
      <c t="s" r="A105" s="4">
        <v>1634</v>
      </c>
      <c t="n" r="B105" s="6">
        <v>5988</v>
      </c>
      <c t="n" r="C105" s="6">
        <v>3719</v>
      </c>
    </row>
    <row r="106" spans="1:4">
      <c t="s" r="A106" s="4">
        <v>1668</v>
      </c>
    </row>
    <row r="107" spans="1:4">
      <c t="s" r="A107" s="3">
        <v>1610</v>
      </c>
    </row>
    <row r="108" spans="1:4">
      <c t="s" r="A108" s="4">
        <v>1634</v>
      </c>
      <c t="n" r="B108" s="6">
        <v>5988</v>
      </c>
      <c t="n" r="C108" s="6">
        <v>3719</v>
      </c>
    </row>
    <row r="109" spans="1:4">
      <c t="s" r="A109" s="4">
        <v>1669</v>
      </c>
    </row>
    <row r="110" spans="1:4">
      <c t="s" r="A110" s="3">
        <v>1610</v>
      </c>
    </row>
    <row r="111" spans="1:4">
      <c t="s" r="A111" s="4">
        <v>1634</v>
      </c>
      <c t="n" r="B111" s="6">
        <v>0</v>
      </c>
      <c t="n" r="C111" s="6">
        <v>0</v>
      </c>
    </row>
    <row r="112" spans="1:4">
      <c t="s" r="A112" s="4">
        <v>1670</v>
      </c>
    </row>
    <row r="113" spans="1:4">
      <c t="s" r="A113" s="3">
        <v>1610</v>
      </c>
    </row>
    <row r="114" spans="1:4">
      <c t="s" r="A114" s="4">
        <v>1634</v>
      </c>
      <c t="n" r="B114" s="6">
        <v>8978</v>
      </c>
      <c t="n" r="C114" s="6">
        <v>15669</v>
      </c>
    </row>
    <row r="115" spans="1:4">
      <c t="s" r="A115" s="4">
        <v>1671</v>
      </c>
    </row>
    <row r="116" spans="1:4">
      <c t="s" r="A116" s="3">
        <v>1610</v>
      </c>
    </row>
    <row r="117" spans="1:4">
      <c t="s" r="A117" s="4">
        <v>1634</v>
      </c>
      <c t="n" r="B117" s="6">
        <v>0</v>
      </c>
      <c t="n" r="C117" s="6">
        <v>0</v>
      </c>
    </row>
    <row r="118" spans="1:4">
      <c t="s" r="A118" s="4">
        <v>1672</v>
      </c>
    </row>
    <row r="119" spans="1:4">
      <c t="s" r="A119" s="3">
        <v>1610</v>
      </c>
    </row>
    <row r="120" spans="1:4">
      <c t="s" r="A120" s="4">
        <v>1634</v>
      </c>
      <c t="n" r="B120" s="6">
        <v>8978</v>
      </c>
      <c t="n" r="C120" s="6">
        <v>15669</v>
      </c>
    </row>
    <row r="121" spans="1:4">
      <c t="s" r="A121" s="4">
        <v>1673</v>
      </c>
    </row>
    <row r="122" spans="1:4">
      <c t="s" r="A122" s="3">
        <v>1610</v>
      </c>
    </row>
    <row r="123" spans="1:4">
      <c t="s" r="A123" s="4">
        <v>1634</v>
      </c>
      <c t="n" r="B123" s="6">
        <v>52696</v>
      </c>
      <c t="n" r="C123" s="6">
        <v>154868</v>
      </c>
    </row>
    <row r="124" spans="1:4">
      <c t="s" r="A124" s="4">
        <v>1674</v>
      </c>
    </row>
    <row r="125" spans="1:4">
      <c t="s" r="A125" s="3">
        <v>1610</v>
      </c>
    </row>
    <row r="126" spans="1:4">
      <c t="s" r="A126" s="4">
        <v>1634</v>
      </c>
      <c t="n" r="B126" s="6">
        <v>0</v>
      </c>
      <c t="n" r="C126" s="6">
        <v>0</v>
      </c>
    </row>
    <row r="127" spans="1:4">
      <c t="s" r="A127" s="4">
        <v>1675</v>
      </c>
    </row>
    <row r="128" spans="1:4">
      <c t="s" r="A128" s="3">
        <v>1610</v>
      </c>
    </row>
    <row r="129" spans="1:4">
      <c t="s" r="A129" s="4">
        <v>1634</v>
      </c>
      <c t="n" r="B129" s="7">
        <v>52696</v>
      </c>
      <c t="n" r="C129" s="7">
        <v>154868</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1676</v>
      </c>
      <c t="s" r="B1" s="2">
        <v>994</v>
      </c>
    </row>
    <row r="2" spans="1:2">
      <c t="s" r="A2" s="3">
        <v>1610</v>
      </c>
    </row>
    <row r="3" spans="1:2">
      <c t="n" r="A3" s="6">
        <v>2016</v>
      </c>
      <c t="n" r="B3" s="7">
        <v>10503</v>
      </c>
    </row>
    <row r="4" spans="1:2">
      <c t="n" r="A4" s="6">
        <v>2017</v>
      </c>
      <c t="n" r="B4" s="6">
        <v>8818</v>
      </c>
    </row>
    <row r="5" spans="1:2">
      <c t="n" r="A5" s="6">
        <v>2018</v>
      </c>
      <c t="n" r="B5" s="6">
        <v>9962</v>
      </c>
    </row>
    <row r="6" spans="1:2">
      <c t="n" r="A6" s="6">
        <v>2019</v>
      </c>
      <c t="n" r="B6" s="6">
        <v>10001</v>
      </c>
    </row>
    <row r="7" spans="1:2">
      <c t="n" r="A7" s="6">
        <v>2020</v>
      </c>
      <c t="n" r="B7" s="6">
        <v>10506</v>
      </c>
    </row>
    <row r="8" spans="1:2">
      <c t="s" r="A8" s="4">
        <v>1677</v>
      </c>
      <c t="n" r="B8" s="6">
        <v>65960</v>
      </c>
    </row>
    <row r="9" spans="1:2">
      <c t="s" r="A9" s="4">
        <v>488</v>
      </c>
    </row>
    <row r="10" spans="1:2">
      <c t="s" r="A10" s="3">
        <v>1610</v>
      </c>
    </row>
    <row r="11" spans="1:2">
      <c t="n" r="A11" s="6">
        <v>2016</v>
      </c>
      <c t="n" r="B11" s="6">
        <v>1143</v>
      </c>
    </row>
    <row r="12" spans="1:2">
      <c t="n" r="A12" s="6">
        <v>2017</v>
      </c>
      <c t="n" r="B12" s="6">
        <v>1124</v>
      </c>
    </row>
    <row r="13" spans="1:2">
      <c t="n" r="A13" s="6">
        <v>2018</v>
      </c>
      <c t="n" r="B13" s="6">
        <v>1133</v>
      </c>
    </row>
    <row r="14" spans="1:2">
      <c t="n" r="A14" s="6">
        <v>2019</v>
      </c>
      <c t="n" r="B14" s="6">
        <v>1110</v>
      </c>
    </row>
    <row r="15" spans="1:2">
      <c t="n" r="A15" s="6">
        <v>2020</v>
      </c>
      <c t="n" r="B15" s="6">
        <v>1159</v>
      </c>
    </row>
    <row r="16" spans="1:2">
      <c t="s" r="A16" s="4">
        <v>1677</v>
      </c>
      <c t="n" r="B16" s="7">
        <v>583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78</v>
      </c>
      <c t="s" r="B1" s="2">
        <v>2</v>
      </c>
      <c t="s" r="C1" s="2">
        <v>30</v>
      </c>
    </row>
    <row r="2" spans="1:3">
      <c t="s" r="A2" s="3">
        <v>309</v>
      </c>
    </row>
    <row r="3" spans="1:3">
      <c t="s" r="A3" s="4">
        <v>1679</v>
      </c>
      <c t="n" r="B3" s="7">
        <v>1375759</v>
      </c>
      <c t="n" r="C3" s="7">
        <v>1266972</v>
      </c>
    </row>
    <row r="4" spans="1:3">
      <c t="s" r="A4" s="4">
        <v>1680</v>
      </c>
      <c t="n" r="B4" s="6">
        <v>284761</v>
      </c>
      <c t="n" r="C4" s="6">
        <v>334576</v>
      </c>
    </row>
    <row r="5" spans="1:3">
      <c t="s" r="A5" s="4">
        <v>57</v>
      </c>
      <c t="n" r="B5" s="6">
        <v>89160</v>
      </c>
      <c t="n" r="C5" s="6">
        <v>134079</v>
      </c>
    </row>
    <row r="6" spans="1:3">
      <c t="s" r="A6" s="4">
        <v>47</v>
      </c>
      <c t="n" r="B6" s="6">
        <v>162393</v>
      </c>
      <c t="n" r="C6" s="6">
        <v>160586</v>
      </c>
    </row>
    <row r="7" spans="1:3">
      <c t="s" r="A7" s="4">
        <v>1681</v>
      </c>
      <c t="n" r="B7" s="6">
        <v>32141</v>
      </c>
      <c t="n" r="C7" s="6">
        <v>25499</v>
      </c>
    </row>
    <row r="8" spans="1:3">
      <c t="s" r="A8" s="4">
        <v>45</v>
      </c>
      <c t="n" r="B8" s="6">
        <v>6855</v>
      </c>
      <c t="n" r="C8" s="6">
        <v>13842</v>
      </c>
    </row>
    <row r="9" spans="1:3">
      <c t="s" r="A9" s="4">
        <v>1682</v>
      </c>
      <c t="n" r="B9" s="6">
        <v>40393</v>
      </c>
      <c t="n" r="C9" s="6">
        <v>57006</v>
      </c>
    </row>
    <row r="10" spans="1:3">
      <c t="s" r="A10" s="4">
        <v>1683</v>
      </c>
      <c t="n" r="B10" s="6">
        <v>1991462</v>
      </c>
      <c t="n" r="C10" s="6">
        <v>1992560</v>
      </c>
    </row>
    <row r="11" spans="1:3">
      <c t="s" r="A11" s="4">
        <v>1684</v>
      </c>
      <c t="n" r="B11" s="6">
        <v>-97177</v>
      </c>
      <c t="n" r="C11" s="6">
        <v>-110404</v>
      </c>
    </row>
    <row r="12" spans="1:3">
      <c t="s" r="A12" s="4">
        <v>1685</v>
      </c>
      <c t="n" r="B12" s="6">
        <v>1894285</v>
      </c>
      <c t="n" r="C12" s="6">
        <v>1882156</v>
      </c>
    </row>
    <row r="13" spans="1:3">
      <c t="s" r="A13" s="4">
        <v>1686</v>
      </c>
      <c t="n" r="B13" s="6">
        <v>-153035</v>
      </c>
      <c t="n" r="C13" s="6">
        <v>-10406</v>
      </c>
    </row>
    <row r="14" spans="1:3">
      <c t="s" r="A14" s="4">
        <v>1687</v>
      </c>
      <c t="n" r="B14" s="6">
        <v>-103561</v>
      </c>
      <c t="n" r="C14" s="6">
        <v>-97268</v>
      </c>
    </row>
    <row r="15" spans="1:3">
      <c t="s" r="A15" s="4">
        <v>1688</v>
      </c>
      <c t="n" r="B15" s="6">
        <v>-4151</v>
      </c>
      <c t="n" r="C15" s="6">
        <v>-866</v>
      </c>
    </row>
    <row r="16" spans="1:3">
      <c t="s" r="A16" s="4">
        <v>87</v>
      </c>
      <c t="n" r="B16" s="6">
        <v>-58170</v>
      </c>
      <c t="n" r="C16" s="6">
        <v>-61081</v>
      </c>
    </row>
    <row r="17" spans="1:3">
      <c t="s" r="A17" s="4">
        <v>1689</v>
      </c>
      <c t="n" r="B17" s="6">
        <v>-318917</v>
      </c>
      <c t="n" r="C17" s="6">
        <v>-169621</v>
      </c>
    </row>
    <row r="18" spans="1:3">
      <c t="s" r="A18" s="4">
        <v>1690</v>
      </c>
      <c t="n" r="B18" s="7">
        <v>1575368</v>
      </c>
      <c t="n" r="C18" s="7">
        <v>1712535</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91</v>
      </c>
      <c t="s" r="B1" s="2">
        <v>1</v>
      </c>
    </row>
    <row r="2" spans="1:4">
      <c t="s" r="B2" s="2">
        <v>2</v>
      </c>
      <c t="s" r="C2" s="2">
        <v>30</v>
      </c>
      <c t="s" r="D2" s="2">
        <v>79</v>
      </c>
    </row>
    <row r="3" spans="1:4">
      <c t="s" r="A3" s="3">
        <v>1692</v>
      </c>
    </row>
    <row r="4" spans="1:4">
      <c t="s" r="A4" s="4">
        <v>1693</v>
      </c>
      <c t="n" r="B4" s="7">
        <v>575300</v>
      </c>
    </row>
    <row r="5" spans="1:4">
      <c t="s" r="A5" s="4">
        <v>1684</v>
      </c>
      <c t="n" r="B5" s="6">
        <v>97177</v>
      </c>
      <c t="n" r="C5" s="7">
        <v>110404</v>
      </c>
    </row>
    <row r="6" spans="1:4">
      <c t="s" r="A6" s="4">
        <v>1694</v>
      </c>
      <c t="n" r="B6" s="6">
        <v>205000</v>
      </c>
    </row>
    <row r="7" spans="1:4">
      <c t="s" r="A7" s="4">
        <v>1695</v>
      </c>
      <c t="n" r="B7" s="6">
        <v>59000</v>
      </c>
    </row>
    <row r="8" spans="1:4">
      <c t="s" r="A8" s="4">
        <v>1696</v>
      </c>
      <c t="n" r="B8" s="6">
        <v>13227</v>
      </c>
      <c t="n" r="C8" s="7">
        <v>22203</v>
      </c>
      <c t="n" r="D8" s="7">
        <v>-12287</v>
      </c>
    </row>
    <row r="9" spans="1:4">
      <c t="s" r="A9" s="4">
        <v>1697</v>
      </c>
      <c t="n" r="B9" s="6">
        <v>4300</v>
      </c>
    </row>
    <row r="10" spans="1:4">
      <c t="s" r="A10" s="4">
        <v>1301</v>
      </c>
    </row>
    <row r="11" spans="1:4">
      <c t="s" r="A11" s="3">
        <v>1692</v>
      </c>
    </row>
    <row r="12" spans="1:4">
      <c t="s" r="A12" s="4">
        <v>1698</v>
      </c>
      <c t="n" r="B12" s="6">
        <v>2100000</v>
      </c>
    </row>
    <row r="13" spans="1:4">
      <c t="s" r="A13" s="4">
        <v>1699</v>
      </c>
    </row>
    <row r="14" spans="1:4">
      <c t="s" r="A14" s="3">
        <v>1692</v>
      </c>
    </row>
    <row r="15" spans="1:4">
      <c t="s" r="A15" s="4">
        <v>1698</v>
      </c>
      <c t="n" r="B15" s="6">
        <v>1600000</v>
      </c>
    </row>
    <row r="16" spans="1:4">
      <c t="s" r="A16" s="4">
        <v>623</v>
      </c>
    </row>
    <row r="17" spans="1:4">
      <c t="s" r="A17" s="3">
        <v>1692</v>
      </c>
    </row>
    <row r="18" spans="1:4">
      <c t="s" r="A18" s="4">
        <v>1696</v>
      </c>
      <c t="n" r="D18" s="7">
        <v>11100</v>
      </c>
    </row>
    <row r="19" spans="1:4">
      <c t="s" r="A19" s="4">
        <v>1700</v>
      </c>
    </row>
    <row r="20" spans="1:4">
      <c t="s" r="A20" s="3">
        <v>1692</v>
      </c>
    </row>
    <row r="21" spans="1:4">
      <c t="s" r="A21" s="4">
        <v>1698</v>
      </c>
      <c t="n" r="B21" s="6">
        <v>74400</v>
      </c>
    </row>
    <row r="22" spans="1:4">
      <c t="s" r="A22" s="4">
        <v>1684</v>
      </c>
      <c t="n" r="B22" s="7">
        <v>72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01</v>
      </c>
      <c t="s" r="B1" s="2">
        <v>1</v>
      </c>
    </row>
    <row r="2" spans="1:4">
      <c t="s" r="B2" s="2">
        <v>2</v>
      </c>
      <c t="s" r="C2" s="2">
        <v>30</v>
      </c>
      <c t="s" r="D2" s="2">
        <v>79</v>
      </c>
    </row>
    <row r="3" spans="1:4">
      <c t="s" r="A3" s="3">
        <v>1702</v>
      </c>
    </row>
    <row r="4" spans="1:4">
      <c t="s" r="A4" s="4">
        <v>1703</v>
      </c>
      <c t="n" r="B4" s="7">
        <v>709</v>
      </c>
      <c t="n" r="C4" s="7">
        <v>746</v>
      </c>
      <c t="n" r="D4" s="7">
        <v>2900</v>
      </c>
    </row>
    <row r="5" spans="1:4">
      <c t="s" r="A5" s="4">
        <v>1704</v>
      </c>
      <c t="n" r="B5" s="6">
        <v>-25308</v>
      </c>
      <c t="n" r="C5" s="6">
        <v>17232</v>
      </c>
      <c t="n" r="D5" s="6">
        <v>22006</v>
      </c>
    </row>
    <row r="6" spans="1:4">
      <c t="s" r="A6" s="4">
        <v>1705</v>
      </c>
      <c t="n" r="B6" s="6">
        <v>3504</v>
      </c>
      <c t="n" r="C6" s="6">
        <v>12375</v>
      </c>
      <c t="n" r="D6" s="6">
        <v>9050</v>
      </c>
    </row>
    <row r="7" spans="1:4">
      <c t="s" r="A7" s="4">
        <v>1706</v>
      </c>
      <c t="n" r="B7" s="6">
        <v>-21095</v>
      </c>
      <c t="n" r="C7" s="6">
        <v>30353</v>
      </c>
      <c t="n" r="D7" s="6">
        <v>33956</v>
      </c>
    </row>
    <row r="8" spans="1:4">
      <c t="s" r="A8" s="3">
        <v>1707</v>
      </c>
    </row>
    <row r="9" spans="1:4">
      <c t="s" r="A9" s="4">
        <v>1703</v>
      </c>
      <c t="n" r="B9" s="6">
        <v>134590</v>
      </c>
      <c t="n" r="C9" s="6">
        <v>97190</v>
      </c>
      <c t="n" r="D9" s="6">
        <v>82173</v>
      </c>
    </row>
    <row r="10" spans="1:4">
      <c t="s" r="A10" s="4">
        <v>1704</v>
      </c>
      <c t="n" r="B10" s="6">
        <v>4552</v>
      </c>
      <c t="n" r="C10" s="6">
        <v>30707</v>
      </c>
      <c t="n" r="D10" s="6">
        <v>23198</v>
      </c>
    </row>
    <row r="11" spans="1:4">
      <c t="s" r="A11" s="4">
        <v>1705</v>
      </c>
      <c t="n" r="B11" s="6">
        <v>-8100</v>
      </c>
      <c t="n" r="C11" s="6">
        <v>7721</v>
      </c>
      <c t="n" r="D11" s="6">
        <v>-2846</v>
      </c>
    </row>
    <row r="12" spans="1:4">
      <c t="s" r="A12" s="4">
        <v>1708</v>
      </c>
      <c t="n" r="B12" s="6">
        <v>131042</v>
      </c>
      <c t="n" r="C12" s="6">
        <v>135618</v>
      </c>
      <c t="n" r="D12" s="6">
        <v>102525</v>
      </c>
    </row>
    <row r="13" spans="1:4">
      <c t="s" r="A13" s="4">
        <v>1709</v>
      </c>
      <c t="n" r="B13" s="7">
        <v>109947</v>
      </c>
      <c t="n" r="C13" s="7">
        <v>165971</v>
      </c>
      <c t="n" r="D13" s="7">
        <v>13648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10</v>
      </c>
      <c t="s" r="B1" s="2">
        <v>1</v>
      </c>
    </row>
    <row r="2" spans="1:4">
      <c t="s" r="B2" s="2">
        <v>2</v>
      </c>
      <c t="s" r="C2" s="2">
        <v>30</v>
      </c>
      <c t="s" r="D2" s="2">
        <v>79</v>
      </c>
    </row>
    <row r="3" spans="1:4">
      <c t="s" r="A3" s="3">
        <v>309</v>
      </c>
    </row>
    <row r="4" spans="1:4">
      <c t="s" r="A4" s="4">
        <v>1711</v>
      </c>
      <c t="n" r="B4" s="7">
        <v>124788</v>
      </c>
      <c t="n" r="C4" s="7">
        <v>133428</v>
      </c>
      <c t="n" r="D4" s="7">
        <v>190955</v>
      </c>
    </row>
    <row r="5" spans="1:4">
      <c t="s" r="A5" s="4">
        <v>1712</v>
      </c>
      <c t="n" r="B5" s="6">
        <v>-6928</v>
      </c>
      <c t="n" r="C5" s="6">
        <v>31160</v>
      </c>
      <c t="n" r="D5" s="6">
        <v>21396</v>
      </c>
    </row>
    <row r="6" spans="1:4">
      <c t="s" r="A6" s="4">
        <v>1696</v>
      </c>
      <c t="n" r="B6" s="6">
        <v>-13227</v>
      </c>
      <c t="n" r="C6" s="6">
        <v>-22203</v>
      </c>
      <c t="n" r="D6" s="6">
        <v>12287</v>
      </c>
    </row>
    <row r="7" spans="1:4">
      <c t="s" r="A7" s="4">
        <v>1713</v>
      </c>
      <c t="n" r="B7" s="6">
        <v>0</v>
      </c>
      <c t="n" r="C7" s="6">
        <v>0</v>
      </c>
      <c t="n" r="D7" s="6">
        <v>-63952</v>
      </c>
    </row>
    <row r="8" spans="1:4">
      <c t="s" r="A8" s="4">
        <v>1714</v>
      </c>
      <c t="n" r="B8" s="6">
        <v>0</v>
      </c>
      <c t="n" r="C8" s="6">
        <v>0</v>
      </c>
      <c t="n" r="D8" s="6">
        <v>-33972</v>
      </c>
    </row>
    <row r="9" spans="1:4">
      <c t="s" r="A9" s="4">
        <v>1715</v>
      </c>
      <c t="n" r="B9" s="6">
        <v>-10130</v>
      </c>
      <c t="n" r="C9" s="6">
        <v>-14305</v>
      </c>
      <c t="n" r="D9" s="6">
        <v>-4750</v>
      </c>
    </row>
    <row r="10" spans="1:4">
      <c t="s" r="A10" s="4">
        <v>1716</v>
      </c>
      <c t="n" r="B10" s="6">
        <v>8064</v>
      </c>
      <c t="n" r="C10" s="6">
        <v>6181</v>
      </c>
      <c t="n" r="D10" s="6">
        <v>13210</v>
      </c>
    </row>
    <row r="11" spans="1:4">
      <c t="s" r="A11" s="4">
        <v>1717</v>
      </c>
      <c t="n" r="B11" s="6">
        <v>-6789</v>
      </c>
      <c t="n" r="C11" s="6">
        <v>-6812</v>
      </c>
      <c t="n" r="D11" s="6">
        <v>-4033</v>
      </c>
    </row>
    <row r="12" spans="1:4">
      <c t="s" r="A12" s="4">
        <v>1718</v>
      </c>
      <c t="n" r="B12" s="6">
        <v>11039</v>
      </c>
      <c t="n" r="C12" s="6">
        <v>3270</v>
      </c>
      <c t="n" r="D12" s="6">
        <v>3655</v>
      </c>
    </row>
    <row r="13" spans="1:4">
      <c t="s" r="A13" s="4">
        <v>1719</v>
      </c>
      <c t="n" r="B13" s="6">
        <v>0</v>
      </c>
      <c t="n" r="C13" s="6">
        <v>24500</v>
      </c>
      <c t="n" r="D13" s="6">
        <v>0</v>
      </c>
    </row>
    <row r="14" spans="1:4">
      <c t="s" r="A14" s="4">
        <v>1720</v>
      </c>
      <c t="n" r="B14" s="6">
        <v>-2989</v>
      </c>
      <c t="n" r="C14" s="6">
        <v>2542</v>
      </c>
      <c t="n" r="D14" s="6">
        <v>4033</v>
      </c>
    </row>
    <row r="15" spans="1:4">
      <c t="s" r="A15" s="4">
        <v>87</v>
      </c>
      <c t="n" r="B15" s="6">
        <v>6119</v>
      </c>
      <c t="n" r="C15" s="6">
        <v>8210</v>
      </c>
      <c t="n" r="D15" s="6">
        <v>-2348</v>
      </c>
    </row>
    <row r="16" spans="1:4">
      <c t="s" r="A16" s="4">
        <v>1709</v>
      </c>
      <c t="n" r="B16" s="7">
        <v>109947</v>
      </c>
      <c t="n" r="C16" s="7">
        <v>165971</v>
      </c>
      <c t="n" r="D16" s="7">
        <v>13648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21</v>
      </c>
      <c t="s" r="B1" s="2">
        <v>1</v>
      </c>
    </row>
    <row r="2" spans="1:4">
      <c t="s" r="B2" s="2">
        <v>2</v>
      </c>
      <c t="s" r="C2" s="2">
        <v>30</v>
      </c>
      <c t="s" r="D2" s="2">
        <v>79</v>
      </c>
    </row>
    <row r="3" spans="1:4">
      <c t="s" r="A3" s="3">
        <v>1722</v>
      </c>
    </row>
    <row r="4" spans="1:4">
      <c t="s" r="A4" s="4">
        <v>1723</v>
      </c>
      <c t="n" r="B4" s="7">
        <v>185860</v>
      </c>
      <c t="n" r="C4" s="7">
        <v>173690</v>
      </c>
      <c t="n" r="D4" s="7">
        <v>15770</v>
      </c>
    </row>
    <row r="5" spans="1:4">
      <c t="s" r="A5" s="4">
        <v>1724</v>
      </c>
      <c t="n" r="D5" s="6">
        <v>146110</v>
      </c>
    </row>
    <row r="6" spans="1:4">
      <c t="s" r="A6" s="4">
        <v>1725</v>
      </c>
      <c t="n" r="B6" s="6">
        <v>3475</v>
      </c>
      <c t="n" r="C6" s="6">
        <v>5630</v>
      </c>
      <c t="n" r="D6" s="6">
        <v>8750</v>
      </c>
    </row>
    <row r="7" spans="1:4">
      <c t="s" r="A7" s="4">
        <v>1726</v>
      </c>
      <c t="n" r="B7" s="6">
        <v>22030</v>
      </c>
      <c t="n" r="C7" s="6">
        <v>4340</v>
      </c>
      <c t="n" r="D7" s="6">
        <v>14780</v>
      </c>
    </row>
    <row r="8" spans="1:4">
      <c t="s" r="A8" s="4">
        <v>1727</v>
      </c>
      <c t="n" r="B8" s="6">
        <v>-20233</v>
      </c>
      <c t="n" r="C8" s="6">
        <v>-3940</v>
      </c>
      <c t="n" r="D8" s="6">
        <v>-18300</v>
      </c>
    </row>
    <row r="9" spans="1:4">
      <c t="s" r="A9" s="4">
        <v>1728</v>
      </c>
      <c t="n" r="B9" s="6">
        <v>10336</v>
      </c>
      <c t="n" r="C9" s="6">
        <v>9200</v>
      </c>
      <c t="n" r="D9" s="6">
        <v>7000</v>
      </c>
    </row>
    <row r="10" spans="1:4">
      <c t="s" r="A10" s="4">
        <v>1729</v>
      </c>
      <c t="n" r="B10" s="6">
        <v>0</v>
      </c>
      <c t="n" r="C10" s="6">
        <v>-3060</v>
      </c>
      <c t="n" r="D10" s="6">
        <v>-420</v>
      </c>
    </row>
    <row r="11" spans="1:4">
      <c t="s" r="A11" s="4">
        <v>1730</v>
      </c>
      <c t="n" r="B11" s="6">
        <v>-11520</v>
      </c>
      <c t="n" r="C11" s="6">
        <v>0</v>
      </c>
      <c t="n" r="D11" s="6">
        <v>0</v>
      </c>
    </row>
    <row r="12" spans="1:4">
      <c t="s" r="A12" s="4">
        <v>1731</v>
      </c>
      <c t="n" r="B12" s="6">
        <v>189948</v>
      </c>
      <c t="n" r="C12" s="6">
        <v>185860</v>
      </c>
      <c t="n" r="D12" s="6">
        <v>173690</v>
      </c>
    </row>
    <row r="13" spans="1:4">
      <c t="s" r="A13" s="4">
        <v>1732</v>
      </c>
    </row>
    <row r="14" spans="1:4">
      <c t="s" r="A14" s="3">
        <v>1722</v>
      </c>
    </row>
    <row r="15" spans="1:4">
      <c t="s" r="A15" s="4">
        <v>1723</v>
      </c>
      <c t="n" r="B15" s="6">
        <v>148590</v>
      </c>
      <c t="n" r="C15" s="6">
        <v>145520</v>
      </c>
      <c t="n" r="D15" s="6">
        <v>11590</v>
      </c>
    </row>
    <row r="16" spans="1:4">
      <c t="s" r="A16" s="4">
        <v>1724</v>
      </c>
      <c t="n" r="D16" s="6">
        <v>129010</v>
      </c>
    </row>
    <row r="17" spans="1:4">
      <c t="s" r="A17" s="4">
        <v>1725</v>
      </c>
      <c t="n" r="B17" s="6">
        <v>3475</v>
      </c>
      <c t="n" r="C17" s="6">
        <v>5630</v>
      </c>
      <c t="n" r="D17" s="6">
        <v>8750</v>
      </c>
    </row>
    <row r="18" spans="1:4">
      <c t="s" r="A18" s="4">
        <v>1726</v>
      </c>
      <c t="n" r="B18" s="6">
        <v>22030</v>
      </c>
      <c t="n" r="C18" s="6">
        <v>4340</v>
      </c>
      <c t="n" r="D18" s="6">
        <v>14780</v>
      </c>
    </row>
    <row r="19" spans="1:4">
      <c t="s" r="A19" s="4">
        <v>1727</v>
      </c>
      <c t="n" r="B19" s="6">
        <v>-15349</v>
      </c>
      <c t="n" r="C19" s="6">
        <v>-3940</v>
      </c>
      <c t="n" r="D19" s="6">
        <v>-18300</v>
      </c>
    </row>
    <row r="20" spans="1:4">
      <c t="s" r="A20" s="4">
        <v>1728</v>
      </c>
      <c t="n" r="B20" s="6">
        <v>0</v>
      </c>
      <c t="n" r="C20" s="6">
        <v>0</v>
      </c>
      <c t="n" r="D20" s="6">
        <v>0</v>
      </c>
    </row>
    <row r="21" spans="1:4">
      <c t="s" r="A21" s="4">
        <v>1729</v>
      </c>
      <c t="n" r="B21" s="6">
        <v>0</v>
      </c>
      <c t="n" r="C21" s="6">
        <v>-2960</v>
      </c>
      <c t="n" r="D21" s="6">
        <v>-310</v>
      </c>
    </row>
    <row r="22" spans="1:4">
      <c t="s" r="A22" s="4">
        <v>1730</v>
      </c>
      <c t="n" r="B22" s="6">
        <v>-7879</v>
      </c>
      <c t="n" r="C22" s="6">
        <v>0</v>
      </c>
      <c t="n" r="D22" s="6">
        <v>0</v>
      </c>
    </row>
    <row r="23" spans="1:4">
      <c t="s" r="A23" s="4">
        <v>1731</v>
      </c>
      <c t="n" r="B23" s="6">
        <v>150867</v>
      </c>
      <c t="n" r="C23" s="6">
        <v>148590</v>
      </c>
      <c t="n" r="D23" s="6">
        <v>145520</v>
      </c>
    </row>
    <row r="24" spans="1:4">
      <c t="s" r="A24" s="4">
        <v>1733</v>
      </c>
    </row>
    <row r="25" spans="1:4">
      <c t="s" r="A25" s="3">
        <v>1722</v>
      </c>
    </row>
    <row r="26" spans="1:4">
      <c t="s" r="A26" s="4">
        <v>1723</v>
      </c>
      <c t="n" r="B26" s="6">
        <v>37270</v>
      </c>
      <c t="n" r="C26" s="6">
        <v>28170</v>
      </c>
      <c t="n" r="D26" s="6">
        <v>4180</v>
      </c>
    </row>
    <row r="27" spans="1:4">
      <c t="s" r="A27" s="4">
        <v>1724</v>
      </c>
      <c t="n" r="D27" s="6">
        <v>17100</v>
      </c>
    </row>
    <row r="28" spans="1:4">
      <c t="s" r="A28" s="4">
        <v>1725</v>
      </c>
      <c t="n" r="B28" s="6">
        <v>0</v>
      </c>
      <c t="n" r="C28" s="6">
        <v>0</v>
      </c>
      <c t="n" r="D28" s="6">
        <v>0</v>
      </c>
    </row>
    <row r="29" spans="1:4">
      <c t="s" r="A29" s="4">
        <v>1726</v>
      </c>
      <c t="n" r="B29" s="6">
        <v>0</v>
      </c>
      <c t="n" r="C29" s="6">
        <v>0</v>
      </c>
      <c t="n" r="D29" s="6">
        <v>0</v>
      </c>
    </row>
    <row r="30" spans="1:4">
      <c t="s" r="A30" s="4">
        <v>1727</v>
      </c>
      <c t="n" r="B30" s="6">
        <v>-4884</v>
      </c>
      <c t="n" r="C30" s="6">
        <v>0</v>
      </c>
      <c t="n" r="D30" s="6">
        <v>0</v>
      </c>
    </row>
    <row r="31" spans="1:4">
      <c t="s" r="A31" s="4">
        <v>1728</v>
      </c>
      <c t="n" r="B31" s="6">
        <v>10336</v>
      </c>
      <c t="n" r="C31" s="6">
        <v>9200</v>
      </c>
      <c t="n" r="D31" s="6">
        <v>7000</v>
      </c>
    </row>
    <row r="32" spans="1:4">
      <c t="s" r="A32" s="4">
        <v>1729</v>
      </c>
      <c t="n" r="B32" s="6">
        <v>0</v>
      </c>
      <c t="n" r="C32" s="6">
        <v>-100</v>
      </c>
      <c t="n" r="D32" s="6">
        <v>-110</v>
      </c>
    </row>
    <row r="33" spans="1:4">
      <c t="s" r="A33" s="4">
        <v>1730</v>
      </c>
      <c t="n" r="B33" s="6">
        <v>-3641</v>
      </c>
      <c t="n" r="C33" s="6">
        <v>0</v>
      </c>
      <c t="n" r="D33" s="6">
        <v>0</v>
      </c>
    </row>
    <row r="34" spans="1:4">
      <c t="s" r="A34" s="4">
        <v>1731</v>
      </c>
      <c t="n" r="B34" s="7">
        <v>39081</v>
      </c>
      <c t="n" r="C34" s="7">
        <v>37270</v>
      </c>
      <c t="n" r="D34" s="7">
        <v>2817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4</v>
      </c>
      <c t="s" r="B1" s="2">
        <v>1</v>
      </c>
    </row>
    <row r="2" spans="1:4">
      <c t="s" r="B2" s="2">
        <v>2</v>
      </c>
      <c t="s" r="C2" s="2">
        <v>30</v>
      </c>
      <c t="s" r="D2" s="2">
        <v>79</v>
      </c>
    </row>
    <row r="3" spans="1:4">
      <c t="s" r="A3" s="3">
        <v>312</v>
      </c>
    </row>
    <row r="4" spans="1:4">
      <c t="s" r="A4" s="4">
        <v>1735</v>
      </c>
      <c t="n" r="B4" s="7">
        <v>14112</v>
      </c>
      <c t="n" r="C4" s="7">
        <v>30686</v>
      </c>
      <c t="n" r="D4" s="7">
        <v>245262</v>
      </c>
    </row>
    <row r="5" spans="1:4">
      <c t="s" r="A5" s="4">
        <v>1736</v>
      </c>
      <c t="n" r="B5" s="6">
        <v>0</v>
      </c>
      <c t="n" r="C5" s="6">
        <v>-111</v>
      </c>
      <c t="n" r="D5" s="6">
        <v>-1621</v>
      </c>
    </row>
    <row r="6" spans="1:4">
      <c t="s" r="A6" s="4">
        <v>87</v>
      </c>
      <c t="n" r="B6" s="6">
        <v>48845</v>
      </c>
      <c t="n" r="C6" s="6">
        <v>-181</v>
      </c>
      <c t="n" r="D6" s="6">
        <v>316</v>
      </c>
    </row>
    <row r="7" spans="1:4">
      <c t="s" r="A7" s="4">
        <v>1737</v>
      </c>
      <c t="n" r="B7" s="6">
        <v>62957</v>
      </c>
      <c t="n" r="C7" s="7">
        <v>30394</v>
      </c>
      <c t="n" r="D7" s="7">
        <v>243957</v>
      </c>
    </row>
    <row r="8" spans="1:4">
      <c t="s" r="A8" s="4">
        <v>1738</v>
      </c>
      <c t="n" r="B8" s="7">
        <v>35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39</v>
      </c>
      <c t="s" r="B1" s="2">
        <v>1</v>
      </c>
    </row>
    <row r="2" spans="1:4">
      <c t="s" r="B2" s="2">
        <v>2</v>
      </c>
      <c t="s" r="C2" s="2">
        <v>30</v>
      </c>
      <c t="s" r="D2" s="2">
        <v>79</v>
      </c>
    </row>
    <row r="3" spans="1:4">
      <c t="s" r="A3" s="3">
        <v>1740</v>
      </c>
    </row>
    <row r="4" spans="1:4">
      <c t="s" r="A4" s="4">
        <v>86</v>
      </c>
      <c t="n" r="B4" s="7">
        <v>62957</v>
      </c>
      <c t="n" r="C4" s="7">
        <v>30394</v>
      </c>
      <c t="n" r="D4" s="7">
        <v>243957</v>
      </c>
    </row>
    <row r="5" spans="1:4">
      <c t="s" r="A5" s="4">
        <v>195</v>
      </c>
      <c t="n" r="B5" s="6">
        <v>1900000</v>
      </c>
      <c t="n" r="C5" s="6">
        <v>1900000</v>
      </c>
      <c t="n" r="D5" s="6">
        <v>1800000</v>
      </c>
    </row>
    <row r="6" spans="1:4">
      <c t="s" r="A6" s="4">
        <v>1741</v>
      </c>
      <c t="n" r="B6" s="6">
        <v>16900</v>
      </c>
      <c t="n" r="C6" s="7">
        <v>12600</v>
      </c>
      <c t="n" r="D6" s="6">
        <v>240400</v>
      </c>
    </row>
    <row r="7" spans="1:4">
      <c t="s" r="A7" s="4">
        <v>1742</v>
      </c>
      <c t="n" r="B7" s="7">
        <v>2800</v>
      </c>
    </row>
    <row r="8" spans="1:4">
      <c t="s" r="A8" s="4">
        <v>1075</v>
      </c>
    </row>
    <row r="9" spans="1:4">
      <c t="s" r="A9" s="3">
        <v>1740</v>
      </c>
    </row>
    <row r="10" spans="1:4">
      <c t="s" r="A10" s="4">
        <v>86</v>
      </c>
      <c t="n" r="D10" s="7">
        <v>2276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743</v>
      </c>
      <c t="s" r="B1" s="2">
        <v>1</v>
      </c>
    </row>
    <row r="2" spans="1:4">
      <c t="s" r="B2" s="2">
        <v>2</v>
      </c>
      <c t="s" r="C2" s="2">
        <v>30</v>
      </c>
      <c t="s" r="D2" s="2">
        <v>79</v>
      </c>
    </row>
    <row r="3" spans="1:4">
      <c t="s" r="A3" s="3">
        <v>315</v>
      </c>
    </row>
    <row r="4" spans="1:4">
      <c t="s" r="A4" s="4">
        <v>1744</v>
      </c>
      <c t="n" r="B4" s="7">
        <v>391920</v>
      </c>
      <c t="n" r="C4" s="7">
        <v>379274</v>
      </c>
      <c t="n" r="D4" s="7">
        <v>310624</v>
      </c>
    </row>
    <row r="5" spans="1:4">
      <c t="s" r="A5" s="4">
        <v>1745</v>
      </c>
      <c t="n" r="B5" s="6">
        <v>5482</v>
      </c>
      <c t="n" r="C5" s="6">
        <v>7379</v>
      </c>
      <c t="n" r="D5" s="6">
        <v>5553</v>
      </c>
    </row>
    <row r="6" spans="1:4">
      <c t="s" r="A6" s="4">
        <v>1746</v>
      </c>
      <c t="n" r="B6" s="6">
        <v>75717</v>
      </c>
      <c t="n" r="C6" s="6">
        <v>90242</v>
      </c>
      <c t="n" r="D6" s="6">
        <v>92180</v>
      </c>
    </row>
    <row r="7" spans="1:4">
      <c t="s" r="A7" s="4">
        <v>1747</v>
      </c>
      <c t="n" r="B7" s="6">
        <v>45939</v>
      </c>
      <c t="n" r="C7" s="6">
        <v>19373</v>
      </c>
      <c t="n" r="D7" s="6">
        <v>0</v>
      </c>
    </row>
    <row r="8" spans="1:4">
      <c t="s" r="A8" s="4">
        <v>1748</v>
      </c>
      <c t="n" r="B8" s="6">
        <v>0</v>
      </c>
      <c t="n" r="C8" s="6">
        <v>22714</v>
      </c>
      <c t="n" r="D8" s="6">
        <v>0</v>
      </c>
    </row>
    <row r="9" spans="1:4">
      <c t="s" r="A9" s="4">
        <v>1749</v>
      </c>
      <c t="n" r="B9" s="6">
        <v>1872</v>
      </c>
      <c t="n" r="C9" s="6">
        <v>5877</v>
      </c>
      <c t="n" r="D9" s="6">
        <v>13158</v>
      </c>
    </row>
    <row r="10" spans="1:4">
      <c t="s" r="A10" s="4">
        <v>1750</v>
      </c>
      <c t="n" r="B10" s="6">
        <v>0</v>
      </c>
      <c t="n" r="C10" s="6">
        <v>0</v>
      </c>
      <c t="n" r="D10" s="6">
        <v>8301</v>
      </c>
    </row>
    <row r="11" spans="1:4">
      <c t="s" r="A11" s="4">
        <v>87</v>
      </c>
      <c t="n" r="B11" s="6">
        <v>28298</v>
      </c>
      <c t="n" r="C11" s="6">
        <v>45606</v>
      </c>
      <c t="n" r="D11" s="6">
        <v>55676</v>
      </c>
    </row>
    <row r="12" spans="1:4">
      <c t="s" r="A12" s="4">
        <v>1751</v>
      </c>
      <c t="n" r="B12" s="6">
        <v>549228</v>
      </c>
      <c t="n" r="C12" s="6">
        <v>570465</v>
      </c>
      <c t="n" r="D12" s="6">
        <v>485492</v>
      </c>
    </row>
    <row r="13" spans="1:4">
      <c t="s" r="A13" s="4">
        <v>1752</v>
      </c>
      <c t="n" r="B13" s="6">
        <v>21900</v>
      </c>
      <c t="n" r="C13" s="6">
        <v>17000</v>
      </c>
      <c t="n" r="D13" s="6">
        <v>17000</v>
      </c>
    </row>
    <row r="14" spans="1:4">
      <c t="s" r="A14" s="4">
        <v>1753</v>
      </c>
      <c t="n" r="B14" s="7">
        <v>18100</v>
      </c>
      <c t="n" r="C14" s="7">
        <v>14500</v>
      </c>
      <c t="n" r="D14" s="7">
        <v>146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754</v>
      </c>
      <c t="s" r="B1" s="2">
        <v>613</v>
      </c>
      <c t="s" r="J1" s="2">
        <v>1</v>
      </c>
    </row>
    <row r="2" spans="1:12">
      <c t="s" r="B2" s="2">
        <v>2</v>
      </c>
      <c t="s" r="C2" s="2">
        <v>1408</v>
      </c>
      <c t="s" r="D2" s="2">
        <v>4</v>
      </c>
      <c t="s" r="E2" s="2">
        <v>1409</v>
      </c>
      <c t="s" r="F2" s="2">
        <v>30</v>
      </c>
      <c t="s" r="G2" s="2">
        <v>1410</v>
      </c>
      <c t="s" r="H2" s="2">
        <v>1411</v>
      </c>
      <c t="s" r="I2" s="2">
        <v>1412</v>
      </c>
      <c t="s" r="J2" s="2">
        <v>2</v>
      </c>
      <c t="s" r="K2" s="2">
        <v>30</v>
      </c>
      <c t="s" r="L2" s="2">
        <v>79</v>
      </c>
    </row>
    <row r="3" spans="1:12">
      <c t="s" r="A3" s="3">
        <v>1755</v>
      </c>
    </row>
    <row r="4" spans="1:12">
      <c t="s" r="A4" s="4">
        <v>110</v>
      </c>
      <c t="n" r="B4" s="7">
        <v>55595</v>
      </c>
      <c t="n" r="C4" s="7">
        <v>-173173</v>
      </c>
      <c t="n" r="D4" s="7">
        <v>16406</v>
      </c>
      <c t="n" r="E4" s="7">
        <v>380759</v>
      </c>
      <c t="n" r="F4" s="7">
        <v>-9763</v>
      </c>
      <c t="n" r="G4" s="7">
        <v>54679</v>
      </c>
      <c t="n" r="H4" s="7">
        <v>65074</v>
      </c>
      <c t="n" r="I4" s="7">
        <v>94316</v>
      </c>
      <c t="n" r="J4" s="7">
        <v>279587</v>
      </c>
      <c t="n" r="K4" s="7">
        <v>204306</v>
      </c>
      <c t="n" r="L4" s="7">
        <v>369240</v>
      </c>
    </row>
    <row r="5" spans="1:12">
      <c t="s" r="A5" s="4">
        <v>1756</v>
      </c>
      <c t="n" r="J5" s="6">
        <v>-4711</v>
      </c>
      <c t="n" r="K5" s="6">
        <v>-4761</v>
      </c>
      <c t="n" r="L5" s="6">
        <v>-4919</v>
      </c>
    </row>
    <row r="6" spans="1:12">
      <c t="s" r="A6" s="4">
        <v>1757</v>
      </c>
      <c t="n" r="J6" s="6">
        <v>274876</v>
      </c>
      <c t="n" r="K6" s="6">
        <v>199545</v>
      </c>
      <c t="n" r="L6" s="6">
        <v>364321</v>
      </c>
    </row>
    <row r="7" spans="1:12">
      <c t="s" r="A7" s="4">
        <v>1758</v>
      </c>
      <c t="n" r="J7" s="6">
        <v>-34</v>
      </c>
      <c t="n" r="K7" s="6">
        <v>-75</v>
      </c>
      <c t="n" r="L7" s="6">
        <v>-110</v>
      </c>
    </row>
    <row r="8" spans="1:12">
      <c t="s" r="A8" s="4">
        <v>1759</v>
      </c>
      <c t="n" r="J8" s="6">
        <v>0</v>
      </c>
      <c t="n" r="K8" s="6">
        <v>0</v>
      </c>
      <c t="n" r="L8" s="6">
        <v>3397</v>
      </c>
    </row>
    <row r="9" spans="1:12">
      <c t="s" r="A9" s="4">
        <v>1760</v>
      </c>
      <c t="n" r="J9" s="6">
        <v>0</v>
      </c>
      <c t="n" r="K9" s="6">
        <v>739</v>
      </c>
      <c t="n" r="L9" s="6">
        <v>2635</v>
      </c>
    </row>
    <row r="10" spans="1:12">
      <c t="s" r="A10" s="4">
        <v>1761</v>
      </c>
      <c t="n" r="J10" s="7">
        <v>274842</v>
      </c>
      <c t="n" r="K10" s="7">
        <v>200209</v>
      </c>
      <c t="n" r="L10" s="7">
        <v>370243</v>
      </c>
    </row>
    <row r="11" spans="1:12">
      <c t="s" r="A11" s="4">
        <v>1762</v>
      </c>
      <c t="n" r="B11" s="6">
        <v>369840000</v>
      </c>
      <c t="n" r="C11" s="6">
        <v>372547000</v>
      </c>
      <c t="n" r="D11" s="6">
        <v>373654000</v>
      </c>
      <c t="n" r="E11" s="6">
        <v>373541000</v>
      </c>
      <c t="n" r="F11" s="6">
        <v>373617000</v>
      </c>
      <c t="n" r="G11" s="6">
        <v>373347000</v>
      </c>
      <c t="n" r="H11" s="6">
        <v>371979000</v>
      </c>
      <c t="n" r="I11" s="6">
        <v>368487000</v>
      </c>
      <c t="n" r="J11" s="6">
        <v>372430000</v>
      </c>
      <c t="n" r="K11" s="6">
        <v>371889000</v>
      </c>
      <c t="n" r="L11" s="6">
        <v>339673000</v>
      </c>
    </row>
    <row r="12" spans="1:12">
      <c t="s" r="A12" s="4">
        <v>1763</v>
      </c>
      <c t="n" r="J12" s="6">
        <v>1000</v>
      </c>
      <c t="n" r="K12" s="6">
        <v>29000</v>
      </c>
      <c t="n" r="L12" s="6">
        <v>55000</v>
      </c>
    </row>
    <row r="13" spans="1:12">
      <c t="s" r="A13" s="4">
        <v>1764</v>
      </c>
      <c t="n" r="J13" s="6">
        <v>0</v>
      </c>
      <c t="n" r="K13" s="6">
        <v>0</v>
      </c>
      <c t="n" r="L13" s="6">
        <v>0</v>
      </c>
    </row>
    <row r="14" spans="1:12">
      <c t="s" r="A14" s="4">
        <v>1765</v>
      </c>
      <c t="n" r="J14" s="6">
        <v>0</v>
      </c>
      <c t="n" r="K14" s="6">
        <v>0</v>
      </c>
      <c t="n" r="L14" s="6">
        <v>3468000</v>
      </c>
    </row>
    <row r="15" spans="1:12">
      <c t="s" r="A15" s="4">
        <v>1766</v>
      </c>
      <c t="n" r="B15" s="6">
        <v>369840000</v>
      </c>
      <c t="n" r="C15" s="6">
        <v>372547000</v>
      </c>
      <c t="n" r="D15" s="6">
        <v>373662000</v>
      </c>
      <c t="n" r="E15" s="6">
        <v>377713000</v>
      </c>
      <c t="n" r="F15" s="6">
        <v>373617000</v>
      </c>
      <c t="n" r="G15" s="6">
        <v>373375000</v>
      </c>
      <c t="n" r="H15" s="6">
        <v>373179000</v>
      </c>
      <c t="n" r="I15" s="6">
        <v>377348000</v>
      </c>
      <c t="n" r="J15" s="6">
        <v>372431000</v>
      </c>
      <c t="n" r="K15" s="6">
        <v>373333000</v>
      </c>
      <c t="n" r="L15" s="6">
        <v>347734000</v>
      </c>
    </row>
    <row r="16" spans="1:12">
      <c t="s" r="A16" s="4">
        <v>1767</v>
      </c>
      <c t="n" r="J16" s="6">
        <v>6500000</v>
      </c>
      <c t="n" r="K16" s="6">
        <v>9040900</v>
      </c>
      <c t="n" r="L16" s="6">
        <v>9353400</v>
      </c>
    </row>
    <row r="17" spans="1:12">
      <c t="s" r="A17" s="4">
        <v>1768</v>
      </c>
      <c t="n" r="J17" s="7">
        <v>1500</v>
      </c>
      <c t="n" r="K17" s="7">
        <v>2200</v>
      </c>
      <c t="n" r="L17" s="7">
        <v>2800</v>
      </c>
    </row>
    <row r="18" spans="1:12">
      <c t="s" r="A18" s="4">
        <v>1339</v>
      </c>
    </row>
    <row r="19" spans="1:12">
      <c t="s" r="A19" s="3">
        <v>1755</v>
      </c>
    </row>
    <row r="20" spans="1:12">
      <c t="s" r="A20" s="4">
        <v>1769</v>
      </c>
      <c t="n" r="J20" s="6">
        <v>0</v>
      </c>
      <c t="n" r="K20" s="6">
        <v>0</v>
      </c>
      <c t="n" r="L20" s="6">
        <v>0</v>
      </c>
    </row>
    <row r="21" spans="1:12">
      <c t="s" r="A21" s="4">
        <v>1770</v>
      </c>
    </row>
    <row r="22" spans="1:12">
      <c t="s" r="A22" s="3">
        <v>1755</v>
      </c>
    </row>
    <row r="23" spans="1:12">
      <c t="s" r="A23" s="4">
        <v>1769</v>
      </c>
      <c t="n" r="J23" s="6">
        <v>0</v>
      </c>
      <c t="n" r="K23" s="6">
        <v>1415000</v>
      </c>
      <c t="n" r="L23" s="6">
        <v>4538000</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71</v>
      </c>
      <c t="s" r="B1" s="2">
        <v>1</v>
      </c>
    </row>
    <row r="2" spans="1:4">
      <c t="s" r="B2" s="2">
        <v>2</v>
      </c>
      <c t="s" r="C2" s="2">
        <v>30</v>
      </c>
      <c t="s" r="D2" s="2">
        <v>79</v>
      </c>
    </row>
    <row r="3" spans="1:4">
      <c t="s" r="A3" s="4">
        <v>1339</v>
      </c>
    </row>
    <row r="4" spans="1:4">
      <c t="s" r="A4" s="3">
        <v>1772</v>
      </c>
    </row>
    <row r="5" spans="1:4">
      <c t="s" r="A5" s="4">
        <v>1773</v>
      </c>
      <c t="s" r="B5" s="4">
        <v>643</v>
      </c>
      <c t="s" r="C5" s="4">
        <v>643</v>
      </c>
      <c t="s" r="D5" s="4">
        <v>643</v>
      </c>
    </row>
    <row r="6" spans="1:4">
      <c t="s" r="A6" s="4">
        <v>1774</v>
      </c>
    </row>
    <row r="7" spans="1:4">
      <c t="s" r="A7" s="3">
        <v>1772</v>
      </c>
    </row>
    <row r="8" spans="1:4">
      <c t="s" r="A8" s="4">
        <v>1775</v>
      </c>
      <c t="n" r="B8" s="6">
        <v>4000000</v>
      </c>
      <c t="n" r="C8" s="6">
        <v>4000000</v>
      </c>
      <c t="n" r="D8" s="6">
        <v>4000000</v>
      </c>
    </row>
    <row r="9" spans="1:4">
      <c t="s" r="A9" s="4">
        <v>1776</v>
      </c>
      <c t="n" r="B9" s="8">
        <v>33.33</v>
      </c>
      <c t="n" r="C9" s="8">
        <v>33.33</v>
      </c>
      <c t="n" r="D9" s="8">
        <v>33.33</v>
      </c>
    </row>
    <row r="10" spans="1:4">
      <c t="s" r="A10" s="4">
        <v>1777</v>
      </c>
    </row>
    <row r="11" spans="1:4">
      <c t="s" r="A11" s="3">
        <v>1772</v>
      </c>
    </row>
    <row r="12" spans="1:4">
      <c t="s" r="A12" s="4">
        <v>1775</v>
      </c>
      <c t="n" r="B12" s="6">
        <v>1000137</v>
      </c>
      <c t="n" r="C12" s="6">
        <v>1572777</v>
      </c>
      <c t="n" r="D12" s="6">
        <v>1711096</v>
      </c>
    </row>
    <row r="13" spans="1:4">
      <c t="s" r="A13" s="4">
        <v>1778</v>
      </c>
    </row>
    <row r="14" spans="1:4">
      <c t="s" r="A14" s="3">
        <v>1772</v>
      </c>
    </row>
    <row r="15" spans="1:4">
      <c t="s" r="A15" s="4">
        <v>1775</v>
      </c>
      <c t="n" r="B15" s="6">
        <v>4162200</v>
      </c>
      <c t="n" r="C15" s="6">
        <v>41622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r="A1" s="1">
        <v>1779</v>
      </c>
      <c t="s" r="B1" s="2">
        <v>1780</v>
      </c>
      <c t="s" r="C1" s="2">
        <v>1781</v>
      </c>
      <c t="s" r="D1" s="2">
        <v>1782</v>
      </c>
      <c t="s" r="E1" s="2">
        <v>553</v>
      </c>
      <c t="s" r="F1" s="2">
        <v>550</v>
      </c>
    </row>
    <row r="2" spans="1:6">
      <c t="s" r="A2" s="3">
        <v>1783</v>
      </c>
    </row>
    <row r="3" spans="1:6">
      <c t="s" r="A3" s="4">
        <v>1784</v>
      </c>
      <c t="n" r="D3" s="7">
        <v>84000000</v>
      </c>
      <c t="n" r="E3" s="7">
        <v>79600000</v>
      </c>
      <c t="n" r="F3" s="7">
        <v>63900000</v>
      </c>
    </row>
    <row r="4" spans="1:6">
      <c t="s" r="A4" s="4">
        <v>1785</v>
      </c>
      <c t="n" r="D4" s="6">
        <v>752400000</v>
      </c>
      <c t="n" r="E4" s="7">
        <v>344800000</v>
      </c>
    </row>
    <row r="5" spans="1:6">
      <c t="s" r="A5" s="4">
        <v>1786</v>
      </c>
      <c t="n" r="D5" s="6">
        <v>268700000</v>
      </c>
    </row>
    <row r="6" spans="1:6">
      <c t="s" r="A6" s="4">
        <v>1787</v>
      </c>
      <c t="n" r="D6" s="7">
        <v>238600000</v>
      </c>
    </row>
    <row r="7" spans="1:6">
      <c t="s" r="A7" s="4">
        <v>1788</v>
      </c>
      <c t="n" r="D7" s="6">
        <v>124</v>
      </c>
    </row>
    <row r="8" spans="1:6">
      <c t="s" r="A8" s="4">
        <v>1789</v>
      </c>
      <c t="n" r="D8" s="7">
        <v>50000000</v>
      </c>
    </row>
    <row r="9" spans="1:6">
      <c t="s" r="A9" s="4">
        <v>1790</v>
      </c>
      <c t="n" r="D9" s="6">
        <v>394800000</v>
      </c>
    </row>
    <row r="10" spans="1:6">
      <c t="s" r="A10" s="4">
        <v>1791</v>
      </c>
      <c t="n" r="D10" s="6">
        <v>30700000</v>
      </c>
    </row>
    <row r="11" spans="1:6">
      <c t="s" r="A11" s="4">
        <v>1792</v>
      </c>
    </row>
    <row r="12" spans="1:6">
      <c t="s" r="A12" s="3">
        <v>1783</v>
      </c>
    </row>
    <row r="13" spans="1:6">
      <c t="s" r="A13" s="4">
        <v>1793</v>
      </c>
      <c t="n" r="D13" s="6">
        <v>23600000</v>
      </c>
    </row>
    <row r="14" spans="1:6">
      <c t="s" r="A14" s="4">
        <v>1794</v>
      </c>
    </row>
    <row r="15" spans="1:6">
      <c t="s" r="A15" s="3">
        <v>1783</v>
      </c>
    </row>
    <row r="16" spans="1:6">
      <c t="s" r="A16" s="4">
        <v>1795</v>
      </c>
      <c t="s" r="C16" s="4">
        <v>1267</v>
      </c>
    </row>
    <row r="17" spans="1:6">
      <c t="s" r="A17" s="4">
        <v>1796</v>
      </c>
      <c t="n" r="C17" s="7">
        <v>20000000</v>
      </c>
    </row>
    <row r="18" spans="1:6">
      <c t="s" r="A18" s="4">
        <v>1797</v>
      </c>
      <c t="n" r="D18" s="6">
        <v>7400000</v>
      </c>
    </row>
    <row r="19" spans="1:6">
      <c t="s" r="A19" s="4">
        <v>1798</v>
      </c>
    </row>
    <row r="20" spans="1:6">
      <c t="s" r="A20" s="3">
        <v>1783</v>
      </c>
    </row>
    <row r="21" spans="1:6">
      <c t="s" r="A21" s="4">
        <v>1793</v>
      </c>
      <c t="n" r="D21" s="6">
        <v>4400000</v>
      </c>
    </row>
    <row r="22" spans="1:6">
      <c t="s" r="A22" s="4">
        <v>576</v>
      </c>
    </row>
    <row r="23" spans="1:6">
      <c t="s" r="A23" s="3">
        <v>1783</v>
      </c>
    </row>
    <row r="24" spans="1:6">
      <c t="s" r="A24" s="4">
        <v>1799</v>
      </c>
      <c t="n" r="B24" s="7">
        <v>19300000</v>
      </c>
    </row>
    <row r="25" spans="1:6">
      <c t="s" r="A25" s="4">
        <v>1800</v>
      </c>
      <c t="s" r="B25" s="4">
        <v>1801</v>
      </c>
    </row>
    <row r="26" spans="1:6">
      <c t="s" r="A26" s="4">
        <v>1802</v>
      </c>
      <c t="n" r="D26" s="6">
        <v>6600000</v>
      </c>
    </row>
    <row r="27" spans="1:6">
      <c t="s" r="A27" s="4">
        <v>1803</v>
      </c>
      <c t="n" r="D27" s="6">
        <v>800000</v>
      </c>
    </row>
    <row r="28" spans="1:6">
      <c t="s" r="A28" s="4">
        <v>1804</v>
      </c>
      <c t="n" r="D28" s="6">
        <v>800000</v>
      </c>
    </row>
    <row r="29" spans="1:6">
      <c t="s" r="A29" s="4">
        <v>1805</v>
      </c>
      <c t="n" r="D29" s="6">
        <v>800000</v>
      </c>
    </row>
    <row r="30" spans="1:6">
      <c t="s" r="A30" s="4">
        <v>1806</v>
      </c>
      <c t="n" r="D30" s="6">
        <v>4100000</v>
      </c>
    </row>
    <row r="31" spans="1:6">
      <c t="s" r="A31" s="4">
        <v>1785</v>
      </c>
      <c t="n" r="D31" s="6">
        <v>68500000</v>
      </c>
    </row>
    <row r="32" spans="1:6">
      <c t="s" r="A32" s="4">
        <v>1807</v>
      </c>
      <c t="n" r="D32" s="6">
        <v>19800000</v>
      </c>
    </row>
    <row r="33" spans="1:6">
      <c t="s" r="A33" s="4">
        <v>562</v>
      </c>
    </row>
    <row r="34" spans="1:6">
      <c t="s" r="A34" s="3">
        <v>1783</v>
      </c>
    </row>
    <row r="35" spans="1:6">
      <c t="s" r="A35" s="4">
        <v>1793</v>
      </c>
      <c t="n" r="D35" s="6">
        <v>225000000</v>
      </c>
    </row>
    <row r="36" spans="1:6">
      <c t="s" r="A36" s="4">
        <v>1118</v>
      </c>
      <c t="n" r="D36" s="6">
        <v>38400000</v>
      </c>
    </row>
    <row r="37" spans="1:6">
      <c t="s" r="A37" s="4">
        <v>556</v>
      </c>
    </row>
    <row r="38" spans="1:6">
      <c t="s" r="A38" s="3">
        <v>1783</v>
      </c>
    </row>
    <row r="39" spans="1:6">
      <c t="s" r="A39" s="4">
        <v>1118</v>
      </c>
      <c t="n" r="D39" s="6">
        <v>497400000</v>
      </c>
    </row>
    <row r="40" spans="1:6">
      <c t="s" r="A40" s="4">
        <v>1808</v>
      </c>
      <c t="n" r="D40" s="7">
        <v>21800000</v>
      </c>
    </row>
    <row r="41" spans="1:6">
      <c t="s" r="A41" s="4">
        <v>568</v>
      </c>
    </row>
    <row r="42" spans="1:6">
      <c t="s" r="A42" s="3">
        <v>1783</v>
      </c>
    </row>
    <row r="43" spans="1:6">
      <c t="s" r="A43" s="4">
        <v>1137</v>
      </c>
      <c t="s" r="D43" s="4">
        <v>558</v>
      </c>
    </row>
    <row r="44" spans="1:6">
      <c t="s" r="A44" s="4">
        <v>1136</v>
      </c>
      <c t="n" r="D44" s="7">
        <v>2500000000</v>
      </c>
    </row>
    <row r="45" spans="1:6">
      <c t="s" r="A45" s="4">
        <v>1809</v>
      </c>
      <c t="n" r="D45" s="6">
        <v>2470000000</v>
      </c>
    </row>
    <row r="46" spans="1:6">
      <c t="s" r="A46" s="4">
        <v>1810</v>
      </c>
    </row>
    <row r="47" spans="1:6">
      <c t="s" r="A47" s="3">
        <v>1783</v>
      </c>
    </row>
    <row r="48" spans="1:6">
      <c t="s" r="A48" s="4">
        <v>1807</v>
      </c>
      <c t="n" r="D48" s="7">
        <v>33100000</v>
      </c>
    </row>
    <row r="49" spans="1:6">
      <c t="s" r="A49" s="4">
        <v>1811</v>
      </c>
      <c t="s" r="D49" s="4">
        <v>783</v>
      </c>
    </row>
    <row r="50" spans="1:6">
      <c t="s" r="A50" s="4">
        <v>1812</v>
      </c>
    </row>
    <row r="51" spans="1:6">
      <c t="s" r="A51" s="3">
        <v>1783</v>
      </c>
    </row>
    <row r="52" spans="1:6">
      <c t="s" r="A52" s="4">
        <v>1807</v>
      </c>
      <c t="n" r="D52" s="7">
        <v>23100000</v>
      </c>
    </row>
    <row r="53" spans="1:6">
      <c t="s" r="A53" s="4">
        <v>1813</v>
      </c>
    </row>
    <row r="54" spans="1:6">
      <c t="s" r="A54" s="3">
        <v>1783</v>
      </c>
    </row>
    <row r="55" spans="1:6">
      <c t="s" r="A55" s="4">
        <v>1814</v>
      </c>
      <c t="s" r="D55" s="4">
        <v>783</v>
      </c>
    </row>
    <row r="56" spans="1:6">
      <c t="s" r="A56" s="4">
        <v>1815</v>
      </c>
    </row>
    <row r="57" spans="1:6">
      <c t="s" r="A57" s="3">
        <v>1783</v>
      </c>
    </row>
    <row r="58" spans="1:6">
      <c t="s" r="A58" s="4">
        <v>1814</v>
      </c>
      <c t="s" r="D58" s="4">
        <v>1567</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816</v>
      </c>
      <c t="s" r="B1" s="2">
        <v>994</v>
      </c>
    </row>
    <row r="2" spans="1:2">
      <c t="s" r="A2" s="3">
        <v>322</v>
      </c>
    </row>
    <row r="3" spans="1:2">
      <c t="n" r="A3" s="6">
        <v>2016</v>
      </c>
      <c t="n" r="B3" s="7">
        <v>83230</v>
      </c>
    </row>
    <row r="4" spans="1:2">
      <c t="n" r="A4" s="6">
        <v>2017</v>
      </c>
      <c t="n" r="B4" s="6">
        <v>80167</v>
      </c>
    </row>
    <row r="5" spans="1:2">
      <c t="n" r="A5" s="6">
        <v>2018</v>
      </c>
      <c t="n" r="B5" s="6">
        <v>75785</v>
      </c>
    </row>
    <row r="6" spans="1:2">
      <c t="n" r="A6" s="6">
        <v>2019</v>
      </c>
      <c t="n" r="B6" s="6">
        <v>66339</v>
      </c>
    </row>
    <row r="7" spans="1:2">
      <c t="n" r="A7" s="6">
        <v>2020</v>
      </c>
      <c t="n" r="B7" s="6">
        <v>57198</v>
      </c>
    </row>
    <row r="8" spans="1:2">
      <c t="s" r="A8" s="4">
        <v>1817</v>
      </c>
      <c t="n" r="B8" s="6">
        <v>409417</v>
      </c>
    </row>
    <row r="9" spans="1:2">
      <c t="s" r="A9" s="4">
        <v>1818</v>
      </c>
      <c t="n" r="B9" s="6">
        <v>772136</v>
      </c>
    </row>
    <row r="10" spans="1:2">
      <c t="s" r="A10" s="4">
        <v>1819</v>
      </c>
      <c t="n" r="B10" s="6">
        <v>-10854</v>
      </c>
    </row>
    <row r="11" spans="1:2">
      <c t="s" r="A11" s="4">
        <v>1820</v>
      </c>
      <c t="n" r="B11" s="7">
        <v>761282</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r="1" spans="1:2">
      <c t="s" r="A1" s="1">
        <v>1821</v>
      </c>
      <c t="s" r="B1" s="2">
        <v>994</v>
      </c>
    </row>
    <row r="2" spans="1:2">
      <c t="s" r="A2" s="3">
        <v>1822</v>
      </c>
    </row>
    <row r="3" spans="1:2">
      <c t="n" r="A3" s="6">
        <v>2016</v>
      </c>
      <c t="n" r="B3" s="12">
        <v>3647.5</v>
      </c>
    </row>
    <row r="4" spans="1:2">
      <c t="n" r="A4" s="6">
        <v>2017</v>
      </c>
      <c t="n" r="B4" s="13">
        <v>695.4</v>
      </c>
    </row>
    <row r="5" spans="1:2">
      <c t="s" r="A5" s="4">
        <v>1823</v>
      </c>
      <c t="n" r="B5" s="13">
        <v>1159.2</v>
      </c>
    </row>
    <row r="6" spans="1:2">
      <c t="s" r="A6" s="4">
        <v>1824</v>
      </c>
      <c t="n" r="B6" s="13">
        <v>41.6</v>
      </c>
    </row>
    <row r="7" spans="1:2">
      <c t="s" r="A7" s="4">
        <v>1825</v>
      </c>
      <c t="n" r="B7" s="13">
        <v>225.1</v>
      </c>
    </row>
    <row r="8" spans="1:2">
      <c t="s" r="A8" s="4">
        <v>1826</v>
      </c>
      <c t="n" r="B8" s="13">
        <v>5768.8</v>
      </c>
    </row>
    <row r="9" spans="1:2">
      <c t="s" r="A9" s="4">
        <v>1827</v>
      </c>
    </row>
    <row r="10" spans="1:2">
      <c t="s" r="A10" s="3">
        <v>1822</v>
      </c>
    </row>
    <row r="11" spans="1:2">
      <c t="n" r="A11" s="6">
        <v>2016</v>
      </c>
      <c t="n" r="B11" s="13">
        <v>106.8</v>
      </c>
    </row>
    <row r="12" spans="1:2">
      <c t="n" r="A12" s="6">
        <v>2017</v>
      </c>
      <c t="n" r="B12" s="13">
        <v>25.3</v>
      </c>
    </row>
    <row r="13" spans="1:2">
      <c t="s" r="A13" s="4">
        <v>1823</v>
      </c>
      <c t="n" r="B13" s="13">
        <v>43.9</v>
      </c>
    </row>
    <row r="14" spans="1:2">
      <c t="s" r="A14" s="4">
        <v>1824</v>
      </c>
      <c t="n" r="B14" s="13">
        <v>35.9</v>
      </c>
    </row>
    <row r="15" spans="1:2">
      <c t="s" r="A15" s="4">
        <v>1825</v>
      </c>
      <c t="n" r="B15" s="13">
        <v>189.5</v>
      </c>
    </row>
    <row r="16" spans="1:2">
      <c t="s" r="A16" s="4">
        <v>1826</v>
      </c>
      <c t="n" r="B16" s="13">
        <v>401.4</v>
      </c>
    </row>
    <row r="17" spans="1:2">
      <c t="s" r="A17" s="4">
        <v>1828</v>
      </c>
    </row>
    <row r="18" spans="1:2">
      <c t="s" r="A18" s="3">
        <v>1822</v>
      </c>
    </row>
    <row r="19" spans="1:2">
      <c t="n" r="A19" s="6">
        <v>2016</v>
      </c>
      <c t="n" r="B19" s="13">
        <v>247.3</v>
      </c>
    </row>
    <row r="20" spans="1:2">
      <c t="n" r="A20" s="6">
        <v>2017</v>
      </c>
      <c t="n" r="B20" s="13">
        <v>170.7</v>
      </c>
    </row>
    <row r="21" spans="1:2">
      <c t="s" r="A21" s="4">
        <v>1823</v>
      </c>
      <c t="n" r="B21" s="13">
        <v>81.40000000000001</v>
      </c>
    </row>
    <row r="22" spans="1:2">
      <c t="s" r="A22" s="4">
        <v>1824</v>
      </c>
      <c t="n" r="B22" s="6">
        <v>0</v>
      </c>
    </row>
    <row r="23" spans="1:2">
      <c t="s" r="A23" s="4">
        <v>1825</v>
      </c>
      <c t="n" r="B23" s="6">
        <v>0</v>
      </c>
    </row>
    <row r="24" spans="1:2">
      <c t="s" r="A24" s="4">
        <v>1826</v>
      </c>
      <c t="n" r="B24" s="13">
        <v>499.4</v>
      </c>
    </row>
    <row r="25" spans="1:2">
      <c t="s" r="A25" s="4">
        <v>1829</v>
      </c>
    </row>
    <row r="26" spans="1:2">
      <c t="s" r="A26" s="3">
        <v>1822</v>
      </c>
    </row>
    <row r="27" spans="1:2">
      <c t="n" r="A27" s="6">
        <v>2016</v>
      </c>
      <c t="n" r="B27" s="13">
        <v>1571.4</v>
      </c>
    </row>
    <row r="28" spans="1:2">
      <c t="n" r="A28" s="6">
        <v>2017</v>
      </c>
      <c t="n" r="B28" s="13">
        <v>312.5</v>
      </c>
    </row>
    <row r="29" spans="1:2">
      <c t="s" r="A29" s="4">
        <v>1823</v>
      </c>
      <c t="n" r="B29" s="13">
        <v>1013.7</v>
      </c>
    </row>
    <row r="30" spans="1:2">
      <c t="s" r="A30" s="4">
        <v>1824</v>
      </c>
      <c t="n" r="B30" s="6">
        <v>0</v>
      </c>
    </row>
    <row r="31" spans="1:2">
      <c t="s" r="A31" s="4">
        <v>1825</v>
      </c>
      <c t="n" r="B31" s="6">
        <v>0</v>
      </c>
    </row>
    <row r="32" spans="1:2">
      <c t="s" r="A32" s="4">
        <v>1826</v>
      </c>
      <c t="n" r="B32" s="13">
        <v>2897.6</v>
      </c>
    </row>
    <row r="33" spans="1:2">
      <c t="s" r="A33" s="4">
        <v>1830</v>
      </c>
    </row>
    <row r="34" spans="1:2">
      <c t="s" r="A34" s="3">
        <v>1822</v>
      </c>
    </row>
    <row r="35" spans="1:2">
      <c t="n" r="A35" s="6">
        <v>2016</v>
      </c>
      <c t="n" r="B35" s="6">
        <v>1635</v>
      </c>
    </row>
    <row r="36" spans="1:2">
      <c t="n" r="A36" s="6">
        <v>2017</v>
      </c>
      <c t="n" r="B36" s="6">
        <v>0</v>
      </c>
    </row>
    <row r="37" spans="1:2">
      <c t="s" r="A37" s="4">
        <v>1823</v>
      </c>
      <c t="n" r="B37" s="6">
        <v>0</v>
      </c>
    </row>
    <row r="38" spans="1:2">
      <c t="s" r="A38" s="4">
        <v>1824</v>
      </c>
      <c t="n" r="B38" s="6">
        <v>0</v>
      </c>
    </row>
    <row r="39" spans="1:2">
      <c t="s" r="A39" s="4">
        <v>1825</v>
      </c>
      <c t="n" r="B39" s="6">
        <v>0</v>
      </c>
    </row>
    <row r="40" spans="1:2">
      <c t="s" r="A40" s="4">
        <v>1826</v>
      </c>
      <c t="n" r="B40" s="6">
        <v>1635</v>
      </c>
    </row>
    <row r="41" spans="1:2">
      <c t="s" r="A41" s="4">
        <v>1831</v>
      </c>
    </row>
    <row r="42" spans="1:2">
      <c t="s" r="A42" s="3">
        <v>1822</v>
      </c>
    </row>
    <row r="43" spans="1:2">
      <c t="n" r="A43" s="6">
        <v>2016</v>
      </c>
      <c t="n" r="B43" s="6">
        <v>87</v>
      </c>
    </row>
    <row r="44" spans="1:2">
      <c t="n" r="A44" s="6">
        <v>2017</v>
      </c>
      <c t="n" r="B44" s="13">
        <v>186.9</v>
      </c>
    </row>
    <row r="45" spans="1:2">
      <c t="s" r="A45" s="4">
        <v>1823</v>
      </c>
      <c t="n" r="B45" s="13">
        <v>20.2</v>
      </c>
    </row>
    <row r="46" spans="1:2">
      <c t="s" r="A46" s="4">
        <v>1824</v>
      </c>
      <c t="n" r="B46" s="13">
        <v>5.7</v>
      </c>
    </row>
    <row r="47" spans="1:2">
      <c t="s" r="A47" s="4">
        <v>1825</v>
      </c>
      <c t="n" r="B47" s="13">
        <v>35.6</v>
      </c>
    </row>
    <row r="48" spans="1:2">
      <c t="s" r="A48" s="4">
        <v>1826</v>
      </c>
      <c t="n" r="B48" s="12">
        <v>335.4</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832</v>
      </c>
      <c t="s" r="B1" s="2">
        <v>994</v>
      </c>
    </row>
    <row r="2" spans="1:2">
      <c t="s" r="A2" s="4">
        <v>1833</v>
      </c>
    </row>
    <row r="3" spans="1:2">
      <c t="s" r="A3" s="3">
        <v>1822</v>
      </c>
    </row>
    <row r="4" spans="1:2">
      <c t="n" r="A4" s="6">
        <v>2015</v>
      </c>
      <c t="n" r="B4" s="12">
        <v>11840.6</v>
      </c>
    </row>
    <row r="5" spans="1:2">
      <c t="n" r="A5" s="6">
        <v>2016</v>
      </c>
      <c t="n" r="B5" s="13">
        <v>584.6</v>
      </c>
    </row>
    <row r="6" spans="1:2">
      <c t="s" r="A6" s="4">
        <v>1834</v>
      </c>
      <c t="n" r="B6" s="13">
        <v>142.8</v>
      </c>
    </row>
    <row r="7" spans="1:2">
      <c t="s" r="A7" s="4">
        <v>1835</v>
      </c>
      <c t="n" r="B7" s="6">
        <v>0</v>
      </c>
    </row>
    <row r="8" spans="1:2">
      <c t="s" r="A8" s="4">
        <v>1836</v>
      </c>
      <c t="n" r="B8" s="13">
        <v>414.4</v>
      </c>
    </row>
    <row r="9" spans="1:2">
      <c t="s" r="A9" s="4">
        <v>1826</v>
      </c>
      <c t="n" r="B9" s="13">
        <v>12982.4</v>
      </c>
    </row>
    <row r="10" spans="1:2">
      <c t="s" r="A10" s="4">
        <v>1837</v>
      </c>
    </row>
    <row r="11" spans="1:2">
      <c t="s" r="A11" s="3">
        <v>1822</v>
      </c>
    </row>
    <row r="12" spans="1:2">
      <c t="n" r="A12" s="6">
        <v>2015</v>
      </c>
      <c t="n" r="B12" s="6">
        <v>0</v>
      </c>
    </row>
    <row r="13" spans="1:2">
      <c t="n" r="A13" s="6">
        <v>2016</v>
      </c>
      <c t="n" r="B13" s="6">
        <v>0</v>
      </c>
    </row>
    <row r="14" spans="1:2">
      <c t="s" r="A14" s="4">
        <v>1834</v>
      </c>
      <c t="n" r="B14" s="13">
        <v>115.4</v>
      </c>
    </row>
    <row r="15" spans="1:2">
      <c t="s" r="A15" s="4">
        <v>1835</v>
      </c>
      <c t="n" r="B15" s="13">
        <v>955.4</v>
      </c>
    </row>
    <row r="16" spans="1:2">
      <c t="s" r="A16" s="4">
        <v>1836</v>
      </c>
      <c t="n" r="B16" s="6">
        <v>10</v>
      </c>
    </row>
    <row r="17" spans="1:2">
      <c t="s" r="A17" s="4">
        <v>1826</v>
      </c>
      <c t="n" r="B17" s="13">
        <v>1080.8</v>
      </c>
    </row>
    <row r="18" spans="1:2">
      <c t="s" r="A18" s="4">
        <v>1838</v>
      </c>
    </row>
    <row r="19" spans="1:2">
      <c t="s" r="A19" s="3">
        <v>1822</v>
      </c>
    </row>
    <row r="20" spans="1:2">
      <c t="n" r="A20" s="6">
        <v>2015</v>
      </c>
      <c t="n" r="B20" s="13">
        <v>11840.6</v>
      </c>
    </row>
    <row r="21" spans="1:2">
      <c t="n" r="A21" s="6">
        <v>2016</v>
      </c>
      <c t="n" r="B21" s="13">
        <v>584.6</v>
      </c>
    </row>
    <row r="22" spans="1:2">
      <c t="s" r="A22" s="4">
        <v>1834</v>
      </c>
      <c t="n" r="B22" s="13">
        <v>258.2</v>
      </c>
    </row>
    <row r="23" spans="1:2">
      <c t="s" r="A23" s="4">
        <v>1835</v>
      </c>
      <c t="n" r="B23" s="13">
        <v>955.4</v>
      </c>
    </row>
    <row r="24" spans="1:2">
      <c t="s" r="A24" s="4">
        <v>1836</v>
      </c>
      <c t="n" r="B24" s="13">
        <v>424.4</v>
      </c>
    </row>
    <row r="25" spans="1:2">
      <c t="s" r="A25" s="4">
        <v>1826</v>
      </c>
      <c t="n" r="B25" s="12">
        <v>14063.2</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1839</v>
      </c>
      <c t="s" r="B1" s="2">
        <v>994</v>
      </c>
    </row>
    <row r="2" spans="1:2">
      <c t="s" r="A2" s="4">
        <v>1840</v>
      </c>
    </row>
    <row r="3" spans="1:2">
      <c t="s" r="A3" s="3">
        <v>1822</v>
      </c>
    </row>
    <row r="4" spans="1:2">
      <c t="s" r="A4" s="4">
        <v>1841</v>
      </c>
      <c t="n" r="B4" s="7">
        <v>0</v>
      </c>
    </row>
    <row r="5" spans="1:2">
      <c t="s" r="A5" s="4">
        <v>1842</v>
      </c>
    </row>
    <row r="6" spans="1:2">
      <c t="s" r="A6" s="3">
        <v>1822</v>
      </c>
    </row>
    <row r="7" spans="1:2">
      <c t="s" r="A7" s="4">
        <v>1841</v>
      </c>
      <c t="n" r="B7" s="13">
        <v>264.3</v>
      </c>
    </row>
    <row r="8" spans="1:2">
      <c t="s" r="A8" s="4">
        <v>1843</v>
      </c>
    </row>
    <row r="9" spans="1:2">
      <c t="s" r="A9" s="3">
        <v>1822</v>
      </c>
    </row>
    <row r="10" spans="1:2">
      <c t="s" r="A10" s="4">
        <v>1841</v>
      </c>
      <c t="n" r="B10" s="13">
        <v>698.4</v>
      </c>
    </row>
    <row r="11" spans="1:2">
      <c t="s" r="A11" s="4">
        <v>1844</v>
      </c>
    </row>
    <row r="12" spans="1:2">
      <c t="s" r="A12" s="3">
        <v>1822</v>
      </c>
    </row>
    <row r="13" spans="1:2">
      <c t="s" r="A13" s="4">
        <v>1841</v>
      </c>
      <c t="n" r="B13" s="6">
        <v>0</v>
      </c>
    </row>
    <row r="14" spans="1:2">
      <c t="s" r="A14" s="4">
        <v>1845</v>
      </c>
    </row>
    <row r="15" spans="1:2">
      <c t="s" r="A15" s="3">
        <v>1822</v>
      </c>
    </row>
    <row r="16" spans="1:2">
      <c t="s" r="A16" s="4">
        <v>1841</v>
      </c>
      <c t="n" r="B16" s="6">
        <v>0</v>
      </c>
    </row>
    <row r="17" spans="1:2">
      <c t="s" r="A17" s="4">
        <v>1846</v>
      </c>
    </row>
    <row r="18" spans="1:2">
      <c t="s" r="A18" s="3">
        <v>1822</v>
      </c>
    </row>
    <row r="19" spans="1:2">
      <c t="s" r="A19" s="4">
        <v>1841</v>
      </c>
      <c t="n" r="B19" s="6">
        <v>0</v>
      </c>
    </row>
    <row r="20" spans="1:2">
      <c t="s" r="A20" s="4">
        <v>1847</v>
      </c>
    </row>
    <row r="21" spans="1:2">
      <c t="s" r="A21" s="3">
        <v>1822</v>
      </c>
    </row>
    <row r="22" spans="1:2">
      <c t="s" r="A22" s="4">
        <v>1841</v>
      </c>
      <c t="n" r="B22" s="6">
        <v>0</v>
      </c>
    </row>
    <row r="23" spans="1:2">
      <c t="s" r="A23" s="4">
        <v>1848</v>
      </c>
    </row>
    <row r="24" spans="1:2">
      <c t="s" r="A24" s="3">
        <v>1822</v>
      </c>
    </row>
    <row r="25" spans="1:2">
      <c t="s" r="A25" s="4">
        <v>1841</v>
      </c>
      <c t="n" r="B25" s="6">
        <v>10</v>
      </c>
    </row>
    <row r="26" spans="1:2">
      <c t="s" r="A26" s="4">
        <v>1849</v>
      </c>
    </row>
    <row r="27" spans="1:2">
      <c t="s" r="A27" s="3">
        <v>1822</v>
      </c>
    </row>
    <row r="28" spans="1:2">
      <c t="s" r="A28" s="4">
        <v>1841</v>
      </c>
      <c t="n" r="B28" s="6">
        <v>0</v>
      </c>
    </row>
    <row r="29" spans="1:2">
      <c t="s" r="A29" s="4">
        <v>1850</v>
      </c>
    </row>
    <row r="30" spans="1:2">
      <c t="s" r="A30" s="3">
        <v>1822</v>
      </c>
    </row>
    <row r="31" spans="1:2">
      <c t="s" r="A31" s="4">
        <v>1841</v>
      </c>
      <c t="n" r="B31" s="13">
        <v>57.5</v>
      </c>
    </row>
    <row r="32" spans="1:2">
      <c t="s" r="A32" s="4">
        <v>1851</v>
      </c>
    </row>
    <row r="33" spans="1:2">
      <c t="s" r="A33" s="3">
        <v>1822</v>
      </c>
    </row>
    <row r="34" spans="1:2">
      <c t="s" r="A34" s="4">
        <v>1841</v>
      </c>
      <c t="n" r="B34" s="6">
        <v>0</v>
      </c>
    </row>
    <row r="35" spans="1:2">
      <c t="s" r="A35" s="4">
        <v>1852</v>
      </c>
    </row>
    <row r="36" spans="1:2">
      <c t="s" r="A36" s="3">
        <v>1822</v>
      </c>
    </row>
    <row r="37" spans="1:2">
      <c t="s" r="A37" s="4">
        <v>1841</v>
      </c>
      <c t="n" r="B37" s="13">
        <v>50.6</v>
      </c>
    </row>
    <row r="38" spans="1:2">
      <c t="s" r="A38" s="4">
        <v>1853</v>
      </c>
    </row>
    <row r="39" spans="1:2">
      <c t="s" r="A39" s="3">
        <v>1822</v>
      </c>
    </row>
    <row r="40" spans="1:2">
      <c t="s" r="A40" s="4">
        <v>1854</v>
      </c>
      <c t="n" r="B40" s="13">
        <v>698.4</v>
      </c>
    </row>
    <row r="41" spans="1:2">
      <c t="s" r="A41" s="4">
        <v>1855</v>
      </c>
    </row>
    <row r="42" spans="1:2">
      <c t="s" r="A42" s="3">
        <v>1822</v>
      </c>
    </row>
    <row r="43" spans="1:2">
      <c t="s" r="A43" s="4">
        <v>1854</v>
      </c>
      <c t="n" r="B43" s="12">
        <v>382.4</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t="s" r="A1" s="1">
        <v>1856</v>
      </c>
      <c t="s" r="B1" s="2">
        <v>994</v>
      </c>
    </row>
    <row r="2" spans="1:2">
      <c t="s" r="A2" s="4">
        <v>1244</v>
      </c>
    </row>
    <row r="3" spans="1:2">
      <c t="s" r="A3" s="3">
        <v>1857</v>
      </c>
    </row>
    <row r="4" spans="1:2">
      <c t="s" r="A4" s="4">
        <v>1858</v>
      </c>
      <c t="n" r="B4" s="7">
        <v>1556602</v>
      </c>
    </row>
    <row r="5" spans="1:2">
      <c t="s" r="A5" s="4">
        <v>1859</v>
      </c>
      <c t="n" r="B5" s="6">
        <v>1471663</v>
      </c>
    </row>
    <row r="6" spans="1:2">
      <c t="s" r="A6" s="4">
        <v>1860</v>
      </c>
    </row>
    <row r="7" spans="1:2">
      <c t="s" r="A7" s="3">
        <v>1857</v>
      </c>
    </row>
    <row r="8" spans="1:2">
      <c t="s" r="A8" s="4">
        <v>1858</v>
      </c>
      <c t="n" r="B8" s="6">
        <v>9647</v>
      </c>
    </row>
    <row r="9" spans="1:2">
      <c t="s" r="A9" s="4">
        <v>1859</v>
      </c>
      <c t="n" r="B9" s="7">
        <v>9397</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61</v>
      </c>
      <c t="s" r="B1" s="2">
        <v>2</v>
      </c>
      <c t="s" r="C1" s="2">
        <v>30</v>
      </c>
    </row>
    <row r="2" spans="1:3">
      <c t="s" r="A2" s="3">
        <v>653</v>
      </c>
    </row>
    <row r="3" spans="1:3">
      <c t="s" r="A3" s="4">
        <v>50</v>
      </c>
      <c t="n" r="B3" s="7">
        <v>310659</v>
      </c>
      <c t="n" r="C3" s="7">
        <v>12000</v>
      </c>
    </row>
    <row r="4" spans="1:3">
      <c t="s" r="A4" s="4">
        <v>57</v>
      </c>
      <c t="n" r="B4" s="6">
        <v>7407594</v>
      </c>
      <c t="n" r="C4" s="6">
        <v>8527929</v>
      </c>
    </row>
    <row r="5" spans="1:3">
      <c t="s" r="A5" s="4">
        <v>1862</v>
      </c>
    </row>
    <row r="6" spans="1:3">
      <c t="s" r="A6" s="3">
        <v>653</v>
      </c>
    </row>
    <row r="7" spans="1:3">
      <c t="s" r="A7" s="4">
        <v>1863</v>
      </c>
      <c t="n" r="B7" s="6">
        <v>488690</v>
      </c>
      <c t="n" r="C7" s="6">
        <v>213174</v>
      </c>
    </row>
    <row r="8" spans="1:3">
      <c t="s" r="A8" s="4">
        <v>50</v>
      </c>
      <c t="n" r="B8" s="6">
        <v>310659</v>
      </c>
      <c t="n" r="C8" s="6">
        <v>12000</v>
      </c>
    </row>
    <row r="9" spans="1:3">
      <c t="s" r="A9" s="4">
        <v>57</v>
      </c>
      <c t="n" r="B9" s="6">
        <v>7407594</v>
      </c>
      <c t="n" r="C9" s="6">
        <v>8527929</v>
      </c>
    </row>
    <row r="10" spans="1:3">
      <c t="s" r="A10" s="4">
        <v>1864</v>
      </c>
    </row>
    <row r="11" spans="1:3">
      <c t="s" r="A11" s="3">
        <v>653</v>
      </c>
    </row>
    <row r="12" spans="1:3">
      <c t="s" r="A12" s="4">
        <v>1863</v>
      </c>
      <c t="n" r="B12" s="6">
        <v>490208</v>
      </c>
      <c t="n" r="C12" s="6">
        <v>217171</v>
      </c>
    </row>
    <row r="13" spans="1:3">
      <c t="s" r="A13" s="4">
        <v>50</v>
      </c>
      <c t="n" r="B13" s="6">
        <v>310659</v>
      </c>
      <c t="n" r="C13" s="6">
        <v>12000</v>
      </c>
    </row>
    <row r="14" spans="1:3">
      <c t="s" r="A14" s="4">
        <v>57</v>
      </c>
      <c t="n" r="B14" s="7">
        <v>7299405</v>
      </c>
      <c t="n" r="C14" s="7">
        <v>880670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s>
  <sheetData>
    <row r="1" spans="1:4">
      <c t="s" r="A1" s="1">
        <v>1865</v>
      </c>
      <c t="s" r="B1" s="2">
        <v>793</v>
      </c>
      <c t="s" r="C1" s="2">
        <v>1</v>
      </c>
    </row>
    <row r="2" spans="1:4">
      <c t="s" r="B2" s="2">
        <v>550</v>
      </c>
      <c t="s" r="C2" s="2">
        <v>1866</v>
      </c>
      <c t="s" r="D2" s="2">
        <v>1867</v>
      </c>
    </row>
    <row r="3" spans="1:4">
      <c t="s" r="A3" s="3">
        <v>1868</v>
      </c>
    </row>
    <row r="4" spans="1:4">
      <c t="s" r="A4" s="4">
        <v>1785</v>
      </c>
      <c t="n" r="C4" s="7">
        <v>752400</v>
      </c>
      <c t="n" r="D4" s="7">
        <v>344800</v>
      </c>
    </row>
    <row r="5" spans="1:4">
      <c t="s" r="A5" s="4">
        <v>1869</v>
      </c>
      <c t="n" r="C5" s="6">
        <v>735385</v>
      </c>
    </row>
    <row r="6" spans="1:4">
      <c t="s" r="A6" s="4">
        <v>1870</v>
      </c>
      <c t="s" r="C6" s="4">
        <v>1871</v>
      </c>
      <c t="s" r="D6" s="4">
        <v>584</v>
      </c>
    </row>
    <row r="7" spans="1:4">
      <c t="s" r="A7" s="4">
        <v>1872</v>
      </c>
      <c t="n" r="C7" s="7">
        <v>31000</v>
      </c>
      <c t="n" r="D7" s="7">
        <v>43200</v>
      </c>
    </row>
    <row r="8" spans="1:4">
      <c t="s" r="A8" s="4">
        <v>1873</v>
      </c>
      <c t="n" r="C8" s="6">
        <v>15100</v>
      </c>
      <c t="n" r="D8" s="6">
        <v>12700</v>
      </c>
    </row>
    <row r="9" spans="1:4">
      <c t="s" r="A9" s="4">
        <v>1874</v>
      </c>
      <c t="n" r="C9" s="6">
        <v>7407594</v>
      </c>
      <c t="n" r="D9" s="6">
        <v>8527929</v>
      </c>
    </row>
    <row r="10" spans="1:4">
      <c t="s" r="A10" s="4">
        <v>623</v>
      </c>
    </row>
    <row r="11" spans="1:4">
      <c t="s" r="A11" s="3">
        <v>1868</v>
      </c>
    </row>
    <row r="12" spans="1:4">
      <c t="s" r="A12" s="4">
        <v>1875</v>
      </c>
      <c t="n" r="D12" s="6">
        <v>4000</v>
      </c>
    </row>
    <row r="13" spans="1:4">
      <c t="s" r="A13" s="4">
        <v>569</v>
      </c>
    </row>
    <row r="14" spans="1:4">
      <c t="s" r="A14" s="3">
        <v>1868</v>
      </c>
    </row>
    <row r="15" spans="1:4">
      <c t="s" r="A15" s="4">
        <v>1160</v>
      </c>
      <c t="n" r="D15" s="7">
        <v>14000</v>
      </c>
    </row>
    <row r="16" spans="1:4">
      <c t="s" r="A16" s="4">
        <v>1876</v>
      </c>
      <c t="n" r="D16" s="6">
        <v>7500000</v>
      </c>
    </row>
    <row r="17" spans="1:4">
      <c t="s" r="A17" s="4">
        <v>562</v>
      </c>
    </row>
    <row r="18" spans="1:4">
      <c t="s" r="A18" s="3">
        <v>1868</v>
      </c>
    </row>
    <row r="19" spans="1:4">
      <c t="s" r="A19" s="4">
        <v>1874</v>
      </c>
      <c t="n" r="C19" s="7">
        <v>116211</v>
      </c>
      <c t="n" r="D19" s="7">
        <v>0</v>
      </c>
    </row>
    <row r="20" spans="1:4">
      <c t="s" r="A20" s="4">
        <v>642</v>
      </c>
      <c t="s" r="C20" s="4">
        <v>736</v>
      </c>
    </row>
    <row r="21" spans="1:4">
      <c t="s" r="A21" s="4">
        <v>1877</v>
      </c>
    </row>
    <row r="22" spans="1:4">
      <c t="s" r="A22" s="3">
        <v>1868</v>
      </c>
    </row>
    <row r="23" spans="1:4">
      <c t="s" r="A23" s="4">
        <v>1878</v>
      </c>
      <c t="n" r="C23" s="7">
        <v>39600</v>
      </c>
      <c t="n" r="D23" s="6">
        <v>60700</v>
      </c>
    </row>
    <row r="24" spans="1:4">
      <c t="s" r="A24" s="4">
        <v>1879</v>
      </c>
      <c t="n" r="B24" s="7">
        <v>10100</v>
      </c>
      <c t="n" r="C24" s="6">
        <v>-26200</v>
      </c>
      <c t="n" r="D24" s="6">
        <v>-14900</v>
      </c>
    </row>
    <row r="25" spans="1:4">
      <c t="s" r="A25" s="4">
        <v>1880</v>
      </c>
    </row>
    <row r="26" spans="1:4">
      <c t="s" r="A26" s="3">
        <v>1868</v>
      </c>
    </row>
    <row r="27" spans="1:4">
      <c t="s" r="A27" s="4">
        <v>1881</v>
      </c>
      <c t="n" r="C27" s="6">
        <v>261600</v>
      </c>
      <c t="n" r="D27" s="6">
        <v>232000</v>
      </c>
    </row>
    <row r="28" spans="1:4">
      <c t="s" r="A28" s="4">
        <v>1882</v>
      </c>
    </row>
    <row r="29" spans="1:4">
      <c t="s" r="A29" s="3">
        <v>1868</v>
      </c>
    </row>
    <row r="30" spans="1:4">
      <c t="s" r="A30" s="4">
        <v>1883</v>
      </c>
      <c t="n" r="C30" s="7">
        <v>28300</v>
      </c>
      <c t="n" r="D30" s="7">
        <v>20100</v>
      </c>
    </row>
    <row r="31" spans="1:4">
      <c t="s" r="A31" s="4">
        <v>1884</v>
      </c>
    </row>
    <row r="32" spans="1:4">
      <c t="s" r="A32" s="3">
        <v>1868</v>
      </c>
    </row>
    <row r="33" spans="1:4">
      <c t="s" r="A33" s="4">
        <v>1164</v>
      </c>
      <c t="s" r="C33" s="4">
        <v>1165</v>
      </c>
    </row>
    <row r="34" spans="1:4">
      <c t="s" r="A34" s="4">
        <v>1349</v>
      </c>
    </row>
    <row r="35" spans="1:4">
      <c t="s" r="A35" s="3">
        <v>1868</v>
      </c>
    </row>
    <row r="36" spans="1:4">
      <c t="s" r="A36" s="4">
        <v>1874</v>
      </c>
      <c t="n" r="C36" s="7">
        <v>115700</v>
      </c>
    </row>
  </sheetData>
  <mergeCells count="2">
    <mergeCell ref="A1:A2"/>
    <mergeCell ref="C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t="s" r="A1" s="1">
        <v>1885</v>
      </c>
      <c t="s" r="B1" s="2">
        <v>628</v>
      </c>
      <c t="s" r="C1" s="2">
        <v>613</v>
      </c>
      <c t="s" r="L1" s="2">
        <v>1</v>
      </c>
    </row>
    <row r="2" spans="1:14">
      <c t="s" r="B2" s="2">
        <v>1886</v>
      </c>
      <c t="s" r="C2" s="2">
        <v>2</v>
      </c>
      <c t="s" r="D2" s="2">
        <v>1408</v>
      </c>
      <c t="s" r="E2" s="2">
        <v>4</v>
      </c>
      <c t="s" r="F2" s="2">
        <v>1409</v>
      </c>
      <c t="s" r="G2" s="2">
        <v>30</v>
      </c>
      <c t="s" r="H2" s="2">
        <v>1410</v>
      </c>
      <c t="s" r="I2" s="2">
        <v>1411</v>
      </c>
      <c t="s" r="J2" s="2">
        <v>1412</v>
      </c>
      <c t="s" r="K2" s="2">
        <v>1887</v>
      </c>
      <c t="s" r="L2" s="2">
        <v>2</v>
      </c>
      <c t="s" r="M2" s="2">
        <v>30</v>
      </c>
      <c t="s" r="N2" s="2">
        <v>79</v>
      </c>
    </row>
    <row r="3" spans="1:14">
      <c t="s" r="A3" s="3">
        <v>1888</v>
      </c>
    </row>
    <row r="4" spans="1:14">
      <c t="s" r="A4" s="4">
        <v>1889</v>
      </c>
      <c t="n" r="L4" s="7">
        <v>7836</v>
      </c>
      <c t="n" r="M4" s="7">
        <v>12566</v>
      </c>
      <c t="n" r="N4" s="7">
        <v>10106</v>
      </c>
    </row>
    <row r="5" spans="1:14">
      <c t="s" r="A5" s="4">
        <v>1890</v>
      </c>
      <c t="n" r="L5" s="6">
        <v>2743</v>
      </c>
      <c t="n" r="M5" s="6">
        <v>899</v>
      </c>
      <c t="n" r="N5" s="6">
        <v>-3009</v>
      </c>
    </row>
    <row r="6" spans="1:14">
      <c t="s" r="A6" s="4">
        <v>121</v>
      </c>
      <c t="n" r="C6" s="7">
        <v>3793</v>
      </c>
      <c t="n" r="D6" s="7">
        <v>1300</v>
      </c>
      <c t="n" r="E6" s="7">
        <v>0</v>
      </c>
      <c t="n" r="F6" s="7">
        <v>0</v>
      </c>
      <c t="n" r="G6" s="7">
        <v>-6518</v>
      </c>
      <c t="n" r="H6" s="7">
        <v>7685</v>
      </c>
      <c t="n" r="I6" s="7">
        <v>500</v>
      </c>
      <c t="n" r="J6" s="7">
        <v>0</v>
      </c>
      <c t="n" r="L6" s="7">
        <v>5093</v>
      </c>
      <c t="n" r="M6" s="7">
        <v>1667</v>
      </c>
      <c t="n" r="N6" s="6">
        <v>13115</v>
      </c>
    </row>
    <row r="7" spans="1:14">
      <c t="s" r="A7" s="4">
        <v>1891</v>
      </c>
    </row>
    <row r="8" spans="1:14">
      <c t="s" r="A8" s="3">
        <v>1888</v>
      </c>
    </row>
    <row r="9" spans="1:14">
      <c t="s" r="A9" s="4">
        <v>1892</v>
      </c>
      <c t="n" r="B9" s="7">
        <v>250000</v>
      </c>
    </row>
    <row r="10" spans="1:14">
      <c t="s" r="A10" s="4">
        <v>1889</v>
      </c>
      <c t="n" r="H10" s="7">
        <v>12100</v>
      </c>
    </row>
    <row r="11" spans="1:14">
      <c t="s" r="A11" s="4">
        <v>1893</v>
      </c>
    </row>
    <row r="12" spans="1:14">
      <c t="s" r="A12" s="3">
        <v>1888</v>
      </c>
    </row>
    <row r="13" spans="1:14">
      <c t="s" r="A13" s="4">
        <v>1889</v>
      </c>
      <c t="n" r="K13" s="7">
        <v>6400</v>
      </c>
    </row>
    <row r="14" spans="1:14">
      <c t="s" r="A14" s="4">
        <v>1894</v>
      </c>
    </row>
    <row r="15" spans="1:14">
      <c t="s" r="A15" s="3">
        <v>1888</v>
      </c>
    </row>
    <row r="16" spans="1:14">
      <c t="s" r="A16" s="4">
        <v>1892</v>
      </c>
      <c t="n" r="N16" s="6">
        <v>3200</v>
      </c>
    </row>
    <row r="17" spans="1:14">
      <c t="s" r="A17" s="4">
        <v>1890</v>
      </c>
      <c t="n" r="N17" s="6">
        <v>-5400</v>
      </c>
    </row>
    <row r="18" spans="1:14">
      <c t="s" r="A18" s="4">
        <v>121</v>
      </c>
      <c t="n" r="N18" s="7">
        <v>8600</v>
      </c>
    </row>
  </sheetData>
  <mergeCells count="3">
    <mergeCell ref="A1:A2"/>
    <mergeCell ref="C1:K1"/>
    <mergeCell ref="L1:N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895</v>
      </c>
      <c t="s" r="B1" s="2">
        <v>613</v>
      </c>
      <c t="s" r="J1" s="2">
        <v>1</v>
      </c>
    </row>
    <row r="2" spans="1:12">
      <c t="s" r="B2" s="2">
        <v>2</v>
      </c>
      <c t="s" r="C2" s="2">
        <v>1408</v>
      </c>
      <c t="s" r="D2" s="2">
        <v>4</v>
      </c>
      <c t="s" r="E2" s="2">
        <v>1409</v>
      </c>
      <c t="s" r="F2" s="2">
        <v>30</v>
      </c>
      <c t="s" r="G2" s="2">
        <v>1410</v>
      </c>
      <c t="s" r="H2" s="2">
        <v>1411</v>
      </c>
      <c t="s" r="I2" s="2">
        <v>1412</v>
      </c>
      <c t="s" r="J2" s="2">
        <v>2</v>
      </c>
      <c t="s" r="K2" s="2">
        <v>30</v>
      </c>
      <c t="s" r="L2" s="2">
        <v>79</v>
      </c>
    </row>
    <row r="3" spans="1:12">
      <c t="s" r="A3" s="3">
        <v>1888</v>
      </c>
    </row>
    <row r="4" spans="1:12">
      <c t="s" r="A4" s="4">
        <v>1896</v>
      </c>
      <c t="n" r="J4" s="7">
        <v>231</v>
      </c>
      <c t="n" r="K4" s="7">
        <v>-9634</v>
      </c>
      <c t="n" r="L4" s="7">
        <v>-32303</v>
      </c>
    </row>
    <row r="5" spans="1:12">
      <c t="s" r="A5" s="4">
        <v>1897</v>
      </c>
      <c t="n" r="B5" s="7">
        <v>0</v>
      </c>
      <c t="n" r="C5" s="7">
        <v>429</v>
      </c>
      <c t="n" r="D5" s="7">
        <v>0</v>
      </c>
      <c t="n" r="E5" s="7">
        <v>0</v>
      </c>
      <c t="n" r="F5" s="7">
        <v>932</v>
      </c>
      <c t="n" r="G5" s="7">
        <v>-5676</v>
      </c>
      <c t="n" r="H5" s="7">
        <v>-4240</v>
      </c>
      <c t="n" r="I5" s="7">
        <v>-8909</v>
      </c>
      <c t="n" r="J5" s="7">
        <v>429</v>
      </c>
      <c t="n" r="K5" s="6">
        <v>-17893</v>
      </c>
      <c t="n" r="L5" s="6">
        <v>-60026</v>
      </c>
    </row>
    <row r="6" spans="1:12">
      <c t="s" r="A6" s="4">
        <v>1898</v>
      </c>
    </row>
    <row r="7" spans="1:12">
      <c t="s" r="A7" s="3">
        <v>1888</v>
      </c>
    </row>
    <row r="8" spans="1:12">
      <c t="s" r="A8" s="4">
        <v>1899</v>
      </c>
      <c t="n" r="K8" s="6">
        <v>4700</v>
      </c>
      <c t="n" r="L8" s="6">
        <v>4691</v>
      </c>
    </row>
    <row r="9" spans="1:12">
      <c t="s" r="A9" s="4">
        <v>88</v>
      </c>
      <c t="n" r="K9" s="6">
        <v>72439</v>
      </c>
      <c t="n" r="L9" s="6">
        <v>119535</v>
      </c>
    </row>
    <row r="10" spans="1:12">
      <c t="s" r="A10" s="4">
        <v>93</v>
      </c>
      <c t="n" r="K10" s="6">
        <v>4503</v>
      </c>
      <c t="n" r="L10" s="6">
        <v>19534</v>
      </c>
    </row>
    <row r="11" spans="1:12">
      <c t="s" r="A11" s="4">
        <v>95</v>
      </c>
      <c t="n" r="K11" s="6">
        <v>5208</v>
      </c>
      <c t="n" r="L11" s="6">
        <v>8919</v>
      </c>
    </row>
    <row r="12" spans="1:12">
      <c t="s" r="A12" s="4">
        <v>97</v>
      </c>
      <c t="n" r="K12" s="6">
        <v>41378</v>
      </c>
      <c t="n" r="L12" s="6">
        <v>98178</v>
      </c>
    </row>
    <row r="13" spans="1:12">
      <c t="s" r="A13" s="4">
        <v>98</v>
      </c>
      <c t="n" r="K13" s="6">
        <v>99966</v>
      </c>
      <c t="n" r="L13" s="6">
        <v>211864</v>
      </c>
    </row>
    <row r="14" spans="1:12">
      <c t="s" r="A14" s="4">
        <v>1900</v>
      </c>
      <c t="n" r="K14" s="6">
        <v>-27527</v>
      </c>
      <c t="n" r="L14" s="6">
        <v>-92329</v>
      </c>
    </row>
    <row r="15" spans="1:12">
      <c t="s" r="A15" s="4">
        <v>1896</v>
      </c>
      <c t="n" r="K15" s="6">
        <v>-9634</v>
      </c>
      <c t="n" r="L15" s="6">
        <v>-32303</v>
      </c>
    </row>
    <row r="16" spans="1:12">
      <c t="s" r="A16" s="4">
        <v>1897</v>
      </c>
      <c t="n" r="K16" s="6">
        <v>-17893</v>
      </c>
      <c t="n" r="L16" s="6">
        <v>-60026</v>
      </c>
    </row>
    <row r="17" spans="1:12">
      <c t="s" r="A17" s="4">
        <v>1901</v>
      </c>
    </row>
    <row r="18" spans="1:12">
      <c t="s" r="A18" s="3">
        <v>1888</v>
      </c>
    </row>
    <row r="19" spans="1:12">
      <c t="s" r="A19" s="4">
        <v>1183</v>
      </c>
      <c t="n" r="K19" s="6">
        <v>67739</v>
      </c>
      <c t="n" r="L19" s="6">
        <v>114844</v>
      </c>
    </row>
    <row r="20" spans="1:12">
      <c t="s" r="A20" s="4">
        <v>1902</v>
      </c>
      <c t="n" r="K20" s="7">
        <v>48877</v>
      </c>
      <c t="n" r="L20" s="7">
        <v>85233</v>
      </c>
    </row>
  </sheetData>
  <mergeCells count="3">
    <mergeCell ref="A1:A2"/>
    <mergeCell ref="B1:I1"/>
    <mergeCell ref="J1:L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03</v>
      </c>
      <c t="s" r="B1" s="2">
        <v>613</v>
      </c>
      <c t="s" r="J1" s="2">
        <v>1</v>
      </c>
    </row>
    <row r="2" spans="1:12">
      <c t="s" r="B2" s="2">
        <v>2</v>
      </c>
      <c t="s" r="C2" s="2">
        <v>1408</v>
      </c>
      <c t="s" r="D2" s="2">
        <v>4</v>
      </c>
      <c t="s" r="E2" s="2">
        <v>1409</v>
      </c>
      <c t="s" r="F2" s="2">
        <v>30</v>
      </c>
      <c t="s" r="G2" s="2">
        <v>1410</v>
      </c>
      <c t="s" r="H2" s="2">
        <v>1411</v>
      </c>
      <c t="s" r="I2" s="2">
        <v>1412</v>
      </c>
      <c t="s" r="J2" s="2">
        <v>2</v>
      </c>
      <c t="s" r="K2" s="2">
        <v>30</v>
      </c>
      <c t="s" r="L2" s="2">
        <v>79</v>
      </c>
    </row>
    <row r="3" spans="1:12">
      <c t="s" r="A3" s="3">
        <v>1904</v>
      </c>
    </row>
    <row r="4" spans="1:12">
      <c t="s" r="A4" s="4">
        <v>1905</v>
      </c>
      <c t="n" r="B4" s="7">
        <v>2496216</v>
      </c>
      <c t="n" r="C4" s="7">
        <v>2366096</v>
      </c>
      <c t="n" r="D4" s="7">
        <v>2839463</v>
      </c>
      <c t="n" r="E4" s="7">
        <v>3184683</v>
      </c>
      <c t="n" r="F4" s="7">
        <v>2688355</v>
      </c>
      <c t="n" r="G4" s="7">
        <v>3003643</v>
      </c>
      <c t="n" r="H4" s="7">
        <v>2851963</v>
      </c>
      <c t="n" r="I4" s="7">
        <v>2942524</v>
      </c>
      <c t="n" r="J4" s="7">
        <v>10886458</v>
      </c>
      <c t="n" r="K4" s="7">
        <v>11486485</v>
      </c>
      <c t="n" r="L4" s="7">
        <v>10425746</v>
      </c>
    </row>
    <row r="5" spans="1:12">
      <c t="s" r="A5" s="4">
        <v>1906</v>
      </c>
      <c t="n" r="J5" s="6">
        <v>356536</v>
      </c>
      <c t="n" r="K5" s="6">
        <v>381222</v>
      </c>
      <c t="n" r="L5" s="6">
        <v>545585</v>
      </c>
    </row>
    <row r="6" spans="1:12">
      <c t="s" r="A6" s="4">
        <v>95</v>
      </c>
      <c t="n" r="J6" s="6">
        <v>224133</v>
      </c>
      <c t="n" r="K6" s="6">
        <v>185993</v>
      </c>
      <c t="n" r="L6" s="6">
        <v>167425</v>
      </c>
    </row>
    <row r="7" spans="1:12">
      <c t="s" r="A7" s="4">
        <v>1178</v>
      </c>
      <c t="n" r="B7" s="6">
        <v>46339812</v>
      </c>
      <c t="n" r="F7" s="6">
        <v>52623908</v>
      </c>
      <c t="n" r="J7" s="6">
        <v>46339812</v>
      </c>
      <c t="n" r="K7" s="6">
        <v>52623908</v>
      </c>
      <c t="n" r="L7" s="6">
        <v>47866781</v>
      </c>
    </row>
    <row r="8" spans="1:12">
      <c t="s" r="A8" s="4">
        <v>719</v>
      </c>
      <c t="n" r="J8" s="6">
        <v>642824</v>
      </c>
      <c t="n" r="K8" s="6">
        <v>662213</v>
      </c>
      <c t="n" r="L8" s="6">
        <v>574895</v>
      </c>
    </row>
    <row r="9" spans="1:12">
      <c t="s" r="A9" s="4">
        <v>46</v>
      </c>
      <c t="n" r="B9" s="6">
        <v>1575368</v>
      </c>
      <c t="n" r="F9" s="6">
        <v>1712535</v>
      </c>
      <c t="n" r="J9" s="6">
        <v>1575368</v>
      </c>
      <c t="n" r="K9" s="6">
        <v>1712535</v>
      </c>
    </row>
    <row r="10" spans="1:12">
      <c t="s" r="A10" s="4">
        <v>564</v>
      </c>
    </row>
    <row r="11" spans="1:12">
      <c t="s" r="A11" s="3">
        <v>1904</v>
      </c>
    </row>
    <row r="12" spans="1:12">
      <c t="s" r="A12" s="4">
        <v>719</v>
      </c>
      <c t="n" r="J12" s="6">
        <v>491300</v>
      </c>
    </row>
    <row r="13" spans="1:12">
      <c t="s" r="A13" s="4">
        <v>623</v>
      </c>
    </row>
    <row r="14" spans="1:12">
      <c t="s" r="A14" s="3">
        <v>1904</v>
      </c>
    </row>
    <row r="15" spans="1:12">
      <c t="s" r="A15" s="4">
        <v>46</v>
      </c>
      <c t="n" r="B15" s="6">
        <v>320200</v>
      </c>
      <c t="n" r="F15" s="6">
        <v>399600</v>
      </c>
      <c t="n" r="J15" s="6">
        <v>320200</v>
      </c>
      <c t="n" r="K15" s="6">
        <v>399600</v>
      </c>
      <c t="n" r="L15" s="6">
        <v>524800</v>
      </c>
    </row>
    <row r="16" spans="1:12">
      <c t="s" r="A16" s="4">
        <v>1907</v>
      </c>
    </row>
    <row r="17" spans="1:12">
      <c t="s" r="A17" s="3">
        <v>1904</v>
      </c>
    </row>
    <row r="18" spans="1:12">
      <c t="s" r="A18" s="4">
        <v>1905</v>
      </c>
      <c t="n" r="J18" s="6">
        <v>-21000</v>
      </c>
      <c t="n" r="K18" s="6">
        <v>0</v>
      </c>
      <c t="n" r="L18" s="6">
        <v>0</v>
      </c>
    </row>
    <row r="19" spans="1:12">
      <c t="s" r="A19" s="4">
        <v>1178</v>
      </c>
      <c t="n" r="B19" s="6">
        <v>-149723</v>
      </c>
      <c t="n" r="F19" s="6">
        <v>-53405</v>
      </c>
      <c t="n" r="J19" s="6">
        <v>-149723</v>
      </c>
      <c t="n" r="K19" s="6">
        <v>-53405</v>
      </c>
      <c t="n" r="L19" s="6">
        <v>-83218</v>
      </c>
    </row>
    <row r="20" spans="1:12">
      <c t="s" r="A20" s="4">
        <v>1907</v>
      </c>
    </row>
    <row r="21" spans="1:12">
      <c t="s" r="A21" s="3">
        <v>1904</v>
      </c>
    </row>
    <row r="22" spans="1:12">
      <c t="s" r="A22" s="4">
        <v>1906</v>
      </c>
      <c t="n" r="J22" s="6">
        <v>-85884</v>
      </c>
      <c t="n" r="K22" s="6">
        <v>-98115</v>
      </c>
      <c t="n" r="L22" s="6">
        <v>-72217</v>
      </c>
    </row>
    <row r="23" spans="1:12">
      <c t="s" r="A23" s="4">
        <v>623</v>
      </c>
    </row>
    <row r="24" spans="1:12">
      <c t="s" r="A24" s="3">
        <v>1904</v>
      </c>
    </row>
    <row r="25" spans="1:12">
      <c t="s" r="A25" s="4">
        <v>1905</v>
      </c>
      <c t="n" r="J25" s="6">
        <v>2476133</v>
      </c>
      <c t="n" r="K25" s="6">
        <v>2986325</v>
      </c>
      <c t="n" r="L25" s="6">
        <v>2134002</v>
      </c>
    </row>
    <row r="26" spans="1:12">
      <c t="s" r="A26" s="4">
        <v>1906</v>
      </c>
      <c t="n" r="J26" s="6">
        <v>119165</v>
      </c>
      <c t="n" r="K26" s="6">
        <v>358396</v>
      </c>
      <c t="n" r="L26" s="6">
        <v>260984</v>
      </c>
    </row>
    <row r="27" spans="1:12">
      <c t="s" r="A27" s="4">
        <v>95</v>
      </c>
      <c t="n" r="J27" s="6">
        <v>92165</v>
      </c>
      <c t="n" r="K27" s="6">
        <v>78566</v>
      </c>
      <c t="n" r="L27" s="6">
        <v>59631</v>
      </c>
    </row>
    <row r="28" spans="1:12">
      <c t="s" r="A28" s="4">
        <v>1178</v>
      </c>
      <c t="n" r="B28" s="6">
        <v>38608956</v>
      </c>
      <c t="n" r="F28" s="6">
        <v>44563808</v>
      </c>
      <c t="n" r="J28" s="6">
        <v>38608956</v>
      </c>
      <c t="n" r="K28" s="6">
        <v>44563808</v>
      </c>
      <c t="n" r="L28" s="6">
        <v>40168572</v>
      </c>
    </row>
    <row r="29" spans="1:12">
      <c t="s" r="A29" s="4">
        <v>576</v>
      </c>
    </row>
    <row r="30" spans="1:12">
      <c t="s" r="A30" s="3">
        <v>1904</v>
      </c>
    </row>
    <row r="31" spans="1:12">
      <c t="s" r="A31" s="4">
        <v>1905</v>
      </c>
      <c t="n" r="J31" s="6">
        <v>7402419</v>
      </c>
      <c t="n" r="K31" s="6">
        <v>7832424</v>
      </c>
      <c t="n" r="L31" s="6">
        <v>7487724</v>
      </c>
    </row>
    <row r="32" spans="1:12">
      <c t="s" r="A32" s="4">
        <v>1906</v>
      </c>
      <c t="n" r="J32" s="6">
        <v>-123915</v>
      </c>
      <c t="n" r="K32" s="6">
        <v>-40303</v>
      </c>
      <c t="n" r="L32" s="6">
        <v>-42358</v>
      </c>
    </row>
    <row r="33" spans="1:12">
      <c t="s" r="A33" s="4">
        <v>95</v>
      </c>
      <c t="n" r="J33" s="6">
        <v>89317</v>
      </c>
      <c t="n" r="K33" s="6">
        <v>85305</v>
      </c>
      <c t="n" r="L33" s="6">
        <v>88484</v>
      </c>
    </row>
    <row r="34" spans="1:12">
      <c t="s" r="A34" s="4">
        <v>1178</v>
      </c>
      <c t="n" r="B34" s="6">
        <v>1516130</v>
      </c>
      <c t="n" r="F34" s="6">
        <v>1718521</v>
      </c>
      <c t="n" r="J34" s="6">
        <v>1516130</v>
      </c>
      <c t="n" r="K34" s="6">
        <v>1718521</v>
      </c>
      <c t="n" r="L34" s="6">
        <v>1703662</v>
      </c>
    </row>
    <row r="35" spans="1:12">
      <c t="s" r="A35" s="4">
        <v>1908</v>
      </c>
    </row>
    <row r="36" spans="1:12">
      <c t="s" r="A36" s="3">
        <v>1904</v>
      </c>
    </row>
    <row r="37" spans="1:12">
      <c t="s" r="A37" s="4">
        <v>1905</v>
      </c>
      <c t="n" r="J37" s="6">
        <v>78122</v>
      </c>
      <c t="n" r="K37" s="6">
        <v>60720</v>
      </c>
      <c t="n" r="L37" s="6">
        <v>50190</v>
      </c>
    </row>
    <row r="38" spans="1:12">
      <c t="s" r="A38" s="4">
        <v>1906</v>
      </c>
      <c t="n" r="J38" s="6">
        <v>-45592</v>
      </c>
      <c t="n" r="K38" s="6">
        <v>-144508</v>
      </c>
      <c t="n" r="L38" s="6">
        <v>-91917</v>
      </c>
    </row>
    <row r="39" spans="1:12">
      <c t="s" r="A39" s="4">
        <v>95</v>
      </c>
      <c t="n" r="J39" s="6">
        <v>3744</v>
      </c>
      <c t="n" r="K39" s="6">
        <v>5627</v>
      </c>
      <c t="n" r="L39" s="6">
        <v>9924</v>
      </c>
    </row>
    <row r="40" spans="1:12">
      <c t="s" r="A40" s="4">
        <v>1178</v>
      </c>
      <c t="n" r="B40" s="6">
        <v>1778987</v>
      </c>
      <c t="n" r="F40" s="6">
        <v>3240561</v>
      </c>
      <c t="n" r="J40" s="6">
        <v>1778987</v>
      </c>
      <c t="n" r="K40" s="6">
        <v>3240561</v>
      </c>
      <c t="n" r="L40" s="6">
        <v>4515768</v>
      </c>
    </row>
    <row r="41" spans="1:12">
      <c t="s" r="A41" s="4">
        <v>1909</v>
      </c>
    </row>
    <row r="42" spans="1:12">
      <c t="s" r="A42" s="3">
        <v>1904</v>
      </c>
    </row>
    <row r="43" spans="1:12">
      <c t="s" r="A43" s="4">
        <v>1905</v>
      </c>
      <c t="n" r="J43" s="6">
        <v>9956674</v>
      </c>
      <c t="n" r="K43" s="6">
        <v>10879469</v>
      </c>
      <c t="n" r="L43" s="6">
        <v>9671916</v>
      </c>
    </row>
    <row r="44" spans="1:12">
      <c t="s" r="A44" s="4">
        <v>1906</v>
      </c>
      <c t="n" r="J44" s="6">
        <v>-50342</v>
      </c>
      <c t="n" r="K44" s="6">
        <v>173585</v>
      </c>
      <c t="n" r="L44" s="6">
        <v>126709</v>
      </c>
    </row>
    <row r="45" spans="1:12">
      <c t="s" r="A45" s="4">
        <v>95</v>
      </c>
      <c t="n" r="J45" s="6">
        <v>185226</v>
      </c>
      <c t="n" r="K45" s="6">
        <v>169498</v>
      </c>
      <c t="n" r="L45" s="6">
        <v>158039</v>
      </c>
    </row>
    <row r="46" spans="1:12">
      <c t="s" r="A46" s="4">
        <v>1178</v>
      </c>
      <c t="n" r="B46" s="6">
        <v>41904073</v>
      </c>
      <c t="n" r="F46" s="6">
        <v>49522890</v>
      </c>
      <c t="n" r="J46" s="6">
        <v>41904073</v>
      </c>
      <c t="n" r="K46" s="6">
        <v>49522890</v>
      </c>
      <c t="n" r="L46" s="6">
        <v>46388002</v>
      </c>
    </row>
    <row r="47" spans="1:12">
      <c t="s" r="A47" s="4">
        <v>1910</v>
      </c>
    </row>
    <row r="48" spans="1:12">
      <c t="s" r="A48" s="3">
        <v>1904</v>
      </c>
    </row>
    <row r="49" spans="1:12">
      <c t="s" r="A49" s="4">
        <v>1905</v>
      </c>
      <c t="n" r="J49" s="6">
        <v>950784</v>
      </c>
      <c t="n" r="K49" s="6">
        <v>607016</v>
      </c>
      <c t="n" r="L49" s="6">
        <v>753830</v>
      </c>
    </row>
    <row r="50" spans="1:12">
      <c t="s" r="A50" s="4">
        <v>1906</v>
      </c>
      <c t="n" r="J50" s="6">
        <v>492762</v>
      </c>
      <c t="n" r="K50" s="6">
        <v>305752</v>
      </c>
      <c t="n" r="L50" s="6">
        <v>491093</v>
      </c>
    </row>
    <row r="51" spans="1:12">
      <c t="s" r="A51" s="4">
        <v>95</v>
      </c>
      <c t="n" r="J51" s="6">
        <v>38907</v>
      </c>
      <c t="n" r="K51" s="6">
        <v>16495</v>
      </c>
      <c t="n" r="L51" s="6">
        <v>9386</v>
      </c>
    </row>
    <row r="52" spans="1:12">
      <c t="s" r="A52" s="4">
        <v>1178</v>
      </c>
      <c t="n" r="B52" s="7">
        <v>4585462</v>
      </c>
      <c t="n" r="F52" s="7">
        <v>3154423</v>
      </c>
      <c t="n" r="J52" s="7">
        <v>4585462</v>
      </c>
      <c t="n" r="K52" s="7">
        <v>3154423</v>
      </c>
      <c t="n" r="L52" s="7">
        <v>1561997</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t="s" r="A1" s="1">
        <v>1911</v>
      </c>
      <c t="s" r="B1" s="2">
        <v>613</v>
      </c>
      <c t="s" r="J1" s="2">
        <v>793</v>
      </c>
      <c t="s" r="K1" s="2">
        <v>1</v>
      </c>
    </row>
    <row r="2" spans="1:13">
      <c t="s" r="B2" s="2">
        <v>2</v>
      </c>
      <c t="s" r="C2" s="2">
        <v>1408</v>
      </c>
      <c t="s" r="D2" s="2">
        <v>4</v>
      </c>
      <c t="s" r="E2" s="2">
        <v>1409</v>
      </c>
      <c t="s" r="F2" s="2">
        <v>30</v>
      </c>
      <c t="s" r="G2" s="2">
        <v>1410</v>
      </c>
      <c t="s" r="H2" s="2">
        <v>1411</v>
      </c>
      <c t="s" r="I2" s="2">
        <v>1412</v>
      </c>
      <c t="s" r="J2" s="2">
        <v>79</v>
      </c>
      <c t="s" r="K2" s="2">
        <v>2</v>
      </c>
      <c t="s" r="L2" s="2">
        <v>30</v>
      </c>
      <c t="s" r="M2" s="2">
        <v>79</v>
      </c>
    </row>
    <row r="3" spans="1:13">
      <c t="s" r="A3" s="3">
        <v>1912</v>
      </c>
    </row>
    <row r="4" spans="1:13">
      <c t="s" r="A4" s="4">
        <v>90</v>
      </c>
      <c t="n" r="B4" s="7">
        <v>2496216</v>
      </c>
      <c t="n" r="C4" s="7">
        <v>2366096</v>
      </c>
      <c t="n" r="D4" s="7">
        <v>2839463</v>
      </c>
      <c t="n" r="E4" s="7">
        <v>3184683</v>
      </c>
      <c t="n" r="F4" s="7">
        <v>2688355</v>
      </c>
      <c t="n" r="G4" s="7">
        <v>3003643</v>
      </c>
      <c t="n" r="H4" s="7">
        <v>2851963</v>
      </c>
      <c t="n" r="I4" s="7">
        <v>2942524</v>
      </c>
      <c t="n" r="K4" s="7">
        <v>10886458</v>
      </c>
      <c t="n" r="L4" s="7">
        <v>11486485</v>
      </c>
      <c t="n" r="M4" s="7">
        <v>10425746</v>
      </c>
    </row>
    <row r="5" spans="1:13">
      <c t="s" r="A5" s="4">
        <v>623</v>
      </c>
    </row>
    <row r="6" spans="1:13">
      <c t="s" r="A6" s="3">
        <v>1912</v>
      </c>
    </row>
    <row r="7" spans="1:13">
      <c t="s" r="A7" s="4">
        <v>90</v>
      </c>
      <c t="n" r="J7" s="7">
        <v>2134002</v>
      </c>
      <c t="n" r="K7" s="6">
        <v>2476133</v>
      </c>
      <c t="n" r="L7" s="6">
        <v>2986325</v>
      </c>
    </row>
    <row r="8" spans="1:13">
      <c t="s" r="A8" s="4">
        <v>1913</v>
      </c>
    </row>
    <row r="9" spans="1:13">
      <c t="s" r="A9" s="3">
        <v>1912</v>
      </c>
    </row>
    <row r="10" spans="1:13">
      <c t="s" r="A10" s="4">
        <v>90</v>
      </c>
      <c t="n" r="J10" s="6">
        <v>1645110</v>
      </c>
      <c t="n" r="K10" s="6">
        <v>1887899</v>
      </c>
      <c t="n" r="L10" s="6">
        <v>2257870</v>
      </c>
    </row>
    <row r="11" spans="1:13">
      <c t="s" r="A11" s="4">
        <v>1914</v>
      </c>
    </row>
    <row r="12" spans="1:13">
      <c t="s" r="A12" s="3">
        <v>1912</v>
      </c>
    </row>
    <row r="13" spans="1:13">
      <c t="s" r="A13" s="4">
        <v>90</v>
      </c>
      <c t="n" r="J13" s="6">
        <v>441795</v>
      </c>
      <c t="n" r="K13" s="6">
        <v>510044</v>
      </c>
      <c t="n" r="L13" s="6">
        <v>634358</v>
      </c>
    </row>
    <row r="14" spans="1:13">
      <c t="s" r="A14" s="4">
        <v>1915</v>
      </c>
    </row>
    <row r="15" spans="1:13">
      <c t="s" r="A15" s="3">
        <v>1912</v>
      </c>
    </row>
    <row r="16" spans="1:13">
      <c t="s" r="A16" s="4">
        <v>90</v>
      </c>
      <c t="n" r="J16" s="7">
        <v>47097</v>
      </c>
      <c t="n" r="K16" s="7">
        <v>78190</v>
      </c>
      <c t="n" r="L16" s="7">
        <v>94097</v>
      </c>
    </row>
  </sheetData>
  <mergeCells count="3">
    <mergeCell ref="A1:A2"/>
    <mergeCell ref="B1:I1"/>
    <mergeCell ref="K1:M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1916</v>
      </c>
      <c t="s" r="B1" s="2">
        <v>1</v>
      </c>
    </row>
    <row r="2" spans="1:4">
      <c t="s" r="B2" s="2">
        <v>2</v>
      </c>
      <c t="s" r="C2" s="2">
        <v>30</v>
      </c>
      <c t="s" r="D2" s="2">
        <v>79</v>
      </c>
    </row>
    <row r="3" spans="1:4">
      <c t="s" r="A3" s="3">
        <v>1904</v>
      </c>
    </row>
    <row r="4" spans="1:4">
      <c t="s" r="A4" s="4">
        <v>86</v>
      </c>
      <c t="n" r="B4" s="7">
        <v>62957</v>
      </c>
      <c t="n" r="C4" s="7">
        <v>30394</v>
      </c>
      <c t="n" r="D4" s="7">
        <v>243957</v>
      </c>
    </row>
    <row r="5" spans="1:4">
      <c t="s" r="A5" s="4">
        <v>89</v>
      </c>
      <c t="n" r="B5" s="6">
        <v>111412</v>
      </c>
      <c t="n" r="C5" s="6">
        <v>117174</v>
      </c>
      <c t="n" r="D5" s="6">
        <v>84964</v>
      </c>
    </row>
    <row r="6" spans="1:4">
      <c t="s" r="A6" s="4">
        <v>1908</v>
      </c>
    </row>
    <row r="7" spans="1:4">
      <c t="s" r="A7" s="3">
        <v>1904</v>
      </c>
    </row>
    <row r="8" spans="1:4">
      <c t="s" r="A8" s="4">
        <v>86</v>
      </c>
      <c t="n" r="B8" s="6">
        <v>63000</v>
      </c>
      <c t="n" r="C8" s="6">
        <v>30400</v>
      </c>
      <c t="n" r="D8" s="6">
        <v>16000</v>
      </c>
    </row>
    <row r="9" spans="1:4">
      <c t="s" r="A9" s="4">
        <v>1075</v>
      </c>
    </row>
    <row r="10" spans="1:4">
      <c t="s" r="A10" s="3">
        <v>1904</v>
      </c>
    </row>
    <row r="11" spans="1:4">
      <c t="s" r="A11" s="4">
        <v>86</v>
      </c>
      <c t="n" r="D11" s="6">
        <v>227600</v>
      </c>
    </row>
    <row r="12" spans="1:4">
      <c t="s" r="A12" s="4">
        <v>576</v>
      </c>
    </row>
    <row r="13" spans="1:4">
      <c t="s" r="A13" s="3">
        <v>1904</v>
      </c>
    </row>
    <row r="14" spans="1:4">
      <c t="s" r="A14" s="4">
        <v>89</v>
      </c>
      <c t="n" r="B14" s="6">
        <v>16000</v>
      </c>
      <c t="n" r="C14" s="6">
        <v>14500</v>
      </c>
      <c t="n" r="D14" s="6">
        <v>12300</v>
      </c>
    </row>
    <row r="15" spans="1:4">
      <c t="s" r="A15" s="4">
        <v>1302</v>
      </c>
    </row>
    <row r="16" spans="1:4">
      <c t="s" r="A16" s="3">
        <v>1904</v>
      </c>
    </row>
    <row r="17" spans="1:4">
      <c t="s" r="A17" s="4">
        <v>89</v>
      </c>
      <c t="n" r="B17" s="7">
        <v>85900</v>
      </c>
      <c t="n" r="C17" s="7">
        <v>98100</v>
      </c>
      <c t="n" r="D17" s="7">
        <v>722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1917</v>
      </c>
      <c t="s" r="B1" s="2">
        <v>1</v>
      </c>
    </row>
    <row r="2" spans="1:4">
      <c t="s" r="B2" s="2">
        <v>2</v>
      </c>
      <c t="s" r="C2" s="2">
        <v>1918</v>
      </c>
      <c t="s" r="D2" s="2">
        <v>30</v>
      </c>
    </row>
    <row r="3" spans="1:4">
      <c t="s" r="A3" s="4">
        <v>1379</v>
      </c>
    </row>
    <row r="4" spans="1:4">
      <c t="s" r="A4" s="3">
        <v>1919</v>
      </c>
    </row>
    <row r="5" spans="1:4">
      <c t="s" r="A5" s="4">
        <v>1361</v>
      </c>
      <c t="n" r="D5" s="7">
        <v>750000000</v>
      </c>
    </row>
    <row r="6" spans="1:4">
      <c t="s" r="A6" s="4">
        <v>623</v>
      </c>
    </row>
    <row r="7" spans="1:4">
      <c t="s" r="A7" s="3">
        <v>1919</v>
      </c>
    </row>
    <row r="8" spans="1:4">
      <c t="s" r="A8" s="4">
        <v>1920</v>
      </c>
      <c t="n" r="B8" s="7">
        <v>28700000</v>
      </c>
    </row>
    <row r="9" spans="1:4">
      <c t="s" r="A9" s="4">
        <v>1921</v>
      </c>
      <c t="n" r="B9" s="6">
        <v>3100000</v>
      </c>
    </row>
    <row r="10" spans="1:4">
      <c t="s" r="A10" s="4">
        <v>1922</v>
      </c>
    </row>
    <row r="11" spans="1:4">
      <c t="s" r="A11" s="3">
        <v>1919</v>
      </c>
    </row>
    <row r="12" spans="1:4">
      <c t="s" r="A12" s="4">
        <v>1361</v>
      </c>
      <c t="n" r="C12" s="7">
        <v>750000000</v>
      </c>
    </row>
    <row r="13" spans="1:4">
      <c t="s" r="A13" s="4">
        <v>1923</v>
      </c>
      <c t="n" r="B13" s="7">
        <v>380000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1924</v>
      </c>
      <c t="s" r="B1" s="2">
        <v>1</v>
      </c>
    </row>
    <row r="2" spans="1:2">
      <c t="s" r="B2" s="2">
        <v>994</v>
      </c>
    </row>
    <row r="3" spans="1:2">
      <c t="s" r="A3" s="3">
        <v>1919</v>
      </c>
    </row>
    <row r="4" spans="1:2">
      <c t="s" r="A4" s="4">
        <v>1925</v>
      </c>
      <c t="n" r="B4" s="7">
        <v>73094</v>
      </c>
    </row>
    <row r="5" spans="1:2">
      <c t="s" r="A5" s="4">
        <v>1926</v>
      </c>
    </row>
    <row r="6" spans="1:2">
      <c t="s" r="A6" s="3">
        <v>1919</v>
      </c>
    </row>
    <row r="7" spans="1:2">
      <c t="s" r="A7" s="4">
        <v>1925</v>
      </c>
      <c t="n" r="B7" s="6">
        <v>30327</v>
      </c>
    </row>
    <row r="8" spans="1:2">
      <c t="s" r="A8" s="4">
        <v>1927</v>
      </c>
    </row>
    <row r="9" spans="1:2">
      <c t="s" r="A9" s="3">
        <v>1919</v>
      </c>
    </row>
    <row r="10" spans="1:2">
      <c t="s" r="A10" s="4">
        <v>1925</v>
      </c>
      <c t="n" r="B10" s="6">
        <v>7922</v>
      </c>
    </row>
    <row r="11" spans="1:2">
      <c t="s" r="A11" s="4">
        <v>1928</v>
      </c>
    </row>
    <row r="12" spans="1:2">
      <c t="s" r="A12" s="3">
        <v>1919</v>
      </c>
    </row>
    <row r="13" spans="1:2">
      <c t="s" r="A13" s="4">
        <v>1925</v>
      </c>
      <c t="n" r="B13" s="6">
        <v>19745</v>
      </c>
    </row>
    <row r="14" spans="1:2">
      <c t="s" r="A14" s="4">
        <v>1929</v>
      </c>
    </row>
    <row r="15" spans="1:2">
      <c t="s" r="A15" s="3">
        <v>1919</v>
      </c>
    </row>
    <row r="16" spans="1:2">
      <c t="s" r="A16" s="4">
        <v>1925</v>
      </c>
      <c t="n" r="B16" s="6">
        <v>11247</v>
      </c>
    </row>
    <row r="17" spans="1:2">
      <c t="s" r="A17" s="4">
        <v>1930</v>
      </c>
    </row>
    <row r="18" spans="1:2">
      <c t="s" r="A18" s="3">
        <v>1919</v>
      </c>
    </row>
    <row r="19" spans="1:2">
      <c t="s" r="A19" s="4">
        <v>1925</v>
      </c>
      <c t="n" r="B19" s="7">
        <v>3853</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1931</v>
      </c>
      <c t="s" r="B1" s="2">
        <v>1932</v>
      </c>
    </row>
    <row r="2" spans="1:2">
      <c t="s" r="B2" s="2">
        <v>994</v>
      </c>
    </row>
    <row r="3" spans="1:2">
      <c t="s" r="A3" s="3">
        <v>1933</v>
      </c>
    </row>
    <row r="4" spans="1:2">
      <c t="s" r="A4" s="4">
        <v>1934</v>
      </c>
      <c t="n" r="B4" s="7">
        <v>73094</v>
      </c>
    </row>
    <row r="5" spans="1:2">
      <c t="s" r="A5" s="4">
        <v>1926</v>
      </c>
    </row>
    <row r="6" spans="1:2">
      <c t="s" r="A6" s="3">
        <v>1933</v>
      </c>
    </row>
    <row r="7" spans="1:2">
      <c t="s" r="A7" s="4">
        <v>1414</v>
      </c>
      <c t="n" r="B7" s="6">
        <v>0</v>
      </c>
    </row>
    <row r="8" spans="1:2">
      <c t="s" r="A8" s="4">
        <v>1934</v>
      </c>
      <c t="n" r="B8" s="6">
        <v>30327</v>
      </c>
    </row>
    <row r="9" spans="1:2">
      <c t="s" r="A9" s="4">
        <v>1935</v>
      </c>
      <c t="n" r="B9" s="6">
        <v>-25522</v>
      </c>
    </row>
    <row r="10" spans="1:2">
      <c t="s" r="A10" s="4">
        <v>1417</v>
      </c>
      <c t="n" r="B10" s="6">
        <v>4805</v>
      </c>
    </row>
    <row r="11" spans="1:2">
      <c t="s" r="A11" s="4">
        <v>1936</v>
      </c>
    </row>
    <row r="12" spans="1:2">
      <c t="s" r="A12" s="3">
        <v>1933</v>
      </c>
    </row>
    <row r="13" spans="1:2">
      <c t="s" r="A13" s="4">
        <v>1414</v>
      </c>
      <c t="n" r="B13" s="6">
        <v>0</v>
      </c>
    </row>
    <row r="14" spans="1:2">
      <c t="s" r="A14" s="4">
        <v>1934</v>
      </c>
      <c t="n" r="B14" s="6">
        <v>2774</v>
      </c>
    </row>
    <row r="15" spans="1:2">
      <c t="s" r="A15" s="4">
        <v>1935</v>
      </c>
      <c t="n" r="B15" s="6">
        <v>-2774</v>
      </c>
    </row>
    <row r="16" spans="1:2">
      <c t="s" r="A16" s="4">
        <v>1417</v>
      </c>
      <c t="n" r="B16" s="6">
        <v>0</v>
      </c>
    </row>
    <row r="17" spans="1:2">
      <c t="s" r="A17" s="4">
        <v>1929</v>
      </c>
    </row>
    <row r="18" spans="1:2">
      <c t="s" r="A18" s="3">
        <v>1933</v>
      </c>
    </row>
    <row r="19" spans="1:2">
      <c t="s" r="A19" s="4">
        <v>1414</v>
      </c>
      <c t="n" r="B19" s="6">
        <v>0</v>
      </c>
    </row>
    <row r="20" spans="1:2">
      <c t="s" r="A20" s="4">
        <v>1934</v>
      </c>
      <c t="n" r="B20" s="6">
        <v>11247</v>
      </c>
    </row>
    <row r="21" spans="1:2">
      <c t="s" r="A21" s="4">
        <v>1935</v>
      </c>
      <c t="n" r="B21" s="6">
        <v>-11247</v>
      </c>
    </row>
    <row r="22" spans="1:2">
      <c t="s" r="A22" s="4">
        <v>1417</v>
      </c>
      <c t="n" r="B22" s="6">
        <v>0</v>
      </c>
    </row>
    <row r="23" spans="1:2">
      <c t="s" r="A23" s="4">
        <v>1937</v>
      </c>
    </row>
    <row r="24" spans="1:2">
      <c t="s" r="A24" s="3">
        <v>1933</v>
      </c>
    </row>
    <row r="25" spans="1:2">
      <c t="s" r="A25" s="4">
        <v>1414</v>
      </c>
      <c t="n" r="B25" s="6">
        <v>0</v>
      </c>
    </row>
    <row r="26" spans="1:2">
      <c t="s" r="A26" s="4">
        <v>1934</v>
      </c>
      <c t="n" r="B26" s="6">
        <v>44348</v>
      </c>
    </row>
    <row r="27" spans="1:2">
      <c t="s" r="A27" s="4">
        <v>1935</v>
      </c>
      <c t="n" r="B27" s="6">
        <v>-39543</v>
      </c>
    </row>
    <row r="28" spans="1:2">
      <c t="s" r="A28" s="4">
        <v>1417</v>
      </c>
      <c t="n" r="B28" s="6">
        <v>4805</v>
      </c>
    </row>
    <row r="29" spans="1:2">
      <c t="s" r="A29" s="4">
        <v>1927</v>
      </c>
    </row>
    <row r="30" spans="1:2">
      <c t="s" r="A30" s="3">
        <v>1933</v>
      </c>
    </row>
    <row r="31" spans="1:2">
      <c t="s" r="A31" s="4">
        <v>1934</v>
      </c>
      <c t="n" r="B31" s="6">
        <v>7922</v>
      </c>
    </row>
    <row r="32" spans="1:2">
      <c t="s" r="A32" s="4">
        <v>1928</v>
      </c>
    </row>
    <row r="33" spans="1:2">
      <c t="s" r="A33" s="3">
        <v>1933</v>
      </c>
    </row>
    <row r="34" spans="1:2">
      <c t="s" r="A34" s="4">
        <v>1934</v>
      </c>
      <c t="n" r="B34" s="6">
        <v>19745</v>
      </c>
    </row>
    <row r="35" spans="1:2">
      <c t="s" r="A35" s="4">
        <v>1938</v>
      </c>
    </row>
    <row r="36" spans="1:2">
      <c t="s" r="A36" s="3">
        <v>1933</v>
      </c>
    </row>
    <row r="37" spans="1:2">
      <c t="s" r="A37" s="4">
        <v>1934</v>
      </c>
      <c t="n" r="B37" s="7">
        <v>107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939</v>
      </c>
      <c t="s" r="B1" s="2">
        <v>613</v>
      </c>
      <c t="s" r="J1" s="2">
        <v>1</v>
      </c>
    </row>
    <row r="2" spans="1:12">
      <c t="s" r="B2" s="2">
        <v>2</v>
      </c>
      <c t="s" r="C2" s="2">
        <v>1408</v>
      </c>
      <c t="s" r="D2" s="2">
        <v>4</v>
      </c>
      <c t="s" r="E2" s="2">
        <v>1409</v>
      </c>
      <c t="s" r="F2" s="2">
        <v>30</v>
      </c>
      <c t="s" r="G2" s="2">
        <v>1410</v>
      </c>
      <c t="s" r="H2" s="2">
        <v>1411</v>
      </c>
      <c t="s" r="I2" s="2">
        <v>1412</v>
      </c>
      <c t="s" r="J2" s="2">
        <v>2</v>
      </c>
      <c t="s" r="K2" s="2">
        <v>30</v>
      </c>
      <c t="s" r="L2" s="2">
        <v>79</v>
      </c>
    </row>
    <row r="3" spans="1:12">
      <c t="s" r="A3" s="3">
        <v>342</v>
      </c>
    </row>
    <row r="4" spans="1:12">
      <c t="s" r="A4" s="4">
        <v>90</v>
      </c>
      <c t="n" r="B4" s="7">
        <v>2496216</v>
      </c>
      <c t="n" r="C4" s="7">
        <v>2366096</v>
      </c>
      <c t="n" r="D4" s="7">
        <v>2839463</v>
      </c>
      <c t="n" r="E4" s="7">
        <v>3184683</v>
      </c>
      <c t="n" r="F4" s="7">
        <v>2688355</v>
      </c>
      <c t="n" r="G4" s="7">
        <v>3003643</v>
      </c>
      <c t="n" r="H4" s="7">
        <v>2851963</v>
      </c>
      <c t="n" r="I4" s="7">
        <v>2942524</v>
      </c>
      <c t="n" r="J4" s="7">
        <v>10886458</v>
      </c>
      <c t="n" r="K4" s="7">
        <v>11486485</v>
      </c>
      <c t="n" r="L4" s="7">
        <v>10425746</v>
      </c>
    </row>
    <row r="5" spans="1:12">
      <c t="s" r="A5" s="4">
        <v>1940</v>
      </c>
      <c t="n" r="B5" s="6">
        <v>39038</v>
      </c>
      <c t="n" r="C5" s="6">
        <v>-181912</v>
      </c>
      <c t="n" r="D5" s="6">
        <v>15034</v>
      </c>
      <c t="n" r="E5" s="6">
        <v>374429</v>
      </c>
      <c t="n" r="F5" s="6">
        <v>-14038</v>
      </c>
      <c t="n" r="G5" s="6">
        <v>58253</v>
      </c>
      <c t="n" r="H5" s="6">
        <v>70190</v>
      </c>
      <c t="n" r="I5" s="6">
        <v>100846</v>
      </c>
      <c t="n" r="J5" s="6">
        <v>246589</v>
      </c>
      <c t="n" r="K5" s="6">
        <v>215251</v>
      </c>
      <c t="n" r="L5" s="6">
        <v>409104</v>
      </c>
    </row>
    <row r="6" spans="1:12">
      <c t="s" r="A6" s="4">
        <v>1941</v>
      </c>
      <c t="n" r="B6" s="6">
        <v>0</v>
      </c>
      <c t="n" r="C6" s="6">
        <v>429</v>
      </c>
      <c t="n" r="D6" s="6">
        <v>0</v>
      </c>
      <c t="n" r="E6" s="6">
        <v>0</v>
      </c>
      <c t="n" r="F6" s="6">
        <v>932</v>
      </c>
      <c t="n" r="G6" s="6">
        <v>-5676</v>
      </c>
      <c t="n" r="H6" s="6">
        <v>-4240</v>
      </c>
      <c t="n" r="I6" s="6">
        <v>-8909</v>
      </c>
      <c t="n" r="J6" s="6">
        <v>429</v>
      </c>
      <c t="n" r="K6" s="6">
        <v>-17893</v>
      </c>
      <c t="n" r="L6" s="6">
        <v>-60026</v>
      </c>
    </row>
    <row r="7" spans="1:12">
      <c t="s" r="A7" s="4">
        <v>121</v>
      </c>
      <c t="n" r="B7" s="6">
        <v>3793</v>
      </c>
      <c t="n" r="C7" s="6">
        <v>1300</v>
      </c>
      <c t="n" r="D7" s="6">
        <v>0</v>
      </c>
      <c t="n" r="E7" s="6">
        <v>0</v>
      </c>
      <c t="n" r="F7" s="6">
        <v>-6518</v>
      </c>
      <c t="n" r="G7" s="6">
        <v>7685</v>
      </c>
      <c t="n" r="H7" s="6">
        <v>500</v>
      </c>
      <c t="n" r="I7" s="6">
        <v>0</v>
      </c>
      <c t="n" r="J7" s="6">
        <v>5093</v>
      </c>
      <c t="n" r="K7" s="6">
        <v>1667</v>
      </c>
      <c t="n" r="L7" s="6">
        <v>13115</v>
      </c>
    </row>
    <row r="8" spans="1:12">
      <c t="s" r="A8" s="4">
        <v>1942</v>
      </c>
      <c t="n" r="B8" s="6">
        <v>3168</v>
      </c>
      <c t="n" r="C8" s="6">
        <v>1238</v>
      </c>
      <c t="n" r="D8" s="6">
        <v>356</v>
      </c>
      <c t="n" r="E8" s="6">
        <v>234</v>
      </c>
      <c t="n" r="F8" s="6">
        <v>1294</v>
      </c>
      <c t="n" r="G8" s="6">
        <v>1058</v>
      </c>
      <c t="n" r="H8" s="6">
        <v>912</v>
      </c>
      <c t="n" r="I8" s="6">
        <v>-2537</v>
      </c>
      <c t="n" r="J8" s="6">
        <v>4996</v>
      </c>
      <c t="n" r="K8" s="6">
        <v>727</v>
      </c>
      <c t="n" r="L8" s="6">
        <v>1162</v>
      </c>
    </row>
    <row r="9" spans="1:12">
      <c t="s" r="A9" s="4">
        <v>1943</v>
      </c>
      <c t="n" r="B9" s="6">
        <v>10612</v>
      </c>
      <c t="n" r="C9" s="6">
        <v>6788</v>
      </c>
      <c t="n" r="D9" s="6">
        <v>2031</v>
      </c>
      <c t="n" r="E9" s="6">
        <v>7112</v>
      </c>
      <c t="n" r="F9" s="6">
        <v>9582</v>
      </c>
      <c t="n" r="G9" s="6">
        <v>-5625</v>
      </c>
      <c t="n" r="H9" s="6">
        <v>-1273</v>
      </c>
      <c t="n" r="I9" s="6">
        <v>5932</v>
      </c>
      <c t="n" r="J9" s="6">
        <v>26543</v>
      </c>
      <c t="n" r="K9" s="6">
        <v>8616</v>
      </c>
      <c t="n" r="L9" s="6">
        <v>9282</v>
      </c>
    </row>
    <row r="10" spans="1:12">
      <c t="s" r="A10" s="4">
        <v>109</v>
      </c>
      <c t="n" r="B10" s="6">
        <v>-1016</v>
      </c>
      <c t="n" r="C10" s="6">
        <v>-1016</v>
      </c>
      <c t="n" r="D10" s="6">
        <v>-1015</v>
      </c>
      <c t="n" r="E10" s="6">
        <v>-1016</v>
      </c>
      <c t="n" r="F10" s="6">
        <v>-1015</v>
      </c>
      <c t="n" r="G10" s="6">
        <v>-1016</v>
      </c>
      <c t="n" r="H10" s="6">
        <v>-1015</v>
      </c>
      <c t="n" r="I10" s="6">
        <v>-1016</v>
      </c>
      <c t="n" r="J10" s="6">
        <v>-4063</v>
      </c>
      <c t="n" r="K10" s="6">
        <v>-4062</v>
      </c>
      <c t="n" r="L10" s="6">
        <v>-3397</v>
      </c>
    </row>
    <row r="11" spans="1:12">
      <c t="s" r="A11" s="4">
        <v>110</v>
      </c>
      <c t="n" r="B11" s="7">
        <v>55595</v>
      </c>
      <c t="n" r="C11" s="7">
        <v>-173173</v>
      </c>
      <c t="n" r="D11" s="7">
        <v>16406</v>
      </c>
      <c t="n" r="E11" s="7">
        <v>380759</v>
      </c>
      <c t="n" r="F11" s="7">
        <v>-9763</v>
      </c>
      <c t="n" r="G11" s="7">
        <v>54679</v>
      </c>
      <c t="n" r="H11" s="7">
        <v>65074</v>
      </c>
      <c t="n" r="I11" s="7">
        <v>94316</v>
      </c>
      <c t="n" r="J11" s="7">
        <v>279587</v>
      </c>
      <c t="n" r="K11" s="7">
        <v>204306</v>
      </c>
      <c t="n" r="L11" s="7">
        <v>369240</v>
      </c>
    </row>
    <row r="12" spans="1:12">
      <c t="s" r="A12" s="4">
        <v>1944</v>
      </c>
      <c t="n" r="B12" s="8">
        <v>0.14</v>
      </c>
      <c t="n" r="C12" s="8">
        <v>-0.47</v>
      </c>
      <c t="n" r="D12" s="8">
        <v>0.04</v>
      </c>
      <c t="n" r="E12" s="7">
        <v>1</v>
      </c>
      <c t="n" r="F12" s="8">
        <v>-0.01</v>
      </c>
      <c t="n" r="G12" s="8">
        <v>0.14</v>
      </c>
      <c t="n" r="H12" s="8">
        <v>0.18</v>
      </c>
      <c t="n" r="I12" s="8">
        <v>0.27</v>
      </c>
      <c t="n" r="J12" s="8">
        <v>0.73</v>
      </c>
      <c t="n" r="K12" s="8">
        <v>0.58</v>
      </c>
      <c t="n" r="L12" s="8">
        <v>1.2</v>
      </c>
    </row>
    <row r="13" spans="1:12">
      <c t="s" r="A13" s="4">
        <v>113</v>
      </c>
      <c t="n" r="B13" s="6">
        <v>0</v>
      </c>
      <c t="n" r="C13" s="6">
        <v>0</v>
      </c>
      <c t="n" r="D13" s="6">
        <v>0</v>
      </c>
      <c t="n" r="E13" s="6">
        <v>0</v>
      </c>
      <c t="n" r="F13" s="6">
        <v>0</v>
      </c>
      <c t="n" r="G13" s="9">
        <v>-0.02</v>
      </c>
      <c t="n" r="H13" s="9">
        <v>-0.01</v>
      </c>
      <c t="n" r="I13" s="9">
        <v>-0.02</v>
      </c>
      <c t="n" r="J13" s="6">
        <v>0</v>
      </c>
      <c t="n" r="K13" s="9">
        <v>-0.05</v>
      </c>
      <c t="n" r="L13" s="9">
        <v>-0.17</v>
      </c>
    </row>
    <row r="14" spans="1:12">
      <c t="s" r="A14" s="4">
        <v>1945</v>
      </c>
      <c t="n" r="B14" s="9">
        <v>0.01</v>
      </c>
      <c t="n" r="C14" s="6">
        <v>0</v>
      </c>
      <c t="n" r="D14" s="6">
        <v>0</v>
      </c>
      <c t="n" r="E14" s="6">
        <v>0</v>
      </c>
      <c t="n" r="F14" s="9">
        <v>-0.02</v>
      </c>
      <c t="n" r="G14" s="9">
        <v>0.02</v>
      </c>
      <c t="n" r="H14" s="6">
        <v>0</v>
      </c>
      <c t="n" r="I14" s="6">
        <v>0</v>
      </c>
      <c t="n" r="J14" s="9">
        <v>0.01</v>
      </c>
      <c t="n" r="K14" s="9">
        <v>0.01</v>
      </c>
      <c t="n" r="L14" s="9">
        <v>0.04</v>
      </c>
    </row>
    <row r="15" spans="1:12">
      <c t="s" r="A15" s="4">
        <v>1946</v>
      </c>
      <c t="n" r="B15" s="8">
        <v>0.15</v>
      </c>
      <c t="n" r="C15" s="8">
        <v>-0.47</v>
      </c>
      <c t="n" r="D15" s="8">
        <v>0.04</v>
      </c>
      <c t="n" r="E15" s="7">
        <v>1</v>
      </c>
      <c t="n" r="F15" s="8">
        <v>-0.03</v>
      </c>
      <c t="n" r="G15" s="8">
        <v>0.14</v>
      </c>
      <c t="n" r="H15" s="8">
        <v>0.17</v>
      </c>
      <c t="n" r="I15" s="8">
        <v>0.25</v>
      </c>
      <c t="n" r="J15" s="8">
        <v>0.74</v>
      </c>
      <c t="n" r="K15" s="8">
        <v>0.54</v>
      </c>
      <c t="n" r="L15" s="8">
        <v>1.07</v>
      </c>
    </row>
    <row r="16" spans="1:12">
      <c t="s" r="A16" s="4">
        <v>1947</v>
      </c>
      <c t="n" r="B16" s="6">
        <v>369840</v>
      </c>
      <c t="n" r="C16" s="6">
        <v>372547</v>
      </c>
      <c t="n" r="D16" s="6">
        <v>373654</v>
      </c>
      <c t="n" r="E16" s="6">
        <v>373541</v>
      </c>
      <c t="n" r="F16" s="6">
        <v>373617</v>
      </c>
      <c t="n" r="G16" s="6">
        <v>373347</v>
      </c>
      <c t="n" r="H16" s="6">
        <v>371979</v>
      </c>
      <c t="n" r="I16" s="6">
        <v>368487</v>
      </c>
      <c t="n" r="J16" s="6">
        <v>372430</v>
      </c>
      <c t="n" r="K16" s="6">
        <v>371889</v>
      </c>
      <c t="n" r="L16" s="6">
        <v>339673</v>
      </c>
    </row>
    <row r="17" spans="1:12">
      <c t="s" r="A17" s="4">
        <v>1944</v>
      </c>
      <c t="n" r="B17" s="8">
        <v>0.14</v>
      </c>
      <c t="n" r="C17" s="8">
        <v>-0.47</v>
      </c>
      <c t="n" r="D17" s="8">
        <v>0.04</v>
      </c>
      <c t="n" r="E17" s="8">
        <v>0.99</v>
      </c>
      <c t="n" r="F17" s="8">
        <v>-0.01</v>
      </c>
      <c t="n" r="G17" s="8">
        <v>0.14</v>
      </c>
      <c t="n" r="H17" s="8">
        <v>0.18</v>
      </c>
      <c t="n" r="I17" s="8">
        <v>0.27</v>
      </c>
      <c t="n" r="J17" s="8">
        <v>0.73</v>
      </c>
      <c t="n" r="K17" s="8">
        <v>0.58</v>
      </c>
      <c t="n" r="L17" s="8">
        <v>1.2</v>
      </c>
    </row>
    <row r="18" spans="1:12">
      <c t="s" r="A18" s="4">
        <v>113</v>
      </c>
      <c t="n" r="B18" s="6">
        <v>0</v>
      </c>
      <c t="n" r="C18" s="6">
        <v>0</v>
      </c>
      <c t="n" r="D18" s="6">
        <v>0</v>
      </c>
      <c t="n" r="E18" s="6">
        <v>0</v>
      </c>
      <c t="n" r="F18" s="6">
        <v>0</v>
      </c>
      <c t="n" r="G18" s="9">
        <v>-0.02</v>
      </c>
      <c t="n" r="H18" s="9">
        <v>-0.01</v>
      </c>
      <c t="n" r="I18" s="9">
        <v>-0.02</v>
      </c>
      <c t="n" r="J18" s="6">
        <v>0</v>
      </c>
      <c t="n" r="K18" s="9">
        <v>-0.05</v>
      </c>
      <c t="n" r="L18" s="9">
        <v>-0.17</v>
      </c>
    </row>
    <row r="19" spans="1:12">
      <c t="s" r="A19" s="4">
        <v>1948</v>
      </c>
      <c t="n" r="B19" s="9">
        <v>0.01</v>
      </c>
      <c t="n" r="C19" s="6">
        <v>0</v>
      </c>
      <c t="n" r="D19" s="6">
        <v>0</v>
      </c>
      <c t="n" r="E19" s="6">
        <v>0</v>
      </c>
      <c t="n" r="F19" s="9">
        <v>-0.02</v>
      </c>
      <c t="n" r="G19" s="9">
        <v>0.02</v>
      </c>
      <c t="n" r="H19" s="6">
        <v>0</v>
      </c>
      <c t="n" r="I19" s="6">
        <v>0</v>
      </c>
      <c t="n" r="J19" s="9">
        <v>0.01</v>
      </c>
      <c t="n" r="K19" s="9">
        <v>0.01</v>
      </c>
      <c t="n" r="L19" s="9">
        <v>0.03</v>
      </c>
    </row>
    <row r="20" spans="1:12">
      <c t="s" r="A20" s="4">
        <v>115</v>
      </c>
      <c t="n" r="B20" s="8">
        <v>0.15</v>
      </c>
      <c t="n" r="C20" s="8">
        <v>-0.47</v>
      </c>
      <c t="n" r="D20" s="8">
        <v>0.04</v>
      </c>
      <c t="n" r="E20" s="8">
        <v>0.99</v>
      </c>
      <c t="n" r="F20" s="8">
        <v>-0.03</v>
      </c>
      <c t="n" r="G20" s="8">
        <v>0.14</v>
      </c>
      <c t="n" r="H20" s="8">
        <v>0.17</v>
      </c>
      <c t="n" r="I20" s="8">
        <v>0.25</v>
      </c>
      <c t="n" r="J20" s="8">
        <v>0.74</v>
      </c>
      <c t="n" r="K20" s="8">
        <v>0.54</v>
      </c>
      <c t="n" r="L20" s="8">
        <v>1.06</v>
      </c>
    </row>
    <row r="21" spans="1:12">
      <c t="s" r="A21" s="4">
        <v>1949</v>
      </c>
      <c t="n" r="B21" s="6">
        <v>369840</v>
      </c>
      <c t="n" r="C21" s="6">
        <v>372547</v>
      </c>
      <c t="n" r="D21" s="6">
        <v>373662</v>
      </c>
      <c t="n" r="E21" s="6">
        <v>377713</v>
      </c>
      <c t="n" r="F21" s="6">
        <v>373617</v>
      </c>
      <c t="n" r="G21" s="6">
        <v>373375</v>
      </c>
      <c t="n" r="H21" s="6">
        <v>373179</v>
      </c>
      <c t="n" r="I21" s="6">
        <v>377348</v>
      </c>
      <c t="n" r="J21" s="6">
        <v>372431</v>
      </c>
      <c t="n" r="K21" s="6">
        <v>373333</v>
      </c>
      <c t="n" r="L21" s="6">
        <v>347734</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638648</v>
      </c>
      <c t="n" r="C3" s="7">
        <v>4276775</v>
      </c>
    </row>
    <row r="4" spans="1:3">
      <c t="s" r="A4" s="4">
        <v>33</v>
      </c>
      <c t="n" r="B4" s="6">
        <v>751084</v>
      </c>
      <c t="n" r="C4" s="6">
        <v>3444674</v>
      </c>
    </row>
    <row r="5" spans="1:3">
      <c t="s" r="A5" s="3">
        <v>34</v>
      </c>
    </row>
    <row r="6" spans="1:3">
      <c t="s" r="A6" s="4">
        <v>35</v>
      </c>
      <c t="n" r="B6" s="6">
        <v>18293090</v>
      </c>
      <c t="n" r="C6" s="6">
        <v>19612490</v>
      </c>
    </row>
    <row r="7" spans="1:3">
      <c t="s" r="A7" s="4">
        <v>36</v>
      </c>
      <c t="n" r="B7" s="6">
        <v>207355</v>
      </c>
      <c t="n" r="C7" s="6">
        <v>1608769</v>
      </c>
    </row>
    <row r="8" spans="1:3">
      <c t="s" r="A8" s="4">
        <v>37</v>
      </c>
      <c t="n" r="B8" s="6">
        <v>18500445</v>
      </c>
      <c t="n" r="C8" s="6">
        <v>21221259</v>
      </c>
    </row>
    <row r="9" spans="1:3">
      <c t="s" r="A9" s="4">
        <v>38</v>
      </c>
      <c t="n" r="B9" s="6">
        <v>603720</v>
      </c>
      <c t="n" r="C9" s="6">
        <v>281470</v>
      </c>
    </row>
    <row r="10" spans="1:3">
      <c t="s" r="A10" s="4">
        <v>39</v>
      </c>
      <c t="n" r="B10" s="6">
        <v>1757369</v>
      </c>
      <c t="n" r="C10" s="6">
        <v>1712568</v>
      </c>
    </row>
    <row r="11" spans="1:3">
      <c t="s" r="A11" s="4">
        <v>40</v>
      </c>
      <c t="n" r="B11" s="6">
        <v>6975136</v>
      </c>
      <c t="n" r="C11" s="6">
        <v>6853103</v>
      </c>
    </row>
    <row r="12" spans="1:3">
      <c t="s" r="A12" s="4">
        <v>41</v>
      </c>
      <c t="n" r="B12" s="6">
        <v>3854746</v>
      </c>
      <c t="n" r="C12" s="6">
        <v>3926858</v>
      </c>
    </row>
    <row r="13" spans="1:3">
      <c t="s" r="A13" s="4">
        <v>42</v>
      </c>
      <c t="n" r="B13" s="6">
        <v>0</v>
      </c>
      <c t="n" r="C13" s="6">
        <v>5418</v>
      </c>
    </row>
    <row r="14" spans="1:3">
      <c t="s" r="A14" s="4">
        <v>43</v>
      </c>
      <c t="n" r="B14" s="6">
        <v>3830967</v>
      </c>
      <c t="n" r="C14" s="6">
        <v>3934825</v>
      </c>
    </row>
    <row r="15" spans="1:3">
      <c t="s" r="A15" s="4">
        <v>44</v>
      </c>
      <c t="n" r="B15" s="6">
        <v>721875</v>
      </c>
      <c t="n" r="C15" s="6">
        <v>726376</v>
      </c>
    </row>
    <row r="16" spans="1:3">
      <c t="s" r="A16" s="4">
        <v>45</v>
      </c>
      <c t="n" r="B16" s="6">
        <v>2648362</v>
      </c>
      <c t="n" r="C16" s="6">
        <v>2720763</v>
      </c>
    </row>
    <row r="17" spans="1:3">
      <c t="s" r="A17" s="4">
        <v>46</v>
      </c>
      <c t="n" r="B17" s="6">
        <v>1575368</v>
      </c>
      <c t="n" r="C17" s="6">
        <v>1712535</v>
      </c>
    </row>
    <row r="18" spans="1:3">
      <c t="s" r="A18" s="4">
        <v>47</v>
      </c>
      <c t="n" r="B18" s="6">
        <v>1482092</v>
      </c>
      <c t="n" r="C18" s="6">
        <v>1807284</v>
      </c>
    </row>
    <row r="19" spans="1:3">
      <c t="s" r="A19" s="4">
        <v>48</v>
      </c>
      <c t="n" r="B19" s="6">
        <v>46339812</v>
      </c>
      <c t="n" r="C19" s="6">
        <v>52623908</v>
      </c>
    </row>
    <row r="20" spans="1:3">
      <c t="s" r="A20" s="3">
        <v>49</v>
      </c>
    </row>
    <row r="21" spans="1:3">
      <c t="s" r="A21" s="4">
        <v>50</v>
      </c>
      <c t="n" r="B21" s="6">
        <v>310659</v>
      </c>
      <c t="n" r="C21" s="6">
        <v>12000</v>
      </c>
    </row>
    <row r="22" spans="1:3">
      <c t="s" r="A22" s="4">
        <v>51</v>
      </c>
      <c t="n" r="B22" s="6">
        <v>6840430</v>
      </c>
      <c t="n" r="C22" s="6">
        <v>8904592</v>
      </c>
    </row>
    <row r="23" spans="1:3">
      <c t="s" r="A23" s="4">
        <v>52</v>
      </c>
      <c t="n" r="B23" s="6">
        <v>3014300</v>
      </c>
      <c t="n" r="C23" s="6">
        <v>2598487</v>
      </c>
    </row>
    <row r="24" spans="1:3">
      <c t="s" r="A24" s="4">
        <v>53</v>
      </c>
      <c t="n" r="B24" s="6">
        <v>9966868</v>
      </c>
      <c t="n" r="C24" s="6">
        <v>10672157</v>
      </c>
    </row>
    <row r="25" spans="1:3">
      <c t="s" r="A25" s="4">
        <v>54</v>
      </c>
      <c t="n" r="B25" s="6">
        <v>910357</v>
      </c>
      <c t="n" r="C25" s="6">
        <v>705126</v>
      </c>
    </row>
    <row r="26" spans="1:3">
      <c t="s" r="A26" s="4">
        <v>55</v>
      </c>
      <c t="n" r="B26" s="6">
        <v>0</v>
      </c>
      <c t="n" r="C26" s="6">
        <v>5418</v>
      </c>
    </row>
    <row r="27" spans="1:3">
      <c t="s" r="A27" s="4">
        <v>56</v>
      </c>
      <c t="n" r="B27" s="6">
        <v>7107081</v>
      </c>
      <c t="n" r="C27" s="6">
        <v>10516491</v>
      </c>
    </row>
    <row r="28" spans="1:3">
      <c t="s" r="A28" s="4">
        <v>57</v>
      </c>
      <c t="n" r="B28" s="6">
        <v>7407594</v>
      </c>
      <c t="n" r="C28" s="6">
        <v>8527929</v>
      </c>
    </row>
    <row r="29" spans="1:3">
      <c t="s" r="A29" s="4">
        <v>58</v>
      </c>
      <c t="n" r="B29" s="7">
        <v>35557289</v>
      </c>
      <c t="n" r="C29" s="7">
        <v>41942200</v>
      </c>
    </row>
    <row r="30" spans="1:3">
      <c t="s" r="A30" s="4">
        <v>59</v>
      </c>
      <c t="s" r="B30" s="4">
        <v>60</v>
      </c>
      <c t="s" r="C30" s="4">
        <v>60</v>
      </c>
    </row>
    <row r="31" spans="1:3">
      <c t="s" r="A31" s="3">
        <v>61</v>
      </c>
    </row>
    <row r="32" spans="1:3">
      <c t="s" r="A32" s="4">
        <v>62</v>
      </c>
      <c t="n" r="B32" s="7">
        <v>191633</v>
      </c>
      <c t="n" r="C32" s="7">
        <v>186686</v>
      </c>
    </row>
    <row r="33" spans="1:3">
      <c t="s" r="A33" s="4">
        <v>63</v>
      </c>
      <c t="n" r="B33" s="6">
        <v>125000</v>
      </c>
      <c t="n" r="C33" s="6">
        <v>125000</v>
      </c>
    </row>
    <row r="34" spans="1:3">
      <c t="s" r="A34" s="3">
        <v>64</v>
      </c>
    </row>
    <row r="35" spans="1:3">
      <c t="s" r="A35" s="4">
        <v>65</v>
      </c>
      <c t="n" r="B35" s="6">
        <v>362617</v>
      </c>
      <c t="n" r="C35" s="6">
        <v>367499</v>
      </c>
    </row>
    <row r="36" spans="1:3">
      <c t="s" r="A36" s="4">
        <v>66</v>
      </c>
      <c t="n" r="B36" s="6">
        <v>4986819</v>
      </c>
      <c t="n" r="C36" s="6">
        <v>5059508</v>
      </c>
    </row>
    <row r="37" spans="1:3">
      <c t="s" r="A37" s="4">
        <v>67</v>
      </c>
      <c t="n" r="B37" s="6">
        <v>438793</v>
      </c>
      <c t="n" r="C37" s="6">
        <v>447082</v>
      </c>
    </row>
    <row r="38" spans="1:3">
      <c t="s" r="A38" s="4">
        <v>68</v>
      </c>
      <c t="n" r="B38" s="6">
        <v>4612982</v>
      </c>
      <c t="n" r="C38" s="6">
        <v>4428069</v>
      </c>
    </row>
    <row r="39" spans="1:3">
      <c t="s" r="A39" s="4">
        <v>69</v>
      </c>
      <c t="n" r="B39" s="6">
        <v>10401211</v>
      </c>
      <c t="n" r="C39" s="6">
        <v>10302158</v>
      </c>
    </row>
    <row r="40" spans="1:3">
      <c t="s" r="A40" s="4">
        <v>70</v>
      </c>
      <c t="n" r="B40" s="6">
        <v>64679</v>
      </c>
      <c t="n" r="C40" s="6">
        <v>67864</v>
      </c>
    </row>
    <row r="41" spans="1:3">
      <c t="s" r="A41" s="4">
        <v>71</v>
      </c>
      <c t="n" r="B41" s="6">
        <v>10465890</v>
      </c>
      <c t="n" r="C41" s="6">
        <v>10370022</v>
      </c>
    </row>
    <row r="42" spans="1:3">
      <c t="s" r="A42" s="4">
        <v>48</v>
      </c>
      <c t="n" r="B42" s="7">
        <v>46339812</v>
      </c>
      <c t="n" r="C42" s="7">
        <v>52623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87</v>
      </c>
      <c t="s" r="B1" s="2">
        <v>1</v>
      </c>
    </row>
    <row r="2" spans="1:2">
      <c t="s" r="B2" s="2">
        <v>2</v>
      </c>
    </row>
    <row r="3" spans="1:2">
      <c t="s" r="A3" s="3">
        <v>288</v>
      </c>
    </row>
    <row r="4" spans="1:2">
      <c t="s" r="A4" s="4">
        <v>289</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4</v>
      </c>
      <c t="s" r="B1" s="2">
        <v>1</v>
      </c>
    </row>
    <row r="2" spans="1:2">
      <c t="s" r="B2" s="2">
        <v>2</v>
      </c>
    </row>
    <row r="3" spans="1:2">
      <c t="s" r="A3" s="3">
        <v>292</v>
      </c>
    </row>
    <row r="4" spans="1:2">
      <c t="s" r="A4" s="4">
        <v>294</v>
      </c>
      <c t="s" r="B4"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96</v>
      </c>
      <c t="s" r="B1" s="2">
        <v>1</v>
      </c>
    </row>
    <row r="2" spans="1:2">
      <c t="s" r="B2" s="2">
        <v>2</v>
      </c>
    </row>
    <row r="3" spans="1:2">
      <c t="s" r="A3" s="3">
        <v>297</v>
      </c>
    </row>
    <row r="4" spans="1:2">
      <c t="s" r="A4" s="4">
        <v>296</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99</v>
      </c>
      <c t="s" r="B1" s="2">
        <v>1</v>
      </c>
    </row>
    <row r="2" spans="1:2">
      <c t="s" r="B2" s="2">
        <v>2</v>
      </c>
    </row>
    <row r="3" spans="1:2">
      <c t="s" r="A3" s="3">
        <v>300</v>
      </c>
    </row>
    <row r="4" spans="1:2">
      <c t="s" r="A4" s="4">
        <v>299</v>
      </c>
      <c t="s" r="B4" s="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v>
      </c>
      <c t="s" r="B1" s="2">
        <v>2</v>
      </c>
      <c t="s" r="C1" s="2">
        <v>30</v>
      </c>
    </row>
    <row r="2" spans="1:3">
      <c t="s" r="A2" s="3">
        <v>31</v>
      </c>
    </row>
    <row r="3" spans="1:3">
      <c t="s" r="A3" s="4">
        <v>73</v>
      </c>
      <c t="n" r="B3" s="7">
        <v>12207123</v>
      </c>
      <c t="n" r="C3" s="7">
        <v>14794488</v>
      </c>
    </row>
    <row r="4" spans="1:3">
      <c t="s" r="A4" s="3">
        <v>64</v>
      </c>
    </row>
    <row r="5" spans="1:3">
      <c t="s" r="A5" s="4">
        <v>74</v>
      </c>
      <c t="n" r="B5" s="7">
        <v>1</v>
      </c>
      <c t="n" r="C5" s="7">
        <v>1</v>
      </c>
    </row>
    <row r="6" spans="1:3">
      <c t="s" r="A6" s="4">
        <v>75</v>
      </c>
      <c t="n" r="B6" s="6">
        <v>600000000</v>
      </c>
      <c t="n" r="C6" s="6">
        <v>600000000</v>
      </c>
    </row>
    <row r="7" spans="1:3">
      <c t="s" r="A7" s="4">
        <v>76</v>
      </c>
      <c t="n" r="B7" s="6">
        <v>362617423</v>
      </c>
      <c t="n" r="C7" s="6">
        <v>367498615</v>
      </c>
    </row>
    <row r="8" spans="1:3">
      <c t="s" r="A8" s="4">
        <v>77</v>
      </c>
      <c t="n" r="B8" s="6">
        <v>53755292</v>
      </c>
      <c t="n" r="C8" s="6">
        <v>484475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02</v>
      </c>
      <c t="s" r="B1" s="2">
        <v>1</v>
      </c>
    </row>
    <row r="2" spans="1:2">
      <c t="s" r="B2" s="2">
        <v>2</v>
      </c>
    </row>
    <row r="3" spans="1:2">
      <c t="s" r="A3" s="3">
        <v>303</v>
      </c>
    </row>
    <row r="4" spans="1:2">
      <c t="s" r="A4" s="4">
        <v>302</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305</v>
      </c>
      <c t="s" r="B1" s="2">
        <v>1</v>
      </c>
    </row>
    <row r="2" spans="1:2">
      <c t="s" r="B2" s="2">
        <v>2</v>
      </c>
    </row>
    <row r="3" spans="1:2">
      <c t="s" r="A3" s="3">
        <v>306</v>
      </c>
    </row>
    <row r="4" spans="1:2">
      <c t="s" r="A4" s="4">
        <v>305</v>
      </c>
      <c t="s" r="B4" s="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8</v>
      </c>
      <c t="s" r="B1" s="2">
        <v>1</v>
      </c>
    </row>
    <row r="2" spans="1:2">
      <c t="s" r="B2" s="2">
        <v>2</v>
      </c>
    </row>
    <row r="3" spans="1:2">
      <c t="s" r="A3" s="3">
        <v>309</v>
      </c>
    </row>
    <row r="4" spans="1:2">
      <c t="s" r="A4" s="4">
        <v>308</v>
      </c>
      <c t="s" r="B4"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11</v>
      </c>
      <c t="s" r="B1" s="2">
        <v>1</v>
      </c>
    </row>
    <row r="2" spans="1:2">
      <c t="s" r="B2" s="2">
        <v>2</v>
      </c>
    </row>
    <row r="3" spans="1:2">
      <c t="s" r="A3" s="3">
        <v>312</v>
      </c>
    </row>
    <row r="4" spans="1:2">
      <c t="s" r="A4" s="4">
        <v>311</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4</v>
      </c>
      <c t="s" r="B1" s="2">
        <v>1</v>
      </c>
    </row>
    <row r="2" spans="1:2">
      <c t="s" r="B2" s="2">
        <v>2</v>
      </c>
    </row>
    <row r="3" spans="1:2">
      <c t="s" r="A3" s="3">
        <v>315</v>
      </c>
    </row>
    <row r="4" spans="1:2">
      <c t="s" r="A4" s="4">
        <v>316</v>
      </c>
      <c t="s" r="B4"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18</v>
      </c>
      <c t="s" r="B1" s="2">
        <v>1</v>
      </c>
    </row>
    <row r="2" spans="1:2">
      <c t="s" r="B2" s="2">
        <v>2</v>
      </c>
    </row>
    <row r="3" spans="1:2">
      <c t="s" r="A3" s="3">
        <v>319</v>
      </c>
    </row>
    <row r="4" spans="1:2">
      <c t="s" r="A4" s="4">
        <v>318</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24</v>
      </c>
      <c t="s" r="B1" s="2">
        <v>1</v>
      </c>
    </row>
    <row r="2" spans="1:2">
      <c t="s" r="B2" s="2">
        <v>2</v>
      </c>
    </row>
    <row r="3" spans="1:2">
      <c t="s" r="A3" s="3">
        <v>325</v>
      </c>
    </row>
    <row r="4" spans="1:2">
      <c t="s" r="A4" s="4">
        <v>324</v>
      </c>
      <c t="s" r="B4" s="4">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27</v>
      </c>
      <c t="s" r="B1" s="2">
        <v>1</v>
      </c>
    </row>
    <row r="2" spans="1:2">
      <c t="s" r="B2" s="2">
        <v>2</v>
      </c>
    </row>
    <row r="3" spans="1:2">
      <c t="s" r="A3" s="3">
        <v>258</v>
      </c>
    </row>
    <row r="4" spans="1:2">
      <c t="s" r="A4" s="4">
        <v>327</v>
      </c>
      <c t="s" r="B4"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29</v>
      </c>
      <c t="s" r="B1" s="2">
        <v>1</v>
      </c>
    </row>
    <row r="2" spans="1:2">
      <c t="s" r="B2" s="2">
        <v>2</v>
      </c>
    </row>
    <row r="3" spans="1:2">
      <c t="s" r="A3" s="3">
        <v>330</v>
      </c>
    </row>
    <row r="4" spans="1:2">
      <c t="s" r="A4" s="4">
        <v>329</v>
      </c>
      <c t="s" r="B4"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0</v>
      </c>
      <c t="s" r="D2" s="2">
        <v>79</v>
      </c>
    </row>
    <row r="3" spans="1:4">
      <c t="s" r="A3" s="3">
        <v>80</v>
      </c>
    </row>
    <row r="4" spans="1:4">
      <c t="s" r="A4" s="4">
        <v>81</v>
      </c>
      <c t="n" r="B4" s="7">
        <v>7396869</v>
      </c>
      <c t="n" r="C4" s="7">
        <v>7824246</v>
      </c>
      <c t="n" r="D4" s="7">
        <v>7486332</v>
      </c>
    </row>
    <row r="5" spans="1:4">
      <c t="s" r="A5" s="4">
        <v>82</v>
      </c>
      <c t="n" r="B5" s="6">
        <v>659002</v>
      </c>
      <c t="n" r="C5" s="6">
        <v>668801</v>
      </c>
      <c t="n" r="D5" s="6">
        <v>472596</v>
      </c>
    </row>
    <row r="6" spans="1:4">
      <c t="s" r="A6" s="4">
        <v>83</v>
      </c>
      <c t="n" r="B6" s="6">
        <v>642824</v>
      </c>
      <c t="n" r="C6" s="6">
        <v>662213</v>
      </c>
      <c t="n" r="D6" s="6">
        <v>574895</v>
      </c>
    </row>
    <row r="7" spans="1:4">
      <c t="s" r="A7" s="4">
        <v>84</v>
      </c>
      <c t="n" r="B7" s="6">
        <v>1417807</v>
      </c>
      <c t="n" r="C7" s="6">
        <v>1526637</v>
      </c>
      <c t="n" r="D7" s="6">
        <v>997955</v>
      </c>
    </row>
    <row r="8" spans="1:4">
      <c t="s" r="A8" s="4">
        <v>85</v>
      </c>
      <c t="n" r="B8" s="6">
        <v>955240</v>
      </c>
      <c t="n" r="C8" s="6">
        <v>1052151</v>
      </c>
      <c t="n" r="D8" s="6">
        <v>737780</v>
      </c>
    </row>
    <row r="9" spans="1:4">
      <c t="s" r="A9" s="4">
        <v>86</v>
      </c>
      <c t="n" r="B9" s="6">
        <v>62957</v>
      </c>
      <c t="n" r="C9" s="6">
        <v>30394</v>
      </c>
      <c t="n" r="D9" s="6">
        <v>243957</v>
      </c>
    </row>
    <row r="10" spans="1:4">
      <c t="s" r="A10" s="4">
        <v>87</v>
      </c>
      <c t="n" r="B10" s="6">
        <v>549228</v>
      </c>
      <c t="n" r="C10" s="6">
        <v>570465</v>
      </c>
      <c t="n" r="D10" s="6">
        <v>485492</v>
      </c>
    </row>
    <row r="11" spans="1:4">
      <c t="s" r="A11" s="4">
        <v>88</v>
      </c>
      <c t="n" r="B11" s="6">
        <v>11683927</v>
      </c>
      <c t="n" r="C11" s="6">
        <v>12334907</v>
      </c>
      <c t="n" r="D11" s="6">
        <v>10999007</v>
      </c>
    </row>
    <row r="12" spans="1:4">
      <c t="s" r="A12" s="4">
        <v>89</v>
      </c>
      <c t="n" r="B12" s="6">
        <v>111412</v>
      </c>
      <c t="n" r="C12" s="6">
        <v>117174</v>
      </c>
      <c t="n" r="D12" s="6">
        <v>84964</v>
      </c>
    </row>
    <row r="13" spans="1:4">
      <c t="s" r="A13" s="4">
        <v>90</v>
      </c>
      <c t="n" r="B13" s="6">
        <v>10886458</v>
      </c>
      <c t="n" r="C13" s="6">
        <v>11486485</v>
      </c>
      <c t="n" r="D13" s="6">
        <v>10425746</v>
      </c>
    </row>
    <row r="14" spans="1:4">
      <c t="s" r="A14" s="3">
        <v>91</v>
      </c>
    </row>
    <row r="15" spans="1:4">
      <c t="s" r="A15" s="4">
        <v>92</v>
      </c>
      <c t="n" r="B15" s="6">
        <v>7677233</v>
      </c>
      <c t="n" r="C15" s="6">
        <v>8024286</v>
      </c>
      <c t="n" r="D15" s="6">
        <v>7567707</v>
      </c>
    </row>
    <row r="16" spans="1:4">
      <c t="s" r="A16" s="4">
        <v>93</v>
      </c>
      <c t="n" r="B16" s="6">
        <v>1665465</v>
      </c>
      <c t="n" r="C16" s="6">
        <v>1841674</v>
      </c>
      <c t="n" r="D16" s="6">
        <v>1352654</v>
      </c>
    </row>
    <row r="17" spans="1:4">
      <c t="s" r="A17" s="4">
        <v>94</v>
      </c>
      <c t="n" r="B17" s="6">
        <v>199780</v>
      </c>
      <c t="n" r="C17" s="6">
        <v>215329</v>
      </c>
      <c t="n" r="D17" s="6">
        <v>150774</v>
      </c>
    </row>
    <row r="18" spans="1:4">
      <c t="s" r="A18" s="4">
        <v>89</v>
      </c>
      <c t="n" r="B18" s="6">
        <v>111412</v>
      </c>
      <c t="n" r="C18" s="6">
        <v>117174</v>
      </c>
      <c t="n" r="D18" s="6">
        <v>84964</v>
      </c>
    </row>
    <row r="19" spans="1:4">
      <c t="s" r="A19" s="4">
        <v>95</v>
      </c>
      <c t="n" r="B19" s="6">
        <v>224133</v>
      </c>
      <c t="n" r="C19" s="6">
        <v>185993</v>
      </c>
      <c t="n" r="D19" s="6">
        <v>167425</v>
      </c>
    </row>
    <row r="20" spans="1:4">
      <c t="s" r="A20" s="4">
        <v>96</v>
      </c>
      <c t="n" r="B20" s="6">
        <v>7353</v>
      </c>
      <c t="n" r="C20" s="6">
        <v>59695</v>
      </c>
      <c t="n" r="D20" s="6">
        <v>1490</v>
      </c>
    </row>
    <row r="21" spans="1:4">
      <c t="s" r="A21" s="4">
        <v>97</v>
      </c>
      <c t="n" r="B21" s="6">
        <v>754827</v>
      </c>
      <c t="n" r="C21" s="6">
        <v>799639</v>
      </c>
      <c t="n" r="D21" s="6">
        <v>674188</v>
      </c>
    </row>
    <row r="22" spans="1:4">
      <c t="s" r="A22" s="4">
        <v>98</v>
      </c>
      <c t="n" r="B22" s="6">
        <v>10640203</v>
      </c>
      <c t="n" r="C22" s="6">
        <v>11243790</v>
      </c>
      <c t="n" r="D22" s="6">
        <v>9999202</v>
      </c>
    </row>
    <row r="23" spans="1:4">
      <c t="s" r="A23" s="4">
        <v>99</v>
      </c>
      <c t="n" r="B23" s="6">
        <v>246255</v>
      </c>
      <c t="n" r="C23" s="6">
        <v>242695</v>
      </c>
      <c t="n" r="D23" s="6">
        <v>426544</v>
      </c>
    </row>
    <row r="24" spans="1:4">
      <c t="s" r="A24" s="4">
        <v>100</v>
      </c>
      <c t="n" r="B24" s="6">
        <v>110281</v>
      </c>
      <c t="n" r="C24" s="6">
        <v>138527</v>
      </c>
      <c t="n" r="D24" s="6">
        <v>119041</v>
      </c>
    </row>
    <row r="25" spans="1:4">
      <c t="s" r="A25" s="4">
        <v>101</v>
      </c>
      <c t="n" r="B25" s="6">
        <v>356536</v>
      </c>
      <c t="n" r="C25" s="6">
        <v>381222</v>
      </c>
      <c t="n" r="D25" s="6">
        <v>545585</v>
      </c>
    </row>
    <row r="26" spans="1:4">
      <c t="s" r="A26" s="4">
        <v>102</v>
      </c>
      <c t="n" r="B26" s="6">
        <v>109947</v>
      </c>
      <c t="n" r="C26" s="6">
        <v>165971</v>
      </c>
      <c t="n" r="D26" s="6">
        <v>136481</v>
      </c>
    </row>
    <row r="27" spans="1:4">
      <c t="s" r="A27" s="4">
        <v>103</v>
      </c>
      <c t="n" r="B27" s="6">
        <v>246589</v>
      </c>
      <c t="n" r="C27" s="6">
        <v>215251</v>
      </c>
      <c t="n" r="D27" s="6">
        <v>409104</v>
      </c>
    </row>
    <row r="28" spans="1:4">
      <c t="s" r="A28" s="4">
        <v>104</v>
      </c>
      <c t="n" r="B28" s="6">
        <v>429</v>
      </c>
      <c t="n" r="C28" s="6">
        <v>-17893</v>
      </c>
      <c t="n" r="D28" s="6">
        <v>-60026</v>
      </c>
    </row>
    <row r="29" spans="1:4">
      <c t="s" r="A29" s="4">
        <v>105</v>
      </c>
      <c t="n" r="B29" s="6">
        <v>5093</v>
      </c>
      <c t="n" r="C29" s="6">
        <v>1667</v>
      </c>
      <c t="n" r="D29" s="6">
        <v>13115</v>
      </c>
    </row>
    <row r="30" spans="1:4">
      <c t="s" r="A30" s="4">
        <v>106</v>
      </c>
      <c t="n" r="B30" s="6">
        <v>252111</v>
      </c>
      <c t="n" r="C30" s="6">
        <v>199025</v>
      </c>
      <c t="n" r="D30" s="6">
        <v>362193</v>
      </c>
    </row>
    <row r="31" spans="1:4">
      <c t="s" r="A31" s="4">
        <v>107</v>
      </c>
      <c t="n" r="B31" s="6">
        <v>4996</v>
      </c>
      <c t="n" r="C31" s="6">
        <v>727</v>
      </c>
      <c t="n" r="D31" s="6">
        <v>1162</v>
      </c>
    </row>
    <row r="32" spans="1:4">
      <c t="s" r="A32" s="4">
        <v>108</v>
      </c>
      <c t="n" r="B32" s="6">
        <v>26543</v>
      </c>
      <c t="n" r="C32" s="6">
        <v>8616</v>
      </c>
      <c t="n" r="D32" s="6">
        <v>9282</v>
      </c>
    </row>
    <row r="33" spans="1:4">
      <c t="s" r="A33" s="4">
        <v>109</v>
      </c>
      <c t="n" r="B33" s="6">
        <v>-4063</v>
      </c>
      <c t="n" r="C33" s="6">
        <v>-4062</v>
      </c>
      <c t="n" r="D33" s="6">
        <v>-3397</v>
      </c>
    </row>
    <row r="34" spans="1:4">
      <c t="s" r="A34" s="4">
        <v>110</v>
      </c>
      <c t="n" r="B34" s="7">
        <v>279587</v>
      </c>
      <c t="n" r="C34" s="7">
        <v>204306</v>
      </c>
      <c t="n" r="D34" s="7">
        <v>369240</v>
      </c>
    </row>
    <row r="35" spans="1:4">
      <c t="s" r="A35" s="3">
        <v>111</v>
      </c>
    </row>
    <row r="36" spans="1:4">
      <c t="s" r="A36" s="4">
        <v>112</v>
      </c>
      <c t="n" r="B36" s="8">
        <v>0.73</v>
      </c>
      <c t="n" r="C36" s="8">
        <v>0.58</v>
      </c>
      <c t="n" r="D36" s="8">
        <v>1.2</v>
      </c>
    </row>
    <row r="37" spans="1:4">
      <c t="s" r="A37" s="4">
        <v>113</v>
      </c>
      <c t="n" r="B37" s="6">
        <v>0</v>
      </c>
      <c t="n" r="C37" s="9">
        <v>-0.05</v>
      </c>
      <c t="n" r="D37" s="9">
        <v>-0.17</v>
      </c>
    </row>
    <row r="38" spans="1:4">
      <c t="s" r="A38" s="4">
        <v>114</v>
      </c>
      <c t="n" r="B38" s="9">
        <v>0.01</v>
      </c>
      <c t="n" r="C38" s="9">
        <v>0.01</v>
      </c>
      <c t="n" r="D38" s="9">
        <v>0.04</v>
      </c>
    </row>
    <row r="39" spans="1:4">
      <c t="s" r="A39" s="4">
        <v>115</v>
      </c>
      <c t="n" r="B39" s="9">
        <v>0.74</v>
      </c>
      <c t="n" r="C39" s="9">
        <v>0.54</v>
      </c>
      <c t="n" r="D39" s="9">
        <v>1.07</v>
      </c>
    </row>
    <row r="40" spans="1:4">
      <c t="s" r="A40" s="3">
        <v>116</v>
      </c>
    </row>
    <row r="41" spans="1:4">
      <c t="s" r="A41" s="4">
        <v>112</v>
      </c>
      <c t="n" r="B41" s="9">
        <v>0.73</v>
      </c>
      <c t="n" r="C41" s="9">
        <v>0.58</v>
      </c>
      <c t="n" r="D41" s="9">
        <v>1.2</v>
      </c>
    </row>
    <row r="42" spans="1:4">
      <c t="s" r="A42" s="4">
        <v>114</v>
      </c>
      <c t="n" r="B42" s="9">
        <v>0.01</v>
      </c>
      <c t="n" r="C42" s="9">
        <v>0.01</v>
      </c>
      <c t="n" r="D42" s="9">
        <v>0.03</v>
      </c>
    </row>
    <row r="43" spans="1:4">
      <c t="s" r="A43" s="4">
        <v>115</v>
      </c>
      <c t="n" r="B43" s="9">
        <v>0.74</v>
      </c>
      <c t="n" r="C43" s="9">
        <v>0.54</v>
      </c>
      <c t="n" r="D43" s="9">
        <v>1.06</v>
      </c>
    </row>
    <row r="44" spans="1:4">
      <c t="s" r="A44" s="4">
        <v>117</v>
      </c>
      <c t="n" r="B44" s="7">
        <v>0</v>
      </c>
      <c t="n" r="C44" s="8">
        <v>-0.05</v>
      </c>
      <c t="n" r="D44" s="8">
        <v>-0.17</v>
      </c>
    </row>
    <row r="45" spans="1:4">
      <c t="s" r="A45" s="3">
        <v>118</v>
      </c>
    </row>
    <row r="46" spans="1:4">
      <c t="s" r="A46" s="4">
        <v>119</v>
      </c>
      <c t="n" r="B46" s="7">
        <v>274065</v>
      </c>
      <c t="n" r="C46" s="7">
        <v>220584</v>
      </c>
      <c t="n" r="D46" s="7">
        <v>415093</v>
      </c>
    </row>
    <row r="47" spans="1:4">
      <c t="s" r="A47" s="4">
        <v>120</v>
      </c>
      <c t="n" r="B47" s="6">
        <v>429</v>
      </c>
      <c t="n" r="C47" s="6">
        <v>-17945</v>
      </c>
      <c t="n" r="D47" s="6">
        <v>-58968</v>
      </c>
    </row>
    <row r="48" spans="1:4">
      <c t="s" r="A48" s="4">
        <v>121</v>
      </c>
      <c t="n" r="B48" s="6">
        <v>5093</v>
      </c>
      <c t="n" r="C48" s="6">
        <v>1667</v>
      </c>
      <c t="n" r="D48" s="6">
        <v>13115</v>
      </c>
    </row>
    <row r="49" spans="1:4">
      <c t="s" r="A49" s="4">
        <v>110</v>
      </c>
      <c t="n" r="B49" s="6">
        <v>279587</v>
      </c>
      <c t="n" r="C49" s="6">
        <v>204306</v>
      </c>
      <c t="n" r="D49" s="6">
        <v>369240</v>
      </c>
    </row>
    <row r="50" spans="1:4">
      <c t="s" r="A50" s="4">
        <v>122</v>
      </c>
    </row>
    <row r="51" spans="1:4">
      <c t="s" r="A51" s="3">
        <v>80</v>
      </c>
    </row>
    <row r="52" spans="1:4">
      <c t="s" r="A52" s="4">
        <v>89</v>
      </c>
      <c t="n" r="B52" s="6">
        <v>797469</v>
      </c>
      <c t="n" r="C52" s="6">
        <v>848422</v>
      </c>
      <c t="n" r="D52" s="6">
        <v>573261</v>
      </c>
    </row>
    <row r="53" spans="1:4">
      <c t="s" r="A53" s="3">
        <v>91</v>
      </c>
    </row>
    <row r="54" spans="1:4">
      <c t="s" r="A54" s="4">
        <v>89</v>
      </c>
      <c t="n" r="B54" s="7">
        <v>797469</v>
      </c>
      <c t="n" r="C54" s="7">
        <v>848422</v>
      </c>
      <c t="n" r="D54" s="7">
        <v>5732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32</v>
      </c>
      <c t="s" r="B1" s="2">
        <v>1</v>
      </c>
    </row>
    <row r="2" spans="1:2">
      <c t="s" r="B2" s="2">
        <v>2</v>
      </c>
    </row>
    <row r="3" spans="1:2">
      <c t="s" r="A3" s="3">
        <v>333</v>
      </c>
    </row>
    <row r="4" spans="1:2">
      <c t="s" r="A4" s="4">
        <v>332</v>
      </c>
      <c t="s" r="B4"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35</v>
      </c>
      <c t="s" r="B1" s="2">
        <v>1</v>
      </c>
    </row>
    <row r="2" spans="1:2">
      <c t="s" r="B2" s="2">
        <v>2</v>
      </c>
    </row>
    <row r="3" spans="1:2">
      <c t="s" r="A3" s="3">
        <v>336</v>
      </c>
    </row>
    <row r="4" spans="1:2">
      <c t="s" r="A4" s="4">
        <v>335</v>
      </c>
      <c t="s" r="B4"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8</v>
      </c>
      <c t="s" r="B1" s="2">
        <v>1</v>
      </c>
    </row>
    <row r="2" spans="1:2">
      <c t="s" r="B2" s="2">
        <v>2</v>
      </c>
    </row>
    <row r="3" spans="1:2">
      <c t="s" r="A3" s="3">
        <v>339</v>
      </c>
    </row>
    <row r="4" spans="1:2">
      <c t="s" r="A4" s="4">
        <v>338</v>
      </c>
      <c t="s" r="B4" s="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41</v>
      </c>
      <c t="s" r="B1" s="2">
        <v>1</v>
      </c>
    </row>
    <row r="2" spans="1:2">
      <c t="s" r="B2" s="2">
        <v>2</v>
      </c>
    </row>
    <row r="3" spans="1:2">
      <c t="s" r="A3" s="3">
        <v>342</v>
      </c>
    </row>
    <row r="4" spans="1:2">
      <c t="s" r="A4" s="4">
        <v>341</v>
      </c>
      <c t="s" r="B4"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49</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row r="9" spans="1:2">
      <c t="s" r="A9" s="4">
        <v>355</v>
      </c>
      <c t="s" r="B9" s="4">
        <v>356</v>
      </c>
    </row>
    <row r="10" spans="1:2">
      <c t="s" r="A10" s="4">
        <v>357</v>
      </c>
      <c t="s" r="B10" s="4">
        <v>358</v>
      </c>
    </row>
    <row r="11" spans="1:2">
      <c t="s" r="A11" s="4">
        <v>359</v>
      </c>
      <c t="s" r="B11" s="4">
        <v>360</v>
      </c>
    </row>
    <row r="12" spans="1:2">
      <c t="s" r="A12" s="4">
        <v>361</v>
      </c>
      <c t="s" r="B12" s="4">
        <v>362</v>
      </c>
    </row>
    <row r="13" spans="1:2">
      <c t="s" r="A13" s="4">
        <v>363</v>
      </c>
      <c t="s" r="B13" s="4">
        <v>364</v>
      </c>
    </row>
    <row r="14" spans="1:2">
      <c t="s" r="A14" s="4">
        <v>365</v>
      </c>
      <c t="s" r="B14" s="4">
        <v>366</v>
      </c>
    </row>
    <row r="15" spans="1:2">
      <c t="s" r="A15" s="4">
        <v>367</v>
      </c>
      <c t="s" r="B15" s="4">
        <v>368</v>
      </c>
    </row>
    <row r="16" spans="1:2">
      <c t="s" r="A16" s="4">
        <v>369</v>
      </c>
      <c t="s" r="B16" s="4">
        <v>370</v>
      </c>
    </row>
    <row r="17" spans="1:2">
      <c t="s" r="A17" s="4">
        <v>371</v>
      </c>
      <c t="s" r="B17" s="4">
        <v>372</v>
      </c>
    </row>
    <row r="18" spans="1:2">
      <c t="s" r="A18" s="4">
        <v>373</v>
      </c>
      <c t="s" r="B18" s="4">
        <v>374</v>
      </c>
    </row>
    <row r="19" spans="1:2">
      <c t="s" r="A19" s="4">
        <v>375</v>
      </c>
      <c t="s" r="B19" s="4">
        <v>376</v>
      </c>
    </row>
    <row r="20" spans="1:2">
      <c t="s" r="A20" s="4">
        <v>377</v>
      </c>
      <c t="s" r="B20" s="4">
        <v>378</v>
      </c>
    </row>
    <row r="21" spans="1:2">
      <c t="s" r="A21" s="4">
        <v>308</v>
      </c>
      <c t="s" r="B21" s="4">
        <v>379</v>
      </c>
    </row>
    <row r="22" spans="1:2">
      <c t="s" r="A22" s="4">
        <v>380</v>
      </c>
      <c t="s" r="B22" s="4">
        <v>381</v>
      </c>
    </row>
    <row r="23" spans="1:2">
      <c t="s" r="A23" s="4">
        <v>382</v>
      </c>
      <c t="s" r="B23" s="4">
        <v>383</v>
      </c>
    </row>
    <row r="24" spans="1:2">
      <c t="s" r="A24" s="4">
        <v>384</v>
      </c>
      <c t="s" r="B24" s="4">
        <v>385</v>
      </c>
    </row>
    <row r="25" spans="1:2">
      <c t="s" r="A25" s="4">
        <v>266</v>
      </c>
      <c t="s" r="B25" s="4">
        <v>386</v>
      </c>
    </row>
    <row r="26" spans="1:2">
      <c t="s" r="A26" s="4">
        <v>387</v>
      </c>
      <c t="s" r="B26" s="4">
        <v>388</v>
      </c>
    </row>
    <row r="27" spans="1:2">
      <c t="s" r="A27" s="4">
        <v>251</v>
      </c>
      <c t="s" r="B27" s="4">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90</v>
      </c>
      <c t="s" r="B1" s="2">
        <v>1</v>
      </c>
    </row>
    <row r="2" spans="1:2">
      <c t="s" r="B2" s="2">
        <v>2</v>
      </c>
    </row>
    <row r="3" spans="1:2">
      <c t="s" r="A3" s="3">
        <v>255</v>
      </c>
    </row>
    <row r="4" spans="1:2">
      <c t="s" r="A4" s="4">
        <v>391</v>
      </c>
      <c t="s" r="B4" s="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93</v>
      </c>
      <c t="s" r="B1" s="2">
        <v>1</v>
      </c>
    </row>
    <row r="2" spans="1:2">
      <c t="s" r="B2" s="2">
        <v>2</v>
      </c>
    </row>
    <row r="3" spans="1:2">
      <c t="s" r="A3" s="3">
        <v>258</v>
      </c>
    </row>
    <row r="4" spans="1:2">
      <c t="s" r="A4" s="4">
        <v>394</v>
      </c>
      <c t="s" r="B4" s="4">
        <v>395</v>
      </c>
    </row>
    <row r="5" spans="1:2">
      <c t="s" r="A5" s="4">
        <v>396</v>
      </c>
      <c t="s" r="B5" s="4">
        <v>397</v>
      </c>
    </row>
    <row r="6" spans="1:2">
      <c t="s" r="A6" s="4">
        <v>398</v>
      </c>
      <c t="s" r="B6" s="4">
        <v>399</v>
      </c>
    </row>
    <row r="7" spans="1:2">
      <c t="s" r="A7" s="4">
        <v>400</v>
      </c>
      <c t="s" r="B7" s="4">
        <v>401</v>
      </c>
    </row>
    <row r="8" spans="1:2">
      <c t="s" r="A8" s="4">
        <v>402</v>
      </c>
      <c t="s" r="B8" s="4">
        <v>403</v>
      </c>
    </row>
    <row r="9" spans="1:2">
      <c t="s" r="A9" s="4">
        <v>404</v>
      </c>
      <c t="s" r="B9" s="4">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6</v>
      </c>
      <c t="s" r="B1" s="2">
        <v>1</v>
      </c>
    </row>
    <row r="2" spans="1:2">
      <c t="s" r="B2" s="2">
        <v>2</v>
      </c>
    </row>
    <row r="3" spans="1:2">
      <c t="s" r="A3" s="3">
        <v>261</v>
      </c>
    </row>
    <row r="4" spans="1:2">
      <c t="s" r="A4" s="4">
        <v>407</v>
      </c>
      <c t="s" r="B4" s="4">
        <v>408</v>
      </c>
    </row>
    <row r="5" spans="1:2">
      <c t="s" r="A5" s="4">
        <v>409</v>
      </c>
      <c t="s" r="B5" s="4">
        <v>410</v>
      </c>
    </row>
    <row r="6" spans="1:2">
      <c t="s" r="A6" s="4">
        <v>411</v>
      </c>
      <c t="s" r="B6" s="4">
        <v>412</v>
      </c>
    </row>
    <row r="7" spans="1:2">
      <c t="s" r="A7" s="4">
        <v>413</v>
      </c>
      <c t="s" r="B7" s="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415</v>
      </c>
      <c t="s" r="B1" s="2">
        <v>1</v>
      </c>
    </row>
    <row r="2" spans="1:2">
      <c t="s" r="B2" s="2">
        <v>2</v>
      </c>
    </row>
    <row r="3" spans="1:2">
      <c t="s" r="A3" s="3">
        <v>264</v>
      </c>
    </row>
    <row r="4" spans="1:2">
      <c t="s" r="A4" s="4">
        <v>416</v>
      </c>
      <c t="s" r="B4" s="4">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418</v>
      </c>
      <c t="s" r="B1" s="2">
        <v>1</v>
      </c>
    </row>
    <row r="2" spans="1:2">
      <c t="s" r="B2" s="2">
        <v>2</v>
      </c>
    </row>
    <row r="3" spans="1:2">
      <c t="s" r="A3" s="3">
        <v>267</v>
      </c>
    </row>
    <row r="4" spans="1:2">
      <c t="s" r="A4" s="4">
        <v>419</v>
      </c>
      <c t="s" r="B4" s="4">
        <v>420</v>
      </c>
    </row>
    <row r="5" spans="1:2">
      <c t="s" r="A5" s="4">
        <v>421</v>
      </c>
      <c t="s" r="B5" s="4">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v>
      </c>
      <c t="s" r="B1" s="2">
        <v>1</v>
      </c>
    </row>
    <row r="2" spans="1:4">
      <c t="s" r="B2" s="2">
        <v>2</v>
      </c>
      <c t="s" r="C2" s="2">
        <v>30</v>
      </c>
      <c t="s" r="D2" s="2">
        <v>79</v>
      </c>
    </row>
    <row r="3" spans="1:4">
      <c t="s" r="A3" s="3">
        <v>124</v>
      </c>
    </row>
    <row r="4" spans="1:4">
      <c t="s" r="A4" s="4">
        <v>125</v>
      </c>
      <c t="n" r="B4" s="7">
        <v>231</v>
      </c>
      <c t="n" r="C4" s="7">
        <v>-9634</v>
      </c>
      <c t="n" r="D4" s="7">
        <v>-32303</v>
      </c>
    </row>
    <row r="5" spans="1:4">
      <c t="s" r="A5" s="4">
        <v>126</v>
      </c>
      <c t="n" r="B5" s="7">
        <v>2743</v>
      </c>
      <c t="n" r="C5" s="7">
        <v>899</v>
      </c>
      <c t="n" r="D5" s="7">
        <v>-30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23</v>
      </c>
      <c t="s" r="B1" s="2">
        <v>1</v>
      </c>
    </row>
    <row r="2" spans="1:2">
      <c t="s" r="B2" s="2">
        <v>2</v>
      </c>
    </row>
    <row r="3" spans="1:2">
      <c t="s" r="A3" s="3">
        <v>270</v>
      </c>
    </row>
    <row r="4" spans="1:2">
      <c t="s" r="A4" s="4">
        <v>424</v>
      </c>
      <c t="s" r="B4" s="4">
        <v>425</v>
      </c>
    </row>
    <row r="5" spans="1:2">
      <c t="s" r="A5" s="4">
        <v>426</v>
      </c>
      <c t="s" r="B5" s="4">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428</v>
      </c>
      <c t="s" r="B1" s="2">
        <v>1</v>
      </c>
    </row>
    <row r="2" spans="1:2">
      <c t="s" r="B2" s="2">
        <v>2</v>
      </c>
    </row>
    <row r="3" spans="1:2">
      <c t="s" r="A3" s="3">
        <v>273</v>
      </c>
    </row>
    <row r="4" spans="1:2">
      <c t="s" r="A4" s="4">
        <v>429</v>
      </c>
      <c t="s" r="B4" s="4">
        <v>430</v>
      </c>
    </row>
    <row r="5" spans="1:2">
      <c t="s" r="A5" s="4">
        <v>431</v>
      </c>
      <c t="s" r="B5" s="4">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433</v>
      </c>
      <c t="s" r="B1" s="2">
        <v>1</v>
      </c>
    </row>
    <row r="2" spans="1:2">
      <c t="s" r="B2" s="2">
        <v>2</v>
      </c>
    </row>
    <row r="3" spans="1:2">
      <c t="s" r="A3" s="3">
        <v>276</v>
      </c>
    </row>
    <row r="4" spans="1:2">
      <c t="s" r="A4" s="4">
        <v>434</v>
      </c>
      <c t="s" r="B4" s="4">
        <v>435</v>
      </c>
    </row>
    <row r="5" spans="1:2">
      <c t="s" r="A5" s="4">
        <v>436</v>
      </c>
      <c t="s" r="B5" s="4">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38</v>
      </c>
      <c t="s" r="B1" s="2">
        <v>1</v>
      </c>
    </row>
    <row r="2" spans="1:2">
      <c t="s" r="B2" s="2">
        <v>2</v>
      </c>
    </row>
    <row r="3" spans="1:2">
      <c t="s" r="A3" s="3">
        <v>279</v>
      </c>
    </row>
    <row r="4" spans="1:2">
      <c t="s" r="A4" s="4">
        <v>439</v>
      </c>
      <c t="s" r="B4" s="4">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41</v>
      </c>
      <c t="s" r="B1" s="2">
        <v>1</v>
      </c>
    </row>
    <row r="2" spans="1:2">
      <c t="s" r="B2" s="2">
        <v>2</v>
      </c>
    </row>
    <row r="3" spans="1:2">
      <c t="s" r="A3" s="3">
        <v>282</v>
      </c>
    </row>
    <row r="4" spans="1:2">
      <c t="s" r="A4" s="4">
        <v>442</v>
      </c>
      <c t="s" r="B4" s="4">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444</v>
      </c>
      <c t="s" r="B1" s="2">
        <v>1</v>
      </c>
    </row>
    <row r="2" spans="1:2">
      <c t="s" r="B2" s="2">
        <v>2</v>
      </c>
    </row>
    <row r="3" spans="1:2">
      <c t="s" r="A3" s="3">
        <v>285</v>
      </c>
    </row>
    <row r="4" spans="1:2">
      <c t="s" r="A4" s="4">
        <v>445</v>
      </c>
      <c t="s" r="B4" s="4">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447</v>
      </c>
      <c t="s" r="B1" s="2">
        <v>1</v>
      </c>
    </row>
    <row r="2" spans="1:2">
      <c t="s" r="B2" s="2">
        <v>2</v>
      </c>
    </row>
    <row r="3" spans="1:2">
      <c t="s" r="A3" s="3">
        <v>288</v>
      </c>
    </row>
    <row r="4" spans="1:2">
      <c t="s" r="A4" s="4">
        <v>448</v>
      </c>
      <c t="s" r="B4" s="4">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450</v>
      </c>
      <c t="s" r="B1" s="2">
        <v>1</v>
      </c>
    </row>
    <row r="2" spans="1:2">
      <c t="s" r="B2" s="2">
        <v>2</v>
      </c>
    </row>
    <row r="3" spans="1:2">
      <c t="s" r="A3" s="3">
        <v>292</v>
      </c>
    </row>
    <row r="4" spans="1:2">
      <c t="s" r="A4" s="4">
        <v>451</v>
      </c>
      <c t="s" r="B4" s="4">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3</v>
      </c>
      <c t="s" r="B1" s="2">
        <v>1</v>
      </c>
    </row>
    <row r="2" spans="1:2">
      <c t="s" r="B2" s="2">
        <v>2</v>
      </c>
    </row>
    <row r="3" spans="1:2">
      <c t="s" r="A3" s="3">
        <v>297</v>
      </c>
    </row>
    <row r="4" spans="1:2">
      <c t="s" r="A4" s="4">
        <v>454</v>
      </c>
      <c t="s" r="B4" s="4">
        <v>455</v>
      </c>
    </row>
    <row r="5" spans="1:2">
      <c t="s" r="A5" s="4">
        <v>456</v>
      </c>
      <c t="s" r="B5" s="4">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t="s" r="A1" s="1">
        <v>458</v>
      </c>
      <c t="s" r="B1" s="2">
        <v>1</v>
      </c>
    </row>
    <row r="2" spans="1:2">
      <c t="s" r="B2" s="2">
        <v>2</v>
      </c>
    </row>
    <row r="3" spans="1:2">
      <c t="s" r="A3" s="3">
        <v>300</v>
      </c>
    </row>
    <row r="4" spans="1:2">
      <c t="s" r="A4" s="4">
        <v>459</v>
      </c>
      <c t="s" r="B4" s="4">
        <v>460</v>
      </c>
    </row>
    <row r="5" spans="1:2">
      <c t="s" r="A5" s="4">
        <v>461</v>
      </c>
      <c t="s" r="B5" s="4">
        <v>462</v>
      </c>
    </row>
    <row r="6" spans="1:2">
      <c t="s" r="A6" s="4">
        <v>463</v>
      </c>
      <c t="s" r="B6" s="4">
        <v>464</v>
      </c>
    </row>
    <row r="7" spans="1:2">
      <c t="s" r="A7" s="4">
        <v>465</v>
      </c>
      <c t="s" r="B7" s="4">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0</v>
      </c>
      <c t="s" r="D2" s="2">
        <v>79</v>
      </c>
    </row>
    <row r="3" spans="1:4">
      <c t="s" r="A3" s="3">
        <v>128</v>
      </c>
    </row>
    <row r="4" spans="1:4">
      <c t="s" r="A4" s="4">
        <v>106</v>
      </c>
      <c t="n" r="B4" s="7">
        <v>252111</v>
      </c>
      <c t="n" r="C4" s="7">
        <v>199025</v>
      </c>
      <c t="n" r="D4" s="7">
        <v>362193</v>
      </c>
    </row>
    <row r="5" spans="1:4">
      <c t="s" r="A5" s="3">
        <v>129</v>
      </c>
    </row>
    <row r="6" spans="1:4">
      <c t="s" r="A6" s="4">
        <v>130</v>
      </c>
      <c t="n" r="B6" s="6">
        <v>-9057</v>
      </c>
      <c t="n" r="C6" s="6">
        <v>-8866</v>
      </c>
      <c t="n" r="D6" s="6">
        <v>-979</v>
      </c>
    </row>
    <row r="7" spans="1:4">
      <c t="s" r="A7" s="4">
        <v>131</v>
      </c>
      <c t="n" r="B7" s="6">
        <v>-10930</v>
      </c>
      <c t="n" r="C7" s="6">
        <v>-2939</v>
      </c>
      <c t="n" r="D7" s="6">
        <v>-213058</v>
      </c>
    </row>
    <row r="8" spans="1:4">
      <c t="s" r="A8" s="4">
        <v>132</v>
      </c>
      <c t="n" r="B8" s="6">
        <v>-19987</v>
      </c>
      <c t="n" r="C8" s="6">
        <v>-11805</v>
      </c>
      <c t="n" r="D8" s="6">
        <v>-214037</v>
      </c>
    </row>
    <row r="9" spans="1:4">
      <c t="s" r="A9" s="4">
        <v>133</v>
      </c>
      <c t="n" r="B9" s="6">
        <v>-36477</v>
      </c>
      <c t="n" r="C9" s="6">
        <v>-43307</v>
      </c>
      <c t="n" r="D9" s="6">
        <v>22900</v>
      </c>
    </row>
    <row r="10" spans="1:4">
      <c t="s" r="A10" s="4">
        <v>134</v>
      </c>
      <c t="n" r="B10" s="6">
        <v>0</v>
      </c>
      <c t="n" r="C10" s="6">
        <v>-267</v>
      </c>
      <c t="n" r="D10" s="6">
        <v>0</v>
      </c>
    </row>
    <row r="11" spans="1:4">
      <c t="s" r="A11" s="4">
        <v>135</v>
      </c>
      <c t="n" r="B11" s="6">
        <v>-36477</v>
      </c>
      <c t="n" r="C11" s="6">
        <v>-43574</v>
      </c>
      <c t="n" r="D11" s="6">
        <v>22900</v>
      </c>
    </row>
    <row r="12" spans="1:4">
      <c t="s" r="A12" s="4">
        <v>136</v>
      </c>
      <c t="n" r="B12" s="6">
        <v>0</v>
      </c>
      <c t="n" r="C12" s="6">
        <v>0</v>
      </c>
      <c t="n" r="D12" s="6">
        <v>-15</v>
      </c>
    </row>
    <row r="13" spans="1:4">
      <c t="s" r="A13" s="4">
        <v>137</v>
      </c>
      <c t="n" r="B13" s="6">
        <v>0</v>
      </c>
      <c t="n" r="C13" s="6">
        <v>169</v>
      </c>
      <c t="n" r="D13" s="6">
        <v>0</v>
      </c>
    </row>
    <row r="14" spans="1:4">
      <c t="s" r="A14" s="4">
        <v>138</v>
      </c>
      <c t="n" r="B14" s="6">
        <v>0</v>
      </c>
      <c t="n" r="C14" s="6">
        <v>169</v>
      </c>
      <c t="n" r="D14" s="6">
        <v>-15</v>
      </c>
    </row>
    <row r="15" spans="1:4">
      <c t="s" r="A15" s="4">
        <v>139</v>
      </c>
      <c t="n" r="B15" s="6">
        <v>17073</v>
      </c>
      <c t="n" r="C15" s="6">
        <v>-38959</v>
      </c>
      <c t="n" r="D15" s="6">
        <v>19274</v>
      </c>
    </row>
    <row r="16" spans="1:4">
      <c t="s" r="A16" s="4">
        <v>140</v>
      </c>
      <c t="n" r="B16" s="6">
        <v>31102</v>
      </c>
      <c t="n" r="C16" s="6">
        <v>3201</v>
      </c>
      <c t="n" r="D16" s="6">
        <v>4799</v>
      </c>
    </row>
    <row r="17" spans="1:4">
      <c t="s" r="A17" s="4">
        <v>141</v>
      </c>
      <c t="n" r="B17" s="6">
        <v>48175</v>
      </c>
      <c t="n" r="C17" s="6">
        <v>-35758</v>
      </c>
      <c t="n" r="D17" s="6">
        <v>24073</v>
      </c>
    </row>
    <row r="18" spans="1:4">
      <c t="s" r="A18" s="4">
        <v>142</v>
      </c>
      <c t="n" r="B18" s="6">
        <v>-8289</v>
      </c>
      <c t="n" r="C18" s="6">
        <v>-90968</v>
      </c>
      <c t="n" r="D18" s="6">
        <v>-167079</v>
      </c>
    </row>
    <row r="19" spans="1:4">
      <c t="s" r="A19" s="4">
        <v>143</v>
      </c>
      <c t="n" r="B19" s="6">
        <v>243822</v>
      </c>
      <c t="n" r="C19" s="6">
        <v>108057</v>
      </c>
      <c t="n" r="D19" s="6">
        <v>195114</v>
      </c>
    </row>
    <row r="20" spans="1:4">
      <c t="s" r="A20" s="4">
        <v>144</v>
      </c>
      <c t="n" r="B20" s="6">
        <v>4996</v>
      </c>
      <c t="n" r="C20" s="6">
        <v>727</v>
      </c>
      <c t="n" r="D20" s="6">
        <v>1162</v>
      </c>
    </row>
    <row r="21" spans="1:4">
      <c t="s" r="A21" s="4">
        <v>145</v>
      </c>
      <c t="n" r="B21" s="6">
        <v>26543</v>
      </c>
      <c t="n" r="C21" s="6">
        <v>8616</v>
      </c>
      <c t="n" r="D21" s="6">
        <v>9282</v>
      </c>
    </row>
    <row r="22" spans="1:4">
      <c t="s" r="A22" s="4">
        <v>109</v>
      </c>
      <c t="n" r="B22" s="6">
        <v>-4063</v>
      </c>
      <c t="n" r="C22" s="6">
        <v>-4062</v>
      </c>
      <c t="n" r="D22" s="6">
        <v>-3397</v>
      </c>
    </row>
    <row r="23" spans="1:4">
      <c t="s" r="A23" s="4">
        <v>146</v>
      </c>
      <c t="n" r="B23" s="7">
        <v>271298</v>
      </c>
      <c t="n" r="C23" s="7">
        <v>113338</v>
      </c>
      <c t="n" r="D23" s="7">
        <v>2021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467</v>
      </c>
      <c t="s" r="B1" s="2">
        <v>1</v>
      </c>
    </row>
    <row r="2" spans="1:2">
      <c t="s" r="B2" s="2">
        <v>2</v>
      </c>
    </row>
    <row r="3" spans="1:2">
      <c t="s" r="A3" s="3">
        <v>303</v>
      </c>
    </row>
    <row r="4" spans="1:2">
      <c t="s" r="A4" s="4">
        <v>468</v>
      </c>
      <c t="s" r="B4" s="4">
        <v>469</v>
      </c>
    </row>
    <row r="5" spans="1:2">
      <c t="s" r="A5" s="4">
        <v>470</v>
      </c>
      <c t="s" r="B5" s="4">
        <v>4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472</v>
      </c>
      <c t="s" r="B1" s="2">
        <v>1</v>
      </c>
    </row>
    <row r="2" spans="1:2">
      <c t="s" r="B2" s="2">
        <v>2</v>
      </c>
    </row>
    <row r="3" spans="1:2">
      <c t="s" r="A3" s="4">
        <v>473</v>
      </c>
    </row>
    <row r="4" spans="1:2">
      <c t="s" r="A4" s="3">
        <v>474</v>
      </c>
    </row>
    <row r="5" spans="1:2">
      <c t="s" r="A5" s="4">
        <v>475</v>
      </c>
      <c t="s" r="B5" s="4">
        <v>476</v>
      </c>
    </row>
    <row r="6" spans="1:2">
      <c t="s" r="A6" s="4">
        <v>477</v>
      </c>
      <c t="s" r="B6" s="4">
        <v>478</v>
      </c>
    </row>
    <row r="7" spans="1:2">
      <c t="s" r="A7" s="4">
        <v>479</v>
      </c>
      <c t="s" r="B7" s="4">
        <v>480</v>
      </c>
    </row>
    <row r="8" spans="1:2">
      <c t="s" r="A8" s="4">
        <v>481</v>
      </c>
      <c t="s" r="B8" s="4">
        <v>482</v>
      </c>
    </row>
    <row r="9" spans="1:2">
      <c t="s" r="A9" s="4">
        <v>483</v>
      </c>
    </row>
    <row r="10" spans="1:2">
      <c t="s" r="A10" s="3">
        <v>474</v>
      </c>
    </row>
    <row r="11" spans="1:2">
      <c t="s" r="A11" s="4">
        <v>484</v>
      </c>
      <c t="s" r="B11" s="4">
        <v>485</v>
      </c>
    </row>
    <row r="12" spans="1:2">
      <c t="s" r="A12" s="4">
        <v>486</v>
      </c>
    </row>
    <row r="13" spans="1:2">
      <c t="s" r="A13" s="3">
        <v>474</v>
      </c>
    </row>
    <row r="14" spans="1:2">
      <c t="s" r="A14" s="4">
        <v>484</v>
      </c>
      <c t="s" r="B14" s="4">
        <v>487</v>
      </c>
    </row>
    <row r="15" spans="1:2">
      <c t="s" r="A15" s="4">
        <v>488</v>
      </c>
    </row>
    <row r="16" spans="1:2">
      <c t="s" r="A16" s="3">
        <v>474</v>
      </c>
    </row>
    <row r="17" spans="1:2">
      <c t="s" r="A17" s="4">
        <v>479</v>
      </c>
      <c t="s" r="B17" s="4">
        <v>489</v>
      </c>
    </row>
    <row r="18" spans="1:2">
      <c t="s" r="A18" s="4">
        <v>481</v>
      </c>
      <c t="s" r="B18" s="4">
        <v>490</v>
      </c>
    </row>
    <row r="19" spans="1:2">
      <c t="s" r="A19" s="4">
        <v>491</v>
      </c>
      <c t="s" r="B19" s="4">
        <v>492</v>
      </c>
    </row>
    <row r="20" spans="1:2">
      <c t="s" r="A20" s="4">
        <v>493</v>
      </c>
      <c t="s" r="B20" s="4">
        <v>4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95</v>
      </c>
      <c t="s" r="B1" s="2">
        <v>1</v>
      </c>
    </row>
    <row r="2" spans="1:2">
      <c t="s" r="B2" s="2">
        <v>2</v>
      </c>
    </row>
    <row r="3" spans="1:2">
      <c t="s" r="A3" s="3">
        <v>309</v>
      </c>
    </row>
    <row r="4" spans="1:2">
      <c t="s" r="A4" s="4">
        <v>496</v>
      </c>
      <c t="s" r="B4" s="4">
        <v>497</v>
      </c>
    </row>
    <row r="5" spans="1:2">
      <c t="s" r="A5" s="4">
        <v>498</v>
      </c>
      <c t="s" r="B5" s="4">
        <v>499</v>
      </c>
    </row>
    <row r="6" spans="1:2">
      <c t="s" r="A6" s="4">
        <v>500</v>
      </c>
      <c t="s" r="B6" s="4">
        <v>501</v>
      </c>
    </row>
    <row r="7" spans="1:2">
      <c t="s" r="A7" s="4">
        <v>502</v>
      </c>
      <c t="s" r="B7" s="4">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504</v>
      </c>
      <c t="s" r="B1" s="2">
        <v>1</v>
      </c>
    </row>
    <row r="2" spans="1:2">
      <c t="s" r="B2" s="2">
        <v>2</v>
      </c>
    </row>
    <row r="3" spans="1:2">
      <c t="s" r="A3" s="3">
        <v>312</v>
      </c>
    </row>
    <row r="4" spans="1:2">
      <c t="s" r="A4" s="4">
        <v>505</v>
      </c>
      <c t="s" r="B4" s="4">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507</v>
      </c>
      <c t="s" r="B1" s="2">
        <v>1</v>
      </c>
    </row>
    <row r="2" spans="1:2">
      <c t="s" r="B2" s="2">
        <v>2</v>
      </c>
    </row>
    <row r="3" spans="1:2">
      <c t="s" r="A3" s="3">
        <v>315</v>
      </c>
    </row>
    <row r="4" spans="1:2">
      <c t="s" r="A4" s="4">
        <v>508</v>
      </c>
      <c t="s" r="B4" s="4">
        <v>50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510</v>
      </c>
      <c t="s" r="B1" s="2">
        <v>1</v>
      </c>
    </row>
    <row r="2" spans="1:2">
      <c t="s" r="B2" s="2">
        <v>2</v>
      </c>
    </row>
    <row r="3" spans="1:2">
      <c t="s" r="A3" s="3">
        <v>319</v>
      </c>
    </row>
    <row r="4" spans="1:2">
      <c t="s" r="A4" s="4">
        <v>511</v>
      </c>
      <c t="s" r="B4" s="4">
        <v>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513</v>
      </c>
      <c t="s" r="B1" s="2">
        <v>1</v>
      </c>
    </row>
    <row r="2" spans="1:2">
      <c t="s" r="B2" s="2">
        <v>2</v>
      </c>
    </row>
    <row r="3" spans="1:2">
      <c t="s" r="A3" s="3">
        <v>322</v>
      </c>
    </row>
    <row r="4" spans="1:2">
      <c t="s" r="A4" s="4">
        <v>514</v>
      </c>
      <c t="s" r="B4" s="4">
        <v>515</v>
      </c>
    </row>
    <row r="5" spans="1:2">
      <c t="s" r="A5" s="4">
        <v>516</v>
      </c>
      <c t="s" r="B5" s="4">
        <v>517</v>
      </c>
    </row>
    <row r="6" spans="1:2">
      <c t="s" r="A6" s="4">
        <v>518</v>
      </c>
      <c t="s" r="B6" s="4">
        <v>519</v>
      </c>
    </row>
    <row r="7" spans="1:2">
      <c t="s" r="A7" s="4">
        <v>520</v>
      </c>
      <c t="s" r="B7" s="4">
        <v>5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522</v>
      </c>
      <c t="s" r="B1" s="2">
        <v>1</v>
      </c>
    </row>
    <row r="2" spans="1:2">
      <c t="s" r="B2" s="2">
        <v>2</v>
      </c>
    </row>
    <row r="3" spans="1:2">
      <c t="s" r="A3" s="3">
        <v>325</v>
      </c>
    </row>
    <row r="4" spans="1:2">
      <c t="s" r="A4" s="4">
        <v>523</v>
      </c>
      <c t="s" r="B4" s="4">
        <v>5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525</v>
      </c>
      <c t="s" r="B1" s="2">
        <v>1</v>
      </c>
    </row>
    <row r="2" spans="1:2">
      <c t="s" r="B2" s="2">
        <v>2</v>
      </c>
    </row>
    <row r="3" spans="1:2">
      <c t="s" r="A3" s="3">
        <v>258</v>
      </c>
    </row>
    <row r="4" spans="1:2">
      <c t="s" r="A4" s="4">
        <v>526</v>
      </c>
      <c t="s" r="B4" s="4">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28</v>
      </c>
      <c t="s" r="B1" s="2">
        <v>1</v>
      </c>
    </row>
    <row r="2" spans="1:2">
      <c t="s" r="B2" s="2">
        <v>2</v>
      </c>
    </row>
    <row r="3" spans="1:2">
      <c t="s" r="A3" s="3">
        <v>333</v>
      </c>
    </row>
    <row r="4" spans="1:2">
      <c t="s" r="A4" s="4">
        <v>529</v>
      </c>
      <c t="s" r="B4" s="4">
        <v>5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7</v>
      </c>
      <c t="s" r="B1" s="2">
        <v>1</v>
      </c>
    </row>
    <row r="2" spans="1:4">
      <c t="s" r="B2" s="2">
        <v>2</v>
      </c>
      <c t="s" r="C2" s="2">
        <v>30</v>
      </c>
      <c t="s" r="D2" s="2">
        <v>79</v>
      </c>
    </row>
    <row r="3" spans="1:4">
      <c t="s" r="A3" s="3">
        <v>128</v>
      </c>
    </row>
    <row r="4" spans="1:4">
      <c t="s" r="A4" s="4">
        <v>148</v>
      </c>
      <c t="n" r="B4" s="7">
        <v>-5029</v>
      </c>
      <c t="n" r="C4" s="7">
        <v>-4923</v>
      </c>
      <c t="n" r="D4" s="7">
        <v>-543</v>
      </c>
    </row>
    <row r="5" spans="1:4">
      <c t="s" r="A5" s="4">
        <v>149</v>
      </c>
      <c t="n" r="B5" s="6">
        <v>6068</v>
      </c>
      <c t="n" r="C5" s="6">
        <v>1631</v>
      </c>
      <c t="n" r="D5" s="6">
        <v>118292</v>
      </c>
    </row>
    <row r="6" spans="1:4">
      <c t="s" r="A6" s="4">
        <v>150</v>
      </c>
      <c t="n" r="B6" s="6">
        <v>-11097</v>
      </c>
      <c t="n" r="C6" s="6">
        <v>-6554</v>
      </c>
      <c t="n" r="D6" s="6">
        <v>-118835</v>
      </c>
    </row>
    <row r="7" spans="1:4">
      <c t="s" r="A7" s="4">
        <v>151</v>
      </c>
      <c t="n" r="B7" s="6">
        <v>-5174</v>
      </c>
      <c t="n" r="C7" s="6">
        <v>-6837</v>
      </c>
      <c t="n" r="D7" s="6">
        <v>865</v>
      </c>
    </row>
    <row r="8" spans="1:4">
      <c t="s" r="A8" s="4">
        <v>152</v>
      </c>
      <c t="n" r="B8" s="6">
        <v>0</v>
      </c>
      <c t="n" r="C8" s="6">
        <v>149</v>
      </c>
      <c t="n" r="D8" s="6">
        <v>0</v>
      </c>
    </row>
    <row r="9" spans="1:4">
      <c t="s" r="A9" s="4">
        <v>153</v>
      </c>
      <c t="n" r="B9" s="6">
        <v>-5174</v>
      </c>
      <c t="n" r="C9" s="6">
        <v>-6986</v>
      </c>
      <c t="n" r="D9" s="6">
        <v>865</v>
      </c>
    </row>
    <row r="10" spans="1:4">
      <c t="s" r="A10" s="4">
        <v>154</v>
      </c>
      <c t="n" r="B10" s="6">
        <v>0</v>
      </c>
      <c t="n" r="C10" s="6">
        <v>0</v>
      </c>
      <c t="n" r="D10" s="6">
        <v>-9</v>
      </c>
    </row>
    <row r="11" spans="1:4">
      <c t="s" r="A11" s="4">
        <v>155</v>
      </c>
      <c t="n" r="B11" s="6">
        <v>0</v>
      </c>
      <c t="n" r="C11" s="6">
        <v>-95</v>
      </c>
      <c t="n" r="D11" s="6">
        <v>0</v>
      </c>
    </row>
    <row r="12" spans="1:4">
      <c t="s" r="A12" s="4">
        <v>156</v>
      </c>
      <c t="n" r="B12" s="6">
        <v>0</v>
      </c>
      <c t="n" r="C12" s="6">
        <v>95</v>
      </c>
      <c t="n" r="D12" s="6">
        <v>-9</v>
      </c>
    </row>
    <row r="13" spans="1:4">
      <c t="s" r="A13" s="4">
        <v>157</v>
      </c>
      <c t="n" r="B13" s="6">
        <v>7152</v>
      </c>
      <c t="n" r="C13" s="6">
        <v>-17698</v>
      </c>
      <c t="n" r="D13" s="6">
        <v>11685</v>
      </c>
    </row>
    <row r="14" spans="1:4">
      <c t="s" r="A14" s="4">
        <v>158</v>
      </c>
      <c t="n" r="B14" s="6">
        <v>-17159</v>
      </c>
      <c t="n" r="C14" s="6">
        <v>-1676</v>
      </c>
      <c t="n" r="D14" s="6">
        <v>-2665</v>
      </c>
    </row>
    <row r="15" spans="1:4">
      <c t="s" r="A15" s="4">
        <v>159</v>
      </c>
      <c t="n" r="B15" s="7">
        <v>24311</v>
      </c>
      <c t="n" r="C15" s="7">
        <v>-16022</v>
      </c>
      <c t="n" r="D15" s="7">
        <v>14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531</v>
      </c>
      <c t="s" r="B1" s="2">
        <v>1</v>
      </c>
    </row>
    <row r="2" spans="1:2">
      <c t="s" r="B2" s="2">
        <v>2</v>
      </c>
    </row>
    <row r="3" spans="1:2">
      <c t="s" r="A3" s="3">
        <v>336</v>
      </c>
    </row>
    <row r="4" spans="1:2">
      <c t="s" r="A4" s="4">
        <v>532</v>
      </c>
      <c t="s" r="B4" s="4">
        <v>533</v>
      </c>
    </row>
    <row r="5" spans="1:2">
      <c t="s" r="A5" s="4">
        <v>534</v>
      </c>
      <c t="s" r="B5" s="4">
        <v>53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536</v>
      </c>
      <c t="s" r="B1" s="2">
        <v>1</v>
      </c>
    </row>
    <row r="2" spans="1:2">
      <c t="s" r="B2" s="2">
        <v>2</v>
      </c>
    </row>
    <row r="3" spans="1:2">
      <c t="s" r="A3" s="3">
        <v>339</v>
      </c>
    </row>
    <row r="4" spans="1:2">
      <c t="s" r="A4" s="4">
        <v>537</v>
      </c>
      <c t="s" r="B4" s="4">
        <v>538</v>
      </c>
    </row>
    <row r="5" spans="1:2">
      <c t="s" r="A5" s="4">
        <v>539</v>
      </c>
      <c t="s" r="B5" s="4">
        <v>5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541</v>
      </c>
      <c t="s" r="B1" s="2">
        <v>1</v>
      </c>
    </row>
    <row r="2" spans="1:2">
      <c t="s" r="B2" s="2">
        <v>2</v>
      </c>
    </row>
    <row r="3" spans="1:2">
      <c t="s" r="A3" s="3">
        <v>342</v>
      </c>
    </row>
    <row r="4" spans="1:2">
      <c t="s" r="A4" s="4">
        <v>542</v>
      </c>
      <c t="s" r="B4" s="4">
        <v>5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4"/>
    <col customWidth="1" max="9" min="9" width="21"/>
    <col customWidth="1" max="10" min="10" width="21"/>
  </cols>
  <sheetData>
    <row r="1" spans="1:10">
      <c t="s" r="A1" s="1">
        <v>544</v>
      </c>
      <c t="s" r="B1" s="2">
        <v>545</v>
      </c>
      <c t="s" r="C1" s="2">
        <v>546</v>
      </c>
      <c t="s" r="D1" s="2">
        <v>547</v>
      </c>
      <c t="s" r="E1" s="2">
        <v>548</v>
      </c>
      <c t="s" r="F1" s="2">
        <v>549</v>
      </c>
      <c t="s" r="G1" s="2">
        <v>550</v>
      </c>
      <c t="s" r="H1" s="2">
        <v>551</v>
      </c>
      <c t="s" r="I1" s="2">
        <v>552</v>
      </c>
      <c t="s" r="J1" s="2">
        <v>553</v>
      </c>
    </row>
    <row r="2" spans="1:10">
      <c t="s" r="A2" s="3">
        <v>554</v>
      </c>
    </row>
    <row r="3" spans="1:10">
      <c t="s" r="A3" s="4">
        <v>555</v>
      </c>
      <c t="n" r="B3" s="9">
        <v>0.1</v>
      </c>
    </row>
    <row r="4" spans="1:10">
      <c t="s" r="A4" s="4">
        <v>234</v>
      </c>
      <c t="n" r="B4" s="7">
        <v>197000</v>
      </c>
      <c t="n" r="G4" s="7">
        <v>-197000</v>
      </c>
    </row>
    <row r="5" spans="1:10">
      <c t="s" r="A5" s="4">
        <v>556</v>
      </c>
    </row>
    <row r="6" spans="1:10">
      <c t="s" r="A6" s="3">
        <v>554</v>
      </c>
    </row>
    <row r="7" spans="1:10">
      <c t="s" r="A7" s="4">
        <v>557</v>
      </c>
      <c t="s" r="F7" s="4">
        <v>558</v>
      </c>
    </row>
    <row r="8" spans="1:10">
      <c t="s" r="A8" s="4">
        <v>559</v>
      </c>
      <c t="n" r="F8" s="7">
        <v>497400</v>
      </c>
    </row>
    <row r="9" spans="1:10">
      <c t="s" r="A9" s="4">
        <v>560</v>
      </c>
    </row>
    <row r="10" spans="1:10">
      <c t="s" r="A10" s="3">
        <v>554</v>
      </c>
    </row>
    <row r="11" spans="1:10">
      <c t="s" r="A11" s="4">
        <v>557</v>
      </c>
      <c t="s" r="F11" s="4">
        <v>561</v>
      </c>
    </row>
    <row r="12" spans="1:10">
      <c t="s" r="A12" s="4">
        <v>559</v>
      </c>
      <c t="n" r="F12" s="7">
        <v>207400</v>
      </c>
      <c t="n" r="J12" s="7">
        <v>200900</v>
      </c>
    </row>
    <row r="13" spans="1:10">
      <c t="s" r="A13" s="4">
        <v>562</v>
      </c>
    </row>
    <row r="14" spans="1:10">
      <c t="s" r="A14" s="3">
        <v>554</v>
      </c>
    </row>
    <row r="15" spans="1:10">
      <c t="s" r="A15" s="4">
        <v>559</v>
      </c>
      <c t="n" r="F15" s="7">
        <v>38400</v>
      </c>
    </row>
    <row r="16" spans="1:10">
      <c t="s" r="A16" s="4">
        <v>563</v>
      </c>
    </row>
    <row r="17" spans="1:10">
      <c t="s" r="A17" s="3">
        <v>554</v>
      </c>
    </row>
    <row r="18" spans="1:10">
      <c t="s" r="A18" s="4">
        <v>559</v>
      </c>
      <c t="n" r="D18" s="7">
        <v>33700</v>
      </c>
    </row>
    <row r="19" spans="1:10">
      <c t="s" r="A19" s="4">
        <v>564</v>
      </c>
    </row>
    <row r="20" spans="1:10">
      <c t="s" r="A20" s="3">
        <v>554</v>
      </c>
    </row>
    <row r="21" spans="1:10">
      <c t="s" r="A21" s="4">
        <v>565</v>
      </c>
      <c t="s" r="F21" s="4">
        <v>566</v>
      </c>
    </row>
    <row r="22" spans="1:10">
      <c t="s" r="A22" s="4">
        <v>567</v>
      </c>
      <c t="n" r="F22" s="7">
        <v>192700</v>
      </c>
      <c t="n" r="I22" s="7">
        <v>300000</v>
      </c>
    </row>
    <row r="23" spans="1:10">
      <c t="s" r="A23" s="4">
        <v>568</v>
      </c>
    </row>
    <row r="24" spans="1:10">
      <c t="s" r="A24" s="3">
        <v>554</v>
      </c>
    </row>
    <row r="25" spans="1:10">
      <c t="s" r="A25" s="4">
        <v>557</v>
      </c>
      <c t="s" r="F25" s="4">
        <v>558</v>
      </c>
    </row>
    <row r="26" spans="1:10">
      <c t="s" r="A26" s="4">
        <v>569</v>
      </c>
    </row>
    <row r="27" spans="1:10">
      <c t="s" r="A27" s="3">
        <v>554</v>
      </c>
    </row>
    <row r="28" spans="1:10">
      <c t="s" r="A28" s="4">
        <v>557</v>
      </c>
      <c t="s" r="F28" s="4">
        <v>570</v>
      </c>
    </row>
    <row r="29" spans="1:10">
      <c t="s" r="A29" s="4">
        <v>571</v>
      </c>
    </row>
    <row r="30" spans="1:10">
      <c t="s" r="A30" s="3">
        <v>554</v>
      </c>
    </row>
    <row r="31" spans="1:10">
      <c t="s" r="A31" s="4">
        <v>572</v>
      </c>
      <c t="s" r="F31" s="4">
        <v>573</v>
      </c>
    </row>
    <row r="32" spans="1:10">
      <c t="s" r="A32" s="4">
        <v>574</v>
      </c>
    </row>
    <row r="33" spans="1:10">
      <c t="s" r="A33" s="3">
        <v>554</v>
      </c>
    </row>
    <row r="34" spans="1:10">
      <c t="s" r="A34" s="4">
        <v>572</v>
      </c>
      <c t="s" r="F34" s="4">
        <v>575</v>
      </c>
    </row>
    <row r="35" spans="1:10">
      <c t="s" r="A35" s="4">
        <v>576</v>
      </c>
    </row>
    <row r="36" spans="1:10">
      <c t="s" r="A36" s="3">
        <v>554</v>
      </c>
    </row>
    <row r="37" spans="1:10">
      <c t="s" r="A37" s="4">
        <v>572</v>
      </c>
      <c t="s" r="F37" s="4">
        <v>577</v>
      </c>
    </row>
    <row r="38" spans="1:10">
      <c t="s" r="A38" s="4">
        <v>578</v>
      </c>
    </row>
    <row r="39" spans="1:10">
      <c t="s" r="A39" s="3">
        <v>554</v>
      </c>
    </row>
    <row r="40" spans="1:10">
      <c t="s" r="A40" s="4">
        <v>579</v>
      </c>
      <c t="n" r="F40" s="6">
        <v>2</v>
      </c>
    </row>
    <row r="41" spans="1:10">
      <c t="s" r="A41" s="4">
        <v>580</v>
      </c>
    </row>
    <row r="42" spans="1:10">
      <c t="s" r="A42" s="3">
        <v>554</v>
      </c>
    </row>
    <row r="43" spans="1:10">
      <c t="s" r="A43" s="4">
        <v>579</v>
      </c>
      <c t="n" r="F43" s="6">
        <v>3</v>
      </c>
    </row>
    <row r="44" spans="1:10">
      <c t="s" r="A44" s="4">
        <v>581</v>
      </c>
    </row>
    <row r="45" spans="1:10">
      <c t="s" r="A45" s="3">
        <v>554</v>
      </c>
    </row>
    <row r="46" spans="1:10">
      <c t="s" r="A46" s="4">
        <v>579</v>
      </c>
      <c t="n" r="F46" s="6">
        <v>1</v>
      </c>
    </row>
    <row r="47" spans="1:10">
      <c t="s" r="A47" s="4">
        <v>582</v>
      </c>
    </row>
    <row r="48" spans="1:10">
      <c t="s" r="A48" s="3">
        <v>554</v>
      </c>
    </row>
    <row r="49" spans="1:10">
      <c t="s" r="A49" s="4">
        <v>583</v>
      </c>
      <c t="s" r="F49" s="4">
        <v>584</v>
      </c>
    </row>
    <row r="50" spans="1:10">
      <c t="s" r="A50" s="4">
        <v>585</v>
      </c>
      <c t="n" r="F50" s="6">
        <v>4</v>
      </c>
    </row>
    <row r="51" spans="1:10">
      <c t="s" r="A51" s="4">
        <v>586</v>
      </c>
    </row>
    <row r="52" spans="1:10">
      <c t="s" r="A52" s="3">
        <v>554</v>
      </c>
    </row>
    <row r="53" spans="1:10">
      <c t="s" r="A53" s="4">
        <v>583</v>
      </c>
      <c t="s" r="F53" s="4">
        <v>587</v>
      </c>
    </row>
    <row r="54" spans="1:10">
      <c t="s" r="A54" s="4">
        <v>588</v>
      </c>
    </row>
    <row r="55" spans="1:10">
      <c t="s" r="A55" s="3">
        <v>554</v>
      </c>
    </row>
    <row r="56" spans="1:10">
      <c t="s" r="A56" s="4">
        <v>589</v>
      </c>
      <c t="n" r="H56" s="8">
        <v>26.8</v>
      </c>
    </row>
    <row r="57" spans="1:10">
      <c t="s" r="A57" s="4">
        <v>590</v>
      </c>
    </row>
    <row r="58" spans="1:10">
      <c t="s" r="A58" s="3">
        <v>554</v>
      </c>
    </row>
    <row r="59" spans="1:10">
      <c t="s" r="A59" s="4">
        <v>583</v>
      </c>
      <c t="s" r="F59" s="4">
        <v>591</v>
      </c>
    </row>
    <row r="60" spans="1:10">
      <c t="s" r="A60" s="4">
        <v>592</v>
      </c>
    </row>
    <row r="61" spans="1:10">
      <c t="s" r="A61" s="3">
        <v>554</v>
      </c>
    </row>
    <row r="62" spans="1:10">
      <c t="s" r="A62" s="4">
        <v>572</v>
      </c>
      <c t="s" r="F62" s="4">
        <v>593</v>
      </c>
    </row>
    <row r="63" spans="1:10">
      <c t="s" r="A63" s="4">
        <v>594</v>
      </c>
    </row>
    <row r="64" spans="1:10">
      <c t="s" r="A64" s="3">
        <v>554</v>
      </c>
    </row>
    <row r="65" spans="1:10">
      <c t="s" r="A65" s="4">
        <v>572</v>
      </c>
      <c t="s" r="F65" s="4">
        <v>595</v>
      </c>
    </row>
    <row r="66" spans="1:10">
      <c t="s" r="A66" s="4">
        <v>596</v>
      </c>
    </row>
    <row r="67" spans="1:10">
      <c t="s" r="A67" s="3">
        <v>554</v>
      </c>
    </row>
    <row r="68" spans="1:10">
      <c t="s" r="A68" s="4">
        <v>557</v>
      </c>
      <c t="s" r="F68" s="4">
        <v>597</v>
      </c>
    </row>
    <row r="69" spans="1:10">
      <c t="s" r="A69" s="4">
        <v>598</v>
      </c>
      <c t="n" r="F69" s="6">
        <v>27</v>
      </c>
    </row>
    <row r="70" spans="1:10">
      <c t="s" r="A70" s="4">
        <v>599</v>
      </c>
    </row>
    <row r="71" spans="1:10">
      <c t="s" r="A71" s="3">
        <v>554</v>
      </c>
    </row>
    <row r="72" spans="1:10">
      <c t="s" r="A72" s="4">
        <v>557</v>
      </c>
      <c t="s" r="F72" s="4">
        <v>600</v>
      </c>
    </row>
    <row r="73" spans="1:10">
      <c t="s" r="A73" s="4">
        <v>601</v>
      </c>
      <c t="s" r="F73" s="4">
        <v>602</v>
      </c>
    </row>
    <row r="74" spans="1:10">
      <c t="s" r="A74" s="4">
        <v>603</v>
      </c>
      <c t="n" r="F74" s="7">
        <v>14200</v>
      </c>
    </row>
    <row r="75" spans="1:10">
      <c t="s" r="A75" s="4">
        <v>604</v>
      </c>
    </row>
    <row r="76" spans="1:10">
      <c t="s" r="A76" s="3">
        <v>554</v>
      </c>
    </row>
    <row r="77" spans="1:10">
      <c t="s" r="A77" s="4">
        <v>601</v>
      </c>
      <c t="s" r="D77" s="4">
        <v>602</v>
      </c>
    </row>
    <row r="78" spans="1:10">
      <c t="s" r="A78" s="4">
        <v>603</v>
      </c>
      <c t="n" r="D78" s="7">
        <v>33300</v>
      </c>
      <c t="n" r="E78" s="10">
        <v>30.5</v>
      </c>
    </row>
    <row r="79" spans="1:10">
      <c t="s" r="A79" s="4">
        <v>605</v>
      </c>
    </row>
    <row r="80" spans="1:10">
      <c t="s" r="A80" s="3">
        <v>554</v>
      </c>
    </row>
    <row r="81" spans="1:10">
      <c t="s" r="A81" s="4">
        <v>572</v>
      </c>
      <c t="s" r="J81" s="4">
        <v>606</v>
      </c>
    </row>
    <row r="82" spans="1:10">
      <c t="s" r="A82" s="4">
        <v>607</v>
      </c>
    </row>
    <row r="83" spans="1:10">
      <c t="s" r="A83" s="3">
        <v>554</v>
      </c>
    </row>
    <row r="84" spans="1:10">
      <c t="s" r="A84" s="4">
        <v>572</v>
      </c>
      <c t="s" r="J84" s="4">
        <v>573</v>
      </c>
    </row>
    <row r="85" spans="1:10">
      <c t="s" r="A85" s="4">
        <v>608</v>
      </c>
    </row>
    <row r="86" spans="1:10">
      <c t="s" r="A86" s="3">
        <v>554</v>
      </c>
    </row>
    <row r="87" spans="1:10">
      <c t="s" r="A87" s="4">
        <v>557</v>
      </c>
      <c t="s" r="F87" s="4">
        <v>609</v>
      </c>
    </row>
    <row r="88" spans="1:10">
      <c t="s" r="A88" s="4">
        <v>610</v>
      </c>
    </row>
    <row r="89" spans="1:10">
      <c t="s" r="A89" s="3">
        <v>554</v>
      </c>
    </row>
    <row r="90" spans="1:10">
      <c t="s" r="A90" s="4">
        <v>611</v>
      </c>
      <c t="n" r="C90" s="7">
        <v>124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0"/>
    <col customWidth="1" max="2" min="2" width="21"/>
    <col customWidth="1" max="3" min="3" width="26"/>
    <col customWidth="1" max="4" min="4" width="21"/>
    <col customWidth="1" max="5" min="5" width="21"/>
  </cols>
  <sheetData>
    <row r="1" spans="1:5">
      <c t="s" r="A1" s="1">
        <v>612</v>
      </c>
      <c t="s" r="B1" s="2">
        <v>613</v>
      </c>
      <c t="s" r="C1" s="2">
        <v>1</v>
      </c>
    </row>
    <row r="2" spans="1:5">
      <c t="s" r="B2" s="2">
        <v>553</v>
      </c>
      <c t="s" r="C2" s="2">
        <v>614</v>
      </c>
      <c t="s" r="D2" s="2">
        <v>553</v>
      </c>
      <c t="s" r="E2" s="2">
        <v>550</v>
      </c>
    </row>
    <row r="3" spans="1:5">
      <c t="s" r="A3" s="3">
        <v>615</v>
      </c>
    </row>
    <row r="4" spans="1:5">
      <c t="s" r="A4" s="4">
        <v>174</v>
      </c>
      <c t="n" r="B4" s="7">
        <v>2187500</v>
      </c>
      <c t="n" r="C4" s="7">
        <v>1616300</v>
      </c>
      <c t="n" r="D4" s="7">
        <v>2187500</v>
      </c>
    </row>
    <row r="5" spans="1:5">
      <c t="s" r="A5" s="4">
        <v>175</v>
      </c>
      <c t="n" r="B5" s="6">
        <v>1250500</v>
      </c>
      <c t="n" r="C5" s="6">
        <v>1191300</v>
      </c>
      <c t="n" r="D5" s="6">
        <v>1250500</v>
      </c>
    </row>
    <row r="6" spans="1:5">
      <c t="s" r="A6" s="4">
        <v>96</v>
      </c>
      <c t="n" r="C6" s="7">
        <v>7353</v>
      </c>
      <c t="n" r="D6" s="6">
        <v>59695</v>
      </c>
      <c t="n" r="E6" s="7">
        <v>1490</v>
      </c>
    </row>
    <row r="7" spans="1:5">
      <c t="s" r="A7" s="4">
        <v>616</v>
      </c>
      <c t="n" r="C7" s="6">
        <v>1</v>
      </c>
    </row>
    <row r="8" spans="1:5">
      <c t="s" r="A8" s="4">
        <v>178</v>
      </c>
      <c t="n" r="B8" s="6">
        <v>2280100</v>
      </c>
      <c t="n" r="C8" s="7">
        <v>2757200</v>
      </c>
      <c t="n" r="D8" s="6">
        <v>2280100</v>
      </c>
    </row>
    <row r="9" spans="1:5">
      <c t="s" r="A9" s="4">
        <v>179</v>
      </c>
      <c t="n" r="B9" s="6">
        <v>6242000</v>
      </c>
      <c t="n" r="C9" s="6">
        <v>2780500</v>
      </c>
      <c t="n" r="D9" s="6">
        <v>6242000</v>
      </c>
    </row>
    <row r="10" spans="1:5">
      <c t="s" r="A10" s="4">
        <v>617</v>
      </c>
    </row>
    <row r="11" spans="1:5">
      <c t="s" r="A11" s="3">
        <v>615</v>
      </c>
    </row>
    <row r="12" spans="1:5">
      <c t="s" r="A12" s="4">
        <v>618</v>
      </c>
      <c t="n" r="E12" s="6">
        <v>32300</v>
      </c>
    </row>
    <row r="13" spans="1:5">
      <c t="s" r="A13" s="4">
        <v>619</v>
      </c>
      <c t="n" r="E13" s="6">
        <v>12300</v>
      </c>
    </row>
    <row r="14" spans="1:5">
      <c t="s" r="A14" s="4">
        <v>620</v>
      </c>
      <c t="n" r="E14" s="6">
        <v>20000</v>
      </c>
    </row>
    <row r="15" spans="1:5">
      <c t="s" r="A15" s="4">
        <v>621</v>
      </c>
      <c t="n" r="E15" s="6">
        <v>15400</v>
      </c>
    </row>
    <row r="16" spans="1:5">
      <c t="s" r="A16" s="4">
        <v>622</v>
      </c>
    </row>
    <row r="17" spans="1:5">
      <c t="s" r="A17" s="3">
        <v>615</v>
      </c>
    </row>
    <row r="18" spans="1:5">
      <c t="s" r="A18" s="4">
        <v>620</v>
      </c>
      <c t="n" r="C18" s="6">
        <v>27700</v>
      </c>
    </row>
    <row r="19" spans="1:5">
      <c t="s" r="A19" s="4">
        <v>623</v>
      </c>
    </row>
    <row r="20" spans="1:5">
      <c t="s" r="A20" s="3">
        <v>615</v>
      </c>
    </row>
    <row r="21" spans="1:5">
      <c t="s" r="A21" s="4">
        <v>96</v>
      </c>
      <c t="n" r="B21" s="7">
        <v>52300</v>
      </c>
    </row>
    <row r="22" spans="1:5">
      <c t="s" r="A22" s="4">
        <v>576</v>
      </c>
    </row>
    <row r="23" spans="1:5">
      <c t="s" r="A23" s="3">
        <v>615</v>
      </c>
    </row>
    <row r="24" spans="1:5">
      <c t="s" r="A24" s="4">
        <v>618</v>
      </c>
      <c t="n" r="E24" s="6">
        <v>93200</v>
      </c>
    </row>
    <row r="25" spans="1:5">
      <c t="s" r="A25" s="4">
        <v>619</v>
      </c>
      <c t="n" r="E25" s="6">
        <v>29900</v>
      </c>
    </row>
    <row r="26" spans="1:5">
      <c t="s" r="A26" s="4">
        <v>624</v>
      </c>
      <c t="n" r="D26" s="6">
        <v>6900</v>
      </c>
    </row>
    <row r="27" spans="1:5">
      <c t="s" r="A27" s="4">
        <v>625</v>
      </c>
    </row>
    <row r="28" spans="1:5">
      <c t="s" r="A28" s="3">
        <v>615</v>
      </c>
    </row>
    <row r="29" spans="1:5">
      <c t="s" r="A29" s="4">
        <v>620</v>
      </c>
      <c t="n" r="C29" s="6">
        <v>4700</v>
      </c>
      <c t="n" r="E29" s="7">
        <v>63300</v>
      </c>
    </row>
    <row r="30" spans="1:5">
      <c t="s" r="A30" s="4">
        <v>626</v>
      </c>
    </row>
    <row r="31" spans="1:5">
      <c t="s" r="A31" s="3">
        <v>615</v>
      </c>
    </row>
    <row r="32" spans="1:5">
      <c t="s" r="A32" s="4">
        <v>624</v>
      </c>
      <c t="n" r="D32" s="7">
        <v>4600</v>
      </c>
    </row>
    <row r="33" spans="1:5">
      <c t="s" r="A33" s="4">
        <v>594</v>
      </c>
    </row>
    <row r="34" spans="1:5">
      <c t="s" r="A34" s="3">
        <v>615</v>
      </c>
    </row>
    <row r="35" spans="1:5">
      <c t="s" r="A35" s="4">
        <v>620</v>
      </c>
      <c t="n" r="C35" s="7">
        <v>203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627</v>
      </c>
      <c t="s" r="B1" s="2">
        <v>628</v>
      </c>
      <c t="s" r="C1" s="2">
        <v>1</v>
      </c>
    </row>
    <row r="2" spans="1:6">
      <c t="s" r="B2" s="2">
        <v>629</v>
      </c>
      <c t="s" r="C2" s="2">
        <v>30</v>
      </c>
      <c t="s" r="D2" s="2">
        <v>2</v>
      </c>
      <c t="s" r="E2" s="2">
        <v>79</v>
      </c>
      <c t="s" r="F2" s="2">
        <v>630</v>
      </c>
    </row>
    <row r="3" spans="1:6">
      <c t="s" r="A3" s="3">
        <v>631</v>
      </c>
    </row>
    <row r="4" spans="1:6">
      <c t="s" r="A4" s="4">
        <v>632</v>
      </c>
      <c t="s" r="B4" s="4">
        <v>633</v>
      </c>
      <c t="s" r="C4" s="4">
        <v>633</v>
      </c>
    </row>
    <row r="5" spans="1:6">
      <c t="s" r="A5" s="4">
        <v>634</v>
      </c>
      <c t="n" r="C5" s="7">
        <v>125000</v>
      </c>
      <c t="n" r="D5" s="7">
        <v>125000</v>
      </c>
    </row>
    <row r="6" spans="1:6">
      <c t="s" r="A6" s="4">
        <v>623</v>
      </c>
    </row>
    <row r="7" spans="1:6">
      <c t="s" r="A7" s="3">
        <v>631</v>
      </c>
    </row>
    <row r="8" spans="1:6">
      <c t="s" r="A8" s="4">
        <v>635</v>
      </c>
      <c t="n" r="B8" s="6">
        <v>119363</v>
      </c>
    </row>
    <row r="9" spans="1:6">
      <c t="s" r="A9" s="4">
        <v>632</v>
      </c>
      <c t="s" r="B9" s="4">
        <v>633</v>
      </c>
      <c t="s" r="C9" s="4">
        <v>633</v>
      </c>
    </row>
    <row r="10" spans="1:6">
      <c t="s" r="A10" s="4">
        <v>634</v>
      </c>
      <c t="n" r="B10" s="7">
        <v>125000</v>
      </c>
    </row>
    <row r="11" spans="1:6">
      <c t="s" r="A11" s="4">
        <v>636</v>
      </c>
      <c t="n" r="B11" s="7">
        <v>4770600</v>
      </c>
    </row>
    <row r="12" spans="1:6">
      <c t="s" r="A12" s="4">
        <v>637</v>
      </c>
      <c t="n" r="F12" s="7">
        <v>1300000</v>
      </c>
    </row>
    <row r="13" spans="1:6">
      <c t="s" r="A13" s="4">
        <v>638</v>
      </c>
      <c t="n" r="D13" s="7">
        <v>5500000</v>
      </c>
    </row>
    <row r="14" spans="1:6">
      <c t="s" r="A14" s="4">
        <v>639</v>
      </c>
      <c t="n" r="E14" s="7">
        <v>18500</v>
      </c>
    </row>
    <row r="15" spans="1:6">
      <c t="s" r="A15" s="4">
        <v>640</v>
      </c>
      <c t="n" r="E15" s="7">
        <v>34000</v>
      </c>
    </row>
    <row r="16" spans="1:6">
      <c t="s" r="A16" s="4">
        <v>641</v>
      </c>
    </row>
    <row r="17" spans="1:6">
      <c t="s" r="A17" s="3">
        <v>631</v>
      </c>
    </row>
    <row r="18" spans="1:6">
      <c t="s" r="A18" s="4">
        <v>642</v>
      </c>
      <c t="s" r="B18" s="4">
        <v>643</v>
      </c>
    </row>
    <row r="19" spans="1:6">
      <c t="s" r="A19" s="4">
        <v>644</v>
      </c>
      <c t="n" r="B19" s="7">
        <v>345000</v>
      </c>
    </row>
    <row r="20" spans="1:6">
      <c t="s" r="A20" s="4">
        <v>645</v>
      </c>
      <c t="n" r="D20" s="8">
        <v>44.5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646</v>
      </c>
      <c t="s" r="B1" s="2">
        <v>1</v>
      </c>
    </row>
    <row r="2" spans="1:2">
      <c t="s" r="B2" s="2">
        <v>647</v>
      </c>
    </row>
    <row r="3" spans="1:2">
      <c t="s" r="A3" s="3">
        <v>631</v>
      </c>
    </row>
    <row r="4" spans="1:2">
      <c t="s" r="A4" s="4">
        <v>648</v>
      </c>
      <c t="n" r="B4" s="7">
        <v>11083248</v>
      </c>
    </row>
    <row r="5" spans="1:2">
      <c t="s" r="A5" s="4">
        <v>649</v>
      </c>
      <c t="n" r="B5" s="7">
        <v>267160</v>
      </c>
    </row>
    <row r="6" spans="1:2">
      <c t="s" r="A6" s="4">
        <v>650</v>
      </c>
      <c t="n" r="B6" s="8">
        <v>0.7</v>
      </c>
    </row>
    <row r="7" spans="1:2">
      <c t="s" r="A7" s="4">
        <v>651</v>
      </c>
      <c t="n" r="B7" s="8">
        <v>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2</v>
      </c>
      <c t="s" r="B1" s="2">
        <v>2</v>
      </c>
      <c t="s" r="C1" s="2">
        <v>30</v>
      </c>
    </row>
    <row r="2" spans="1:3">
      <c t="s" r="A2" s="3">
        <v>653</v>
      </c>
    </row>
    <row r="3" spans="1:3">
      <c t="s" r="A3" s="4">
        <v>654</v>
      </c>
      <c t="n" r="B3" s="7">
        <v>36700</v>
      </c>
      <c t="n" r="C3" s="7">
        <v>42200</v>
      </c>
    </row>
    <row r="4" spans="1:3">
      <c t="s" r="A4" s="4">
        <v>655</v>
      </c>
      <c t="n" r="B4" s="6">
        <v>262799</v>
      </c>
      <c t="n" r="C4" s="6">
        <v>406268</v>
      </c>
    </row>
    <row r="5" spans="1:3">
      <c t="s" r="A5" s="4">
        <v>656</v>
      </c>
      <c t="n" r="B5" s="6">
        <v>-4165446</v>
      </c>
      <c t="n" r="C5" s="6">
        <v>-4759345</v>
      </c>
    </row>
    <row r="6" spans="1:3">
      <c t="s" r="A6" s="4">
        <v>657</v>
      </c>
      <c t="n" r="B6" s="6">
        <v>18256356</v>
      </c>
      <c t="n" r="C6" s="6">
        <v>19570321</v>
      </c>
    </row>
    <row r="7" spans="1:3">
      <c t="s" r="A7" s="4">
        <v>658</v>
      </c>
      <c t="n" r="B7" s="6">
        <v>207355</v>
      </c>
      <c t="n" r="C7" s="6">
        <v>1608769</v>
      </c>
    </row>
    <row r="8" spans="1:3">
      <c t="s" r="A8" s="4">
        <v>32</v>
      </c>
      <c t="n" r="B8" s="6">
        <v>3638648</v>
      </c>
      <c t="n" r="C8" s="6">
        <v>4276775</v>
      </c>
    </row>
    <row r="9" spans="1:3">
      <c t="s" r="A9" s="4">
        <v>33</v>
      </c>
      <c t="n" r="B9" s="6">
        <v>751084</v>
      </c>
      <c t="n" r="C9" s="6">
        <v>3444674</v>
      </c>
    </row>
    <row r="10" spans="1:3">
      <c t="s" r="A10" s="4">
        <v>42</v>
      </c>
      <c t="n" r="B10" s="6">
        <v>0</v>
      </c>
      <c t="n" r="C10" s="6">
        <v>5418</v>
      </c>
    </row>
    <row r="11" spans="1:3">
      <c t="s" r="A11" s="4">
        <v>655</v>
      </c>
      <c t="n" r="B11" s="6">
        <v>218243</v>
      </c>
      <c t="n" r="C11" s="6">
        <v>363515</v>
      </c>
    </row>
    <row r="12" spans="1:3">
      <c t="s" r="A12" s="4">
        <v>659</v>
      </c>
      <c t="n" r="B12" s="6">
        <v>-4257998</v>
      </c>
      <c t="n" r="C12" s="6">
        <v>-4856618</v>
      </c>
    </row>
    <row r="13" spans="1:3">
      <c t="s" r="A13" s="4">
        <v>660</v>
      </c>
      <c t="n" r="B13" s="6">
        <v>6840430</v>
      </c>
      <c t="n" r="C13" s="6">
        <v>8904592</v>
      </c>
    </row>
    <row r="14" spans="1:3">
      <c t="s" r="A14" s="4">
        <v>54</v>
      </c>
      <c t="n" r="B14" s="6">
        <v>544</v>
      </c>
      <c t="n" r="C14" s="6">
        <v>30825</v>
      </c>
    </row>
    <row r="15" spans="1:3">
      <c t="s" r="A15" s="4">
        <v>55</v>
      </c>
      <c t="n" r="B15" s="6">
        <v>0</v>
      </c>
      <c t="n" r="C15" s="6">
        <v>5418</v>
      </c>
    </row>
    <row r="16" spans="1:3">
      <c t="s" r="A16" s="4">
        <v>661</v>
      </c>
      <c t="n" r="C16" s="6">
        <v>453700</v>
      </c>
    </row>
    <row r="17" spans="1:3">
      <c t="s" r="A17" s="4">
        <v>662</v>
      </c>
      <c t="n" r="C17" s="6">
        <v>545000</v>
      </c>
    </row>
    <row r="18" spans="1:3">
      <c t="s" r="A18" s="4">
        <v>663</v>
      </c>
    </row>
    <row r="19" spans="1:3">
      <c t="s" r="A19" s="3">
        <v>653</v>
      </c>
    </row>
    <row r="20" spans="1:3">
      <c t="s" r="A20" s="4">
        <v>664</v>
      </c>
      <c t="n" r="B20" s="6">
        <v>1464604</v>
      </c>
      <c t="n" r="C20" s="6">
        <v>2009188</v>
      </c>
    </row>
    <row r="21" spans="1:3">
      <c t="s" r="A21" s="4">
        <v>665</v>
      </c>
      <c t="n" r="B21" s="6">
        <v>1556941</v>
      </c>
      <c t="n" r="C21" s="6">
        <v>1612217</v>
      </c>
    </row>
    <row r="22" spans="1:3">
      <c t="s" r="A22" s="4">
        <v>666</v>
      </c>
      <c t="n" r="B22" s="6">
        <v>1488121</v>
      </c>
      <c t="n" r="C22" s="6">
        <v>4557</v>
      </c>
    </row>
    <row r="23" spans="1:3">
      <c t="s" r="A23" s="4">
        <v>667</v>
      </c>
      <c t="n" r="B23" s="6">
        <v>1342996</v>
      </c>
      <c t="n" r="C23" s="6">
        <v>2253055</v>
      </c>
    </row>
    <row r="24" spans="1:3">
      <c t="s" r="A24" s="4">
        <v>668</v>
      </c>
      <c t="n" r="B24" s="6">
        <v>117</v>
      </c>
      <c t="n" r="C24" s="6">
        <v>1791085</v>
      </c>
    </row>
    <row r="25" spans="1:3">
      <c t="s" r="A25" s="4">
        <v>669</v>
      </c>
      <c t="n" r="B25" s="6">
        <v>769408</v>
      </c>
      <c t="n" r="C25" s="6">
        <v>870975</v>
      </c>
    </row>
    <row r="26" spans="1:3">
      <c t="s" r="A26" s="4">
        <v>655</v>
      </c>
      <c t="n" r="B26" s="6">
        <v>218243</v>
      </c>
      <c t="n" r="C26" s="6">
        <v>363515</v>
      </c>
    </row>
    <row r="27" spans="1:3">
      <c t="s" r="A27" s="4">
        <v>659</v>
      </c>
      <c t="n" r="B27" s="6">
        <v>-4257998</v>
      </c>
      <c t="n" r="C27" s="6">
        <v>-4856618</v>
      </c>
    </row>
    <row r="28" spans="1:3">
      <c t="s" r="A28" s="4">
        <v>670</v>
      </c>
      <c t="n" r="C28" s="6">
        <v>6600</v>
      </c>
    </row>
    <row r="29" spans="1:3">
      <c t="s" r="A29" s="4">
        <v>671</v>
      </c>
    </row>
    <row r="30" spans="1:3">
      <c t="s" r="A30" s="3">
        <v>653</v>
      </c>
    </row>
    <row r="31" spans="1:3">
      <c t="s" r="A31" s="4">
        <v>664</v>
      </c>
      <c t="n" r="B31" s="6">
        <v>2977881</v>
      </c>
      <c t="n" r="C31" s="6">
        <v>3378297</v>
      </c>
    </row>
    <row r="32" spans="1:3">
      <c t="s" r="A32" s="4">
        <v>665</v>
      </c>
      <c t="n" r="B32" s="6">
        <v>2893041</v>
      </c>
      <c t="n" r="C32" s="6">
        <v>3365042</v>
      </c>
    </row>
    <row r="33" spans="1:3">
      <c t="s" r="A33" s="4">
        <v>666</v>
      </c>
      <c t="n" r="B33" s="6">
        <v>174236</v>
      </c>
      <c t="n" r="C33" s="6">
        <v>430868</v>
      </c>
    </row>
    <row r="34" spans="1:3">
      <c t="s" r="A34" s="4">
        <v>667</v>
      </c>
      <c t="n" r="B34" s="6">
        <v>2645651</v>
      </c>
      <c t="n" r="C34" s="6">
        <v>2775541</v>
      </c>
    </row>
    <row r="35" spans="1:3">
      <c t="s" r="A35" s="4">
        <v>672</v>
      </c>
      <c t="n" r="B35" s="6">
        <v>487141</v>
      </c>
      <c t="n" r="C35" s="6">
        <v>590849</v>
      </c>
    </row>
    <row r="36" spans="1:3">
      <c t="s" r="A36" s="4">
        <v>668</v>
      </c>
      <c t="n" r="B36" s="6">
        <v>2659441</v>
      </c>
      <c t="n" r="C36" s="6">
        <v>2759511</v>
      </c>
    </row>
    <row r="37" spans="1:3">
      <c t="s" r="A37" s="4">
        <v>673</v>
      </c>
      <c t="n" r="B37" s="6">
        <v>1312333</v>
      </c>
      <c t="n" r="C37" s="6">
        <v>1556018</v>
      </c>
    </row>
    <row r="38" spans="1:3">
      <c t="s" r="A38" s="4">
        <v>655</v>
      </c>
      <c t="n" r="B38" s="6">
        <v>262799</v>
      </c>
      <c t="n" r="C38" s="6">
        <v>406268</v>
      </c>
    </row>
    <row r="39" spans="1:3">
      <c t="s" r="A39" s="4">
        <v>656</v>
      </c>
      <c t="n" r="B39" s="6">
        <v>-4165446</v>
      </c>
      <c t="n" r="C39" s="6">
        <v>-4759345</v>
      </c>
    </row>
    <row r="40" spans="1:3">
      <c t="s" r="A40" s="4">
        <v>674</v>
      </c>
      <c t="n" r="B40" s="6">
        <v>226018</v>
      </c>
      <c t="n" r="C40" s="6">
        <v>150195</v>
      </c>
    </row>
    <row r="41" spans="1:3">
      <c t="s" r="A41" s="4">
        <v>675</v>
      </c>
      <c t="n" r="B41" s="6">
        <v>625689</v>
      </c>
    </row>
    <row r="42" spans="1:3">
      <c t="s" r="A42" s="4">
        <v>676</v>
      </c>
      <c t="n" r="C42" s="6">
        <v>62234</v>
      </c>
    </row>
    <row r="43" spans="1:3">
      <c t="s" r="A43" s="4">
        <v>670</v>
      </c>
      <c t="n" r="C43" s="6">
        <v>6100</v>
      </c>
    </row>
    <row r="44" spans="1:3">
      <c t="s" r="A44" s="4">
        <v>677</v>
      </c>
    </row>
    <row r="45" spans="1:3">
      <c t="s" r="A45" s="3">
        <v>653</v>
      </c>
    </row>
    <row r="46" spans="1:3">
      <c t="s" r="A46" s="4">
        <v>664</v>
      </c>
      <c t="n" r="B46" s="6">
        <v>73579</v>
      </c>
      <c t="n" r="C46" s="6">
        <v>89353</v>
      </c>
    </row>
    <row r="47" spans="1:3">
      <c t="s" r="A47" s="4">
        <v>665</v>
      </c>
      <c t="n" r="B47" s="6">
        <v>4744</v>
      </c>
      <c t="n" r="C47" s="6">
        <v>30403</v>
      </c>
    </row>
    <row r="48" spans="1:3">
      <c t="s" r="A48" s="4">
        <v>667</v>
      </c>
      <c t="n" r="B48" s="6">
        <v>63945</v>
      </c>
      <c t="n" r="C48" s="6">
        <v>593773</v>
      </c>
    </row>
    <row r="49" spans="1:3">
      <c t="s" r="A49" s="4">
        <v>678</v>
      </c>
    </row>
    <row r="50" spans="1:3">
      <c t="s" r="A50" s="3">
        <v>653</v>
      </c>
    </row>
    <row r="51" spans="1:3">
      <c t="s" r="A51" s="4">
        <v>679</v>
      </c>
      <c t="n" r="B51" s="6">
        <v>2801333</v>
      </c>
      <c t="n" r="C51" s="6">
        <v>2962511</v>
      </c>
    </row>
    <row r="52" spans="1:3">
      <c t="s" r="A52" s="4">
        <v>680</v>
      </c>
    </row>
    <row r="53" spans="1:3">
      <c t="s" r="A53" s="3">
        <v>653</v>
      </c>
    </row>
    <row r="54" spans="1:3">
      <c t="s" r="A54" s="4">
        <v>679</v>
      </c>
      <c t="n" r="B54" s="6">
        <v>23240</v>
      </c>
      <c t="n" r="C54" s="6">
        <v>606683</v>
      </c>
    </row>
    <row r="55" spans="1:3">
      <c t="s" r="A55" s="4">
        <v>681</v>
      </c>
    </row>
    <row r="56" spans="1:3">
      <c t="s" r="A56" s="3">
        <v>653</v>
      </c>
    </row>
    <row r="57" spans="1:3">
      <c t="s" r="A57" s="4">
        <v>679</v>
      </c>
      <c t="n" r="B57" s="6">
        <v>1029239</v>
      </c>
      <c t="n" r="C57" s="6">
        <v>993306</v>
      </c>
    </row>
    <row r="58" spans="1:3">
      <c t="s" r="A58" s="4">
        <v>682</v>
      </c>
    </row>
    <row r="59" spans="1:3">
      <c t="s" r="A59" s="3">
        <v>653</v>
      </c>
    </row>
    <row r="60" spans="1:3">
      <c t="s" r="A60" s="4">
        <v>679</v>
      </c>
      <c t="n" r="B60" s="6">
        <v>2374</v>
      </c>
      <c t="n" r="C60" s="6">
        <v>43401</v>
      </c>
    </row>
    <row r="61" spans="1:3">
      <c t="s" r="A61" s="4">
        <v>683</v>
      </c>
    </row>
    <row r="62" spans="1:3">
      <c t="s" r="A62" s="3">
        <v>653</v>
      </c>
    </row>
    <row r="63" spans="1:3">
      <c t="s" r="A63" s="4">
        <v>679</v>
      </c>
      <c t="n" r="B63" s="6">
        <v>161554</v>
      </c>
      <c t="n" r="C63" s="6">
        <v>139681</v>
      </c>
    </row>
    <row r="64" spans="1:3">
      <c t="s" r="A64" s="4">
        <v>684</v>
      </c>
    </row>
    <row r="65" spans="1:3">
      <c t="s" r="A65" s="3">
        <v>653</v>
      </c>
    </row>
    <row r="66" spans="1:3">
      <c t="s" r="A66" s="4">
        <v>679</v>
      </c>
      <c t="n" r="B66" s="6">
        <v>39473</v>
      </c>
      <c t="n" r="C66" s="6">
        <v>245156</v>
      </c>
    </row>
    <row r="67" spans="1:3">
      <c t="s" r="A67" s="4">
        <v>685</v>
      </c>
    </row>
    <row r="68" spans="1:3">
      <c t="s" r="A68" s="3">
        <v>653</v>
      </c>
    </row>
    <row r="69" spans="1:3">
      <c t="s" r="A69" s="4">
        <v>657</v>
      </c>
      <c t="n" r="B69" s="6">
        <v>6611880</v>
      </c>
      <c t="n" r="C69" s="6">
        <v>7859052</v>
      </c>
    </row>
    <row r="70" spans="1:3">
      <c t="s" r="A70" s="4">
        <v>658</v>
      </c>
      <c t="n" r="B70" s="6">
        <v>137524</v>
      </c>
      <c t="n" r="C70" s="6">
        <v>683126</v>
      </c>
    </row>
    <row r="71" spans="1:3">
      <c t="s" r="A71" s="4">
        <v>32</v>
      </c>
      <c t="n" r="B71" s="6">
        <v>3638648</v>
      </c>
      <c t="n" r="C71" s="6">
        <v>4276775</v>
      </c>
    </row>
    <row r="72" spans="1:3">
      <c t="s" r="A72" s="4">
        <v>33</v>
      </c>
      <c t="n" r="B72" s="6">
        <v>751084</v>
      </c>
      <c t="n" r="C72" s="6">
        <v>3444674</v>
      </c>
    </row>
    <row r="73" spans="1:3">
      <c t="s" r="A73" s="4">
        <v>42</v>
      </c>
      <c t="n" r="C73" s="6">
        <v>5418</v>
      </c>
    </row>
    <row r="74" spans="1:3">
      <c t="s" r="A74" s="4">
        <v>660</v>
      </c>
      <c t="n" r="B74" s="6">
        <v>3754147</v>
      </c>
      <c t="n" r="C74" s="6">
        <v>5457377</v>
      </c>
    </row>
    <row r="75" spans="1:3">
      <c t="s" r="A75" s="4">
        <v>54</v>
      </c>
      <c t="n" r="B75" s="6">
        <v>0</v>
      </c>
      <c t="n" r="C75" s="6">
        <v>0</v>
      </c>
    </row>
    <row r="76" spans="1:3">
      <c t="s" r="A76" s="4">
        <v>55</v>
      </c>
      <c t="n" r="C76" s="6">
        <v>5418</v>
      </c>
    </row>
    <row r="77" spans="1:3">
      <c t="s" r="A77" s="4">
        <v>686</v>
      </c>
    </row>
    <row r="78" spans="1:3">
      <c t="s" r="A78" s="3">
        <v>653</v>
      </c>
    </row>
    <row r="79" spans="1:3">
      <c t="s" r="A79" s="4">
        <v>664</v>
      </c>
      <c t="n" r="B79" s="6">
        <v>1428048</v>
      </c>
      <c t="n" r="C79" s="6">
        <v>1934469</v>
      </c>
    </row>
    <row r="80" spans="1:3">
      <c t="s" r="A80" s="4">
        <v>665</v>
      </c>
      <c t="n" r="B80" s="6">
        <v>0</v>
      </c>
      <c t="n" r="C80" s="6">
        <v>0</v>
      </c>
    </row>
    <row r="81" spans="1:3">
      <c t="s" r="A81" s="4">
        <v>666</v>
      </c>
      <c t="n" r="B81" s="6">
        <v>1488121</v>
      </c>
      <c t="n" r="C81" s="6">
        <v>0</v>
      </c>
    </row>
    <row r="82" spans="1:3">
      <c t="s" r="A82" s="4">
        <v>667</v>
      </c>
      <c t="n" r="B82" s="6">
        <v>837614</v>
      </c>
      <c t="n" r="C82" s="6">
        <v>2253055</v>
      </c>
    </row>
    <row r="83" spans="1:3">
      <c t="s" r="A83" s="4">
        <v>668</v>
      </c>
      <c t="n" r="B83" s="6">
        <v>0</v>
      </c>
      <c t="n" r="C83" s="6">
        <v>1217075</v>
      </c>
    </row>
    <row r="84" spans="1:3">
      <c t="s" r="A84" s="4">
        <v>669</v>
      </c>
      <c t="n" r="B84" s="6">
        <v>0</v>
      </c>
      <c t="n" r="C84" s="6">
        <v>0</v>
      </c>
    </row>
    <row r="85" spans="1:3">
      <c t="s" r="A85" s="4">
        <v>655</v>
      </c>
      <c t="n" r="B85" s="6">
        <v>364</v>
      </c>
      <c t="n" r="C85" s="6">
        <v>52778</v>
      </c>
    </row>
    <row r="86" spans="1:3">
      <c t="s" r="A86" s="4">
        <v>687</v>
      </c>
    </row>
    <row r="87" spans="1:3">
      <c t="s" r="A87" s="3">
        <v>653</v>
      </c>
    </row>
    <row r="88" spans="1:3">
      <c t="s" r="A88" s="4">
        <v>664</v>
      </c>
      <c t="n" r="B88" s="6">
        <v>2803243</v>
      </c>
      <c t="n" r="C88" s="6">
        <v>3130892</v>
      </c>
    </row>
    <row r="89" spans="1:3">
      <c t="s" r="A89" s="4">
        <v>665</v>
      </c>
      <c t="n" r="B89" s="6">
        <v>0</v>
      </c>
      <c t="n" r="C89" s="6">
        <v>0</v>
      </c>
    </row>
    <row r="90" spans="1:3">
      <c t="s" r="A90" s="4">
        <v>666</v>
      </c>
      <c t="n" r="B90" s="6">
        <v>0</v>
      </c>
      <c t="n" r="C90" s="6">
        <v>0</v>
      </c>
    </row>
    <row r="91" spans="1:3">
      <c t="s" r="A91" s="4">
        <v>667</v>
      </c>
      <c t="n" r="B91" s="6">
        <v>2555018</v>
      </c>
      <c t="n" r="C91" s="6">
        <v>2694268</v>
      </c>
    </row>
    <row r="92" spans="1:3">
      <c t="s" r="A92" s="4">
        <v>672</v>
      </c>
      <c t="n" r="B92" s="6">
        <v>0</v>
      </c>
      <c t="n" r="C92" s="6">
        <v>0</v>
      </c>
    </row>
    <row r="93" spans="1:3">
      <c t="s" r="A93" s="4">
        <v>668</v>
      </c>
      <c t="n" r="B93" s="6">
        <v>1251366</v>
      </c>
      <c t="n" r="C93" s="6">
        <v>1968747</v>
      </c>
    </row>
    <row r="94" spans="1:3">
      <c t="s" r="A94" s="4">
        <v>673</v>
      </c>
      <c t="n" r="B94" s="6">
        <v>0</v>
      </c>
      <c t="n" r="C94" s="6">
        <v>0</v>
      </c>
    </row>
    <row r="95" spans="1:3">
      <c t="s" r="A95" s="4">
        <v>655</v>
      </c>
      <c t="n" r="B95" s="6">
        <v>2253</v>
      </c>
      <c t="n" r="C95" s="6">
        <v>65145</v>
      </c>
    </row>
    <row r="96" spans="1:3">
      <c t="s" r="A96" s="4">
        <v>674</v>
      </c>
      <c t="n" r="B96" s="6">
        <v>0</v>
      </c>
      <c t="n" r="C96" s="6">
        <v>0</v>
      </c>
    </row>
    <row r="97" spans="1:3">
      <c t="s" r="A97" s="4">
        <v>675</v>
      </c>
      <c t="n" r="B97" s="6">
        <v>0</v>
      </c>
    </row>
    <row r="98" spans="1:3">
      <c t="s" r="A98" s="4">
        <v>676</v>
      </c>
      <c t="n" r="C98" s="6">
        <v>0</v>
      </c>
    </row>
    <row r="99" spans="1:3">
      <c t="s" r="A99" s="4">
        <v>688</v>
      </c>
    </row>
    <row r="100" spans="1:3">
      <c t="s" r="A100" s="3">
        <v>653</v>
      </c>
    </row>
    <row r="101" spans="1:3">
      <c t="s" r="A101" s="4">
        <v>664</v>
      </c>
      <c t="n" r="B101" s="6">
        <v>73579</v>
      </c>
      <c t="n" r="C101" s="6">
        <v>89353</v>
      </c>
    </row>
    <row r="102" spans="1:3">
      <c t="s" r="A102" s="4">
        <v>665</v>
      </c>
      <c t="n" r="B102" s="6">
        <v>0</v>
      </c>
      <c t="n" r="C102" s="6">
        <v>0</v>
      </c>
    </row>
    <row r="103" spans="1:3">
      <c t="s" r="A103" s="4">
        <v>667</v>
      </c>
      <c t="n" r="B103" s="6">
        <v>63945</v>
      </c>
      <c t="n" r="C103" s="6">
        <v>593773</v>
      </c>
    </row>
    <row r="104" spans="1:3">
      <c t="s" r="A104" s="4">
        <v>689</v>
      </c>
    </row>
    <row r="105" spans="1:3">
      <c t="s" r="A105" s="3">
        <v>653</v>
      </c>
    </row>
    <row r="106" spans="1:3">
      <c t="s" r="A106" s="4">
        <v>679</v>
      </c>
      <c t="n" r="B106" s="6">
        <v>0</v>
      </c>
      <c t="n" r="C106" s="6">
        <v>0</v>
      </c>
    </row>
    <row r="107" spans="1:3">
      <c t="s" r="A107" s="4">
        <v>690</v>
      </c>
    </row>
    <row r="108" spans="1:3">
      <c t="s" r="A108" s="3">
        <v>653</v>
      </c>
    </row>
    <row r="109" spans="1:3">
      <c t="s" r="A109" s="4">
        <v>679</v>
      </c>
      <c t="n" r="B109" s="6">
        <v>0</v>
      </c>
      <c t="n" r="C109" s="6">
        <v>0</v>
      </c>
    </row>
    <row r="110" spans="1:3">
      <c t="s" r="A110" s="4">
        <v>691</v>
      </c>
    </row>
    <row r="111" spans="1:3">
      <c t="s" r="A111" s="3">
        <v>653</v>
      </c>
    </row>
    <row r="112" spans="1:3">
      <c t="s" r="A112" s="4">
        <v>679</v>
      </c>
      <c t="n" r="B112" s="6">
        <v>0</v>
      </c>
      <c t="n" r="C112" s="6">
        <v>0</v>
      </c>
    </row>
    <row r="113" spans="1:3">
      <c t="s" r="A113" s="4">
        <v>692</v>
      </c>
    </row>
    <row r="114" spans="1:3">
      <c t="s" r="A114" s="3">
        <v>653</v>
      </c>
    </row>
    <row r="115" spans="1:3">
      <c t="s" r="A115" s="4">
        <v>679</v>
      </c>
      <c t="n" r="B115" s="6">
        <v>0</v>
      </c>
      <c t="n" r="C115" s="6">
        <v>0</v>
      </c>
    </row>
    <row r="116" spans="1:3">
      <c t="s" r="A116" s="4">
        <v>693</v>
      </c>
    </row>
    <row r="117" spans="1:3">
      <c t="s" r="A117" s="3">
        <v>653</v>
      </c>
    </row>
    <row r="118" spans="1:3">
      <c t="s" r="A118" s="4">
        <v>679</v>
      </c>
      <c t="n" r="B118" s="6">
        <v>0</v>
      </c>
      <c t="n" r="C118" s="6">
        <v>0</v>
      </c>
    </row>
    <row r="119" spans="1:3">
      <c t="s" r="A119" s="4">
        <v>694</v>
      </c>
    </row>
    <row r="120" spans="1:3">
      <c t="s" r="A120" s="3">
        <v>653</v>
      </c>
    </row>
    <row r="121" spans="1:3">
      <c t="s" r="A121" s="4">
        <v>679</v>
      </c>
      <c t="n" r="B121" s="6">
        <v>0</v>
      </c>
      <c t="n" r="C121" s="6">
        <v>0</v>
      </c>
    </row>
    <row r="122" spans="1:3">
      <c t="s" r="A122" s="4">
        <v>695</v>
      </c>
    </row>
    <row r="123" spans="1:3">
      <c t="s" r="A123" s="3">
        <v>653</v>
      </c>
    </row>
    <row r="124" spans="1:3">
      <c t="s" r="A124" s="4">
        <v>657</v>
      </c>
      <c t="n" r="B124" s="6">
        <v>14495857</v>
      </c>
      <c t="n" r="C124" s="6">
        <v>15962233</v>
      </c>
    </row>
    <row r="125" spans="1:3">
      <c t="s" r="A125" s="4">
        <v>658</v>
      </c>
      <c t="n" r="B125" s="6">
        <v>69831</v>
      </c>
      <c t="n" r="C125" s="6">
        <v>925643</v>
      </c>
    </row>
    <row r="126" spans="1:3">
      <c t="s" r="A126" s="4">
        <v>32</v>
      </c>
      <c t="n" r="B126" s="6">
        <v>0</v>
      </c>
      <c t="n" r="C126" s="6">
        <v>0</v>
      </c>
    </row>
    <row r="127" spans="1:3">
      <c t="s" r="A127" s="4">
        <v>33</v>
      </c>
      <c t="n" r="B127" s="6">
        <v>0</v>
      </c>
      <c t="n" r="C127" s="6">
        <v>0</v>
      </c>
    </row>
    <row r="128" spans="1:3">
      <c t="s" r="A128" s="4">
        <v>42</v>
      </c>
      <c t="n" r="C128" s="6">
        <v>0</v>
      </c>
    </row>
    <row r="129" spans="1:3">
      <c t="s" r="A129" s="4">
        <v>660</v>
      </c>
      <c t="n" r="B129" s="6">
        <v>7314231</v>
      </c>
      <c t="n" r="C129" s="6">
        <v>8239570</v>
      </c>
    </row>
    <row r="130" spans="1:3">
      <c t="s" r="A130" s="4">
        <v>54</v>
      </c>
      <c t="n" r="B130" s="6">
        <v>0</v>
      </c>
      <c t="n" r="C130" s="6">
        <v>0</v>
      </c>
    </row>
    <row r="131" spans="1:3">
      <c t="s" r="A131" s="4">
        <v>55</v>
      </c>
      <c t="n" r="C131" s="6">
        <v>0</v>
      </c>
    </row>
    <row r="132" spans="1:3">
      <c t="s" r="A132" s="4">
        <v>696</v>
      </c>
    </row>
    <row r="133" spans="1:3">
      <c t="s" r="A133" s="3">
        <v>653</v>
      </c>
    </row>
    <row r="134" spans="1:3">
      <c t="s" r="A134" s="4">
        <v>664</v>
      </c>
      <c t="n" r="B134" s="6">
        <v>36518</v>
      </c>
      <c t="n" r="C134" s="6">
        <v>74681</v>
      </c>
    </row>
    <row r="135" spans="1:3">
      <c t="s" r="A135" s="4">
        <v>665</v>
      </c>
      <c t="n" r="B135" s="6">
        <v>1556941</v>
      </c>
      <c t="n" r="C135" s="6">
        <v>1611994</v>
      </c>
    </row>
    <row r="136" spans="1:3">
      <c t="s" r="A136" s="4">
        <v>666</v>
      </c>
      <c t="n" r="B136" s="6">
        <v>0</v>
      </c>
      <c t="n" r="C136" s="6">
        <v>4557</v>
      </c>
    </row>
    <row r="137" spans="1:3">
      <c t="s" r="A137" s="4">
        <v>667</v>
      </c>
      <c t="n" r="B137" s="6">
        <v>505382</v>
      </c>
      <c t="n" r="C137" s="6">
        <v>0</v>
      </c>
    </row>
    <row r="138" spans="1:3">
      <c t="s" r="A138" s="4">
        <v>668</v>
      </c>
      <c t="n" r="B138" s="6">
        <v>117</v>
      </c>
      <c t="n" r="C138" s="6">
        <v>574010</v>
      </c>
    </row>
    <row r="139" spans="1:3">
      <c t="s" r="A139" s="4">
        <v>669</v>
      </c>
      <c t="n" r="B139" s="6">
        <v>758939</v>
      </c>
      <c t="n" r="C139" s="6">
        <v>856525</v>
      </c>
    </row>
    <row r="140" spans="1:3">
      <c t="s" r="A140" s="4">
        <v>655</v>
      </c>
      <c t="n" r="B140" s="6">
        <v>4456334</v>
      </c>
      <c t="n" r="C140" s="6">
        <v>5117803</v>
      </c>
    </row>
    <row r="141" spans="1:3">
      <c t="s" r="A141" s="4">
        <v>697</v>
      </c>
    </row>
    <row r="142" spans="1:3">
      <c t="s" r="A142" s="3">
        <v>653</v>
      </c>
    </row>
    <row r="143" spans="1:3">
      <c t="s" r="A143" s="4">
        <v>664</v>
      </c>
      <c t="n" r="B143" s="6">
        <v>133732</v>
      </c>
      <c t="n" r="C143" s="6">
        <v>226441</v>
      </c>
    </row>
    <row r="144" spans="1:3">
      <c t="s" r="A144" s="4">
        <v>665</v>
      </c>
      <c t="n" r="B144" s="6">
        <v>2867165</v>
      </c>
      <c t="n" r="C144" s="6">
        <v>3342276</v>
      </c>
    </row>
    <row r="145" spans="1:3">
      <c t="s" r="A145" s="4">
        <v>666</v>
      </c>
      <c t="n" r="B145" s="6">
        <v>89144</v>
      </c>
      <c t="n" r="C145" s="6">
        <v>306218</v>
      </c>
    </row>
    <row r="146" spans="1:3">
      <c t="s" r="A146" s="4">
        <v>667</v>
      </c>
      <c t="n" r="B146" s="6">
        <v>90633</v>
      </c>
      <c t="n" r="C146" s="6">
        <v>81273</v>
      </c>
    </row>
    <row r="147" spans="1:3">
      <c t="s" r="A147" s="4">
        <v>672</v>
      </c>
      <c t="n" r="B147" s="6">
        <v>487141</v>
      </c>
      <c t="n" r="C147" s="6">
        <v>590849</v>
      </c>
    </row>
    <row r="148" spans="1:3">
      <c t="s" r="A148" s="4">
        <v>668</v>
      </c>
      <c t="n" r="B148" s="6">
        <v>1407955</v>
      </c>
      <c t="n" r="C148" s="6">
        <v>790764</v>
      </c>
    </row>
    <row r="149" spans="1:3">
      <c t="s" r="A149" s="4">
        <v>673</v>
      </c>
      <c t="n" r="B149" s="6">
        <v>1123044</v>
      </c>
      <c t="n" r="C149" s="6">
        <v>1458760</v>
      </c>
    </row>
    <row r="150" spans="1:3">
      <c t="s" r="A150" s="4">
        <v>655</v>
      </c>
      <c t="n" r="B150" s="6">
        <v>4406207</v>
      </c>
      <c t="n" r="C150" s="6">
        <v>5046278</v>
      </c>
    </row>
    <row r="151" spans="1:3">
      <c t="s" r="A151" s="4">
        <v>674</v>
      </c>
      <c t="n" r="B151" s="6">
        <v>26224</v>
      </c>
      <c t="n" r="C151" s="6">
        <v>73148</v>
      </c>
    </row>
    <row r="152" spans="1:3">
      <c t="s" r="A152" s="4">
        <v>675</v>
      </c>
      <c t="n" r="B152" s="6">
        <v>0</v>
      </c>
    </row>
    <row r="153" spans="1:3">
      <c t="s" r="A153" s="4">
        <v>676</v>
      </c>
      <c t="n" r="C153" s="6">
        <v>62234</v>
      </c>
    </row>
    <row r="154" spans="1:3">
      <c t="s" r="A154" s="4">
        <v>698</v>
      </c>
    </row>
    <row r="155" spans="1:3">
      <c t="s" r="A155" s="3">
        <v>653</v>
      </c>
    </row>
    <row r="156" spans="1:3">
      <c t="s" r="A156" s="4">
        <v>664</v>
      </c>
      <c t="n" r="B156" s="6">
        <v>0</v>
      </c>
      <c t="n" r="C156" s="6">
        <v>0</v>
      </c>
    </row>
    <row r="157" spans="1:3">
      <c t="s" r="A157" s="4">
        <v>665</v>
      </c>
      <c t="n" r="B157" s="6">
        <v>4744</v>
      </c>
      <c t="n" r="C157" s="6">
        <v>30403</v>
      </c>
    </row>
    <row r="158" spans="1:3">
      <c t="s" r="A158" s="4">
        <v>667</v>
      </c>
      <c t="n" r="B158" s="6">
        <v>0</v>
      </c>
      <c t="n" r="C158" s="6">
        <v>0</v>
      </c>
    </row>
    <row r="159" spans="1:3">
      <c t="s" r="A159" s="4">
        <v>699</v>
      </c>
    </row>
    <row r="160" spans="1:3">
      <c t="s" r="A160" s="3">
        <v>653</v>
      </c>
    </row>
    <row r="161" spans="1:3">
      <c t="s" r="A161" s="4">
        <v>679</v>
      </c>
      <c t="n" r="B161" s="6">
        <v>2731070</v>
      </c>
      <c t="n" r="C161" s="6">
        <v>2879954</v>
      </c>
    </row>
    <row r="162" spans="1:3">
      <c t="s" r="A162" s="4">
        <v>700</v>
      </c>
    </row>
    <row r="163" spans="1:3">
      <c t="s" r="A163" s="3">
        <v>653</v>
      </c>
    </row>
    <row r="164" spans="1:3">
      <c t="s" r="A164" s="4">
        <v>679</v>
      </c>
      <c t="n" r="B164" s="6">
        <v>23240</v>
      </c>
      <c t="n" r="C164" s="6">
        <v>606683</v>
      </c>
    </row>
    <row r="165" spans="1:3">
      <c t="s" r="A165" s="4">
        <v>701</v>
      </c>
    </row>
    <row r="166" spans="1:3">
      <c t="s" r="A166" s="3">
        <v>653</v>
      </c>
    </row>
    <row r="167" spans="1:3">
      <c t="s" r="A167" s="4">
        <v>679</v>
      </c>
      <c t="n" r="B167" s="6">
        <v>1014913</v>
      </c>
      <c t="n" r="C167" s="6">
        <v>966651</v>
      </c>
    </row>
    <row r="168" spans="1:3">
      <c t="s" r="A168" s="4">
        <v>702</v>
      </c>
    </row>
    <row r="169" spans="1:3">
      <c t="s" r="A169" s="3">
        <v>653</v>
      </c>
    </row>
    <row r="170" spans="1:3">
      <c t="s" r="A170" s="4">
        <v>679</v>
      </c>
      <c t="n" r="B170" s="6">
        <v>2374</v>
      </c>
      <c t="n" r="C170" s="6">
        <v>43401</v>
      </c>
    </row>
    <row r="171" spans="1:3">
      <c t="s" r="A171" s="4">
        <v>703</v>
      </c>
    </row>
    <row r="172" spans="1:3">
      <c t="s" r="A172" s="3">
        <v>653</v>
      </c>
    </row>
    <row r="173" spans="1:3">
      <c t="s" r="A173" s="4">
        <v>679</v>
      </c>
      <c t="n" r="B173" s="6">
        <v>118629</v>
      </c>
      <c t="n" r="C173" s="6">
        <v>137387</v>
      </c>
    </row>
    <row r="174" spans="1:3">
      <c t="s" r="A174" s="4">
        <v>704</v>
      </c>
    </row>
    <row r="175" spans="1:3">
      <c t="s" r="A175" s="3">
        <v>653</v>
      </c>
    </row>
    <row r="176" spans="1:3">
      <c t="s" r="A176" s="4">
        <v>679</v>
      </c>
      <c t="n" r="B176" s="6">
        <v>39473</v>
      </c>
      <c t="n" r="C176" s="6">
        <v>245156</v>
      </c>
    </row>
    <row r="177" spans="1:3">
      <c t="s" r="A177" s="4">
        <v>705</v>
      </c>
    </row>
    <row r="178" spans="1:3">
      <c t="s" r="A178" s="3">
        <v>653</v>
      </c>
    </row>
    <row r="179" spans="1:3">
      <c t="s" r="A179" s="4">
        <v>657</v>
      </c>
      <c t="n" r="B179" s="6">
        <v>1314065</v>
      </c>
      <c t="n" r="C179" s="6">
        <v>508381</v>
      </c>
    </row>
    <row r="180" spans="1:3">
      <c t="s" r="A180" s="4">
        <v>658</v>
      </c>
      <c t="n" r="B180" s="6">
        <v>0</v>
      </c>
      <c t="n" r="C180" s="6">
        <v>0</v>
      </c>
    </row>
    <row r="181" spans="1:3">
      <c t="s" r="A181" s="4">
        <v>32</v>
      </c>
      <c t="n" r="B181" s="6">
        <v>0</v>
      </c>
      <c t="n" r="C181" s="6">
        <v>0</v>
      </c>
    </row>
    <row r="182" spans="1:3">
      <c t="s" r="A182" s="4">
        <v>33</v>
      </c>
      <c t="n" r="B182" s="6">
        <v>0</v>
      </c>
      <c t="n" r="C182" s="6">
        <v>0</v>
      </c>
    </row>
    <row r="183" spans="1:3">
      <c t="s" r="A183" s="4">
        <v>42</v>
      </c>
      <c t="n" r="C183" s="6">
        <v>0</v>
      </c>
    </row>
    <row r="184" spans="1:3">
      <c t="s" r="A184" s="4">
        <v>660</v>
      </c>
      <c t="n" r="B184" s="6">
        <v>30050</v>
      </c>
      <c t="n" r="C184" s="6">
        <v>64263</v>
      </c>
    </row>
    <row r="185" spans="1:3">
      <c t="s" r="A185" s="4">
        <v>54</v>
      </c>
      <c t="n" r="B185" s="6">
        <v>544</v>
      </c>
      <c t="n" r="C185" s="6">
        <v>30825</v>
      </c>
    </row>
    <row r="186" spans="1:3">
      <c t="s" r="A186" s="4">
        <v>55</v>
      </c>
      <c t="n" r="C186" s="6">
        <v>0</v>
      </c>
    </row>
    <row r="187" spans="1:3">
      <c t="s" r="A187" s="4">
        <v>706</v>
      </c>
      <c t="n" r="C187" s="6">
        <v>33200</v>
      </c>
    </row>
    <row r="188" spans="1:3">
      <c t="s" r="A188" s="4">
        <v>707</v>
      </c>
    </row>
    <row r="189" spans="1:3">
      <c t="s" r="A189" s="3">
        <v>653</v>
      </c>
    </row>
    <row r="190" spans="1:3">
      <c t="s" r="A190" s="4">
        <v>664</v>
      </c>
      <c t="n" r="B190" s="6">
        <v>38</v>
      </c>
      <c t="n" r="C190" s="6">
        <v>38</v>
      </c>
    </row>
    <row r="191" spans="1:3">
      <c t="s" r="A191" s="4">
        <v>665</v>
      </c>
      <c t="n" r="B191" s="6">
        <v>0</v>
      </c>
      <c t="n" r="C191" s="6">
        <v>223</v>
      </c>
    </row>
    <row r="192" spans="1:3">
      <c t="s" r="A192" s="4">
        <v>666</v>
      </c>
      <c t="n" r="B192" s="6">
        <v>0</v>
      </c>
      <c t="n" r="C192" s="6">
        <v>0</v>
      </c>
    </row>
    <row r="193" spans="1:3">
      <c t="s" r="A193" s="4">
        <v>667</v>
      </c>
      <c t="n" r="B193" s="6">
        <v>0</v>
      </c>
      <c t="n" r="C193" s="6">
        <v>0</v>
      </c>
    </row>
    <row r="194" spans="1:3">
      <c t="s" r="A194" s="4">
        <v>668</v>
      </c>
      <c t="n" r="B194" s="6">
        <v>0</v>
      </c>
      <c t="n" r="C194" s="6">
        <v>0</v>
      </c>
    </row>
    <row r="195" spans="1:3">
      <c t="s" r="A195" s="4">
        <v>669</v>
      </c>
      <c t="n" r="B195" s="6">
        <v>10469</v>
      </c>
      <c t="n" r="C195" s="6">
        <v>14450</v>
      </c>
    </row>
    <row r="196" spans="1:3">
      <c t="s" r="A196" s="4">
        <v>655</v>
      </c>
      <c t="n" r="B196" s="6">
        <v>19543</v>
      </c>
      <c t="n" r="C196" s="6">
        <v>49552</v>
      </c>
    </row>
    <row r="197" spans="1:3">
      <c t="s" r="A197" s="4">
        <v>708</v>
      </c>
    </row>
    <row r="198" spans="1:3">
      <c t="s" r="A198" s="3">
        <v>653</v>
      </c>
    </row>
    <row r="199" spans="1:3">
      <c t="s" r="A199" s="4">
        <v>664</v>
      </c>
      <c t="n" r="B199" s="6">
        <v>40906</v>
      </c>
      <c t="n" r="C199" s="6">
        <v>20964</v>
      </c>
    </row>
    <row r="200" spans="1:3">
      <c t="s" r="A200" s="4">
        <v>665</v>
      </c>
      <c t="n" r="B200" s="6">
        <v>25876</v>
      </c>
      <c t="n" r="C200" s="6">
        <v>22766</v>
      </c>
    </row>
    <row r="201" spans="1:3">
      <c t="s" r="A201" s="4">
        <v>666</v>
      </c>
      <c t="n" r="B201" s="6">
        <v>85092</v>
      </c>
      <c t="n" r="C201" s="6">
        <v>124650</v>
      </c>
    </row>
    <row r="202" spans="1:3">
      <c t="s" r="A202" s="4">
        <v>667</v>
      </c>
      <c t="n" r="B202" s="6">
        <v>0</v>
      </c>
      <c t="n" r="C202" s="6">
        <v>0</v>
      </c>
    </row>
    <row r="203" spans="1:3">
      <c t="s" r="A203" s="4">
        <v>672</v>
      </c>
      <c t="n" r="B203" s="6">
        <v>0</v>
      </c>
      <c t="n" r="C203" s="6">
        <v>0</v>
      </c>
    </row>
    <row r="204" spans="1:3">
      <c t="s" r="A204" s="4">
        <v>668</v>
      </c>
      <c t="n" r="B204" s="6">
        <v>120</v>
      </c>
      <c t="n" r="C204" s="6">
        <v>0</v>
      </c>
    </row>
    <row r="205" spans="1:3">
      <c t="s" r="A205" s="4">
        <v>673</v>
      </c>
      <c t="n" r="B205" s="6">
        <v>189289</v>
      </c>
      <c t="n" r="C205" s="6">
        <v>97258</v>
      </c>
    </row>
    <row r="206" spans="1:3">
      <c t="s" r="A206" s="4">
        <v>655</v>
      </c>
      <c t="n" r="B206" s="6">
        <v>19785</v>
      </c>
      <c t="n" r="C206" s="6">
        <v>54190</v>
      </c>
    </row>
    <row r="207" spans="1:3">
      <c t="s" r="A207" s="4">
        <v>674</v>
      </c>
      <c t="n" r="B207" s="6">
        <v>199794</v>
      </c>
      <c t="n" r="C207" s="6">
        <v>77047</v>
      </c>
    </row>
    <row r="208" spans="1:3">
      <c t="s" r="A208" s="4">
        <v>675</v>
      </c>
      <c t="n" r="B208" s="6">
        <v>625689</v>
      </c>
    </row>
    <row r="209" spans="1:3">
      <c t="s" r="A209" s="4">
        <v>676</v>
      </c>
      <c t="n" r="C209" s="6">
        <v>0</v>
      </c>
    </row>
    <row r="210" spans="1:3">
      <c t="s" r="A210" s="4">
        <v>709</v>
      </c>
    </row>
    <row r="211" spans="1:3">
      <c t="s" r="A211" s="3">
        <v>653</v>
      </c>
    </row>
    <row r="212" spans="1:3">
      <c t="s" r="A212" s="4">
        <v>664</v>
      </c>
      <c t="n" r="B212" s="6">
        <v>0</v>
      </c>
      <c t="n" r="C212" s="6">
        <v>0</v>
      </c>
    </row>
    <row r="213" spans="1:3">
      <c t="s" r="A213" s="4">
        <v>665</v>
      </c>
      <c t="n" r="B213" s="6">
        <v>0</v>
      </c>
      <c t="n" r="C213" s="6">
        <v>0</v>
      </c>
    </row>
    <row r="214" spans="1:3">
      <c t="s" r="A214" s="4">
        <v>667</v>
      </c>
      <c t="n" r="B214" s="6">
        <v>0</v>
      </c>
      <c t="n" r="C214" s="6">
        <v>0</v>
      </c>
    </row>
    <row r="215" spans="1:3">
      <c t="s" r="A215" s="4">
        <v>710</v>
      </c>
    </row>
    <row r="216" spans="1:3">
      <c t="s" r="A216" s="3">
        <v>653</v>
      </c>
    </row>
    <row r="217" spans="1:3">
      <c t="s" r="A217" s="4">
        <v>679</v>
      </c>
      <c t="n" r="B217" s="6">
        <v>70263</v>
      </c>
      <c t="n" r="C217" s="6">
        <v>82557</v>
      </c>
    </row>
    <row r="218" spans="1:3">
      <c t="s" r="A218" s="4">
        <v>711</v>
      </c>
    </row>
    <row r="219" spans="1:3">
      <c t="s" r="A219" s="3">
        <v>653</v>
      </c>
    </row>
    <row r="220" spans="1:3">
      <c t="s" r="A220" s="4">
        <v>679</v>
      </c>
      <c t="n" r="B220" s="6">
        <v>0</v>
      </c>
      <c t="n" r="C220" s="6">
        <v>0</v>
      </c>
    </row>
    <row r="221" spans="1:3">
      <c t="s" r="A221" s="4">
        <v>712</v>
      </c>
    </row>
    <row r="222" spans="1:3">
      <c t="s" r="A222" s="3">
        <v>653</v>
      </c>
    </row>
    <row r="223" spans="1:3">
      <c t="s" r="A223" s="4">
        <v>679</v>
      </c>
      <c t="n" r="B223" s="6">
        <v>14326</v>
      </c>
      <c t="n" r="C223" s="6">
        <v>26655</v>
      </c>
    </row>
    <row r="224" spans="1:3">
      <c t="s" r="A224" s="4">
        <v>713</v>
      </c>
    </row>
    <row r="225" spans="1:3">
      <c t="s" r="A225" s="3">
        <v>653</v>
      </c>
    </row>
    <row r="226" spans="1:3">
      <c t="s" r="A226" s="4">
        <v>679</v>
      </c>
      <c t="n" r="B226" s="6">
        <v>0</v>
      </c>
      <c t="n" r="C226" s="6">
        <v>0</v>
      </c>
    </row>
    <row r="227" spans="1:3">
      <c t="s" r="A227" s="4">
        <v>714</v>
      </c>
    </row>
    <row r="228" spans="1:3">
      <c t="s" r="A228" s="3">
        <v>653</v>
      </c>
    </row>
    <row r="229" spans="1:3">
      <c t="s" r="A229" s="4">
        <v>679</v>
      </c>
      <c t="n" r="B229" s="6">
        <v>42925</v>
      </c>
      <c t="n" r="C229" s="6">
        <v>2294</v>
      </c>
    </row>
    <row r="230" spans="1:3">
      <c t="s" r="A230" s="4">
        <v>715</v>
      </c>
    </row>
    <row r="231" spans="1:3">
      <c t="s" r="A231" s="3">
        <v>653</v>
      </c>
    </row>
    <row r="232" spans="1:3">
      <c t="s" r="A232" s="4">
        <v>679</v>
      </c>
      <c t="n" r="B232" s="7">
        <v>0</v>
      </c>
      <c t="n" r="C232"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16</v>
      </c>
      <c t="s" r="B1" s="2">
        <v>1</v>
      </c>
    </row>
    <row r="2" spans="1:5">
      <c t="s" r="B2" s="2">
        <v>2</v>
      </c>
      <c t="s" r="C2" s="2">
        <v>30</v>
      </c>
      <c t="s" r="D2" s="2">
        <v>79</v>
      </c>
      <c t="s" r="E2" s="2">
        <v>717</v>
      </c>
    </row>
    <row r="3" spans="1:5">
      <c t="s" r="A3" s="3">
        <v>718</v>
      </c>
    </row>
    <row r="4" spans="1:5">
      <c t="s" r="A4" s="4">
        <v>719</v>
      </c>
      <c t="n" r="B4" s="7">
        <v>642824</v>
      </c>
      <c t="n" r="C4" s="7">
        <v>662213</v>
      </c>
      <c t="n" r="D4" s="7">
        <v>574895</v>
      </c>
    </row>
    <row r="5" spans="1:5">
      <c t="s" r="A5" s="4">
        <v>564</v>
      </c>
    </row>
    <row r="6" spans="1:5">
      <c t="s" r="A6" s="3">
        <v>718</v>
      </c>
    </row>
    <row r="7" spans="1:5">
      <c t="s" r="A7" s="4">
        <v>567</v>
      </c>
      <c t="n" r="B7" s="7">
        <v>192700</v>
      </c>
      <c t="n" r="E7" s="7">
        <v>300000</v>
      </c>
    </row>
    <row r="8" spans="1:5">
      <c t="s" r="A8" s="4">
        <v>565</v>
      </c>
      <c t="s" r="B8" s="4">
        <v>566</v>
      </c>
    </row>
    <row r="9" spans="1:5">
      <c t="s" r="A9" s="4">
        <v>720</v>
      </c>
      <c t="s" r="E9" s="4">
        <v>721</v>
      </c>
    </row>
    <row r="10" spans="1:5">
      <c t="s" r="A10" s="4">
        <v>722</v>
      </c>
      <c t="s" r="E10" s="4">
        <v>723</v>
      </c>
    </row>
    <row r="11" spans="1:5">
      <c t="s" r="A11" s="4">
        <v>724</v>
      </c>
      <c t="s" r="E11" s="4">
        <v>573</v>
      </c>
    </row>
    <row r="12" spans="1:5">
      <c t="s" r="A12" s="4">
        <v>725</v>
      </c>
      <c t="s" r="E12" s="4">
        <v>558</v>
      </c>
    </row>
    <row r="13" spans="1:5">
      <c t="s" r="A13" s="4">
        <v>726</v>
      </c>
      <c t="n" r="E13" s="7">
        <v>350000</v>
      </c>
    </row>
    <row r="14" spans="1:5">
      <c t="s" r="A14" s="4">
        <v>727</v>
      </c>
      <c t="s" r="E14" s="4">
        <v>728</v>
      </c>
    </row>
    <row r="15" spans="1:5">
      <c t="s" r="A15" s="4">
        <v>729</v>
      </c>
      <c t="n" r="E15" s="7">
        <v>500000</v>
      </c>
    </row>
    <row r="16" spans="1:5">
      <c t="s" r="A16" s="4">
        <v>730</v>
      </c>
      <c t="s" r="E16" s="4">
        <v>731</v>
      </c>
    </row>
    <row r="17" spans="1:5">
      <c t="s" r="A17" s="4">
        <v>732</v>
      </c>
      <c t="n" r="B17" s="7">
        <v>144700</v>
      </c>
    </row>
    <row r="18" spans="1:5">
      <c t="s" r="A18" s="4">
        <v>719</v>
      </c>
      <c t="n" r="B18" s="6">
        <v>491300</v>
      </c>
    </row>
    <row r="19" spans="1:5">
      <c t="s" r="A19" s="4">
        <v>733</v>
      </c>
      <c t="n" r="B19" s="7">
        <v>625700</v>
      </c>
    </row>
    <row r="20" spans="1:5">
      <c t="s" r="A20" s="4">
        <v>734</v>
      </c>
      <c t="n" r="B20" s="7">
        <v>1</v>
      </c>
    </row>
    <row r="21" spans="1:5">
      <c t="s" r="A21" s="4">
        <v>735</v>
      </c>
      <c t="s" r="B21" s="4">
        <v>736</v>
      </c>
    </row>
    <row r="22" spans="1:5">
      <c t="s" r="A22" s="4">
        <v>737</v>
      </c>
      <c t="n" r="B22" s="11">
        <v>0.0001</v>
      </c>
    </row>
    <row r="23" spans="1:5">
      <c t="s" r="A23" s="4">
        <v>738</v>
      </c>
      <c t="n" r="B23" s="7">
        <v>15000</v>
      </c>
    </row>
    <row r="24" spans="1:5">
      <c t="s" r="A24" s="4">
        <v>739</v>
      </c>
      <c t="s" r="B24" s="4">
        <v>721</v>
      </c>
    </row>
    <row r="25" spans="1:5">
      <c t="s" r="A25" s="4">
        <v>740</v>
      </c>
      <c t="n" r="B25" s="7">
        <v>18000</v>
      </c>
    </row>
    <row r="26" spans="1:5">
      <c t="s" r="A26" s="4">
        <v>741</v>
      </c>
      <c t="s" r="B26" s="4">
        <v>742</v>
      </c>
    </row>
    <row r="27" spans="1:5">
      <c t="s" r="A27" s="4">
        <v>743</v>
      </c>
      <c t="n" r="B27" s="7">
        <v>8000</v>
      </c>
    </row>
    <row r="28" spans="1:5">
      <c t="s" r="A28" s="4">
        <v>744</v>
      </c>
    </row>
    <row r="29" spans="1:5">
      <c t="s" r="A29" s="3">
        <v>718</v>
      </c>
    </row>
    <row r="30" spans="1:5">
      <c t="s" r="A30" s="4">
        <v>720</v>
      </c>
      <c t="s" r="E30" s="4">
        <v>745</v>
      </c>
    </row>
    <row r="31" spans="1:5">
      <c t="s" r="A31" s="4">
        <v>729</v>
      </c>
      <c t="n" r="E31" s="7">
        <v>680000</v>
      </c>
    </row>
    <row r="32" spans="1:5">
      <c t="s" r="A32" s="4">
        <v>746</v>
      </c>
    </row>
    <row r="33" spans="1:5">
      <c t="s" r="A33" s="3">
        <v>718</v>
      </c>
    </row>
    <row r="34" spans="1:5">
      <c t="s" r="A34" s="4">
        <v>729</v>
      </c>
      <c t="n" r="E34" s="7">
        <v>5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8"/>
  </cols>
  <sheetData>
    <row r="1" spans="1:3">
      <c t="s" r="A1" s="1">
        <v>747</v>
      </c>
      <c t="s" r="B1" s="2">
        <v>1</v>
      </c>
    </row>
    <row r="2" spans="1:3">
      <c t="s" r="B2" s="2">
        <v>2</v>
      </c>
      <c t="s" r="C2" s="2">
        <v>30</v>
      </c>
    </row>
    <row r="3" spans="1:3">
      <c t="s" r="A3" s="3">
        <v>748</v>
      </c>
    </row>
    <row r="4" spans="1:3">
      <c t="s" r="A4" s="4">
        <v>749</v>
      </c>
      <c t="n" r="B4" s="7">
        <v>640455</v>
      </c>
      <c t="n" r="C4" s="7">
        <v>323686</v>
      </c>
    </row>
    <row r="5" spans="1:3">
      <c t="s" r="A5" s="4">
        <v>750</v>
      </c>
      <c t="n" r="B5" s="6">
        <v>20885</v>
      </c>
      <c t="n" r="C5" s="6">
        <v>26117</v>
      </c>
    </row>
    <row r="6" spans="1:3">
      <c t="s" r="A6" s="4">
        <v>751</v>
      </c>
    </row>
    <row r="7" spans="1:3">
      <c t="s" r="A7" s="3">
        <v>748</v>
      </c>
    </row>
    <row r="8" spans="1:3">
      <c t="s" r="A8" s="4">
        <v>749</v>
      </c>
      <c t="n" r="B8" s="6">
        <v>482570</v>
      </c>
      <c t="n" r="C8" s="6">
        <v>146134</v>
      </c>
    </row>
    <row r="9" spans="1:3">
      <c t="s" r="A9" s="4">
        <v>750</v>
      </c>
      <c t="n" r="B9" s="7">
        <v>0</v>
      </c>
      <c t="n" r="C9" s="7">
        <v>0</v>
      </c>
    </row>
    <row r="10" spans="1:3">
      <c t="s" r="A10" s="4">
        <v>752</v>
      </c>
      <c t="n" r="B10" s="6">
        <v>-2</v>
      </c>
      <c t="s" r="C10" s="4">
        <v>753</v>
      </c>
    </row>
    <row r="11" spans="1:3">
      <c t="s" r="A11" s="4">
        <v>754</v>
      </c>
    </row>
    <row r="12" spans="1:3">
      <c t="s" r="A12" s="3">
        <v>748</v>
      </c>
    </row>
    <row r="13" spans="1:3">
      <c t="s" r="A13" s="4">
        <v>749</v>
      </c>
      <c t="n" r="B13" s="7">
        <v>1703</v>
      </c>
      <c t="n" r="C13" s="7">
        <v>2704</v>
      </c>
    </row>
    <row r="14" spans="1:3">
      <c t="s" r="A14" s="4">
        <v>750</v>
      </c>
      <c t="n" r="B14" s="6">
        <v>0</v>
      </c>
      <c t="n" r="C14" s="6">
        <v>0</v>
      </c>
    </row>
    <row r="15" spans="1:3">
      <c t="s" r="A15" s="4">
        <v>755</v>
      </c>
    </row>
    <row r="16" spans="1:3">
      <c t="s" r="A16" s="3">
        <v>748</v>
      </c>
    </row>
    <row r="17" spans="1:3">
      <c t="s" r="A17" s="4">
        <v>749</v>
      </c>
      <c t="n" r="B17" s="6">
        <v>287</v>
      </c>
      <c t="n" r="C17" s="6">
        <v>323</v>
      </c>
    </row>
    <row r="18" spans="1:3">
      <c t="s" r="A18" s="4">
        <v>750</v>
      </c>
      <c t="n" r="B18" s="6">
        <v>94</v>
      </c>
      <c t="n" r="C18" s="6">
        <v>94</v>
      </c>
    </row>
    <row r="19" spans="1:3">
      <c t="s" r="A19" s="4">
        <v>756</v>
      </c>
    </row>
    <row r="20" spans="1:3">
      <c t="s" r="A20" s="3">
        <v>748</v>
      </c>
    </row>
    <row r="21" spans="1:3">
      <c t="s" r="A21" s="4">
        <v>749</v>
      </c>
      <c t="n" r="B21" s="6">
        <v>42111</v>
      </c>
      <c t="n" r="C21" s="6">
        <v>65216</v>
      </c>
    </row>
    <row r="22" spans="1:3">
      <c t="s" r="A22" s="4">
        <v>750</v>
      </c>
      <c t="n" r="B22" s="6">
        <v>20791</v>
      </c>
      <c t="n" r="C22" s="6">
        <v>26023</v>
      </c>
    </row>
    <row r="23" spans="1:3">
      <c t="s" r="A23" s="4">
        <v>757</v>
      </c>
    </row>
    <row r="24" spans="1:3">
      <c t="s" r="A24" s="3">
        <v>748</v>
      </c>
    </row>
    <row r="25" spans="1:3">
      <c t="s" r="A25" s="4">
        <v>749</v>
      </c>
      <c t="n" r="B25" s="6">
        <v>326</v>
      </c>
      <c t="n" r="C25" s="6">
        <v>3355</v>
      </c>
    </row>
    <row r="26" spans="1:3">
      <c t="s" r="A26" s="4">
        <v>750</v>
      </c>
      <c t="n" r="B26" s="7">
        <v>0</v>
      </c>
      <c t="n" r="C26" s="7">
        <v>0</v>
      </c>
    </row>
    <row r="27" spans="1:3">
      <c t="s" r="A27" s="4">
        <v>752</v>
      </c>
      <c t="s" r="B27" s="4">
        <v>758</v>
      </c>
      <c t="s" r="C27" s="4">
        <v>758</v>
      </c>
    </row>
    <row r="28" spans="1:3">
      <c t="s" r="A28" s="4">
        <v>759</v>
      </c>
    </row>
    <row r="29" spans="1:3">
      <c t="s" r="A29" s="3">
        <v>748</v>
      </c>
    </row>
    <row r="30" spans="1:3">
      <c t="s" r="A30" s="4">
        <v>749</v>
      </c>
      <c t="n" r="B30" s="7">
        <v>113458</v>
      </c>
      <c t="n" r="C30" s="7">
        <v>105954</v>
      </c>
    </row>
    <row r="31" spans="1:3">
      <c t="s" r="A31" s="4">
        <v>750</v>
      </c>
      <c t="n" r="B31" s="7">
        <v>0</v>
      </c>
      <c t="n" r="C31"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0</v>
      </c>
      <c t="s" r="B1" s="2">
        <v>1</v>
      </c>
    </row>
    <row r="2" spans="1:4">
      <c t="s" r="B2" s="2">
        <v>2</v>
      </c>
      <c t="s" r="C2" s="2">
        <v>30</v>
      </c>
      <c t="s" r="D2" s="2">
        <v>79</v>
      </c>
    </row>
    <row r="3" spans="1:4">
      <c t="s" r="A3" s="3">
        <v>161</v>
      </c>
    </row>
    <row r="4" spans="1:4">
      <c t="s" r="A4" s="4">
        <v>106</v>
      </c>
      <c t="n" r="B4" s="7">
        <v>252111</v>
      </c>
      <c t="n" r="C4" s="7">
        <v>199025</v>
      </c>
      <c t="n" r="D4" s="7">
        <v>362193</v>
      </c>
    </row>
    <row r="5" spans="1:4">
      <c t="s" r="A5" s="3">
        <v>162</v>
      </c>
    </row>
    <row r="6" spans="1:4">
      <c t="s" r="A6" s="4">
        <v>163</v>
      </c>
      <c t="n" r="B6" s="6">
        <v>134016</v>
      </c>
      <c t="n" r="C6" s="6">
        <v>126885</v>
      </c>
      <c t="n" r="D6" s="6">
        <v>70047</v>
      </c>
    </row>
    <row r="7" spans="1:4">
      <c t="s" r="A7" s="4">
        <v>164</v>
      </c>
      <c t="n" r="B7" s="6">
        <v>164067</v>
      </c>
      <c t="n" r="C7" s="6">
        <v>124977</v>
      </c>
      <c t="n" r="D7" s="6">
        <v>111175</v>
      </c>
    </row>
    <row r="8" spans="1:4">
      <c t="s" r="A8" s="4">
        <v>165</v>
      </c>
      <c t="n" r="B8" s="6">
        <v>8006</v>
      </c>
      <c t="n" r="C8" s="6">
        <v>14767</v>
      </c>
      <c t="n" r="D8" s="6">
        <v>27789</v>
      </c>
    </row>
    <row r="9" spans="1:4">
      <c t="s" r="A9" s="4">
        <v>166</v>
      </c>
      <c t="n" r="B9" s="6">
        <v>74087</v>
      </c>
      <c t="n" r="C9" s="6">
        <v>109838</v>
      </c>
      <c t="n" r="D9" s="6">
        <v>87309</v>
      </c>
    </row>
    <row r="10" spans="1:4">
      <c t="s" r="A10" s="4">
        <v>96</v>
      </c>
      <c t="n" r="B10" s="6">
        <v>20168</v>
      </c>
      <c t="n" r="C10" s="6">
        <v>69907</v>
      </c>
      <c t="n" r="D10" s="6">
        <v>13945</v>
      </c>
    </row>
    <row r="11" spans="1:4">
      <c t="s" r="A11" s="4">
        <v>167</v>
      </c>
      <c t="n" r="B11" s="6">
        <v>-62957</v>
      </c>
      <c t="n" r="C11" s="6">
        <v>-30394</v>
      </c>
      <c t="n" r="D11" s="6">
        <v>-243957</v>
      </c>
    </row>
    <row r="12" spans="1:4">
      <c t="s" r="A12" s="4">
        <v>100</v>
      </c>
      <c t="n" r="B12" s="6">
        <v>-185998</v>
      </c>
      <c t="n" r="C12" s="6">
        <v>-228769</v>
      </c>
      <c t="n" r="D12" s="6">
        <v>-211221</v>
      </c>
    </row>
    <row r="13" spans="1:4">
      <c t="s" r="A13" s="4">
        <v>168</v>
      </c>
      <c t="n" r="B13" s="6">
        <v>223658</v>
      </c>
      <c t="n" r="C13" s="6">
        <v>176491</v>
      </c>
      <c t="n" r="D13" s="6">
        <v>137098</v>
      </c>
    </row>
    <row r="14" spans="1:4">
      <c t="s" r="A14" s="4">
        <v>169</v>
      </c>
      <c t="n" r="B14" s="6">
        <v>29776</v>
      </c>
      <c t="n" r="C14" s="6">
        <v>-27784</v>
      </c>
      <c t="n" r="D14" s="6">
        <v>94074</v>
      </c>
    </row>
    <row r="15" spans="1:4">
      <c t="s" r="A15" s="4">
        <v>170</v>
      </c>
      <c t="n" r="B15" s="6">
        <v>-7836</v>
      </c>
      <c t="n" r="C15" s="6">
        <v>-12566</v>
      </c>
      <c t="n" r="D15" s="6">
        <v>-10106</v>
      </c>
    </row>
    <row r="16" spans="1:4">
      <c t="s" r="A16" s="4">
        <v>171</v>
      </c>
      <c t="n" r="B16" s="6">
        <v>-96500</v>
      </c>
      <c t="n" r="C16" s="6">
        <v>101710</v>
      </c>
      <c t="n" r="D16" s="6">
        <v>0</v>
      </c>
    </row>
    <row r="17" spans="1:4">
      <c t="s" r="A17" s="3">
        <v>172</v>
      </c>
    </row>
    <row r="18" spans="1:4">
      <c t="s" r="A18" s="4">
        <v>33</v>
      </c>
      <c t="n" r="B18" s="6">
        <v>2691028</v>
      </c>
      <c t="n" r="C18" s="6">
        <v>166108</v>
      </c>
      <c t="n" r="D18" s="6">
        <v>113754</v>
      </c>
    </row>
    <row r="19" spans="1:4">
      <c t="s" r="A19" s="4">
        <v>173</v>
      </c>
      <c t="n" r="B19" s="6">
        <v>1380230</v>
      </c>
      <c t="n" r="C19" s="6">
        <v>-3223327</v>
      </c>
      <c t="n" r="D19" s="6">
        <v>-383682</v>
      </c>
    </row>
    <row r="20" spans="1:4">
      <c t="s" r="A20" s="4">
        <v>38</v>
      </c>
      <c t="n" r="B20" s="6">
        <v>-295342</v>
      </c>
      <c t="n" r="C20" s="6">
        <v>-80247</v>
      </c>
      <c t="n" r="D20" s="6">
        <v>2674</v>
      </c>
    </row>
    <row r="21" spans="1:4">
      <c t="s" r="A21" s="4">
        <v>40</v>
      </c>
      <c t="n" r="B21" s="6">
        <v>-127060</v>
      </c>
      <c t="n" r="C21" s="6">
        <v>-1497438</v>
      </c>
      <c t="n" r="D21" s="6">
        <v>-41678</v>
      </c>
    </row>
    <row r="22" spans="1:4">
      <c t="s" r="A22" s="4">
        <v>41</v>
      </c>
      <c t="n" r="B22" s="6">
        <v>56377</v>
      </c>
      <c t="n" r="C22" s="6">
        <v>-200568</v>
      </c>
      <c t="n" r="D22" s="6">
        <v>-156197</v>
      </c>
    </row>
    <row r="23" spans="1:4">
      <c t="s" r="A23" s="4">
        <v>174</v>
      </c>
      <c t="n" r="B23" s="6">
        <v>551021</v>
      </c>
      <c t="n" r="C23" s="6">
        <v>11872</v>
      </c>
      <c t="n" r="D23" s="6">
        <v>336263</v>
      </c>
    </row>
    <row r="24" spans="1:4">
      <c t="s" r="A24" s="4">
        <v>175</v>
      </c>
      <c t="n" r="B24" s="6">
        <v>58233</v>
      </c>
      <c t="n" r="C24" s="6">
        <v>-349767</v>
      </c>
      <c t="n" r="D24" s="6">
        <v>225</v>
      </c>
    </row>
    <row r="25" spans="1:4">
      <c t="s" r="A25" s="4">
        <v>176</v>
      </c>
      <c t="n" r="B25" s="6">
        <v>-145634</v>
      </c>
      <c t="n" r="C25" s="6">
        <v>-161415</v>
      </c>
      <c t="n" r="D25" s="6">
        <v>-93690</v>
      </c>
    </row>
    <row r="26" spans="1:4">
      <c t="s" r="A26" s="4">
        <v>47</v>
      </c>
      <c t="n" r="B26" s="6">
        <v>83414</v>
      </c>
      <c t="n" r="C26" s="6">
        <v>-107028</v>
      </c>
      <c t="n" r="D26" s="6">
        <v>23488</v>
      </c>
    </row>
    <row r="27" spans="1:4">
      <c t="s" r="A27" s="4">
        <v>177</v>
      </c>
      <c t="n" r="B27" s="6">
        <v>-2011277</v>
      </c>
      <c t="n" r="C27" s="6">
        <v>1832930</v>
      </c>
      <c t="n" r="D27" s="6">
        <v>-2511777</v>
      </c>
    </row>
    <row r="28" spans="1:4">
      <c t="s" r="A28" s="4">
        <v>52</v>
      </c>
      <c t="n" r="B28" s="6">
        <v>420929</v>
      </c>
      <c t="n" r="C28" s="6">
        <v>95607</v>
      </c>
      <c t="n" r="D28" s="6">
        <v>600539</v>
      </c>
    </row>
    <row r="29" spans="1:4">
      <c t="s" r="A29" s="4">
        <v>53</v>
      </c>
      <c t="n" r="B29" s="6">
        <v>-688355</v>
      </c>
      <c t="n" r="C29" s="6">
        <v>-84303</v>
      </c>
      <c t="n" r="D29" s="6">
        <v>2794412</v>
      </c>
    </row>
    <row r="30" spans="1:4">
      <c t="s" r="A30" s="4">
        <v>178</v>
      </c>
      <c t="n" r="B30" s="6">
        <v>486841</v>
      </c>
      <c t="n" r="C30" s="6">
        <v>968615</v>
      </c>
      <c t="n" r="D30" s="6">
        <v>-507722</v>
      </c>
    </row>
    <row r="31" spans="1:4">
      <c t="s" r="A31" s="4">
        <v>179</v>
      </c>
      <c t="n" r="B31" s="6">
        <v>-3455080</v>
      </c>
      <c t="n" r="C31" s="6">
        <v>1089423</v>
      </c>
      <c t="n" r="D31" s="6">
        <v>-249305</v>
      </c>
    </row>
    <row r="32" spans="1:4">
      <c t="s" r="A32" s="4">
        <v>180</v>
      </c>
      <c t="n" r="B32" s="6">
        <v>-225711</v>
      </c>
      <c t="n" r="C32" s="6">
        <v>-3546</v>
      </c>
      <c t="n" r="D32" s="6">
        <v>345345</v>
      </c>
    </row>
    <row r="33" spans="1:4">
      <c t="s" r="A33" s="4">
        <v>87</v>
      </c>
      <c t="n" r="B33" s="6">
        <v>-93967</v>
      </c>
      <c t="n" r="C33" s="6">
        <v>-68163</v>
      </c>
      <c t="n" r="D33" s="6">
        <v>-8655</v>
      </c>
    </row>
    <row r="34" spans="1:4">
      <c t="s" r="A34" s="4">
        <v>181</v>
      </c>
      <c t="n" r="B34" s="6">
        <v>-761755</v>
      </c>
      <c t="n" r="C34" s="6">
        <v>-987160</v>
      </c>
      <c t="n" r="D34" s="6">
        <v>702340</v>
      </c>
    </row>
    <row r="35" spans="1:4">
      <c t="s" r="A35" s="3">
        <v>182</v>
      </c>
    </row>
    <row r="36" spans="1:4">
      <c t="s" r="A36" s="4">
        <v>183</v>
      </c>
      <c t="n" r="B36" s="6">
        <v>-295894</v>
      </c>
      <c t="n" r="C36" s="6">
        <v>-600837</v>
      </c>
      <c t="n" r="D36" s="6">
        <v>-166129</v>
      </c>
    </row>
    <row r="37" spans="1:4">
      <c t="s" r="A37" s="4">
        <v>184</v>
      </c>
      <c t="n" r="B37" s="6">
        <v>22820</v>
      </c>
      <c t="n" r="C37" s="6">
        <v>52011</v>
      </c>
      <c t="n" r="D37" s="6">
        <v>24400</v>
      </c>
    </row>
    <row r="38" spans="1:4">
      <c t="s" r="A38" s="4">
        <v>185</v>
      </c>
      <c t="n" r="B38" s="6">
        <v>5842</v>
      </c>
      <c t="n" r="C38" s="6">
        <v>223217</v>
      </c>
      <c t="n" r="D38" s="6">
        <v>20997</v>
      </c>
    </row>
    <row r="39" spans="1:4">
      <c t="s" r="A39" s="4">
        <v>186</v>
      </c>
      <c t="n" r="B39" s="6">
        <v>0</v>
      </c>
      <c t="n" r="C39" s="6">
        <v>0</v>
      </c>
      <c t="n" r="D39" s="6">
        <v>3017958</v>
      </c>
    </row>
    <row r="40" spans="1:4">
      <c t="s" r="A40" s="4">
        <v>187</v>
      </c>
      <c t="n" r="B40" s="6">
        <v>0</v>
      </c>
      <c t="n" r="C40" s="6">
        <v>-61493</v>
      </c>
      <c t="n" r="D40" s="6">
        <v>0</v>
      </c>
    </row>
    <row r="41" spans="1:4">
      <c t="s" r="A41" s="4">
        <v>188</v>
      </c>
      <c t="n" r="B41" s="6">
        <v>0</v>
      </c>
      <c t="n" r="C41" s="6">
        <v>-19730</v>
      </c>
      <c t="n" r="D41" s="6">
        <v>0</v>
      </c>
    </row>
    <row r="42" spans="1:4">
      <c t="s" r="A42" s="4">
        <v>189</v>
      </c>
      <c t="n" r="B42" s="6">
        <v>-420219</v>
      </c>
      <c t="n" r="C42" s="6">
        <v>-8500</v>
      </c>
      <c t="n" r="D42" s="6">
        <v>-1934</v>
      </c>
    </row>
    <row r="43" spans="1:4">
      <c t="s" r="A43" s="4">
        <v>190</v>
      </c>
      <c t="n" r="B43" s="6">
        <v>153004</v>
      </c>
      <c t="n" r="C43" s="6">
        <v>22002</v>
      </c>
      <c t="n" r="D43" s="6">
        <v>18852</v>
      </c>
    </row>
    <row r="44" spans="1:4">
      <c t="s" r="A44" s="4">
        <v>39</v>
      </c>
      <c t="n" r="B44" s="6">
        <v>-1492060</v>
      </c>
      <c t="n" r="C44" s="6">
        <v>-2959689</v>
      </c>
      <c t="n" r="D44" s="6">
        <v>-2388540</v>
      </c>
    </row>
    <row r="45" spans="1:4">
      <c t="s" r="A45" s="4">
        <v>191</v>
      </c>
      <c t="n" r="B45" s="6">
        <v>1389262</v>
      </c>
      <c t="n" r="C45" s="6">
        <v>2756320</v>
      </c>
      <c t="n" r="D45" s="6">
        <v>2381145</v>
      </c>
    </row>
    <row r="46" spans="1:4">
      <c t="s" r="A46" s="4">
        <v>192</v>
      </c>
      <c t="n" r="B46" s="6">
        <v>-16512</v>
      </c>
      <c t="n" r="C46" s="6">
        <v>-207965</v>
      </c>
      <c t="n" r="D46" s="6">
        <v>0</v>
      </c>
    </row>
    <row r="47" spans="1:4">
      <c t="s" r="A47" s="4">
        <v>193</v>
      </c>
      <c t="n" r="B47" s="6">
        <v>-873831</v>
      </c>
      <c t="n" r="C47" s="6">
        <v>-1821635</v>
      </c>
      <c t="n" r="D47" s="6">
        <v>-3789166</v>
      </c>
    </row>
    <row r="48" spans="1:4">
      <c t="s" r="A48" s="4">
        <v>194</v>
      </c>
      <c t="n" r="B48" s="6">
        <v>379629</v>
      </c>
      <c t="n" r="C48" s="6">
        <v>1191349</v>
      </c>
      <c t="n" r="D48" s="6">
        <v>2368734</v>
      </c>
    </row>
    <row r="49" spans="1:4">
      <c t="s" r="A49" s="4">
        <v>195</v>
      </c>
      <c t="n" r="B49" s="6">
        <v>1931656</v>
      </c>
      <c t="n" r="C49" s="6">
        <v>1878427</v>
      </c>
      <c t="n" r="D49" s="6">
        <v>1838029</v>
      </c>
    </row>
    <row r="50" spans="1:4">
      <c t="s" r="A50" s="4">
        <v>87</v>
      </c>
      <c t="n" r="B50" s="6">
        <v>-2532</v>
      </c>
      <c t="n" r="C50" s="6">
        <v>5606</v>
      </c>
      <c t="n" r="D50" s="6">
        <v>-724</v>
      </c>
    </row>
    <row r="51" spans="1:4">
      <c t="s" r="A51" s="4">
        <v>196</v>
      </c>
      <c t="n" r="B51" s="6">
        <v>781165</v>
      </c>
      <c t="n" r="C51" s="6">
        <v>449083</v>
      </c>
      <c t="n" r="D51" s="6">
        <v>3323622</v>
      </c>
    </row>
    <row r="52" spans="1:4">
      <c t="s" r="A52" s="3">
        <v>197</v>
      </c>
    </row>
    <row r="53" spans="1:4">
      <c t="s" r="A53" s="4">
        <v>198</v>
      </c>
      <c t="n" r="B53" s="6">
        <v>363595</v>
      </c>
      <c t="n" r="C53" s="6">
        <v>1002636</v>
      </c>
      <c t="n" r="D53" s="6">
        <v>2038226</v>
      </c>
    </row>
    <row r="54" spans="1:4">
      <c t="s" r="A54" s="4">
        <v>199</v>
      </c>
      <c t="n" r="B54" s="6">
        <v>298659</v>
      </c>
      <c t="n" r="C54" s="6">
        <v>0</v>
      </c>
      <c t="n" r="D54" s="6">
        <v>-88000</v>
      </c>
    </row>
    <row r="55" spans="1:4">
      <c t="s" r="A55" s="4">
        <v>200</v>
      </c>
      <c t="n" r="B55" s="6">
        <v>-1316494</v>
      </c>
      <c t="n" r="C55" s="6">
        <v>-434278</v>
      </c>
      <c t="n" r="D55" s="6">
        <v>-1894301</v>
      </c>
    </row>
    <row r="56" spans="1:4">
      <c t="s" r="A56" s="4">
        <v>201</v>
      </c>
      <c t="n" r="B56" s="6">
        <v>205231</v>
      </c>
      <c t="n" r="C56" s="6">
        <v>470415</v>
      </c>
      <c t="n" r="D56" s="6">
        <v>114711</v>
      </c>
    </row>
    <row r="57" spans="1:4">
      <c t="s" r="A57" s="4">
        <v>202</v>
      </c>
      <c t="n" r="B57" s="6">
        <v>1223</v>
      </c>
      <c t="n" r="C57" s="6">
        <v>2190</v>
      </c>
      <c t="n" r="D57" s="6">
        <v>5557</v>
      </c>
    </row>
    <row r="58" spans="1:4">
      <c t="s" r="A58" s="4">
        <v>203</v>
      </c>
      <c t="n" r="B58" s="6">
        <v>0</v>
      </c>
      <c t="n" r="C58" s="6">
        <v>0</v>
      </c>
      <c t="n" r="D58" s="6">
        <v>-21042</v>
      </c>
    </row>
    <row r="59" spans="1:4">
      <c t="s" r="A59" s="4">
        <v>204</v>
      </c>
      <c t="n" r="B59" s="6">
        <v>5165</v>
      </c>
      <c t="n" r="C59" s="6">
        <v>-2765</v>
      </c>
      <c t="n" r="D59" s="6">
        <v>-8073</v>
      </c>
    </row>
    <row r="60" spans="1:4">
      <c t="s" r="A60" s="4">
        <v>205</v>
      </c>
      <c t="n" r="B60" s="6">
        <v>-7277</v>
      </c>
      <c t="n" r="C60" s="6">
        <v>-7797</v>
      </c>
      <c t="n" r="D60" s="6">
        <v>-355086</v>
      </c>
    </row>
    <row r="61" spans="1:4">
      <c t="s" r="A61" s="4">
        <v>206</v>
      </c>
      <c t="n" r="B61" s="6">
        <v>15469</v>
      </c>
      <c t="n" r="C61" s="6">
        <v>54259</v>
      </c>
      <c t="n" r="D61" s="6">
        <v>65870</v>
      </c>
    </row>
    <row r="62" spans="1:4">
      <c t="s" r="A62" s="4">
        <v>207</v>
      </c>
      <c t="n" r="B62" s="6">
        <v>-125754</v>
      </c>
      <c t="n" r="C62" s="6">
        <v>-75728</v>
      </c>
      <c t="n" r="D62" s="6">
        <v>-40024</v>
      </c>
    </row>
    <row r="63" spans="1:4">
      <c t="s" r="A63" s="4">
        <v>208</v>
      </c>
      <c t="n" r="B63" s="6">
        <v>-92550</v>
      </c>
      <c t="n" r="C63" s="6">
        <v>-93071</v>
      </c>
      <c t="n" r="D63" s="6">
        <v>-91335</v>
      </c>
    </row>
    <row r="64" spans="1:4">
      <c t="s" r="A64" s="4">
        <v>87</v>
      </c>
      <c t="n" r="B64" s="6">
        <v>750</v>
      </c>
      <c t="n" r="C64" s="6">
        <v>1921</v>
      </c>
      <c t="n" r="D64" s="6">
        <v>2990</v>
      </c>
    </row>
    <row r="65" spans="1:4">
      <c t="s" r="A65" s="4">
        <v>209</v>
      </c>
      <c t="n" r="B65" s="6">
        <v>-651983</v>
      </c>
      <c t="n" r="C65" s="6">
        <v>917782</v>
      </c>
      <c t="n" r="D65" s="6">
        <v>-270507</v>
      </c>
    </row>
    <row r="66" spans="1:4">
      <c t="s" r="A66" s="4">
        <v>210</v>
      </c>
      <c t="n" r="B66" s="6">
        <v>-5554</v>
      </c>
      <c t="n" r="C66" s="6">
        <v>-10525</v>
      </c>
      <c t="n" r="D66" s="6">
        <v>6180</v>
      </c>
    </row>
    <row r="67" spans="1:4">
      <c t="s" r="A67" s="4">
        <v>211</v>
      </c>
      <c t="n" r="B67" s="6">
        <v>-638127</v>
      </c>
      <c t="n" r="C67" s="6">
        <v>369180</v>
      </c>
      <c t="n" r="D67" s="6">
        <v>3761635</v>
      </c>
    </row>
    <row r="68" spans="1:4">
      <c t="s" r="A68" s="4">
        <v>212</v>
      </c>
      <c t="n" r="B68" s="6">
        <v>4276775</v>
      </c>
      <c t="n" r="C68" s="6">
        <v>3907595</v>
      </c>
      <c t="n" r="D68" s="6">
        <v>145960</v>
      </c>
    </row>
    <row r="69" spans="1:4">
      <c t="s" r="A69" s="4">
        <v>213</v>
      </c>
      <c t="n" r="B69" s="6">
        <v>3638648</v>
      </c>
      <c t="n" r="C69" s="6">
        <v>4276775</v>
      </c>
      <c t="n" r="D69" s="6">
        <v>3907595</v>
      </c>
    </row>
    <row r="70" spans="1:4">
      <c t="s" r="A70" s="3">
        <v>214</v>
      </c>
    </row>
    <row r="71" spans="1:4">
      <c t="s" r="A71" s="4">
        <v>215</v>
      </c>
      <c t="n" r="B71" s="6">
        <v>980266</v>
      </c>
      <c t="n" r="C71" s="6">
        <v>1038201</v>
      </c>
      <c t="n" r="D71" s="6">
        <v>722695</v>
      </c>
    </row>
    <row r="72" spans="1:4">
      <c t="s" r="A72" s="4">
        <v>216</v>
      </c>
      <c t="n" r="B72" s="6">
        <v>510</v>
      </c>
      <c t="n" r="C72" s="6">
        <v>9880</v>
      </c>
      <c t="n" r="D72" s="6">
        <v>75925</v>
      </c>
    </row>
    <row r="73" spans="1:4">
      <c t="s" r="A73" s="3">
        <v>217</v>
      </c>
    </row>
    <row r="74" spans="1:4">
      <c t="s" r="A74" s="4">
        <v>218</v>
      </c>
      <c t="n" r="B74" s="6">
        <v>0</v>
      </c>
      <c t="n" r="C74" s="6">
        <v>0</v>
      </c>
      <c t="n" r="D74" s="6">
        <v>3385699</v>
      </c>
    </row>
    <row r="75" spans="1:4">
      <c t="s" r="A75" s="4">
        <v>219</v>
      </c>
      <c t="n" r="B75" s="6">
        <v>0</v>
      </c>
      <c t="n" r="C75" s="6">
        <v>0</v>
      </c>
      <c t="n" r="D75" s="6">
        <v>125000</v>
      </c>
    </row>
    <row r="76" spans="1:4">
      <c t="s" r="A76" s="3">
        <v>220</v>
      </c>
    </row>
    <row r="77" spans="1:4">
      <c t="s" r="A77" s="4">
        <v>221</v>
      </c>
      <c t="n" r="B77" s="6">
        <v>0</v>
      </c>
      <c t="n" r="C77" s="6">
        <v>0</v>
      </c>
      <c t="n" r="D77" s="6">
        <v>175958</v>
      </c>
    </row>
    <row r="78" spans="1:4">
      <c t="s" r="A78" s="4">
        <v>222</v>
      </c>
      <c t="n" r="B78" s="7">
        <v>0</v>
      </c>
      <c t="n" r="C78" s="7">
        <v>97546</v>
      </c>
      <c t="n" r="D78"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t="s" r="A1" s="1">
        <v>760</v>
      </c>
      <c t="s" r="B1" s="2">
        <v>1</v>
      </c>
    </row>
    <row r="2" spans="1:3">
      <c t="s" r="B2" s="2">
        <v>761</v>
      </c>
      <c t="s" r="C2" s="2">
        <v>553</v>
      </c>
    </row>
    <row r="3" spans="1:3">
      <c t="s" r="A3" s="3">
        <v>748</v>
      </c>
    </row>
    <row r="4" spans="1:3">
      <c t="s" r="A4" s="4">
        <v>38</v>
      </c>
      <c t="n" r="B4" s="7">
        <v>603720</v>
      </c>
      <c t="n" r="C4" s="7">
        <v>281470</v>
      </c>
    </row>
    <row r="5" spans="1:3">
      <c t="s" r="A5" s="4">
        <v>751</v>
      </c>
    </row>
    <row r="6" spans="1:3">
      <c t="s" r="A6" s="3">
        <v>748</v>
      </c>
    </row>
    <row r="7" spans="1:3">
      <c t="s" r="A7" s="4">
        <v>762</v>
      </c>
      <c t="n" r="B7" s="6">
        <v>107100</v>
      </c>
    </row>
    <row r="8" spans="1:3">
      <c t="s" r="A8" s="4">
        <v>763</v>
      </c>
      <c t="n" r="B8" s="7">
        <v>52400</v>
      </c>
      <c t="n" r="C8" s="7">
        <v>117200</v>
      </c>
    </row>
    <row r="9" spans="1:3">
      <c t="s" r="A9" s="4">
        <v>764</v>
      </c>
    </row>
    <row r="10" spans="1:3">
      <c t="s" r="A10" s="3">
        <v>748</v>
      </c>
    </row>
    <row r="11" spans="1:3">
      <c t="s" r="A11" s="4">
        <v>765</v>
      </c>
      <c t="s" r="C11" s="4">
        <v>766</v>
      </c>
    </row>
    <row r="12" spans="1:3">
      <c t="s" r="A12" s="4">
        <v>767</v>
      </c>
    </row>
    <row r="13" spans="1:3">
      <c t="s" r="A13" s="3">
        <v>748</v>
      </c>
    </row>
    <row r="14" spans="1:3">
      <c t="s" r="A14" s="4">
        <v>765</v>
      </c>
      <c t="s" r="C14" s="4">
        <v>768</v>
      </c>
    </row>
    <row r="15" spans="1:3">
      <c t="s" r="A15" s="4">
        <v>769</v>
      </c>
    </row>
    <row r="16" spans="1:3">
      <c t="s" r="A16" s="3">
        <v>748</v>
      </c>
    </row>
    <row r="17" spans="1:3">
      <c t="s" r="A17" s="4">
        <v>770</v>
      </c>
      <c t="n" r="B17" s="6">
        <v>2</v>
      </c>
    </row>
    <row r="18" spans="1:3">
      <c t="s" r="A18" s="4">
        <v>771</v>
      </c>
      <c t="s" r="B18" s="4">
        <v>772</v>
      </c>
    </row>
    <row r="19" spans="1:3">
      <c t="s" r="A19" s="4">
        <v>38</v>
      </c>
      <c t="n" r="B19" s="7">
        <v>375500</v>
      </c>
    </row>
    <row r="20" spans="1:3">
      <c t="s" r="A20" s="4">
        <v>754</v>
      </c>
    </row>
    <row r="21" spans="1:3">
      <c t="s" r="A21" s="3">
        <v>748</v>
      </c>
    </row>
    <row r="22" spans="1:3">
      <c t="s" r="A22" s="4">
        <v>773</v>
      </c>
      <c t="s" r="B22" s="4">
        <v>774</v>
      </c>
      <c t="s" r="C22" s="4">
        <v>774</v>
      </c>
    </row>
    <row r="23" spans="1:3">
      <c t="s" r="A23" s="4">
        <v>775</v>
      </c>
    </row>
    <row r="24" spans="1:3">
      <c t="s" r="A24" s="3">
        <v>748</v>
      </c>
    </row>
    <row r="25" spans="1:3">
      <c t="s" r="A25" s="4">
        <v>776</v>
      </c>
      <c t="s" r="B25" s="4">
        <v>777</v>
      </c>
      <c t="s" r="C25" s="4">
        <v>777</v>
      </c>
    </row>
    <row r="26" spans="1:3">
      <c t="s" r="A26" s="4">
        <v>778</v>
      </c>
      <c t="s" r="B26" s="4">
        <v>779</v>
      </c>
    </row>
    <row r="27" spans="1:3">
      <c t="s" r="A27" s="4">
        <v>756</v>
      </c>
    </row>
    <row r="28" spans="1:3">
      <c t="s" r="A28" s="3">
        <v>748</v>
      </c>
    </row>
    <row r="29" spans="1:3">
      <c t="s" r="A29" s="4">
        <v>780</v>
      </c>
      <c t="s" r="B29" s="4">
        <v>573</v>
      </c>
      <c t="s" r="C29" s="4">
        <v>781</v>
      </c>
    </row>
    <row r="30" spans="1:3">
      <c t="s" r="A30" s="4">
        <v>782</v>
      </c>
    </row>
    <row r="31" spans="1:3">
      <c t="s" r="A31" s="3">
        <v>748</v>
      </c>
    </row>
    <row r="32" spans="1:3">
      <c t="s" r="A32" s="4">
        <v>778</v>
      </c>
      <c t="s" r="B32" s="4">
        <v>783</v>
      </c>
    </row>
    <row r="33" spans="1:3">
      <c t="s" r="A33" s="4">
        <v>784</v>
      </c>
    </row>
    <row r="34" spans="1:3">
      <c t="s" r="A34" s="3">
        <v>748</v>
      </c>
    </row>
    <row r="35" spans="1:3">
      <c t="s" r="A35" s="4">
        <v>778</v>
      </c>
      <c t="s" r="B35" s="4">
        <v>785</v>
      </c>
    </row>
    <row r="36" spans="1:3">
      <c t="s" r="A36" s="4">
        <v>759</v>
      </c>
    </row>
    <row r="37" spans="1:3">
      <c t="s" r="A37" s="3">
        <v>748</v>
      </c>
    </row>
    <row r="38" spans="1:3">
      <c t="s" r="A38" s="4">
        <v>786</v>
      </c>
      <c t="s" r="B38" s="4">
        <v>787</v>
      </c>
    </row>
    <row r="39" spans="1:3">
      <c t="s" r="A39" s="4">
        <v>788</v>
      </c>
      <c t="s" r="B39" s="4">
        <v>7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0</v>
      </c>
      <c t="s" r="B1" s="2">
        <v>2</v>
      </c>
      <c t="s" r="C1" s="2">
        <v>30</v>
      </c>
    </row>
    <row r="2" spans="1:3">
      <c t="s" r="A2" s="3">
        <v>258</v>
      </c>
    </row>
    <row r="3" spans="1:3">
      <c t="s" r="A3" s="4">
        <v>791</v>
      </c>
      <c t="n" r="B3" s="7">
        <v>0</v>
      </c>
      <c t="n" r="C3" s="12">
        <v>7.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792</v>
      </c>
      <c t="s" r="B1" s="2">
        <v>793</v>
      </c>
      <c t="s" r="C1" s="2">
        <v>1</v>
      </c>
    </row>
    <row r="2" spans="1:4">
      <c t="s" r="B2" s="2">
        <v>79</v>
      </c>
      <c t="s" r="C2" s="2">
        <v>2</v>
      </c>
      <c t="s" r="D2" s="2">
        <v>30</v>
      </c>
    </row>
    <row r="3" spans="1:4">
      <c t="s" r="A3" s="3">
        <v>794</v>
      </c>
    </row>
    <row r="4" spans="1:4">
      <c t="s" r="A4" s="4">
        <v>795</v>
      </c>
      <c t="n" r="B4" s="7">
        <v>-3400</v>
      </c>
      <c t="n" r="C4" s="7">
        <v>455500</v>
      </c>
      <c t="n" r="D4" s="7">
        <v>-24800</v>
      </c>
    </row>
    <row r="5" spans="1:4">
      <c t="s" r="A5" s="4">
        <v>795</v>
      </c>
      <c t="n" r="B5" s="6">
        <v>-5800</v>
      </c>
      <c t="n" r="C5" s="6">
        <v>7600</v>
      </c>
      <c t="n" r="D5" s="6">
        <v>-14900</v>
      </c>
    </row>
    <row r="6" spans="1:4">
      <c t="s" r="A6" s="4">
        <v>796</v>
      </c>
      <c t="n" r="B6" s="6">
        <v>8700</v>
      </c>
    </row>
    <row r="7" spans="1:4">
      <c t="s" r="A7" s="4">
        <v>797</v>
      </c>
    </row>
    <row r="8" spans="1:4">
      <c t="s" r="A8" s="3">
        <v>794</v>
      </c>
    </row>
    <row r="9" spans="1:4">
      <c t="s" r="A9" s="4">
        <v>798</v>
      </c>
      <c t="n" r="B9" s="6">
        <v>38</v>
      </c>
      <c t="n" r="C9" s="6">
        <v>38</v>
      </c>
      <c t="n" r="D9" s="6">
        <v>38</v>
      </c>
    </row>
    <row r="10" spans="1:4">
      <c t="s" r="A10" s="4">
        <v>795</v>
      </c>
      <c t="n" r="B10" s="6">
        <v>0</v>
      </c>
      <c t="n" r="C10" s="6">
        <v>0</v>
      </c>
      <c t="n" r="D10" s="6">
        <v>0</v>
      </c>
    </row>
    <row r="11" spans="1:4">
      <c t="s" r="A11" s="4">
        <v>799</v>
      </c>
      <c t="n" r="B11" s="6">
        <v>0</v>
      </c>
      <c t="n" r="C11" s="6">
        <v>0</v>
      </c>
      <c t="n" r="D11" s="6">
        <v>0</v>
      </c>
    </row>
    <row r="12" spans="1:4">
      <c t="s" r="A12" s="4">
        <v>800</v>
      </c>
      <c t="n" r="B12" s="6">
        <v>0</v>
      </c>
      <c t="n" r="C12" s="6">
        <v>0</v>
      </c>
      <c t="n" r="D12" s="6">
        <v>0</v>
      </c>
    </row>
    <row r="13" spans="1:4">
      <c t="s" r="A13" s="4">
        <v>801</v>
      </c>
      <c t="n" r="B13" s="6">
        <v>0</v>
      </c>
      <c t="n" r="C13" s="6">
        <v>0</v>
      </c>
      <c t="n" r="D13" s="6">
        <v>0</v>
      </c>
    </row>
    <row r="14" spans="1:4">
      <c t="s" r="A14" s="4">
        <v>802</v>
      </c>
      <c t="n" r="C14" s="6">
        <v>0</v>
      </c>
      <c t="n" r="D14" s="6">
        <v>0</v>
      </c>
    </row>
    <row r="15" spans="1:4">
      <c t="s" r="A15" s="4">
        <v>803</v>
      </c>
      <c t="n" r="B15" s="6">
        <v>0</v>
      </c>
      <c t="n" r="C15" s="6">
        <v>0</v>
      </c>
      <c t="n" r="D15" s="6">
        <v>0</v>
      </c>
    </row>
    <row r="16" spans="1:4">
      <c t="s" r="A16" s="4">
        <v>804</v>
      </c>
      <c t="n" r="B16" s="6">
        <v>38</v>
      </c>
      <c t="n" r="C16" s="6">
        <v>38</v>
      </c>
      <c t="n" r="D16" s="6">
        <v>38</v>
      </c>
    </row>
    <row r="17" spans="1:4">
      <c t="s" r="A17" s="4">
        <v>805</v>
      </c>
      <c t="n" r="B17" s="6">
        <v>0</v>
      </c>
      <c t="n" r="C17" s="6">
        <v>0</v>
      </c>
      <c t="n" r="D17" s="6">
        <v>0</v>
      </c>
    </row>
    <row r="18" spans="1:4">
      <c t="s" r="A18" s="4">
        <v>806</v>
      </c>
    </row>
    <row r="19" spans="1:4">
      <c t="s" r="A19" s="3">
        <v>794</v>
      </c>
    </row>
    <row r="20" spans="1:4">
      <c t="s" r="A20" s="4">
        <v>798</v>
      </c>
      <c t="n" r="C20" s="6">
        <v>223</v>
      </c>
      <c t="n" r="D20" s="6">
        <v>0</v>
      </c>
    </row>
    <row r="21" spans="1:4">
      <c t="s" r="A21" s="4">
        <v>795</v>
      </c>
      <c t="n" r="C21" s="6">
        <v>-110</v>
      </c>
      <c t="n" r="D21" s="6">
        <v>-149</v>
      </c>
    </row>
    <row r="22" spans="1:4">
      <c t="s" r="A22" s="4">
        <v>799</v>
      </c>
      <c t="n" r="C22" s="6">
        <v>-6804</v>
      </c>
      <c t="n" r="D22" s="6">
        <v>-565</v>
      </c>
    </row>
    <row r="23" spans="1:4">
      <c t="s" r="A23" s="4">
        <v>800</v>
      </c>
      <c t="n" r="C23" s="6">
        <v>6691</v>
      </c>
      <c t="n" r="D23" s="6">
        <v>960</v>
      </c>
    </row>
    <row r="24" spans="1:4">
      <c t="s" r="A24" s="4">
        <v>801</v>
      </c>
      <c t="n" r="C24" s="6">
        <v>0</v>
      </c>
      <c t="n" r="D24" s="6">
        <v>0</v>
      </c>
    </row>
    <row r="25" spans="1:4">
      <c t="s" r="A25" s="4">
        <v>802</v>
      </c>
      <c t="n" r="C25" s="6">
        <v>0</v>
      </c>
      <c t="n" r="D25" s="6">
        <v>0</v>
      </c>
    </row>
    <row r="26" spans="1:4">
      <c t="s" r="A26" s="4">
        <v>803</v>
      </c>
      <c t="n" r="C26" s="6">
        <v>0</v>
      </c>
      <c t="n" r="D26" s="6">
        <v>-23</v>
      </c>
    </row>
    <row r="27" spans="1:4">
      <c t="s" r="A27" s="4">
        <v>804</v>
      </c>
      <c t="n" r="B27" s="6">
        <v>0</v>
      </c>
      <c t="n" r="C27" s="6">
        <v>0</v>
      </c>
      <c t="n" r="D27" s="6">
        <v>223</v>
      </c>
    </row>
    <row r="28" spans="1:4">
      <c t="s" r="A28" s="4">
        <v>805</v>
      </c>
      <c t="n" r="C28" s="6">
        <v>0</v>
      </c>
      <c t="n" r="D28" s="6">
        <v>-8</v>
      </c>
    </row>
    <row r="29" spans="1:4">
      <c t="s" r="A29" s="4">
        <v>807</v>
      </c>
    </row>
    <row r="30" spans="1:4">
      <c t="s" r="A30" s="3">
        <v>794</v>
      </c>
    </row>
    <row r="31" spans="1:4">
      <c t="s" r="A31" s="4">
        <v>798</v>
      </c>
      <c t="n" r="B31" s="6">
        <v>1542</v>
      </c>
      <c t="n" r="D31" s="6">
        <v>0</v>
      </c>
    </row>
    <row r="32" spans="1:4">
      <c t="s" r="A32" s="4">
        <v>795</v>
      </c>
      <c t="n" r="B32" s="6">
        <v>-1542</v>
      </c>
    </row>
    <row r="33" spans="1:4">
      <c t="s" r="A33" s="4">
        <v>799</v>
      </c>
      <c t="n" r="B33" s="6">
        <v>0</v>
      </c>
    </row>
    <row r="34" spans="1:4">
      <c t="s" r="A34" s="4">
        <v>800</v>
      </c>
      <c t="n" r="B34" s="6">
        <v>0</v>
      </c>
    </row>
    <row r="35" spans="1:4">
      <c t="s" r="A35" s="4">
        <v>801</v>
      </c>
      <c t="n" r="B35" s="6">
        <v>0</v>
      </c>
    </row>
    <row r="36" spans="1:4">
      <c t="s" r="A36" s="4">
        <v>803</v>
      </c>
      <c t="n" r="B36" s="6">
        <v>0</v>
      </c>
    </row>
    <row r="37" spans="1:4">
      <c t="s" r="A37" s="4">
        <v>804</v>
      </c>
      <c t="n" r="B37" s="6">
        <v>0</v>
      </c>
    </row>
    <row r="38" spans="1:4">
      <c t="s" r="A38" s="4">
        <v>805</v>
      </c>
      <c t="n" r="B38" s="6">
        <v>0</v>
      </c>
    </row>
    <row r="39" spans="1:4">
      <c t="s" r="A39" s="4">
        <v>808</v>
      </c>
    </row>
    <row r="40" spans="1:4">
      <c t="s" r="A40" s="3">
        <v>794</v>
      </c>
    </row>
    <row r="41" spans="1:4">
      <c t="s" r="A41" s="4">
        <v>798</v>
      </c>
      <c t="n" r="B41" s="6">
        <v>11185</v>
      </c>
      <c t="n" r="C41" s="6">
        <v>-4638</v>
      </c>
      <c t="n" r="D41" s="6">
        <v>6905</v>
      </c>
    </row>
    <row r="42" spans="1:4">
      <c t="s" r="A42" s="4">
        <v>795</v>
      </c>
      <c t="n" r="B42" s="6">
        <v>4408</v>
      </c>
      <c t="n" r="C42" s="6">
        <v>-7310</v>
      </c>
      <c t="n" r="D42" s="6">
        <v>15055</v>
      </c>
    </row>
    <row r="43" spans="1:4">
      <c t="s" r="A43" s="4">
        <v>799</v>
      </c>
      <c t="n" r="B43" s="6">
        <v>0</v>
      </c>
      <c t="n" r="C43" s="6">
        <v>-6705</v>
      </c>
      <c t="n" r="D43" s="6">
        <v>-24682</v>
      </c>
    </row>
    <row r="44" spans="1:4">
      <c t="s" r="A44" s="4">
        <v>800</v>
      </c>
      <c t="n" r="B44" s="6">
        <v>-300</v>
      </c>
      <c t="n" r="C44" s="6">
        <v>13522</v>
      </c>
      <c t="n" r="D44" s="6">
        <v>1094</v>
      </c>
    </row>
    <row r="45" spans="1:4">
      <c t="s" r="A45" s="4">
        <v>801</v>
      </c>
      <c t="n" r="B45" s="6">
        <v>-8515</v>
      </c>
      <c t="n" r="C45" s="6">
        <v>37</v>
      </c>
      <c t="n" r="D45" s="6">
        <v>322</v>
      </c>
    </row>
    <row r="46" spans="1:4">
      <c t="s" r="A46" s="4">
        <v>802</v>
      </c>
      <c t="n" r="C46" s="6">
        <v>2437</v>
      </c>
      <c t="n" r="D46" s="6">
        <v>0</v>
      </c>
    </row>
    <row r="47" spans="1:4">
      <c t="s" r="A47" s="4">
        <v>803</v>
      </c>
      <c t="n" r="B47" s="6">
        <v>127</v>
      </c>
      <c t="n" r="C47" s="6">
        <v>2415</v>
      </c>
      <c t="n" r="D47" s="6">
        <v>-3332</v>
      </c>
    </row>
    <row r="48" spans="1:4">
      <c t="s" r="A48" s="4">
        <v>804</v>
      </c>
      <c t="n" r="B48" s="6">
        <v>6905</v>
      </c>
      <c t="n" r="C48" s="6">
        <v>-242</v>
      </c>
      <c t="n" r="D48" s="6">
        <v>-4638</v>
      </c>
    </row>
    <row r="49" spans="1:4">
      <c t="s" r="A49" s="4">
        <v>805</v>
      </c>
      <c t="n" r="B49" s="6">
        <v>1609</v>
      </c>
      <c t="n" r="C49" s="6">
        <v>4754</v>
      </c>
      <c t="n" r="D49" s="6">
        <v>-15615</v>
      </c>
    </row>
    <row r="50" spans="1:4">
      <c t="s" r="A50" s="4">
        <v>809</v>
      </c>
    </row>
    <row r="51" spans="1:4">
      <c t="s" r="A51" s="3">
        <v>794</v>
      </c>
    </row>
    <row r="52" spans="1:4">
      <c t="s" r="A52" s="4">
        <v>798</v>
      </c>
      <c t="n" r="B52" s="6">
        <v>7398</v>
      </c>
      <c t="n" r="C52" s="6">
        <v>14450</v>
      </c>
      <c t="n" r="D52" s="6">
        <v>22462</v>
      </c>
    </row>
    <row r="53" spans="1:4">
      <c t="s" r="A53" s="4">
        <v>795</v>
      </c>
      <c t="n" r="B53" s="6">
        <v>2959</v>
      </c>
      <c t="n" r="C53" s="6">
        <v>-163</v>
      </c>
      <c t="n" r="D53" s="6">
        <v>0</v>
      </c>
    </row>
    <row r="54" spans="1:4">
      <c t="s" r="A54" s="4">
        <v>799</v>
      </c>
      <c t="n" r="B54" s="6">
        <v>-16027</v>
      </c>
      <c t="n" r="C54" s="6">
        <v>-2059</v>
      </c>
      <c t="n" r="D54" s="6">
        <v>-18332</v>
      </c>
    </row>
    <row r="55" spans="1:4">
      <c t="s" r="A55" s="4">
        <v>800</v>
      </c>
      <c t="n" r="B55" s="6">
        <v>28065</v>
      </c>
      <c t="n" r="C55" s="6">
        <v>229</v>
      </c>
      <c t="n" r="D55" s="6">
        <v>11338</v>
      </c>
    </row>
    <row r="56" spans="1:4">
      <c t="s" r="A56" s="4">
        <v>801</v>
      </c>
      <c t="n" r="B56" s="6">
        <v>67</v>
      </c>
      <c t="n" r="C56" s="6">
        <v>0</v>
      </c>
      <c t="n" r="D56" s="6">
        <v>0</v>
      </c>
    </row>
    <row r="57" spans="1:4">
      <c t="s" r="A57" s="4">
        <v>802</v>
      </c>
      <c t="n" r="C57" s="6">
        <v>0</v>
      </c>
      <c t="n" r="D57" s="6">
        <v>0</v>
      </c>
    </row>
    <row r="58" spans="1:4">
      <c t="s" r="A58" s="4">
        <v>803</v>
      </c>
      <c t="n" r="B58" s="6">
        <v>0</v>
      </c>
      <c t="n" r="C58" s="6">
        <v>-1988</v>
      </c>
      <c t="n" r="D58" s="6">
        <v>-1018</v>
      </c>
    </row>
    <row r="59" spans="1:4">
      <c t="s" r="A59" s="4">
        <v>804</v>
      </c>
      <c t="n" r="B59" s="6">
        <v>22462</v>
      </c>
      <c t="n" r="C59" s="6">
        <v>10469</v>
      </c>
      <c t="n" r="D59" s="6">
        <v>14450</v>
      </c>
    </row>
    <row r="60" spans="1:4">
      <c t="s" r="A60" s="4">
        <v>805</v>
      </c>
      <c t="n" r="B60" s="6">
        <v>-2970</v>
      </c>
      <c t="n" r="C60" s="6">
        <v>104</v>
      </c>
      <c t="n" r="D60" s="6">
        <v>0</v>
      </c>
    </row>
    <row r="61" spans="1:4">
      <c t="s" r="A61" s="4">
        <v>810</v>
      </c>
    </row>
    <row r="62" spans="1:4">
      <c t="s" r="A62" s="3">
        <v>794</v>
      </c>
    </row>
    <row r="63" spans="1:4">
      <c t="s" r="A63" s="4">
        <v>798</v>
      </c>
      <c t="n" r="C63" s="6">
        <v>30825</v>
      </c>
      <c t="n" r="D63" s="6">
        <v>8711</v>
      </c>
    </row>
    <row r="64" spans="1:4">
      <c t="s" r="A64" s="4">
        <v>795</v>
      </c>
      <c t="n" r="C64" s="6">
        <v>0</v>
      </c>
      <c t="n" r="D64" s="6">
        <v>0</v>
      </c>
    </row>
    <row r="65" spans="1:4">
      <c t="s" r="A65" s="4">
        <v>799</v>
      </c>
      <c t="n" r="C65" s="6">
        <v>0</v>
      </c>
      <c t="n" r="D65" s="6">
        <v>0</v>
      </c>
    </row>
    <row r="66" spans="1:4">
      <c t="s" r="A66" s="4">
        <v>800</v>
      </c>
      <c t="n" r="C66" s="6">
        <v>0</v>
      </c>
      <c t="n" r="D66" s="6">
        <v>0</v>
      </c>
    </row>
    <row r="67" spans="1:4">
      <c t="s" r="A67" s="4">
        <v>801</v>
      </c>
      <c t="n" r="C67" s="6">
        <v>-15704</v>
      </c>
      <c t="n" r="D67" s="6">
        <v>-17525</v>
      </c>
    </row>
    <row r="68" spans="1:4">
      <c t="s" r="A68" s="4">
        <v>802</v>
      </c>
      <c t="n" r="C68" s="6">
        <v>36995</v>
      </c>
      <c t="n" r="D68" s="6">
        <v>39639</v>
      </c>
    </row>
    <row r="69" spans="1:4">
      <c t="s" r="A69" s="4">
        <v>803</v>
      </c>
      <c t="n" r="C69" s="6">
        <v>-51572</v>
      </c>
      <c t="n" r="D69" s="6">
        <v>0</v>
      </c>
    </row>
    <row r="70" spans="1:4">
      <c t="s" r="A70" s="4">
        <v>804</v>
      </c>
      <c t="n" r="B70" s="6">
        <v>8711</v>
      </c>
      <c t="n" r="C70" s="6">
        <v>544</v>
      </c>
      <c t="n" r="D70" s="6">
        <v>30825</v>
      </c>
    </row>
    <row r="71" spans="1:4">
      <c t="s" r="A71" s="4">
        <v>805</v>
      </c>
      <c t="n" r="C71" s="6">
        <v>0</v>
      </c>
      <c t="n" r="D71" s="6">
        <v>0</v>
      </c>
    </row>
    <row r="72" spans="1:4">
      <c t="s" r="A72" s="4">
        <v>797</v>
      </c>
    </row>
    <row r="73" spans="1:4">
      <c t="s" r="A73" s="3">
        <v>794</v>
      </c>
    </row>
    <row r="74" spans="1:4">
      <c t="s" r="A74" s="4">
        <v>798</v>
      </c>
      <c t="n" r="B74" s="6">
        <v>13234</v>
      </c>
      <c t="n" r="C74" s="6">
        <v>20964</v>
      </c>
      <c t="n" r="D74" s="6">
        <v>9884</v>
      </c>
    </row>
    <row r="75" spans="1:4">
      <c t="s" r="A75" s="4">
        <v>795</v>
      </c>
      <c t="n" r="B75" s="6">
        <v>1551</v>
      </c>
      <c t="n" r="C75" s="6">
        <v>11154</v>
      </c>
      <c t="n" r="D75" s="6">
        <v>957</v>
      </c>
    </row>
    <row r="76" spans="1:4">
      <c t="s" r="A76" s="4">
        <v>799</v>
      </c>
      <c t="n" r="B76" s="6">
        <v>3583</v>
      </c>
      <c t="n" r="C76" s="6">
        <v>21385</v>
      </c>
      <c t="n" r="D76" s="6">
        <v>18138</v>
      </c>
    </row>
    <row r="77" spans="1:4">
      <c t="s" r="A77" s="4">
        <v>800</v>
      </c>
      <c t="n" r="B77" s="6">
        <v>-7141</v>
      </c>
      <c t="n" r="C77" s="6">
        <v>-6391</v>
      </c>
      <c t="n" r="D77" s="6">
        <v>-12826</v>
      </c>
    </row>
    <row r="78" spans="1:4">
      <c t="s" r="A78" s="4">
        <v>801</v>
      </c>
      <c t="n" r="B78" s="6">
        <v>0</v>
      </c>
      <c t="n" r="C78" s="6">
        <v>0</v>
      </c>
      <c t="n" r="D78" s="6">
        <v>0</v>
      </c>
    </row>
    <row r="79" spans="1:4">
      <c t="s" r="A79" s="4">
        <v>811</v>
      </c>
      <c t="n" r="B79" s="6">
        <v>-1343</v>
      </c>
      <c t="n" r="C79" s="6">
        <v>-6206</v>
      </c>
      <c t="n" r="D79" s="6">
        <v>4811</v>
      </c>
    </row>
    <row r="80" spans="1:4">
      <c t="s" r="A80" s="4">
        <v>804</v>
      </c>
      <c t="n" r="B80" s="6">
        <v>9884</v>
      </c>
      <c t="n" r="C80" s="6">
        <v>40906</v>
      </c>
      <c t="n" r="D80" s="6">
        <v>20964</v>
      </c>
    </row>
    <row r="81" spans="1:4">
      <c t="s" r="A81" s="4">
        <v>805</v>
      </c>
      <c t="n" r="B81" s="6">
        <v>-419</v>
      </c>
      <c t="n" r="C81" s="6">
        <v>11424</v>
      </c>
      <c t="n" r="D81" s="6">
        <v>2324</v>
      </c>
    </row>
    <row r="82" spans="1:4">
      <c t="s" r="A82" s="4">
        <v>806</v>
      </c>
    </row>
    <row r="83" spans="1:4">
      <c t="s" r="A83" s="3">
        <v>794</v>
      </c>
    </row>
    <row r="84" spans="1:4">
      <c t="s" r="A84" s="4">
        <v>798</v>
      </c>
      <c t="n" r="B84" s="6">
        <v>31820</v>
      </c>
      <c t="n" r="C84" s="6">
        <v>22766</v>
      </c>
      <c t="n" r="D84" s="6">
        <v>25666</v>
      </c>
    </row>
    <row r="85" spans="1:4">
      <c t="s" r="A85" s="4">
        <v>795</v>
      </c>
      <c t="n" r="B85" s="6">
        <v>-2454</v>
      </c>
      <c t="n" r="C85" s="6">
        <v>-11013</v>
      </c>
      <c t="n" r="D85" s="6">
        <v>6629</v>
      </c>
    </row>
    <row r="86" spans="1:4">
      <c t="s" r="A86" s="4">
        <v>799</v>
      </c>
      <c t="n" r="B86" s="6">
        <v>31014</v>
      </c>
      <c t="n" r="C86" s="6">
        <v>21534</v>
      </c>
      <c t="n" r="D86" s="6">
        <v>38316</v>
      </c>
    </row>
    <row r="87" spans="1:4">
      <c t="s" r="A87" s="4">
        <v>800</v>
      </c>
      <c t="n" r="B87" s="6">
        <v>-34125</v>
      </c>
      <c t="n" r="C87" s="6">
        <v>-14636</v>
      </c>
      <c t="n" r="D87" s="6">
        <v>-40328</v>
      </c>
    </row>
    <row r="88" spans="1:4">
      <c t="s" r="A88" s="4">
        <v>801</v>
      </c>
      <c t="n" r="B88" s="6">
        <v>0</v>
      </c>
      <c t="n" r="C88" s="6">
        <v>0</v>
      </c>
      <c t="n" r="D88" s="6">
        <v>0</v>
      </c>
    </row>
    <row r="89" spans="1:4">
      <c t="s" r="A89" s="4">
        <v>811</v>
      </c>
      <c t="n" r="B89" s="6">
        <v>-589</v>
      </c>
      <c t="n" r="C89" s="6">
        <v>7225</v>
      </c>
      <c t="n" r="D89" s="6">
        <v>-7517</v>
      </c>
    </row>
    <row r="90" spans="1:4">
      <c t="s" r="A90" s="4">
        <v>804</v>
      </c>
      <c t="n" r="B90" s="6">
        <v>25666</v>
      </c>
      <c t="n" r="C90" s="6">
        <v>25876</v>
      </c>
      <c t="n" r="D90" s="6">
        <v>22766</v>
      </c>
    </row>
    <row r="91" spans="1:4">
      <c t="s" r="A91" s="4">
        <v>805</v>
      </c>
      <c t="n" r="B91" s="6">
        <v>-2749</v>
      </c>
      <c t="n" r="C91" s="6">
        <v>-9443</v>
      </c>
      <c t="n" r="D91" s="6">
        <v>8982</v>
      </c>
    </row>
    <row r="92" spans="1:4">
      <c t="s" r="A92" s="4">
        <v>812</v>
      </c>
    </row>
    <row r="93" spans="1:4">
      <c t="s" r="A93" s="3">
        <v>794</v>
      </c>
    </row>
    <row r="94" spans="1:4">
      <c t="s" r="A94" s="4">
        <v>798</v>
      </c>
      <c t="n" r="B94" s="6">
        <v>24736</v>
      </c>
      <c t="n" r="C94" s="6">
        <v>124650</v>
      </c>
      <c t="n" r="D94" s="6">
        <v>37216</v>
      </c>
    </row>
    <row r="95" spans="1:4">
      <c t="s" r="A95" s="4">
        <v>795</v>
      </c>
      <c t="n" r="B95" s="6">
        <v>-2309</v>
      </c>
      <c t="n" r="C95" s="6">
        <v>-66332</v>
      </c>
      <c t="n" r="D95" s="6">
        <v>-6386</v>
      </c>
    </row>
    <row r="96" spans="1:4">
      <c t="s" r="A96" s="4">
        <v>799</v>
      </c>
      <c t="n" r="B96" s="6">
        <v>45437</v>
      </c>
      <c t="n" r="C96" s="6">
        <v>104998</v>
      </c>
      <c t="n" r="D96" s="6">
        <v>204337</v>
      </c>
    </row>
    <row r="97" spans="1:4">
      <c t="s" r="A97" s="4">
        <v>800</v>
      </c>
      <c t="n" r="B97" s="6">
        <v>-32874</v>
      </c>
      <c t="n" r="C97" s="6">
        <v>-107381</v>
      </c>
      <c t="n" r="D97" s="6">
        <v>-181757</v>
      </c>
    </row>
    <row r="98" spans="1:4">
      <c t="s" r="A98" s="4">
        <v>801</v>
      </c>
      <c t="n" r="B98" s="6">
        <v>0</v>
      </c>
      <c t="n" r="C98" s="6">
        <v>-5754</v>
      </c>
      <c t="n" r="D98" s="6">
        <v>-1297</v>
      </c>
    </row>
    <row r="99" spans="1:4">
      <c t="s" r="A99" s="4">
        <v>811</v>
      </c>
      <c t="n" r="B99" s="6">
        <v>2226</v>
      </c>
      <c t="n" r="C99" s="6">
        <v>34911</v>
      </c>
      <c t="n" r="D99" s="6">
        <v>72537</v>
      </c>
    </row>
    <row r="100" spans="1:4">
      <c t="s" r="A100" s="4">
        <v>804</v>
      </c>
      <c t="n" r="B100" s="6">
        <v>37216</v>
      </c>
      <c t="n" r="C100" s="6">
        <v>85092</v>
      </c>
      <c t="n" r="D100" s="6">
        <v>124650</v>
      </c>
    </row>
    <row r="101" spans="1:4">
      <c t="s" r="A101" s="4">
        <v>805</v>
      </c>
      <c t="n" r="B101" s="6">
        <v>-8384</v>
      </c>
      <c t="n" r="C101" s="6">
        <v>-48514</v>
      </c>
      <c t="n" r="D101" s="6">
        <v>-1141</v>
      </c>
    </row>
    <row r="102" spans="1:4">
      <c t="s" r="A102" s="4">
        <v>813</v>
      </c>
    </row>
    <row r="103" spans="1:4">
      <c t="s" r="A103" s="3">
        <v>794</v>
      </c>
    </row>
    <row r="104" spans="1:4">
      <c t="s" r="A104" s="4">
        <v>798</v>
      </c>
      <c t="n" r="C104" s="6">
        <v>0</v>
      </c>
    </row>
    <row r="105" spans="1:4">
      <c t="s" r="A105" s="4">
        <v>795</v>
      </c>
      <c t="n" r="C105" s="6">
        <v>10</v>
      </c>
    </row>
    <row r="106" spans="1:4">
      <c t="s" r="A106" s="4">
        <v>799</v>
      </c>
      <c t="n" r="C106" s="6">
        <v>0</v>
      </c>
    </row>
    <row r="107" spans="1:4">
      <c t="s" r="A107" s="4">
        <v>800</v>
      </c>
      <c t="n" r="C107" s="6">
        <v>0</v>
      </c>
    </row>
    <row r="108" spans="1:4">
      <c t="s" r="A108" s="4">
        <v>801</v>
      </c>
      <c t="n" r="C108" s="6">
        <v>-21551</v>
      </c>
    </row>
    <row r="109" spans="1:4">
      <c t="s" r="A109" s="4">
        <v>811</v>
      </c>
      <c t="n" r="C109" s="6">
        <v>21541</v>
      </c>
    </row>
    <row r="110" spans="1:4">
      <c t="s" r="A110" s="4">
        <v>804</v>
      </c>
      <c t="n" r="C110" s="6">
        <v>0</v>
      </c>
      <c t="n" r="D110" s="6">
        <v>0</v>
      </c>
    </row>
    <row r="111" spans="1:4">
      <c t="s" r="A111" s="4">
        <v>805</v>
      </c>
      <c t="n" r="C111" s="6">
        <v>0</v>
      </c>
    </row>
    <row r="112" spans="1:4">
      <c t="s" r="A112" s="4">
        <v>814</v>
      </c>
    </row>
    <row r="113" spans="1:4">
      <c t="s" r="A113" s="3">
        <v>794</v>
      </c>
    </row>
    <row r="114" spans="1:4">
      <c t="s" r="A114" s="4">
        <v>798</v>
      </c>
      <c t="n" r="C114" s="6">
        <v>0</v>
      </c>
    </row>
    <row r="115" spans="1:4">
      <c t="s" r="A115" s="4">
        <v>795</v>
      </c>
      <c t="n" r="C115" s="6">
        <v>47</v>
      </c>
    </row>
    <row r="116" spans="1:4">
      <c t="s" r="A116" s="4">
        <v>799</v>
      </c>
      <c t="n" r="C116" s="6">
        <v>1032</v>
      </c>
    </row>
    <row r="117" spans="1:4">
      <c t="s" r="A117" s="4">
        <v>800</v>
      </c>
      <c t="n" r="C117" s="6">
        <v>-1031</v>
      </c>
    </row>
    <row r="118" spans="1:4">
      <c t="s" r="A118" s="4">
        <v>801</v>
      </c>
      <c t="n" r="C118" s="6">
        <v>0</v>
      </c>
    </row>
    <row r="119" spans="1:4">
      <c t="s" r="A119" s="4">
        <v>811</v>
      </c>
      <c t="n" r="C119" s="6">
        <v>72</v>
      </c>
    </row>
    <row r="120" spans="1:4">
      <c t="s" r="A120" s="4">
        <v>804</v>
      </c>
      <c t="n" r="C120" s="6">
        <v>120</v>
      </c>
      <c t="n" r="D120" s="6">
        <v>0</v>
      </c>
    </row>
    <row r="121" spans="1:4">
      <c t="s" r="A121" s="4">
        <v>805</v>
      </c>
      <c t="n" r="C121" s="6">
        <v>39</v>
      </c>
    </row>
    <row r="122" spans="1:4">
      <c t="s" r="A122" s="4">
        <v>815</v>
      </c>
    </row>
    <row r="123" spans="1:4">
      <c t="s" r="A123" s="3">
        <v>794</v>
      </c>
    </row>
    <row r="124" spans="1:4">
      <c t="s" r="A124" s="4">
        <v>798</v>
      </c>
      <c t="n" r="C124" s="6">
        <v>0</v>
      </c>
      <c t="n" r="D124" s="6">
        <v>0</v>
      </c>
    </row>
    <row r="125" spans="1:4">
      <c t="s" r="A125" s="4">
        <v>795</v>
      </c>
      <c t="n" r="D125" s="6">
        <v>13</v>
      </c>
    </row>
    <row r="126" spans="1:4">
      <c t="s" r="A126" s="4">
        <v>799</v>
      </c>
      <c t="n" r="D126" s="6">
        <v>2505</v>
      </c>
    </row>
    <row r="127" spans="1:4">
      <c t="s" r="A127" s="4">
        <v>800</v>
      </c>
      <c t="n" r="D127" s="6">
        <v>-2518</v>
      </c>
    </row>
    <row r="128" spans="1:4">
      <c t="s" r="A128" s="4">
        <v>801</v>
      </c>
      <c t="n" r="D128" s="6">
        <v>0</v>
      </c>
    </row>
    <row r="129" spans="1:4">
      <c t="s" r="A129" s="4">
        <v>811</v>
      </c>
      <c t="n" r="D129" s="6">
        <v>0</v>
      </c>
    </row>
    <row r="130" spans="1:4">
      <c t="s" r="A130" s="4">
        <v>804</v>
      </c>
      <c t="n" r="B130" s="6">
        <v>0</v>
      </c>
      <c t="n" r="D130" s="6">
        <v>0</v>
      </c>
    </row>
    <row r="131" spans="1:4">
      <c t="s" r="A131" s="4">
        <v>805</v>
      </c>
      <c t="n" r="D131" s="6">
        <v>0</v>
      </c>
    </row>
    <row r="132" spans="1:4">
      <c t="s" r="A132" s="4">
        <v>807</v>
      </c>
    </row>
    <row r="133" spans="1:4">
      <c t="s" r="A133" s="3">
        <v>794</v>
      </c>
    </row>
    <row r="134" spans="1:4">
      <c t="s" r="A134" s="4">
        <v>798</v>
      </c>
      <c t="n" r="B134" s="6">
        <v>169426</v>
      </c>
      <c t="n" r="C134" s="6">
        <v>82557</v>
      </c>
      <c t="n" r="D134" s="6">
        <v>105492</v>
      </c>
    </row>
    <row r="135" spans="1:4">
      <c t="s" r="A135" s="4">
        <v>795</v>
      </c>
      <c t="n" r="B135" s="6">
        <v>-4897</v>
      </c>
      <c t="n" r="C135" s="6">
        <v>-12951</v>
      </c>
      <c t="n" r="D135" s="6">
        <v>-9870</v>
      </c>
    </row>
    <row r="136" spans="1:4">
      <c t="s" r="A136" s="4">
        <v>799</v>
      </c>
      <c t="n" r="B136" s="6">
        <v>89792</v>
      </c>
      <c t="n" r="C136" s="6">
        <v>18961</v>
      </c>
      <c t="n" r="D136" s="6">
        <v>42632</v>
      </c>
    </row>
    <row r="137" spans="1:4">
      <c t="s" r="A137" s="4">
        <v>800</v>
      </c>
      <c t="n" r="B137" s="6">
        <v>-150807</v>
      </c>
      <c t="n" r="C137" s="6">
        <v>-31762</v>
      </c>
      <c t="n" r="D137" s="6">
        <v>-61689</v>
      </c>
    </row>
    <row r="138" spans="1:4">
      <c t="s" r="A138" s="4">
        <v>801</v>
      </c>
      <c t="n" r="B138" s="6">
        <v>-11007</v>
      </c>
      <c t="n" r="C138" s="6">
        <v>-597</v>
      </c>
      <c t="n" r="D138" s="6">
        <v>-1847</v>
      </c>
    </row>
    <row r="139" spans="1:4">
      <c t="s" r="A139" s="4">
        <v>811</v>
      </c>
      <c t="n" r="B139" s="6">
        <v>12985</v>
      </c>
      <c t="n" r="C139" s="6">
        <v>14055</v>
      </c>
      <c t="n" r="D139" s="6">
        <v>7839</v>
      </c>
    </row>
    <row r="140" spans="1:4">
      <c t="s" r="A140" s="4">
        <v>804</v>
      </c>
      <c t="n" r="B140" s="6">
        <v>105492</v>
      </c>
      <c t="n" r="C140" s="6">
        <v>70263</v>
      </c>
      <c t="n" r="D140" s="6">
        <v>82557</v>
      </c>
    </row>
    <row r="141" spans="1:4">
      <c t="s" r="A141" s="4">
        <v>805</v>
      </c>
      <c t="n" r="B141" s="6">
        <v>-6932</v>
      </c>
      <c t="n" r="C141" s="6">
        <v>-4498</v>
      </c>
      <c t="n" r="D141" s="6">
        <v>-4679</v>
      </c>
    </row>
    <row r="142" spans="1:4">
      <c t="s" r="A142" s="4">
        <v>816</v>
      </c>
    </row>
    <row r="143" spans="1:4">
      <c t="s" r="A143" s="3">
        <v>794</v>
      </c>
    </row>
    <row r="144" spans="1:4">
      <c t="s" r="A144" s="4">
        <v>798</v>
      </c>
      <c t="n" r="B144" s="6">
        <v>17794</v>
      </c>
      <c t="n" r="C144" s="6">
        <v>26655</v>
      </c>
      <c t="n" r="D144" s="6">
        <v>17568</v>
      </c>
    </row>
    <row r="145" spans="1:4">
      <c t="s" r="A145" s="4">
        <v>795</v>
      </c>
      <c t="n" r="B145" s="6">
        <v>-4469</v>
      </c>
      <c t="n" r="C145" s="6">
        <v>-3813</v>
      </c>
      <c t="n" r="D145" s="6">
        <v>-4237</v>
      </c>
    </row>
    <row r="146" spans="1:4">
      <c t="s" r="A146" s="4">
        <v>799</v>
      </c>
      <c t="n" r="B146" s="6">
        <v>20130</v>
      </c>
      <c t="n" r="C146" s="6">
        <v>3480</v>
      </c>
      <c t="n" r="D146" s="6">
        <v>49159</v>
      </c>
    </row>
    <row r="147" spans="1:4">
      <c t="s" r="A147" s="4">
        <v>800</v>
      </c>
      <c t="n" r="B147" s="6">
        <v>-13538</v>
      </c>
      <c t="n" r="C147" s="6">
        <v>-10146</v>
      </c>
      <c t="n" r="D147" s="6">
        <v>-51360</v>
      </c>
    </row>
    <row r="148" spans="1:4">
      <c t="s" r="A148" s="4">
        <v>801</v>
      </c>
      <c t="n" r="B148" s="6">
        <v>-100</v>
      </c>
      <c t="n" r="C148" s="6">
        <v>-6861</v>
      </c>
      <c t="n" r="D148" s="6">
        <v>-782</v>
      </c>
    </row>
    <row r="149" spans="1:4">
      <c t="s" r="A149" s="4">
        <v>811</v>
      </c>
      <c t="n" r="B149" s="6">
        <v>-2249</v>
      </c>
      <c t="n" r="C149" s="6">
        <v>5011</v>
      </c>
      <c t="n" r="D149" s="6">
        <v>16307</v>
      </c>
    </row>
    <row r="150" spans="1:4">
      <c t="s" r="A150" s="4">
        <v>804</v>
      </c>
      <c t="n" r="B150" s="6">
        <v>17568</v>
      </c>
      <c t="n" r="C150" s="6">
        <v>14326</v>
      </c>
      <c t="n" r="D150" s="6">
        <v>26655</v>
      </c>
    </row>
    <row r="151" spans="1:4">
      <c t="s" r="A151" s="4">
        <v>805</v>
      </c>
      <c t="n" r="B151" s="6">
        <v>-3794</v>
      </c>
      <c t="n" r="C151" s="6">
        <v>-3205</v>
      </c>
      <c t="n" r="D151" s="6">
        <v>-2384</v>
      </c>
    </row>
    <row r="152" spans="1:4">
      <c t="s" r="A152" s="4">
        <v>817</v>
      </c>
    </row>
    <row r="153" spans="1:4">
      <c t="s" r="A153" s="3">
        <v>794</v>
      </c>
    </row>
    <row r="154" spans="1:4">
      <c t="s" r="A154" s="4">
        <v>798</v>
      </c>
      <c t="n" r="B154" s="6">
        <v>1292</v>
      </c>
      <c t="n" r="C154" s="6">
        <v>2294</v>
      </c>
      <c t="n" r="D154" s="6">
        <v>12611</v>
      </c>
    </row>
    <row r="155" spans="1:4">
      <c t="s" r="A155" s="4">
        <v>795</v>
      </c>
      <c t="n" r="B155" s="6">
        <v>-4535</v>
      </c>
      <c t="n" r="C155" s="6">
        <v>-990</v>
      </c>
      <c t="n" r="D155" s="6">
        <v>1784</v>
      </c>
    </row>
    <row r="156" spans="1:4">
      <c t="s" r="A156" s="4">
        <v>799</v>
      </c>
      <c t="n" r="B156" s="6">
        <v>105291</v>
      </c>
      <c t="n" r="C156" s="6">
        <v>42922</v>
      </c>
      <c t="n" r="D156" s="6">
        <v>4987</v>
      </c>
    </row>
    <row r="157" spans="1:4">
      <c t="s" r="A157" s="4">
        <v>800</v>
      </c>
      <c t="n" r="B157" s="6">
        <v>-104711</v>
      </c>
      <c t="n" r="C157" s="6">
        <v>-1299</v>
      </c>
      <c t="n" r="D157" s="6">
        <v>-18002</v>
      </c>
    </row>
    <row r="158" spans="1:4">
      <c t="s" r="A158" s="4">
        <v>801</v>
      </c>
      <c t="n" r="B158" s="6">
        <v>0</v>
      </c>
      <c t="n" r="C158" s="6">
        <v>-2</v>
      </c>
      <c t="n" r="D158" s="6">
        <v>0</v>
      </c>
    </row>
    <row r="159" spans="1:4">
      <c t="s" r="A159" s="4">
        <v>811</v>
      </c>
      <c t="n" r="B159" s="6">
        <v>15274</v>
      </c>
      <c t="n" r="C159" s="6">
        <v>0</v>
      </c>
      <c t="n" r="D159" s="6">
        <v>914</v>
      </c>
    </row>
    <row r="160" spans="1:4">
      <c t="s" r="A160" s="4">
        <v>804</v>
      </c>
      <c t="n" r="B160" s="6">
        <v>12611</v>
      </c>
      <c t="n" r="C160" s="6">
        <v>42925</v>
      </c>
      <c t="n" r="D160" s="6">
        <v>2294</v>
      </c>
    </row>
    <row r="161" spans="1:4">
      <c t="s" r="A161" s="4">
        <v>805</v>
      </c>
      <c t="n" r="B161" s="6">
        <v>-3497</v>
      </c>
      <c t="n" r="C161" s="6">
        <v>-254</v>
      </c>
      <c t="n" r="D161" s="6">
        <v>1484</v>
      </c>
    </row>
    <row r="162" spans="1:4">
      <c t="s" r="A162" s="4">
        <v>818</v>
      </c>
    </row>
    <row r="163" spans="1:4">
      <c t="s" r="A163" s="3">
        <v>794</v>
      </c>
    </row>
    <row r="164" spans="1:4">
      <c t="s" r="A164" s="4">
        <v>798</v>
      </c>
      <c t="n" r="B164" s="6">
        <v>170986</v>
      </c>
      <c t="n" r="C164" s="6">
        <v>97258</v>
      </c>
      <c t="n" r="D164" s="6">
        <v>145890</v>
      </c>
    </row>
    <row r="165" spans="1:4">
      <c t="s" r="A165" s="4">
        <v>795</v>
      </c>
      <c t="n" r="B165" s="6">
        <v>15008</v>
      </c>
      <c t="n" r="C165" s="6">
        <v>-14755</v>
      </c>
      <c t="n" r="D165" s="6">
        <v>-31311</v>
      </c>
    </row>
    <row r="166" spans="1:4">
      <c t="s" r="A166" s="4">
        <v>799</v>
      </c>
      <c t="n" r="B166" s="6">
        <v>287757</v>
      </c>
      <c t="n" r="C166" s="6">
        <v>792345</v>
      </c>
      <c t="n" r="D166" s="6">
        <v>130169</v>
      </c>
    </row>
    <row r="167" spans="1:4">
      <c t="s" r="A167" s="4">
        <v>800</v>
      </c>
      <c t="n" r="B167" s="6">
        <v>-115231</v>
      </c>
      <c t="n" r="C167" s="6">
        <v>-576536</v>
      </c>
      <c t="n" r="D167" s="6">
        <v>-92140</v>
      </c>
    </row>
    <row r="168" spans="1:4">
      <c t="s" r="A168" s="4">
        <v>801</v>
      </c>
      <c t="n" r="B168" s="6">
        <v>-211805</v>
      </c>
      <c t="n" r="C168" s="6">
        <v>-124365</v>
      </c>
      <c t="n" r="D168" s="6">
        <v>-60390</v>
      </c>
    </row>
    <row r="169" spans="1:4">
      <c t="s" r="A169" s="4">
        <v>811</v>
      </c>
      <c t="n" r="B169" s="6">
        <v>-825</v>
      </c>
      <c t="n" r="C169" s="6">
        <v>15342</v>
      </c>
      <c t="n" r="D169" s="6">
        <v>5040</v>
      </c>
    </row>
    <row r="170" spans="1:4">
      <c t="s" r="A170" s="4">
        <v>804</v>
      </c>
      <c t="n" r="B170" s="6">
        <v>145890</v>
      </c>
      <c t="n" r="C170" s="6">
        <v>189289</v>
      </c>
      <c t="n" r="D170" s="6">
        <v>97258</v>
      </c>
    </row>
    <row r="171" spans="1:4">
      <c t="s" r="A171" s="4">
        <v>805</v>
      </c>
      <c t="n" r="B171" s="6">
        <v>13402</v>
      </c>
      <c t="n" r="C171" s="6">
        <v>-16802</v>
      </c>
      <c t="n" r="D171" s="6">
        <v>-26864</v>
      </c>
    </row>
    <row r="172" spans="1:4">
      <c t="s" r="A172" s="4">
        <v>819</v>
      </c>
    </row>
    <row r="173" spans="1:4">
      <c t="s" r="A173" s="3">
        <v>794</v>
      </c>
    </row>
    <row r="174" spans="1:4">
      <c t="s" r="A174" s="4">
        <v>798</v>
      </c>
      <c t="n" r="B174" s="6">
        <v>39693</v>
      </c>
      <c t="n" r="C174" s="6">
        <v>77047</v>
      </c>
      <c t="n" r="D174" s="6">
        <v>66931</v>
      </c>
    </row>
    <row r="175" spans="1:4">
      <c t="s" r="A175" s="4">
        <v>795</v>
      </c>
      <c t="n" r="B175" s="6">
        <v>-1317</v>
      </c>
      <c t="n" r="C175" s="6">
        <v>62804</v>
      </c>
      <c t="n" r="D175" s="6">
        <v>17642</v>
      </c>
    </row>
    <row r="176" spans="1:4">
      <c t="s" r="A176" s="4">
        <v>799</v>
      </c>
      <c t="n" r="B176" s="6">
        <v>28515</v>
      </c>
      <c t="n" r="C176" s="6">
        <v>5510</v>
      </c>
      <c t="n" r="D176" s="6">
        <v>32493</v>
      </c>
    </row>
    <row r="177" spans="1:4">
      <c t="s" r="A177" s="4">
        <v>800</v>
      </c>
      <c t="n" r="B177" s="6">
        <v>-102</v>
      </c>
      <c t="n" r="C177" s="6">
        <v>-425</v>
      </c>
      <c t="n" r="D177" s="6">
        <v>-23324</v>
      </c>
    </row>
    <row r="178" spans="1:4">
      <c t="s" r="A178" s="4">
        <v>801</v>
      </c>
      <c t="n" r="B178" s="6">
        <v>-875</v>
      </c>
      <c t="n" r="C178" s="6">
        <v>-4093</v>
      </c>
      <c t="n" r="D178" s="6">
        <v>-1243</v>
      </c>
    </row>
    <row r="179" spans="1:4">
      <c t="s" r="A179" s="4">
        <v>811</v>
      </c>
      <c t="n" r="B179" s="6">
        <v>1017</v>
      </c>
      <c t="n" r="C179" s="6">
        <v>58951</v>
      </c>
      <c t="n" r="D179" s="6">
        <v>-15452</v>
      </c>
    </row>
    <row r="180" spans="1:4">
      <c t="s" r="A180" s="4">
        <v>804</v>
      </c>
      <c t="n" r="B180" s="6">
        <v>66931</v>
      </c>
      <c t="n" r="C180" s="6">
        <v>199794</v>
      </c>
      <c t="n" r="D180" s="6">
        <v>77047</v>
      </c>
    </row>
    <row r="181" spans="1:4">
      <c t="s" r="A181" s="4">
        <v>805</v>
      </c>
      <c t="n" r="B181" s="7">
        <v>-1290</v>
      </c>
      <c t="n" r="C181" s="6">
        <v>-1964</v>
      </c>
      <c t="n" r="D181" s="6">
        <v>1985</v>
      </c>
    </row>
    <row r="182" spans="1:4">
      <c t="s" r="A182" s="4">
        <v>820</v>
      </c>
    </row>
    <row r="183" spans="1:4">
      <c t="s" r="A183" s="3">
        <v>794</v>
      </c>
    </row>
    <row r="184" spans="1:4">
      <c t="s" r="A184" s="4">
        <v>798</v>
      </c>
      <c t="n" r="C184" s="6">
        <v>0</v>
      </c>
    </row>
    <row r="185" spans="1:4">
      <c t="s" r="A185" s="4">
        <v>795</v>
      </c>
      <c t="n" r="C185" s="6">
        <v>491341</v>
      </c>
    </row>
    <row r="186" spans="1:4">
      <c t="s" r="A186" s="4">
        <v>799</v>
      </c>
      <c t="n" r="C186" s="6">
        <v>279000</v>
      </c>
    </row>
    <row r="187" spans="1:4">
      <c t="s" r="A187" s="4">
        <v>800</v>
      </c>
      <c t="n" r="C187" s="6">
        <v>0</v>
      </c>
    </row>
    <row r="188" spans="1:4">
      <c t="s" r="A188" s="4">
        <v>801</v>
      </c>
      <c t="n" r="C188" s="6">
        <v>-144652</v>
      </c>
    </row>
    <row r="189" spans="1:4">
      <c t="s" r="A189" s="4">
        <v>811</v>
      </c>
      <c t="n" r="C189" s="6">
        <v>0</v>
      </c>
    </row>
    <row r="190" spans="1:4">
      <c t="s" r="A190" s="4">
        <v>804</v>
      </c>
      <c t="n" r="C190" s="6">
        <v>625689</v>
      </c>
      <c t="n" r="D190" s="7">
        <v>0</v>
      </c>
    </row>
    <row r="191" spans="1:4">
      <c t="s" r="A191" s="4">
        <v>805</v>
      </c>
      <c t="n" r="C191" s="7">
        <v>491341</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821</v>
      </c>
      <c t="s" r="B1" s="2">
        <v>793</v>
      </c>
      <c t="s" r="C1" s="2">
        <v>1</v>
      </c>
    </row>
    <row r="2" spans="1:4">
      <c t="s" r="B2" s="2">
        <v>79</v>
      </c>
      <c t="s" r="C2" s="2">
        <v>2</v>
      </c>
      <c t="s" r="D2" s="2">
        <v>30</v>
      </c>
    </row>
    <row r="3" spans="1:4">
      <c t="s" r="A3" s="3">
        <v>718</v>
      </c>
    </row>
    <row r="4" spans="1:4">
      <c t="s" r="A4" s="4">
        <v>822</v>
      </c>
      <c t="n" r="B4" s="7">
        <v>82400</v>
      </c>
      <c t="n" r="C4" s="7">
        <v>236700</v>
      </c>
      <c t="n" r="D4" s="7">
        <v>139000</v>
      </c>
    </row>
    <row r="5" spans="1:4">
      <c t="s" r="A5" s="4">
        <v>823</v>
      </c>
      <c t="n" r="B5" s="6">
        <v>55900</v>
      </c>
      <c t="n" r="C5" s="6">
        <v>85800</v>
      </c>
      <c t="n" r="D5" s="6">
        <v>54600</v>
      </c>
    </row>
    <row r="6" spans="1:4">
      <c t="s" r="A6" s="4">
        <v>824</v>
      </c>
      <c t="n" r="B6" s="6">
        <v>100</v>
      </c>
    </row>
    <row r="7" spans="1:4">
      <c t="s" r="A7" s="4">
        <v>825</v>
      </c>
      <c t="n" r="B7" s="6">
        <v>0</v>
      </c>
    </row>
    <row r="8" spans="1:4">
      <c t="s" r="A8" s="4">
        <v>826</v>
      </c>
      <c t="n" r="B8" s="6">
        <v>-3400</v>
      </c>
      <c t="n" r="C8" s="6">
        <v>455500</v>
      </c>
      <c t="n" r="D8" s="6">
        <v>-24800</v>
      </c>
    </row>
    <row r="9" spans="1:4">
      <c t="s" r="A9" s="4">
        <v>827</v>
      </c>
      <c t="n" r="B9" s="6">
        <v>-5800</v>
      </c>
      <c t="n" r="C9" s="6">
        <v>7600</v>
      </c>
      <c t="n" r="D9" s="6">
        <v>-14900</v>
      </c>
    </row>
    <row r="10" spans="1:4">
      <c t="s" r="A10" s="4">
        <v>828</v>
      </c>
      <c t="n" r="C10" s="6">
        <v>280600</v>
      </c>
      <c t="n" r="D10" s="6">
        <v>137800</v>
      </c>
    </row>
    <row r="11" spans="1:4">
      <c t="s" r="A11" s="4">
        <v>829</v>
      </c>
      <c t="n" r="C11" s="6">
        <v>600</v>
      </c>
      <c t="n" r="D11" s="6">
        <v>300</v>
      </c>
    </row>
    <row r="12" spans="1:4">
      <c t="s" r="A12" s="4">
        <v>810</v>
      </c>
    </row>
    <row r="13" spans="1:4">
      <c t="s" r="A13" s="3">
        <v>718</v>
      </c>
    </row>
    <row r="14" spans="1:4">
      <c t="s" r="A14" s="4">
        <v>824</v>
      </c>
      <c t="n" r="C14" s="6">
        <v>51600</v>
      </c>
    </row>
    <row r="15" spans="1:4">
      <c t="s" r="A15" s="4">
        <v>827</v>
      </c>
      <c t="n" r="C15" s="6">
        <v>0</v>
      </c>
      <c t="n" r="D15" s="6">
        <v>0</v>
      </c>
    </row>
    <row r="16" spans="1:4">
      <c t="s" r="A16" s="4">
        <v>809</v>
      </c>
    </row>
    <row r="17" spans="1:4">
      <c t="s" r="A17" s="3">
        <v>718</v>
      </c>
    </row>
    <row r="18" spans="1:4">
      <c t="s" r="A18" s="4">
        <v>824</v>
      </c>
      <c t="n" r="D18" s="6">
        <v>1000</v>
      </c>
    </row>
    <row r="19" spans="1:4">
      <c t="s" r="A19" s="4">
        <v>827</v>
      </c>
      <c t="n" r="B19" s="6">
        <v>2959</v>
      </c>
      <c t="n" r="C19" s="6">
        <v>-163</v>
      </c>
      <c t="n" r="D19" s="6">
        <v>0</v>
      </c>
    </row>
    <row r="20" spans="1:4">
      <c t="s" r="A20" s="4">
        <v>830</v>
      </c>
    </row>
    <row r="21" spans="1:4">
      <c t="s" r="A21" s="3">
        <v>718</v>
      </c>
    </row>
    <row r="22" spans="1:4">
      <c t="s" r="A22" s="4">
        <v>824</v>
      </c>
      <c t="n" r="D22" s="6">
        <v>3300</v>
      </c>
    </row>
    <row r="23" spans="1:4">
      <c t="s" r="A23" s="4">
        <v>812</v>
      </c>
    </row>
    <row r="24" spans="1:4">
      <c t="s" r="A24" s="3">
        <v>718</v>
      </c>
    </row>
    <row r="25" spans="1:4">
      <c t="s" r="A25" s="4">
        <v>822</v>
      </c>
      <c t="n" r="B25" s="6">
        <v>2800</v>
      </c>
      <c t="n" r="C25" s="6">
        <v>69800</v>
      </c>
      <c t="n" r="D25" s="6">
        <v>73000</v>
      </c>
    </row>
    <row r="26" spans="1:4">
      <c t="s" r="A26" s="4">
        <v>823</v>
      </c>
      <c t="n" r="B26" s="6">
        <v>600</v>
      </c>
      <c t="n" r="C26" s="6">
        <v>34900</v>
      </c>
    </row>
    <row r="27" spans="1:4">
      <c t="s" r="A27" s="4">
        <v>826</v>
      </c>
      <c t="n" r="B27" s="6">
        <v>-2309</v>
      </c>
      <c t="n" r="C27" s="6">
        <v>-66332</v>
      </c>
      <c t="n" r="D27" s="6">
        <v>-6386</v>
      </c>
    </row>
    <row r="28" spans="1:4">
      <c t="s" r="A28" s="4">
        <v>831</v>
      </c>
    </row>
    <row r="29" spans="1:4">
      <c t="s" r="A29" s="3">
        <v>718</v>
      </c>
    </row>
    <row r="30" spans="1:4">
      <c t="s" r="A30" s="4">
        <v>822</v>
      </c>
      <c t="n" r="B30" s="6">
        <v>58800</v>
      </c>
      <c t="n" r="C30" s="6">
        <v>30400</v>
      </c>
      <c t="n" r="D30" s="6">
        <v>30300</v>
      </c>
    </row>
    <row r="31" spans="1:4">
      <c t="s" r="A31" s="4">
        <v>823</v>
      </c>
      <c t="n" r="B31" s="6">
        <v>45900</v>
      </c>
      <c t="n" r="C31" s="6">
        <v>16300</v>
      </c>
      <c t="n" r="D31" s="6">
        <v>22400</v>
      </c>
    </row>
    <row r="32" spans="1:4">
      <c t="s" r="A32" s="4">
        <v>816</v>
      </c>
    </row>
    <row r="33" spans="1:4">
      <c t="s" r="A33" s="3">
        <v>718</v>
      </c>
    </row>
    <row r="34" spans="1:4">
      <c t="s" r="A34" s="4">
        <v>822</v>
      </c>
      <c t="n" r="C34" s="6">
        <v>11300</v>
      </c>
      <c t="n" r="D34" s="6">
        <v>16600</v>
      </c>
    </row>
    <row r="35" spans="1:4">
      <c t="s" r="A35" s="4">
        <v>823</v>
      </c>
      <c t="n" r="B35" s="6">
        <v>2200</v>
      </c>
      <c t="n" r="C35" s="6">
        <v>6300</v>
      </c>
    </row>
    <row r="36" spans="1:4">
      <c t="s" r="A36" s="4">
        <v>826</v>
      </c>
      <c t="n" r="B36" s="6">
        <v>-4469</v>
      </c>
      <c t="n" r="C36" s="6">
        <v>-3813</v>
      </c>
      <c t="n" r="D36" s="6">
        <v>-4237</v>
      </c>
    </row>
    <row r="37" spans="1:4">
      <c t="s" r="A37" s="4">
        <v>813</v>
      </c>
    </row>
    <row r="38" spans="1:4">
      <c t="s" r="A38" s="3">
        <v>718</v>
      </c>
    </row>
    <row r="39" spans="1:4">
      <c t="s" r="A39" s="4">
        <v>822</v>
      </c>
      <c t="n" r="C39" s="6">
        <v>21500</v>
      </c>
    </row>
    <row r="40" spans="1:4">
      <c t="s" r="A40" s="4">
        <v>826</v>
      </c>
      <c t="n" r="C40" s="6">
        <v>10</v>
      </c>
    </row>
    <row r="41" spans="1:4">
      <c t="s" r="A41" s="4">
        <v>817</v>
      </c>
    </row>
    <row r="42" spans="1:4">
      <c t="s" r="A42" s="3">
        <v>718</v>
      </c>
    </row>
    <row r="43" spans="1:4">
      <c t="s" r="A43" s="4">
        <v>822</v>
      </c>
      <c t="n" r="B43" s="6">
        <v>16400</v>
      </c>
    </row>
    <row r="44" spans="1:4">
      <c t="s" r="A44" s="4">
        <v>823</v>
      </c>
      <c t="n" r="B44" s="6">
        <v>1100</v>
      </c>
    </row>
    <row r="45" spans="1:4">
      <c t="s" r="A45" s="4">
        <v>826</v>
      </c>
      <c t="n" r="B45" s="6">
        <v>-4535</v>
      </c>
      <c t="n" r="C45" s="6">
        <v>-990</v>
      </c>
      <c t="n" r="D45" s="6">
        <v>1784</v>
      </c>
    </row>
    <row r="46" spans="1:4">
      <c t="s" r="A46" s="4">
        <v>832</v>
      </c>
    </row>
    <row r="47" spans="1:4">
      <c t="s" r="A47" s="3">
        <v>718</v>
      </c>
    </row>
    <row r="48" spans="1:4">
      <c t="s" r="A48" s="4">
        <v>822</v>
      </c>
      <c t="n" r="B48" s="6">
        <v>800</v>
      </c>
      <c t="n" r="C48" s="6">
        <v>20100</v>
      </c>
      <c t="n" r="D48" s="6">
        <v>8500</v>
      </c>
    </row>
    <row r="49" spans="1:4">
      <c t="s" r="A49" s="4">
        <v>823</v>
      </c>
      <c t="n" r="B49" s="6">
        <v>1700</v>
      </c>
      <c t="n" r="C49" s="6">
        <v>4700</v>
      </c>
      <c t="n" r="D49" s="6">
        <v>3500</v>
      </c>
    </row>
    <row r="50" spans="1:4">
      <c t="s" r="A50" s="4">
        <v>826</v>
      </c>
      <c t="n" r="B50" s="6">
        <v>15008</v>
      </c>
      <c t="n" r="C50" s="6">
        <v>-14755</v>
      </c>
      <c t="n" r="D50" s="6">
        <v>-31311</v>
      </c>
    </row>
    <row r="51" spans="1:4">
      <c t="s" r="A51" s="4">
        <v>806</v>
      </c>
    </row>
    <row r="52" spans="1:4">
      <c t="s" r="A52" s="3">
        <v>718</v>
      </c>
    </row>
    <row r="53" spans="1:4">
      <c t="s" r="A53" s="4">
        <v>822</v>
      </c>
      <c t="n" r="B53" s="6">
        <v>200</v>
      </c>
      <c t="n" r="C53" s="6">
        <v>7400</v>
      </c>
    </row>
    <row r="54" spans="1:4">
      <c t="s" r="A54" s="4">
        <v>823</v>
      </c>
      <c t="n" r="B54" s="6">
        <v>800</v>
      </c>
      <c t="n" r="D54" s="6">
        <v>7500</v>
      </c>
    </row>
    <row r="55" spans="1:4">
      <c t="s" r="A55" s="4">
        <v>826</v>
      </c>
      <c t="n" r="B55" s="6">
        <v>-2454</v>
      </c>
      <c t="n" r="C55" s="6">
        <v>-11013</v>
      </c>
      <c t="n" r="D55" s="6">
        <v>6629</v>
      </c>
    </row>
    <row r="56" spans="1:4">
      <c t="s" r="A56" s="4">
        <v>797</v>
      </c>
    </row>
    <row r="57" spans="1:4">
      <c t="s" r="A57" s="3">
        <v>718</v>
      </c>
    </row>
    <row r="58" spans="1:4">
      <c t="s" r="A58" s="4">
        <v>822</v>
      </c>
      <c t="n" r="B58" s="6">
        <v>2300</v>
      </c>
      <c t="n" r="D58" s="6">
        <v>9700</v>
      </c>
    </row>
    <row r="59" spans="1:4">
      <c t="s" r="A59" s="4">
        <v>823</v>
      </c>
      <c t="n" r="B59" s="6">
        <v>3600</v>
      </c>
      <c t="n" r="C59" s="6">
        <v>7700</v>
      </c>
      <c t="n" r="D59" s="6">
        <v>4900</v>
      </c>
    </row>
    <row r="60" spans="1:4">
      <c t="s" r="A60" s="4">
        <v>826</v>
      </c>
      <c t="n" r="B60" s="6">
        <v>1551</v>
      </c>
      <c t="n" r="C60" s="6">
        <v>11154</v>
      </c>
      <c t="n" r="D60" s="6">
        <v>957</v>
      </c>
    </row>
    <row r="61" spans="1:4">
      <c t="s" r="A61" s="4">
        <v>819</v>
      </c>
    </row>
    <row r="62" spans="1:4">
      <c t="s" r="A62" s="3">
        <v>718</v>
      </c>
    </row>
    <row r="63" spans="1:4">
      <c t="s" r="A63" s="4">
        <v>822</v>
      </c>
      <c t="n" r="B63" s="6">
        <v>1000</v>
      </c>
      <c t="n" r="C63" s="6">
        <v>74700</v>
      </c>
    </row>
    <row r="64" spans="1:4">
      <c t="s" r="A64" s="4">
        <v>823</v>
      </c>
      <c t="n" r="C64" s="6">
        <v>15800</v>
      </c>
      <c t="n" r="D64" s="6">
        <v>15500</v>
      </c>
    </row>
    <row r="65" spans="1:4">
      <c t="s" r="A65" s="4">
        <v>826</v>
      </c>
      <c t="n" r="B65" s="7">
        <v>-1317</v>
      </c>
      <c t="n" r="C65" s="7">
        <v>62804</v>
      </c>
      <c t="n" r="D65" s="7">
        <v>1764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t="s" r="A1" s="1">
        <v>833</v>
      </c>
      <c t="s" r="B1" s="2">
        <v>1</v>
      </c>
    </row>
    <row r="2" spans="1:5">
      <c t="s" r="B2" s="2">
        <v>2</v>
      </c>
      <c t="s" r="C2" s="2">
        <v>30</v>
      </c>
      <c t="s" r="D2" s="2">
        <v>79</v>
      </c>
      <c t="s" r="E2" s="2">
        <v>834</v>
      </c>
    </row>
    <row r="3" spans="1:5">
      <c t="s" r="A3" s="3">
        <v>835</v>
      </c>
    </row>
    <row r="4" spans="1:5">
      <c t="s" r="A4" s="4">
        <v>836</v>
      </c>
      <c t="n" r="B4" s="7">
        <v>262799000</v>
      </c>
      <c t="n" r="C4" s="7">
        <v>406268000</v>
      </c>
    </row>
    <row r="5" spans="1:5">
      <c t="s" r="A5" s="4">
        <v>837</v>
      </c>
    </row>
    <row r="6" spans="1:5">
      <c t="s" r="A6" s="3">
        <v>835</v>
      </c>
    </row>
    <row r="7" spans="1:5">
      <c t="s" r="A7" s="4">
        <v>838</v>
      </c>
      <c t="s" r="B7" s="4">
        <v>839</v>
      </c>
    </row>
    <row r="8" spans="1:5">
      <c t="s" r="A8" s="4">
        <v>809</v>
      </c>
    </row>
    <row r="9" spans="1:5">
      <c t="s" r="A9" s="3">
        <v>835</v>
      </c>
    </row>
    <row r="10" spans="1:5">
      <c t="s" r="A10" s="4">
        <v>840</v>
      </c>
      <c t="n" r="B10" s="7">
        <v>10469000</v>
      </c>
      <c t="n" r="C10" s="6">
        <v>14450000</v>
      </c>
      <c t="n" r="D10" s="7">
        <v>22462000</v>
      </c>
      <c t="n" r="E10" s="7">
        <v>7398000</v>
      </c>
    </row>
    <row r="11" spans="1:5">
      <c t="s" r="A11" s="4">
        <v>810</v>
      </c>
    </row>
    <row r="12" spans="1:5">
      <c t="s" r="A12" s="3">
        <v>835</v>
      </c>
    </row>
    <row r="13" spans="1:5">
      <c t="s" r="A13" s="4">
        <v>840</v>
      </c>
      <c t="n" r="B13" s="6">
        <v>544000</v>
      </c>
      <c t="n" r="C13" s="6">
        <v>30825000</v>
      </c>
      <c t="n" r="D13" s="6">
        <v>8711000</v>
      </c>
    </row>
    <row r="14" spans="1:5">
      <c t="s" r="A14" s="4">
        <v>797</v>
      </c>
    </row>
    <row r="15" spans="1:5">
      <c t="s" r="A15" s="3">
        <v>835</v>
      </c>
    </row>
    <row r="16" spans="1:5">
      <c t="s" r="A16" s="4">
        <v>841</v>
      </c>
      <c t="n" r="B16" s="6">
        <v>40906000</v>
      </c>
      <c t="n" r="C16" s="6">
        <v>20964000</v>
      </c>
      <c t="n" r="D16" s="6">
        <v>9884000</v>
      </c>
      <c t="n" r="E16" s="6">
        <v>13234000</v>
      </c>
    </row>
    <row r="17" spans="1:5">
      <c t="s" r="A17" s="4">
        <v>806</v>
      </c>
    </row>
    <row r="18" spans="1:5">
      <c t="s" r="A18" s="3">
        <v>835</v>
      </c>
    </row>
    <row r="19" spans="1:5">
      <c t="s" r="A19" s="4">
        <v>841</v>
      </c>
      <c t="n" r="B19" s="6">
        <v>25876000</v>
      </c>
      <c t="n" r="C19" s="6">
        <v>22766000</v>
      </c>
      <c t="n" r="D19" s="6">
        <v>25666000</v>
      </c>
      <c t="n" r="E19" s="6">
        <v>31820000</v>
      </c>
    </row>
    <row r="20" spans="1:5">
      <c t="s" r="A20" s="4">
        <v>812</v>
      </c>
    </row>
    <row r="21" spans="1:5">
      <c t="s" r="A21" s="3">
        <v>835</v>
      </c>
    </row>
    <row r="22" spans="1:5">
      <c t="s" r="A22" s="4">
        <v>841</v>
      </c>
      <c t="n" r="B22" s="6">
        <v>85092000</v>
      </c>
      <c t="n" r="C22" s="6">
        <v>124650000</v>
      </c>
      <c t="n" r="D22" s="6">
        <v>37216000</v>
      </c>
      <c t="n" r="E22" s="6">
        <v>24736000</v>
      </c>
    </row>
    <row r="23" spans="1:5">
      <c t="s" r="A23" s="4">
        <v>807</v>
      </c>
    </row>
    <row r="24" spans="1:5">
      <c t="s" r="A24" s="3">
        <v>835</v>
      </c>
    </row>
    <row r="25" spans="1:5">
      <c t="s" r="A25" s="4">
        <v>841</v>
      </c>
      <c t="n" r="B25" s="6">
        <v>70263000</v>
      </c>
      <c t="n" r="C25" s="6">
        <v>82557000</v>
      </c>
      <c t="n" r="D25" s="6">
        <v>105492000</v>
      </c>
      <c t="n" r="E25" s="6">
        <v>169426000</v>
      </c>
    </row>
    <row r="26" spans="1:5">
      <c t="s" r="A26" s="4">
        <v>816</v>
      </c>
    </row>
    <row r="27" spans="1:5">
      <c t="s" r="A27" s="3">
        <v>835</v>
      </c>
    </row>
    <row r="28" spans="1:5">
      <c t="s" r="A28" s="4">
        <v>841</v>
      </c>
      <c t="n" r="B28" s="6">
        <v>14326000</v>
      </c>
      <c t="n" r="C28" s="6">
        <v>26655000</v>
      </c>
      <c t="n" r="D28" s="6">
        <v>17568000</v>
      </c>
      <c t="n" r="E28" s="6">
        <v>17794000</v>
      </c>
    </row>
    <row r="29" spans="1:5">
      <c t="s" r="A29" s="4">
        <v>817</v>
      </c>
    </row>
    <row r="30" spans="1:5">
      <c t="s" r="A30" s="3">
        <v>835</v>
      </c>
    </row>
    <row r="31" spans="1:5">
      <c t="s" r="A31" s="4">
        <v>841</v>
      </c>
      <c t="n" r="B31" s="6">
        <v>42925000</v>
      </c>
      <c t="n" r="C31" s="6">
        <v>2294000</v>
      </c>
      <c t="n" r="D31" s="6">
        <v>12611000</v>
      </c>
      <c t="n" r="E31" s="6">
        <v>1292000</v>
      </c>
    </row>
    <row r="32" spans="1:5">
      <c t="s" r="A32" s="4">
        <v>832</v>
      </c>
    </row>
    <row r="33" spans="1:5">
      <c t="s" r="A33" s="3">
        <v>835</v>
      </c>
    </row>
    <row r="34" spans="1:5">
      <c t="s" r="A34" s="4">
        <v>841</v>
      </c>
      <c t="n" r="B34" s="6">
        <v>189289000</v>
      </c>
      <c t="n" r="C34" s="6">
        <v>97258000</v>
      </c>
      <c t="n" r="D34" s="6">
        <v>145890000</v>
      </c>
      <c t="n" r="E34" s="6">
        <v>170986000</v>
      </c>
    </row>
    <row r="35" spans="1:5">
      <c t="s" r="A35" s="4">
        <v>819</v>
      </c>
    </row>
    <row r="36" spans="1:5">
      <c t="s" r="A36" s="3">
        <v>835</v>
      </c>
    </row>
    <row r="37" spans="1:5">
      <c t="s" r="A37" s="4">
        <v>841</v>
      </c>
      <c t="n" r="B37" s="6">
        <v>199794000</v>
      </c>
      <c t="n" r="C37" s="6">
        <v>77047000</v>
      </c>
      <c t="n" r="D37" s="7">
        <v>66931000</v>
      </c>
      <c t="n" r="E37" s="7">
        <v>39693000</v>
      </c>
    </row>
    <row r="38" spans="1:5">
      <c t="s" r="A38" s="4">
        <v>820</v>
      </c>
    </row>
    <row r="39" spans="1:5">
      <c t="s" r="A39" s="3">
        <v>835</v>
      </c>
    </row>
    <row r="40" spans="1:5">
      <c t="s" r="A40" s="4">
        <v>841</v>
      </c>
      <c t="n" r="B40" s="7">
        <v>625689000</v>
      </c>
      <c t="n" r="C40" s="7">
        <v>0</v>
      </c>
    </row>
    <row r="41" spans="1:5">
      <c t="s" r="A41" s="4">
        <v>842</v>
      </c>
    </row>
    <row r="42" spans="1:5">
      <c t="s" r="A42" s="3">
        <v>835</v>
      </c>
    </row>
    <row r="43" spans="1:5">
      <c t="s" r="A43" s="4">
        <v>843</v>
      </c>
      <c t="s" r="B43" s="4">
        <v>844</v>
      </c>
    </row>
    <row r="44" spans="1:5">
      <c t="s" r="A44" s="4">
        <v>845</v>
      </c>
      <c t="s" r="B44" s="4">
        <v>846</v>
      </c>
    </row>
    <row r="45" spans="1:5">
      <c t="s" r="A45" s="4">
        <v>847</v>
      </c>
      <c t="s" r="B45" s="4">
        <v>789</v>
      </c>
    </row>
    <row r="46" spans="1:5">
      <c t="s" r="A46" s="4">
        <v>848</v>
      </c>
      <c t="s" r="B46" s="4">
        <v>849</v>
      </c>
      <c t="s" r="C46" s="4">
        <v>787</v>
      </c>
    </row>
    <row r="47" spans="1:5">
      <c t="s" r="A47" s="4">
        <v>840</v>
      </c>
      <c t="n" r="B47" s="7">
        <v>19543000</v>
      </c>
      <c t="n" r="C47" s="7">
        <v>49552000</v>
      </c>
    </row>
    <row r="48" spans="1:5">
      <c t="s" r="A48" s="4">
        <v>850</v>
      </c>
    </row>
    <row r="49" spans="1:5">
      <c t="s" r="A49" s="3">
        <v>835</v>
      </c>
    </row>
    <row r="50" spans="1:5">
      <c t="s" r="A50" s="4">
        <v>851</v>
      </c>
      <c t="n" r="B50" s="7">
        <v>79</v>
      </c>
      <c t="n" r="C50" s="7">
        <v>89</v>
      </c>
    </row>
    <row r="51" spans="1:5">
      <c t="s" r="A51" s="4">
        <v>852</v>
      </c>
      <c t="s" r="C51" s="4">
        <v>853</v>
      </c>
    </row>
    <row r="52" spans="1:5">
      <c t="s" r="A52" s="4">
        <v>854</v>
      </c>
      <c t="s" r="B52" s="4">
        <v>855</v>
      </c>
    </row>
    <row r="53" spans="1:5">
      <c t="s" r="A53" s="4">
        <v>856</v>
      </c>
    </row>
    <row r="54" spans="1:5">
      <c t="s" r="A54" s="3">
        <v>835</v>
      </c>
    </row>
    <row r="55" spans="1:5">
      <c t="s" r="A55" s="4">
        <v>851</v>
      </c>
      <c t="n" r="B55" s="7">
        <v>100</v>
      </c>
      <c t="n" r="C55" s="7">
        <v>100</v>
      </c>
    </row>
    <row r="56" spans="1:5">
      <c t="s" r="A56" s="4">
        <v>852</v>
      </c>
      <c t="s" r="C56" s="4">
        <v>584</v>
      </c>
    </row>
    <row r="57" spans="1:5">
      <c t="s" r="A57" s="4">
        <v>854</v>
      </c>
      <c t="s" r="B57" s="4">
        <v>721</v>
      </c>
    </row>
    <row r="58" spans="1:5">
      <c t="s" r="A58" s="4">
        <v>857</v>
      </c>
    </row>
    <row r="59" spans="1:5">
      <c t="s" r="A59" s="3">
        <v>835</v>
      </c>
    </row>
    <row r="60" spans="1:5">
      <c t="s" r="A60" s="4">
        <v>851</v>
      </c>
      <c t="n" r="B60" s="12">
        <v>82.59999999999999</v>
      </c>
      <c t="n" r="C60" s="7">
        <v>92</v>
      </c>
    </row>
    <row r="61" spans="1:5">
      <c t="s" r="A61" s="4">
        <v>852</v>
      </c>
      <c t="s" r="C61" s="4">
        <v>858</v>
      </c>
    </row>
    <row r="62" spans="1:5">
      <c t="s" r="A62" s="4">
        <v>854</v>
      </c>
      <c t="s" r="B62" s="4">
        <v>721</v>
      </c>
    </row>
    <row r="63" spans="1:5">
      <c t="s" r="A63" s="4">
        <v>859</v>
      </c>
    </row>
    <row r="64" spans="1:5">
      <c t="s" r="A64" s="3">
        <v>835</v>
      </c>
    </row>
    <row r="65" spans="1:5">
      <c t="s" r="A65" s="4">
        <v>852</v>
      </c>
      <c t="s" r="B65" s="4">
        <v>860</v>
      </c>
    </row>
    <row r="66" spans="1:5">
      <c t="s" r="A66" s="4">
        <v>861</v>
      </c>
    </row>
    <row r="67" spans="1:5">
      <c t="s" r="A67" s="3">
        <v>835</v>
      </c>
    </row>
    <row r="68" spans="1:5">
      <c t="s" r="A68" s="4">
        <v>851</v>
      </c>
      <c t="n" r="B68" s="12">
        <v>91.7</v>
      </c>
    </row>
    <row r="69" spans="1:5">
      <c t="s" r="A69" s="4">
        <v>862</v>
      </c>
    </row>
    <row r="70" spans="1:5">
      <c t="s" r="A70" s="3">
        <v>835</v>
      </c>
    </row>
    <row r="71" spans="1:5">
      <c t="s" r="A71" s="4">
        <v>851</v>
      </c>
      <c t="n" r="B71" s="13">
        <v>92.40000000000001</v>
      </c>
    </row>
    <row r="72" spans="1:5">
      <c t="s" r="A72" s="4">
        <v>863</v>
      </c>
    </row>
    <row r="73" spans="1:5">
      <c t="s" r="A73" s="3">
        <v>835</v>
      </c>
    </row>
    <row r="74" spans="1:5">
      <c t="s" r="A74" s="4">
        <v>851</v>
      </c>
      <c t="n" r="B74" s="13">
        <v>92.09999999999999</v>
      </c>
    </row>
    <row r="75" spans="1:5">
      <c t="s" r="A75" s="4">
        <v>864</v>
      </c>
    </row>
    <row r="76" spans="1:5">
      <c t="s" r="A76" s="3">
        <v>835</v>
      </c>
    </row>
    <row r="77" spans="1:5">
      <c t="s" r="A77" s="4">
        <v>851</v>
      </c>
      <c t="n" r="B77" s="7">
        <v>100</v>
      </c>
      <c t="n" r="C77" s="7">
        <v>100</v>
      </c>
    </row>
    <row r="78" spans="1:5">
      <c t="s" r="A78" s="4">
        <v>840</v>
      </c>
      <c t="n" r="B78" s="7">
        <v>10469000</v>
      </c>
      <c t="n" r="C78" s="7">
        <v>14450000</v>
      </c>
    </row>
    <row r="79" spans="1:5">
      <c t="s" r="A79" s="4">
        <v>865</v>
      </c>
    </row>
    <row r="80" spans="1:5">
      <c t="s" r="A80" s="3">
        <v>835</v>
      </c>
    </row>
    <row r="81" spans="1:5">
      <c t="s" r="A81" s="4">
        <v>840</v>
      </c>
      <c t="n" r="C81" s="7">
        <v>30825000</v>
      </c>
    </row>
    <row r="82" spans="1:5">
      <c t="s" r="A82" s="4">
        <v>866</v>
      </c>
    </row>
    <row r="83" spans="1:5">
      <c t="s" r="A83" s="3">
        <v>835</v>
      </c>
    </row>
    <row r="84" spans="1:5">
      <c t="s" r="A84" s="4">
        <v>851</v>
      </c>
      <c t="n" r="C84" s="7">
        <v>81</v>
      </c>
    </row>
    <row r="85" spans="1:5">
      <c t="s" r="A85" s="4">
        <v>867</v>
      </c>
    </row>
    <row r="86" spans="1:5">
      <c t="s" r="A86" s="3">
        <v>835</v>
      </c>
    </row>
    <row r="87" spans="1:5">
      <c t="s" r="A87" s="4">
        <v>851</v>
      </c>
      <c t="n" r="C87" s="6">
        <v>100</v>
      </c>
    </row>
    <row r="88" spans="1:5">
      <c t="s" r="A88" s="4">
        <v>868</v>
      </c>
    </row>
    <row r="89" spans="1:5">
      <c t="s" r="A89" s="3">
        <v>835</v>
      </c>
    </row>
    <row r="90" spans="1:5">
      <c t="s" r="A90" s="4">
        <v>851</v>
      </c>
      <c t="n" r="C90" s="12">
        <v>98.7</v>
      </c>
    </row>
    <row r="91" spans="1:5">
      <c t="s" r="A91" s="4">
        <v>869</v>
      </c>
    </row>
    <row r="92" spans="1:5">
      <c t="s" r="A92" s="3">
        <v>835</v>
      </c>
    </row>
    <row r="93" spans="1:5">
      <c t="s" r="A93" s="4">
        <v>841</v>
      </c>
      <c t="n" r="B93" s="7">
        <v>20285000</v>
      </c>
      <c t="n" r="C93" s="7">
        <v>19814000</v>
      </c>
    </row>
    <row r="94" spans="1:5">
      <c t="s" r="A94" s="4">
        <v>870</v>
      </c>
      <c t="n" r="B94" s="13">
        <v>4.4</v>
      </c>
    </row>
    <row r="95" spans="1:5">
      <c t="s" r="A95" s="4">
        <v>871</v>
      </c>
      <c t="n" r="B95" s="7">
        <v>1</v>
      </c>
    </row>
    <row r="96" spans="1:5">
      <c t="s" r="A96" s="4">
        <v>872</v>
      </c>
      <c t="s" r="C96" s="4">
        <v>873</v>
      </c>
    </row>
    <row r="97" spans="1:5">
      <c t="s" r="A97" s="4">
        <v>874</v>
      </c>
    </row>
    <row r="98" spans="1:5">
      <c t="s" r="A98" s="3">
        <v>835</v>
      </c>
    </row>
    <row r="99" spans="1:5">
      <c t="s" r="A99" s="4">
        <v>870</v>
      </c>
      <c t="n" r="C99" s="13">
        <v>3.4</v>
      </c>
    </row>
    <row r="100" spans="1:5">
      <c t="s" r="A100" s="4">
        <v>875</v>
      </c>
      <c t="n" r="B100" s="6">
        <v>5</v>
      </c>
    </row>
    <row r="101" spans="1:5">
      <c t="s" r="A101" s="4">
        <v>876</v>
      </c>
    </row>
    <row r="102" spans="1:5">
      <c t="s" r="A102" s="3">
        <v>835</v>
      </c>
    </row>
    <row r="103" spans="1:5">
      <c t="s" r="A103" s="4">
        <v>870</v>
      </c>
      <c t="n" r="C103" s="13">
        <v>4.7</v>
      </c>
    </row>
    <row r="104" spans="1:5">
      <c t="s" r="A104" s="4">
        <v>875</v>
      </c>
      <c t="n" r="B104" s="7">
        <v>102</v>
      </c>
    </row>
    <row r="105" spans="1:5">
      <c t="s" r="A105" s="4">
        <v>877</v>
      </c>
    </row>
    <row r="106" spans="1:5">
      <c t="s" r="A106" s="3">
        <v>835</v>
      </c>
    </row>
    <row r="107" spans="1:5">
      <c t="s" r="A107" s="4">
        <v>870</v>
      </c>
      <c t="n" r="B107" s="6">
        <v>0</v>
      </c>
      <c t="n" r="C107" s="13">
        <v>3.6</v>
      </c>
    </row>
    <row r="108" spans="1:5">
      <c t="s" r="A108" s="4">
        <v>875</v>
      </c>
      <c t="n" r="B108" s="7">
        <v>19</v>
      </c>
    </row>
    <row r="109" spans="1:5">
      <c t="s" r="A109" s="4">
        <v>878</v>
      </c>
    </row>
    <row r="110" spans="1:5">
      <c t="s" r="A110" s="3">
        <v>835</v>
      </c>
    </row>
    <row r="111" spans="1:5">
      <c t="s" r="A111" s="4">
        <v>841</v>
      </c>
      <c t="n" r="B111" s="7">
        <v>20257000</v>
      </c>
      <c t="n" r="C111" s="7">
        <v>22766000</v>
      </c>
    </row>
    <row r="112" spans="1:5">
      <c t="s" r="A112" s="4">
        <v>871</v>
      </c>
      <c t="n" r="B112" s="7">
        <v>59</v>
      </c>
    </row>
    <row r="113" spans="1:5">
      <c t="s" r="A113" s="4">
        <v>854</v>
      </c>
      <c t="s" r="C113" s="4">
        <v>879</v>
      </c>
    </row>
    <row r="114" spans="1:5">
      <c t="s" r="A114" s="4">
        <v>880</v>
      </c>
    </row>
    <row r="115" spans="1:5">
      <c t="s" r="A115" s="3">
        <v>835</v>
      </c>
    </row>
    <row r="116" spans="1:5">
      <c t="s" r="A116" s="4">
        <v>841</v>
      </c>
      <c t="n" r="B116" s="7">
        <v>49923000</v>
      </c>
      <c t="n" r="C116" s="7">
        <v>41784000</v>
      </c>
    </row>
    <row r="117" spans="1:5">
      <c t="s" r="A117" s="4">
        <v>881</v>
      </c>
    </row>
    <row r="118" spans="1:5">
      <c t="s" r="A118" s="3">
        <v>835</v>
      </c>
    </row>
    <row r="119" spans="1:5">
      <c t="s" r="A119" s="4">
        <v>843</v>
      </c>
      <c t="s" r="B119" s="4">
        <v>787</v>
      </c>
      <c t="s" r="C119" s="4">
        <v>839</v>
      </c>
    </row>
    <row r="120" spans="1:5">
      <c t="s" r="A120" s="4">
        <v>845</v>
      </c>
      <c t="s" r="B120" s="4">
        <v>846</v>
      </c>
      <c t="s" r="C120" s="4">
        <v>839</v>
      </c>
    </row>
    <row r="121" spans="1:5">
      <c t="s" r="A121" s="4">
        <v>847</v>
      </c>
      <c t="s" r="B121" s="4">
        <v>789</v>
      </c>
      <c t="s" r="C121" s="4">
        <v>839</v>
      </c>
    </row>
    <row r="122" spans="1:5">
      <c t="s" r="A122" s="4">
        <v>848</v>
      </c>
      <c t="s" r="B122" s="4">
        <v>736</v>
      </c>
      <c t="s" r="C122" s="4">
        <v>846</v>
      </c>
    </row>
    <row r="123" spans="1:5">
      <c t="s" r="A123" s="4">
        <v>882</v>
      </c>
    </row>
    <row r="124" spans="1:5">
      <c t="s" r="A124" s="3">
        <v>835</v>
      </c>
    </row>
    <row r="125" spans="1:5">
      <c t="s" r="A125" s="4">
        <v>843</v>
      </c>
      <c t="s" r="B125" s="4">
        <v>844</v>
      </c>
      <c t="s" r="C125" s="4">
        <v>844</v>
      </c>
    </row>
    <row r="126" spans="1:5">
      <c t="s" r="A126" s="4">
        <v>845</v>
      </c>
      <c t="s" r="B126" s="4">
        <v>774</v>
      </c>
      <c t="s" r="C126" s="4">
        <v>846</v>
      </c>
    </row>
    <row r="127" spans="1:5">
      <c t="s" r="A127" s="4">
        <v>847</v>
      </c>
      <c t="s" r="B127" s="4">
        <v>728</v>
      </c>
      <c t="s" r="C127" s="4">
        <v>883</v>
      </c>
    </row>
    <row r="128" spans="1:5">
      <c t="s" r="A128" s="4">
        <v>848</v>
      </c>
      <c t="s" r="B128" s="4">
        <v>853</v>
      </c>
      <c t="s" r="C128" s="4">
        <v>884</v>
      </c>
    </row>
    <row r="129" spans="1:5">
      <c t="s" r="A129" s="4">
        <v>885</v>
      </c>
    </row>
    <row r="130" spans="1:5">
      <c t="s" r="A130" s="3">
        <v>835</v>
      </c>
    </row>
    <row r="131" spans="1:5">
      <c t="s" r="A131" s="4">
        <v>843</v>
      </c>
      <c t="s" r="B131" s="4">
        <v>853</v>
      </c>
      <c t="s" r="C131" s="4">
        <v>853</v>
      </c>
    </row>
    <row r="132" spans="1:5">
      <c t="s" r="A132" s="4">
        <v>845</v>
      </c>
      <c t="s" r="B132" s="4">
        <v>846</v>
      </c>
      <c t="s" r="C132" s="4">
        <v>846</v>
      </c>
    </row>
    <row r="133" spans="1:5">
      <c t="s" r="A133" s="4">
        <v>847</v>
      </c>
      <c t="s" r="B133" s="4">
        <v>886</v>
      </c>
      <c t="s" r="C133" s="4">
        <v>887</v>
      </c>
    </row>
    <row r="134" spans="1:5">
      <c t="s" r="A134" s="4">
        <v>848</v>
      </c>
      <c t="s" r="B134" s="4">
        <v>721</v>
      </c>
      <c t="s" r="C134" s="4">
        <v>888</v>
      </c>
    </row>
    <row r="135" spans="1:5">
      <c t="s" r="A135" s="4">
        <v>889</v>
      </c>
    </row>
    <row r="136" spans="1:5">
      <c t="s" r="A136" s="3">
        <v>835</v>
      </c>
    </row>
    <row r="137" spans="1:5">
      <c t="s" r="A137" s="4">
        <v>841</v>
      </c>
      <c t="n" r="B137" s="7">
        <v>70263000</v>
      </c>
      <c t="n" r="C137" s="7">
        <v>82557000</v>
      </c>
    </row>
    <row r="138" spans="1:5">
      <c t="s" r="A138" s="4">
        <v>890</v>
      </c>
    </row>
    <row r="139" spans="1:5">
      <c t="s" r="A139" s="3">
        <v>835</v>
      </c>
    </row>
    <row r="140" spans="1:5">
      <c t="s" r="A140" s="4">
        <v>843</v>
      </c>
      <c t="s" r="B140" s="4">
        <v>839</v>
      </c>
      <c t="s" r="C140" s="4">
        <v>891</v>
      </c>
    </row>
    <row r="141" spans="1:5">
      <c t="s" r="A141" s="4">
        <v>845</v>
      </c>
      <c t="s" r="B141" s="4">
        <v>891</v>
      </c>
      <c t="s" r="C141" s="4">
        <v>891</v>
      </c>
    </row>
    <row r="142" spans="1:5">
      <c t="s" r="A142" s="4">
        <v>847</v>
      </c>
      <c t="s" r="B142" s="4">
        <v>789</v>
      </c>
      <c t="s" r="C142" s="4">
        <v>844</v>
      </c>
    </row>
    <row r="143" spans="1:5">
      <c t="s" r="A143" s="4">
        <v>848</v>
      </c>
      <c t="s" r="B143" s="4">
        <v>891</v>
      </c>
      <c t="s" r="C143" s="4">
        <v>855</v>
      </c>
    </row>
    <row r="144" spans="1:5">
      <c t="s" r="A144" s="4">
        <v>892</v>
      </c>
    </row>
    <row r="145" spans="1:5">
      <c t="s" r="A145" s="3">
        <v>835</v>
      </c>
    </row>
    <row r="146" spans="1:5">
      <c t="s" r="A146" s="4">
        <v>843</v>
      </c>
      <c t="s" r="B146" s="4">
        <v>558</v>
      </c>
      <c t="s" r="C146" s="4">
        <v>558</v>
      </c>
    </row>
    <row r="147" spans="1:5">
      <c t="s" r="A147" s="4">
        <v>845</v>
      </c>
      <c t="s" r="B147" s="4">
        <v>893</v>
      </c>
      <c t="s" r="C147" s="4">
        <v>573</v>
      </c>
    </row>
    <row r="148" spans="1:5">
      <c t="s" r="A148" s="4">
        <v>847</v>
      </c>
      <c t="s" r="B148" s="4">
        <v>883</v>
      </c>
      <c t="s" r="C148" s="4">
        <v>606</v>
      </c>
    </row>
    <row r="149" spans="1:5">
      <c t="s" r="A149" s="4">
        <v>848</v>
      </c>
      <c t="s" r="B149" s="4">
        <v>893</v>
      </c>
      <c t="s" r="C149" s="4">
        <v>853</v>
      </c>
    </row>
    <row r="150" spans="1:5">
      <c t="s" r="A150" s="4">
        <v>894</v>
      </c>
    </row>
    <row r="151" spans="1:5">
      <c t="s" r="A151" s="3">
        <v>835</v>
      </c>
    </row>
    <row r="152" spans="1:5">
      <c t="s" r="A152" s="4">
        <v>843</v>
      </c>
      <c t="s" r="B152" s="4">
        <v>853</v>
      </c>
      <c t="s" r="C152" s="4">
        <v>853</v>
      </c>
    </row>
    <row r="153" spans="1:5">
      <c t="s" r="A153" s="4">
        <v>845</v>
      </c>
      <c t="s" r="B153" s="4">
        <v>855</v>
      </c>
      <c t="s" r="C153" s="4">
        <v>895</v>
      </c>
    </row>
    <row r="154" spans="1:5">
      <c t="s" r="A154" s="4">
        <v>847</v>
      </c>
      <c t="s" r="B154" s="4">
        <v>887</v>
      </c>
      <c t="s" r="C154" s="4">
        <v>558</v>
      </c>
    </row>
    <row r="155" spans="1:5">
      <c t="s" r="A155" s="4">
        <v>848</v>
      </c>
      <c t="s" r="B155" s="4">
        <v>736</v>
      </c>
      <c t="s" r="C155" s="4">
        <v>896</v>
      </c>
    </row>
    <row r="156" spans="1:5">
      <c t="s" r="A156" s="4">
        <v>897</v>
      </c>
    </row>
    <row r="157" spans="1:5">
      <c t="s" r="A157" s="3">
        <v>835</v>
      </c>
    </row>
    <row r="158" spans="1:5">
      <c t="s" r="A158" s="4">
        <v>841</v>
      </c>
      <c t="n" r="B158" s="7">
        <v>14326000</v>
      </c>
      <c t="n" r="C158" s="7">
        <v>26655000</v>
      </c>
    </row>
    <row r="159" spans="1:5">
      <c t="s" r="A159" s="4">
        <v>872</v>
      </c>
      <c t="s" r="C159" s="4">
        <v>728</v>
      </c>
    </row>
    <row r="160" spans="1:5">
      <c t="s" r="A160" s="4">
        <v>898</v>
      </c>
    </row>
    <row r="161" spans="1:5">
      <c t="s" r="A161" s="3">
        <v>835</v>
      </c>
    </row>
    <row r="162" spans="1:5">
      <c t="s" r="A162" s="4">
        <v>848</v>
      </c>
      <c t="s" r="B162" s="4">
        <v>896</v>
      </c>
      <c t="s" r="C162" s="4">
        <v>774</v>
      </c>
    </row>
    <row r="163" spans="1:5">
      <c t="s" r="A163" s="4">
        <v>899</v>
      </c>
      <c t="s" r="B163" s="4">
        <v>846</v>
      </c>
      <c t="s" r="C163" s="4">
        <v>900</v>
      </c>
    </row>
    <row r="164" spans="1:5">
      <c t="s" r="A164" s="4">
        <v>901</v>
      </c>
    </row>
    <row r="165" spans="1:5">
      <c t="s" r="A165" s="3">
        <v>835</v>
      </c>
    </row>
    <row r="166" spans="1:5">
      <c t="s" r="A166" s="4">
        <v>848</v>
      </c>
      <c t="s" r="B166" s="4">
        <v>902</v>
      </c>
      <c t="s" r="C166" s="4">
        <v>903</v>
      </c>
    </row>
    <row r="167" spans="1:5">
      <c t="s" r="A167" s="4">
        <v>899</v>
      </c>
      <c t="s" r="B167" s="4">
        <v>904</v>
      </c>
      <c t="s" r="C167" s="4">
        <v>905</v>
      </c>
    </row>
    <row r="168" spans="1:5">
      <c t="s" r="A168" s="4">
        <v>906</v>
      </c>
    </row>
    <row r="169" spans="1:5">
      <c t="s" r="A169" s="3">
        <v>835</v>
      </c>
    </row>
    <row r="170" spans="1:5">
      <c t="s" r="A170" s="4">
        <v>848</v>
      </c>
      <c t="s" r="B170" s="4">
        <v>888</v>
      </c>
      <c t="s" r="C170" s="4">
        <v>849</v>
      </c>
    </row>
    <row r="171" spans="1:5">
      <c t="s" r="A171" s="4">
        <v>899</v>
      </c>
      <c t="s" r="B171" s="4">
        <v>584</v>
      </c>
      <c t="s" r="C171" s="4">
        <v>907</v>
      </c>
    </row>
    <row r="172" spans="1:5">
      <c t="s" r="A172" s="4">
        <v>908</v>
      </c>
    </row>
    <row r="173" spans="1:5">
      <c t="s" r="A173" s="3">
        <v>835</v>
      </c>
    </row>
    <row r="174" spans="1:5">
      <c t="s" r="A174" s="4">
        <v>841</v>
      </c>
      <c t="n" r="B174" s="7">
        <v>21463000</v>
      </c>
      <c t="n" r="C174" s="7">
        <v>2294000</v>
      </c>
    </row>
    <row r="175" spans="1:5">
      <c t="s" r="A175" s="4">
        <v>843</v>
      </c>
      <c t="s" r="C175" s="4">
        <v>774</v>
      </c>
    </row>
    <row r="176" spans="1:5">
      <c t="s" r="A176" s="4">
        <v>845</v>
      </c>
      <c t="s" r="C176" s="4">
        <v>855</v>
      </c>
    </row>
    <row r="177" spans="1:5">
      <c t="s" r="A177" s="4">
        <v>847</v>
      </c>
      <c t="s" r="C177" s="4">
        <v>883</v>
      </c>
    </row>
    <row r="178" spans="1:5">
      <c t="s" r="A178" s="4">
        <v>848</v>
      </c>
      <c t="s" r="C178" s="4">
        <v>896</v>
      </c>
    </row>
    <row r="179" spans="1:5">
      <c t="s" r="A179" s="4">
        <v>909</v>
      </c>
    </row>
    <row r="180" spans="1:5">
      <c t="s" r="A180" s="3">
        <v>835</v>
      </c>
    </row>
    <row r="181" spans="1:5">
      <c t="s" r="A181" s="4">
        <v>843</v>
      </c>
      <c t="s" r="B181" s="4">
        <v>736</v>
      </c>
    </row>
    <row r="182" spans="1:5">
      <c t="s" r="A182" s="4">
        <v>845</v>
      </c>
      <c t="s" r="B182" s="4">
        <v>855</v>
      </c>
    </row>
    <row r="183" spans="1:5">
      <c t="s" r="A183" s="4">
        <v>847</v>
      </c>
      <c t="s" r="B183" s="4">
        <v>910</v>
      </c>
    </row>
    <row r="184" spans="1:5">
      <c t="s" r="A184" s="4">
        <v>848</v>
      </c>
      <c t="s" r="B184" s="4">
        <v>896</v>
      </c>
    </row>
    <row r="185" spans="1:5">
      <c t="s" r="A185" s="4">
        <v>911</v>
      </c>
      <c t="s" r="B185" s="4">
        <v>912</v>
      </c>
    </row>
    <row r="186" spans="1:5">
      <c t="s" r="A186" s="4">
        <v>913</v>
      </c>
    </row>
    <row r="187" spans="1:5">
      <c t="s" r="A187" s="3">
        <v>835</v>
      </c>
    </row>
    <row r="188" spans="1:5">
      <c t="s" r="A188" s="4">
        <v>843</v>
      </c>
      <c t="s" r="B188" s="4">
        <v>774</v>
      </c>
    </row>
    <row r="189" spans="1:5">
      <c t="s" r="A189" s="4">
        <v>845</v>
      </c>
      <c t="s" r="B189" s="4">
        <v>787</v>
      </c>
    </row>
    <row r="190" spans="1:5">
      <c t="s" r="A190" s="4">
        <v>847</v>
      </c>
      <c t="s" r="B190" s="4">
        <v>597</v>
      </c>
    </row>
    <row r="191" spans="1:5">
      <c t="s" r="A191" s="4">
        <v>848</v>
      </c>
      <c t="s" r="B191" s="4">
        <v>914</v>
      </c>
    </row>
    <row r="192" spans="1:5">
      <c t="s" r="A192" s="4">
        <v>911</v>
      </c>
      <c t="s" r="B192" s="4">
        <v>915</v>
      </c>
    </row>
    <row r="193" spans="1:5">
      <c t="s" r="A193" s="4">
        <v>916</v>
      </c>
    </row>
    <row r="194" spans="1:5">
      <c t="s" r="A194" s="3">
        <v>835</v>
      </c>
    </row>
    <row r="195" spans="1:5">
      <c t="s" r="A195" s="4">
        <v>843</v>
      </c>
      <c t="s" r="B195" s="4">
        <v>896</v>
      </c>
    </row>
    <row r="196" spans="1:5">
      <c t="s" r="A196" s="4">
        <v>845</v>
      </c>
      <c t="s" r="B196" s="4">
        <v>900</v>
      </c>
    </row>
    <row r="197" spans="1:5">
      <c t="s" r="A197" s="4">
        <v>847</v>
      </c>
      <c t="s" r="B197" s="4">
        <v>917</v>
      </c>
    </row>
    <row r="198" spans="1:5">
      <c t="s" r="A198" s="4">
        <v>848</v>
      </c>
      <c t="s" r="B198" s="4">
        <v>918</v>
      </c>
    </row>
    <row r="199" spans="1:5">
      <c t="s" r="A199" s="4">
        <v>911</v>
      </c>
      <c t="s" r="B199" s="4">
        <v>919</v>
      </c>
    </row>
    <row r="200" spans="1:5">
      <c t="s" r="A200" s="4">
        <v>920</v>
      </c>
    </row>
    <row r="201" spans="1:5">
      <c t="s" r="A201" s="3">
        <v>835</v>
      </c>
    </row>
    <row r="202" spans="1:5">
      <c t="s" r="A202" s="4">
        <v>841</v>
      </c>
      <c t="n" r="B202" s="7">
        <v>161470000</v>
      </c>
      <c t="n" r="C202" s="7">
        <v>88154000</v>
      </c>
    </row>
    <row r="203" spans="1:5">
      <c t="s" r="A203" s="4">
        <v>870</v>
      </c>
      <c t="n" r="B203" s="6">
        <v>10</v>
      </c>
    </row>
    <row r="204" spans="1:5">
      <c t="s" r="A204" s="4">
        <v>921</v>
      </c>
    </row>
    <row r="205" spans="1:5">
      <c t="s" r="A205" s="3">
        <v>835</v>
      </c>
    </row>
    <row r="206" spans="1:5">
      <c t="s" r="A206" s="4">
        <v>870</v>
      </c>
      <c t="n" r="C206" s="13">
        <v>3.4</v>
      </c>
    </row>
    <row r="207" spans="1:5">
      <c t="s" r="A207" s="4">
        <v>848</v>
      </c>
      <c t="s" r="C207" s="4">
        <v>855</v>
      </c>
    </row>
    <row r="208" spans="1:5">
      <c t="s" r="A208" s="4">
        <v>851</v>
      </c>
      <c t="n" r="B208" s="7">
        <v>99</v>
      </c>
      <c t="n" r="C208" s="7">
        <v>100</v>
      </c>
    </row>
    <row r="209" spans="1:5">
      <c t="s" r="A209" s="4">
        <v>872</v>
      </c>
      <c t="s" r="B209" s="4">
        <v>736</v>
      </c>
      <c t="s" r="C209" s="4">
        <v>721</v>
      </c>
    </row>
    <row r="210" spans="1:5">
      <c t="s" r="A210" s="4">
        <v>854</v>
      </c>
      <c t="s" r="B210" s="4">
        <v>846</v>
      </c>
    </row>
    <row r="211" spans="1:5">
      <c t="s" r="A211" s="4">
        <v>922</v>
      </c>
    </row>
    <row r="212" spans="1:5">
      <c t="s" r="A212" s="3">
        <v>835</v>
      </c>
    </row>
    <row r="213" spans="1:5">
      <c t="s" r="A213" s="4">
        <v>870</v>
      </c>
      <c t="n" r="C213" s="13">
        <v>8.199999999999999</v>
      </c>
    </row>
    <row r="214" spans="1:5">
      <c t="s" r="A214" s="4">
        <v>848</v>
      </c>
      <c t="s" r="C214" s="4">
        <v>787</v>
      </c>
    </row>
    <row r="215" spans="1:5">
      <c t="s" r="A215" s="4">
        <v>851</v>
      </c>
      <c t="n" r="B215" s="7">
        <v>100</v>
      </c>
      <c t="n" r="C215" s="7">
        <v>101</v>
      </c>
    </row>
    <row r="216" spans="1:5">
      <c t="s" r="A216" s="4">
        <v>872</v>
      </c>
      <c t="s" r="B216" s="4">
        <v>573</v>
      </c>
      <c t="s" r="C216" s="4">
        <v>923</v>
      </c>
    </row>
    <row r="217" spans="1:5">
      <c t="s" r="A217" s="4">
        <v>854</v>
      </c>
      <c t="s" r="B217" s="4">
        <v>858</v>
      </c>
    </row>
    <row r="218" spans="1:5">
      <c t="s" r="A218" s="4">
        <v>924</v>
      </c>
    </row>
    <row r="219" spans="1:5">
      <c t="s" r="A219" s="3">
        <v>835</v>
      </c>
    </row>
    <row r="220" spans="1:5">
      <c t="s" r="A220" s="4">
        <v>870</v>
      </c>
      <c t="n" r="C220" s="13">
        <v>7.6</v>
      </c>
    </row>
    <row r="221" spans="1:5">
      <c t="s" r="A221" s="4">
        <v>848</v>
      </c>
      <c t="s" r="C221" s="4">
        <v>900</v>
      </c>
    </row>
    <row r="222" spans="1:5">
      <c t="s" r="A222" s="4">
        <v>851</v>
      </c>
      <c t="n" r="B222" s="12">
        <v>99.7</v>
      </c>
      <c t="n" r="C222" s="12">
        <v>100.3</v>
      </c>
    </row>
    <row r="223" spans="1:5">
      <c t="s" r="A223" s="4">
        <v>872</v>
      </c>
      <c t="s" r="B223" s="4">
        <v>575</v>
      </c>
      <c t="s" r="C223" s="4">
        <v>925</v>
      </c>
    </row>
    <row r="224" spans="1:5">
      <c t="s" r="A224" s="4">
        <v>854</v>
      </c>
      <c t="s" r="B224" s="4">
        <v>903</v>
      </c>
    </row>
    <row r="225" spans="1:5">
      <c t="s" r="A225" s="4">
        <v>926</v>
      </c>
    </row>
    <row r="226" spans="1:5">
      <c t="s" r="A226" s="3">
        <v>835</v>
      </c>
    </row>
    <row r="227" spans="1:5">
      <c t="s" r="A227" s="4">
        <v>841</v>
      </c>
      <c t="n" r="B227" s="7">
        <v>19785000</v>
      </c>
      <c t="n" r="C227" s="7">
        <v>54190000</v>
      </c>
    </row>
    <row r="228" spans="1:5">
      <c t="s" r="A228" s="4">
        <v>871</v>
      </c>
      <c t="n" r="B228" s="7">
        <v>9500000</v>
      </c>
    </row>
    <row r="229" spans="1:5">
      <c t="s" r="A229" s="4">
        <v>851</v>
      </c>
      <c t="n" r="B229" s="7">
        <v>100</v>
      </c>
      <c t="n" r="C229" s="7">
        <v>100</v>
      </c>
    </row>
    <row r="230" spans="1:5">
      <c t="s" r="A230" s="4">
        <v>927</v>
      </c>
      <c t="s" r="B230" s="4">
        <v>928</v>
      </c>
      <c t="s" r="C230" s="4">
        <v>929</v>
      </c>
    </row>
    <row r="231" spans="1:5">
      <c t="s" r="A231" s="4">
        <v>930</v>
      </c>
      <c t="s" r="C231" s="4">
        <v>858</v>
      </c>
    </row>
    <row r="232" spans="1:5">
      <c t="s" r="A232" s="4">
        <v>854</v>
      </c>
      <c t="s" r="B232" s="4">
        <v>931</v>
      </c>
    </row>
    <row r="233" spans="1:5">
      <c t="s" r="A233" s="4">
        <v>932</v>
      </c>
    </row>
    <row r="234" spans="1:5">
      <c t="s" r="A234" s="3">
        <v>835</v>
      </c>
    </row>
    <row r="235" spans="1:5">
      <c t="s" r="A235" s="4">
        <v>851</v>
      </c>
      <c t="n" r="B235" s="12">
        <v>91.7</v>
      </c>
    </row>
    <row r="236" spans="1:5">
      <c t="s" r="A236" s="4">
        <v>852</v>
      </c>
      <c t="s" r="C236" s="4">
        <v>853</v>
      </c>
    </row>
    <row r="237" spans="1:5">
      <c t="s" r="A237" s="4">
        <v>933</v>
      </c>
    </row>
    <row r="238" spans="1:5">
      <c t="s" r="A238" s="3">
        <v>835</v>
      </c>
    </row>
    <row r="239" spans="1:5">
      <c t="s" r="A239" s="4">
        <v>851</v>
      </c>
      <c t="n" r="B239" s="13">
        <v>92.40000000000001</v>
      </c>
    </row>
    <row r="240" spans="1:5">
      <c t="s" r="A240" s="4">
        <v>852</v>
      </c>
      <c t="s" r="C240" s="4">
        <v>584</v>
      </c>
    </row>
    <row r="241" spans="1:5">
      <c t="s" r="A241" s="4">
        <v>934</v>
      </c>
    </row>
    <row r="242" spans="1:5">
      <c t="s" r="A242" s="3">
        <v>835</v>
      </c>
    </row>
    <row r="243" spans="1:5">
      <c t="s" r="A243" s="4">
        <v>851</v>
      </c>
      <c t="n" r="B243" s="7">
        <v>0</v>
      </c>
    </row>
    <row r="244" spans="1:5">
      <c t="s" r="A244" s="4">
        <v>852</v>
      </c>
      <c t="s" r="C244" s="4">
        <v>858</v>
      </c>
    </row>
    <row r="245" spans="1:5">
      <c t="s" r="A245" s="4">
        <v>854</v>
      </c>
      <c t="s" r="B245" s="4">
        <v>839</v>
      </c>
    </row>
    <row r="246" spans="1:5">
      <c t="s" r="A246" s="4">
        <v>935</v>
      </c>
    </row>
    <row r="247" spans="1:5">
      <c t="s" r="A247" s="3">
        <v>835</v>
      </c>
    </row>
    <row r="248" spans="1:5">
      <c t="s" r="A248" s="4">
        <v>851</v>
      </c>
      <c t="n" r="B248" s="7">
        <v>92100</v>
      </c>
    </row>
    <row r="249" spans="1:5">
      <c t="s" r="A249" s="4">
        <v>936</v>
      </c>
    </row>
    <row r="250" spans="1:5">
      <c t="s" r="A250" s="3">
        <v>835</v>
      </c>
    </row>
    <row r="251" spans="1:5">
      <c t="s" r="A251" s="4">
        <v>841</v>
      </c>
      <c t="n" r="B251" s="7">
        <v>29940000</v>
      </c>
      <c t="n" r="C251" s="7">
        <v>32323000</v>
      </c>
    </row>
    <row r="252" spans="1:5">
      <c t="s" r="A252" s="4">
        <v>871</v>
      </c>
      <c t="n" r="B252" s="7">
        <v>64</v>
      </c>
      <c t="n" r="C252" s="7">
        <v>50</v>
      </c>
    </row>
    <row r="253" spans="1:5">
      <c t="s" r="A253" s="4">
        <v>937</v>
      </c>
      <c t="n" r="B253" s="7">
        <v>5200000</v>
      </c>
    </row>
    <row r="254" spans="1:5">
      <c t="s" r="A254" s="4">
        <v>938</v>
      </c>
    </row>
    <row r="255" spans="1:5">
      <c t="s" r="A255" s="3">
        <v>835</v>
      </c>
    </row>
    <row r="256" spans="1:5">
      <c t="s" r="A256" s="4">
        <v>930</v>
      </c>
      <c t="s" r="B256" s="4">
        <v>907</v>
      </c>
      <c t="s" r="C256" s="4">
        <v>907</v>
      </c>
    </row>
    <row r="257" spans="1:5">
      <c t="s" r="A257" s="4">
        <v>939</v>
      </c>
    </row>
    <row r="258" spans="1:5">
      <c t="s" r="A258" s="3">
        <v>835</v>
      </c>
    </row>
    <row r="259" spans="1:5">
      <c t="s" r="A259" s="4">
        <v>930</v>
      </c>
      <c t="s" r="B259" s="4">
        <v>902</v>
      </c>
      <c t="s" r="C259" s="4">
        <v>902</v>
      </c>
    </row>
    <row r="260" spans="1:5">
      <c t="s" r="A260" s="4">
        <v>940</v>
      </c>
    </row>
    <row r="261" spans="1:5">
      <c t="s" r="A261" s="3">
        <v>835</v>
      </c>
    </row>
    <row r="262" spans="1:5">
      <c t="s" r="A262" s="4">
        <v>871</v>
      </c>
      <c t="n" r="B262" s="7">
        <v>0</v>
      </c>
    </row>
    <row r="263" spans="1:5">
      <c t="s" r="A263" s="4">
        <v>930</v>
      </c>
      <c t="s" r="B263" s="4">
        <v>584</v>
      </c>
      <c t="s" r="C263" s="4">
        <v>584</v>
      </c>
    </row>
    <row r="264" spans="1:5">
      <c t="s" r="A264" s="4">
        <v>941</v>
      </c>
    </row>
    <row r="265" spans="1:5">
      <c t="s" r="A265" s="3">
        <v>835</v>
      </c>
    </row>
    <row r="266" spans="1:5">
      <c t="s" r="A266" s="4">
        <v>841</v>
      </c>
      <c t="n" r="B266" s="7">
        <v>625700000</v>
      </c>
    </row>
    <row r="267" spans="1:5">
      <c t="s" r="A267" s="4">
        <v>852</v>
      </c>
      <c t="s" r="B267" s="4">
        <v>942</v>
      </c>
    </row>
    <row r="268" spans="1:5">
      <c t="s" r="A268" s="4">
        <v>943</v>
      </c>
      <c t="n" r="B268" s="7">
        <v>203700000</v>
      </c>
    </row>
    <row r="269" spans="1:5">
      <c t="s" r="A269" s="4">
        <v>836</v>
      </c>
      <c t="n" r="B269" s="7">
        <v>422000000</v>
      </c>
    </row>
    <row r="270" spans="1:5">
      <c t="s" r="A270" s="4">
        <v>944</v>
      </c>
    </row>
    <row r="271" spans="1:5">
      <c t="s" r="A271" s="3">
        <v>835</v>
      </c>
    </row>
    <row r="272" spans="1:5">
      <c t="s" r="A272" s="4">
        <v>945</v>
      </c>
      <c t="s" r="B272" s="4">
        <v>946</v>
      </c>
    </row>
    <row r="273" spans="1:5">
      <c t="s" r="A273" s="4">
        <v>947</v>
      </c>
    </row>
    <row r="274" spans="1:5">
      <c t="s" r="A274" s="3">
        <v>835</v>
      </c>
    </row>
    <row r="275" spans="1:5">
      <c t="s" r="A275" s="4">
        <v>945</v>
      </c>
      <c t="s" r="B275" s="4">
        <v>783</v>
      </c>
    </row>
    <row r="276" spans="1:5">
      <c t="s" r="A276" s="4">
        <v>948</v>
      </c>
    </row>
    <row r="277" spans="1:5">
      <c t="s" r="A277" s="3">
        <v>835</v>
      </c>
    </row>
    <row r="278" spans="1:5">
      <c t="s" r="A278" s="4">
        <v>945</v>
      </c>
      <c t="s" r="B278" s="4">
        <v>949</v>
      </c>
    </row>
    <row r="279" spans="1:5">
      <c t="s" r="A279" s="4">
        <v>950</v>
      </c>
    </row>
    <row r="280" spans="1:5">
      <c t="s" r="A280" s="3">
        <v>835</v>
      </c>
    </row>
    <row r="281" spans="1:5">
      <c t="s" r="A281" s="4">
        <v>854</v>
      </c>
      <c t="s" r="B281" s="4">
        <v>95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952</v>
      </c>
      <c t="s" r="B1" s="2">
        <v>793</v>
      </c>
      <c t="s" r="C1" s="2">
        <v>1</v>
      </c>
    </row>
    <row r="2" spans="1:4">
      <c t="s" r="B2" s="2">
        <v>79</v>
      </c>
      <c t="s" r="C2" s="2">
        <v>2</v>
      </c>
      <c t="s" r="D2" s="2">
        <v>30</v>
      </c>
    </row>
    <row r="3" spans="1:4">
      <c t="s" r="A3" s="3">
        <v>953</v>
      </c>
    </row>
    <row r="4" spans="1:4">
      <c t="s" r="A4" s="4">
        <v>673</v>
      </c>
      <c t="n" r="B4" s="7">
        <v>-15327</v>
      </c>
      <c t="n" r="C4" s="7">
        <v>-17389</v>
      </c>
      <c t="n" r="D4" s="7">
        <v>-24785</v>
      </c>
    </row>
    <row r="5" spans="1:4">
      <c t="s" r="A5" s="4">
        <v>954</v>
      </c>
    </row>
    <row r="6" spans="1:4">
      <c t="s" r="A6" s="3">
        <v>953</v>
      </c>
    </row>
    <row r="7" spans="1:4">
      <c t="s" r="A7" s="4">
        <v>669</v>
      </c>
      <c t="n" r="B7" s="6">
        <v>-32</v>
      </c>
      <c t="n" r="C7" s="6">
        <v>-162</v>
      </c>
      <c t="n" r="D7" s="6">
        <v>-585</v>
      </c>
    </row>
    <row r="8" spans="1:4">
      <c t="s" r="A8" s="4">
        <v>955</v>
      </c>
      <c t="n" r="B8" s="7">
        <v>-1007</v>
      </c>
      <c t="n" r="C8" s="7">
        <v>7502</v>
      </c>
      <c t="n" r="D8" s="7">
        <v>-15459</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56</v>
      </c>
      <c t="s" r="B1" s="2">
        <v>2</v>
      </c>
      <c t="s" r="C1" s="2">
        <v>30</v>
      </c>
    </row>
    <row r="2" spans="1:3">
      <c t="s" r="A2" s="3">
        <v>258</v>
      </c>
    </row>
    <row r="3" spans="1:3">
      <c t="s" r="A3" s="4">
        <v>673</v>
      </c>
      <c t="n" r="B3" s="7">
        <v>408369</v>
      </c>
      <c t="n" r="C3" s="7">
        <v>403119</v>
      </c>
    </row>
    <row r="4" spans="1:3">
      <c t="s" r="A4" s="4">
        <v>957</v>
      </c>
      <c t="n" r="B4" s="6">
        <v>29720</v>
      </c>
      <c t="n" r="C4" s="6">
        <v>5594</v>
      </c>
    </row>
    <row r="5" spans="1:3">
      <c t="s" r="A5" s="4">
        <v>958</v>
      </c>
      <c t="n" r="B5" s="7">
        <v>54652</v>
      </c>
      <c t="n" r="C5" s="7">
        <v>-2236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s>
  <sheetData>
    <row r="1" spans="1:5">
      <c t="s" r="A1" s="1">
        <v>959</v>
      </c>
      <c t="s" r="B1" s="2">
        <v>960</v>
      </c>
      <c t="s" r="C1" s="2">
        <v>1</v>
      </c>
    </row>
    <row r="2" spans="1:5">
      <c t="s" r="B2" s="2">
        <v>961</v>
      </c>
      <c t="s" r="C2" s="2">
        <v>962</v>
      </c>
      <c t="s" r="D2" s="2">
        <v>553</v>
      </c>
      <c t="s" r="E2" s="2">
        <v>550</v>
      </c>
    </row>
    <row r="3" spans="1:5">
      <c t="s" r="A3" s="3">
        <v>718</v>
      </c>
    </row>
    <row r="4" spans="1:5">
      <c t="s" r="A4" s="4">
        <v>963</v>
      </c>
      <c t="n" r="C4" s="7">
        <v>11300</v>
      </c>
      <c t="n" r="D4" s="7">
        <v>0</v>
      </c>
    </row>
    <row r="5" spans="1:5">
      <c t="s" r="A5" s="4">
        <v>964</v>
      </c>
      <c t="n" r="C5" s="6">
        <v>307500</v>
      </c>
      <c t="n" r="D5" s="6">
        <v>274600</v>
      </c>
    </row>
    <row r="6" spans="1:5">
      <c t="s" r="A6" s="4">
        <v>35</v>
      </c>
      <c t="n" r="C6" s="6">
        <v>18293090</v>
      </c>
      <c t="n" r="D6" s="6">
        <v>19612490</v>
      </c>
    </row>
    <row r="7" spans="1:5">
      <c t="s" r="A7" s="4">
        <v>623</v>
      </c>
    </row>
    <row r="8" spans="1:5">
      <c t="s" r="A8" s="3">
        <v>718</v>
      </c>
    </row>
    <row r="9" spans="1:5">
      <c t="s" r="A9" s="4">
        <v>965</v>
      </c>
      <c t="n" r="B9" s="7">
        <v>182700</v>
      </c>
    </row>
    <row r="10" spans="1:5">
      <c t="s" r="A10" s="4">
        <v>966</v>
      </c>
    </row>
    <row r="11" spans="1:5">
      <c t="s" r="A11" s="3">
        <v>718</v>
      </c>
    </row>
    <row r="12" spans="1:5">
      <c t="s" r="A12" s="4">
        <v>965</v>
      </c>
      <c t="n" r="C12" s="6">
        <v>49100</v>
      </c>
      <c t="n" r="D12" s="6">
        <v>-14700</v>
      </c>
      <c t="n" r="E12" s="7">
        <v>19500</v>
      </c>
    </row>
    <row r="13" spans="1:5">
      <c t="s" r="A13" s="4">
        <v>582</v>
      </c>
    </row>
    <row r="14" spans="1:5">
      <c t="s" r="A14" s="3">
        <v>718</v>
      </c>
    </row>
    <row r="15" spans="1:5">
      <c t="s" r="A15" s="4">
        <v>965</v>
      </c>
      <c t="n" r="C15" s="7">
        <v>-28000</v>
      </c>
      <c t="n" r="D15" s="6">
        <v>119200</v>
      </c>
    </row>
    <row r="16" spans="1:5">
      <c t="s" r="A16" s="4">
        <v>967</v>
      </c>
      <c t="n" r="C16" s="13">
        <v>46.6</v>
      </c>
    </row>
    <row r="17" spans="1:5">
      <c t="s" r="A17" s="4">
        <v>583</v>
      </c>
      <c t="s" r="C17" s="4">
        <v>584</v>
      </c>
    </row>
    <row r="18" spans="1:5">
      <c t="s" r="A18" s="4">
        <v>35</v>
      </c>
      <c t="n" r="C18" s="7">
        <v>631900</v>
      </c>
      <c t="n" r="D18" s="7">
        <v>659900</v>
      </c>
    </row>
    <row r="19" spans="1:5">
      <c t="s" r="A19" s="4">
        <v>968</v>
      </c>
      <c t="n" r="C19" s="7">
        <v>475600</v>
      </c>
    </row>
    <row r="20" spans="1:5">
      <c t="s" r="A20" s="4">
        <v>969</v>
      </c>
      <c t="n" r="C20" s="6">
        <v>2</v>
      </c>
    </row>
    <row r="21" spans="1:5">
      <c t="s" r="A21" s="4">
        <v>970</v>
      </c>
      <c t="s" r="C21" s="4">
        <v>971</v>
      </c>
    </row>
    <row r="22" spans="1:5">
      <c t="s" r="A22" s="4">
        <v>972</v>
      </c>
      <c t="s" r="C22" s="4">
        <v>97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974</v>
      </c>
      <c t="s" r="B1" s="2">
        <v>975</v>
      </c>
      <c t="s" r="C1" s="2">
        <v>976</v>
      </c>
    </row>
    <row r="2" spans="1:3">
      <c t="s" r="A2" s="3">
        <v>977</v>
      </c>
    </row>
    <row r="3" spans="1:3">
      <c t="s" r="A3" s="4">
        <v>978</v>
      </c>
      <c t="n" r="B3" s="7">
        <v>4428245</v>
      </c>
      <c t="n" r="C3" s="7">
        <v>5165613</v>
      </c>
    </row>
    <row r="4" spans="1:3">
      <c t="s" r="A4" s="4">
        <v>979</v>
      </c>
      <c t="n" r="B4" s="6">
        <v>4476241</v>
      </c>
      <c t="n" r="C4" s="6">
        <v>5220133</v>
      </c>
    </row>
    <row r="5" spans="1:3">
      <c t="s" r="A5" s="4">
        <v>656</v>
      </c>
      <c t="n" r="B5" s="6">
        <v>-4165446</v>
      </c>
      <c t="n" r="C5" s="6">
        <v>-4759345</v>
      </c>
    </row>
    <row r="6" spans="1:3">
      <c t="s" r="A6" s="4">
        <v>659</v>
      </c>
      <c t="n" r="B6" s="6">
        <v>-4257998</v>
      </c>
      <c t="n" r="C6" s="6">
        <v>-4856618</v>
      </c>
    </row>
    <row r="7" spans="1:3">
      <c t="s" r="A7" s="4">
        <v>980</v>
      </c>
      <c t="n" r="B7" s="6">
        <v>262799</v>
      </c>
      <c t="n" r="C7" s="6">
        <v>406268</v>
      </c>
    </row>
    <row r="8" spans="1:3">
      <c t="s" r="A8" s="4">
        <v>58</v>
      </c>
      <c t="n" r="B8" s="6">
        <v>218243</v>
      </c>
      <c t="n" r="C8" s="6">
        <v>363515</v>
      </c>
    </row>
    <row r="9" spans="1:3">
      <c t="s" r="A9" s="4">
        <v>981</v>
      </c>
    </row>
    <row r="10" spans="1:3">
      <c t="s" r="A10" s="3">
        <v>977</v>
      </c>
    </row>
    <row r="11" spans="1:3">
      <c t="s" r="A11" s="4">
        <v>978</v>
      </c>
      <c t="n" r="B11" s="7">
        <v>2910093</v>
      </c>
      <c t="n" r="C11" s="7">
        <v>2299807</v>
      </c>
    </row>
    <row r="12" spans="1:3">
      <c t="s" r="A12" s="4">
        <v>982</v>
      </c>
      <c t="n" r="B12" s="6">
        <v>56748</v>
      </c>
      <c t="n" r="C12" s="6">
        <v>71505</v>
      </c>
    </row>
    <row r="13" spans="1:3">
      <c t="s" r="A13" s="4">
        <v>979</v>
      </c>
      <c t="n" r="B13" s="7">
        <v>2849958</v>
      </c>
      <c t="n" r="C13" s="7">
        <v>2292691</v>
      </c>
    </row>
    <row r="14" spans="1:3">
      <c t="s" r="A14" s="4">
        <v>983</v>
      </c>
      <c t="n" r="B14" s="6">
        <v>74904</v>
      </c>
      <c t="n" r="C14" s="6">
        <v>89861</v>
      </c>
    </row>
    <row r="15" spans="1:3">
      <c t="s" r="A15" s="4">
        <v>984</v>
      </c>
    </row>
    <row r="16" spans="1:3">
      <c t="s" r="A16" s="3">
        <v>977</v>
      </c>
    </row>
    <row r="17" spans="1:3">
      <c t="s" r="A17" s="4">
        <v>978</v>
      </c>
      <c t="n" r="B17" s="7">
        <v>472869</v>
      </c>
      <c t="n" r="C17" s="7">
        <v>1514881</v>
      </c>
    </row>
    <row r="18" spans="1:3">
      <c t="s" r="A18" s="4">
        <v>982</v>
      </c>
      <c t="n" r="B18" s="6">
        <v>8118</v>
      </c>
      <c t="n" r="C18" s="6">
        <v>12861</v>
      </c>
    </row>
    <row r="19" spans="1:3">
      <c t="s" r="A19" s="4">
        <v>979</v>
      </c>
      <c t="n" r="B19" s="7">
        <v>470649</v>
      </c>
      <c t="n" r="C19" s="7">
        <v>1519349</v>
      </c>
    </row>
    <row r="20" spans="1:3">
      <c t="s" r="A20" s="4">
        <v>983</v>
      </c>
      <c t="n" r="B20" s="6">
        <v>7404</v>
      </c>
      <c t="n" r="C20" s="6">
        <v>12752</v>
      </c>
    </row>
    <row r="21" spans="1:3">
      <c t="s" r="A21" s="4">
        <v>985</v>
      </c>
    </row>
    <row r="22" spans="1:3">
      <c t="s" r="A22" s="3">
        <v>977</v>
      </c>
    </row>
    <row r="23" spans="1:3">
      <c t="s" r="A23" s="4">
        <v>978</v>
      </c>
      <c t="n" r="B23" s="7">
        <v>1017611</v>
      </c>
      <c t="n" r="C23" s="7">
        <v>1050990</v>
      </c>
    </row>
    <row r="24" spans="1:3">
      <c t="s" r="A24" s="4">
        <v>982</v>
      </c>
      <c t="n" r="B24" s="6">
        <v>3057754</v>
      </c>
      <c t="n" r="C24" s="6">
        <v>2271507</v>
      </c>
    </row>
    <row r="25" spans="1:3">
      <c t="s" r="A25" s="4">
        <v>979</v>
      </c>
      <c t="n" r="B25" s="7">
        <v>1094597</v>
      </c>
      <c t="n" r="C25" s="7">
        <v>1058015</v>
      </c>
    </row>
    <row r="26" spans="1:3">
      <c t="s" r="A26" s="4">
        <v>983</v>
      </c>
      <c t="n" r="B26" s="6">
        <v>2947416</v>
      </c>
      <c t="n" r="C26" s="6">
        <v>2051469</v>
      </c>
    </row>
    <row r="27" spans="1:3">
      <c t="s" r="A27" s="4">
        <v>986</v>
      </c>
    </row>
    <row r="28" spans="1:3">
      <c t="s" r="A28" s="3">
        <v>977</v>
      </c>
    </row>
    <row r="29" spans="1:3">
      <c t="s" r="A29" s="4">
        <v>978</v>
      </c>
      <c t="n" r="B29" s="7">
        <v>8248</v>
      </c>
      <c t="n" r="C29" s="7">
        <v>276726</v>
      </c>
    </row>
    <row r="30" spans="1:3">
      <c t="s" r="A30" s="4">
        <v>982</v>
      </c>
      <c t="n" r="B30" s="6">
        <v>2867</v>
      </c>
      <c t="n" r="C30" s="6">
        <v>1031568</v>
      </c>
    </row>
    <row r="31" spans="1:3">
      <c t="s" r="A31" s="4">
        <v>979</v>
      </c>
      <c t="n" r="B31" s="7">
        <v>882</v>
      </c>
      <c t="n" r="C31" s="7">
        <v>303206</v>
      </c>
    </row>
    <row r="32" spans="1:3">
      <c t="s" r="A32" s="4">
        <v>983</v>
      </c>
      <c t="n" r="B32" s="6">
        <v>1973</v>
      </c>
      <c t="n" r="C32" s="6">
        <v>1020418</v>
      </c>
    </row>
    <row r="33" spans="1:3">
      <c t="s" r="A33" s="4">
        <v>987</v>
      </c>
    </row>
    <row r="34" spans="1:3">
      <c t="s" r="A34" s="3">
        <v>977</v>
      </c>
    </row>
    <row r="35" spans="1:3">
      <c t="s" r="A35" s="4">
        <v>978</v>
      </c>
      <c t="n" r="B35" s="7">
        <v>2447</v>
      </c>
      <c t="n" r="C35" s="7">
        <v>17831</v>
      </c>
    </row>
    <row r="36" spans="1:3">
      <c t="s" r="A36" s="4">
        <v>982</v>
      </c>
      <c t="n" r="B36" s="6">
        <v>299</v>
      </c>
      <c t="n" r="C36" s="6">
        <v>27</v>
      </c>
    </row>
    <row r="37" spans="1:3">
      <c t="s" r="A37" s="4">
        <v>979</v>
      </c>
      <c t="n" r="B37" s="7">
        <v>841</v>
      </c>
      <c t="n" r="C37" s="7">
        <v>23264</v>
      </c>
    </row>
    <row r="38" spans="1:3">
      <c t="s" r="A38" s="4">
        <v>983</v>
      </c>
      <c t="n" r="B38" s="6">
        <v>44</v>
      </c>
      <c t="n" r="C38" s="6">
        <v>22</v>
      </c>
    </row>
    <row r="39" spans="1:3">
      <c t="s" r="A39" s="4">
        <v>988</v>
      </c>
    </row>
    <row r="40" spans="1:3">
      <c t="s" r="A40" s="3">
        <v>977</v>
      </c>
    </row>
    <row r="41" spans="1:3">
      <c t="s" r="A41" s="4">
        <v>978</v>
      </c>
      <c t="n" r="B41" s="7">
        <v>16977</v>
      </c>
      <c t="n" r="C41" s="7">
        <v>5378</v>
      </c>
    </row>
    <row r="42" spans="1:3">
      <c t="s" r="A42" s="4">
        <v>982</v>
      </c>
      <c t="n" r="B42" s="6">
        <v>100</v>
      </c>
      <c t="n" r="C42" s="6">
        <v>18</v>
      </c>
    </row>
    <row r="43" spans="1:3">
      <c t="s" r="A43" s="4">
        <v>979</v>
      </c>
      <c t="n" r="B43" s="7">
        <v>59314</v>
      </c>
      <c t="n" r="C43" s="7">
        <v>23608</v>
      </c>
    </row>
    <row r="44" spans="1:3">
      <c t="s" r="A44" s="4">
        <v>983</v>
      </c>
      <c t="n" r="B44" s="6">
        <v>135</v>
      </c>
      <c t="n" r="C44" s="6">
        <v>2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989</v>
      </c>
      <c t="s" r="B1" s="2">
        <v>793</v>
      </c>
      <c t="s" r="C1" s="2">
        <v>1</v>
      </c>
    </row>
    <row r="2" spans="1:4">
      <c t="s" r="B2" s="2">
        <v>79</v>
      </c>
      <c t="s" r="C2" s="2">
        <v>2</v>
      </c>
      <c t="s" r="D2" s="2">
        <v>30</v>
      </c>
    </row>
    <row r="3" spans="1:4">
      <c t="s" r="A3" s="3">
        <v>990</v>
      </c>
    </row>
    <row r="4" spans="1:4">
      <c t="s" r="A4" s="4">
        <v>991</v>
      </c>
      <c t="n" r="B4" s="7">
        <v>144143</v>
      </c>
      <c t="n" r="C4" s="7">
        <v>-167626</v>
      </c>
      <c t="n" r="D4" s="7">
        <v>-402881</v>
      </c>
    </row>
    <row r="5" spans="1:4">
      <c t="s" r="A5" s="4">
        <v>981</v>
      </c>
    </row>
    <row r="6" spans="1:4">
      <c t="s" r="A6" s="3">
        <v>990</v>
      </c>
    </row>
    <row r="7" spans="1:4">
      <c t="s" r="A7" s="4">
        <v>991</v>
      </c>
      <c t="n" r="B7" s="6">
        <v>132397</v>
      </c>
      <c t="n" r="C7" s="6">
        <v>-36792</v>
      </c>
      <c t="n" r="D7" s="6">
        <v>-149587</v>
      </c>
    </row>
    <row r="8" spans="1:4">
      <c t="s" r="A8" s="4">
        <v>984</v>
      </c>
    </row>
    <row r="9" spans="1:4">
      <c t="s" r="A9" s="3">
        <v>990</v>
      </c>
    </row>
    <row r="10" spans="1:4">
      <c t="s" r="A10" s="4">
        <v>991</v>
      </c>
      <c t="n" r="B10" s="6">
        <v>5514</v>
      </c>
      <c t="n" r="C10" s="6">
        <v>36233</v>
      </c>
      <c t="n" r="D10" s="6">
        <v>39872</v>
      </c>
    </row>
    <row r="11" spans="1:4">
      <c t="s" r="A11" s="4">
        <v>985</v>
      </c>
    </row>
    <row r="12" spans="1:4">
      <c t="s" r="A12" s="3">
        <v>990</v>
      </c>
    </row>
    <row r="13" spans="1:4">
      <c t="s" r="A13" s="4">
        <v>991</v>
      </c>
      <c t="n" r="B13" s="6">
        <v>-21216</v>
      </c>
      <c t="n" r="C13" s="6">
        <v>-137219</v>
      </c>
      <c t="n" r="D13" s="6">
        <v>-327978</v>
      </c>
    </row>
    <row r="14" spans="1:4">
      <c t="s" r="A14" s="4">
        <v>986</v>
      </c>
    </row>
    <row r="15" spans="1:4">
      <c t="s" r="A15" s="3">
        <v>990</v>
      </c>
    </row>
    <row r="16" spans="1:4">
      <c t="s" r="A16" s="4">
        <v>991</v>
      </c>
      <c t="n" r="B16" s="6">
        <v>45546</v>
      </c>
      <c t="n" r="C16" s="6">
        <v>-13625</v>
      </c>
      <c t="n" r="D16" s="6">
        <v>58746</v>
      </c>
    </row>
    <row r="17" spans="1:4">
      <c t="s" r="A17" s="4">
        <v>992</v>
      </c>
    </row>
    <row r="18" spans="1:4">
      <c t="s" r="A18" s="3">
        <v>990</v>
      </c>
    </row>
    <row r="19" spans="1:4">
      <c t="s" r="A19" s="4">
        <v>991</v>
      </c>
      <c t="n" r="B19" s="7">
        <v>-18098</v>
      </c>
      <c t="n" r="C19" s="7">
        <v>-16223</v>
      </c>
      <c t="n" r="D19" s="7">
        <v>-2393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4"/>
    <col customWidth="1" max="2" min="2" width="13"/>
    <col customWidth="1" max="3" min="3" width="36"/>
    <col customWidth="1" max="4" min="4" width="36"/>
    <col customWidth="1" max="5" min="5" width="55"/>
    <col customWidth="1" max="6" min="6" width="27"/>
    <col customWidth="1" max="7" min="7" width="18"/>
    <col customWidth="1" max="8" min="8" width="34"/>
  </cols>
  <sheetData>
    <row r="1" spans="1:8">
      <c t="s" r="A1" s="1">
        <v>223</v>
      </c>
      <c t="s" r="B1" s="2">
        <v>48</v>
      </c>
      <c t="s" r="C1" s="2">
        <v>224</v>
      </c>
      <c t="s" r="D1" s="2">
        <v>225</v>
      </c>
      <c t="s" r="E1" s="2">
        <v>226</v>
      </c>
      <c t="s" r="F1" s="2">
        <v>227</v>
      </c>
      <c t="s" r="G1" s="2">
        <v>228</v>
      </c>
      <c t="s" r="H1" s="2">
        <v>229</v>
      </c>
    </row>
    <row r="2" spans="1:8">
      <c t="s" r="A2" s="4">
        <v>230</v>
      </c>
      <c t="n" r="B2" s="7">
        <v>6767635</v>
      </c>
      <c t="n" r="C2" s="7">
        <v>244583</v>
      </c>
      <c t="n" r="D2" s="7">
        <v>1577528</v>
      </c>
      <c t="n" r="E2" s="7">
        <v>705129</v>
      </c>
      <c t="n" r="F2" s="7">
        <v>4240028</v>
      </c>
      <c t="n" r="G2" s="7">
        <v>6767268</v>
      </c>
      <c t="n" r="H2" s="7">
        <v>367</v>
      </c>
    </row>
    <row r="3" spans="1:8">
      <c t="s" r="A3" s="3">
        <v>231</v>
      </c>
    </row>
    <row r="4" spans="1:8">
      <c t="s" r="A4" s="4">
        <v>106</v>
      </c>
      <c t="n" r="B4" s="6">
        <v>368078</v>
      </c>
      <c t="n" r="F4" s="6">
        <v>369240</v>
      </c>
      <c t="n" r="G4" s="6">
        <v>369240</v>
      </c>
      <c t="n" r="H4" s="6">
        <v>-1162</v>
      </c>
    </row>
    <row r="5" spans="1:8">
      <c t="s" r="A5" s="4">
        <v>232</v>
      </c>
      <c t="n" r="B5" s="6">
        <v>-167079</v>
      </c>
      <c t="n" r="E5" s="6">
        <v>-167079</v>
      </c>
      <c t="n" r="G5" s="6">
        <v>-167079</v>
      </c>
    </row>
    <row r="6" spans="1:8">
      <c t="s" r="A6" s="4">
        <v>233</v>
      </c>
      <c t="n" r="B6" s="6">
        <v>3741879</v>
      </c>
      <c t="n" r="C6" s="6">
        <v>119363</v>
      </c>
      <c t="n" r="D6" s="6">
        <v>3266336</v>
      </c>
      <c t="n" r="G6" s="6">
        <v>3385699</v>
      </c>
      <c t="n" r="H6" s="6">
        <v>356180</v>
      </c>
    </row>
    <row r="7" spans="1:8">
      <c t="s" r="A7" s="4">
        <v>234</v>
      </c>
      <c t="n" r="B7" s="6">
        <v>-197000</v>
      </c>
      <c t="n" r="F7" s="6">
        <v>-197000</v>
      </c>
      <c t="n" r="G7" s="6">
        <v>-197000</v>
      </c>
    </row>
    <row r="8" spans="1:8">
      <c t="s" r="A8" s="4">
        <v>206</v>
      </c>
      <c t="n" r="B8" s="6">
        <v>65870</v>
      </c>
      <c t="n" r="G8" s="6">
        <v>0</v>
      </c>
      <c t="n" r="H8" s="6">
        <v>65870</v>
      </c>
    </row>
    <row r="9" spans="1:8">
      <c t="s" r="A9" s="4">
        <v>205</v>
      </c>
      <c t="n" r="B9" s="6">
        <v>-355086</v>
      </c>
      <c t="n" r="G9" s="6">
        <v>0</v>
      </c>
      <c t="n" r="H9" s="6">
        <v>-355086</v>
      </c>
    </row>
    <row r="10" spans="1:8">
      <c t="s" r="A10" s="4">
        <v>235</v>
      </c>
      <c t="n" r="B10" s="6">
        <v>0</v>
      </c>
      <c t="n" r="D10" s="6">
        <v>-4422</v>
      </c>
      <c t="n" r="G10" s="6">
        <v>-4422</v>
      </c>
      <c t="n" r="H10" s="6">
        <v>4422</v>
      </c>
    </row>
    <row r="11" spans="1:8">
      <c t="s" r="A11" s="4">
        <v>236</v>
      </c>
      <c t="n" r="B11" s="6">
        <v>87309</v>
      </c>
      <c t="n" r="D11" s="6">
        <v>87309</v>
      </c>
      <c t="n" r="G11" s="6">
        <v>87309</v>
      </c>
    </row>
    <row r="12" spans="1:8">
      <c t="s" r="A12" s="4">
        <v>237</v>
      </c>
      <c t="n" r="B12" s="6">
        <v>-16781</v>
      </c>
      <c t="n" r="D12" s="6">
        <v>-16781</v>
      </c>
      <c t="n" r="G12" s="6">
        <v>-16781</v>
      </c>
    </row>
    <row r="13" spans="1:8">
      <c t="s" r="A13" s="4">
        <v>222</v>
      </c>
      <c t="n" r="B13" s="6">
        <v>0</v>
      </c>
    </row>
    <row r="14" spans="1:8">
      <c t="s" r="A14" s="4">
        <v>207</v>
      </c>
      <c t="n" r="B14" s="6">
        <v>4545</v>
      </c>
      <c t="n" r="C14" s="6">
        <v>184</v>
      </c>
      <c t="n" r="D14" s="6">
        <v>4361</v>
      </c>
      <c t="n" r="G14" s="6">
        <v>4545</v>
      </c>
    </row>
    <row r="15" spans="1:8">
      <c t="s" r="A15" s="4">
        <v>207</v>
      </c>
      <c t="n" r="B15" s="6">
        <v>-40024</v>
      </c>
      <c t="n" r="C15" s="6">
        <v>-1423</v>
      </c>
      <c t="n" r="D15" s="6">
        <v>-38601</v>
      </c>
      <c t="n" r="G15" s="6">
        <v>-40024</v>
      </c>
    </row>
    <row r="16" spans="1:8">
      <c t="s" r="A16" s="4">
        <v>238</v>
      </c>
      <c t="n" r="B16" s="6">
        <v>-93428</v>
      </c>
      <c t="n" r="F16" s="6">
        <v>-93428</v>
      </c>
      <c t="n" r="G16" s="6">
        <v>-93428</v>
      </c>
    </row>
    <row r="17" spans="1:8">
      <c t="s" r="A17" s="4">
        <v>87</v>
      </c>
      <c t="n" r="B17" s="6">
        <v>7135</v>
      </c>
      <c t="n" r="C17" s="6">
        <v>1834</v>
      </c>
      <c t="n" r="D17" s="6">
        <v>5301</v>
      </c>
      <c t="n" r="G17" s="6">
        <v>7135</v>
      </c>
    </row>
    <row r="18" spans="1:8">
      <c t="s" r="A18" s="4">
        <v>239</v>
      </c>
      <c t="n" r="B18" s="6">
        <v>10173053</v>
      </c>
      <c t="n" r="C18" s="6">
        <v>364541</v>
      </c>
      <c t="n" r="D18" s="6">
        <v>4881031</v>
      </c>
      <c t="n" r="E18" s="6">
        <v>538050</v>
      </c>
      <c t="n" r="F18" s="6">
        <v>4318840</v>
      </c>
      <c t="n" r="G18" s="6">
        <v>10102462</v>
      </c>
      <c t="n" r="H18" s="6">
        <v>70591</v>
      </c>
    </row>
    <row r="19" spans="1:8">
      <c t="s" r="A19" s="3">
        <v>231</v>
      </c>
    </row>
    <row r="20" spans="1:8">
      <c t="s" r="A20" s="4">
        <v>106</v>
      </c>
      <c t="n" r="B20" s="6">
        <v>203579</v>
      </c>
      <c t="n" r="F20" s="6">
        <v>204306</v>
      </c>
      <c t="n" r="G20" s="6">
        <v>204306</v>
      </c>
      <c t="n" r="H20" s="6">
        <v>-727</v>
      </c>
    </row>
    <row r="21" spans="1:8">
      <c t="s" r="A21" s="4">
        <v>232</v>
      </c>
      <c t="n" r="B21" s="6">
        <v>-90968</v>
      </c>
      <c t="n" r="E21" s="6">
        <v>-90968</v>
      </c>
      <c t="n" r="G21" s="6">
        <v>-90968</v>
      </c>
    </row>
    <row r="22" spans="1:8">
      <c t="s" r="A22" s="4">
        <v>206</v>
      </c>
      <c t="n" r="B22" s="6">
        <v>72221</v>
      </c>
      <c t="n" r="G22" s="6">
        <v>0</v>
      </c>
      <c t="n" r="H22" s="6">
        <v>72221</v>
      </c>
    </row>
    <row r="23" spans="1:8">
      <c t="s" r="A23" s="4">
        <v>205</v>
      </c>
      <c t="n" r="B23" s="6">
        <v>-8977</v>
      </c>
      <c t="n" r="G23" s="6">
        <v>0</v>
      </c>
      <c t="n" r="H23" s="6">
        <v>-8977</v>
      </c>
    </row>
    <row r="24" spans="1:8">
      <c t="s" r="A24" s="4">
        <v>192</v>
      </c>
      <c t="n" r="B24" s="6">
        <v>-77475</v>
      </c>
      <c t="n" r="G24" s="6">
        <v>0</v>
      </c>
      <c t="n" r="H24" s="6">
        <v>-77475</v>
      </c>
    </row>
    <row r="25" spans="1:8">
      <c t="s" r="A25" s="4">
        <v>235</v>
      </c>
      <c t="n" r="B25" s="6">
        <v>0</v>
      </c>
      <c t="n" r="D25" s="6">
        <v>-3654</v>
      </c>
      <c t="n" r="G25" s="6">
        <v>-3654</v>
      </c>
      <c t="n" r="H25" s="6">
        <v>3654</v>
      </c>
    </row>
    <row r="26" spans="1:8">
      <c t="s" r="A26" s="4">
        <v>236</v>
      </c>
      <c t="n" r="B26" s="6">
        <v>109838</v>
      </c>
      <c t="n" r="D26" s="6">
        <v>109838</v>
      </c>
      <c t="n" r="G26" s="6">
        <v>109838</v>
      </c>
    </row>
    <row r="27" spans="1:8">
      <c t="s" r="A27" s="4">
        <v>237</v>
      </c>
      <c t="n" r="B27" s="6">
        <v>45401</v>
      </c>
      <c t="n" r="D27" s="6">
        <v>45401</v>
      </c>
      <c t="n" r="G27" s="6">
        <v>45401</v>
      </c>
    </row>
    <row r="28" spans="1:8">
      <c t="s" r="A28" s="4">
        <v>222</v>
      </c>
      <c t="n" r="B28" s="6">
        <v>97546</v>
      </c>
      <c t="n" r="C28" s="6">
        <v>4606</v>
      </c>
      <c t="n" r="D28" s="6">
        <v>92940</v>
      </c>
      <c t="n" r="G28" s="6">
        <v>97546</v>
      </c>
    </row>
    <row r="29" spans="1:8">
      <c t="s" r="A29" s="4">
        <v>207</v>
      </c>
      <c t="n" r="B29" s="6">
        <v>813</v>
      </c>
      <c t="n" r="C29" s="6">
        <v>36</v>
      </c>
      <c t="n" r="D29" s="6">
        <v>777</v>
      </c>
      <c t="n" r="G29" s="6">
        <v>813</v>
      </c>
    </row>
    <row r="30" spans="1:8">
      <c t="s" r="A30" s="4">
        <v>207</v>
      </c>
      <c t="n" r="B30" s="6">
        <v>-75728</v>
      </c>
      <c t="n" r="C30" s="6">
        <v>-2990</v>
      </c>
      <c t="n" r="D30" s="6">
        <v>-72738</v>
      </c>
      <c t="n" r="G30" s="6">
        <v>-75728</v>
      </c>
    </row>
    <row r="31" spans="1:8">
      <c t="s" r="A31" s="4">
        <v>238</v>
      </c>
      <c t="n" r="B31" s="6">
        <v>-95077</v>
      </c>
      <c t="n" r="F31" s="6">
        <v>-95077</v>
      </c>
      <c t="n" r="G31" s="6">
        <v>-95077</v>
      </c>
    </row>
    <row r="32" spans="1:8">
      <c t="s" r="A32" s="4">
        <v>87</v>
      </c>
      <c t="n" r="B32" s="6">
        <v>15796</v>
      </c>
      <c t="n" r="C32" s="6">
        <v>1306</v>
      </c>
      <c t="n" r="D32" s="6">
        <v>5913</v>
      </c>
      <c t="n" r="G32" s="6">
        <v>7219</v>
      </c>
      <c t="n" r="H32" s="6">
        <v>8577</v>
      </c>
    </row>
    <row r="33" spans="1:8">
      <c t="s" r="A33" s="4">
        <v>240</v>
      </c>
      <c t="n" r="B33" s="6">
        <v>10370022</v>
      </c>
      <c t="n" r="C33" s="6">
        <v>367499</v>
      </c>
      <c t="n" r="D33" s="6">
        <v>5059508</v>
      </c>
      <c t="n" r="E33" s="6">
        <v>447082</v>
      </c>
      <c t="n" r="F33" s="6">
        <v>4428069</v>
      </c>
      <c t="n" r="G33" s="6">
        <v>10302158</v>
      </c>
      <c t="n" r="H33" s="6">
        <v>67864</v>
      </c>
    </row>
    <row r="34" spans="1:8">
      <c t="s" r="A34" s="3">
        <v>231</v>
      </c>
    </row>
    <row r="35" spans="1:8">
      <c t="s" r="A35" s="4">
        <v>106</v>
      </c>
      <c t="n" r="B35" s="6">
        <v>274591</v>
      </c>
      <c t="n" r="F35" s="6">
        <v>279587</v>
      </c>
      <c t="n" r="G35" s="6">
        <v>279587</v>
      </c>
      <c t="n" r="H35" s="6">
        <v>-4996</v>
      </c>
    </row>
    <row r="36" spans="1:8">
      <c t="s" r="A36" s="4">
        <v>232</v>
      </c>
      <c t="n" r="B36" s="6">
        <v>-8289</v>
      </c>
      <c t="n" r="E36" s="6">
        <v>-8289</v>
      </c>
      <c t="n" r="G36" s="6">
        <v>-8289</v>
      </c>
    </row>
    <row r="37" spans="1:8">
      <c t="s" r="A37" s="4">
        <v>206</v>
      </c>
      <c t="n" r="B37" s="6">
        <v>16189</v>
      </c>
      <c t="n" r="G37" s="6">
        <v>0</v>
      </c>
      <c t="n" r="H37" s="6">
        <v>16189</v>
      </c>
    </row>
    <row r="38" spans="1:8">
      <c t="s" r="A38" s="4">
        <v>205</v>
      </c>
      <c t="n" r="B38" s="6">
        <v>-7277</v>
      </c>
      <c t="n" r="G38" s="6">
        <v>0</v>
      </c>
      <c t="n" r="H38" s="6">
        <v>-7277</v>
      </c>
    </row>
    <row r="39" spans="1:8">
      <c t="s" r="A39" s="4">
        <v>192</v>
      </c>
      <c t="n" r="B39" s="6">
        <v>-8193</v>
      </c>
      <c t="n" r="G39" s="6">
        <v>0</v>
      </c>
      <c t="n" r="H39" s="6">
        <v>-8193</v>
      </c>
    </row>
    <row r="40" spans="1:8">
      <c t="s" r="A40" s="4">
        <v>235</v>
      </c>
      <c t="n" r="B40" s="6">
        <v>0</v>
      </c>
      <c t="n" r="D40" s="6">
        <v>-1092</v>
      </c>
      <c t="n" r="G40" s="6">
        <v>-1092</v>
      </c>
      <c t="n" r="H40" s="6">
        <v>1092</v>
      </c>
    </row>
    <row r="41" spans="1:8">
      <c t="s" r="A41" s="4">
        <v>236</v>
      </c>
      <c t="n" r="B41" s="6">
        <v>74087</v>
      </c>
      <c t="n" r="D41" s="6">
        <v>74087</v>
      </c>
      <c t="n" r="G41" s="6">
        <v>74087</v>
      </c>
    </row>
    <row r="42" spans="1:8">
      <c t="s" r="A42" s="4">
        <v>237</v>
      </c>
      <c t="n" r="B42" s="6">
        <v>-26325</v>
      </c>
      <c t="n" r="D42" s="6">
        <v>-26325</v>
      </c>
      <c t="n" r="G42" s="6">
        <v>-26325</v>
      </c>
    </row>
    <row r="43" spans="1:8">
      <c t="s" r="A43" s="4">
        <v>222</v>
      </c>
      <c t="n" r="B43" s="6">
        <v>0</v>
      </c>
    </row>
    <row r="44" spans="1:8">
      <c t="s" r="A44" s="4">
        <v>207</v>
      </c>
      <c t="n" r="B44" s="6">
        <v>44</v>
      </c>
      <c t="n" r="C44" s="6">
        <v>2</v>
      </c>
      <c t="n" r="D44" s="6">
        <v>42</v>
      </c>
      <c t="n" r="G44" s="6">
        <v>44</v>
      </c>
    </row>
    <row r="45" spans="1:8">
      <c t="s" r="A45" s="4">
        <v>207</v>
      </c>
      <c t="n" r="B45" s="6">
        <v>-125754</v>
      </c>
      <c t="n" r="C45" s="6">
        <v>-5953</v>
      </c>
      <c t="n" r="D45" s="6">
        <v>-119801</v>
      </c>
      <c t="n" r="G45" s="6">
        <v>-125754</v>
      </c>
    </row>
    <row r="46" spans="1:8">
      <c t="s" r="A46" s="4">
        <v>238</v>
      </c>
      <c t="n" r="B46" s="6">
        <v>-94674</v>
      </c>
      <c t="n" r="F46" s="6">
        <v>-94674</v>
      </c>
      <c t="n" r="G46" s="6">
        <v>-94674</v>
      </c>
    </row>
    <row r="47" spans="1:8">
      <c t="s" r="A47" s="4">
        <v>87</v>
      </c>
      <c t="n" r="B47" s="6">
        <v>1469</v>
      </c>
      <c t="n" r="C47" s="6">
        <v>1069</v>
      </c>
      <c t="n" r="D47" s="6">
        <v>400</v>
      </c>
      <c t="n" r="G47" s="6">
        <v>1469</v>
      </c>
      <c t="n" r="H47" s="6">
        <v>0</v>
      </c>
    </row>
    <row r="48" spans="1:8">
      <c t="s" r="A48" s="4">
        <v>241</v>
      </c>
      <c t="n" r="B48" s="7">
        <v>10465890</v>
      </c>
      <c t="n" r="C48" s="7">
        <v>362617</v>
      </c>
      <c t="n" r="D48" s="7">
        <v>4986819</v>
      </c>
      <c t="n" r="E48" s="7">
        <v>438793</v>
      </c>
      <c t="n" r="F48" s="7">
        <v>4612982</v>
      </c>
      <c t="n" r="G48" s="7">
        <v>10401211</v>
      </c>
      <c t="n" r="H48" s="7">
        <v>64679</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80"/>
    <col customWidth="1" max="2" min="2" width="21"/>
  </cols>
  <sheetData>
    <row r="1" spans="1:2">
      <c t="s" r="A1" s="1">
        <v>993</v>
      </c>
      <c t="s" r="B1" s="2">
        <v>994</v>
      </c>
    </row>
    <row r="2" spans="1:2">
      <c t="s" r="A2" s="3">
        <v>995</v>
      </c>
    </row>
    <row r="3" spans="1:2">
      <c t="s" r="A3" s="4">
        <v>996</v>
      </c>
      <c t="n" r="B3" s="7">
        <v>183031</v>
      </c>
    </row>
    <row r="4" spans="1:2">
      <c t="s" r="A4" s="4">
        <v>997</v>
      </c>
      <c t="n" r="B4" s="6">
        <v>206995</v>
      </c>
    </row>
    <row r="5" spans="1:2">
      <c t="s" r="A5" s="4">
        <v>998</v>
      </c>
      <c t="n" r="B5" s="6">
        <v>63816</v>
      </c>
    </row>
    <row r="6" spans="1:2">
      <c t="s" r="A6" s="4">
        <v>999</v>
      </c>
      <c t="n" r="B6" s="6">
        <v>-57965</v>
      </c>
    </row>
    <row r="7" spans="1:2">
      <c t="s" r="A7" s="4">
        <v>48</v>
      </c>
      <c t="n" r="B7" s="6">
        <v>395877</v>
      </c>
    </row>
    <row r="8" spans="1:2">
      <c t="s" r="A8" s="4">
        <v>1000</v>
      </c>
      <c t="n" r="B8" s="6">
        <v>-13063</v>
      </c>
    </row>
    <row r="9" spans="1:2">
      <c t="s" r="A9" s="4">
        <v>48</v>
      </c>
      <c t="n" r="B9" s="6">
        <v>382814</v>
      </c>
    </row>
    <row r="10" spans="1:2">
      <c t="s" r="A10" s="3">
        <v>1001</v>
      </c>
    </row>
    <row r="11" spans="1:2">
      <c t="s" r="A11" s="4">
        <v>996</v>
      </c>
      <c t="n" r="B11" s="6">
        <v>176220</v>
      </c>
    </row>
    <row r="12" spans="1:2">
      <c t="s" r="A12" s="4">
        <v>997</v>
      </c>
      <c t="n" r="B12" s="6">
        <v>135312</v>
      </c>
    </row>
    <row r="13" spans="1:2">
      <c t="s" r="A13" s="4">
        <v>998</v>
      </c>
      <c t="n" r="B13" s="6">
        <v>127502</v>
      </c>
    </row>
    <row r="14" spans="1:2">
      <c t="s" r="A14" s="4">
        <v>1002</v>
      </c>
      <c t="n" r="B14" s="6">
        <v>-57965</v>
      </c>
    </row>
    <row r="15" spans="1:2">
      <c t="s" r="A15" s="4">
        <v>48</v>
      </c>
      <c t="n" r="B15" s="6">
        <v>381069</v>
      </c>
    </row>
    <row r="16" spans="1:2">
      <c t="s" r="A16" s="4">
        <v>1000</v>
      </c>
      <c t="n" r="B16" s="6">
        <v>-13063</v>
      </c>
    </row>
    <row r="17" spans="1:2">
      <c t="s" r="A17" s="4">
        <v>1003</v>
      </c>
      <c t="n" r="B17" s="6">
        <v>368006</v>
      </c>
    </row>
    <row r="18" spans="1:2">
      <c t="s" r="A18" s="4">
        <v>1004</v>
      </c>
      <c t="n" r="B18" s="6">
        <v>24400</v>
      </c>
    </row>
    <row r="19" spans="1:2">
      <c t="s" r="A19" s="4">
        <v>1005</v>
      </c>
      <c t="n" r="B19" s="6">
        <v>144400</v>
      </c>
    </row>
    <row r="20" spans="1:2">
      <c t="s" r="A20" s="4">
        <v>1006</v>
      </c>
      <c t="n" r="B20" s="6">
        <v>87200</v>
      </c>
    </row>
    <row r="21" spans="1:2">
      <c t="s" r="A21" s="4">
        <v>1007</v>
      </c>
      <c t="n" r="B21" s="6">
        <v>237000</v>
      </c>
    </row>
    <row r="22" spans="1:2">
      <c t="s" r="A22" s="4">
        <v>1008</v>
      </c>
    </row>
    <row r="23" spans="1:2">
      <c t="s" r="A23" s="3">
        <v>995</v>
      </c>
    </row>
    <row r="24" spans="1:2">
      <c t="s" r="A24" s="4">
        <v>996</v>
      </c>
      <c t="n" r="B24" s="6">
        <v>7743</v>
      </c>
    </row>
    <row r="25" spans="1:2">
      <c t="s" r="A25" s="4">
        <v>997</v>
      </c>
      <c t="n" r="B25" s="6">
        <v>18955</v>
      </c>
    </row>
    <row r="26" spans="1:2">
      <c t="s" r="A26" s="4">
        <v>998</v>
      </c>
      <c t="n" r="B26" s="6">
        <v>0</v>
      </c>
    </row>
    <row r="27" spans="1:2">
      <c t="s" r="A27" s="4">
        <v>999</v>
      </c>
      <c t="n" r="B27" s="6">
        <v>0</v>
      </c>
    </row>
    <row r="28" spans="1:2">
      <c t="s" r="A28" s="4">
        <v>48</v>
      </c>
      <c t="n" r="B28" s="6">
        <v>26698</v>
      </c>
    </row>
    <row r="29" spans="1:2">
      <c t="s" r="A29" s="3">
        <v>1001</v>
      </c>
    </row>
    <row r="30" spans="1:2">
      <c t="s" r="A30" s="4">
        <v>996</v>
      </c>
      <c t="n" r="B30" s="6">
        <v>5510</v>
      </c>
    </row>
    <row r="31" spans="1:2">
      <c t="s" r="A31" s="4">
        <v>997</v>
      </c>
      <c t="n" r="B31" s="6">
        <v>0</v>
      </c>
    </row>
    <row r="32" spans="1:2">
      <c t="s" r="A32" s="4">
        <v>998</v>
      </c>
      <c t="n" r="B32" s="6">
        <v>0</v>
      </c>
    </row>
    <row r="33" spans="1:2">
      <c t="s" r="A33" s="4">
        <v>1002</v>
      </c>
      <c t="n" r="B33" s="6">
        <v>0</v>
      </c>
    </row>
    <row r="34" spans="1:2">
      <c t="s" r="A34" s="4">
        <v>48</v>
      </c>
      <c t="n" r="B34" s="6">
        <v>5510</v>
      </c>
    </row>
    <row r="35" spans="1:2">
      <c t="s" r="A35" s="4">
        <v>1009</v>
      </c>
    </row>
    <row r="36" spans="1:2">
      <c t="s" r="A36" s="3">
        <v>995</v>
      </c>
    </row>
    <row r="37" spans="1:2">
      <c t="s" r="A37" s="4">
        <v>996</v>
      </c>
      <c t="n" r="B37" s="6">
        <v>0</v>
      </c>
    </row>
    <row r="38" spans="1:2">
      <c t="s" r="A38" s="4">
        <v>997</v>
      </c>
      <c t="n" r="B38" s="6">
        <v>6022</v>
      </c>
    </row>
    <row r="39" spans="1:2">
      <c t="s" r="A39" s="4">
        <v>998</v>
      </c>
      <c t="n" r="B39" s="6">
        <v>0</v>
      </c>
    </row>
    <row r="40" spans="1:2">
      <c t="s" r="A40" s="4">
        <v>999</v>
      </c>
      <c t="n" r="B40" s="6">
        <v>-2839</v>
      </c>
    </row>
    <row r="41" spans="1:2">
      <c t="s" r="A41" s="4">
        <v>48</v>
      </c>
      <c t="n" r="B41" s="6">
        <v>3183</v>
      </c>
    </row>
    <row r="42" spans="1:2">
      <c t="s" r="A42" s="3">
        <v>1001</v>
      </c>
    </row>
    <row r="43" spans="1:2">
      <c t="s" r="A43" s="4">
        <v>996</v>
      </c>
      <c t="n" r="B43" s="6">
        <v>0</v>
      </c>
    </row>
    <row r="44" spans="1:2">
      <c t="s" r="A44" s="4">
        <v>997</v>
      </c>
      <c t="n" r="B44" s="6">
        <v>2628</v>
      </c>
    </row>
    <row r="45" spans="1:2">
      <c t="s" r="A45" s="4">
        <v>998</v>
      </c>
      <c t="n" r="B45" s="6">
        <v>31982</v>
      </c>
    </row>
    <row r="46" spans="1:2">
      <c t="s" r="A46" s="4">
        <v>1002</v>
      </c>
      <c t="n" r="B46" s="6">
        <v>-2839</v>
      </c>
    </row>
    <row r="47" spans="1:2">
      <c t="s" r="A47" s="4">
        <v>48</v>
      </c>
      <c t="n" r="B47" s="6">
        <v>31771</v>
      </c>
    </row>
    <row r="48" spans="1:2">
      <c t="s" r="A48" s="4">
        <v>1010</v>
      </c>
    </row>
    <row r="49" spans="1:2">
      <c t="s" r="A49" s="3">
        <v>995</v>
      </c>
    </row>
    <row r="50" spans="1:2">
      <c t="s" r="A50" s="4">
        <v>996</v>
      </c>
      <c t="n" r="B50" s="6">
        <v>26278</v>
      </c>
    </row>
    <row r="51" spans="1:2">
      <c t="s" r="A51" s="4">
        <v>997</v>
      </c>
      <c t="n" r="B51" s="6">
        <v>7112</v>
      </c>
    </row>
    <row r="52" spans="1:2">
      <c t="s" r="A52" s="4">
        <v>998</v>
      </c>
      <c t="n" r="B52" s="6">
        <v>0</v>
      </c>
    </row>
    <row r="53" spans="1:2">
      <c t="s" r="A53" s="4">
        <v>999</v>
      </c>
      <c t="n" r="B53" s="6">
        <v>-3782</v>
      </c>
    </row>
    <row r="54" spans="1:2">
      <c t="s" r="A54" s="4">
        <v>48</v>
      </c>
      <c t="n" r="B54" s="6">
        <v>29608</v>
      </c>
    </row>
    <row r="55" spans="1:2">
      <c t="s" r="A55" s="3">
        <v>1001</v>
      </c>
    </row>
    <row r="56" spans="1:2">
      <c t="s" r="A56" s="4">
        <v>996</v>
      </c>
      <c t="n" r="B56" s="6">
        <v>4880</v>
      </c>
    </row>
    <row r="57" spans="1:2">
      <c t="s" r="A57" s="4">
        <v>997</v>
      </c>
      <c t="n" r="B57" s="6">
        <v>28516</v>
      </c>
    </row>
    <row r="58" spans="1:2">
      <c t="s" r="A58" s="4">
        <v>998</v>
      </c>
      <c t="n" r="B58" s="6">
        <v>3046</v>
      </c>
    </row>
    <row r="59" spans="1:2">
      <c t="s" r="A59" s="4">
        <v>1002</v>
      </c>
      <c t="n" r="B59" s="6">
        <v>-3782</v>
      </c>
    </row>
    <row r="60" spans="1:2">
      <c t="s" r="A60" s="4">
        <v>48</v>
      </c>
      <c t="n" r="B60" s="6">
        <v>32660</v>
      </c>
    </row>
    <row r="61" spans="1:2">
      <c t="s" r="A61" s="4">
        <v>1011</v>
      </c>
    </row>
    <row r="62" spans="1:2">
      <c t="s" r="A62" s="3">
        <v>995</v>
      </c>
    </row>
    <row r="63" spans="1:2">
      <c t="s" r="A63" s="4">
        <v>996</v>
      </c>
      <c t="n" r="B63" s="6">
        <v>8648</v>
      </c>
    </row>
    <row r="64" spans="1:2">
      <c t="s" r="A64" s="4">
        <v>997</v>
      </c>
      <c t="n" r="B64" s="6">
        <v>252</v>
      </c>
    </row>
    <row r="65" spans="1:2">
      <c t="s" r="A65" s="4">
        <v>998</v>
      </c>
      <c t="n" r="B65" s="6">
        <v>0</v>
      </c>
    </row>
    <row r="66" spans="1:2">
      <c t="s" r="A66" s="4">
        <v>999</v>
      </c>
      <c t="n" r="B66" s="6">
        <v>-1</v>
      </c>
    </row>
    <row r="67" spans="1:2">
      <c t="s" r="A67" s="4">
        <v>48</v>
      </c>
      <c t="n" r="B67" s="6">
        <v>8899</v>
      </c>
    </row>
    <row r="68" spans="1:2">
      <c t="s" r="A68" s="3">
        <v>1001</v>
      </c>
    </row>
    <row r="69" spans="1:2">
      <c t="s" r="A69" s="4">
        <v>996</v>
      </c>
      <c t="n" r="B69" s="6">
        <v>22644</v>
      </c>
    </row>
    <row r="70" spans="1:2">
      <c t="s" r="A70" s="4">
        <v>997</v>
      </c>
      <c t="n" r="B70" s="6">
        <v>774</v>
      </c>
    </row>
    <row r="71" spans="1:2">
      <c t="s" r="A71" s="4">
        <v>998</v>
      </c>
      <c t="n" r="B71" s="6">
        <v>2540</v>
      </c>
    </row>
    <row r="72" spans="1:2">
      <c t="s" r="A72" s="4">
        <v>1002</v>
      </c>
      <c t="n" r="B72" s="6">
        <v>-1</v>
      </c>
    </row>
    <row r="73" spans="1:2">
      <c t="s" r="A73" s="4">
        <v>48</v>
      </c>
      <c t="n" r="B73" s="6">
        <v>25957</v>
      </c>
    </row>
    <row r="74" spans="1:2">
      <c t="s" r="A74" s="4">
        <v>1012</v>
      </c>
    </row>
    <row r="75" spans="1:2">
      <c t="s" r="A75" s="3">
        <v>995</v>
      </c>
    </row>
    <row r="76" spans="1:2">
      <c t="s" r="A76" s="4">
        <v>996</v>
      </c>
      <c t="n" r="B76" s="6">
        <v>82707</v>
      </c>
    </row>
    <row r="77" spans="1:2">
      <c t="s" r="A77" s="4">
        <v>997</v>
      </c>
      <c t="n" r="B77" s="6">
        <v>15780</v>
      </c>
    </row>
    <row r="78" spans="1:2">
      <c t="s" r="A78" s="4">
        <v>998</v>
      </c>
      <c t="n" r="B78" s="6">
        <v>0</v>
      </c>
    </row>
    <row r="79" spans="1:2">
      <c t="s" r="A79" s="4">
        <v>999</v>
      </c>
      <c t="n" r="B79" s="6">
        <v>-7462</v>
      </c>
    </row>
    <row r="80" spans="1:2">
      <c t="s" r="A80" s="4">
        <v>48</v>
      </c>
      <c t="n" r="B80" s="6">
        <v>91025</v>
      </c>
    </row>
    <row r="81" spans="1:2">
      <c t="s" r="A81" s="3">
        <v>1001</v>
      </c>
    </row>
    <row r="82" spans="1:2">
      <c t="s" r="A82" s="4">
        <v>996</v>
      </c>
      <c t="n" r="B82" s="6">
        <v>98726</v>
      </c>
    </row>
    <row r="83" spans="1:2">
      <c t="s" r="A83" s="4">
        <v>997</v>
      </c>
      <c t="n" r="B83" s="6">
        <v>12255</v>
      </c>
    </row>
    <row r="84" spans="1:2">
      <c t="s" r="A84" s="4">
        <v>998</v>
      </c>
      <c t="n" r="B84" s="6">
        <v>0</v>
      </c>
    </row>
    <row r="85" spans="1:2">
      <c t="s" r="A85" s="4">
        <v>1002</v>
      </c>
      <c t="n" r="B85" s="6">
        <v>-7462</v>
      </c>
    </row>
    <row r="86" spans="1:2">
      <c t="s" r="A86" s="4">
        <v>48</v>
      </c>
      <c t="n" r="B86" s="6">
        <v>103519</v>
      </c>
    </row>
    <row r="87" spans="1:2">
      <c t="s" r="A87" s="4">
        <v>1013</v>
      </c>
    </row>
    <row r="88" spans="1:2">
      <c t="s" r="A88" s="3">
        <v>1001</v>
      </c>
    </row>
    <row r="89" spans="1:2">
      <c t="s" r="A89" s="4">
        <v>996</v>
      </c>
      <c t="n" r="B89" s="6">
        <v>2522</v>
      </c>
    </row>
    <row r="90" spans="1:2">
      <c t="s" r="A90" s="4">
        <v>997</v>
      </c>
      <c t="n" r="B90" s="6">
        <v>0</v>
      </c>
    </row>
    <row r="91" spans="1:2">
      <c t="s" r="A91" s="4">
        <v>998</v>
      </c>
      <c t="n" r="B91" s="6">
        <v>0</v>
      </c>
    </row>
    <row r="92" spans="1:2">
      <c t="s" r="A92" s="4">
        <v>1002</v>
      </c>
      <c t="n" r="B92" s="6">
        <v>0</v>
      </c>
    </row>
    <row r="93" spans="1:2">
      <c t="s" r="A93" s="4">
        <v>48</v>
      </c>
      <c t="n" r="B93" s="6">
        <v>2522</v>
      </c>
    </row>
    <row r="94" spans="1:2">
      <c t="s" r="A94" s="4">
        <v>1014</v>
      </c>
    </row>
    <row r="95" spans="1:2">
      <c t="s" r="A95" s="3">
        <v>995</v>
      </c>
    </row>
    <row r="96" spans="1:2">
      <c t="s" r="A96" s="4">
        <v>996</v>
      </c>
      <c t="n" r="B96" s="6">
        <v>57655</v>
      </c>
    </row>
    <row r="97" spans="1:2">
      <c t="s" r="A97" s="4">
        <v>997</v>
      </c>
      <c t="n" r="B97" s="6">
        <v>158874</v>
      </c>
    </row>
    <row r="98" spans="1:2">
      <c t="s" r="A98" s="4">
        <v>998</v>
      </c>
      <c t="n" r="B98" s="6">
        <v>63816</v>
      </c>
    </row>
    <row r="99" spans="1:2">
      <c t="s" r="A99" s="4">
        <v>999</v>
      </c>
      <c t="n" r="B99" s="6">
        <v>-43881</v>
      </c>
    </row>
    <row r="100" spans="1:2">
      <c t="s" r="A100" s="4">
        <v>48</v>
      </c>
      <c t="n" r="B100" s="6">
        <v>236464</v>
      </c>
    </row>
    <row r="101" spans="1:2">
      <c t="s" r="A101" s="3">
        <v>1001</v>
      </c>
    </row>
    <row r="102" spans="1:2">
      <c t="s" r="A102" s="4">
        <v>996</v>
      </c>
      <c t="n" r="B102" s="6">
        <v>41938</v>
      </c>
    </row>
    <row r="103" spans="1:2">
      <c t="s" r="A103" s="4">
        <v>997</v>
      </c>
      <c t="n" r="B103" s="6">
        <v>91139</v>
      </c>
    </row>
    <row r="104" spans="1:2">
      <c t="s" r="A104" s="4">
        <v>998</v>
      </c>
      <c t="n" r="B104" s="6">
        <v>89934</v>
      </c>
    </row>
    <row r="105" spans="1:2">
      <c t="s" r="A105" s="4">
        <v>1002</v>
      </c>
      <c t="n" r="B105" s="6">
        <v>-43881</v>
      </c>
    </row>
    <row r="106" spans="1:2">
      <c t="s" r="A106" s="4">
        <v>48</v>
      </c>
      <c t="n" r="B106" s="7">
        <v>17913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15</v>
      </c>
      <c t="s" r="B1" s="2">
        <v>994</v>
      </c>
    </row>
    <row r="2" spans="1:2">
      <c t="s" r="A2" s="3">
        <v>261</v>
      </c>
    </row>
    <row r="3" spans="1:2">
      <c t="s" r="A3" s="4">
        <v>1016</v>
      </c>
      <c t="n" r="B3" s="7">
        <v>195503</v>
      </c>
    </row>
    <row r="4" spans="1:2">
      <c t="s" r="A4" s="4">
        <v>1017</v>
      </c>
      <c t="n" r="B4" s="6">
        <v>76796</v>
      </c>
    </row>
    <row r="5" spans="1:2">
      <c t="s" r="A5" s="4">
        <v>1018</v>
      </c>
      <c t="n" r="B5" s="6">
        <v>50581</v>
      </c>
    </row>
    <row r="6" spans="1:2">
      <c t="s" r="A6" s="4">
        <v>1019</v>
      </c>
      <c t="n" r="B6" s="6">
        <v>59934</v>
      </c>
    </row>
    <row r="7" spans="1:2">
      <c t="s" r="A7" s="4">
        <v>48</v>
      </c>
      <c t="n" r="B7" s="7">
        <v>38281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0</v>
      </c>
      <c t="s" r="B1" s="2">
        <v>2</v>
      </c>
      <c t="s" r="C1" s="2">
        <v>30</v>
      </c>
    </row>
    <row r="2" spans="1:3">
      <c t="s" r="A2" s="3">
        <v>261</v>
      </c>
    </row>
    <row r="3" spans="1:3">
      <c t="s" r="A3" s="4">
        <v>1021</v>
      </c>
      <c t="n" r="B3" s="12">
        <v>114.5</v>
      </c>
      <c t="n" r="C3" s="7">
        <v>269</v>
      </c>
    </row>
    <row r="4" spans="1:3">
      <c t="s" r="A4" s="4">
        <v>1022</v>
      </c>
      <c t="n" r="B4" s="13">
        <v>97.2</v>
      </c>
      <c t="n" r="C4" s="13">
        <v>234.6</v>
      </c>
    </row>
    <row r="5" spans="1:3">
      <c t="s" r="A5" s="4">
        <v>1023</v>
      </c>
      <c t="n" r="B5" s="12">
        <v>19.7</v>
      </c>
      <c t="n" r="C5" s="12">
        <v>55.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t="s" r="A1" s="1">
        <v>1024</v>
      </c>
      <c t="s" r="B1" s="2">
        <v>994</v>
      </c>
    </row>
    <row r="2" spans="1:2">
      <c t="s" r="A2" s="3">
        <v>1025</v>
      </c>
    </row>
    <row r="3" spans="1:2">
      <c t="s" r="A3" s="4">
        <v>1026</v>
      </c>
      <c t="n" r="B3" s="7">
        <v>3014300</v>
      </c>
    </row>
    <row r="4" spans="1:2">
      <c t="s" r="A4" s="4">
        <v>1027</v>
      </c>
      <c t="n" r="B4" s="6">
        <v>20158422</v>
      </c>
    </row>
    <row r="5" spans="1:2">
      <c t="s" r="A5" s="4">
        <v>48</v>
      </c>
      <c t="n" r="B5" s="6">
        <v>23172722</v>
      </c>
    </row>
    <row r="6" spans="1:2">
      <c t="s" r="A6" s="4">
        <v>797</v>
      </c>
    </row>
    <row r="7" spans="1:2">
      <c t="s" r="A7" s="3">
        <v>1025</v>
      </c>
    </row>
    <row r="8" spans="1:2">
      <c t="s" r="A8" s="4">
        <v>1026</v>
      </c>
      <c t="n" r="B8" s="6">
        <v>2200273</v>
      </c>
    </row>
    <row r="9" spans="1:2">
      <c t="s" r="A9" s="4">
        <v>1027</v>
      </c>
      <c t="n" r="B9" s="6">
        <v>271519</v>
      </c>
    </row>
    <row r="10" spans="1:2">
      <c t="s" r="A10" s="4">
        <v>48</v>
      </c>
      <c t="n" r="B10" s="6">
        <v>2471792</v>
      </c>
    </row>
    <row r="11" spans="1:2">
      <c t="s" r="A11" s="4">
        <v>806</v>
      </c>
    </row>
    <row r="12" spans="1:2">
      <c t="s" r="A12" s="3">
        <v>1025</v>
      </c>
    </row>
    <row r="13" spans="1:2">
      <c t="s" r="A13" s="4">
        <v>1026</v>
      </c>
      <c t="n" r="B13" s="6">
        <v>779044</v>
      </c>
    </row>
    <row r="14" spans="1:2">
      <c t="s" r="A14" s="4">
        <v>1027</v>
      </c>
      <c t="n" r="B14" s="6">
        <v>1721583</v>
      </c>
    </row>
    <row r="15" spans="1:2">
      <c t="s" r="A15" s="4">
        <v>48</v>
      </c>
      <c t="n" r="B15" s="6">
        <v>2500627</v>
      </c>
    </row>
    <row r="16" spans="1:2">
      <c t="s" r="A16" s="4">
        <v>1028</v>
      </c>
    </row>
    <row r="17" spans="1:2">
      <c t="s" r="A17" s="3">
        <v>1025</v>
      </c>
    </row>
    <row r="18" spans="1:2">
      <c t="s" r="A18" s="4">
        <v>1026</v>
      </c>
      <c t="n" r="B18" s="6">
        <v>0</v>
      </c>
    </row>
    <row r="19" spans="1:2">
      <c t="s" r="A19" s="4">
        <v>1027</v>
      </c>
      <c t="n" r="B19" s="6">
        <v>3537812</v>
      </c>
    </row>
    <row r="20" spans="1:2">
      <c t="s" r="A20" s="4">
        <v>48</v>
      </c>
      <c t="n" r="B20" s="6">
        <v>3537812</v>
      </c>
    </row>
    <row r="21" spans="1:2">
      <c t="s" r="A21" s="4">
        <v>815</v>
      </c>
    </row>
    <row r="22" spans="1:2">
      <c t="s" r="A22" s="3">
        <v>1025</v>
      </c>
    </row>
    <row r="23" spans="1:2">
      <c t="s" r="A23" s="4">
        <v>1026</v>
      </c>
      <c t="n" r="B23" s="6">
        <v>34983</v>
      </c>
    </row>
    <row r="24" spans="1:2">
      <c t="s" r="A24" s="4">
        <v>1027</v>
      </c>
      <c t="n" r="B24" s="6">
        <v>12003521</v>
      </c>
    </row>
    <row r="25" spans="1:2">
      <c t="s" r="A25" s="4">
        <v>48</v>
      </c>
      <c t="n" r="B25" s="6">
        <v>12038504</v>
      </c>
    </row>
    <row r="26" spans="1:2">
      <c t="s" r="A26" s="4">
        <v>813</v>
      </c>
    </row>
    <row r="27" spans="1:2">
      <c t="s" r="A27" s="3">
        <v>1025</v>
      </c>
    </row>
    <row r="28" spans="1:2">
      <c t="s" r="A28" s="4">
        <v>1026</v>
      </c>
      <c t="n" r="B28" s="6">
        <v>0</v>
      </c>
    </row>
    <row r="29" spans="1:2">
      <c t="s" r="A29" s="4">
        <v>1027</v>
      </c>
      <c t="n" r="B29" s="6">
        <v>357350</v>
      </c>
    </row>
    <row r="30" spans="1:2">
      <c t="s" r="A30" s="4">
        <v>48</v>
      </c>
      <c t="n" r="B30" s="6">
        <v>357350</v>
      </c>
    </row>
    <row r="31" spans="1:2">
      <c t="s" r="A31" s="4">
        <v>814</v>
      </c>
    </row>
    <row r="32" spans="1:2">
      <c t="s" r="A32" s="3">
        <v>1025</v>
      </c>
    </row>
    <row r="33" spans="1:2">
      <c t="s" r="A33" s="4">
        <v>1026</v>
      </c>
      <c t="n" r="B33" s="6">
        <v>0</v>
      </c>
    </row>
    <row r="34" spans="1:2">
      <c t="s" r="A34" s="4">
        <v>1027</v>
      </c>
      <c t="n" r="B34" s="6">
        <v>1804103</v>
      </c>
    </row>
    <row r="35" spans="1:2">
      <c t="s" r="A35" s="4">
        <v>48</v>
      </c>
      <c t="n" r="B35" s="6">
        <v>1804103</v>
      </c>
    </row>
    <row r="36" spans="1:2">
      <c t="s" r="A36" s="4">
        <v>832</v>
      </c>
    </row>
    <row r="37" spans="1:2">
      <c t="s" r="A37" s="3">
        <v>1025</v>
      </c>
    </row>
    <row r="38" spans="1:2">
      <c t="s" r="A38" s="4">
        <v>1026</v>
      </c>
      <c t="n" r="B38" s="6">
        <v>0</v>
      </c>
    </row>
    <row r="39" spans="1:2">
      <c t="s" r="A39" s="4">
        <v>1027</v>
      </c>
      <c t="n" r="B39" s="6">
        <v>462534</v>
      </c>
    </row>
    <row r="40" spans="1:2">
      <c t="s" r="A40" s="4">
        <v>48</v>
      </c>
      <c t="n" r="B40" s="7">
        <v>46253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029</v>
      </c>
      <c t="s" r="B1" s="2">
        <v>994</v>
      </c>
    </row>
    <row r="2" spans="1:2">
      <c t="s" r="A2" s="3">
        <v>1025</v>
      </c>
    </row>
    <row r="3" spans="1:2">
      <c t="s" r="A3" s="4">
        <v>1026</v>
      </c>
      <c t="n" r="B3" s="7">
        <v>3014300</v>
      </c>
    </row>
    <row r="4" spans="1:2">
      <c t="s" r="A4" s="4">
        <v>1027</v>
      </c>
      <c t="n" r="B4" s="6">
        <v>20158422</v>
      </c>
    </row>
    <row r="5" spans="1:2">
      <c t="s" r="A5" s="4">
        <v>48</v>
      </c>
      <c t="n" r="B5" s="6">
        <v>23172722</v>
      </c>
    </row>
    <row r="6" spans="1:2">
      <c t="s" r="A6" s="4">
        <v>1030</v>
      </c>
    </row>
    <row r="7" spans="1:2">
      <c t="s" r="A7" s="3">
        <v>1025</v>
      </c>
    </row>
    <row r="8" spans="1:2">
      <c t="s" r="A8" s="4">
        <v>1026</v>
      </c>
      <c t="n" r="B8" s="6">
        <v>1522475</v>
      </c>
    </row>
    <row r="9" spans="1:2">
      <c t="s" r="A9" s="4">
        <v>1027</v>
      </c>
      <c t="n" r="B9" s="6">
        <v>7848231</v>
      </c>
    </row>
    <row r="10" spans="1:2">
      <c t="s" r="A10" s="4">
        <v>48</v>
      </c>
      <c t="n" r="B10" s="6">
        <v>9370706</v>
      </c>
    </row>
    <row r="11" spans="1:2">
      <c t="s" r="A11" s="4">
        <v>1031</v>
      </c>
    </row>
    <row r="12" spans="1:2">
      <c t="s" r="A12" s="3">
        <v>1025</v>
      </c>
    </row>
    <row r="13" spans="1:2">
      <c t="s" r="A13" s="4">
        <v>1026</v>
      </c>
      <c t="n" r="B13" s="6">
        <v>0</v>
      </c>
    </row>
    <row r="14" spans="1:2">
      <c t="s" r="A14" s="4">
        <v>1027</v>
      </c>
      <c t="n" r="B14" s="6">
        <v>5218059</v>
      </c>
    </row>
    <row r="15" spans="1:2">
      <c t="s" r="A15" s="4">
        <v>48</v>
      </c>
      <c t="n" r="B15" s="6">
        <v>5218059</v>
      </c>
    </row>
    <row r="16" spans="1:2">
      <c t="s" r="A16" s="4">
        <v>1032</v>
      </c>
    </row>
    <row r="17" spans="1:2">
      <c t="s" r="A17" s="3">
        <v>1025</v>
      </c>
    </row>
    <row r="18" spans="1:2">
      <c t="s" r="A18" s="4">
        <v>1026</v>
      </c>
      <c t="n" r="B18" s="6">
        <v>973201</v>
      </c>
    </row>
    <row r="19" spans="1:2">
      <c t="s" r="A19" s="4">
        <v>1027</v>
      </c>
      <c t="n" r="B19" s="6">
        <v>5291729</v>
      </c>
    </row>
    <row r="20" spans="1:2">
      <c t="s" r="A20" s="4">
        <v>48</v>
      </c>
      <c t="n" r="B20" s="6">
        <v>6264930</v>
      </c>
    </row>
    <row r="21" spans="1:2">
      <c t="s" r="A21" s="4">
        <v>1033</v>
      </c>
    </row>
    <row r="22" spans="1:2">
      <c t="s" r="A22" s="3">
        <v>1025</v>
      </c>
    </row>
    <row r="23" spans="1:2">
      <c t="s" r="A23" s="4">
        <v>1026</v>
      </c>
      <c t="n" r="B23" s="6">
        <v>518624</v>
      </c>
    </row>
    <row r="24" spans="1:2">
      <c t="s" r="A24" s="4">
        <v>1027</v>
      </c>
      <c t="n" r="B24" s="6">
        <v>1800403</v>
      </c>
    </row>
    <row r="25" spans="1:2">
      <c t="s" r="A25" s="4">
        <v>48</v>
      </c>
      <c t="n" r="B25" s="7">
        <v>231902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34</v>
      </c>
      <c t="s" r="B1" s="2">
        <v>2</v>
      </c>
      <c t="s" r="C1" s="2">
        <v>30</v>
      </c>
    </row>
    <row r="2" spans="1:3">
      <c t="s" r="A2" s="3">
        <v>264</v>
      </c>
    </row>
    <row r="3" spans="1:3">
      <c t="s" r="A3" s="4">
        <v>1035</v>
      </c>
      <c t="n" r="B3" s="12">
        <v>26.2</v>
      </c>
      <c t="n" r="C3" s="12">
        <v>25.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1036</v>
      </c>
      <c t="s" r="B1" s="2">
        <v>793</v>
      </c>
      <c t="s" r="C1" s="2">
        <v>1</v>
      </c>
    </row>
    <row r="2" spans="1:4">
      <c t="s" r="B2" s="2">
        <v>79</v>
      </c>
      <c t="s" r="C2" s="2">
        <v>2</v>
      </c>
      <c t="s" r="D2" s="2">
        <v>30</v>
      </c>
    </row>
    <row r="3" spans="1:4">
      <c t="s" r="A3" s="3">
        <v>267</v>
      </c>
    </row>
    <row r="4" spans="1:4">
      <c t="s" r="A4" s="4">
        <v>1037</v>
      </c>
      <c t="n" r="B4" s="12">
        <v>4592.5</v>
      </c>
      <c t="n" r="C4" s="12">
        <v>5770.5</v>
      </c>
      <c t="n" r="D4" s="12">
        <v>6112.6</v>
      </c>
    </row>
    <row r="5" spans="1:4">
      <c t="s" r="A5" s="4">
        <v>1038</v>
      </c>
      <c t="n" r="B5" s="6">
        <v>4609</v>
      </c>
      <c t="n" r="C5" s="13">
        <v>5811.3</v>
      </c>
      <c t="n" r="D5" s="13">
        <v>6221.1</v>
      </c>
    </row>
    <row r="6" spans="1:4">
      <c t="s" r="A6" s="4">
        <v>1039</v>
      </c>
      <c t="n" r="B6" s="12">
        <v>35.6</v>
      </c>
      <c t="n" r="C6" s="12">
        <v>31.2</v>
      </c>
      <c t="n" r="D6" s="12">
        <v>46.3</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0</v>
      </c>
      <c t="s" r="B1" s="2">
        <v>2</v>
      </c>
      <c t="s" r="C1" s="2">
        <v>30</v>
      </c>
    </row>
    <row r="2" spans="1:3">
      <c t="s" r="A2" s="4">
        <v>1041</v>
      </c>
    </row>
    <row r="3" spans="1:3">
      <c t="s" r="A3" s="3">
        <v>1042</v>
      </c>
    </row>
    <row r="4" spans="1:3">
      <c t="s" r="A4" s="4">
        <v>1043</v>
      </c>
      <c t="n" r="B4" s="12">
        <v>4538.4</v>
      </c>
      <c t="n" r="C4" s="12">
        <v>4511.8</v>
      </c>
    </row>
    <row r="5" spans="1:3">
      <c t="s" r="A5" s="4">
        <v>1044</v>
      </c>
      <c t="n" r="B5" s="13">
        <v>51.5</v>
      </c>
      <c t="n" r="C5" s="13">
        <v>108.4</v>
      </c>
    </row>
    <row r="6" spans="1:3">
      <c t="s" r="A6" s="4">
        <v>816</v>
      </c>
    </row>
    <row r="7" spans="1:3">
      <c t="s" r="A7" s="3">
        <v>1042</v>
      </c>
    </row>
    <row r="8" spans="1:3">
      <c t="s" r="A8" s="4">
        <v>1045</v>
      </c>
      <c t="n" r="B8" s="13">
        <v>2313.4</v>
      </c>
      <c t="n" r="C8" s="13">
        <v>5848.5</v>
      </c>
    </row>
    <row r="9" spans="1:3">
      <c t="s" r="A9" s="4">
        <v>1044</v>
      </c>
      <c t="n" r="B9" s="13">
        <v>87.2</v>
      </c>
      <c t="n" r="C9" s="13">
        <v>204.7</v>
      </c>
    </row>
    <row r="10" spans="1:3">
      <c t="s" r="A10" s="4">
        <v>807</v>
      </c>
    </row>
    <row r="11" spans="1:3">
      <c t="s" r="A11" s="3">
        <v>1042</v>
      </c>
    </row>
    <row r="12" spans="1:3">
      <c t="s" r="A12" s="4">
        <v>1046</v>
      </c>
      <c t="n" r="B12" s="13">
        <v>10901.9</v>
      </c>
      <c t="n" r="C12" s="13">
        <v>19196.9</v>
      </c>
    </row>
    <row r="13" spans="1:3">
      <c t="s" r="A13" s="4">
        <v>1044</v>
      </c>
      <c t="n" r="B13" s="13">
        <v>203.6</v>
      </c>
      <c t="n" r="C13" s="13">
        <v>226.9</v>
      </c>
    </row>
    <row r="14" spans="1:3">
      <c t="s" r="A14" s="4">
        <v>1047</v>
      </c>
    </row>
    <row r="15" spans="1:3">
      <c t="s" r="A15" s="3">
        <v>1042</v>
      </c>
    </row>
    <row r="16" spans="1:3">
      <c t="s" r="A16" s="4">
        <v>1048</v>
      </c>
      <c t="n" r="B16" s="6">
        <v>655</v>
      </c>
      <c t="n" r="C16" s="6">
        <v>0</v>
      </c>
    </row>
    <row r="17" spans="1:3">
      <c t="s" r="A17" s="4">
        <v>1044</v>
      </c>
      <c t="n" r="B17" s="7">
        <v>31</v>
      </c>
      <c t="n" r="C17"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9</v>
      </c>
      <c t="s" r="B1" s="2">
        <v>2</v>
      </c>
      <c t="s" r="C1" s="2">
        <v>30</v>
      </c>
    </row>
    <row r="2" spans="1:3">
      <c t="s" r="A2" s="3">
        <v>1050</v>
      </c>
    </row>
    <row r="3" spans="1:3">
      <c t="s" r="A3" s="4">
        <v>1051</v>
      </c>
      <c t="n" r="B3" s="7">
        <v>186837</v>
      </c>
      <c t="n" r="C3" s="7">
        <v>1562456</v>
      </c>
    </row>
    <row r="4" spans="1:3">
      <c t="s" r="A4" s="4">
        <v>1052</v>
      </c>
      <c t="n" r="B4" s="6">
        <v>20879</v>
      </c>
      <c t="n" r="C4" s="6">
        <v>49300</v>
      </c>
    </row>
    <row r="5" spans="1:3">
      <c t="s" r="A5" s="4">
        <v>1053</v>
      </c>
      <c t="n" r="B5" s="6">
        <v>361</v>
      </c>
      <c t="n" r="C5" s="6">
        <v>2987</v>
      </c>
    </row>
    <row r="6" spans="1:3">
      <c t="s" r="A6" s="4">
        <v>1054</v>
      </c>
      <c t="n" r="B6" s="6">
        <v>207355</v>
      </c>
      <c t="n" r="C6" s="6">
        <v>1608769</v>
      </c>
    </row>
    <row r="7" spans="1:3">
      <c t="s" r="A7" s="4">
        <v>1055</v>
      </c>
    </row>
    <row r="8" spans="1:3">
      <c t="s" r="A8" s="3">
        <v>1050</v>
      </c>
    </row>
    <row r="9" spans="1:3">
      <c t="s" r="A9" s="4">
        <v>1051</v>
      </c>
      <c t="n" r="B9" s="6">
        <v>63968</v>
      </c>
      <c t="n" r="C9" s="6">
        <v>593803</v>
      </c>
    </row>
    <row r="10" spans="1:3">
      <c t="s" r="A10" s="4">
        <v>1052</v>
      </c>
      <c t="n" r="B10" s="6">
        <v>2</v>
      </c>
      <c t="n" r="C10" s="6">
        <v>33</v>
      </c>
    </row>
    <row r="11" spans="1:3">
      <c t="s" r="A11" s="4">
        <v>1053</v>
      </c>
      <c t="n" r="B11" s="6">
        <v>25</v>
      </c>
      <c t="n" r="C11" s="6">
        <v>63</v>
      </c>
    </row>
    <row r="12" spans="1:3">
      <c t="s" r="A12" s="4">
        <v>1054</v>
      </c>
      <c t="n" r="B12" s="6">
        <v>63945</v>
      </c>
      <c t="n" r="C12" s="6">
        <v>593773</v>
      </c>
    </row>
    <row r="13" spans="1:3">
      <c t="s" r="A13" s="4">
        <v>807</v>
      </c>
    </row>
    <row r="14" spans="1:3">
      <c t="s" r="A14" s="3">
        <v>1050</v>
      </c>
    </row>
    <row r="15" spans="1:3">
      <c t="s" r="A15" s="4">
        <v>1051</v>
      </c>
      <c t="n" r="B15" s="6">
        <v>23033</v>
      </c>
      <c t="n" r="C15" s="6">
        <v>597402</v>
      </c>
    </row>
    <row r="16" spans="1:3">
      <c t="s" r="A16" s="4">
        <v>1052</v>
      </c>
      <c t="n" r="B16" s="6">
        <v>308</v>
      </c>
      <c t="n" r="C16" s="6">
        <v>10959</v>
      </c>
    </row>
    <row r="17" spans="1:3">
      <c t="s" r="A17" s="4">
        <v>1053</v>
      </c>
      <c t="n" r="B17" s="6">
        <v>101</v>
      </c>
      <c t="n" r="C17" s="6">
        <v>1678</v>
      </c>
    </row>
    <row r="18" spans="1:3">
      <c t="s" r="A18" s="4">
        <v>1054</v>
      </c>
      <c t="n" r="B18" s="6">
        <v>23240</v>
      </c>
      <c t="n" r="C18" s="6">
        <v>606683</v>
      </c>
    </row>
    <row r="19" spans="1:3">
      <c t="s" r="A19" s="4">
        <v>816</v>
      </c>
    </row>
    <row r="20" spans="1:3">
      <c t="s" r="A20" s="3">
        <v>1050</v>
      </c>
    </row>
    <row r="21" spans="1:3">
      <c t="s" r="A21" s="4">
        <v>1051</v>
      </c>
      <c t="n" r="B21" s="6">
        <v>2392</v>
      </c>
      <c t="n" r="C21" s="6">
        <v>42991</v>
      </c>
    </row>
    <row r="22" spans="1:3">
      <c t="s" r="A22" s="4">
        <v>1052</v>
      </c>
      <c t="n" r="B22" s="6">
        <v>0</v>
      </c>
      <c t="n" r="C22" s="6">
        <v>484</v>
      </c>
    </row>
    <row r="23" spans="1:3">
      <c t="s" r="A23" s="4">
        <v>1053</v>
      </c>
      <c t="n" r="B23" s="6">
        <v>18</v>
      </c>
      <c t="n" r="C23" s="6">
        <v>74</v>
      </c>
    </row>
    <row r="24" spans="1:3">
      <c t="s" r="A24" s="4">
        <v>1054</v>
      </c>
      <c t="n" r="B24" s="6">
        <v>2374</v>
      </c>
      <c t="n" r="C24" s="6">
        <v>43401</v>
      </c>
    </row>
    <row r="25" spans="1:3">
      <c t="s" r="A25" s="4">
        <v>817</v>
      </c>
    </row>
    <row r="26" spans="1:3">
      <c t="s" r="A26" s="3">
        <v>1050</v>
      </c>
    </row>
    <row r="27" spans="1:3">
      <c t="s" r="A27" s="4">
        <v>1051</v>
      </c>
      <c t="n" r="B27" s="6">
        <v>39633</v>
      </c>
      <c t="n" r="C27" s="6">
        <v>245533</v>
      </c>
    </row>
    <row r="28" spans="1:3">
      <c t="s" r="A28" s="4">
        <v>1052</v>
      </c>
      <c t="n" r="B28" s="6">
        <v>0</v>
      </c>
      <c t="n" r="C28" s="6">
        <v>619</v>
      </c>
    </row>
    <row r="29" spans="1:3">
      <c t="s" r="A29" s="4">
        <v>1053</v>
      </c>
      <c t="n" r="B29" s="6">
        <v>160</v>
      </c>
      <c t="n" r="C29" s="6">
        <v>996</v>
      </c>
    </row>
    <row r="30" spans="1:3">
      <c t="s" r="A30" s="4">
        <v>1054</v>
      </c>
      <c t="n" r="B30" s="6">
        <v>39473</v>
      </c>
      <c t="n" r="C30" s="6">
        <v>245156</v>
      </c>
    </row>
    <row r="31" spans="1:3">
      <c t="s" r="A31" s="4">
        <v>1056</v>
      </c>
    </row>
    <row r="32" spans="1:3">
      <c t="s" r="A32" s="3">
        <v>1050</v>
      </c>
    </row>
    <row r="33" spans="1:3">
      <c t="s" r="A33" s="4">
        <v>1051</v>
      </c>
      <c t="n" r="B33" s="6">
        <v>4794</v>
      </c>
      <c t="n" r="C33" s="6">
        <v>30519</v>
      </c>
    </row>
    <row r="34" spans="1:3">
      <c t="s" r="A34" s="4">
        <v>1052</v>
      </c>
      <c t="n" r="B34" s="6">
        <v>7</v>
      </c>
      <c t="n" r="C34" s="6">
        <v>60</v>
      </c>
    </row>
    <row r="35" spans="1:3">
      <c t="s" r="A35" s="4">
        <v>1053</v>
      </c>
      <c t="n" r="B35" s="6">
        <v>57</v>
      </c>
      <c t="n" r="C35" s="6">
        <v>176</v>
      </c>
    </row>
    <row r="36" spans="1:3">
      <c t="s" r="A36" s="4">
        <v>1054</v>
      </c>
      <c t="n" r="B36" s="6">
        <v>4744</v>
      </c>
      <c t="n" r="C36" s="6">
        <v>30403</v>
      </c>
    </row>
    <row r="37" spans="1:3">
      <c t="s" r="A37" s="4">
        <v>1057</v>
      </c>
    </row>
    <row r="38" spans="1:3">
      <c t="s" r="A38" s="3">
        <v>1050</v>
      </c>
    </row>
    <row r="39" spans="1:3">
      <c t="s" r="A39" s="4">
        <v>1051</v>
      </c>
      <c t="n" r="B39" s="6">
        <v>133820</v>
      </c>
      <c t="n" r="C39" s="6">
        <v>1510248</v>
      </c>
    </row>
    <row r="40" spans="1:3">
      <c t="s" r="A40" s="4">
        <v>1052</v>
      </c>
      <c t="n" r="B40" s="6">
        <v>317</v>
      </c>
      <c t="n" r="C40" s="6">
        <v>12155</v>
      </c>
    </row>
    <row r="41" spans="1:3">
      <c t="s" r="A41" s="4">
        <v>1053</v>
      </c>
      <c t="n" r="B41" s="6">
        <v>361</v>
      </c>
      <c t="n" r="C41" s="6">
        <v>2987</v>
      </c>
    </row>
    <row r="42" spans="1:3">
      <c t="s" r="A42" s="4">
        <v>1054</v>
      </c>
      <c t="n" r="B42" s="6">
        <v>133776</v>
      </c>
      <c t="n" r="C42" s="6">
        <v>1519416</v>
      </c>
    </row>
    <row r="43" spans="1:3">
      <c t="s" r="A43" s="4">
        <v>1058</v>
      </c>
    </row>
    <row r="44" spans="1:3">
      <c t="s" r="A44" s="3">
        <v>1050</v>
      </c>
    </row>
    <row r="45" spans="1:3">
      <c t="s" r="A45" s="4">
        <v>1051</v>
      </c>
      <c t="n" r="B45" s="6">
        <v>35071</v>
      </c>
      <c t="n" r="C45" s="6">
        <v>31853</v>
      </c>
    </row>
    <row r="46" spans="1:3">
      <c t="s" r="A46" s="4">
        <v>1052</v>
      </c>
      <c t="n" r="B46" s="6">
        <v>10201</v>
      </c>
      <c t="n" r="C46" s="6">
        <v>18740</v>
      </c>
    </row>
    <row r="47" spans="1:3">
      <c t="s" r="A47" s="4">
        <v>1053</v>
      </c>
      <c t="n" r="B47" s="6">
        <v>0</v>
      </c>
      <c t="n" r="C47" s="6">
        <v>0</v>
      </c>
    </row>
    <row r="48" spans="1:3">
      <c t="s" r="A48" s="4">
        <v>1054</v>
      </c>
      <c t="n" r="B48" s="6">
        <v>45272</v>
      </c>
      <c t="n" r="C48" s="6">
        <v>50593</v>
      </c>
    </row>
    <row r="49" spans="1:3">
      <c t="s" r="A49" s="4">
        <v>1059</v>
      </c>
    </row>
    <row r="50" spans="1:3">
      <c t="s" r="A50" s="3">
        <v>1050</v>
      </c>
    </row>
    <row r="51" spans="1:3">
      <c t="s" r="A51" s="4">
        <v>1051</v>
      </c>
      <c t="n" r="B51" s="6">
        <v>17946</v>
      </c>
      <c t="n" r="C51" s="6">
        <v>20355</v>
      </c>
    </row>
    <row r="52" spans="1:3">
      <c t="s" r="A52" s="4">
        <v>1052</v>
      </c>
      <c t="n" r="B52" s="6">
        <v>10361</v>
      </c>
      <c t="n" r="C52" s="6">
        <v>18405</v>
      </c>
    </row>
    <row r="53" spans="1:3">
      <c t="s" r="A53" s="4">
        <v>1053</v>
      </c>
      <c t="n" r="B53" s="6">
        <v>0</v>
      </c>
      <c t="n" r="C53" s="6">
        <v>0</v>
      </c>
    </row>
    <row r="54" spans="1:3">
      <c t="s" r="A54" s="4">
        <v>1054</v>
      </c>
      <c t="n" r="B54" s="6">
        <v>28307</v>
      </c>
      <c t="n" r="C54" s="6">
        <v>38760</v>
      </c>
    </row>
    <row r="55" spans="1:3">
      <c t="s" r="A55" s="4">
        <v>797</v>
      </c>
    </row>
    <row r="56" spans="1:3">
      <c t="s" r="A56" s="3">
        <v>1050</v>
      </c>
    </row>
    <row r="57" spans="1:3">
      <c t="s" r="A57" s="4">
        <v>1051</v>
      </c>
      <c t="n" r="B57" s="6">
        <v>53017</v>
      </c>
      <c t="n" r="C57" s="6">
        <v>52208</v>
      </c>
    </row>
    <row r="58" spans="1:3">
      <c t="s" r="A58" s="4">
        <v>1052</v>
      </c>
      <c t="n" r="B58" s="6">
        <v>20562</v>
      </c>
      <c t="n" r="C58" s="6">
        <v>37145</v>
      </c>
    </row>
    <row r="59" spans="1:3">
      <c t="s" r="A59" s="4">
        <v>1053</v>
      </c>
      <c t="n" r="B59" s="6">
        <v>0</v>
      </c>
      <c t="n" r="C59" s="6">
        <v>0</v>
      </c>
    </row>
    <row r="60" spans="1:3">
      <c t="s" r="A60" s="4">
        <v>1054</v>
      </c>
      <c t="n" r="B60" s="7">
        <v>73579</v>
      </c>
      <c t="n" r="C60" s="7">
        <v>893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0</v>
      </c>
      <c t="s" r="B1" s="2">
        <v>2</v>
      </c>
      <c t="s" r="C1" s="2">
        <v>30</v>
      </c>
    </row>
    <row r="2" spans="1:3">
      <c t="s" r="A2" s="3">
        <v>1061</v>
      </c>
    </row>
    <row r="3" spans="1:3">
      <c t="s" r="A3" s="4">
        <v>1062</v>
      </c>
      <c t="n" r="B3" s="7">
        <v>68250</v>
      </c>
    </row>
    <row r="4" spans="1:3">
      <c t="s" r="A4" s="4">
        <v>1063</v>
      </c>
      <c t="n" r="B4" s="6">
        <v>512</v>
      </c>
    </row>
    <row r="5" spans="1:3">
      <c t="s" r="A5" s="4">
        <v>1064</v>
      </c>
      <c t="n" r="B5" s="6">
        <v>0</v>
      </c>
    </row>
    <row r="6" spans="1:3">
      <c t="s" r="A6" s="4">
        <v>1065</v>
      </c>
      <c t="n" r="B6" s="6">
        <v>0</v>
      </c>
    </row>
    <row r="7" spans="1:3">
      <c t="s" r="A7" s="4">
        <v>1066</v>
      </c>
      <c t="n" r="B7" s="6">
        <v>68762</v>
      </c>
    </row>
    <row r="8" spans="1:3">
      <c t="s" r="A8" s="4">
        <v>1067</v>
      </c>
      <c t="n" r="B8" s="6">
        <v>65058</v>
      </c>
    </row>
    <row r="9" spans="1:3">
      <c t="s" r="A9" s="4">
        <v>1051</v>
      </c>
      <c t="n" r="B9" s="6">
        <v>186837</v>
      </c>
      <c t="n" r="C9" s="7">
        <v>1562456</v>
      </c>
    </row>
    <row r="10" spans="1:3">
      <c t="s" r="A10" s="4">
        <v>1068</v>
      </c>
      <c t="n" r="B10" s="6">
        <v>68178</v>
      </c>
    </row>
    <row r="11" spans="1:3">
      <c t="s" r="A11" s="4">
        <v>1069</v>
      </c>
      <c t="n" r="B11" s="6">
        <v>511</v>
      </c>
    </row>
    <row r="12" spans="1:3">
      <c t="s" r="A12" s="4">
        <v>1070</v>
      </c>
      <c t="n" r="B12" s="6">
        <v>0</v>
      </c>
    </row>
    <row r="13" spans="1:3">
      <c t="s" r="A13" s="4">
        <v>1071</v>
      </c>
      <c t="n" r="B13" s="6">
        <v>0</v>
      </c>
    </row>
    <row r="14" spans="1:3">
      <c t="s" r="A14" s="4">
        <v>1072</v>
      </c>
      <c t="n" r="B14" s="6">
        <v>68689</v>
      </c>
    </row>
    <row r="15" spans="1:3">
      <c t="s" r="A15" s="4">
        <v>1073</v>
      </c>
      <c t="n" r="B15" s="6">
        <v>65087</v>
      </c>
    </row>
    <row r="16" spans="1:3">
      <c t="s" r="A16" s="4">
        <v>1054</v>
      </c>
      <c t="n" r="B16" s="6">
        <v>207355</v>
      </c>
      <c t="n" r="C16" s="6">
        <v>1608769</v>
      </c>
    </row>
    <row r="17" spans="1:3">
      <c t="s" r="A17" s="4">
        <v>1057</v>
      </c>
    </row>
    <row r="18" spans="1:3">
      <c t="s" r="A18" s="3">
        <v>1061</v>
      </c>
    </row>
    <row r="19" spans="1:3">
      <c t="s" r="A19" s="4">
        <v>1051</v>
      </c>
      <c t="n" r="B19" s="6">
        <v>133820</v>
      </c>
      <c t="n" r="C19" s="6">
        <v>1510248</v>
      </c>
    </row>
    <row r="20" spans="1:3">
      <c t="s" r="A20" s="4">
        <v>1054</v>
      </c>
      <c t="n" r="B20" s="7">
        <v>133776</v>
      </c>
      <c t="n" r="C20" s="7">
        <v>15194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3</vt:i4>
      </vt:variant>
    </vt:vector>
  </ns0:HeadingPairs>
  <ns0:TitlesOfParts>
    <vt:vector xmlns:vt="http://schemas.openxmlformats.org/officeDocument/2006/docPropsVTypes" baseType="lpstr" size="163">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om7</vt:lpstr>
      <vt:lpstr>Consolidated Statements Of Cash</vt:lpstr>
      <vt:lpstr>Consolidated Statements Of Chan</vt:lpstr>
      <vt:lpstr>Consolidated Statements Of Ch10</vt:lpstr>
      <vt:lpstr>Nature Of Operations</vt:lpstr>
      <vt:lpstr>Significant Accounting Policies</vt:lpstr>
      <vt:lpstr>Accounting Developments</vt:lpstr>
      <vt:lpstr>Acquisitions</vt:lpstr>
      <vt:lpstr>Fair Value Disclosures</vt:lpstr>
      <vt:lpstr>Derivative Financial Instrument</vt:lpstr>
      <vt:lpstr>Collateralized Transactions</vt:lpstr>
      <vt:lpstr>Securitization Activities</vt:lpstr>
      <vt:lpstr>Available For Sale Securities</vt:lpstr>
      <vt:lpstr>Variable Interest Entities</vt:lpstr>
      <vt:lpstr>Loans To And Investments In Ass</vt:lpstr>
      <vt:lpstr>Financial Statement Offsetting</vt:lpstr>
      <vt:lpstr>Intangible Assets, Net And Good</vt:lpstr>
      <vt:lpstr>Inventory</vt:lpstr>
      <vt:lpstr>Property, Equipment And Leaseho</vt:lpstr>
      <vt:lpstr>Short-Term Borrowings</vt:lpstr>
      <vt:lpstr>Long-Term Debt</vt:lpstr>
      <vt:lpstr>Mezzanine Equity</vt:lpstr>
      <vt:lpstr>Common Shares And Compensation </vt:lpstr>
      <vt:lpstr>Accumulated Other Comprehensive</vt:lpstr>
      <vt:lpstr>Pension Plans And Postretiremen</vt:lpstr>
      <vt:lpstr>Income Taxes</vt:lpstr>
      <vt:lpstr>Net Realized Securities Gains (</vt:lpstr>
      <vt:lpstr>Other Results Of Operations Inf</vt:lpstr>
      <vt:lpstr>Earnings (Loss) Per Common Shar</vt:lpstr>
      <vt:lpstr>Commitments, Contingencies And </vt:lpstr>
      <vt:lpstr>Net Capital Requirements</vt:lpstr>
      <vt:lpstr>Other Fair Value Information</vt:lpstr>
      <vt:lpstr>Related Party Transactions</vt:lpstr>
      <vt:lpstr>Discontinued Operations And Ass</vt:lpstr>
      <vt:lpstr>Segment Information</vt:lpstr>
      <vt:lpstr>Exit Costs</vt:lpstr>
      <vt:lpstr>Selected Quarterly Financial Da</vt:lpstr>
      <vt:lpstr>Significant Accounting Polici44</vt:lpstr>
      <vt:lpstr>Acquisitions (Tables)</vt:lpstr>
      <vt:lpstr>Fair Value Disclosures (Tables)</vt:lpstr>
      <vt:lpstr>Derivative Financial Instrume47</vt:lpstr>
      <vt:lpstr>Collateralized Transactions (Ta</vt:lpstr>
      <vt:lpstr>Securitization Activities (Tabl</vt:lpstr>
      <vt:lpstr>Available For Sale Securities (</vt:lpstr>
      <vt:lpstr>Variable Interest Entities (Tab</vt:lpstr>
      <vt:lpstr>Loans To And Investments In A52</vt:lpstr>
      <vt:lpstr>Financial Statement Offsetting </vt:lpstr>
      <vt:lpstr>Intangible Assets, Net And Go54</vt:lpstr>
      <vt:lpstr>Inventory (Tables)</vt:lpstr>
      <vt:lpstr>Property, Equipment And Lease56</vt:lpstr>
      <vt:lpstr>Long-Term Debt (Tables)</vt:lpstr>
      <vt:lpstr>Mezzanine Equity (Tables)</vt:lpstr>
      <vt:lpstr>Common Shares And Compensatio59</vt:lpstr>
      <vt:lpstr>Accumulated Other Comprehensi60</vt:lpstr>
      <vt:lpstr>Pension Plans And Postretirem61</vt:lpstr>
      <vt:lpstr>Income Taxes (Tables)</vt:lpstr>
      <vt:lpstr>Net Realized Securities Gains63</vt:lpstr>
      <vt:lpstr>Other Results Of Operations I64</vt:lpstr>
      <vt:lpstr>Earnings (Loss) Per Common Sh65</vt:lpstr>
      <vt:lpstr>Commitments, Contingencies an66</vt:lpstr>
      <vt:lpstr>Net Capital Requirements (Table</vt:lpstr>
      <vt:lpstr>Other Fair Value Information (T</vt:lpstr>
      <vt:lpstr>Discontinued Operations And A69</vt:lpstr>
      <vt:lpstr>Segment Information (Tables)</vt:lpstr>
      <vt:lpstr>Exit Costs (Tables)</vt:lpstr>
      <vt:lpstr>Selected Quarterly Financial 72</vt:lpstr>
      <vt:lpstr>Nature Of Operations (Details)</vt:lpstr>
      <vt:lpstr>Significant Accounting Polici74</vt:lpstr>
      <vt:lpstr>Acquisitions (Narrative) (Detai</vt:lpstr>
      <vt:lpstr>Acquisitions (Pro Forma Operati</vt:lpstr>
      <vt:lpstr>Fair Value Disclosures (Schedul</vt:lpstr>
      <vt:lpstr>Fair Value Disclosures (Investm</vt:lpstr>
      <vt:lpstr>Fair Value Disclosures (Inves79</vt:lpstr>
      <vt:lpstr>Fair Value Disclosures (Inves80</vt:lpstr>
      <vt:lpstr>Fair Value Disclosures (Other S</vt:lpstr>
      <vt:lpstr>Fair Value Disclosures (Summary</vt:lpstr>
      <vt:lpstr>Fair Value Disclosures (Analysi</vt:lpstr>
      <vt:lpstr>Fair Value Disclosures Fair Val</vt:lpstr>
      <vt:lpstr>Fair Value Disclosures (Summa85</vt:lpstr>
      <vt:lpstr>Fair Value Disclosures (Summa86</vt:lpstr>
      <vt:lpstr>Fair Value Disclosures (Fair Va</vt:lpstr>
      <vt:lpstr>Derivative Financial Instrume88</vt:lpstr>
      <vt:lpstr>Derivative Financial Instrume89</vt:lpstr>
      <vt:lpstr>Derivative Financial Instrume90</vt:lpstr>
      <vt:lpstr>Derivative Financial Instrume91</vt:lpstr>
      <vt:lpstr>Derivative Financial Instrume92</vt:lpstr>
      <vt:lpstr>Collateralized Transactions (Co</vt:lpstr>
      <vt:lpstr>Collateralized Transactions (94</vt:lpstr>
      <vt:lpstr>Collateralized Transactions (De</vt:lpstr>
      <vt:lpstr>Securitization Activities (Acti</vt:lpstr>
      <vt:lpstr>Securitization Activities (Summ</vt:lpstr>
      <vt:lpstr>Available For Sale Securities98</vt:lpstr>
      <vt:lpstr>Available For Sale Securities99</vt:lpstr>
      <vt:lpstr>Available For Sale Securitie100</vt:lpstr>
      <vt:lpstr>Variable Interest Entities (Nar</vt:lpstr>
      <vt:lpstr>Variable Interest Entities (Ass</vt:lpstr>
      <vt:lpstr>Variable Interest Entities (Non</vt:lpstr>
      <vt:lpstr>Loans To And Investments In 104</vt:lpstr>
      <vt:lpstr>Loans To And Investments In 105</vt:lpstr>
      <vt:lpstr>Loans To And Investments In 106</vt:lpstr>
      <vt:lpstr>Loans To And Investments In 107</vt:lpstr>
      <vt:lpstr>Loans To And Investments In 108</vt:lpstr>
      <vt:lpstr>Loans To And Investments In 109</vt:lpstr>
      <vt:lpstr>Loans To And Investments In 110</vt:lpstr>
      <vt:lpstr>Loans To And Investments In 111</vt:lpstr>
      <vt:lpstr>Loans To And Investments In 112</vt:lpstr>
      <vt:lpstr>Financial Statement Offsetti113</vt:lpstr>
      <vt:lpstr>Intangible Assets, Net And G114</vt:lpstr>
      <vt:lpstr>Intangible Assets, Net And G115</vt:lpstr>
      <vt:lpstr>Inventory (Details)</vt:lpstr>
      <vt:lpstr>Property, Equipment And Leas117</vt:lpstr>
      <vt:lpstr>Short-Term Borrowings (Details)</vt:lpstr>
      <vt:lpstr>Long-Term Debt (Schedule Of Ind</vt:lpstr>
      <vt:lpstr>Long-Term Debt (Narrative) (Det</vt:lpstr>
      <vt:lpstr>Mezzanine Equity (Narrative) (D</vt:lpstr>
      <vt:lpstr>Mezzanine Equity (Schedule Of R</vt:lpstr>
      <vt:lpstr>Mezzanine Equity (Sensitivity A</vt:lpstr>
      <vt:lpstr>Common Shares And Compensati124</vt:lpstr>
      <vt:lpstr>Common Shares And Compensati125</vt:lpstr>
      <vt:lpstr>Common Shares And Compensati126</vt:lpstr>
      <vt:lpstr>Common Shares And Compensati127</vt:lpstr>
      <vt:lpstr>Common Shares And Compensati128</vt:lpstr>
      <vt:lpstr>Accumulated Other Comprehens129</vt:lpstr>
      <vt:lpstr>Accumulated Other Comprehens130</vt:lpstr>
      <vt:lpstr>Pension Plans And Postretire131</vt:lpstr>
      <vt:lpstr>Pension Plans And Postretire132</vt:lpstr>
      <vt:lpstr>Pension Plans And Postretire133</vt:lpstr>
      <vt:lpstr>Pension Plans And Postretire134</vt:lpstr>
      <vt:lpstr>Pension Plans And Postretire135</vt:lpstr>
      <vt:lpstr>Pension Plans And Postretire136</vt:lpstr>
      <vt:lpstr>Income Taxes (Schedule Of Princ</vt:lpstr>
      <vt:lpstr>Income Taxes (Narrative) (Detai</vt:lpstr>
      <vt:lpstr>Income Taxes (Schedule Of Provi</vt:lpstr>
      <vt:lpstr>Income Taxes (Schedule Of Recon</vt:lpstr>
      <vt:lpstr>Income Taxes (Schedule Of Re141</vt:lpstr>
      <vt:lpstr>Net Realized Securities Gain142</vt:lpstr>
      <vt:lpstr>Net Realized Securities Gain143</vt:lpstr>
      <vt:lpstr>Other Results of Operations 144</vt:lpstr>
      <vt:lpstr>Earnings (Loss) Per Common S145</vt:lpstr>
      <vt:lpstr>Earnings (Loss) Per Common S146</vt:lpstr>
      <vt:lpstr>Commitments, Contingencies A147</vt:lpstr>
      <vt:lpstr>Commitments, Contingencies A148</vt:lpstr>
      <vt:lpstr>Commitments, Contingencies A149</vt:lpstr>
      <vt:lpstr>Commitments, Contingencies A150</vt:lpstr>
      <vt:lpstr>Commitments, Contingencies A151</vt:lpstr>
      <vt:lpstr>Net Capital Requirements (Detai</vt:lpstr>
      <vt:lpstr>Other Fair Value Information (D</vt:lpstr>
      <vt:lpstr>Related Party Transactions (Det</vt:lpstr>
      <vt:lpstr>Discontinued Operations And 155</vt:lpstr>
      <vt:lpstr>Discontinued Operations And 156</vt:lpstr>
      <vt:lpstr>Segment Information (Schedule O</vt:lpstr>
      <vt:lpstr>Segment Information (Schedul158</vt:lpstr>
      <vt:lpstr>Segment Information (Narrative)</vt:lpstr>
      <vt:lpstr>Exit Costs - Narrative (Details</vt:lpstr>
      <vt:lpstr>Exit Costs - Restructuring and </vt:lpstr>
      <vt:lpstr>Exit Costs - Restructuring Rese</vt:lpstr>
      <vt:lpstr>Selected Quarterly Financial1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5:50Z</dcterms:created>
  <dcterms:modified xmlns:dcterms="http://purl.org/dc/terms/" xmlns:xsi="http://www.w3.org/2001/XMLSchema-instance" xsi:type="dcterms:W3CDTF">2016-02-19T16:55:50Z</dcterms:modified>
  <dc:title xmlns:dc="http://purl.org/dc/elements/1.1/">Untitled</dc:title>
  <dc:description xmlns:dc="http://purl.org/dc/elements/1.1/"/>
  <dc:subject xmlns:dc="http://purl.org/dc/elements/1.1/"/>
  <cp:keywords/>
  <cp:category/>
</cp:coreProperties>
</file>